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HD" sheetId="62" r:id="rId3"/>
    <sheet name="CONSOLIDATED_BALANCE_SHEETS_Pa" sheetId="63" r:id="rId4"/>
    <sheet name="CONSOLIDATED_STATEMENTS_OF_CAS" sheetId="5" r:id="rId5"/>
    <sheet name="CONSOLIDATED_STATEMENTS_OF_OPE1" sheetId="6" r:id="rId6"/>
    <sheet name="CONSOLIDATED_BALANCE_SHEETS_HD1" sheetId="64" r:id="rId7"/>
    <sheet name="CONSOLIDATED_BALANCE_SHEETS_Pa1" sheetId="65" r:id="rId8"/>
    <sheet name="CONSOLIDATED_STATEMENTS_OF_CAS1" sheetId="9" r:id="rId9"/>
    <sheet name="NATURE_OF_BUSINESS_AND_BASIS_O" sheetId="66" r:id="rId10"/>
    <sheet name="DISCONTINUED_OPERATIONS" sheetId="67" r:id="rId11"/>
    <sheet name="RELATED_PARTIES" sheetId="68" r:id="rId12"/>
    <sheet name="GOODWILL" sheetId="69" r:id="rId13"/>
    <sheet name="DEBT" sheetId="70" r:id="rId14"/>
    <sheet name="FAIR_VALUE_MEASUREMENTS" sheetId="71" r:id="rId15"/>
    <sheet name="STOCKBASED_COMPENSATION" sheetId="72" r:id="rId16"/>
    <sheet name="INCOME_TAXES" sheetId="73" r:id="rId17"/>
    <sheet name="EARNINGS_LOSS_PER_COMMON_SHARE" sheetId="74" r:id="rId18"/>
    <sheet name="SUPPLEMENTAL_BALANCE_SHEET_AND" sheetId="75" r:id="rId19"/>
    <sheet name="COMMITMENTS_AND_CONTINGENCIES" sheetId="76" r:id="rId20"/>
    <sheet name="SEGMENT_INFORMATION" sheetId="77" r:id="rId21"/>
    <sheet name="SUBSIDIARY_GUARANTORS" sheetId="78" r:id="rId22"/>
    <sheet name="RECENT_ACCOUNTING_PRONOUNCEMEN" sheetId="79" r:id="rId23"/>
    <sheet name="SUBSEQUENT_EVENT" sheetId="80" r:id="rId24"/>
    <sheet name="NATURE_OF_BUSINESS_AND_BASIS_O1" sheetId="81" r:id="rId25"/>
    <sheet name="RECENT_ACCOUNTING_PRONOUNCEMEN1" sheetId="82" r:id="rId26"/>
    <sheet name="DISCONTINUED_OPERATIONS_Tables" sheetId="83" r:id="rId27"/>
    <sheet name="GOODWILL_Tables" sheetId="84" r:id="rId28"/>
    <sheet name="DEBT_Tables" sheetId="85" r:id="rId29"/>
    <sheet name="FAIR_VALUE_MEASUREMENTS_Tables" sheetId="86" r:id="rId30"/>
    <sheet name="EARNINGS_LOSS_PER_COMMON_SHARE1" sheetId="87" r:id="rId31"/>
    <sheet name="SUPPLEMENTAL_BALANCE_SHEET_AND1" sheetId="88" r:id="rId32"/>
    <sheet name="SEGMENT_INFORMATION_Tables" sheetId="89" r:id="rId33"/>
    <sheet name="SUBSIDIARY_GUARANTORS_Tables" sheetId="90" r:id="rId34"/>
    <sheet name="NATURE_OF_BUSINESS_AND_BASIS_O2" sheetId="91" r:id="rId35"/>
    <sheet name="DISCONTINUED_OPERATIONS_Detail" sheetId="92" r:id="rId36"/>
    <sheet name="DISCONTINUED_OPERATIONS_Detail1" sheetId="37" r:id="rId37"/>
    <sheet name="RELATED_PARTIES_Details" sheetId="93" r:id="rId38"/>
    <sheet name="GOODWILL_Details" sheetId="94" r:id="rId39"/>
    <sheet name="GOODWILL_Details_2" sheetId="95" r:id="rId40"/>
    <sheet name="GOODWILL_Details_3" sheetId="41" r:id="rId41"/>
    <sheet name="DEBT_Details" sheetId="96" r:id="rId42"/>
    <sheet name="DEBT_Details_2" sheetId="97" r:id="rId43"/>
    <sheet name="DEBT_Details_3" sheetId="44" r:id="rId44"/>
    <sheet name="DEBT_Details_4" sheetId="45" r:id="rId45"/>
    <sheet name="DEBT_Details_5" sheetId="46" r:id="rId46"/>
    <sheet name="DEBT_Details_6" sheetId="98" r:id="rId47"/>
    <sheet name="FAIR_VALUE_MEASUREMENTS_Detail" sheetId="99" r:id="rId48"/>
    <sheet name="STOCKBASED_COMPENSATION_Detail" sheetId="100" r:id="rId49"/>
    <sheet name="INCOME_TAXES_Details" sheetId="50" r:id="rId50"/>
    <sheet name="EARNINGS_LOSS_PER_COMMON_SHARE2" sheetId="51" r:id="rId51"/>
    <sheet name="SUPPLEMENTAL_BALANCE_SHEET_AND2" sheetId="101" r:id="rId52"/>
    <sheet name="SUPPLEMENTAL_BALANCE_SHEET_AND3" sheetId="102" r:id="rId53"/>
    <sheet name="SUPPLEMENTAL_BALANCE_SHEET_AND4" sheetId="54" r:id="rId54"/>
    <sheet name="COMMITMENTS_AND_CONTINGENCIES_" sheetId="103" r:id="rId55"/>
    <sheet name="SEGMENT_INFORMATION_Details" sheetId="104" r:id="rId56"/>
    <sheet name="SEGMENT_INFORMATION_Details_2" sheetId="57" r:id="rId57"/>
    <sheet name="SUBSIDIARY_GUARANTORS_Details" sheetId="58" r:id="rId58"/>
    <sheet name="SUBSIDIARY_GUARANTORS_Details_" sheetId="105" r:id="rId59"/>
    <sheet name="SUBSIDIARY_GUARANTORS_Details_1" sheetId="60" r:id="rId60"/>
    <sheet name="SUBSEQUENT_EVENT_Details" sheetId="106" r:id="rId61"/>
  </sheets>
  <calcPr calcId="0"/>
</workbook>
</file>

<file path=xl/sharedStrings.xml><?xml version="1.0" encoding="utf-8"?>
<sst xmlns="http://schemas.openxmlformats.org/spreadsheetml/2006/main" count="6960" uniqueCount="828">
  <si>
    <t>Document and Entity Information</t>
  </si>
  <si>
    <t>9 Months Ended</t>
  </si>
  <si>
    <t>Nov. 03, 2013</t>
  </si>
  <si>
    <t>Dec. 05, 2013</t>
  </si>
  <si>
    <t>'</t>
  </si>
  <si>
    <t>Entity Registrant Name</t>
  </si>
  <si>
    <t>'HD Supply Holdings, Inc.</t>
  </si>
  <si>
    <t>Entity Central Index Key</t>
  </si>
  <si>
    <t>'0001573097</t>
  </si>
  <si>
    <t>Document Type</t>
  </si>
  <si>
    <t>'10-Q</t>
  </si>
  <si>
    <t>Document Period End Date</t>
  </si>
  <si>
    <t>Amendment Flag</t>
  </si>
  <si>
    <t>'false</t>
  </si>
  <si>
    <t>Current Fiscal Year End Date</t>
  </si>
  <si>
    <t>'--02-02</t>
  </si>
  <si>
    <t>Entity Current Reporting Status</t>
  </si>
  <si>
    <t>'No</t>
  </si>
  <si>
    <t>Entity Filer Category</t>
  </si>
  <si>
    <t>'Non-accelerated Filer</t>
  </si>
  <si>
    <t>Entity Common Stock, Shares Outstanding</t>
  </si>
  <si>
    <t>Document Fiscal Year Focus</t>
  </si>
  <si>
    <t>'2013</t>
  </si>
  <si>
    <t>Document Fiscal Period Focus</t>
  </si>
  <si>
    <t>'Q3</t>
  </si>
  <si>
    <t>CONSOLIDATED STATEMENTS OF OPERATIONS AND COMPREHENSIVE INCOME (LOSS) (HD Supply Holdings, Inc.) (USD $)</t>
  </si>
  <si>
    <t>In Millions, except Share data in Thousands, unless otherwise specified</t>
  </si>
  <si>
    <t>3 Months Ended</t>
  </si>
  <si>
    <t>Oct. 28, 2012</t>
  </si>
  <si>
    <t>CONSOLIDATED STATEMENTS OF OPERATIONS AND COMPREHENSIVE INCOME (LOSS)</t>
  </si>
  <si>
    <t>Net Sales</t>
  </si>
  <si>
    <t>Cost of sales</t>
  </si>
  <si>
    <t>Gross Profit</t>
  </si>
  <si>
    <t>Operating expenses:</t>
  </si>
  <si>
    <t>Selling, general and administrative</t>
  </si>
  <si>
    <t>Depreciation and amortization</t>
  </si>
  <si>
    <t>Total operating expenses</t>
  </si>
  <si>
    <t>Operating Income</t>
  </si>
  <si>
    <t>Interest expense</t>
  </si>
  <si>
    <t>Loss on extinguishment &amp; modification of debt</t>
  </si>
  <si>
    <t>Other (income) expense, net</t>
  </si>
  <si>
    <t>Income (Loss) from Continuing Operations Before Provision (Benefit) for Income Taxes</t>
  </si>
  <si>
    <t>Provision (benefit) for income taxes</t>
  </si>
  <si>
    <t>Income (Loss) from Continuing Operations</t>
  </si>
  <si>
    <t>Income from discontinued operations, net of tax</t>
  </si>
  <si>
    <t>Net Income (Loss)</t>
  </si>
  <si>
    <t>Other comprehensive loss- foreign currency translation adjustment</t>
  </si>
  <si>
    <t>Total Comprehensive Income (Loss)</t>
  </si>
  <si>
    <t>Weighted Average Common Shares Outstanding (thousands)</t>
  </si>
  <si>
    <t>Basic (in shares)</t>
  </si>
  <si>
    <t>Diluted (in shares)</t>
  </si>
  <si>
    <t>Basic Earnings Per Share:</t>
  </si>
  <si>
    <t>Income (Loss) from Continuing Operations (in dollars per share)</t>
  </si>
  <si>
    <t>[1]</t>
  </si>
  <si>
    <t>Income (Loss) from Discontinued Operations (in dollars per share)</t>
  </si>
  <si>
    <t>Net Income (Loss) (in dollars per share)</t>
  </si>
  <si>
    <t>Diluted Earnings Per Share:</t>
  </si>
  <si>
    <t>May not foot due to rounding.</t>
  </si>
  <si>
    <t>CONSOLIDATED BALANCE SHEETS (HD Supply Holdings, Inc.) (USD $)</t>
  </si>
  <si>
    <t>In Millions, unless otherwise specified</t>
  </si>
  <si>
    <t>Feb. 03, 2013</t>
  </si>
  <si>
    <t>Jan. 29, 2012</t>
  </si>
  <si>
    <t>Current assets:</t>
  </si>
  <si>
    <t>Cash and cash equivalents</t>
  </si>
  <si>
    <t>Cash equivalents restricted for debt redemption</t>
  </si>
  <si>
    <t>Receivables, less allowance for doubtful accounts of $21 and $23</t>
  </si>
  <si>
    <t>Inventories</t>
  </si>
  <si>
    <t>Deferred tax asset</t>
  </si>
  <si>
    <t>Other current assets</t>
  </si>
  <si>
    <t>Total current assets</t>
  </si>
  <si>
    <t>Property and equipment, net</t>
  </si>
  <si>
    <t>Goodwill</t>
  </si>
  <si>
    <t>Intangible assets, n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Deferred tax liabilities</t>
  </si>
  <si>
    <t>Other liabilities</t>
  </si>
  <si>
    <t>Total liabilities</t>
  </si>
  <si>
    <t>Stockholders' equity (deficit):</t>
  </si>
  <si>
    <t>Common stock, par value $0.01; 1 billion shares authorized; 192 million and 131 million shares issued and outstanding at November 3, 2013 and February 3, 2013, respectively</t>
  </si>
  <si>
    <t>Paid-in capital</t>
  </si>
  <si>
    <t>Accumulated deficit</t>
  </si>
  <si>
    <t>Accumulated other comprehensive loss</t>
  </si>
  <si>
    <t>Total stockholders' equity (deficit)</t>
  </si>
  <si>
    <t>Total liabilities and stockholders' equity (deficit)</t>
  </si>
  <si>
    <t>CONSOLIDATED BALANCE SHEETS (Parenthetical) (HD Supply Holdings, Inc.) (USD $)</t>
  </si>
  <si>
    <t>In Millions, except Share data, unless otherwise specified</t>
  </si>
  <si>
    <t>Jun. 12, 2013</t>
  </si>
  <si>
    <t>CONSOLIDATED BALANCE SHEETS</t>
  </si>
  <si>
    <t>Receivables, allowance for doubtful accounts (in dollars)</t>
  </si>
  <si>
    <t>Common stock, par value (in dollars per share)</t>
  </si>
  <si>
    <t>Common stock, shares authorized</t>
  </si>
  <si>
    <t>Common stock, shares issued</t>
  </si>
  <si>
    <t>Common stock, shares outstanding</t>
  </si>
  <si>
    <t>CONSOLIDATED STATEMENTS OF CASH FLOWS (HD Supply Holdings, Inc.) (USD $)</t>
  </si>
  <si>
    <t>CASH FLOWS FROM OPERATING ACTIVITIES:</t>
  </si>
  <si>
    <t>Net income (loss)</t>
  </si>
  <si>
    <t>Reconciliation of net income (loss) to net cash provided by (used in) operating activities:</t>
  </si>
  <si>
    <t>Provision for uncollectibles</t>
  </si>
  <si>
    <t>Non-cash interest expense</t>
  </si>
  <si>
    <t>Payment of PIK interest &amp; discounts upon extinguishment of debt</t>
  </si>
  <si>
    <t>Stock-based compensation expense</t>
  </si>
  <si>
    <t>Deferred income taxes</t>
  </si>
  <si>
    <t>Other</t>
  </si>
  <si>
    <t>Changes in assets and liabilitie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roceeds from sale of investments</t>
  </si>
  <si>
    <t>(Payment) settlement for acquisition of a business, net of cash acquired</t>
  </si>
  <si>
    <t>Net cash provided by (used in) investing activities</t>
  </si>
  <si>
    <t>CASH FLOWS FROM FINANCING ACTIVITIES:</t>
  </si>
  <si>
    <t>Proceeds from sale of common stock, net of transaction fees</t>
  </si>
  <si>
    <t>Borrowings of long-term debt</t>
  </si>
  <si>
    <t>Repayments of long-term debt</t>
  </si>
  <si>
    <t>Borrowings on long-term revolver debt</t>
  </si>
  <si>
    <t>Repayments on long-term revolver debt</t>
  </si>
  <si>
    <t>Debt issuance and modification fe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LOSS) (HD Supply, Inc.) (USD $)</t>
  </si>
  <si>
    <t>HD Supply, Inc</t>
  </si>
  <si>
    <t>CONSOLIDATED BALANCE SHEETS (HD Supply, Inc.) (USD $)</t>
  </si>
  <si>
    <t>Stockholder's equity (deficit):</t>
  </si>
  <si>
    <t>Common stock, par value $0.01; 1,000 shares authorized; 1,000 shares issued and outstanding at November 3, 2013 and February 3, 2013</t>
  </si>
  <si>
    <t>'  </t>
  </si>
  <si>
    <t>CONSOLIDATED BALANCE SHEETS (Parenthetical) (HD Supply, Inc.) (USD $)</t>
  </si>
  <si>
    <t>CONSOLIDATED STATEMENTS OF CASH FLOWS (HD Supply, Inc.) (USD $)</t>
  </si>
  <si>
    <t>Gain on sale of a business</t>
  </si>
  <si>
    <t>(Increase) decrease in other assets</t>
  </si>
  <si>
    <t>Purchase of investments</t>
  </si>
  <si>
    <t>Proceeds from sale of a business</t>
  </si>
  <si>
    <t>Other investing activities</t>
  </si>
  <si>
    <t>Other financing activities</t>
  </si>
  <si>
    <t>Equity contribution from parent</t>
  </si>
  <si>
    <t>NATURE OF BUSINESS AND BASIS OF PRESENTATION</t>
  </si>
  <si>
    <t>NOTE 1 — NATURE OF BUSINESS AND BASIS OF PRESENTATION</t>
  </si>
  <si>
    <t>Nature of Business</t>
  </si>
  <si>
    <t>HD Supply Holdings, Inc. (‘‘Holdings’’) indirectly owns all of the outstanding common stock of HD Supply, Inc. (“HDS”).</t>
  </si>
  <si>
    <t>Holdings, together with its direct and indirect subsidiaries, including HDS (“HD Supply”), is one of the largest industrial distribution companies in North America.  The Company specializes in three distinct market sectors: Maintenance, Repair &amp; Operations; Infrastructure &amp; Power; and Specialty Construction. Through over 600 locations across 46 U.S. states and 9 Canadian provinces, the Company serves these markets with an integrated go-to-market strategy.  HD Supply has more than 15,0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 over one million stock-keeping units (“SKUs”) of quality, name-brand and proprietary-brand products as well as value-add services supporting the entire life-cycle of a project from infrastructure and construction to maintenance, repair and operations.</t>
  </si>
  <si>
    <t>HD Supply is managed primarily on a product line basis and reports results of operations in four reportable segments. The reportable segments are Facilities Maintenance, Waterworks, Power Solutions, and White Cap. Other operating segments include Crown Bolt, Repair &amp; Remodel, Creative Touch Interiors (‘‘CTI’’), and HD Supply Canada. In addition, the consolidated financial statements include Corporate, which is comprised of enterprise-wide functional departments.</t>
  </si>
  <si>
    <t>Initial Public Offering</t>
  </si>
  <si>
    <t>On June 26, 2013, Holdings’ Registration Statement (File No. 333-187872) was declared effective by the U.S. Securities and Exchange Commission (the “SEC”) for an initial public offering of its common stock, par value $0.01 per share (“Common Stock”). Holdings registered the offering and sale of 53,191,489 shares of Common Stock and an additional 7,978,723 shares of Common Stock to be sold to the underwriters pursuant to their over-allotment option at a price of $18.00 per share.  On July 2, 2013, Holdings completed the offering of 61,170,212 shares of Common Stock at a price of $18.00 per share, for an aggregate offering price of $1,039 million, net of underwriters’ discounts and commissions and offering expenses of approximately $16 million (including the payment to the Equity Sponsors, as defined below, of a transaction fee of approximately $11 million).</t>
  </si>
  <si>
    <t>The net proceeds from the initial public offering were used to (1) redeem all $950 million of HDS’s outstanding 10.50% Senior Subordinated Notes due 2021 (the “January 2013 Senior Subordinated Notes”), including the payment of a $29 million redemption premium and $29 million of accrued interest through the redemption date (See Note 5, Debt), and (2) pay related fees and expenses, including the payment to the Equity Sponsors of an aggregate fee of approximately $18 million to terminate the consulting agreements (See Note 3, Related Parties). The remaining net proceeds were used for general corporate purposes.</t>
  </si>
  <si>
    <t>Basis of Presentation</t>
  </si>
  <si>
    <t>On June 12, 2013, Holdings effected a 1-for-2 reverse stock split of Holdings’ common stock, resulting in 130,583,916 shares of common stock issued, including 5,500 Treasury shares, and 130,578,416 shares of common stock outstanding.  Holdings’ accompanying consolidated financial statements and notes to consolidated financial statements give retroactive effect to the reverse stock split for all periods presented. There are no preferred shares issued or outstanding.</t>
  </si>
  <si>
    <t>The consolidated financial statements have been prepared pursuant to the rules and regulations of the SEC that permit reduced disclosure for interim periods. The consolidated balance sheet as of February 3, 2013 was derived from audited financial statements, but does not include all necessary disclosures required by accounting principles generally accepted in the United States of America (“GAAP”).</t>
  </si>
  <si>
    <t>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Holdings’ financial statements for the year ended February 3, 2013, which include all disclosures required by GAAP, included in the Company’s prospectus filed with the SEC pursuant to Rule 424(b) on June 28, 2013, relating to its initial public offering.</t>
  </si>
  <si>
    <r>
      <t>F</t>
    </r>
    <r>
      <rPr>
        <b/>
        <i/>
        <sz val="10"/>
        <color theme="1"/>
        <rFont val="Times New Roman"/>
        <family val="1"/>
      </rPr>
      <t>iscal Year</t>
    </r>
  </si>
  <si>
    <t>HD Supply’s fiscal year is a 52- or 53-week period ending on the Sunday nearest to January 31.  Fiscal year ending February 2, 2014 (“fiscal 2013”) includes 52 weeks and fiscal year ended February 3, 2013 (“fiscal 2012”) included 53 weeks.  The three months ended November 3, 2013 and October 28, 2012 both included 13 weeks and the nine months ended November 3, 2013 and October 28, 2012 both included 39 weeks.</t>
  </si>
  <si>
    <t>Principles of Consolidation</t>
  </si>
  <si>
    <t>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HD Supply has a high deductible insurance program for most losses related to general liability, product liability, environmental liability, automobile, workers’ compensation, and is self-insured for medical claims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each of November 3, 2013 and February 3, 2013, self-insurance reserves totaled approximately $94 million.</t>
  </si>
  <si>
    <t>DISCONTINUED OPERATIONS</t>
  </si>
  <si>
    <t>NOTE 2 — DISCONTINUED OPERATIONS</t>
  </si>
  <si>
    <t>On March 26, 2012, the Company sold all of the issued and outstanding equity interests in its Industrial Pipes, Valves and Fittings (‘‘IPVF’’) business to Shale-Inland Holdings, LLC for approximately $477 million, net of $5 million of transaction costs. Upon closing, the Company received cash proceeds of approximately $464 million, net of $5 million of transaction costs.  As a result of the sale, the Company recorded a $9 million pre-tax gain in the first quarter of fiscal 2012. During the third quarter of fiscal 2012, the Company received cash proceeds of $13 million in accordance with the final working capital settlement, and, as a result, recorded an additional $3 million pre-tax gain.</t>
  </si>
  <si>
    <t>Summary Financial Information</t>
  </si>
  <si>
    <t>In accordance with Accounting Standards Codification (“ASC”) 205-20, Discontinued Operations, the results of the IPVF operations and the gain on sale of the business are classified as discontinued operations. The presentation of discontinued operations includes revenues and expenses of the discontinued operations and gain on the sale of business, net of tax, as one line item on the Consolidated Statements of Operations and Comprehensive Income (Loss).</t>
  </si>
  <si>
    <t>The following table provides additional detail related to the results of operations of the discontinued operations (amounts in millions):</t>
  </si>
  <si>
    <t>Three Months Ended</t>
  </si>
  <si>
    <t>Nine Months Ended</t>
  </si>
  <si>
    <t>Nov. 3,</t>
  </si>
  <si>
    <t>Oct. 28,</t>
  </si>
  <si>
    <t>Net sales</t>
  </si>
  <si>
    <t>$</t>
  </si>
  <si>
    <t>—</t>
  </si>
  <si>
    <t>Gain on sale of discontinued operations</t>
  </si>
  <si>
    <t>Income (loss) before provision for income taxes</t>
  </si>
  <si>
    <t>Provision for income taxes</t>
  </si>
  <si>
    <t>Income (loss) from discontinued operations, net of tax</t>
  </si>
  <si>
    <t>RELATED PARTIES</t>
  </si>
  <si>
    <t>NOTE 3 — RELATED PARTIES</t>
  </si>
  <si>
    <t>On August 30, 2007, investment funds associated with Clayton, Dubilier &amp; Rice, Inc., The Carlyle Group and Bain Capital Partners, LLC (collectively the “Equity Sponsors”) formed Holdings (previously named HD Supply Investment Holding, Inc.) and entered into a stock purchase agreement with The Home Depot, Inc. (“Home Depot”) pursuant to which Home Depot agreed to sell to Holdings, or to a wholly-owned subsidiary of Holdings, certain intellectual property and all the outstanding common stock of HDS and the Canadian subsidiary CND Holdings, Inc.  On August 30, 2007, through a series of transactions, Holdings’ direct wholly-owned subsidiary, HDS Holding Corporation, acquired direct control of HDS through the merger of its wholly-owned subsidiary, HDS Acquisition Corp., with and into HDS and CND Holdings, Inc.  Through these transactions (the “Transactions”), Home Depot was paid cash of $8.2 billion and 12.5% of Holdings’ then outstanding common stock.</t>
  </si>
  <si>
    <t>After completion of Holdings’ initial public offering on July 2, 2013, the Equity Sponsors continue to hold more than 50% of Holdings’ common stock and Home Depot holds less than 10% of Holdings’ common stock.</t>
  </si>
  <si>
    <t>Equity Sponsors</t>
  </si>
  <si>
    <r>
      <t>Consulting Agreements</t>
    </r>
    <r>
      <rPr>
        <sz val="10"/>
        <color theme="1"/>
        <rFont val="Times New Roman"/>
        <family val="1"/>
      </rPr>
      <t>—In connection with the closing of the Transactions, HD Supply entered into consulting agreements with the Equity Sponsors, pursuant to which the Equity Sponsors provided HD Supply with financial advisory and management consulting services and HD Supply paid the Equity Sponsors a $5 million annual aggregate fee (“Sponsor Management Fee”) and an aggregate fee equal to a specified percentage of the transaction value of certain types of transactions that HD Supply completes (“Sponsor Transaction Fee”), plus out-of-pocket expenses. The original term of these agreements ran through August 2017.</t>
    </r>
  </si>
  <si>
    <t>As specified in the agreements, HD Supply paid the Equity Sponsors a Sponsor Transaction Fee of approximately $11 million as a result of HD Supply’s initial public offering on July 2, 2013.  The Sponsor Transaction Fee was considered an offering expense and, therefore, is presented as a reduction of proceeds from the initial public offering in the consolidated financial statements.</t>
  </si>
  <si>
    <t>On July 2, 2013, in connection with the initial public offering, HD Supply paid the Equity Sponsors an aggregate fee of approximately $18 million to terminate the consulting agreements. The termination fee represents the estimated net present value of the Sponsor Management Fee payments over the remaining term of the consulting agreements. This charge is included in Other (income) expense, net in the Consolidated Statements of Operations and Comprehensive Income (Loss) for the nine months ended November 3, 2013.</t>
  </si>
  <si>
    <t>The Consolidated Statements of Operations and Comprehensive Income (Loss) for the three and nine months ended November 3, 2013 include zero and $2 million, respectively, in Sponsor Management Fees and related expenses.  The Consolidated Statements of Operations and Comprehensive Income (Loss) for the three and nine months ended October 28, 2012 include $1 million and $4 million, respectively, in Sponsor Management Fees and related expenses.  These fees and expenses are included in Selling, general and administrative expense.</t>
  </si>
  <si>
    <r>
      <t>Debt</t>
    </r>
    <r>
      <rPr>
        <sz val="10"/>
        <color theme="1"/>
        <rFont val="Times New Roman"/>
        <family val="1"/>
      </rPr>
      <t>—Management of the Company has been informed that, as of November 3, 2013, affiliates of certain of the Equity Sponsors beneficially owned approximately $29 million aggregate principal amount of HDS’s Term Loans, as defined below.  On February 8, 2013, HDS redeemed its outstanding 13.5% Senior Subordinated Notes due 2015 (“2007 Senior Subordinated Notes”) at a redemption price equal to 103.375% of the principal amount thereof and paid accrued and unpaid interest thereon through the redemption date.  Affiliates of certain of the Equity Sponsors owned approximately $348 million aggregate principal amount, or 39%, of the 2007 Senior Subordinated Notes that were redeemed.</t>
    </r>
  </si>
  <si>
    <t>GOODWILL</t>
  </si>
  <si>
    <t>GOODWILL.</t>
  </si>
  <si>
    <t>NOTE 4 — GOODWILL</t>
  </si>
  <si>
    <t>The carrying amount of goodwill by reporting unit as of November 3, 2013 and February 3, 2013 is as follows (amounts in millions):</t>
  </si>
  <si>
    <t>November 3, 2013</t>
  </si>
  <si>
    <t>February 3, 2013</t>
  </si>
  <si>
    <t>Gross</t>
  </si>
  <si>
    <t>Accumulated</t>
  </si>
  <si>
    <t>Impairments</t>
  </si>
  <si>
    <t>Net</t>
  </si>
  <si>
    <t>Facilities Maintenance</t>
  </si>
  <si>
    <t>Waterworks</t>
  </si>
  <si>
    <t>(815</t>
  </si>
  <si>
    <t>)</t>
  </si>
  <si>
    <t>Power Solutions</t>
  </si>
  <si>
    <t>(99</t>
  </si>
  <si>
    <t>White Cap</t>
  </si>
  <si>
    <t>(74</t>
  </si>
  <si>
    <t>Crown Bolt</t>
  </si>
  <si>
    <t>(150</t>
  </si>
  <si>
    <t>Repair &amp; Remodel</t>
  </si>
  <si>
    <t>(30</t>
  </si>
  <si>
    <t>CTI</t>
  </si>
  <si>
    <t>(67</t>
  </si>
  <si>
    <t>Total goodwill</t>
  </si>
  <si>
    <t>(1,235</t>
  </si>
  <si>
    <t>Goodwill represents the excess of purchase price over fair value of net assets acquired. HD Supply does not amortize goodwill, but does assess the recoverability of goodwill in the third quarter of each fiscal year. If an event occurs or circumstances change that would more likely than not reduce the fair value of a reporting unit below its carrying value, an interim impairment test would be performed between annual tests. Goodwill impairment testing is performed at the reporting unit level.</t>
  </si>
  <si>
    <t>Effective February 4, 2013, HD Supply Electrical, Ltd. was merged into HD Supply Utilities Group, Inc., which was renamed HD Supply Power Solutions Group, Inc.  As a result, the financial data of the Electrical and Utilities reporting units are no longer separate and distinguishable within the Power Solutions operating segment and, therefore, the Electrical and Utilities reporting units were combined into the Power Solutions reporting unit for goodwill impairment testing.</t>
  </si>
  <si>
    <t>Under U.S. GAAP (ASC 350, Intangibles — Goodwill and Other), an entity may first assess qualitative factors to determine whether it is more likely than not that the fair value of a reporting unit is less than its carrying amount as a basis for determining whether it is necessary to perform the two-step goodwill impairment test.</t>
  </si>
  <si>
    <t>Under the two-step goodwill impairment test, the first step,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re is an indication of impairment and the second step is performed to measure the amount of impairment.</t>
  </si>
  <si>
    <t>The second step involves calculating an implied fair value of goodwill for each reporting unit for which the first step indicated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s and identifiable intangibles as if the reporting unit was being acquired in a business combination. If the implied fair value of goodwill in the “pro forma” business combination accounting as described above, exceeds the goodwill assigned to the reporting unit, there is no impairment. If the goodwill assigned to a reporting unit exceeds the implied fair value of the goodwill, an impairment charge is recorded for the excess. An impairment loss recognized cannot exceed the amount of goodwill assigned to a reporting unit, and the loss establishes a new basis in the goodwill. Subsequent reversal of goodwill impairment losses is not permitted under U.S. GAAP.</t>
  </si>
  <si>
    <t>HD Supply performed the annual goodwill impairment testing during the third quarter of fiscal 2013 for the six reporting units with goodwill balances.  In accordance with GAAP, the Company elected to first assess qualitative factors on two reporting units, Facilities Maintenance and White Cap, to determine whether it is more likely than not that the fair value of each of these reporting units is less than its carrying amount. Based on this assessment, the Company determined that it was not necessary to perform the two-step goodwill impairment test for these two reporting units. The Company bypassed the qualitative analysis on the remaining four reporting units and proceeded with the first step of the two-step goodwill impairment test.</t>
  </si>
  <si>
    <t>The Company determines the fair value of a reporting unit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 cash flows employed in the DCF analyses are based on the Company’s most recent long-range forecast and, for years beyond the forecast, the Company’s estimates, which are based on estimated exit multiples ranging from seven and a half to eight times the final forecasted year earnings before interest, taxes, depreciation and amortization.  The discount rates used in the DCF analyses are intended to reflect the risks inherent in the future cash flows of the respective reporting units and range from 12.0% to 13.5%.  For the market comparable approach, the Company evaluated comparable company public trading values, using earnings multiples and sales multiples that are used to value the reporting units.</t>
  </si>
  <si>
    <t>There was no indication of impairment in any of the Company’s reporting units during the fiscal 2013 and fiscal 2012 annual testing and accordingly, the second step of the goodwill impairment analysis was not performed.</t>
  </si>
  <si>
    <t>During the fourth quarter of fiscal 2012, Crown Bolt reached an agreement to amend and extend its strategic purchasing agreement with Home Depot. While the amendment extends the agreement five years through fiscal 2019, retaining Crown Bolt as the exclusive supplier of certain products to Home Depot, it eliminated the minimum purchase guarantee and adjusted future pricing. These changes resulted in a reduction of expected future cash proceeds from Home Depot. HD Supply, therefore, considered this amendment a triggering event and, as such, the Company performed an additional goodwill impairment analysis for Crown Bolt. As a result of the analysis, the Company recorded a $150 million non-cash goodwill impairment in the fourth quarter of fiscal 2012. At the time of our fiscal 2013 annual testing, the fair value of the Crown Bolt reporting unit exceeded its carrying value by approximately 14%.</t>
  </si>
  <si>
    <t>The following table presents the changes in goodwill for the nine months ended November 3, 2013 and October 28, 2012 (amounts in millions).</t>
  </si>
  <si>
    <t>November 3,</t>
  </si>
  <si>
    <t>October 28,</t>
  </si>
  <si>
    <t>Beginning Balance</t>
  </si>
  <si>
    <t>3, 138</t>
  </si>
  <si>
    <t>3, 151</t>
  </si>
  <si>
    <t>Acquisition</t>
  </si>
  <si>
    <t>Realization of tax deductible goodwill from a prior acquisition</t>
  </si>
  <si>
    <t>(1</t>
  </si>
  <si>
    <t>Ending Balance</t>
  </si>
  <si>
    <t>The Company’s discounted cash flow model is based on HD Supply’s expectation of future market conditions for each of the reporting units, as well as discount rates that would be used by market participants in an arms-length transaction. Future events could cause the Company to conclude that market conditions have declined or discount rates have increased to the extent that the Company’s goodwill could be impaired.</t>
  </si>
  <si>
    <t>DEBT</t>
  </si>
  <si>
    <t>NOTE 5 - DEBT</t>
  </si>
  <si>
    <t>HDS’s long-term debt as of November 3, 2013 and February 3, 2013 consisted of the following (dollars in millions):</t>
  </si>
  <si>
    <t>Outstanding</t>
  </si>
  <si>
    <t>Principal</t>
  </si>
  <si>
    <t>Interest</t>
  </si>
  <si>
    <t>Rate %(1)</t>
  </si>
  <si>
    <t>Senior ABL Facility due 2017</t>
  </si>
  <si>
    <t>Term Loans due 2017, net of unamortized discount of $21 million and $26 million</t>
  </si>
  <si>
    <t>First Priority Notes due 2019, including unamortized premium of $19 million and $21 million</t>
  </si>
  <si>
    <t>Second Priority Notes due 2020</t>
  </si>
  <si>
    <t>October 2012 Senior Unsecured Notes due 2020</t>
  </si>
  <si>
    <t>February 2013 Senior Unsecured Notes due 2020</t>
  </si>
  <si>
    <t>January 2013 Senior Subordinated Notes due 2021</t>
  </si>
  <si>
    <t>2007 Senior Subordinated Notes due 2015</t>
  </si>
  <si>
    <t>Total long-term debt</t>
  </si>
  <si>
    <t>Less current installments</t>
  </si>
  <si>
    <t>(10</t>
  </si>
  <si>
    <t>(899</t>
  </si>
  <si>
    <t>(1) Represents the stated rate of interest, without including the effect of discounts or premiums.</t>
  </si>
  <si>
    <t>On August 1, 2013, HDS redeemed all $950 million outstanding aggregate principal amount of its January 2013 Senior Subordinated Notes due 2021 at a redemption price equal to 103% of the principal amount thereof and paid accrued and unpaid interest thereon through the redemption date. As a result, in the second quarter of fiscal 2013 and in accordance with ASC 470-50, Debt-Modifications and Extinguishments, HDS incurred a $44 million loss on extinguishment, which included a $29 million premium payment to redeem the January 2013 Senior Subordinated Notes and approximately $15 million to write off the unamortized deferred debt cost.</t>
  </si>
  <si>
    <t>On June 28, 2013, HDS amended its Senior ABL Facility (as defined below) to (i) reduce the applicable margin for borrowings under the Senior ABL Facility by 0.25%; (ii) reduce the commitment fee applicable thereunder by 0.125%; (iii) extend the maturity date of the Senior ABL Facility to June 28, 2018 (or the maturity date under HDS’s Term Loan Facility, if earlier); (iv) make certain changes to the borrowing base and (v) reduce the sublimit available for letters of credit under the Senior ABL Facility from $400 million to $250 million. In connection with the amendment, HDS paid approximately $2 million in financing fees which will be amortized into interest expense over the remaining term of the amended facility in accordance with ASC 470-50.  A portion of the amendment was considered an extinguishment, resulting in an approximately $3 million loss on extinguishment of debt for the write-off of the pro-rata portion of unamortized deferred debt costs. At the Company’s option, the interest rates applicable to the loans under the Senior ABL Facility are based (i) in the case of U.S. dollar denominated loans, either at LIBOR plus an applicable margin or Prime Rate plus an applicable margin and (ii) in the case of Canadian dollar denominated loans, either the BA rate plus an applicable margin or the Canadian Prime Rate plus an applicable margin.  The margins applicable for each elected interest rate are subject to a pricing grid, as defined in the ABL Facility agreement, based on average excess availability for the previous fiscal quarter.</t>
  </si>
  <si>
    <t>On February 15, 2013, HDS amended its Term Loan Facility (as defined below) to lower the borrowing margin by 275 basis points. The Term Loans (as defined below) are subject to an interest rate equal to LIBOR (subject to a floor of 1.25%) plus a borrowing margin of 3.25% or Prime plus a borrowing margin of 2.25% at HDS’s election. The amendment also replaced the hard call provision applicable to optional prepayment of Term Loans thereunder with a soft call option, which expired on August 15, 2013. The Term Loans may now be repaid at any time without penalty or premium. In connection with the amendment, HDS paid approximately $30 million in financing fees, of which approximately $27 million will be amortized into interest expense over the remaining term of the amended facility in accordance with ASC 470-50.  A portion of the amendment was considered an extinguishment, resulting in a $5 million loss on extinguishment of debt, which included approximately $2 million of fees, $2 million to write off the pro-rata portion of unamortized original issue discount, and $1 million to write off the pro-rata portion of unamortized deferred debt cost.  The portion of the amendment considered a modification resulted in a charge of $1 million.</t>
  </si>
  <si>
    <t>On February 8, 2013, HDS redeemed its remaining $889 million outstanding aggregate principal amount of 2007 Senior Subordinated Notes at a redemption price equal to 103.375% of the principal amount thereof and paid accrued and unpaid interest thereon through the redemption date. As a result, in the first quarter of fiscal 2013, HDS incurred a $34 million loss on extinguishment of debt, which included a $30 million premium payment to redeem the 2007 Senior Subordinated Notes and approximately $4 million to write off the unamortized deferred debt cost.</t>
  </si>
  <si>
    <t>Senior Credit Facilities</t>
  </si>
  <si>
    <t>HDS’s Senior Term Facility consists of a senior secured Term Loan Facility (the ‘‘Term Loan Facility,’’ the term loans thereunder, the ‘‘Term Loans’’) providing for Term Loans in an original aggregate principal amount of $1,000 million. The Term Loan Facility will mature on October 12, 2017 (the ‘‘Term Loan Maturity Date’’). The Term Loans amortize in equal quarterly installments in aggregate annual amounts equal to 1% of the original principal amount of the Term Loan Facility with the balance payable on the Term Loan Maturity Date.</t>
  </si>
  <si>
    <t>HDS’s Senior Asset Based Lending Facility (“Senior ABL Facility”) provides for senior secured revolving loans and letters of credit of up to a maximum aggregate principal amount of $1,5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November 3, 2013, HDS has $961 million of additional available borrowings under the Senior ABL Facility (after giving effect to the borrowing base limitations and approximately $56 million in letters of credit issued and including $88 million of borrowings available on qualifying cash balances).</t>
  </si>
  <si>
    <t>The Senior ABL Facility also permits HDS to add one or more incremental term loan facilities to be included in the Senior ABL Facility or one or more revolving credit facility commitments to be included in the Senior ABL Facility. The Senior ABL Facility will mature on June 28, 2018 (or the maturity date under HDS’s Term Loan Facility, if earlier).</t>
  </si>
  <si>
    <t>Secured Notes</t>
  </si>
  <si>
    <r>
      <t>HDS’s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Secured First Priority Notes due 2019 (the ‘‘First Priority Notes’’), bear interest at a rate of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per annum and will mature on April 15, 2019.  Interest is paid semi-annually in arrears on April 15</t>
    </r>
    <r>
      <rPr>
        <sz val="6.5"/>
        <color theme="1"/>
        <rFont val="Times New Roman"/>
        <family val="1"/>
      </rPr>
      <t>th</t>
    </r>
    <r>
      <rPr>
        <sz val="10"/>
        <color theme="1"/>
        <rFont val="Times New Roman"/>
        <family val="1"/>
      </rPr>
      <t> and October 15</t>
    </r>
    <r>
      <rPr>
        <sz val="6.5"/>
        <color theme="1"/>
        <rFont val="Times New Roman"/>
        <family val="1"/>
      </rPr>
      <t>th</t>
    </r>
    <r>
      <rPr>
        <sz val="10"/>
        <color theme="1"/>
        <rFont val="Times New Roman"/>
        <family val="1"/>
      </rPr>
      <t> of each year.</t>
    </r>
  </si>
  <si>
    <r>
      <t>HDS’s 11% Senior Secured Second Priority Notes due 2020 (the ‘‘Second Priority Notes’’) bear interest at a rate of 11% per annum and will mature on April 15, 2020.  Interest is paid semi-annually in arrears on April 15</t>
    </r>
    <r>
      <rPr>
        <sz val="6.5"/>
        <color theme="1"/>
        <rFont val="Times New Roman"/>
        <family val="1"/>
      </rPr>
      <t>th</t>
    </r>
    <r>
      <rPr>
        <sz val="10"/>
        <color theme="1"/>
        <rFont val="Times New Roman"/>
        <family val="1"/>
      </rPr>
      <t> and October 15</t>
    </r>
    <r>
      <rPr>
        <sz val="6.5"/>
        <color theme="1"/>
        <rFont val="Times New Roman"/>
        <family val="1"/>
      </rPr>
      <t>th</t>
    </r>
    <r>
      <rPr>
        <sz val="10"/>
        <color theme="1"/>
        <rFont val="Times New Roman"/>
        <family val="1"/>
      </rPr>
      <t> of each year.</t>
    </r>
  </si>
  <si>
    <t>Unsecured Notes</t>
  </si>
  <si>
    <r>
      <t>HDS’s 11.5% Senior Notes due 2020 (the ‘‘October 2012 Senior Unsecured Notes’’) bear interest at 11.5% per annum and will mature on July 15, 2020. Interest is paid semi-annually in arrears on April 15</t>
    </r>
    <r>
      <rPr>
        <sz val="6.5"/>
        <color theme="1"/>
        <rFont val="Times New Roman"/>
        <family val="1"/>
      </rPr>
      <t>th</t>
    </r>
    <r>
      <rPr>
        <sz val="10"/>
        <color theme="1"/>
        <rFont val="Times New Roman"/>
        <family val="1"/>
      </rPr>
      <t> and October 15</t>
    </r>
    <r>
      <rPr>
        <sz val="6.5"/>
        <color theme="1"/>
        <rFont val="Times New Roman"/>
        <family val="1"/>
      </rPr>
      <t>th</t>
    </r>
    <r>
      <rPr>
        <sz val="10"/>
        <color theme="1"/>
        <rFont val="Times New Roman"/>
        <family val="1"/>
      </rPr>
      <t> of each year.</t>
    </r>
  </si>
  <si>
    <r>
      <t>HDS’s 7.5% Senior Notes due 2020 (the ‘‘February 2013 Senior Unsecured Notes’’) bear interest at 7.5% per annum and will mature on July 15, 2020. Interest is paid semi-annually in arrears on April 15</t>
    </r>
    <r>
      <rPr>
        <sz val="6.5"/>
        <color theme="1"/>
        <rFont val="Times New Roman"/>
        <family val="1"/>
      </rPr>
      <t>th</t>
    </r>
    <r>
      <rPr>
        <sz val="10"/>
        <color theme="1"/>
        <rFont val="Times New Roman"/>
        <family val="1"/>
      </rPr>
      <t> and October 15</t>
    </r>
    <r>
      <rPr>
        <sz val="6.5"/>
        <color theme="1"/>
        <rFont val="Times New Roman"/>
        <family val="1"/>
      </rPr>
      <t>th</t>
    </r>
    <r>
      <rPr>
        <sz val="10"/>
        <color theme="1"/>
        <rFont val="Times New Roman"/>
        <family val="1"/>
      </rPr>
      <t> of each year.  In satisfaction of its obligations under the exchange and registration rights agreement, dated as of February 1, 2013, in October 2013, HDS launched an offer to exchange $1,275 million aggregate principal amount of its outstanding unregistered February 2013 Senior Unsecured Notes (the “Old Notes”) for a like principal amount of its registered 7.5% Senior Notes due 2020 (the “New Notes”). The terms of the New Notes are identical in all material respects to the terms of the Old Notes, except that the New Notes are registered under the Securities Act of 1933, as amended (the “Securities Act”), will not contain restrictions on transfer or provisions relating to additional interest, will bear a different CUSIP number from the Old Notes and will not entitle their holders to registration rights.  See Note 15, Subsequent event, for further information regarding the exchange offer.</t>
    </r>
  </si>
  <si>
    <t>Debt covenants</t>
  </si>
  <si>
    <t>HDS’s outstanding debt agreements contain various restrictive covenants including, but not limited to, limitations on additional indebtedness and dividend payments and stipulations regarding the use of proceeds from asset dispositions. As of November 3, 2013, HDS is in compliance with all such covenants that were in effect on such date.</t>
  </si>
  <si>
    <t>First Quarter 2012 Refinancing Transactions</t>
  </si>
  <si>
    <t>On April 12, 2012, HDS consummated the following transactions (the ‘‘Refinancing Transactions’’) in connection with the refinancing of the senior portion of its debt structure:</t>
  </si>
  <si>
    <r>
      <t>·</t>
    </r>
    <r>
      <rPr>
        <sz val="3"/>
        <color theme="1"/>
        <rFont val="Times New Roman"/>
        <family val="1"/>
      </rPr>
      <t>                 </t>
    </r>
    <r>
      <rPr>
        <sz val="10"/>
        <color theme="1"/>
        <rFont val="Times New Roman"/>
        <family val="1"/>
      </rPr>
      <t xml:space="preserve"> the issuance of $950 million of its First Priority Notes;</t>
    </r>
  </si>
  <si>
    <r>
      <t>·</t>
    </r>
    <r>
      <rPr>
        <sz val="3"/>
        <color theme="1"/>
        <rFont val="Times New Roman"/>
        <family val="1"/>
      </rPr>
      <t>                 </t>
    </r>
    <r>
      <rPr>
        <sz val="10"/>
        <color theme="1"/>
        <rFont val="Times New Roman"/>
        <family val="1"/>
      </rPr>
      <t xml:space="preserve"> the issuance of $675 million of its Second Priority Notes;</t>
    </r>
  </si>
  <si>
    <r>
      <t>·</t>
    </r>
    <r>
      <rPr>
        <sz val="3"/>
        <color theme="1"/>
        <rFont val="Times New Roman"/>
        <family val="1"/>
      </rPr>
      <t>                 </t>
    </r>
    <r>
      <rPr>
        <sz val="10"/>
        <color theme="1"/>
        <rFont val="Times New Roman"/>
        <family val="1"/>
      </rPr>
      <t xml:space="preserve"> the issuance of approximately $757 million of 14.875% Senior Notes due 2020 (the “April 2012 Senior Notes”);</t>
    </r>
  </si>
  <si>
    <r>
      <t>·</t>
    </r>
    <r>
      <rPr>
        <sz val="3"/>
        <color theme="1"/>
        <rFont val="Times New Roman"/>
        <family val="1"/>
      </rPr>
      <t>                 </t>
    </r>
    <r>
      <rPr>
        <sz val="10"/>
        <color theme="1"/>
        <rFont val="Times New Roman"/>
        <family val="1"/>
      </rPr>
      <t xml:space="preserve"> entry into the Term Loan Facility; and</t>
    </r>
  </si>
  <si>
    <r>
      <t>·</t>
    </r>
    <r>
      <rPr>
        <sz val="3"/>
        <color theme="1"/>
        <rFont val="Times New Roman"/>
        <family val="1"/>
      </rPr>
      <t>                 </t>
    </r>
    <r>
      <rPr>
        <sz val="10"/>
        <color theme="1"/>
        <rFont val="Times New Roman"/>
        <family val="1"/>
      </rPr>
      <t xml:space="preserve"> entry into the Senior ABL Facility.</t>
    </r>
  </si>
  <si>
    <t>The proceeds of the First Priority Notes, the Second Priority Notes, the April 2012 Senior Notes, the Term Loan Facility and the Senior ABL Facility were used to (i) repay all amounts outstanding under the 2007 Senior Secured Credit Facility (Senior Secured Credit Facility dated as of August 30, 2007), (ii) repay all amounts outstanding under the 2007 ABL Credit Facility (ABL Credit Facility dated as of August 30, 2007), (iii) repurchase all remaining outstanding 2007 Senior Notes (12.0% Senior Notes due 2014) and (iv) pay related fees and expenses.</t>
  </si>
  <si>
    <t>Affiliates of certain of the Equity Sponsors owned an aggregate principal amount of approximately $484 million of the 2007 Senior Notes which they exchanged in a non-cash transaction for their investment in the April 2012 Senior Notes.</t>
  </si>
  <si>
    <t>As a result of the Refinancing Transactions, HDS incurred $75 million in debt issuance costs and recorded a $220 million loss on extinguishment of debt, which included a $150 million premium payment to redeem the 2007 Senior Notes, $46 million to write off the pro-rata portion of the unamortized deferred debt costs, and $24 million to write off the remaining unamortized asset associated with Home Depot’s guarantee of HDS’s payment obligations for principal and interest under the Term Loan under the 2007 Senior Secured Credit Facility that was terminated in the Refinancing Transactions.</t>
  </si>
  <si>
    <t>On February 1, 2013, HDS repurchased and cancelled all of its April 2012 Senior Notes at 100% of the aggregate principal balance, including capitalized paid-in kind (“PIK”) interest, plus a $422 million make-whole premium, plus $37 million of un-capitalized PIK interest thereon through February 1, 2013.</t>
  </si>
  <si>
    <t>FAIR VALUE MEASUREMENTS</t>
  </si>
  <si>
    <t>NOTE 6 — FAIR VALUE MEASUREMENTS</t>
  </si>
  <si>
    <t>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t>
  </si>
  <si>
    <t>Level 1 — Quoted prices (unadjusted) in active markets for identical assets or liabilities;</t>
  </si>
  <si>
    <t>Level 2 —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 Unobservable inputs in which little or no market activity exists.</t>
  </si>
  <si>
    <t>The Company’s financial instruments that are not reflected at fair value on the balance sheet were as follows as of November 3, 2013 and February 3, 2013 (amounts in millions):</t>
  </si>
  <si>
    <t>As of November 3, 2013</t>
  </si>
  <si>
    <t>As of February 3, 2013</t>
  </si>
  <si>
    <t>Recorded</t>
  </si>
  <si>
    <t>Amount(1)</t>
  </si>
  <si>
    <t>Estimated</t>
  </si>
  <si>
    <t>Fair Value</t>
  </si>
  <si>
    <t>Senior ABL Facility</t>
  </si>
  <si>
    <t>Term Loans and Notes</t>
  </si>
  <si>
    <t>Total</t>
  </si>
  <si>
    <t>(1) These amounts do not include accrued interest; accrued interest is classified as Other current liabilities in the accompanying Consolidated Balance Sheets. These amounts do not include any related discounts or premiums.</t>
  </si>
  <si>
    <t>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STOCK-BASED COMPENSATION</t>
  </si>
  <si>
    <r>
      <t>NOTE 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BASED COMPENSATION</t>
    </r>
  </si>
  <si>
    <t>On June 26, 2013, the Board of Directors and shareholders of Holdings approved the HD Supply Holdings, Inc. 2013 Omnibus Incentive Plan (the “Plan”).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replaces and succeeds the HDS Investment Holding, Inc. Stock Incentive Plan, as amended effective April 11, 2011 (the “Stock Incentive Plan”), and, from and after June 26, 2013, no further awards will be made under the Stock Incentive Plan. On July 2, 2013, HD Supply registered 12.5 million shares for issuance pursuant to awards under the Plan and registered 14,818,000 shares for issuance pursuant to outstanding awards under the Stock Incentive Plan as of June 26, 2013.</t>
  </si>
  <si>
    <t>In connection with Holdings’ initial public offering, Holdings granted an aggregate 929,900 options to its senior management.  The options have an exercise price of $18.00, vest on the third anniversary of the June 26, 2013 grant date, and have an estimated fair value of $10.25 per option.  The Company expects to record approximately $9 million of stock-based compensation for the options over the options’ vesting period.</t>
  </si>
  <si>
    <t>On June 26, 2013, Hodings granted an aggregate 331,431 shares of restricted stock to certain employees. The restricted stock vests in five equal annual installments on each of the first through fifth anniversaries of May 9, 2013. The Company expects to record approximately $6 million of stock-based compensation for the restricted stock over the restricted stock’s vesting period.</t>
  </si>
  <si>
    <t>On July 2, 2013, Holdings’ non-employee directors were awarded an aggregate 41,031 restricted stock units (“RSUs”) pursuant to HD Supply’s Board of Director Compensation Policy that became effective on the consummation of HD Supply’s initial public offering on July 2, 2013. The RSUs vest on the earlier of (i) the first anniversary of the grant date or (ii) the date of the Company’s next annual meeting after the grant date.  On a date selected by the Company that is within thirty days following the vesting date, vested RSUs will be settled into an equal number of shares of the Company’s common stock, unless the director has elected to defer settlement of the RSU until termination of board service, in which case the award will be settled at service termination. The Company expects to record less than $1 million of stock-based compensation for the RSUs over the RSU’s vesting period.</t>
  </si>
  <si>
    <t>INCOME TAXES</t>
  </si>
  <si>
    <t>NOTE 8 — INCOME TAXES</t>
  </si>
  <si>
    <t>As of November 3, 2013, the Company’s combined federal, state and foreign effective tax rate for continuing operations for fiscal 2013 is a 43.4% provision, reflecting the impact of increasing the U.S. valuation allowance, increasing the deferred tax liability for U.S. goodwill amortization for tax purposes, and the accrual of income taxes for foreign and certain state jurisdictions.  The Company’s effective tax rate will vary based on a variety of factors, including overall profitability, the geographical mix of income before taxes and the related tax rates in the jurisdictions where it operates, restructuring and other charges, as well as discrete events, such as acquisitions and settlements of audits.  The Company is subject to audits and examinations of its tax returns by tax authorities in various jurisdictions, including the Internal Revenue Service (the “IRS”).  Management regularly assesses the likelihood of adverse outcomes resulting from these examinations to determine the adequacy of provisions for income taxes.</t>
  </si>
  <si>
    <t>With regard to the increase in the valuation allowance and the impact the valuation allowance had on income tax expense, the valuation allowance was directly impacted by the increasing of the deferred tax liability for U.S. goodwill amortization for tax purposes.  The deferred tax liability related to the Company’s U.S. tax deductible goodwill is considered a liability related to an asset with an indefinite life. Therefore, the deferred tax liability does not amortize and is not available as a source of taxable income to support the realization of deferred tax assets created by other deductible temporary timing differences.  The Company does not believe it is “more likely than not” it will realize its U.S. deferred tax assets equal to the deferred liability created by tax deductible goodwill and therefore, the Company was required to record an additional tax expense to increase its deferred tax asset valuation allowance.  During the three months ended November 3, 2013, the impact of the tax amortization of the indefinite lived intangibles decreased income tax expense by $11 million. During the nine months ended November 3, 2013, the impact of the tax amortization of the indefinite lived intangibles increased income tax expense by $35 million.</t>
  </si>
  <si>
    <t>As of February 3, 2013, the Company’s unrecognized tax benefits in accordance with the income taxes principles of GAAP (ASC 740, Income Taxes) were $193 million.  During the nine months ended November 3, 2013, the balance for unrecognized tax benefits decreased $1 million as result of state audit settlements for tax positions in a prior period.  As of November 3, 2013, the Company’s unrecognized tax benefits were $192 million.  During the three and nine months ended November 3, 2013, the gross accrual for interest related to unrecognized tax benefits increased $1 million and $6 million, respectively, as a result of interest accruals on tax positions in a prior period.  The Company’s ending net accrual for interest related to unrecognized tax benefits as of February 3, 2013 was $22 million and increased to $25 million as of November 3, 2013.</t>
  </si>
  <si>
    <t>During fiscal year 2010, the Company determined that it did not meet the “more likely than not” standard that substantially all of its net U.S. deferred tax assets would be realized and therefore, the Company established a valuation allowance for its net U.S. deferred tax assets.  With regard to the U.S., the Company continues to believe that a full valuation allowance is needed against the majority of its net deferred tax assets.  As of November 3, 2013, the Company’s U.S. valuation allowance was $1,000 million and the Company expects to continue to add to its gross deferred tax assets for anticipated net operating losses.</t>
  </si>
  <si>
    <t>See Note 11, Commitments and Contingencies, for discussion of the IRS audit of the Company’s U.S. federal income tax returns.</t>
  </si>
  <si>
    <t>EARNINGS (LOSS) PER COMMON SHARE</t>
  </si>
  <si>
    <t>NOTE 9—EARNINGS (LOSS) PER COMMON SHARE</t>
  </si>
  <si>
    <t>The following earnings (loss) per common share is provided for HD Supply Holdings, Inc.</t>
  </si>
  <si>
    <t>Basic earnings (loss) per common share is computed by dividing net income (loss) by the weighted-average common shares outstanding during the respective periods. Diluted earnings (loss) per common share is computed by dividing net income (loss) by the sum of the weighted-average common shares outstanding and all dilutive potential common shares outstanding during the respective periods.  Diluted loss per common share equals basic loss per common share for certain periods presented, as the effect of stock options, restricted stock, and restricted stock units are anti-dilutive because the Company incurred net losses in those periods.</t>
  </si>
  <si>
    <t>The following table sets forth the computation of basic and diluted earnings (loss) per share of common stock for the three and nine months ended November 3, 2013 and October 28, 2012 (in millions, except per share and share data):</t>
  </si>
  <si>
    <t>Income (loss) from continuing operations</t>
  </si>
  <si>
    <t>(53</t>
  </si>
  <si>
    <t>(152</t>
  </si>
  <si>
    <t>(485</t>
  </si>
  <si>
    <t>(50</t>
  </si>
  <si>
    <t>(466</t>
  </si>
  <si>
    <t>Weighted average common shares outstanding (in thousands) (1)</t>
  </si>
  <si>
    <t>Basic</t>
  </si>
  <si>
    <t>Diluted</t>
  </si>
  <si>
    <t>Basic earnings (loss) per share(2):</t>
  </si>
  <si>
    <t>(0.41</t>
  </si>
  <si>
    <t>(0.96</t>
  </si>
  <si>
    <t>(3.71</t>
  </si>
  <si>
    <t>(0.38</t>
  </si>
  <si>
    <t>(3.57</t>
  </si>
  <si>
    <t>Diluted earnings (loss) per share(2):</t>
  </si>
  <si>
    <r>
      <t>(1)</t>
    </r>
    <r>
      <rPr>
        <sz val="3"/>
        <color theme="1"/>
        <rFont val="Times New Roman"/>
        <family val="1"/>
      </rPr>
      <t>        </t>
    </r>
    <r>
      <rPr>
        <sz val="10"/>
        <color theme="1"/>
        <rFont val="Times New Roman"/>
        <family val="1"/>
      </rPr>
      <t xml:space="preserve"> Weighted average common shares outstanding in fiscal 2013 reflect 130.6 million shares outstanding on February 3, 2013 and the issuance of 61 million shares on July 2, 2013 for Holdings’ initial public offering.</t>
    </r>
  </si>
  <si>
    <r>
      <t>(2)</t>
    </r>
    <r>
      <rPr>
        <sz val="3"/>
        <color theme="1"/>
        <rFont val="Times New Roman"/>
        <family val="1"/>
      </rPr>
      <t>        </t>
    </r>
    <r>
      <rPr>
        <sz val="10"/>
        <color theme="1"/>
        <rFont val="Times New Roman"/>
        <family val="1"/>
      </rPr>
      <t xml:space="preserve"> May not foot due to rounding.</t>
    </r>
  </si>
  <si>
    <t>The following table provides the securities that could potentially dilute basic earnings per share in the future, but were not included in the computation of diluted earnings per share because to do so would have been anti-dilutive (in thousands):</t>
  </si>
  <si>
    <t>Stock options</t>
  </si>
  <si>
    <t>Restricted stock &amp; restricted stock units</t>
  </si>
  <si>
    <t>SUPPLEMENTAL BALANCE SHEET AND CASH FLOW INFORMATION</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PPLEMENTAL BALANCE SHEET AND CASH FLOW INFORMATION</t>
    </r>
  </si>
  <si>
    <t>Receivables</t>
  </si>
  <si>
    <t>Receivables as of November 3, 2013 and February 3, 2013 consisted of the following (amounts in millions):</t>
  </si>
  <si>
    <t>February 3,</t>
  </si>
  <si>
    <t>Trade receivables, net of allowance for doubtful accounts</t>
  </si>
  <si>
    <t>Vendor rebate receivables</t>
  </si>
  <si>
    <t>Other receivables</t>
  </si>
  <si>
    <t>Total receivables, net</t>
  </si>
  <si>
    <t>Other Current Liabilities</t>
  </si>
  <si>
    <t>Other current liabilities as of November 3, 2013 and February 3, 2013 consisted of the following (amounts in millions):</t>
  </si>
  <si>
    <t>Accrued interest</t>
  </si>
  <si>
    <t>Accrued non-income taxes</t>
  </si>
  <si>
    <t>Total other current liabilities</t>
  </si>
  <si>
    <t>Supplemental Cash Flow Information</t>
  </si>
  <si>
    <t>Cash paid for interest in the nine months ended November 3, 2013 and October 28, 2012 was $512 million and $576 million, respectively.  Additionally, during the first quarter of fiscal 2013, the Company paid $364 million of original issue discounts and paid-in-kind (“PIK”) interest related to the extinguishments of $889 million of 2007 Senior Subordinated Notes and a portion of the Term Loans.</t>
  </si>
  <si>
    <t>Cash paid for income taxes, net of refunds, in the nine months ended November 3, 2013 and October 28, 2012 was approximately $6 million and $2 million, respectively.</t>
  </si>
  <si>
    <t>COMMITMENTS AND CONTINGENCIES</t>
  </si>
  <si>
    <t>NOTE 11 — COMMITMENTS AND CONTINGENCIES</t>
  </si>
  <si>
    <t>Internal Revenue Service</t>
  </si>
  <si>
    <t>HD Supply carried back tax net operating losses (‘‘NOL’’) from its tax years ended on February 3, 2008 and February 1, 2009 to tax years during which it was a member of Home Depot’s U.S. federal consolidated tax group. As a result of those NOL carrybacks, Home Depot received cash refunds from the IRS in the amount of approximately $354 million. Under an agreement (the ‘‘Agreement’’) between HD Supply and Home Depot, Home Depot paid HD Supply the refund proceeds resulting from the NOL carrybacks.</t>
  </si>
  <si>
    <t>In connection with an audit of the Company’s U.S. federal income tax returns filed for the tax years ended on February 3, 2008 and February 1, 2009, the IRS has disallowed certain deductions claimed by the Company. In May 2012, the IRS issued a formal Revenue Agent’s Report (‘‘RAR’’) challenging approximately $299 million (excluding interest) of the cash refunds resulting from HD Supply’s NOL carrybacks. In January 2013, the IRS issued a revised RAR reducing the challenge to approximately $131 million (excluding interest) of cash refunds from HD Supply’s carrybacks. The issuance of the January 2013 revised RAR formally revoked the original May 2012 RAR and reduced the amount of cash refunds the IRS is currently challenging by $168 million.  As of November 3, 2013, the Company estimates the interest to which the IRS would be entitled, if successful in all claims, to be approximately $18 million. If the IRS is ultimately successful with respect to the proposed adjustments, pursuant to the terms of the Agreement, the Company would be required to reimburse Home Depot an amount equal to the disallowed refunds plus related interest. If the IRS is successful in defending its positions with respect to the disallowed deductions, certain of those disallowed deductions may be available to the Company in the form of increases in its deferred tax assets by approximately $63 million before any valuation allowance.</t>
  </si>
  <si>
    <t>The Company believes that its positions with respect to the deductions and the corresponding NOL carrybacks are supported by, and consistent with, applicable tax law. In collaboration with Home Depot, HD Supply has challenged the proposed adjustments by filing a formal protest with the Office of Appeals Division within the IRS.  During the administrative appeal period and as allowed under statute, the Company intends to vigorously defend its positions rather than pay any amount related to the proposed adjustments. In the event of an unfavorable outcome at the Office of Appeals, the Company will strongly consider litigating the matter in U.S. Tax Court. The unpaid assessment would continue to accrue interest at the statutory rate until resolved. If the Company is ultimately required to pay a significant amount related to the proposed adjustments to Home Depot pursuant to the terms of the Agreement (or to the IRS), the Company’s cash flows, future results of operations and financial positions could be affected in a significant and adverse manner.</t>
  </si>
  <si>
    <t>See Note 8, Income Taxes, for further disclosures on the Company’s income taxes.</t>
  </si>
  <si>
    <t>Legal Matters</t>
  </si>
  <si>
    <t>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For all other matters, except as noted below, management believes the possibility of losses from such matters is remote, the potential loss from such matters is not reasonably estimable, or such matters are of such kind or involve such amounts that would not have a material adverse effect on the financial position, results of operations or cash flows of the Company if disposed of unfavorably.</t>
  </si>
  <si>
    <t>The Company has been informed that the Office of the United States Attorney for the Northern District of New York is conducting an investigation related to the activities of certain disadvantaged business enterprises. In May 2011, in connection with that investigation, the government executed a search of an entity from which Waterworks purchased assets shortly before the search was executed. On June 20, 2012, in connection with that same investigation, the government executed search warrants at two Waterworks branches. The Company is updated by the government on its investigation periodically and continues to cooperate with the investigation. While the Company cannot predict the outcome, it believes a potential loss on this matter is reasonably possible but due to the current state of the investigation it is not able to estimate a range of potential loss.</t>
  </si>
  <si>
    <t>SEGMENT INFORMATION</t>
  </si>
  <si>
    <t>NOTE 12 — SEGMENT INFORMATION</t>
  </si>
  <si>
    <t>HD Supply’s operating segments are based on management structure and internal reporting. Each segment offers different products and services to the end customer, except for HD Supply Canada, which is organized based on geographic location and Corporate, which provides general corporate overhead support. Both HD Supply Canada and Corporate are included within “Corporate &amp; Other.”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t>
  </si>
  <si>
    <t>HD Supply has four reportable segments, each of which is presented below:</t>
  </si>
  <si>
    <r>
      <t>·</t>
    </r>
    <r>
      <rPr>
        <sz val="3"/>
        <color theme="1"/>
        <rFont val="Times New Roman"/>
        <family val="1"/>
      </rPr>
      <t>                 </t>
    </r>
    <r>
      <rPr>
        <sz val="10"/>
        <color theme="1"/>
        <rFont val="Times New Roman"/>
        <family val="1"/>
      </rPr>
      <t xml:space="preserve"> </t>
    </r>
    <r>
      <rPr>
        <i/>
        <sz val="10"/>
        <color theme="1"/>
        <rFont val="Times New Roman"/>
        <family val="1"/>
      </rPr>
      <t>Facilities Maintenance—</t>
    </r>
    <r>
      <rPr>
        <sz val="10"/>
        <color theme="1"/>
        <rFont val="Times New Roman"/>
        <family val="1"/>
      </rPr>
      <t>Facilities Maintenance distributes maintenance, repair and operations (‘‘MRO’’) products, provides value-add services and fabricates custom products to multifamily, hospitality, healthcare and institutional facilities.</t>
    </r>
  </si>
  <si>
    <r>
      <t>·</t>
    </r>
    <r>
      <rPr>
        <sz val="3"/>
        <color theme="1"/>
        <rFont val="Times New Roman"/>
        <family val="1"/>
      </rPr>
      <t>                 </t>
    </r>
    <r>
      <rPr>
        <sz val="10"/>
        <color theme="1"/>
        <rFont val="Times New Roman"/>
        <family val="1"/>
      </rPr>
      <t xml:space="preserve"> </t>
    </r>
    <r>
      <rPr>
        <i/>
        <sz val="10"/>
        <color theme="1"/>
        <rFont val="Times New Roman"/>
        <family val="1"/>
      </rPr>
      <t>Waterworks—</t>
    </r>
    <r>
      <rPr>
        <sz val="10"/>
        <color theme="1"/>
        <rFont val="Times New Roman"/>
        <family val="1"/>
      </rPr>
      <t>Waterworks distributes complete lines of water and wastewater transmission products, serving contractors and municipalities in the water and wastewater industries for non-residential and residential uses.</t>
    </r>
  </si>
  <si>
    <r>
      <t>·</t>
    </r>
    <r>
      <rPr>
        <sz val="3"/>
        <color theme="1"/>
        <rFont val="Times New Roman"/>
        <family val="1"/>
      </rPr>
      <t>                 </t>
    </r>
    <r>
      <rPr>
        <sz val="10"/>
        <color theme="1"/>
        <rFont val="Times New Roman"/>
        <family val="1"/>
      </rPr>
      <t xml:space="preserve"> </t>
    </r>
    <r>
      <rPr>
        <i/>
        <sz val="10"/>
        <color theme="1"/>
        <rFont val="Times New Roman"/>
        <family val="1"/>
      </rPr>
      <t>Power Solutions—</t>
    </r>
    <r>
      <rPr>
        <sz val="10"/>
        <color theme="1"/>
        <rFont val="Times New Roman"/>
        <family val="1"/>
      </rPr>
      <t>Power Solutions distributes electrical transmission and distribution products, power plant MRO supplies and smart-grid products, and arranges materials management and procurement outsourcing for the power generation and distribution industries.</t>
    </r>
  </si>
  <si>
    <r>
      <t>·</t>
    </r>
    <r>
      <rPr>
        <sz val="3"/>
        <color theme="1"/>
        <rFont val="Times New Roman"/>
        <family val="1"/>
      </rPr>
      <t>                 </t>
    </r>
    <r>
      <rPr>
        <sz val="10"/>
        <color theme="1"/>
        <rFont val="Times New Roman"/>
        <family val="1"/>
      </rPr>
      <t xml:space="preserve"> </t>
    </r>
    <r>
      <rPr>
        <i/>
        <sz val="10"/>
        <color theme="1"/>
        <rFont val="Times New Roman"/>
        <family val="1"/>
      </rPr>
      <t>White Cap—</t>
    </r>
    <r>
      <rPr>
        <sz val="10"/>
        <color theme="1"/>
        <rFont val="Times New Roman"/>
        <family val="1"/>
      </rPr>
      <t>White Cap distributes specialized hardware, tools, engineered materials and safety products to non-residential and residential contractors.</t>
    </r>
  </si>
  <si>
    <t>In addition to the reportable segments, the Company’s consolidated financial results include ‘‘Corporate &amp; Other.’’ Corporate &amp; Other is comprised of the following operating segments: Crown Bolt, Creative Touch Interiors (‘‘CTI’’), Repair &amp; Remodel and HD Supply Canada. Crown Bolt is a retail distribution operator providing program and packaging solutions, sourcing, distribution, and in-store service, fasteners, builders’ hardware, rope and chain and plumbing accessories, primarily serving Home Depot and other hardware stores. CTI offers turnkey supply and installation services for multiple interior finish options, including flooring, cabinets, countertops, and window coverings, along with comprehensive design center services for residential, commercial and senior living projects. Repair &amp; Remodel offers light remodeling and construction supplies, kitchen and bath cabinets, windows, plumbing materials, electrical equipment and other products, primarily to small remodeling contractors and trade professionals. HD Supply Canada is an industrial distributor that primarily focuses on servicing fasteners/industrial supplies and specialty lighting markets operating across nine Canadian provinces. Corporate &amp; Other also includes costs related to our centralized support functions, which are comprised of finance, information technology, human resources, legal, supply chain and other support services, and removes inter-segment transactions.</t>
  </si>
  <si>
    <t>The following tables present Net sales, Adjusted EBITDA, and other measures for each of the reportable segments, Corporate &amp; Other and total continuing operations for the periods indicated (amounts in millions):</t>
  </si>
  <si>
    <t>Facilities</t>
  </si>
  <si>
    <t>Maintenance</t>
  </si>
  <si>
    <t>Power</t>
  </si>
  <si>
    <t>Solutions</t>
  </si>
  <si>
    <t>White Cap</t>
  </si>
  <si>
    <t>Corporate</t>
  </si>
  <si>
    <t>&amp; Other</t>
  </si>
  <si>
    <t>Continuing</t>
  </si>
  <si>
    <t>Operations</t>
  </si>
  <si>
    <t>Three Months Ended Nov. 3, 2013</t>
  </si>
  <si>
    <t>Adjusted EBITDA</t>
  </si>
  <si>
    <t>Depreciation(1) &amp; Software Amortization</t>
  </si>
  <si>
    <t>Other Intangible Amortization</t>
  </si>
  <si>
    <t>Three Months Ended Oct. 28, 2012</t>
  </si>
  <si>
    <t>Nine Months Ended Nov. 3, 2013</t>
  </si>
  <si>
    <t>Nine Months Ended Oct. 28, 2012</t>
  </si>
  <si>
    <t>(1) Depreciation includes amounts recorded within Cost of sales in the Consolidated Statements of Operations and Comprehensive Income (Loss).</t>
  </si>
  <si>
    <t>Reconciliation to Consolidated Financial Statements</t>
  </si>
  <si>
    <t>Total Adjusted EBITDA</t>
  </si>
  <si>
    <t>Stock-based compensation</t>
  </si>
  <si>
    <t>Management fees and expenses</t>
  </si>
  <si>
    <t>Operating income</t>
  </si>
  <si>
    <t>Loss on extinguishment &amp; modification of debt</t>
  </si>
  <si>
    <t>(51</t>
  </si>
  <si>
    <t>(106</t>
  </si>
  <si>
    <t>(449</t>
  </si>
  <si>
    <t>(9</t>
  </si>
  <si>
    <t>SUBSIDIARY GUARANTORS</t>
  </si>
  <si>
    <t>NOTE 13—SUBSIDIARY GUARANTORS</t>
  </si>
  <si>
    <t>HDS (the ‘‘Debt Issuer’’) currently has outstanding First Priority Notes, Second Priority Notes, October 2012 Senior Unsecured Notes, and February 2013 Senior Unsecured Notes (collectively the ‘‘Notes’’) guaranteed by certain of its subsidiaries (the ‘‘Guarantor Subsidiaries’’). The Guarantor Subsidiaries are direct or indirect wholly-owned domestic subsidiaries of HDS. The subsidiaries of HDS that do not guarantee the Notes (‘‘Non-guarantor Subsidiaries’’) are direct or indirect wholly-owned subsidiaries of HDS and primarily include HDS’s operations in Canada and a non-operating subsidiary in the United States that previously held an investment of HDS’s 2007 Senior Subordinated Notes, which was eliminated in consolidation. During fiscal 2012, the investment in the 2007 Senior Subordinated Notes was contributed to the Debt Issuer in a non-cash transaction. The Debt Issuer retired this portion of the 2007 Senior Subordinated Notes. These transactions had no impact on the consolidated results of operations or financial position.</t>
  </si>
  <si>
    <t>In connection with the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statements of cash flows for the parent company issuer of the Notes, HDS, for the Guarantor Subsidiaries and for the Non-guarantor Subsidiaries and total consolidated HDS and subsidiaries (amounts in millions):</t>
  </si>
  <si>
    <t>CONDENSED CONSOLIDATING STATEMENTS OF OPERATIONS AND COMPREHENSIVE INCOME (LOSS)</t>
  </si>
  <si>
    <t>Three Months Ended November 3, 2013</t>
  </si>
  <si>
    <t>Debt</t>
  </si>
  <si>
    <t>Issuer</t>
  </si>
  <si>
    <t>Guarantor</t>
  </si>
  <si>
    <t>Subsidiaries</t>
  </si>
  <si>
    <t>Non-</t>
  </si>
  <si>
    <t>Eliminations</t>
  </si>
  <si>
    <t>Total HDS</t>
  </si>
  <si>
    <t>Operating Income (Loss)</t>
  </si>
  <si>
    <t>(19</t>
  </si>
  <si>
    <t>(75</t>
  </si>
  <si>
    <t>Interest (income)</t>
  </si>
  <si>
    <t>(73</t>
  </si>
  <si>
    <t>Net (earnings) loss of equity affiliates</t>
  </si>
  <si>
    <t>(137</t>
  </si>
  <si>
    <t>Income (Loss) From Continuing Operations Before Provision (Benefit) for Income Taxes</t>
  </si>
  <si>
    <t>(33</t>
  </si>
  <si>
    <t>Other comprehensive income (loss) — foreign currency translation adjustment</t>
  </si>
  <si>
    <t>Three Months Ended October 28, 2012</t>
  </si>
  <si>
    <t>(89</t>
  </si>
  <si>
    <t>(13</t>
  </si>
  <si>
    <t>(71</t>
  </si>
  <si>
    <t>(3</t>
  </si>
  <si>
    <t>(54</t>
  </si>
  <si>
    <t>Other comprehensive income — foreign currency translation adjustment</t>
  </si>
  <si>
    <t>Nine Months Ended November 3, 2013</t>
  </si>
  <si>
    <t>(68</t>
  </si>
  <si>
    <t>(225</t>
  </si>
  <si>
    <t>(222</t>
  </si>
  <si>
    <t>(2</t>
  </si>
  <si>
    <t>(333</t>
  </si>
  <si>
    <t>(79</t>
  </si>
  <si>
    <t>(4</t>
  </si>
  <si>
    <t>(156</t>
  </si>
  <si>
    <t>(329</t>
  </si>
  <si>
    <t>Nine Months Ended October 28, 2012</t>
  </si>
  <si>
    <t>(62</t>
  </si>
  <si>
    <t>(282</t>
  </si>
  <si>
    <t>(143</t>
  </si>
  <si>
    <t>(459</t>
  </si>
  <si>
    <t>(6</t>
  </si>
  <si>
    <t>(478</t>
  </si>
  <si>
    <t>CONDENSED CONSOLIDATING BALANCE SHEETS</t>
  </si>
  <si>
    <t>ASSETS</t>
  </si>
  <si>
    <t>Receivables, net</t>
  </si>
  <si>
    <t>(48</t>
  </si>
  <si>
    <t>Intercompany receivable</t>
  </si>
  <si>
    <t>Investment in subsidiaries</t>
  </si>
  <si>
    <t>(2,919</t>
  </si>
  <si>
    <t>Intercompany notes receivable</t>
  </si>
  <si>
    <t>(3,365</t>
  </si>
  <si>
    <t>(6,387</t>
  </si>
  <si>
    <t>LIABILITIES AND STOCKHOLDER’S EQUITY (DEFICIT)</t>
  </si>
  <si>
    <t>Intercompany payable</t>
  </si>
  <si>
    <t>Intercompany notes payable</t>
  </si>
  <si>
    <t>(3,468</t>
  </si>
  <si>
    <t>Stockholder’s equity (deficit)</t>
  </si>
  <si>
    <t>(698</t>
  </si>
  <si>
    <t>Total liabilities and stockholder’s equity (deficit)</t>
  </si>
  <si>
    <t>(7</t>
  </si>
  <si>
    <t>(8</t>
  </si>
  <si>
    <t>(2,854</t>
  </si>
  <si>
    <t>(3,408</t>
  </si>
  <si>
    <t>(6,318</t>
  </si>
  <si>
    <t>(3,464</t>
  </si>
  <si>
    <t>(1,591</t>
  </si>
  <si>
    <t>CONDENSED CONSOLIDATING CASH FLOW STATEMENTS</t>
  </si>
  <si>
    <t>Net cash flows from operating activities</t>
  </si>
  <si>
    <t>(549</t>
  </si>
  <si>
    <t>(510</t>
  </si>
  <si>
    <t>Cash flows from investing activities</t>
  </si>
  <si>
    <t>(16</t>
  </si>
  <si>
    <t>(96</t>
  </si>
  <si>
    <t>Proceeds from sale of property and equipment</t>
  </si>
  <si>
    <t>Settlement of acquisition of a business</t>
  </si>
  <si>
    <t>(Investments in) return of capital of equity affiliates</t>
  </si>
  <si>
    <t>Proceeds from (payments of) intercompany notes</t>
  </si>
  <si>
    <t>(44</t>
  </si>
  <si>
    <t>Net cash flows from investing activities</t>
  </si>
  <si>
    <t>(27</t>
  </si>
  <si>
    <t>(46</t>
  </si>
  <si>
    <t>Cash flows from financing activities</t>
  </si>
  <si>
    <t>Equity contribution (return of capital)</t>
  </si>
  <si>
    <t>Borrowings (repayments) of intercompany notes</t>
  </si>
  <si>
    <t>(1,621</t>
  </si>
  <si>
    <t>Borrowings on long-term revolver</t>
  </si>
  <si>
    <t>Repayments of long-term revolver</t>
  </si>
  <si>
    <t>(556</t>
  </si>
  <si>
    <t>(34</t>
  </si>
  <si>
    <t>Net cash flows from financing activities</t>
  </si>
  <si>
    <t>(401</t>
  </si>
  <si>
    <t>(357</t>
  </si>
  <si>
    <t>Effect of exchange rates on cash</t>
  </si>
  <si>
    <t>Net increase (decrease) in cash &amp; cash equivalents</t>
  </si>
  <si>
    <t>(28</t>
  </si>
  <si>
    <t>(21</t>
  </si>
  <si>
    <t>Parent</t>
  </si>
  <si>
    <t>(368</t>
  </si>
  <si>
    <t>(327</t>
  </si>
  <si>
    <t>(59</t>
  </si>
  <si>
    <t>(80</t>
  </si>
  <si>
    <t>Purchase of debt investments</t>
  </si>
  <si>
    <t>Purchase of other investments</t>
  </si>
  <si>
    <t>(985</t>
  </si>
  <si>
    <t>Payment for a business acquired</t>
  </si>
  <si>
    <t>(196</t>
  </si>
  <si>
    <t>(169</t>
  </si>
  <si>
    <t>(693</t>
  </si>
  <si>
    <t>(217</t>
  </si>
  <si>
    <t>(777</t>
  </si>
  <si>
    <t>Dividend payment</t>
  </si>
  <si>
    <t>(35</t>
  </si>
  <si>
    <t>(3,289</t>
  </si>
  <si>
    <t>(3,290</t>
  </si>
  <si>
    <t>(797</t>
  </si>
  <si>
    <t>(95</t>
  </si>
  <si>
    <t>(85</t>
  </si>
  <si>
    <t>(87</t>
  </si>
  <si>
    <t>(17</t>
  </si>
  <si>
    <t>RECENT ACCOUNTING PRONOUNCEMENTS</t>
  </si>
  <si>
    <t>NOTE 14 — RECENT ACCOUNTING PRONOUNCEMENTS</t>
  </si>
  <si>
    <r>
      <t>Comprehensive income: reclassifications</t>
    </r>
    <r>
      <rPr>
        <sz val="10"/>
        <color theme="1"/>
        <rFont val="Times New Roman"/>
        <family val="1"/>
      </rPr>
      <t xml:space="preserve"> — In February 2013, the Financial Accounting Standards Board (“FASB”) issued Accounting Standards Update (“ASU”) No. 2013-02, “Reporting of Amounts Reclassified Out of Accumulated Other Comprehensive Income” (“ASU 2013-02”), to supersede and replace the presentation requirements for reclassifications out of accumulated other comprehensive income in ASU 2011-05, which were deferred indefinitely under ASU No. 2011-12, “Deferral of the Effective Date for Amendments to the Presentation of Reclassifications of Items Out of Accumulated Other Comprehensive Income in Accounting Standards Update No. 2011-05” (“ASU 2011-12”), issued in December 2011. The amendments in ASU 2013-02 require an entity to provide additional information about significant reclassifications out of accumulated other comprehensive income by the respective line items of net income.  The Company adopted the provisions of ASU 2013-02 on February 4, 2013. The adoption of ASU 2013-02 did not have an impact on the Company’s financial position or results of operations.</t>
    </r>
  </si>
  <si>
    <r>
      <t>Release of cumulative translation adjustment</t>
    </r>
    <r>
      <rPr>
        <sz val="10"/>
        <color theme="1"/>
        <rFont val="Times New Roman"/>
        <family val="1"/>
      </rPr>
      <t xml:space="preserve"> — In March 2013, the FASB issued ASU No. 2013-05, “Parent’s Accounting for the Cumulative Translation Adjustment upon Derecognition of Certain Subsidiaries or Groups of Assets within a Foreign Entity or of an Investment in a Foreign Entity” (“ASU 2013-05”), which resolves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ASU 2013-05 are effective prospectively for fiscal years, and interim periods within those years, beginning after December 15, 2013. Early adoption is permitted. The adoption of ASU 2013-05 will not have a material impact on the Company’s financial position or results of operations.</t>
    </r>
  </si>
  <si>
    <r>
      <t>Presentation of an unrecognized tax benefit</t>
    </r>
    <r>
      <rPr>
        <sz val="10"/>
        <color theme="1"/>
        <rFont val="Times New Roman"/>
        <family val="1"/>
      </rPr>
      <t xml:space="preserve"> — In July 2013, the FASB issued ASU No. 2013-11, “Presentation of an Unrecognized Tax Benefit When a Net Operating Loss Carryforward, a Similar Tax Loss, or a Tax Credit Carryforward Exists” (“ASU 2013-11”), which resolves diversity in practi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in certain situations, as defined in ASU 2013-11. The amendments in ASU 2013-11 are effective prospectively for fiscal years, and interim periods within those years, beginning after December 15, 2013. Early adoption is permitted. The Company is currently evaluating the impact of adopting ASU 2013-11.</t>
    </r>
  </si>
  <si>
    <t>SUBSEQUENT EVENT</t>
  </si>
  <si>
    <t>NOTE 15 — SUBSEQUENT EVENT</t>
  </si>
  <si>
    <t>On November 22, 2013, HDS completed the offer to exchange $1,275 million aggregate principal amount of its Old Notes for a like principal amount of its registered New Notes with substantially all of the Old Notes tendered in exchange for a like principal amount of the New Notes.</t>
  </si>
  <si>
    <t>NATURE OF BUSINESS AND BASIS OF PRESENTATION (Policies)</t>
  </si>
  <si>
    <t>Fiscal Year</t>
  </si>
  <si>
    <t>RECENT ACCOUNTING PRONOUNCEMENTS (Policies)</t>
  </si>
  <si>
    <t>Recent Accounting Pronouncements</t>
  </si>
  <si>
    <t>DISCONTINUED OPERATIONS (Tables)</t>
  </si>
  <si>
    <t>Result of Operations of Discontinued Operations</t>
  </si>
  <si>
    <t>GOODWILL (Tables)</t>
  </si>
  <si>
    <t>Carrying Amount of Goodwill by Reporting Unit</t>
  </si>
  <si>
    <t>Changes in Goodwill</t>
  </si>
  <si>
    <t>DEBT (Tables) (HD Supply, Inc)</t>
  </si>
  <si>
    <t>Schedule of Long-term Debt</t>
  </si>
  <si>
    <t>FAIR VALUE MEASUREMENTS (Tables)</t>
  </si>
  <si>
    <t>Schedule of Financial Instruments that are Not Reflected at Fair Value on the Balance Sheet</t>
  </si>
  <si>
    <t>EARNINGS (LOSS) PER COMMON SHARE (Tables)</t>
  </si>
  <si>
    <t>Schedule of computation of basic and diluted earnings (loss) per share of common stock</t>
  </si>
  <si>
    <t>Schedule of anti-dilutive securities</t>
  </si>
  <si>
    <t>SUPPLEMENTAL BALANCE SHEET AND CASH FLOW INFORMATION (Tables)</t>
  </si>
  <si>
    <t>Schedule of Receivables</t>
  </si>
  <si>
    <t>Schedule of Other Current Liabilities</t>
  </si>
  <si>
    <t>SEGMENT INFORMATION (Tables)</t>
  </si>
  <si>
    <t>Net Sales Adjusted Earning Before Interest, Taxes, Depreciation and Amortization and Other Measures for Reportable Segments and Total Continuing Operations</t>
  </si>
  <si>
    <t>Reconciliation of Adjusted EBITDA to Income (Loss) from Continuing Operations</t>
  </si>
  <si>
    <t>SUBSIDIARY GUARANTORS (Tables)</t>
  </si>
  <si>
    <t>Condensed Consolidating Statements of Operations and Comprehensive Income (Loss)</t>
  </si>
  <si>
    <t>Condensed Consolidating Balance Sheets</t>
  </si>
  <si>
    <t>Condensed Consolidating Cash Flow Statements</t>
  </si>
  <si>
    <t>NATURE OF BUSINESS AND BASIS OF PRESENTATION (Details) (USD $)</t>
  </si>
  <si>
    <t>0 Months Ended</t>
  </si>
  <si>
    <t>12 Months Ended</t>
  </si>
  <si>
    <t>Jul. 02, 2013</t>
  </si>
  <si>
    <t>item</t>
  </si>
  <si>
    <t>segment</t>
  </si>
  <si>
    <t>customer</t>
  </si>
  <si>
    <t>Feb. 02, 2014</t>
  </si>
  <si>
    <t>Forecast</t>
  </si>
  <si>
    <t>HDS</t>
  </si>
  <si>
    <t>Aug. 01, 2013</t>
  </si>
  <si>
    <t>January 2013 Senior Subordinated Notes</t>
  </si>
  <si>
    <t>Aug. 04, 2013</t>
  </si>
  <si>
    <t>Common stock</t>
  </si>
  <si>
    <t>Jun. 26, 2013</t>
  </si>
  <si>
    <t>Minimum</t>
  </si>
  <si>
    <t>product</t>
  </si>
  <si>
    <t>location</t>
  </si>
  <si>
    <t>Maximum</t>
  </si>
  <si>
    <t>U.S.</t>
  </si>
  <si>
    <t>Canada</t>
  </si>
  <si>
    <t>Nature of Business and Accounting Policy disclosures</t>
  </si>
  <si>
    <t>Number of distinct market sectors in which entity specializes</t>
  </si>
  <si>
    <t>Number of operating locations</t>
  </si>
  <si>
    <t>Number of states or provinces</t>
  </si>
  <si>
    <t>Number of associates</t>
  </si>
  <si>
    <t>Number of customer</t>
  </si>
  <si>
    <t>Number of SKUs offered</t>
  </si>
  <si>
    <t>Reportable segment</t>
  </si>
  <si>
    <t>Number of shares sold to public under initial public offering</t>
  </si>
  <si>
    <t>Number of additional shares sold to public in connection with the exercise of the underwriters' over-allotment option</t>
  </si>
  <si>
    <t>Price per share (in dollars per share)</t>
  </si>
  <si>
    <t>Aggregate proceeds from initial public offering and exercise of underwriters' over-allotment option</t>
  </si>
  <si>
    <t>Stock offering expenses</t>
  </si>
  <si>
    <t>Net proceeds from the initial public offering used to pay related fees and expenses</t>
  </si>
  <si>
    <t>Net proceeds from the initial public offering used to redeem outstanding debt</t>
  </si>
  <si>
    <t>Senior Subordinated Notes, interest rate (as a percent)</t>
  </si>
  <si>
    <t>Debt redemption premium</t>
  </si>
  <si>
    <t>Accrued interest on debt redeemed</t>
  </si>
  <si>
    <t>Net proceeds from the initial public offering used to pay aggregate fee to terminate the consulting agreements</t>
  </si>
  <si>
    <t>Reverse stock split ratio</t>
  </si>
  <si>
    <t>Shares of common stock issued as a result of reverse stock split</t>
  </si>
  <si>
    <t>Common stock outstanding</t>
  </si>
  <si>
    <t>Treasury shares</t>
  </si>
  <si>
    <t>Preferred shares issued</t>
  </si>
  <si>
    <t>Preferred shares outstanding</t>
  </si>
  <si>
    <t>Number of weeks in fiscal year</t>
  </si>
  <si>
    <t>'364 days</t>
  </si>
  <si>
    <t>'371 days</t>
  </si>
  <si>
    <t>Number of weeks in current fiscal year</t>
  </si>
  <si>
    <t>'91 days</t>
  </si>
  <si>
    <t>'273 days</t>
  </si>
  <si>
    <t>Self-insurance reserves</t>
  </si>
  <si>
    <t>DISCONTINUED OPERATIONS (Details) (USD $)</t>
  </si>
  <si>
    <t>Mar. 26, 2012</t>
  </si>
  <si>
    <t>IPVF</t>
  </si>
  <si>
    <t>Apr. 29, 2012</t>
  </si>
  <si>
    <t>Discontinued operations disclosures</t>
  </si>
  <si>
    <t>Issued and outstanding equity interests sale price</t>
  </si>
  <si>
    <t>Proceeds from sale of issued and outstanding equity interests, net</t>
  </si>
  <si>
    <t>Sale of issued and outstanding equity interests, transaction cost</t>
  </si>
  <si>
    <t>Sale of issued and outstanding equity interests, pre-tax gain</t>
  </si>
  <si>
    <t>DISCONTINUED OPERATIONS (Details 2) (USD $)</t>
  </si>
  <si>
    <t>Income (Loss) from discontinued operations, net of tax</t>
  </si>
  <si>
    <t>RELATED PARTIES (Details) (USD $)</t>
  </si>
  <si>
    <t>1 Months Ended</t>
  </si>
  <si>
    <t>Home Depot</t>
  </si>
  <si>
    <t>Other Indebtedness</t>
  </si>
  <si>
    <t>Aug. 30, 2007</t>
  </si>
  <si>
    <t>Annual management fee 2007-2017</t>
  </si>
  <si>
    <t>HDS Investment Holding Incorporated</t>
  </si>
  <si>
    <t>Feb. 08, 2013</t>
  </si>
  <si>
    <t>Related Party transaction disclosures</t>
  </si>
  <si>
    <t>Payments to Home Depot</t>
  </si>
  <si>
    <t>Percentage of common stock ownership of Holding which Home Depot received</t>
  </si>
  <si>
    <t>Percentage of common stock ownership</t>
  </si>
  <si>
    <t>Sponsor management fee</t>
  </si>
  <si>
    <t>Aggregate fee paid to terminate the consulting agreements</t>
  </si>
  <si>
    <t>Notes owned by affiliates of the Equity Sponsors beneficially, outstanding principal</t>
  </si>
  <si>
    <t>Redemption price as a percentage of principal amount of debt</t>
  </si>
  <si>
    <t>Long Term Debt, Interest Rate</t>
  </si>
  <si>
    <t>Principal amount of debt</t>
  </si>
  <si>
    <t>Notes owned by affiliates of the Equity sponsors beneficially, holding percentage</t>
  </si>
  <si>
    <t>GOODWILL (Details) (USD $)</t>
  </si>
  <si>
    <t>Goodwill by reporting unit</t>
  </si>
  <si>
    <t>Gross Goodwill</t>
  </si>
  <si>
    <t>Accumulated Impairments</t>
  </si>
  <si>
    <t>Net Goodwill</t>
  </si>
  <si>
    <t>Repair &amp; Remodel</t>
  </si>
  <si>
    <t>Creative Touch Interiors</t>
  </si>
  <si>
    <t>GOODWILL (Details 2) (USD $)</t>
  </si>
  <si>
    <t>Home Depot Incorporated</t>
  </si>
  <si>
    <t>Guaranteed purchases from Crown Bolt</t>
  </si>
  <si>
    <t>Number of reporting units with goodwill balances</t>
  </si>
  <si>
    <t>Number of reporting units on which qualitative factors were assessed</t>
  </si>
  <si>
    <t>Number of remaining reporting units on which qualitative analysis was bypassed</t>
  </si>
  <si>
    <t>Fair value inputs EBITDA multiple</t>
  </si>
  <si>
    <t>Discount rates used to calculate fair value of reporting unit</t>
  </si>
  <si>
    <t>Extended period of strategic purchase agreement</t>
  </si>
  <si>
    <t>'5 years</t>
  </si>
  <si>
    <t>Non-cash impairment charge</t>
  </si>
  <si>
    <t>Fair value of reporting units in excess of carrying value</t>
  </si>
  <si>
    <t>GOODWILL (Details 3) (USD $)</t>
  </si>
  <si>
    <t>Changes in goodwill</t>
  </si>
  <si>
    <t>DEBT (Details) (USD $)</t>
  </si>
  <si>
    <t>Term Loan due 2017</t>
  </si>
  <si>
    <t>First Priority Notes due 2019</t>
  </si>
  <si>
    <t>October 2012 Senior Unsecured Notes due 2020</t>
  </si>
  <si>
    <t>February 2013 Senior Unsecured Notes due 2020</t>
  </si>
  <si>
    <t>January 2013 Senior Subordinated Notes due 2021</t>
  </si>
  <si>
    <t>Components of long-term debt</t>
  </si>
  <si>
    <t>Long Term Debt</t>
  </si>
  <si>
    <t>Unamortized discount</t>
  </si>
  <si>
    <t>Unamortized premium</t>
  </si>
  <si>
    <t>DEBT (Details 2) (USD $)</t>
  </si>
  <si>
    <t>Repayment of Debt</t>
  </si>
  <si>
    <t>10.5% Senior Subordinated Notes due 2021</t>
  </si>
  <si>
    <t>Jun. 28, 2013</t>
  </si>
  <si>
    <t>Amendment of debt</t>
  </si>
  <si>
    <t>Jun. 27, 2013</t>
  </si>
  <si>
    <t>Feb. 15, 2013</t>
  </si>
  <si>
    <t>Senior Secured Term Loan Facility</t>
  </si>
  <si>
    <t>LIBOR</t>
  </si>
  <si>
    <t>Prime</t>
  </si>
  <si>
    <t>Debt redeemed</t>
  </si>
  <si>
    <t>Premium as a percentage of aggregate of the principal amount and the paid accrued and unpaid interest thereon through the redemption date</t>
  </si>
  <si>
    <t>Loss on extinguishment of debt</t>
  </si>
  <si>
    <t>Premium Payment for redeeming notes prior to maturity</t>
  </si>
  <si>
    <t>Unamortized deferred debt cost</t>
  </si>
  <si>
    <t>Decrease in the percentage added to reference rate</t>
  </si>
  <si>
    <t>Decrease in commitment fee percentage</t>
  </si>
  <si>
    <t>Sublimit available for letters of credit</t>
  </si>
  <si>
    <t>Financing fees</t>
  </si>
  <si>
    <t>Reference rate</t>
  </si>
  <si>
    <t>'LIBOR</t>
  </si>
  <si>
    <t>'Prime</t>
  </si>
  <si>
    <t>Interest rate floor</t>
  </si>
  <si>
    <t>Percentage added to reference rate</t>
  </si>
  <si>
    <t>Fees related to extinguishment of debt</t>
  </si>
  <si>
    <t>Write-off of unamortized original issue discount</t>
  </si>
  <si>
    <t>Write-off of unamortized deferred debt cost</t>
  </si>
  <si>
    <t>Charges related to modification of debt</t>
  </si>
  <si>
    <t>Optional prepayment price percentage</t>
  </si>
  <si>
    <t>DEBT (Details 3) (HDS, USD $)</t>
  </si>
  <si>
    <t>Term Loan Facility</t>
  </si>
  <si>
    <t>Senior Credit Facilities disclosures</t>
  </si>
  <si>
    <t>Note issued, amount</t>
  </si>
  <si>
    <t>Amortization of debt, aggregate annual amounts as a percentage of original principal amount</t>
  </si>
  <si>
    <t>Line of credit facility, maximum borrowing capacity</t>
  </si>
  <si>
    <t>Line of credit facility, available for borrowing</t>
  </si>
  <si>
    <t>Letter of credit facility outstanding</t>
  </si>
  <si>
    <t>Line of credit facility, available for borrowing on qualifying cash balances</t>
  </si>
  <si>
    <t>DEBT (Details 4) (HDS)</t>
  </si>
  <si>
    <t>First Priority Notes</t>
  </si>
  <si>
    <t>Secured Notes disclosures</t>
  </si>
  <si>
    <t>Note issued, interest rate</t>
  </si>
  <si>
    <t>Second Priority Notes</t>
  </si>
  <si>
    <t>DEBT (Details 5) (HDS, USD $)</t>
  </si>
  <si>
    <t>Oct. 31, 2013</t>
  </si>
  <si>
    <t>October 2012 Senior Unsecured Notes</t>
  </si>
  <si>
    <t>Unsecured Notes disclosures</t>
  </si>
  <si>
    <t>February 2013 Senior Unsecured Notes</t>
  </si>
  <si>
    <t>Amount of the offer to exchange aggregate principal amount</t>
  </si>
  <si>
    <t>DEBT (Details 6) (HDS, USD $)</t>
  </si>
  <si>
    <t>Apr. 12, 2012</t>
  </si>
  <si>
    <t>Senior Notes due 2020</t>
  </si>
  <si>
    <t>Old Senior Secured Credit Facility</t>
  </si>
  <si>
    <t>Equity sponsors and affiliates</t>
  </si>
  <si>
    <t>Non-cash investment in notes</t>
  </si>
  <si>
    <t>Debt issuance costs incurred</t>
  </si>
  <si>
    <t>Gains (losses) on extinguishment of debt</t>
  </si>
  <si>
    <t>Extinguishment of debt, write-off unamortized deferred debt costs</t>
  </si>
  <si>
    <t>Extinguishment of debt, write-off remaining unamortized other asset</t>
  </si>
  <si>
    <t>Redemption price (as a percent)</t>
  </si>
  <si>
    <t>Un-capitalized PIK interest</t>
  </si>
  <si>
    <t>FAIR VALUE MEASUREMENTS (Details) (USD $)</t>
  </si>
  <si>
    <t>Fair value measurements</t>
  </si>
  <si>
    <t>Recorded Amount</t>
  </si>
  <si>
    <t>Estimated Fair Value</t>
  </si>
  <si>
    <t>STOCK-BASED COMPENSATION (Details) (USD $)</t>
  </si>
  <si>
    <t>Plan</t>
  </si>
  <si>
    <t>Restricted stock</t>
  </si>
  <si>
    <t>Board Compensation Policy</t>
  </si>
  <si>
    <t>RSUs</t>
  </si>
  <si>
    <t>Stock Incentive Plan</t>
  </si>
  <si>
    <t>Stock-based compensation plan</t>
  </si>
  <si>
    <t>Number of shares registered for issuance pursuant to awards</t>
  </si>
  <si>
    <t>Number of options granted (in shares)</t>
  </si>
  <si>
    <t>Exercise price of options granted (in dollars per share)</t>
  </si>
  <si>
    <t>Vesting on number of anniversaries of the grant date</t>
  </si>
  <si>
    <t>Estimated fair value of options at grant date (in dollars per share)</t>
  </si>
  <si>
    <t>Stock-based compensation expected to be recorded over the options' vesting period</t>
  </si>
  <si>
    <t>Number of shares granted</t>
  </si>
  <si>
    <t>Number of annual installments in which shares of restricted stock vest</t>
  </si>
  <si>
    <t>Stock-based compensation expected to be recorded over the vesting period</t>
  </si>
  <si>
    <t>Period from vesting date for settlement of vested RSU</t>
  </si>
  <si>
    <t>'30 days</t>
  </si>
  <si>
    <t>INCOME TAXES (Details) (USD $)</t>
  </si>
  <si>
    <t>Combined federal, state and foreign effective tax rate for continuing operations</t>
  </si>
  <si>
    <t>Increased (Decreased) income tax expense, impact of tax amortization of indefinite lived intangibles</t>
  </si>
  <si>
    <t>Unrecognized tax benefits</t>
  </si>
  <si>
    <t>Unrecognized tax benefits, decrease resulting from state audit settlements</t>
  </si>
  <si>
    <t>Unrecognized tax benefits, increase in accrual for interest resulting from prior period tax positions</t>
  </si>
  <si>
    <t>Unrecognized tax benefits, net accrual for interest</t>
  </si>
  <si>
    <t>Deferred tax assets, valuation allowance</t>
  </si>
  <si>
    <t>EARNINGS (LOSS) PER COMMON SHARE (Details) (USD $)</t>
  </si>
  <si>
    <t>Weighted average common shares outstanding (in thousands)</t>
  </si>
  <si>
    <t>Basic earnings (loss) per share:</t>
  </si>
  <si>
    <t>Income (loss) from continuing operations (in dollars per share)</t>
  </si>
  <si>
    <t>Income (loss) from discontinued operations, net of tax (in dollar per share)</t>
  </si>
  <si>
    <t>Diluted earnings (loss) per share:</t>
  </si>
  <si>
    <t>Weighted average common shares outstanding, basic and diluted</t>
  </si>
  <si>
    <t>Anti-dilutive securities</t>
  </si>
  <si>
    <t>Restricted stock &amp; restricted stock units</t>
  </si>
  <si>
    <t>SUPPLEMENTAL BALANCE SHEET AND CASH FLOW INFORMATION (Details) (USD $)</t>
  </si>
  <si>
    <t>SUPPLEMENTAL BALANCE SHEET AND CASH FLOW INFORMATION (Details 2) (USD $)</t>
  </si>
  <si>
    <t>SUPPLEMENTAL BALANCE SHEET AND CASH FLOW INFORMATION (Details 3) (USD $)</t>
  </si>
  <si>
    <t>Cash paid for interest</t>
  </si>
  <si>
    <t>Original issue discount and PIK interest paid</t>
  </si>
  <si>
    <t>Cash paid for income taxes, net of (refunds)</t>
  </si>
  <si>
    <t>Repayment of Debt | 2007 Senior Subordinated Notes due 2015</t>
  </si>
  <si>
    <t>COMMITMENTS AND CONTINGENCIES (Details) (USD $)</t>
  </si>
  <si>
    <t>24 Months Ended</t>
  </si>
  <si>
    <t>Jan. 31, 2013</t>
  </si>
  <si>
    <t>Jun. 20, 2012</t>
  </si>
  <si>
    <t>Jan. 30, 2011</t>
  </si>
  <si>
    <t>IRS</t>
  </si>
  <si>
    <t>Commitments and contingencies</t>
  </si>
  <si>
    <t>Cash refunds received</t>
  </si>
  <si>
    <t>Cash refunds challenged by IRS</t>
  </si>
  <si>
    <t>Reduction in amount of cash refunds the IRS is challenging</t>
  </si>
  <si>
    <t>Income tax examination, interest expense</t>
  </si>
  <si>
    <t>Contingent increase in deferred tax asset before valuation allowance</t>
  </si>
  <si>
    <t>Number of branches where the government executed search warrants</t>
  </si>
  <si>
    <t>SEGMENT INFORMATION (Details) (USD $)</t>
  </si>
  <si>
    <t>Segment information</t>
  </si>
  <si>
    <t>Number of reportable segments</t>
  </si>
  <si>
    <t>Depreciation &amp; Software Amortization</t>
  </si>
  <si>
    <t>Number of provinces</t>
  </si>
  <si>
    <t>Corporate &amp; Other</t>
  </si>
  <si>
    <t>SEGMENT INFORMATION (Details 2) (USD $)</t>
  </si>
  <si>
    <t>SUBSIDIARY GUARANTORS (Details) (USD $)</t>
  </si>
  <si>
    <t>Condensed Consolidating Statement of Operations and Comprehensive Income (Loss)</t>
  </si>
  <si>
    <t>Other comprehensive income (loss) - foreign currency translation adjustment</t>
  </si>
  <si>
    <t>Debt Issuer</t>
  </si>
  <si>
    <t>Guarantor Subsidiaries</t>
  </si>
  <si>
    <t>Non-Guarantor Subsidiaries</t>
  </si>
  <si>
    <t>Total HDS</t>
  </si>
  <si>
    <t>SUBSIDIARY GUARANTORS (Details 2) (USD $)</t>
  </si>
  <si>
    <t>Stockholder's equity (deficit)</t>
  </si>
  <si>
    <t>SUBSIDIARY GUARANTORS (Details 3) (USD $)</t>
  </si>
  <si>
    <t>Condensed Consolidating Cash Flows Statements</t>
  </si>
  <si>
    <t>SUBSEQUENT EVENT (Details) (Subsequent Event, HDS, February 2013 Senior Unsecured Notes due 2020, USD $)</t>
  </si>
  <si>
    <t>Nov. 22, 2013</t>
  </si>
  <si>
    <t>Subsequent Event | HDS | February 2013 Senior Unsecured Notes due 2020</t>
  </si>
  <si>
    <t>Subsequent event - debt redemption</t>
  </si>
  <si>
    <t>Debt Instrument Amount of Offer Completed to Exchang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19" fillId="33" borderId="0" xfId="0" applyFont="1" applyFill="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0" xfId="0" applyFont="1" applyAlignment="1">
      <alignment horizontal="right" wrapText="1"/>
    </xf>
    <xf numFmtId="0" fontId="23"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indent="3"/>
    </xf>
    <xf numFmtId="0" fontId="20" fillId="0" borderId="13"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3" fontId="19" fillId="0" borderId="14" xfId="0" applyNumberFormat="1" applyFont="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3" fontId="19" fillId="0" borderId="0" xfId="0" applyNumberFormat="1"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20" fillId="0" borderId="0" xfId="0" applyFont="1" applyAlignment="1">
      <alignment horizontal="left" wrapText="1" inden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right" wrapText="1"/>
    </xf>
    <xf numFmtId="0" fontId="20" fillId="33" borderId="13" xfId="0" applyFont="1" applyFill="1" applyBorder="1" applyAlignment="1">
      <alignment wrapText="1"/>
    </xf>
    <xf numFmtId="3" fontId="20" fillId="33" borderId="14" xfId="0" applyNumberFormat="1" applyFont="1" applyFill="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5"/>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8"/>
    </xf>
    <xf numFmtId="0" fontId="22" fillId="0" borderId="0" xfId="0" applyFont="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applyAlignment="1">
      <alignment horizontal="left" wrapText="1" indent="1"/>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3" fillId="0" borderId="0" xfId="0" applyFont="1" applyAlignment="1">
      <alignment horizontal="right" wrapText="1"/>
    </xf>
    <xf numFmtId="0" fontId="23" fillId="0" borderId="15" xfId="0" applyFont="1" applyBorder="1" applyAlignment="1">
      <alignment horizontal="right" wrapText="1"/>
    </xf>
    <xf numFmtId="0" fontId="23" fillId="33" borderId="15" xfId="0" applyFont="1" applyFill="1" applyBorder="1" applyAlignment="1">
      <alignment horizontal="right" wrapText="1"/>
    </xf>
    <xf numFmtId="0" fontId="19" fillId="0" borderId="0" xfId="0" applyFont="1" applyAlignment="1">
      <alignment horizontal="left" wrapText="1" indent="4"/>
    </xf>
    <xf numFmtId="0" fontId="19" fillId="0" borderId="0" xfId="0" applyFont="1" applyAlignment="1">
      <alignment horizontal="left" wrapText="1" indent="4"/>
    </xf>
    <xf numFmtId="0" fontId="27" fillId="33" borderId="0" xfId="0" applyFont="1" applyFill="1" applyAlignment="1">
      <alignment horizontal="left" wrapText="1" indent="1"/>
    </xf>
    <xf numFmtId="0" fontId="27" fillId="0" borderId="0" xfId="0" applyFont="1" applyAlignment="1">
      <alignment horizontal="left" wrapText="1" indent="1"/>
    </xf>
    <xf numFmtId="0" fontId="0" fillId="0" borderId="10" xfId="0" applyBorder="1" applyAlignment="1">
      <alignment wrapText="1"/>
    </xf>
    <xf numFmtId="0" fontId="23" fillId="33" borderId="11"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indent="4"/>
    </xf>
    <xf numFmtId="0" fontId="20" fillId="0" borderId="0" xfId="0" applyFont="1" applyAlignment="1">
      <alignment horizontal="left" wrapText="1" indent="3"/>
    </xf>
    <xf numFmtId="0" fontId="20" fillId="0" borderId="11" xfId="0" applyFont="1" applyBorder="1" applyAlignment="1">
      <alignment horizontal="right" wrapText="1"/>
    </xf>
    <xf numFmtId="0" fontId="23" fillId="0" borderId="11" xfId="0" applyFont="1" applyBorder="1" applyAlignment="1">
      <alignment horizontal="righ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3" fontId="20" fillId="33"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9208042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1</v>
      </c>
      <c r="B3" s="4" t="s">
        <v>4</v>
      </c>
    </row>
    <row r="4" spans="1:2" x14ac:dyDescent="0.25">
      <c r="A4" s="12" t="s">
        <v>151</v>
      </c>
      <c r="B4" s="4" t="s">
        <v>4</v>
      </c>
    </row>
    <row r="5" spans="1:2" ht="26.25" x14ac:dyDescent="0.25">
      <c r="A5" s="12"/>
      <c r="B5" s="13" t="s">
        <v>152</v>
      </c>
    </row>
    <row r="6" spans="1:2" x14ac:dyDescent="0.25">
      <c r="A6" s="12"/>
      <c r="B6" s="14"/>
    </row>
    <row r="7" spans="1:2" x14ac:dyDescent="0.25">
      <c r="A7" s="12"/>
      <c r="B7" s="15" t="s">
        <v>153</v>
      </c>
    </row>
    <row r="8" spans="1:2" x14ac:dyDescent="0.25">
      <c r="A8" s="12"/>
      <c r="B8" s="14"/>
    </row>
    <row r="9" spans="1:2" ht="39" x14ac:dyDescent="0.25">
      <c r="A9" s="12"/>
      <c r="B9" s="14" t="s">
        <v>154</v>
      </c>
    </row>
    <row r="10" spans="1:2" x14ac:dyDescent="0.25">
      <c r="A10" s="12"/>
      <c r="B10" s="14"/>
    </row>
    <row r="11" spans="1:2" ht="332.25" x14ac:dyDescent="0.25">
      <c r="A11" s="12"/>
      <c r="B11" s="14" t="s">
        <v>155</v>
      </c>
    </row>
    <row r="12" spans="1:2" x14ac:dyDescent="0.25">
      <c r="A12" s="12"/>
      <c r="B12" s="14"/>
    </row>
    <row r="13" spans="1:2" ht="153.75" x14ac:dyDescent="0.25">
      <c r="A13" s="12"/>
      <c r="B13" s="14" t="s">
        <v>156</v>
      </c>
    </row>
    <row r="14" spans="1:2" x14ac:dyDescent="0.25">
      <c r="A14" s="12"/>
      <c r="B14" s="14"/>
    </row>
    <row r="15" spans="1:2" x14ac:dyDescent="0.25">
      <c r="A15" s="12"/>
      <c r="B15" s="15" t="s">
        <v>157</v>
      </c>
    </row>
    <row r="16" spans="1:2" x14ac:dyDescent="0.25">
      <c r="A16" s="12"/>
      <c r="B16" s="14"/>
    </row>
    <row r="17" spans="1:2" ht="255.75" x14ac:dyDescent="0.25">
      <c r="A17" s="12"/>
      <c r="B17" s="14" t="s">
        <v>158</v>
      </c>
    </row>
    <row r="18" spans="1:2" x14ac:dyDescent="0.25">
      <c r="A18" s="12"/>
      <c r="B18" s="14"/>
    </row>
    <row r="19" spans="1:2" ht="192" x14ac:dyDescent="0.25">
      <c r="A19" s="12"/>
      <c r="B19" s="14" t="s">
        <v>159</v>
      </c>
    </row>
    <row r="20" spans="1:2" x14ac:dyDescent="0.25">
      <c r="A20" s="12"/>
      <c r="B20" s="14"/>
    </row>
    <row r="21" spans="1:2" x14ac:dyDescent="0.25">
      <c r="A21" s="12"/>
      <c r="B21" s="15" t="s">
        <v>160</v>
      </c>
    </row>
    <row r="22" spans="1:2" x14ac:dyDescent="0.25">
      <c r="A22" s="12"/>
      <c r="B22" s="14"/>
    </row>
    <row r="23" spans="1:2" ht="153.75" x14ac:dyDescent="0.25">
      <c r="A23" s="12"/>
      <c r="B23" s="14" t="s">
        <v>161</v>
      </c>
    </row>
    <row r="24" spans="1:2" x14ac:dyDescent="0.25">
      <c r="A24" s="12"/>
      <c r="B24" s="14"/>
    </row>
    <row r="25" spans="1:2" ht="128.25" x14ac:dyDescent="0.25">
      <c r="A25" s="12"/>
      <c r="B25" s="14" t="s">
        <v>162</v>
      </c>
    </row>
    <row r="26" spans="1:2" x14ac:dyDescent="0.25">
      <c r="A26" s="12"/>
      <c r="B26" s="14"/>
    </row>
    <row r="27" spans="1:2" ht="281.25" x14ac:dyDescent="0.25">
      <c r="A27" s="12"/>
      <c r="B27" s="14" t="s">
        <v>163</v>
      </c>
    </row>
    <row r="28" spans="1:2" x14ac:dyDescent="0.25">
      <c r="A28" s="12"/>
      <c r="B28" s="16"/>
    </row>
    <row r="29" spans="1:2" x14ac:dyDescent="0.25">
      <c r="A29" s="12"/>
      <c r="B29" s="17" t="s">
        <v>164</v>
      </c>
    </row>
    <row r="30" spans="1:2" x14ac:dyDescent="0.25">
      <c r="A30" s="12"/>
      <c r="B30" s="14"/>
    </row>
    <row r="31" spans="1:2" ht="128.25" x14ac:dyDescent="0.25">
      <c r="A31" s="12"/>
      <c r="B31" s="14" t="s">
        <v>165</v>
      </c>
    </row>
    <row r="32" spans="1:2" x14ac:dyDescent="0.25">
      <c r="A32" s="12"/>
      <c r="B32" s="14"/>
    </row>
    <row r="33" spans="1:2" x14ac:dyDescent="0.25">
      <c r="A33" s="12"/>
      <c r="B33" s="15" t="s">
        <v>166</v>
      </c>
    </row>
    <row r="34" spans="1:2" x14ac:dyDescent="0.25">
      <c r="A34" s="12"/>
      <c r="B34" s="14"/>
    </row>
    <row r="35" spans="1:2" ht="230.25" x14ac:dyDescent="0.25">
      <c r="A35" s="12"/>
      <c r="B35" s="14" t="s">
        <v>167</v>
      </c>
    </row>
    <row r="36" spans="1:2" x14ac:dyDescent="0.25">
      <c r="A36" s="12"/>
      <c r="B36" s="14"/>
    </row>
    <row r="37" spans="1:2" x14ac:dyDescent="0.25">
      <c r="A37" s="12"/>
      <c r="B37" s="15" t="s">
        <v>168</v>
      </c>
    </row>
    <row r="38" spans="1:2" x14ac:dyDescent="0.25">
      <c r="A38" s="12"/>
      <c r="B38" s="14"/>
    </row>
    <row r="39" spans="1:2" ht="102.75" x14ac:dyDescent="0.25">
      <c r="A39" s="12"/>
      <c r="B39" s="14" t="s">
        <v>169</v>
      </c>
    </row>
    <row r="40" spans="1:2" x14ac:dyDescent="0.25">
      <c r="A40" s="12"/>
      <c r="B40" s="14"/>
    </row>
    <row r="41" spans="1:2" x14ac:dyDescent="0.25">
      <c r="A41" s="12"/>
      <c r="B41" s="15" t="s">
        <v>170</v>
      </c>
    </row>
    <row r="42" spans="1:2" x14ac:dyDescent="0.25">
      <c r="A42" s="12"/>
      <c r="B42" s="14"/>
    </row>
    <row r="43" spans="1:2" ht="230.25" x14ac:dyDescent="0.25">
      <c r="A43" s="12"/>
      <c r="B43" s="14" t="s">
        <v>171</v>
      </c>
    </row>
    <row r="44" spans="1:2" x14ac:dyDescent="0.25">
      <c r="A44" s="12"/>
      <c r="B44" s="14"/>
    </row>
  </sheetData>
  <mergeCells count="2">
    <mergeCell ref="A1:A2"/>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11.42578125" customWidth="1"/>
    <col min="6" max="6" width="36.5703125" customWidth="1"/>
    <col min="7" max="7" width="7.42578125" customWidth="1"/>
    <col min="8" max="8" width="11.42578125" customWidth="1"/>
    <col min="9" max="9" width="36.5703125" customWidth="1"/>
    <col min="10" max="10" width="7.42578125" customWidth="1"/>
    <col min="11" max="11" width="11.42578125" customWidth="1"/>
    <col min="12" max="12" width="36.5703125" customWidth="1"/>
    <col min="13" max="13" width="7.42578125" customWidth="1"/>
    <col min="14" max="14" width="14.28515625" customWidth="1"/>
    <col min="15" max="15" width="36.57031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1" t="s">
        <v>4</v>
      </c>
      <c r="C3" s="11"/>
      <c r="D3" s="11"/>
      <c r="E3" s="11"/>
      <c r="F3" s="11"/>
      <c r="G3" s="11"/>
      <c r="H3" s="11"/>
      <c r="I3" s="11"/>
      <c r="J3" s="11"/>
      <c r="K3" s="11"/>
      <c r="L3" s="11"/>
      <c r="M3" s="11"/>
      <c r="N3" s="11"/>
      <c r="O3" s="11"/>
    </row>
    <row r="4" spans="1:15" ht="15" customHeight="1" x14ac:dyDescent="0.25">
      <c r="A4" s="12" t="s">
        <v>172</v>
      </c>
      <c r="B4" s="11" t="s">
        <v>4</v>
      </c>
      <c r="C4" s="11"/>
      <c r="D4" s="11"/>
      <c r="E4" s="11"/>
      <c r="F4" s="11"/>
      <c r="G4" s="11"/>
      <c r="H4" s="11"/>
      <c r="I4" s="11"/>
      <c r="J4" s="11"/>
      <c r="K4" s="11"/>
      <c r="L4" s="11"/>
      <c r="M4" s="11"/>
      <c r="N4" s="11"/>
      <c r="O4" s="11"/>
    </row>
    <row r="5" spans="1:15" x14ac:dyDescent="0.25">
      <c r="A5" s="12"/>
      <c r="B5" s="44" t="s">
        <v>173</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ht="25.5" customHeight="1" x14ac:dyDescent="0.25">
      <c r="A7" s="12"/>
      <c r="B7" s="45" t="s">
        <v>174</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46" t="s">
        <v>175</v>
      </c>
      <c r="C9" s="46"/>
      <c r="D9" s="46"/>
      <c r="E9" s="46"/>
      <c r="F9" s="46"/>
      <c r="G9" s="46"/>
      <c r="H9" s="46"/>
      <c r="I9" s="46"/>
      <c r="J9" s="46"/>
      <c r="K9" s="46"/>
      <c r="L9" s="46"/>
      <c r="M9" s="46"/>
      <c r="N9" s="46"/>
      <c r="O9" s="46"/>
    </row>
    <row r="10" spans="1:15" x14ac:dyDescent="0.25">
      <c r="A10" s="12"/>
      <c r="B10" s="45"/>
      <c r="C10" s="45"/>
      <c r="D10" s="45"/>
      <c r="E10" s="45"/>
      <c r="F10" s="45"/>
      <c r="G10" s="45"/>
      <c r="H10" s="45"/>
      <c r="I10" s="45"/>
      <c r="J10" s="45"/>
      <c r="K10" s="45"/>
      <c r="L10" s="45"/>
      <c r="M10" s="45"/>
      <c r="N10" s="45"/>
      <c r="O10" s="45"/>
    </row>
    <row r="11" spans="1:15" ht="25.5" customHeight="1" x14ac:dyDescent="0.25">
      <c r="A11" s="12"/>
      <c r="B11" s="45" t="s">
        <v>176</v>
      </c>
      <c r="C11" s="45"/>
      <c r="D11" s="45"/>
      <c r="E11" s="45"/>
      <c r="F11" s="45"/>
      <c r="G11" s="45"/>
      <c r="H11" s="45"/>
      <c r="I11" s="45"/>
      <c r="J11" s="45"/>
      <c r="K11" s="45"/>
      <c r="L11" s="45"/>
      <c r="M11" s="45"/>
      <c r="N11" s="45"/>
      <c r="O11" s="45"/>
    </row>
    <row r="12" spans="1:15" x14ac:dyDescent="0.25">
      <c r="A12" s="12"/>
      <c r="B12" s="47"/>
      <c r="C12" s="47"/>
      <c r="D12" s="47"/>
      <c r="E12" s="47"/>
      <c r="F12" s="47"/>
      <c r="G12" s="47"/>
      <c r="H12" s="47"/>
      <c r="I12" s="47"/>
      <c r="J12" s="47"/>
      <c r="K12" s="47"/>
      <c r="L12" s="47"/>
      <c r="M12" s="47"/>
      <c r="N12" s="47"/>
      <c r="O12" s="47"/>
    </row>
    <row r="13" spans="1:15" x14ac:dyDescent="0.25">
      <c r="A13" s="12"/>
      <c r="B13" s="45" t="s">
        <v>177</v>
      </c>
      <c r="C13" s="45"/>
      <c r="D13" s="45"/>
      <c r="E13" s="45"/>
      <c r="F13" s="45"/>
      <c r="G13" s="45"/>
      <c r="H13" s="45"/>
      <c r="I13" s="45"/>
      <c r="J13" s="45"/>
      <c r="K13" s="45"/>
      <c r="L13" s="45"/>
      <c r="M13" s="45"/>
      <c r="N13" s="45"/>
      <c r="O13" s="45"/>
    </row>
    <row r="14" spans="1:15" x14ac:dyDescent="0.25">
      <c r="A14" s="12"/>
      <c r="B14" s="45"/>
      <c r="C14" s="45"/>
      <c r="D14" s="45"/>
      <c r="E14" s="45"/>
      <c r="F14" s="45"/>
      <c r="G14" s="45"/>
      <c r="H14" s="45"/>
      <c r="I14" s="45"/>
      <c r="J14" s="45"/>
      <c r="K14" s="45"/>
      <c r="L14" s="45"/>
      <c r="M14" s="45"/>
      <c r="N14" s="45"/>
      <c r="O14" s="45"/>
    </row>
    <row r="15" spans="1:15" ht="15.75" thickBot="1" x14ac:dyDescent="0.3">
      <c r="A15" s="12"/>
      <c r="B15" s="18"/>
      <c r="C15" s="19"/>
      <c r="D15" s="34" t="s">
        <v>178</v>
      </c>
      <c r="E15" s="34"/>
      <c r="F15" s="34"/>
      <c r="G15" s="34"/>
      <c r="H15" s="34"/>
      <c r="I15" s="19"/>
      <c r="J15" s="34" t="s">
        <v>179</v>
      </c>
      <c r="K15" s="34"/>
      <c r="L15" s="34"/>
      <c r="M15" s="34"/>
      <c r="N15" s="34"/>
      <c r="O15" s="19"/>
    </row>
    <row r="16" spans="1:15" x14ac:dyDescent="0.25">
      <c r="A16" s="12"/>
      <c r="B16" s="35"/>
      <c r="C16" s="36"/>
      <c r="D16" s="38" t="s">
        <v>180</v>
      </c>
      <c r="E16" s="38"/>
      <c r="F16" s="39"/>
      <c r="G16" s="38" t="s">
        <v>181</v>
      </c>
      <c r="H16" s="38"/>
      <c r="I16" s="36"/>
      <c r="J16" s="38" t="s">
        <v>180</v>
      </c>
      <c r="K16" s="38"/>
      <c r="L16" s="39"/>
      <c r="M16" s="38" t="s">
        <v>181</v>
      </c>
      <c r="N16" s="38"/>
      <c r="O16" s="36"/>
    </row>
    <row r="17" spans="1:15" ht="15.75" thickBot="1" x14ac:dyDescent="0.3">
      <c r="A17" s="12"/>
      <c r="B17" s="35"/>
      <c r="C17" s="36"/>
      <c r="D17" s="34">
        <v>2013</v>
      </c>
      <c r="E17" s="34"/>
      <c r="F17" s="40"/>
      <c r="G17" s="34">
        <v>2012</v>
      </c>
      <c r="H17" s="34"/>
      <c r="I17" s="36"/>
      <c r="J17" s="34">
        <v>2013</v>
      </c>
      <c r="K17" s="34"/>
      <c r="L17" s="40"/>
      <c r="M17" s="34">
        <v>2012</v>
      </c>
      <c r="N17" s="34"/>
      <c r="O17" s="36"/>
    </row>
    <row r="18" spans="1:15" x14ac:dyDescent="0.25">
      <c r="A18" s="12"/>
      <c r="B18" s="23" t="s">
        <v>182</v>
      </c>
      <c r="C18" s="24"/>
      <c r="D18" s="25" t="s">
        <v>183</v>
      </c>
      <c r="E18" s="26" t="s">
        <v>184</v>
      </c>
      <c r="F18" s="24"/>
      <c r="G18" s="25" t="s">
        <v>183</v>
      </c>
      <c r="H18" s="26" t="s">
        <v>184</v>
      </c>
      <c r="I18" s="24"/>
      <c r="J18" s="25" t="s">
        <v>183</v>
      </c>
      <c r="K18" s="26" t="s">
        <v>184</v>
      </c>
      <c r="L18" s="24"/>
      <c r="M18" s="25" t="s">
        <v>183</v>
      </c>
      <c r="N18" s="26">
        <v>127</v>
      </c>
      <c r="O18" s="24"/>
    </row>
    <row r="19" spans="1:15" x14ac:dyDescent="0.25">
      <c r="A19" s="12"/>
      <c r="B19" s="27" t="s">
        <v>185</v>
      </c>
      <c r="C19" s="18"/>
      <c r="D19" s="41" t="s">
        <v>184</v>
      </c>
      <c r="E19" s="41"/>
      <c r="F19" s="18"/>
      <c r="G19" s="41">
        <v>3</v>
      </c>
      <c r="H19" s="41"/>
      <c r="I19" s="18"/>
      <c r="J19" s="41" t="s">
        <v>184</v>
      </c>
      <c r="K19" s="41"/>
      <c r="L19" s="18"/>
      <c r="M19" s="41">
        <v>12</v>
      </c>
      <c r="N19" s="41"/>
      <c r="O19" s="18"/>
    </row>
    <row r="20" spans="1:15" x14ac:dyDescent="0.25">
      <c r="A20" s="12"/>
      <c r="B20" s="29"/>
      <c r="C20" s="24"/>
      <c r="D20" s="42"/>
      <c r="E20" s="42"/>
      <c r="F20" s="24"/>
      <c r="G20" s="42"/>
      <c r="H20" s="42"/>
      <c r="I20" s="24"/>
      <c r="J20" s="42"/>
      <c r="K20" s="42"/>
      <c r="L20" s="24"/>
      <c r="M20" s="42"/>
      <c r="N20" s="42"/>
      <c r="O20" s="24"/>
    </row>
    <row r="21" spans="1:15" ht="26.25" x14ac:dyDescent="0.25">
      <c r="A21" s="12"/>
      <c r="B21" s="27" t="s">
        <v>186</v>
      </c>
      <c r="C21" s="18"/>
      <c r="D21" s="41" t="s">
        <v>184</v>
      </c>
      <c r="E21" s="41"/>
      <c r="F21" s="18"/>
      <c r="G21" s="41">
        <v>3</v>
      </c>
      <c r="H21" s="41"/>
      <c r="I21" s="18"/>
      <c r="J21" s="41" t="s">
        <v>184</v>
      </c>
      <c r="K21" s="41"/>
      <c r="L21" s="18"/>
      <c r="M21" s="41">
        <v>19</v>
      </c>
      <c r="N21" s="41"/>
      <c r="O21" s="18"/>
    </row>
    <row r="22" spans="1:15" ht="15.75" thickBot="1" x14ac:dyDescent="0.3">
      <c r="A22" s="12"/>
      <c r="B22" s="23" t="s">
        <v>187</v>
      </c>
      <c r="C22" s="24"/>
      <c r="D22" s="43" t="s">
        <v>184</v>
      </c>
      <c r="E22" s="43"/>
      <c r="F22" s="24"/>
      <c r="G22" s="43" t="s">
        <v>184</v>
      </c>
      <c r="H22" s="43"/>
      <c r="I22" s="24"/>
      <c r="J22" s="43" t="s">
        <v>184</v>
      </c>
      <c r="K22" s="43"/>
      <c r="L22" s="24"/>
      <c r="M22" s="43" t="s">
        <v>184</v>
      </c>
      <c r="N22" s="43"/>
      <c r="O22" s="24"/>
    </row>
    <row r="23" spans="1:15" ht="27" thickBot="1" x14ac:dyDescent="0.3">
      <c r="A23" s="12"/>
      <c r="B23" s="27" t="s">
        <v>188</v>
      </c>
      <c r="C23" s="18"/>
      <c r="D23" s="32" t="s">
        <v>183</v>
      </c>
      <c r="E23" s="33" t="s">
        <v>184</v>
      </c>
      <c r="F23" s="18"/>
      <c r="G23" s="32" t="s">
        <v>183</v>
      </c>
      <c r="H23" s="33">
        <v>3</v>
      </c>
      <c r="I23" s="18"/>
      <c r="J23" s="32" t="s">
        <v>183</v>
      </c>
      <c r="K23" s="33" t="s">
        <v>184</v>
      </c>
      <c r="L23" s="18"/>
      <c r="M23" s="32" t="s">
        <v>183</v>
      </c>
      <c r="N23" s="33">
        <v>19</v>
      </c>
      <c r="O23" s="18"/>
    </row>
    <row r="24" spans="1:15" ht="15.75" thickTop="1" x14ac:dyDescent="0.25">
      <c r="A24" s="12"/>
      <c r="B24" s="45"/>
      <c r="C24" s="45"/>
      <c r="D24" s="45"/>
      <c r="E24" s="45"/>
      <c r="F24" s="45"/>
      <c r="G24" s="45"/>
      <c r="H24" s="45"/>
      <c r="I24" s="45"/>
      <c r="J24" s="45"/>
      <c r="K24" s="45"/>
      <c r="L24" s="45"/>
      <c r="M24" s="45"/>
      <c r="N24" s="45"/>
      <c r="O24" s="45"/>
    </row>
  </sheetData>
  <mergeCells count="49">
    <mergeCell ref="B24:O24"/>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2" t="s">
        <v>189</v>
      </c>
      <c r="B4" s="4" t="s">
        <v>4</v>
      </c>
    </row>
    <row r="5" spans="1:2" x14ac:dyDescent="0.25">
      <c r="A5" s="12"/>
      <c r="B5" s="13" t="s">
        <v>190</v>
      </c>
    </row>
    <row r="6" spans="1:2" x14ac:dyDescent="0.25">
      <c r="A6" s="12"/>
      <c r="B6" s="14"/>
    </row>
    <row r="7" spans="1:2" ht="306.75" x14ac:dyDescent="0.25">
      <c r="A7" s="12"/>
      <c r="B7" s="14" t="s">
        <v>191</v>
      </c>
    </row>
    <row r="8" spans="1:2" x14ac:dyDescent="0.25">
      <c r="A8" s="12"/>
      <c r="B8" s="14"/>
    </row>
    <row r="9" spans="1:2" ht="64.5" x14ac:dyDescent="0.25">
      <c r="A9" s="12"/>
      <c r="B9" s="14" t="s">
        <v>192</v>
      </c>
    </row>
    <row r="10" spans="1:2" x14ac:dyDescent="0.25">
      <c r="A10" s="12"/>
      <c r="B10" s="14"/>
    </row>
    <row r="11" spans="1:2" x14ac:dyDescent="0.25">
      <c r="A11" s="12"/>
      <c r="B11" s="13" t="s">
        <v>193</v>
      </c>
    </row>
    <row r="12" spans="1:2" x14ac:dyDescent="0.25">
      <c r="A12" s="12"/>
      <c r="B12" s="14"/>
    </row>
    <row r="13" spans="1:2" ht="192" x14ac:dyDescent="0.25">
      <c r="A13" s="12"/>
      <c r="B13" s="17" t="s">
        <v>194</v>
      </c>
    </row>
    <row r="14" spans="1:2" x14ac:dyDescent="0.25">
      <c r="A14" s="12"/>
      <c r="B14" s="14"/>
    </row>
    <row r="15" spans="1:2" ht="128.25" x14ac:dyDescent="0.25">
      <c r="A15" s="12"/>
      <c r="B15" s="14" t="s">
        <v>195</v>
      </c>
    </row>
    <row r="16" spans="1:2" x14ac:dyDescent="0.25">
      <c r="A16" s="12"/>
      <c r="B16" s="14"/>
    </row>
    <row r="17" spans="1:2" ht="166.5" x14ac:dyDescent="0.25">
      <c r="A17" s="12"/>
      <c r="B17" s="14" t="s">
        <v>196</v>
      </c>
    </row>
    <row r="18" spans="1:2" x14ac:dyDescent="0.25">
      <c r="A18" s="12"/>
      <c r="B18" s="14"/>
    </row>
    <row r="19" spans="1:2" ht="166.5" x14ac:dyDescent="0.25">
      <c r="A19" s="12"/>
      <c r="B19" s="14" t="s">
        <v>197</v>
      </c>
    </row>
    <row r="20" spans="1:2" x14ac:dyDescent="0.25">
      <c r="A20" s="12"/>
      <c r="B20" s="16"/>
    </row>
    <row r="21" spans="1:2" ht="217.5" x14ac:dyDescent="0.25">
      <c r="A21" s="12"/>
      <c r="B21" s="17" t="s">
        <v>19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11.42578125" bestFit="1" customWidth="1"/>
    <col min="2" max="2" width="36.5703125" bestFit="1" customWidth="1"/>
    <col min="3" max="3" width="32.85546875" customWidth="1"/>
    <col min="4" max="4" width="6.85546875" customWidth="1"/>
    <col min="5" max="5" width="20.7109375" customWidth="1"/>
    <col min="6" max="6" width="32.85546875" customWidth="1"/>
    <col min="7" max="7" width="6.85546875" customWidth="1"/>
    <col min="8" max="8" width="21.28515625" customWidth="1"/>
    <col min="9" max="9" width="5.42578125" customWidth="1"/>
    <col min="10" max="10" width="6.85546875" customWidth="1"/>
    <col min="11" max="11" width="19.28515625" customWidth="1"/>
    <col min="12" max="12" width="32.85546875" customWidth="1"/>
    <col min="13" max="13" width="6.42578125" customWidth="1"/>
    <col min="14" max="14" width="17.42578125" customWidth="1"/>
    <col min="15" max="15" width="32.85546875" customWidth="1"/>
    <col min="16" max="16" width="6.42578125" customWidth="1"/>
    <col min="17" max="17" width="19.28515625" customWidth="1"/>
    <col min="18" max="18" width="5.42578125" customWidth="1"/>
    <col min="19" max="19" width="6.42578125" customWidth="1"/>
    <col min="20" max="20" width="17.42578125" customWidth="1"/>
    <col min="21" max="21" width="32.85546875" customWidth="1"/>
  </cols>
  <sheetData>
    <row r="1" spans="1:21" ht="15" customHeight="1" x14ac:dyDescent="0.25">
      <c r="A1" s="7" t="s">
        <v>1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99</v>
      </c>
      <c r="B4" s="11" t="s">
        <v>4</v>
      </c>
      <c r="C4" s="11"/>
      <c r="D4" s="11"/>
      <c r="E4" s="11"/>
      <c r="F4" s="11"/>
      <c r="G4" s="11"/>
      <c r="H4" s="11"/>
      <c r="I4" s="11"/>
      <c r="J4" s="11"/>
      <c r="K4" s="11"/>
      <c r="L4" s="11"/>
      <c r="M4" s="11"/>
      <c r="N4" s="11"/>
      <c r="O4" s="11"/>
      <c r="P4" s="11"/>
      <c r="Q4" s="11"/>
      <c r="R4" s="11"/>
      <c r="S4" s="11"/>
      <c r="T4" s="11"/>
      <c r="U4" s="11"/>
    </row>
    <row r="5" spans="1:21" x14ac:dyDescent="0.25">
      <c r="A5" s="12"/>
      <c r="B5" s="44" t="s">
        <v>201</v>
      </c>
      <c r="C5" s="44"/>
      <c r="D5" s="44"/>
      <c r="E5" s="44"/>
      <c r="F5" s="44"/>
      <c r="G5" s="44"/>
      <c r="H5" s="44"/>
      <c r="I5" s="44"/>
      <c r="J5" s="44"/>
      <c r="K5" s="44"/>
      <c r="L5" s="44"/>
      <c r="M5" s="44"/>
      <c r="N5" s="44"/>
      <c r="O5" s="44"/>
      <c r="P5" s="44"/>
      <c r="Q5" s="44"/>
      <c r="R5" s="44"/>
      <c r="S5" s="44"/>
      <c r="T5" s="44"/>
      <c r="U5" s="44"/>
    </row>
    <row r="6" spans="1:21" x14ac:dyDescent="0.25">
      <c r="A6" s="12"/>
      <c r="B6" s="45"/>
      <c r="C6" s="45"/>
      <c r="D6" s="45"/>
      <c r="E6" s="45"/>
      <c r="F6" s="45"/>
      <c r="G6" s="45"/>
      <c r="H6" s="45"/>
      <c r="I6" s="45"/>
      <c r="J6" s="45"/>
      <c r="K6" s="45"/>
      <c r="L6" s="45"/>
      <c r="M6" s="45"/>
      <c r="N6" s="45"/>
      <c r="O6" s="45"/>
      <c r="P6" s="45"/>
      <c r="Q6" s="45"/>
      <c r="R6" s="45"/>
      <c r="S6" s="45"/>
      <c r="T6" s="45"/>
      <c r="U6" s="45"/>
    </row>
    <row r="7" spans="1:21" x14ac:dyDescent="0.25">
      <c r="A7" s="12"/>
      <c r="B7" s="45" t="s">
        <v>202</v>
      </c>
      <c r="C7" s="45"/>
      <c r="D7" s="45"/>
      <c r="E7" s="45"/>
      <c r="F7" s="45"/>
      <c r="G7" s="45"/>
      <c r="H7" s="45"/>
      <c r="I7" s="45"/>
      <c r="J7" s="45"/>
      <c r="K7" s="45"/>
      <c r="L7" s="45"/>
      <c r="M7" s="45"/>
      <c r="N7" s="45"/>
      <c r="O7" s="45"/>
      <c r="P7" s="45"/>
      <c r="Q7" s="45"/>
      <c r="R7" s="45"/>
      <c r="S7" s="45"/>
      <c r="T7" s="45"/>
      <c r="U7" s="45"/>
    </row>
    <row r="8" spans="1:21" x14ac:dyDescent="0.25">
      <c r="A8" s="12"/>
      <c r="B8" s="45"/>
      <c r="C8" s="45"/>
      <c r="D8" s="45"/>
      <c r="E8" s="45"/>
      <c r="F8" s="45"/>
      <c r="G8" s="45"/>
      <c r="H8" s="45"/>
      <c r="I8" s="45"/>
      <c r="J8" s="45"/>
      <c r="K8" s="45"/>
      <c r="L8" s="45"/>
      <c r="M8" s="45"/>
      <c r="N8" s="45"/>
      <c r="O8" s="45"/>
      <c r="P8" s="45"/>
      <c r="Q8" s="45"/>
      <c r="R8" s="45"/>
      <c r="S8" s="45"/>
      <c r="T8" s="45"/>
      <c r="U8" s="45"/>
    </row>
    <row r="9" spans="1:21" ht="15.75" thickBot="1" x14ac:dyDescent="0.3">
      <c r="A9" s="12"/>
      <c r="B9" s="18"/>
      <c r="C9" s="19"/>
      <c r="D9" s="34" t="s">
        <v>203</v>
      </c>
      <c r="E9" s="34"/>
      <c r="F9" s="34"/>
      <c r="G9" s="34"/>
      <c r="H9" s="34"/>
      <c r="I9" s="34"/>
      <c r="J9" s="34"/>
      <c r="K9" s="34"/>
      <c r="L9" s="19"/>
      <c r="M9" s="34" t="s">
        <v>204</v>
      </c>
      <c r="N9" s="34"/>
      <c r="O9" s="34"/>
      <c r="P9" s="34"/>
      <c r="Q9" s="34"/>
      <c r="R9" s="34"/>
      <c r="S9" s="34"/>
      <c r="T9" s="34"/>
      <c r="U9" s="19"/>
    </row>
    <row r="10" spans="1:21" x14ac:dyDescent="0.25">
      <c r="A10" s="12"/>
      <c r="B10" s="35"/>
      <c r="C10" s="36"/>
      <c r="D10" s="38" t="s">
        <v>205</v>
      </c>
      <c r="E10" s="38"/>
      <c r="F10" s="39"/>
      <c r="G10" s="38" t="s">
        <v>206</v>
      </c>
      <c r="H10" s="38"/>
      <c r="I10" s="39"/>
      <c r="J10" s="38" t="s">
        <v>208</v>
      </c>
      <c r="K10" s="38"/>
      <c r="L10" s="36"/>
      <c r="M10" s="38" t="s">
        <v>205</v>
      </c>
      <c r="N10" s="38"/>
      <c r="O10" s="39"/>
      <c r="P10" s="38" t="s">
        <v>206</v>
      </c>
      <c r="Q10" s="38"/>
      <c r="R10" s="39"/>
      <c r="S10" s="38" t="s">
        <v>208</v>
      </c>
      <c r="T10" s="38"/>
      <c r="U10" s="36"/>
    </row>
    <row r="11" spans="1:21" ht="15.75" thickBot="1" x14ac:dyDescent="0.3">
      <c r="A11" s="12"/>
      <c r="B11" s="35"/>
      <c r="C11" s="36"/>
      <c r="D11" s="34" t="s">
        <v>71</v>
      </c>
      <c r="E11" s="34"/>
      <c r="F11" s="40"/>
      <c r="G11" s="34" t="s">
        <v>207</v>
      </c>
      <c r="H11" s="34"/>
      <c r="I11" s="40"/>
      <c r="J11" s="34" t="s">
        <v>71</v>
      </c>
      <c r="K11" s="34"/>
      <c r="L11" s="36"/>
      <c r="M11" s="34" t="s">
        <v>71</v>
      </c>
      <c r="N11" s="34"/>
      <c r="O11" s="40"/>
      <c r="P11" s="34" t="s">
        <v>207</v>
      </c>
      <c r="Q11" s="34"/>
      <c r="R11" s="40"/>
      <c r="S11" s="34" t="s">
        <v>71</v>
      </c>
      <c r="T11" s="34"/>
      <c r="U11" s="36"/>
    </row>
    <row r="12" spans="1:21" x14ac:dyDescent="0.25">
      <c r="A12" s="12"/>
      <c r="B12" s="23" t="s">
        <v>209</v>
      </c>
      <c r="C12" s="24"/>
      <c r="D12" s="48" t="s">
        <v>183</v>
      </c>
      <c r="E12" s="49">
        <v>1603</v>
      </c>
      <c r="F12" s="24"/>
      <c r="G12" s="48" t="s">
        <v>183</v>
      </c>
      <c r="H12" s="50" t="s">
        <v>184</v>
      </c>
      <c r="I12" s="24"/>
      <c r="J12" s="48" t="s">
        <v>183</v>
      </c>
      <c r="K12" s="49">
        <v>1603</v>
      </c>
      <c r="L12" s="24"/>
      <c r="M12" s="25" t="s">
        <v>183</v>
      </c>
      <c r="N12" s="51">
        <v>1603</v>
      </c>
      <c r="O12" s="24"/>
      <c r="P12" s="25" t="s">
        <v>183</v>
      </c>
      <c r="Q12" s="26" t="s">
        <v>184</v>
      </c>
      <c r="R12" s="24"/>
      <c r="S12" s="25" t="s">
        <v>183</v>
      </c>
      <c r="T12" s="51">
        <v>1603</v>
      </c>
      <c r="U12" s="24"/>
    </row>
    <row r="13" spans="1:21" x14ac:dyDescent="0.25">
      <c r="A13" s="12"/>
      <c r="B13" s="27" t="s">
        <v>210</v>
      </c>
      <c r="C13" s="18"/>
      <c r="D13" s="60">
        <v>1877</v>
      </c>
      <c r="E13" s="60"/>
      <c r="F13" s="18"/>
      <c r="G13" s="61" t="s">
        <v>211</v>
      </c>
      <c r="H13" s="61"/>
      <c r="I13" s="13" t="s">
        <v>212</v>
      </c>
      <c r="J13" s="60">
        <v>1062</v>
      </c>
      <c r="K13" s="60"/>
      <c r="L13" s="18"/>
      <c r="M13" s="62">
        <v>1876</v>
      </c>
      <c r="N13" s="62"/>
      <c r="O13" s="18"/>
      <c r="P13" s="41" t="s">
        <v>211</v>
      </c>
      <c r="Q13" s="41"/>
      <c r="R13" s="14" t="s">
        <v>212</v>
      </c>
      <c r="S13" s="62">
        <v>1061</v>
      </c>
      <c r="T13" s="62"/>
      <c r="U13" s="18"/>
    </row>
    <row r="14" spans="1:21" x14ac:dyDescent="0.25">
      <c r="A14" s="12"/>
      <c r="B14" s="23" t="s">
        <v>213</v>
      </c>
      <c r="C14" s="24"/>
      <c r="D14" s="63">
        <v>304</v>
      </c>
      <c r="E14" s="63"/>
      <c r="F14" s="24"/>
      <c r="G14" s="63" t="s">
        <v>214</v>
      </c>
      <c r="H14" s="63"/>
      <c r="I14" s="48" t="s">
        <v>212</v>
      </c>
      <c r="J14" s="63">
        <v>205</v>
      </c>
      <c r="K14" s="63"/>
      <c r="L14" s="24"/>
      <c r="M14" s="64">
        <v>304</v>
      </c>
      <c r="N14" s="64"/>
      <c r="O14" s="24"/>
      <c r="P14" s="64" t="s">
        <v>214</v>
      </c>
      <c r="Q14" s="64"/>
      <c r="R14" s="25" t="s">
        <v>212</v>
      </c>
      <c r="S14" s="64">
        <v>205</v>
      </c>
      <c r="T14" s="64"/>
      <c r="U14" s="24"/>
    </row>
    <row r="15" spans="1:21" x14ac:dyDescent="0.25">
      <c r="A15" s="12"/>
      <c r="B15" s="27" t="s">
        <v>215</v>
      </c>
      <c r="C15" s="18"/>
      <c r="D15" s="61">
        <v>183</v>
      </c>
      <c r="E15" s="61"/>
      <c r="F15" s="18"/>
      <c r="G15" s="61" t="s">
        <v>216</v>
      </c>
      <c r="H15" s="61"/>
      <c r="I15" s="13" t="s">
        <v>212</v>
      </c>
      <c r="J15" s="61">
        <v>109</v>
      </c>
      <c r="K15" s="61"/>
      <c r="L15" s="18"/>
      <c r="M15" s="41">
        <v>183</v>
      </c>
      <c r="N15" s="41"/>
      <c r="O15" s="18"/>
      <c r="P15" s="41" t="s">
        <v>216</v>
      </c>
      <c r="Q15" s="41"/>
      <c r="R15" s="14" t="s">
        <v>212</v>
      </c>
      <c r="S15" s="41">
        <v>109</v>
      </c>
      <c r="T15" s="41"/>
      <c r="U15" s="18"/>
    </row>
    <row r="16" spans="1:21" x14ac:dyDescent="0.25">
      <c r="A16" s="12"/>
      <c r="B16" s="23" t="s">
        <v>217</v>
      </c>
      <c r="C16" s="24"/>
      <c r="D16" s="63">
        <v>215</v>
      </c>
      <c r="E16" s="63"/>
      <c r="F16" s="24"/>
      <c r="G16" s="63" t="s">
        <v>218</v>
      </c>
      <c r="H16" s="63"/>
      <c r="I16" s="48" t="s">
        <v>212</v>
      </c>
      <c r="J16" s="63">
        <v>65</v>
      </c>
      <c r="K16" s="63"/>
      <c r="L16" s="24"/>
      <c r="M16" s="64">
        <v>215</v>
      </c>
      <c r="N16" s="64"/>
      <c r="O16" s="24"/>
      <c r="P16" s="64" t="s">
        <v>218</v>
      </c>
      <c r="Q16" s="64"/>
      <c r="R16" s="25" t="s">
        <v>212</v>
      </c>
      <c r="S16" s="64">
        <v>65</v>
      </c>
      <c r="T16" s="64"/>
      <c r="U16" s="24"/>
    </row>
    <row r="17" spans="1:21" x14ac:dyDescent="0.25">
      <c r="A17" s="12"/>
      <c r="B17" s="27" t="s">
        <v>219</v>
      </c>
      <c r="C17" s="18"/>
      <c r="D17" s="61">
        <v>125</v>
      </c>
      <c r="E17" s="61"/>
      <c r="F17" s="18"/>
      <c r="G17" s="61" t="s">
        <v>220</v>
      </c>
      <c r="H17" s="61"/>
      <c r="I17" s="13" t="s">
        <v>212</v>
      </c>
      <c r="J17" s="61">
        <v>95</v>
      </c>
      <c r="K17" s="61"/>
      <c r="L17" s="18"/>
      <c r="M17" s="41">
        <v>125</v>
      </c>
      <c r="N17" s="41"/>
      <c r="O17" s="18"/>
      <c r="P17" s="41" t="s">
        <v>220</v>
      </c>
      <c r="Q17" s="41"/>
      <c r="R17" s="14" t="s">
        <v>212</v>
      </c>
      <c r="S17" s="41">
        <v>95</v>
      </c>
      <c r="T17" s="41"/>
      <c r="U17" s="18"/>
    </row>
    <row r="18" spans="1:21" ht="15.75" thickBot="1" x14ac:dyDescent="0.3">
      <c r="A18" s="12"/>
      <c r="B18" s="23" t="s">
        <v>221</v>
      </c>
      <c r="C18" s="24"/>
      <c r="D18" s="65">
        <v>67</v>
      </c>
      <c r="E18" s="65"/>
      <c r="F18" s="24"/>
      <c r="G18" s="65" t="s">
        <v>222</v>
      </c>
      <c r="H18" s="65"/>
      <c r="I18" s="48" t="s">
        <v>212</v>
      </c>
      <c r="J18" s="65" t="s">
        <v>184</v>
      </c>
      <c r="K18" s="65"/>
      <c r="L18" s="24"/>
      <c r="M18" s="43">
        <v>67</v>
      </c>
      <c r="N18" s="43"/>
      <c r="O18" s="24"/>
      <c r="P18" s="43" t="s">
        <v>222</v>
      </c>
      <c r="Q18" s="43"/>
      <c r="R18" s="25" t="s">
        <v>212</v>
      </c>
      <c r="S18" s="43" t="s">
        <v>184</v>
      </c>
      <c r="T18" s="43"/>
      <c r="U18" s="24"/>
    </row>
    <row r="19" spans="1:21" ht="15.75" thickBot="1" x14ac:dyDescent="0.3">
      <c r="A19" s="12"/>
      <c r="B19" s="55" t="s">
        <v>223</v>
      </c>
      <c r="C19" s="18"/>
      <c r="D19" s="56" t="s">
        <v>183</v>
      </c>
      <c r="E19" s="57">
        <v>4374</v>
      </c>
      <c r="F19" s="18"/>
      <c r="G19" s="56" t="s">
        <v>183</v>
      </c>
      <c r="H19" s="58" t="s">
        <v>224</v>
      </c>
      <c r="I19" s="13" t="s">
        <v>212</v>
      </c>
      <c r="J19" s="56" t="s">
        <v>183</v>
      </c>
      <c r="K19" s="57">
        <v>3139</v>
      </c>
      <c r="L19" s="18"/>
      <c r="M19" s="32" t="s">
        <v>183</v>
      </c>
      <c r="N19" s="59">
        <v>4373</v>
      </c>
      <c r="O19" s="18"/>
      <c r="P19" s="32" t="s">
        <v>183</v>
      </c>
      <c r="Q19" s="33" t="s">
        <v>224</v>
      </c>
      <c r="R19" s="14" t="s">
        <v>212</v>
      </c>
      <c r="S19" s="32" t="s">
        <v>183</v>
      </c>
      <c r="T19" s="59">
        <v>3138</v>
      </c>
      <c r="U19" s="18"/>
    </row>
    <row r="20" spans="1:21" ht="15.75" thickTop="1" x14ac:dyDescent="0.25">
      <c r="A20" s="12"/>
      <c r="B20" s="45"/>
      <c r="C20" s="45"/>
      <c r="D20" s="45"/>
      <c r="E20" s="45"/>
      <c r="F20" s="45"/>
      <c r="G20" s="45"/>
      <c r="H20" s="45"/>
      <c r="I20" s="45"/>
      <c r="J20" s="45"/>
      <c r="K20" s="45"/>
      <c r="L20" s="45"/>
      <c r="M20" s="45"/>
      <c r="N20" s="45"/>
      <c r="O20" s="45"/>
      <c r="P20" s="45"/>
      <c r="Q20" s="45"/>
      <c r="R20" s="45"/>
      <c r="S20" s="45"/>
      <c r="T20" s="45"/>
      <c r="U20" s="45"/>
    </row>
    <row r="21" spans="1:21" ht="25.5" customHeight="1" x14ac:dyDescent="0.25">
      <c r="A21" s="12"/>
      <c r="B21" s="45" t="s">
        <v>225</v>
      </c>
      <c r="C21" s="45"/>
      <c r="D21" s="45"/>
      <c r="E21" s="45"/>
      <c r="F21" s="45"/>
      <c r="G21" s="45"/>
      <c r="H21" s="45"/>
      <c r="I21" s="45"/>
      <c r="J21" s="45"/>
      <c r="K21" s="45"/>
      <c r="L21" s="45"/>
      <c r="M21" s="45"/>
      <c r="N21" s="45"/>
      <c r="O21" s="45"/>
      <c r="P21" s="45"/>
      <c r="Q21" s="45"/>
      <c r="R21" s="45"/>
      <c r="S21" s="45"/>
      <c r="T21" s="45"/>
      <c r="U21" s="45"/>
    </row>
    <row r="22" spans="1:21" x14ac:dyDescent="0.25">
      <c r="A22" s="12"/>
      <c r="B22" s="45"/>
      <c r="C22" s="45"/>
      <c r="D22" s="45"/>
      <c r="E22" s="45"/>
      <c r="F22" s="45"/>
      <c r="G22" s="45"/>
      <c r="H22" s="45"/>
      <c r="I22" s="45"/>
      <c r="J22" s="45"/>
      <c r="K22" s="45"/>
      <c r="L22" s="45"/>
      <c r="M22" s="45"/>
      <c r="N22" s="45"/>
      <c r="O22" s="45"/>
      <c r="P22" s="45"/>
      <c r="Q22" s="45"/>
      <c r="R22" s="45"/>
      <c r="S22" s="45"/>
      <c r="T22" s="45"/>
      <c r="U22" s="45"/>
    </row>
    <row r="23" spans="1:21" x14ac:dyDescent="0.25">
      <c r="A23" s="12"/>
      <c r="B23" s="45" t="s">
        <v>226</v>
      </c>
      <c r="C23" s="45"/>
      <c r="D23" s="45"/>
      <c r="E23" s="45"/>
      <c r="F23" s="45"/>
      <c r="G23" s="45"/>
      <c r="H23" s="45"/>
      <c r="I23" s="45"/>
      <c r="J23" s="45"/>
      <c r="K23" s="45"/>
      <c r="L23" s="45"/>
      <c r="M23" s="45"/>
      <c r="N23" s="45"/>
      <c r="O23" s="45"/>
      <c r="P23" s="45"/>
      <c r="Q23" s="45"/>
      <c r="R23" s="45"/>
      <c r="S23" s="45"/>
      <c r="T23" s="45"/>
      <c r="U23" s="45"/>
    </row>
    <row r="24" spans="1:21" x14ac:dyDescent="0.25">
      <c r="A24" s="12"/>
      <c r="B24" s="45"/>
      <c r="C24" s="45"/>
      <c r="D24" s="45"/>
      <c r="E24" s="45"/>
      <c r="F24" s="45"/>
      <c r="G24" s="45"/>
      <c r="H24" s="45"/>
      <c r="I24" s="45"/>
      <c r="J24" s="45"/>
      <c r="K24" s="45"/>
      <c r="L24" s="45"/>
      <c r="M24" s="45"/>
      <c r="N24" s="45"/>
      <c r="O24" s="45"/>
      <c r="P24" s="45"/>
      <c r="Q24" s="45"/>
      <c r="R24" s="45"/>
      <c r="S24" s="45"/>
      <c r="T24" s="45"/>
      <c r="U24" s="45"/>
    </row>
    <row r="25" spans="1:21" x14ac:dyDescent="0.25">
      <c r="A25" s="12"/>
      <c r="B25" s="45" t="s">
        <v>227</v>
      </c>
      <c r="C25" s="45"/>
      <c r="D25" s="45"/>
      <c r="E25" s="45"/>
      <c r="F25" s="45"/>
      <c r="G25" s="45"/>
      <c r="H25" s="45"/>
      <c r="I25" s="45"/>
      <c r="J25" s="45"/>
      <c r="K25" s="45"/>
      <c r="L25" s="45"/>
      <c r="M25" s="45"/>
      <c r="N25" s="45"/>
      <c r="O25" s="45"/>
      <c r="P25" s="45"/>
      <c r="Q25" s="45"/>
      <c r="R25" s="45"/>
      <c r="S25" s="45"/>
      <c r="T25" s="45"/>
      <c r="U25" s="45"/>
    </row>
    <row r="26" spans="1:21" x14ac:dyDescent="0.25">
      <c r="A26" s="12"/>
      <c r="B26" s="45"/>
      <c r="C26" s="45"/>
      <c r="D26" s="45"/>
      <c r="E26" s="45"/>
      <c r="F26" s="45"/>
      <c r="G26" s="45"/>
      <c r="H26" s="45"/>
      <c r="I26" s="45"/>
      <c r="J26" s="45"/>
      <c r="K26" s="45"/>
      <c r="L26" s="45"/>
      <c r="M26" s="45"/>
      <c r="N26" s="45"/>
      <c r="O26" s="45"/>
      <c r="P26" s="45"/>
      <c r="Q26" s="45"/>
      <c r="R26" s="45"/>
      <c r="S26" s="45"/>
      <c r="T26" s="45"/>
      <c r="U26" s="45"/>
    </row>
    <row r="27" spans="1:21" x14ac:dyDescent="0.25">
      <c r="A27" s="12"/>
      <c r="B27" s="45" t="s">
        <v>228</v>
      </c>
      <c r="C27" s="45"/>
      <c r="D27" s="45"/>
      <c r="E27" s="45"/>
      <c r="F27" s="45"/>
      <c r="G27" s="45"/>
      <c r="H27" s="45"/>
      <c r="I27" s="45"/>
      <c r="J27" s="45"/>
      <c r="K27" s="45"/>
      <c r="L27" s="45"/>
      <c r="M27" s="45"/>
      <c r="N27" s="45"/>
      <c r="O27" s="45"/>
      <c r="P27" s="45"/>
      <c r="Q27" s="45"/>
      <c r="R27" s="45"/>
      <c r="S27" s="45"/>
      <c r="T27" s="45"/>
      <c r="U27" s="45"/>
    </row>
    <row r="28" spans="1:21" x14ac:dyDescent="0.25">
      <c r="A28" s="12"/>
      <c r="B28" s="45"/>
      <c r="C28" s="45"/>
      <c r="D28" s="45"/>
      <c r="E28" s="45"/>
      <c r="F28" s="45"/>
      <c r="G28" s="45"/>
      <c r="H28" s="45"/>
      <c r="I28" s="45"/>
      <c r="J28" s="45"/>
      <c r="K28" s="45"/>
      <c r="L28" s="45"/>
      <c r="M28" s="45"/>
      <c r="N28" s="45"/>
      <c r="O28" s="45"/>
      <c r="P28" s="45"/>
      <c r="Q28" s="45"/>
      <c r="R28" s="45"/>
      <c r="S28" s="45"/>
      <c r="T28" s="45"/>
      <c r="U28" s="45"/>
    </row>
    <row r="29" spans="1:21" ht="38.25" customHeight="1" x14ac:dyDescent="0.25">
      <c r="A29" s="12"/>
      <c r="B29" s="45" t="s">
        <v>229</v>
      </c>
      <c r="C29" s="45"/>
      <c r="D29" s="45"/>
      <c r="E29" s="45"/>
      <c r="F29" s="45"/>
      <c r="G29" s="45"/>
      <c r="H29" s="45"/>
      <c r="I29" s="45"/>
      <c r="J29" s="45"/>
      <c r="K29" s="45"/>
      <c r="L29" s="45"/>
      <c r="M29" s="45"/>
      <c r="N29" s="45"/>
      <c r="O29" s="45"/>
      <c r="P29" s="45"/>
      <c r="Q29" s="45"/>
      <c r="R29" s="45"/>
      <c r="S29" s="45"/>
      <c r="T29" s="45"/>
      <c r="U29" s="45"/>
    </row>
    <row r="30" spans="1:21" x14ac:dyDescent="0.25">
      <c r="A30" s="12"/>
      <c r="B30" s="47"/>
      <c r="C30" s="47"/>
      <c r="D30" s="47"/>
      <c r="E30" s="47"/>
      <c r="F30" s="47"/>
      <c r="G30" s="47"/>
      <c r="H30" s="47"/>
      <c r="I30" s="47"/>
      <c r="J30" s="47"/>
      <c r="K30" s="47"/>
      <c r="L30" s="47"/>
      <c r="M30" s="47"/>
      <c r="N30" s="47"/>
      <c r="O30" s="47"/>
      <c r="P30" s="47"/>
      <c r="Q30" s="47"/>
      <c r="R30" s="47"/>
      <c r="S30" s="47"/>
      <c r="T30" s="47"/>
      <c r="U30" s="47"/>
    </row>
    <row r="31" spans="1:21" ht="25.5" customHeight="1" x14ac:dyDescent="0.25">
      <c r="A31" s="12"/>
      <c r="B31" s="45" t="s">
        <v>230</v>
      </c>
      <c r="C31" s="45"/>
      <c r="D31" s="45"/>
      <c r="E31" s="45"/>
      <c r="F31" s="45"/>
      <c r="G31" s="45"/>
      <c r="H31" s="45"/>
      <c r="I31" s="45"/>
      <c r="J31" s="45"/>
      <c r="K31" s="45"/>
      <c r="L31" s="45"/>
      <c r="M31" s="45"/>
      <c r="N31" s="45"/>
      <c r="O31" s="45"/>
      <c r="P31" s="45"/>
      <c r="Q31" s="45"/>
      <c r="R31" s="45"/>
      <c r="S31" s="45"/>
      <c r="T31" s="45"/>
      <c r="U31" s="45"/>
    </row>
    <row r="32" spans="1:21" x14ac:dyDescent="0.25">
      <c r="A32" s="12"/>
      <c r="B32" s="45"/>
      <c r="C32" s="45"/>
      <c r="D32" s="45"/>
      <c r="E32" s="45"/>
      <c r="F32" s="45"/>
      <c r="G32" s="45"/>
      <c r="H32" s="45"/>
      <c r="I32" s="45"/>
      <c r="J32" s="45"/>
      <c r="K32" s="45"/>
      <c r="L32" s="45"/>
      <c r="M32" s="45"/>
      <c r="N32" s="45"/>
      <c r="O32" s="45"/>
      <c r="P32" s="45"/>
      <c r="Q32" s="45"/>
      <c r="R32" s="45"/>
      <c r="S32" s="45"/>
      <c r="T32" s="45"/>
      <c r="U32" s="45"/>
    </row>
    <row r="33" spans="1:21" ht="38.25" customHeight="1" x14ac:dyDescent="0.25">
      <c r="A33" s="12"/>
      <c r="B33" s="45" t="s">
        <v>231</v>
      </c>
      <c r="C33" s="45"/>
      <c r="D33" s="45"/>
      <c r="E33" s="45"/>
      <c r="F33" s="45"/>
      <c r="G33" s="45"/>
      <c r="H33" s="45"/>
      <c r="I33" s="45"/>
      <c r="J33" s="45"/>
      <c r="K33" s="45"/>
      <c r="L33" s="45"/>
      <c r="M33" s="45"/>
      <c r="N33" s="45"/>
      <c r="O33" s="45"/>
      <c r="P33" s="45"/>
      <c r="Q33" s="45"/>
      <c r="R33" s="45"/>
      <c r="S33" s="45"/>
      <c r="T33" s="45"/>
      <c r="U33" s="45"/>
    </row>
    <row r="34" spans="1:21" x14ac:dyDescent="0.25">
      <c r="A34" s="12"/>
      <c r="B34" s="45"/>
      <c r="C34" s="45"/>
      <c r="D34" s="45"/>
      <c r="E34" s="45"/>
      <c r="F34" s="45"/>
      <c r="G34" s="45"/>
      <c r="H34" s="45"/>
      <c r="I34" s="45"/>
      <c r="J34" s="45"/>
      <c r="K34" s="45"/>
      <c r="L34" s="45"/>
      <c r="M34" s="45"/>
      <c r="N34" s="45"/>
      <c r="O34" s="45"/>
      <c r="P34" s="45"/>
      <c r="Q34" s="45"/>
      <c r="R34" s="45"/>
      <c r="S34" s="45"/>
      <c r="T34" s="45"/>
      <c r="U34" s="45"/>
    </row>
    <row r="35" spans="1:21" x14ac:dyDescent="0.25">
      <c r="A35" s="12"/>
      <c r="B35" s="45" t="s">
        <v>232</v>
      </c>
      <c r="C35" s="45"/>
      <c r="D35" s="45"/>
      <c r="E35" s="45"/>
      <c r="F35" s="45"/>
      <c r="G35" s="45"/>
      <c r="H35" s="45"/>
      <c r="I35" s="45"/>
      <c r="J35" s="45"/>
      <c r="K35" s="45"/>
      <c r="L35" s="45"/>
      <c r="M35" s="45"/>
      <c r="N35" s="45"/>
      <c r="O35" s="45"/>
      <c r="P35" s="45"/>
      <c r="Q35" s="45"/>
      <c r="R35" s="45"/>
      <c r="S35" s="45"/>
      <c r="T35" s="45"/>
      <c r="U35" s="45"/>
    </row>
    <row r="36" spans="1:21" x14ac:dyDescent="0.25">
      <c r="A36" s="12"/>
      <c r="B36" s="45"/>
      <c r="C36" s="45"/>
      <c r="D36" s="45"/>
      <c r="E36" s="45"/>
      <c r="F36" s="45"/>
      <c r="G36" s="45"/>
      <c r="H36" s="45"/>
      <c r="I36" s="45"/>
      <c r="J36" s="45"/>
      <c r="K36" s="45"/>
      <c r="L36" s="45"/>
      <c r="M36" s="45"/>
      <c r="N36" s="45"/>
      <c r="O36" s="45"/>
      <c r="P36" s="45"/>
      <c r="Q36" s="45"/>
      <c r="R36" s="45"/>
      <c r="S36" s="45"/>
      <c r="T36" s="45"/>
      <c r="U36" s="45"/>
    </row>
    <row r="37" spans="1:21" ht="25.5" customHeight="1" x14ac:dyDescent="0.25">
      <c r="A37" s="12"/>
      <c r="B37" s="45" t="s">
        <v>233</v>
      </c>
      <c r="C37" s="45"/>
      <c r="D37" s="45"/>
      <c r="E37" s="45"/>
      <c r="F37" s="45"/>
      <c r="G37" s="45"/>
      <c r="H37" s="45"/>
      <c r="I37" s="45"/>
      <c r="J37" s="45"/>
      <c r="K37" s="45"/>
      <c r="L37" s="45"/>
      <c r="M37" s="45"/>
      <c r="N37" s="45"/>
      <c r="O37" s="45"/>
      <c r="P37" s="45"/>
      <c r="Q37" s="45"/>
      <c r="R37" s="45"/>
      <c r="S37" s="45"/>
      <c r="T37" s="45"/>
      <c r="U37" s="45"/>
    </row>
    <row r="38" spans="1:21" x14ac:dyDescent="0.25">
      <c r="A38" s="12"/>
      <c r="B38" s="45"/>
      <c r="C38" s="45"/>
      <c r="D38" s="45"/>
      <c r="E38" s="45"/>
      <c r="F38" s="45"/>
      <c r="G38" s="45"/>
      <c r="H38" s="45"/>
      <c r="I38" s="45"/>
      <c r="J38" s="45"/>
      <c r="K38" s="45"/>
      <c r="L38" s="45"/>
      <c r="M38" s="45"/>
      <c r="N38" s="45"/>
      <c r="O38" s="45"/>
      <c r="P38" s="45"/>
      <c r="Q38" s="45"/>
      <c r="R38" s="45"/>
      <c r="S38" s="45"/>
      <c r="T38" s="45"/>
      <c r="U38" s="45"/>
    </row>
    <row r="39" spans="1:21" x14ac:dyDescent="0.25">
      <c r="A39" s="12"/>
      <c r="B39" s="45" t="s">
        <v>234</v>
      </c>
      <c r="C39" s="45"/>
      <c r="D39" s="45"/>
      <c r="E39" s="45"/>
      <c r="F39" s="45"/>
      <c r="G39" s="45"/>
      <c r="H39" s="45"/>
      <c r="I39" s="45"/>
      <c r="J39" s="45"/>
      <c r="K39" s="45"/>
      <c r="L39" s="45"/>
      <c r="M39" s="45"/>
      <c r="N39" s="45"/>
      <c r="O39" s="45"/>
      <c r="P39" s="45"/>
      <c r="Q39" s="45"/>
      <c r="R39" s="45"/>
      <c r="S39" s="45"/>
      <c r="T39" s="45"/>
      <c r="U39" s="45"/>
    </row>
    <row r="40" spans="1:21" x14ac:dyDescent="0.25">
      <c r="A40" s="12"/>
      <c r="B40" s="45"/>
      <c r="C40" s="45"/>
      <c r="D40" s="45"/>
      <c r="E40" s="45"/>
      <c r="F40" s="45"/>
      <c r="G40" s="45"/>
      <c r="H40" s="45"/>
      <c r="I40" s="45"/>
      <c r="J40" s="45"/>
      <c r="K40" s="45"/>
      <c r="L40" s="45"/>
      <c r="M40" s="45"/>
      <c r="N40" s="45"/>
      <c r="O40" s="45"/>
      <c r="P40" s="45"/>
      <c r="Q40" s="45"/>
      <c r="R40" s="45"/>
      <c r="S40" s="45"/>
      <c r="T40" s="45"/>
      <c r="U40" s="45"/>
    </row>
    <row r="41" spans="1:21" ht="15.75" thickBot="1" x14ac:dyDescent="0.3">
      <c r="A41" s="12"/>
      <c r="B41" s="18"/>
      <c r="C41" s="19"/>
      <c r="D41" s="34" t="s">
        <v>179</v>
      </c>
      <c r="E41" s="34"/>
      <c r="F41" s="34"/>
      <c r="G41" s="34"/>
      <c r="H41" s="34"/>
      <c r="I41" s="19"/>
    </row>
    <row r="42" spans="1:21" x14ac:dyDescent="0.25">
      <c r="A42" s="12"/>
      <c r="B42" s="35"/>
      <c r="C42" s="36"/>
      <c r="D42" s="38" t="s">
        <v>235</v>
      </c>
      <c r="E42" s="38"/>
      <c r="F42" s="39"/>
      <c r="G42" s="38" t="s">
        <v>236</v>
      </c>
      <c r="H42" s="38"/>
      <c r="I42" s="36"/>
    </row>
    <row r="43" spans="1:21" ht="15.75" thickBot="1" x14ac:dyDescent="0.3">
      <c r="A43" s="12"/>
      <c r="B43" s="35"/>
      <c r="C43" s="36"/>
      <c r="D43" s="34">
        <v>2013</v>
      </c>
      <c r="E43" s="34"/>
      <c r="F43" s="36"/>
      <c r="G43" s="34">
        <v>2012</v>
      </c>
      <c r="H43" s="34"/>
      <c r="I43" s="36"/>
    </row>
    <row r="44" spans="1:21" x14ac:dyDescent="0.25">
      <c r="A44" s="12"/>
      <c r="B44" s="66" t="s">
        <v>237</v>
      </c>
      <c r="C44" s="24"/>
      <c r="D44" s="48" t="s">
        <v>183</v>
      </c>
      <c r="E44" s="50" t="s">
        <v>238</v>
      </c>
      <c r="F44" s="24"/>
      <c r="G44" s="25" t="s">
        <v>183</v>
      </c>
      <c r="H44" s="26" t="s">
        <v>239</v>
      </c>
      <c r="I44" s="24"/>
    </row>
    <row r="45" spans="1:21" x14ac:dyDescent="0.25">
      <c r="A45" s="12"/>
      <c r="B45" s="55" t="s">
        <v>240</v>
      </c>
      <c r="C45" s="18"/>
      <c r="D45" s="61">
        <v>1</v>
      </c>
      <c r="E45" s="61"/>
      <c r="F45" s="18"/>
      <c r="G45" s="41">
        <v>129</v>
      </c>
      <c r="H45" s="41"/>
      <c r="I45" s="18"/>
    </row>
    <row r="46" spans="1:21" ht="27" thickBot="1" x14ac:dyDescent="0.3">
      <c r="A46" s="12"/>
      <c r="B46" s="67" t="s">
        <v>241</v>
      </c>
      <c r="C46" s="24"/>
      <c r="D46" s="65" t="s">
        <v>184</v>
      </c>
      <c r="E46" s="65"/>
      <c r="F46" s="24"/>
      <c r="G46" s="43" t="s">
        <v>242</v>
      </c>
      <c r="H46" s="43"/>
      <c r="I46" s="25" t="s">
        <v>212</v>
      </c>
    </row>
    <row r="47" spans="1:21" ht="15.75" thickBot="1" x14ac:dyDescent="0.3">
      <c r="A47" s="12"/>
      <c r="B47" s="68" t="s">
        <v>243</v>
      </c>
      <c r="C47" s="18"/>
      <c r="D47" s="56" t="s">
        <v>183</v>
      </c>
      <c r="E47" s="57">
        <v>3139</v>
      </c>
      <c r="F47" s="18"/>
      <c r="G47" s="32" t="s">
        <v>183</v>
      </c>
      <c r="H47" s="59">
        <v>3279</v>
      </c>
      <c r="I47" s="18"/>
    </row>
    <row r="48" spans="1:21" ht="15.75" thickTop="1" x14ac:dyDescent="0.25">
      <c r="A48" s="12"/>
      <c r="B48" s="45"/>
      <c r="C48" s="45"/>
      <c r="D48" s="45"/>
      <c r="E48" s="45"/>
      <c r="F48" s="45"/>
      <c r="G48" s="45"/>
      <c r="H48" s="45"/>
      <c r="I48" s="45"/>
      <c r="J48" s="45"/>
      <c r="K48" s="45"/>
      <c r="L48" s="45"/>
      <c r="M48" s="45"/>
      <c r="N48" s="45"/>
      <c r="O48" s="45"/>
      <c r="P48" s="45"/>
      <c r="Q48" s="45"/>
      <c r="R48" s="45"/>
      <c r="S48" s="45"/>
      <c r="T48" s="45"/>
      <c r="U48" s="45"/>
    </row>
    <row r="49" spans="1:21" x14ac:dyDescent="0.25">
      <c r="A49" s="12"/>
      <c r="B49" s="45" t="s">
        <v>244</v>
      </c>
      <c r="C49" s="45"/>
      <c r="D49" s="45"/>
      <c r="E49" s="45"/>
      <c r="F49" s="45"/>
      <c r="G49" s="45"/>
      <c r="H49" s="45"/>
      <c r="I49" s="45"/>
      <c r="J49" s="45"/>
      <c r="K49" s="45"/>
      <c r="L49" s="45"/>
      <c r="M49" s="45"/>
      <c r="N49" s="45"/>
      <c r="O49" s="45"/>
      <c r="P49" s="45"/>
      <c r="Q49" s="45"/>
      <c r="R49" s="45"/>
      <c r="S49" s="45"/>
      <c r="T49" s="45"/>
      <c r="U49" s="45"/>
    </row>
    <row r="50" spans="1:21" x14ac:dyDescent="0.25">
      <c r="A50" s="12"/>
      <c r="B50" s="45"/>
      <c r="C50" s="45"/>
      <c r="D50" s="45"/>
      <c r="E50" s="45"/>
      <c r="F50" s="45"/>
      <c r="G50" s="45"/>
      <c r="H50" s="45"/>
      <c r="I50" s="45"/>
      <c r="J50" s="45"/>
      <c r="K50" s="45"/>
      <c r="L50" s="45"/>
      <c r="M50" s="45"/>
      <c r="N50" s="45"/>
      <c r="O50" s="45"/>
      <c r="P50" s="45"/>
      <c r="Q50" s="45"/>
      <c r="R50" s="45"/>
      <c r="S50" s="45"/>
      <c r="T50" s="45"/>
      <c r="U50" s="45"/>
    </row>
  </sheetData>
  <mergeCells count="105">
    <mergeCell ref="B39:U39"/>
    <mergeCell ref="B40:U40"/>
    <mergeCell ref="B48:U48"/>
    <mergeCell ref="B49:U49"/>
    <mergeCell ref="B50:U50"/>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4:U4"/>
    <mergeCell ref="B5:U5"/>
    <mergeCell ref="B6:U6"/>
    <mergeCell ref="B7:U7"/>
    <mergeCell ref="B8:U8"/>
    <mergeCell ref="B20:U20"/>
    <mergeCell ref="I42:I43"/>
    <mergeCell ref="D45:E45"/>
    <mergeCell ref="G45:H45"/>
    <mergeCell ref="D46:E46"/>
    <mergeCell ref="G46:H46"/>
    <mergeCell ref="A1:A2"/>
    <mergeCell ref="B1:U1"/>
    <mergeCell ref="B2:U2"/>
    <mergeCell ref="B3:U3"/>
    <mergeCell ref="A4:A50"/>
    <mergeCell ref="D41:H41"/>
    <mergeCell ref="B42:B43"/>
    <mergeCell ref="C42:C43"/>
    <mergeCell ref="D42:E42"/>
    <mergeCell ref="D43:E43"/>
    <mergeCell ref="F42:F43"/>
    <mergeCell ref="G42:H42"/>
    <mergeCell ref="G43:H43"/>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5.42578125" bestFit="1" customWidth="1"/>
    <col min="2" max="2" width="36.5703125" bestFit="1" customWidth="1"/>
    <col min="3" max="3" width="31.85546875" customWidth="1"/>
    <col min="4" max="4" width="6.85546875" customWidth="1"/>
    <col min="5" max="5" width="18.85546875" customWidth="1"/>
    <col min="6" max="6" width="5.42578125" customWidth="1"/>
    <col min="7" max="7" width="28.85546875" customWidth="1"/>
    <col min="8" max="8" width="31.85546875" customWidth="1"/>
    <col min="9" max="9" width="6.42578125" customWidth="1"/>
    <col min="10" max="10" width="16.85546875" customWidth="1"/>
    <col min="11" max="11" width="5.42578125" customWidth="1"/>
    <col min="12" max="12" width="28.85546875" customWidth="1"/>
    <col min="13" max="13" width="31.85546875" customWidth="1"/>
  </cols>
  <sheetData>
    <row r="1" spans="1:13" ht="15" customHeight="1" x14ac:dyDescent="0.25">
      <c r="A1" s="7" t="s">
        <v>2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5</v>
      </c>
      <c r="B3" s="11" t="s">
        <v>4</v>
      </c>
      <c r="C3" s="11"/>
      <c r="D3" s="11"/>
      <c r="E3" s="11"/>
      <c r="F3" s="11"/>
      <c r="G3" s="11"/>
      <c r="H3" s="11"/>
      <c r="I3" s="11"/>
      <c r="J3" s="11"/>
      <c r="K3" s="11"/>
      <c r="L3" s="11"/>
      <c r="M3" s="11"/>
    </row>
    <row r="4" spans="1:13" ht="15" customHeight="1" x14ac:dyDescent="0.25">
      <c r="A4" s="12" t="s">
        <v>245</v>
      </c>
      <c r="B4" s="11" t="s">
        <v>4</v>
      </c>
      <c r="C4" s="11"/>
      <c r="D4" s="11"/>
      <c r="E4" s="11"/>
      <c r="F4" s="11"/>
      <c r="G4" s="11"/>
      <c r="H4" s="11"/>
      <c r="I4" s="11"/>
      <c r="J4" s="11"/>
      <c r="K4" s="11"/>
      <c r="L4" s="11"/>
      <c r="M4" s="11"/>
    </row>
    <row r="5" spans="1:13" x14ac:dyDescent="0.25">
      <c r="A5" s="12"/>
      <c r="B5" s="44" t="s">
        <v>246</v>
      </c>
      <c r="C5" s="44"/>
      <c r="D5" s="44"/>
      <c r="E5" s="44"/>
      <c r="F5" s="44"/>
      <c r="G5" s="44"/>
      <c r="H5" s="44"/>
      <c r="I5" s="44"/>
      <c r="J5" s="44"/>
      <c r="K5" s="44"/>
      <c r="L5" s="44"/>
      <c r="M5" s="44"/>
    </row>
    <row r="6" spans="1:13" x14ac:dyDescent="0.25">
      <c r="A6" s="12"/>
      <c r="B6" s="45"/>
      <c r="C6" s="45"/>
      <c r="D6" s="45"/>
      <c r="E6" s="45"/>
      <c r="F6" s="45"/>
      <c r="G6" s="45"/>
      <c r="H6" s="45"/>
      <c r="I6" s="45"/>
      <c r="J6" s="45"/>
      <c r="K6" s="45"/>
      <c r="L6" s="45"/>
      <c r="M6" s="45"/>
    </row>
    <row r="7" spans="1:13" x14ac:dyDescent="0.25">
      <c r="A7" s="12"/>
      <c r="B7" s="45" t="s">
        <v>247</v>
      </c>
      <c r="C7" s="45"/>
      <c r="D7" s="45"/>
      <c r="E7" s="45"/>
      <c r="F7" s="45"/>
      <c r="G7" s="45"/>
      <c r="H7" s="45"/>
      <c r="I7" s="45"/>
      <c r="J7" s="45"/>
      <c r="K7" s="45"/>
      <c r="L7" s="45"/>
      <c r="M7" s="45"/>
    </row>
    <row r="8" spans="1:13" x14ac:dyDescent="0.25">
      <c r="A8" s="12"/>
      <c r="B8" s="45"/>
      <c r="C8" s="45"/>
      <c r="D8" s="45"/>
      <c r="E8" s="45"/>
      <c r="F8" s="45"/>
      <c r="G8" s="45"/>
      <c r="H8" s="45"/>
      <c r="I8" s="45"/>
      <c r="J8" s="45"/>
      <c r="K8" s="45"/>
      <c r="L8" s="45"/>
      <c r="M8" s="45"/>
    </row>
    <row r="9" spans="1:13" ht="15.75" thickBot="1" x14ac:dyDescent="0.3">
      <c r="A9" s="12"/>
      <c r="B9" s="18"/>
      <c r="C9" s="19"/>
      <c r="D9" s="34" t="s">
        <v>203</v>
      </c>
      <c r="E9" s="34"/>
      <c r="F9" s="34"/>
      <c r="G9" s="34"/>
      <c r="H9" s="19"/>
      <c r="I9" s="34" t="s">
        <v>204</v>
      </c>
      <c r="J9" s="34"/>
      <c r="K9" s="34"/>
      <c r="L9" s="34"/>
      <c r="M9" s="19"/>
    </row>
    <row r="10" spans="1:13" x14ac:dyDescent="0.25">
      <c r="A10" s="12"/>
      <c r="B10" s="35"/>
      <c r="C10" s="36"/>
      <c r="D10" s="38" t="s">
        <v>248</v>
      </c>
      <c r="E10" s="38"/>
      <c r="F10" s="39"/>
      <c r="G10" s="22" t="s">
        <v>250</v>
      </c>
      <c r="H10" s="36"/>
      <c r="I10" s="38" t="s">
        <v>248</v>
      </c>
      <c r="J10" s="38"/>
      <c r="K10" s="39"/>
      <c r="L10" s="22" t="s">
        <v>250</v>
      </c>
      <c r="M10" s="36"/>
    </row>
    <row r="11" spans="1:13" ht="15.75" thickBot="1" x14ac:dyDescent="0.3">
      <c r="A11" s="12"/>
      <c r="B11" s="35"/>
      <c r="C11" s="36"/>
      <c r="D11" s="34" t="s">
        <v>249</v>
      </c>
      <c r="E11" s="34"/>
      <c r="F11" s="40"/>
      <c r="G11" s="21" t="s">
        <v>251</v>
      </c>
      <c r="H11" s="36"/>
      <c r="I11" s="34" t="s">
        <v>249</v>
      </c>
      <c r="J11" s="34"/>
      <c r="K11" s="40"/>
      <c r="L11" s="21" t="s">
        <v>251</v>
      </c>
      <c r="M11" s="36"/>
    </row>
    <row r="12" spans="1:13" x14ac:dyDescent="0.25">
      <c r="A12" s="12"/>
      <c r="B12" s="23" t="s">
        <v>252</v>
      </c>
      <c r="C12" s="24"/>
      <c r="D12" s="48" t="s">
        <v>183</v>
      </c>
      <c r="E12" s="50">
        <v>480</v>
      </c>
      <c r="F12" s="24"/>
      <c r="G12" s="54">
        <v>1.68</v>
      </c>
      <c r="H12" s="24"/>
      <c r="I12" s="25" t="s">
        <v>183</v>
      </c>
      <c r="J12" s="26">
        <v>300</v>
      </c>
      <c r="K12" s="24"/>
      <c r="L12" s="31">
        <v>1.96</v>
      </c>
      <c r="M12" s="24"/>
    </row>
    <row r="13" spans="1:13" ht="26.25" x14ac:dyDescent="0.25">
      <c r="A13" s="12"/>
      <c r="B13" s="27" t="s">
        <v>253</v>
      </c>
      <c r="C13" s="18"/>
      <c r="D13" s="61">
        <v>967</v>
      </c>
      <c r="E13" s="61"/>
      <c r="F13" s="18"/>
      <c r="G13" s="53">
        <v>4.5</v>
      </c>
      <c r="H13" s="18"/>
      <c r="I13" s="41">
        <v>969</v>
      </c>
      <c r="J13" s="41"/>
      <c r="K13" s="18"/>
      <c r="L13" s="28">
        <v>7.25</v>
      </c>
      <c r="M13" s="18"/>
    </row>
    <row r="14" spans="1:13" ht="39" x14ac:dyDescent="0.25">
      <c r="A14" s="12"/>
      <c r="B14" s="23" t="s">
        <v>254</v>
      </c>
      <c r="C14" s="24"/>
      <c r="D14" s="76">
        <v>1269</v>
      </c>
      <c r="E14" s="76"/>
      <c r="F14" s="24"/>
      <c r="G14" s="54">
        <v>8.125</v>
      </c>
      <c r="H14" s="24"/>
      <c r="I14" s="77">
        <v>1271</v>
      </c>
      <c r="J14" s="77"/>
      <c r="K14" s="24"/>
      <c r="L14" s="31">
        <v>8.125</v>
      </c>
      <c r="M14" s="24"/>
    </row>
    <row r="15" spans="1:13" x14ac:dyDescent="0.25">
      <c r="A15" s="12"/>
      <c r="B15" s="27" t="s">
        <v>255</v>
      </c>
      <c r="C15" s="18"/>
      <c r="D15" s="61">
        <v>675</v>
      </c>
      <c r="E15" s="61"/>
      <c r="F15" s="18"/>
      <c r="G15" s="53">
        <v>11</v>
      </c>
      <c r="H15" s="18"/>
      <c r="I15" s="41">
        <v>675</v>
      </c>
      <c r="J15" s="41"/>
      <c r="K15" s="18"/>
      <c r="L15" s="28">
        <v>11</v>
      </c>
      <c r="M15" s="18"/>
    </row>
    <row r="16" spans="1:13" ht="26.25" x14ac:dyDescent="0.25">
      <c r="A16" s="12"/>
      <c r="B16" s="23" t="s">
        <v>256</v>
      </c>
      <c r="C16" s="24"/>
      <c r="D16" s="76">
        <v>1000</v>
      </c>
      <c r="E16" s="76"/>
      <c r="F16" s="24"/>
      <c r="G16" s="54">
        <v>11.5</v>
      </c>
      <c r="H16" s="24"/>
      <c r="I16" s="77">
        <v>1000</v>
      </c>
      <c r="J16" s="77"/>
      <c r="K16" s="24"/>
      <c r="L16" s="31">
        <v>11.5</v>
      </c>
      <c r="M16" s="24"/>
    </row>
    <row r="17" spans="1:13" ht="26.25" x14ac:dyDescent="0.25">
      <c r="A17" s="12"/>
      <c r="B17" s="27" t="s">
        <v>257</v>
      </c>
      <c r="C17" s="18"/>
      <c r="D17" s="60">
        <v>1275</v>
      </c>
      <c r="E17" s="60"/>
      <c r="F17" s="18"/>
      <c r="G17" s="53">
        <v>7.5</v>
      </c>
      <c r="H17" s="18"/>
      <c r="I17" s="62">
        <v>1275</v>
      </c>
      <c r="J17" s="62"/>
      <c r="K17" s="18"/>
      <c r="L17" s="28">
        <v>7.5</v>
      </c>
      <c r="M17" s="18"/>
    </row>
    <row r="18" spans="1:13" ht="26.25" x14ac:dyDescent="0.25">
      <c r="A18" s="12"/>
      <c r="B18" s="23" t="s">
        <v>258</v>
      </c>
      <c r="C18" s="24"/>
      <c r="D18" s="64" t="s">
        <v>184</v>
      </c>
      <c r="E18" s="64"/>
      <c r="F18" s="24"/>
      <c r="G18" s="31" t="s">
        <v>184</v>
      </c>
      <c r="H18" s="24"/>
      <c r="I18" s="64">
        <v>950</v>
      </c>
      <c r="J18" s="64"/>
      <c r="K18" s="24"/>
      <c r="L18" s="31">
        <v>10.5</v>
      </c>
      <c r="M18" s="24"/>
    </row>
    <row r="19" spans="1:13" ht="15.75" thickBot="1" x14ac:dyDescent="0.3">
      <c r="A19" s="12"/>
      <c r="B19" s="27" t="s">
        <v>259</v>
      </c>
      <c r="C19" s="18"/>
      <c r="D19" s="78" t="s">
        <v>184</v>
      </c>
      <c r="E19" s="78"/>
      <c r="F19" s="18"/>
      <c r="G19" s="28" t="s">
        <v>184</v>
      </c>
      <c r="H19" s="18"/>
      <c r="I19" s="78">
        <v>889</v>
      </c>
      <c r="J19" s="78"/>
      <c r="K19" s="18"/>
      <c r="L19" s="28">
        <v>13.5</v>
      </c>
      <c r="M19" s="18"/>
    </row>
    <row r="20" spans="1:13" x14ac:dyDescent="0.25">
      <c r="A20" s="12"/>
      <c r="B20" s="23" t="s">
        <v>260</v>
      </c>
      <c r="C20" s="24"/>
      <c r="D20" s="48" t="s">
        <v>183</v>
      </c>
      <c r="E20" s="49">
        <v>5666</v>
      </c>
      <c r="F20" s="24"/>
      <c r="G20" s="30"/>
      <c r="H20" s="24"/>
      <c r="I20" s="25" t="s">
        <v>183</v>
      </c>
      <c r="J20" s="51">
        <v>7329</v>
      </c>
      <c r="K20" s="24"/>
      <c r="L20" s="30"/>
      <c r="M20" s="24"/>
    </row>
    <row r="21" spans="1:13" ht="15.75" thickBot="1" x14ac:dyDescent="0.3">
      <c r="A21" s="12"/>
      <c r="B21" s="27" t="s">
        <v>261</v>
      </c>
      <c r="C21" s="18"/>
      <c r="D21" s="79" t="s">
        <v>262</v>
      </c>
      <c r="E21" s="79"/>
      <c r="F21" s="13" t="s">
        <v>212</v>
      </c>
      <c r="G21" s="71"/>
      <c r="H21" s="18"/>
      <c r="I21" s="78" t="s">
        <v>263</v>
      </c>
      <c r="J21" s="78"/>
      <c r="K21" s="14" t="s">
        <v>212</v>
      </c>
      <c r="L21" s="71"/>
      <c r="M21" s="18"/>
    </row>
    <row r="22" spans="1:13" ht="27" thickBot="1" x14ac:dyDescent="0.3">
      <c r="A22" s="12"/>
      <c r="B22" s="23" t="s">
        <v>81</v>
      </c>
      <c r="C22" s="24"/>
      <c r="D22" s="72" t="s">
        <v>183</v>
      </c>
      <c r="E22" s="73">
        <v>5656</v>
      </c>
      <c r="F22" s="24"/>
      <c r="G22" s="30"/>
      <c r="H22" s="24"/>
      <c r="I22" s="74" t="s">
        <v>183</v>
      </c>
      <c r="J22" s="75">
        <v>6430</v>
      </c>
      <c r="K22" s="24"/>
      <c r="L22" s="30"/>
      <c r="M22" s="24"/>
    </row>
    <row r="23" spans="1:13" ht="15.75" thickTop="1" x14ac:dyDescent="0.25">
      <c r="A23" s="12"/>
      <c r="B23" s="45"/>
      <c r="C23" s="45"/>
      <c r="D23" s="45"/>
      <c r="E23" s="45"/>
      <c r="F23" s="45"/>
      <c r="G23" s="45"/>
      <c r="H23" s="45"/>
      <c r="I23" s="45"/>
      <c r="J23" s="45"/>
      <c r="K23" s="45"/>
      <c r="L23" s="45"/>
      <c r="M23" s="45"/>
    </row>
    <row r="24" spans="1:13" x14ac:dyDescent="0.25">
      <c r="A24" s="12"/>
      <c r="B24" s="80" t="s">
        <v>264</v>
      </c>
      <c r="C24" s="80"/>
      <c r="D24" s="80"/>
      <c r="E24" s="80"/>
      <c r="F24" s="80"/>
      <c r="G24" s="80"/>
      <c r="H24" s="80"/>
      <c r="I24" s="80"/>
      <c r="J24" s="80"/>
      <c r="K24" s="80"/>
      <c r="L24" s="80"/>
      <c r="M24" s="80"/>
    </row>
    <row r="25" spans="1:13" x14ac:dyDescent="0.25">
      <c r="A25" s="12"/>
      <c r="B25" s="81"/>
      <c r="C25" s="81"/>
      <c r="D25" s="81"/>
      <c r="E25" s="81"/>
      <c r="F25" s="81"/>
      <c r="G25" s="81"/>
      <c r="H25" s="81"/>
      <c r="I25" s="81"/>
      <c r="J25" s="81"/>
      <c r="K25" s="81"/>
      <c r="L25" s="81"/>
      <c r="M25" s="81"/>
    </row>
    <row r="26" spans="1:13" ht="25.5" customHeight="1" x14ac:dyDescent="0.25">
      <c r="A26" s="12"/>
      <c r="B26" s="45" t="s">
        <v>265</v>
      </c>
      <c r="C26" s="45"/>
      <c r="D26" s="45"/>
      <c r="E26" s="45"/>
      <c r="F26" s="45"/>
      <c r="G26" s="45"/>
      <c r="H26" s="45"/>
      <c r="I26" s="45"/>
      <c r="J26" s="45"/>
      <c r="K26" s="45"/>
      <c r="L26" s="45"/>
      <c r="M26" s="45"/>
    </row>
    <row r="27" spans="1:13" x14ac:dyDescent="0.25">
      <c r="A27" s="12"/>
      <c r="B27" s="45"/>
      <c r="C27" s="45"/>
      <c r="D27" s="45"/>
      <c r="E27" s="45"/>
      <c r="F27" s="45"/>
      <c r="G27" s="45"/>
      <c r="H27" s="45"/>
      <c r="I27" s="45"/>
      <c r="J27" s="45"/>
      <c r="K27" s="45"/>
      <c r="L27" s="45"/>
      <c r="M27" s="45"/>
    </row>
    <row r="28" spans="1:13" ht="63.75" customHeight="1" x14ac:dyDescent="0.25">
      <c r="A28" s="12"/>
      <c r="B28" s="45" t="s">
        <v>266</v>
      </c>
      <c r="C28" s="45"/>
      <c r="D28" s="45"/>
      <c r="E28" s="45"/>
      <c r="F28" s="45"/>
      <c r="G28" s="45"/>
      <c r="H28" s="45"/>
      <c r="I28" s="45"/>
      <c r="J28" s="45"/>
      <c r="K28" s="45"/>
      <c r="L28" s="45"/>
      <c r="M28" s="45"/>
    </row>
    <row r="29" spans="1:13" x14ac:dyDescent="0.25">
      <c r="A29" s="12"/>
      <c r="B29" s="45"/>
      <c r="C29" s="45"/>
      <c r="D29" s="45"/>
      <c r="E29" s="45"/>
      <c r="F29" s="45"/>
      <c r="G29" s="45"/>
      <c r="H29" s="45"/>
      <c r="I29" s="45"/>
      <c r="J29" s="45"/>
      <c r="K29" s="45"/>
      <c r="L29" s="45"/>
      <c r="M29" s="45"/>
    </row>
    <row r="30" spans="1:13" ht="51" customHeight="1" x14ac:dyDescent="0.25">
      <c r="A30" s="12"/>
      <c r="B30" s="45" t="s">
        <v>267</v>
      </c>
      <c r="C30" s="45"/>
      <c r="D30" s="45"/>
      <c r="E30" s="45"/>
      <c r="F30" s="45"/>
      <c r="G30" s="45"/>
      <c r="H30" s="45"/>
      <c r="I30" s="45"/>
      <c r="J30" s="45"/>
      <c r="K30" s="45"/>
      <c r="L30" s="45"/>
      <c r="M30" s="45"/>
    </row>
    <row r="31" spans="1:13" x14ac:dyDescent="0.25">
      <c r="A31" s="12"/>
      <c r="B31" s="47"/>
      <c r="C31" s="47"/>
      <c r="D31" s="47"/>
      <c r="E31" s="47"/>
      <c r="F31" s="47"/>
      <c r="G31" s="47"/>
      <c r="H31" s="47"/>
      <c r="I31" s="47"/>
      <c r="J31" s="47"/>
      <c r="K31" s="47"/>
      <c r="L31" s="47"/>
      <c r="M31" s="47"/>
    </row>
    <row r="32" spans="1:13" ht="25.5" customHeight="1" x14ac:dyDescent="0.25">
      <c r="A32" s="12"/>
      <c r="B32" s="45" t="s">
        <v>268</v>
      </c>
      <c r="C32" s="45"/>
      <c r="D32" s="45"/>
      <c r="E32" s="45"/>
      <c r="F32" s="45"/>
      <c r="G32" s="45"/>
      <c r="H32" s="45"/>
      <c r="I32" s="45"/>
      <c r="J32" s="45"/>
      <c r="K32" s="45"/>
      <c r="L32" s="45"/>
      <c r="M32" s="45"/>
    </row>
    <row r="33" spans="1:13" x14ac:dyDescent="0.25">
      <c r="A33" s="12"/>
      <c r="B33" s="45"/>
      <c r="C33" s="45"/>
      <c r="D33" s="45"/>
      <c r="E33" s="45"/>
      <c r="F33" s="45"/>
      <c r="G33" s="45"/>
      <c r="H33" s="45"/>
      <c r="I33" s="45"/>
      <c r="J33" s="45"/>
      <c r="K33" s="45"/>
      <c r="L33" s="45"/>
      <c r="M33" s="45"/>
    </row>
    <row r="34" spans="1:13" x14ac:dyDescent="0.25">
      <c r="A34" s="12"/>
      <c r="B34" s="44" t="s">
        <v>269</v>
      </c>
      <c r="C34" s="44"/>
      <c r="D34" s="44"/>
      <c r="E34" s="44"/>
      <c r="F34" s="44"/>
      <c r="G34" s="44"/>
      <c r="H34" s="44"/>
      <c r="I34" s="44"/>
      <c r="J34" s="44"/>
      <c r="K34" s="44"/>
      <c r="L34" s="44"/>
      <c r="M34" s="44"/>
    </row>
    <row r="35" spans="1:13" x14ac:dyDescent="0.25">
      <c r="A35" s="12"/>
      <c r="B35" s="45"/>
      <c r="C35" s="45"/>
      <c r="D35" s="45"/>
      <c r="E35" s="45"/>
      <c r="F35" s="45"/>
      <c r="G35" s="45"/>
      <c r="H35" s="45"/>
      <c r="I35" s="45"/>
      <c r="J35" s="45"/>
      <c r="K35" s="45"/>
      <c r="L35" s="45"/>
      <c r="M35" s="45"/>
    </row>
    <row r="36" spans="1:13" ht="25.5" customHeight="1" x14ac:dyDescent="0.25">
      <c r="A36" s="12"/>
      <c r="B36" s="45" t="s">
        <v>270</v>
      </c>
      <c r="C36" s="45"/>
      <c r="D36" s="45"/>
      <c r="E36" s="45"/>
      <c r="F36" s="45"/>
      <c r="G36" s="45"/>
      <c r="H36" s="45"/>
      <c r="I36" s="45"/>
      <c r="J36" s="45"/>
      <c r="K36" s="45"/>
      <c r="L36" s="45"/>
      <c r="M36" s="45"/>
    </row>
    <row r="37" spans="1:13" x14ac:dyDescent="0.25">
      <c r="A37" s="12"/>
      <c r="B37" s="45"/>
      <c r="C37" s="45"/>
      <c r="D37" s="45"/>
      <c r="E37" s="45"/>
      <c r="F37" s="45"/>
      <c r="G37" s="45"/>
      <c r="H37" s="45"/>
      <c r="I37" s="45"/>
      <c r="J37" s="45"/>
      <c r="K37" s="45"/>
      <c r="L37" s="45"/>
      <c r="M37" s="45"/>
    </row>
    <row r="38" spans="1:13" ht="38.25" customHeight="1" x14ac:dyDescent="0.25">
      <c r="A38" s="12"/>
      <c r="B38" s="45" t="s">
        <v>271</v>
      </c>
      <c r="C38" s="45"/>
      <c r="D38" s="45"/>
      <c r="E38" s="45"/>
      <c r="F38" s="45"/>
      <c r="G38" s="45"/>
      <c r="H38" s="45"/>
      <c r="I38" s="45"/>
      <c r="J38" s="45"/>
      <c r="K38" s="45"/>
      <c r="L38" s="45"/>
      <c r="M38" s="45"/>
    </row>
    <row r="39" spans="1:13" x14ac:dyDescent="0.25">
      <c r="A39" s="12"/>
      <c r="B39" s="45"/>
      <c r="C39" s="45"/>
      <c r="D39" s="45"/>
      <c r="E39" s="45"/>
      <c r="F39" s="45"/>
      <c r="G39" s="45"/>
      <c r="H39" s="45"/>
      <c r="I39" s="45"/>
      <c r="J39" s="45"/>
      <c r="K39" s="45"/>
      <c r="L39" s="45"/>
      <c r="M39" s="45"/>
    </row>
    <row r="40" spans="1:13" ht="25.5" customHeight="1" x14ac:dyDescent="0.25">
      <c r="A40" s="12"/>
      <c r="B40" s="45" t="s">
        <v>272</v>
      </c>
      <c r="C40" s="45"/>
      <c r="D40" s="45"/>
      <c r="E40" s="45"/>
      <c r="F40" s="45"/>
      <c r="G40" s="45"/>
      <c r="H40" s="45"/>
      <c r="I40" s="45"/>
      <c r="J40" s="45"/>
      <c r="K40" s="45"/>
      <c r="L40" s="45"/>
      <c r="M40" s="45"/>
    </row>
    <row r="41" spans="1:13" x14ac:dyDescent="0.25">
      <c r="A41" s="12"/>
      <c r="B41" s="45"/>
      <c r="C41" s="45"/>
      <c r="D41" s="45"/>
      <c r="E41" s="45"/>
      <c r="F41" s="45"/>
      <c r="G41" s="45"/>
      <c r="H41" s="45"/>
      <c r="I41" s="45"/>
      <c r="J41" s="45"/>
      <c r="K41" s="45"/>
      <c r="L41" s="45"/>
      <c r="M41" s="45"/>
    </row>
    <row r="42" spans="1:13" x14ac:dyDescent="0.25">
      <c r="A42" s="12"/>
      <c r="B42" s="44" t="s">
        <v>273</v>
      </c>
      <c r="C42" s="44"/>
      <c r="D42" s="44"/>
      <c r="E42" s="44"/>
      <c r="F42" s="44"/>
      <c r="G42" s="44"/>
      <c r="H42" s="44"/>
      <c r="I42" s="44"/>
      <c r="J42" s="44"/>
      <c r="K42" s="44"/>
      <c r="L42" s="44"/>
      <c r="M42" s="44"/>
    </row>
    <row r="43" spans="1:13" x14ac:dyDescent="0.25">
      <c r="A43" s="12"/>
      <c r="B43" s="45"/>
      <c r="C43" s="45"/>
      <c r="D43" s="45"/>
      <c r="E43" s="45"/>
      <c r="F43" s="45"/>
      <c r="G43" s="45"/>
      <c r="H43" s="45"/>
      <c r="I43" s="45"/>
      <c r="J43" s="45"/>
      <c r="K43" s="45"/>
      <c r="L43" s="45"/>
      <c r="M43" s="45"/>
    </row>
    <row r="44" spans="1:13" x14ac:dyDescent="0.25">
      <c r="A44" s="12"/>
      <c r="B44" s="45" t="s">
        <v>274</v>
      </c>
      <c r="C44" s="45"/>
      <c r="D44" s="45"/>
      <c r="E44" s="45"/>
      <c r="F44" s="45"/>
      <c r="G44" s="45"/>
      <c r="H44" s="45"/>
      <c r="I44" s="45"/>
      <c r="J44" s="45"/>
      <c r="K44" s="45"/>
      <c r="L44" s="45"/>
      <c r="M44" s="45"/>
    </row>
    <row r="45" spans="1:13" x14ac:dyDescent="0.25">
      <c r="A45" s="12"/>
      <c r="B45" s="45"/>
      <c r="C45" s="45"/>
      <c r="D45" s="45"/>
      <c r="E45" s="45"/>
      <c r="F45" s="45"/>
      <c r="G45" s="45"/>
      <c r="H45" s="45"/>
      <c r="I45" s="45"/>
      <c r="J45" s="45"/>
      <c r="K45" s="45"/>
      <c r="L45" s="45"/>
      <c r="M45" s="45"/>
    </row>
    <row r="46" spans="1:13" x14ac:dyDescent="0.25">
      <c r="A46" s="12"/>
      <c r="B46" s="45" t="s">
        <v>275</v>
      </c>
      <c r="C46" s="45"/>
      <c r="D46" s="45"/>
      <c r="E46" s="45"/>
      <c r="F46" s="45"/>
      <c r="G46" s="45"/>
      <c r="H46" s="45"/>
      <c r="I46" s="45"/>
      <c r="J46" s="45"/>
      <c r="K46" s="45"/>
      <c r="L46" s="45"/>
      <c r="M46" s="45"/>
    </row>
    <row r="47" spans="1:13" x14ac:dyDescent="0.25">
      <c r="A47" s="12"/>
      <c r="B47" s="45"/>
      <c r="C47" s="45"/>
      <c r="D47" s="45"/>
      <c r="E47" s="45"/>
      <c r="F47" s="45"/>
      <c r="G47" s="45"/>
      <c r="H47" s="45"/>
      <c r="I47" s="45"/>
      <c r="J47" s="45"/>
      <c r="K47" s="45"/>
      <c r="L47" s="45"/>
      <c r="M47" s="45"/>
    </row>
    <row r="48" spans="1:13" x14ac:dyDescent="0.25">
      <c r="A48" s="12"/>
      <c r="B48" s="44" t="s">
        <v>276</v>
      </c>
      <c r="C48" s="44"/>
      <c r="D48" s="44"/>
      <c r="E48" s="44"/>
      <c r="F48" s="44"/>
      <c r="G48" s="44"/>
      <c r="H48" s="44"/>
      <c r="I48" s="44"/>
      <c r="J48" s="44"/>
      <c r="K48" s="44"/>
      <c r="L48" s="44"/>
      <c r="M48" s="44"/>
    </row>
    <row r="49" spans="1:13" x14ac:dyDescent="0.25">
      <c r="A49" s="12"/>
      <c r="B49" s="45"/>
      <c r="C49" s="45"/>
      <c r="D49" s="45"/>
      <c r="E49" s="45"/>
      <c r="F49" s="45"/>
      <c r="G49" s="45"/>
      <c r="H49" s="45"/>
      <c r="I49" s="45"/>
      <c r="J49" s="45"/>
      <c r="K49" s="45"/>
      <c r="L49" s="45"/>
      <c r="M49" s="45"/>
    </row>
    <row r="50" spans="1:13" x14ac:dyDescent="0.25">
      <c r="A50" s="12"/>
      <c r="B50" s="45" t="s">
        <v>277</v>
      </c>
      <c r="C50" s="45"/>
      <c r="D50" s="45"/>
      <c r="E50" s="45"/>
      <c r="F50" s="45"/>
      <c r="G50" s="45"/>
      <c r="H50" s="45"/>
      <c r="I50" s="45"/>
      <c r="J50" s="45"/>
      <c r="K50" s="45"/>
      <c r="L50" s="45"/>
      <c r="M50" s="45"/>
    </row>
    <row r="51" spans="1:13" x14ac:dyDescent="0.25">
      <c r="A51" s="12"/>
      <c r="B51" s="45"/>
      <c r="C51" s="45"/>
      <c r="D51" s="45"/>
      <c r="E51" s="45"/>
      <c r="F51" s="45"/>
      <c r="G51" s="45"/>
      <c r="H51" s="45"/>
      <c r="I51" s="45"/>
      <c r="J51" s="45"/>
      <c r="K51" s="45"/>
      <c r="L51" s="45"/>
      <c r="M51" s="45"/>
    </row>
    <row r="52" spans="1:13" ht="51" customHeight="1" x14ac:dyDescent="0.25">
      <c r="A52" s="12"/>
      <c r="B52" s="45" t="s">
        <v>278</v>
      </c>
      <c r="C52" s="45"/>
      <c r="D52" s="45"/>
      <c r="E52" s="45"/>
      <c r="F52" s="45"/>
      <c r="G52" s="45"/>
      <c r="H52" s="45"/>
      <c r="I52" s="45"/>
      <c r="J52" s="45"/>
      <c r="K52" s="45"/>
      <c r="L52" s="45"/>
      <c r="M52" s="45"/>
    </row>
    <row r="53" spans="1:13" x14ac:dyDescent="0.25">
      <c r="A53" s="12"/>
      <c r="B53" s="45"/>
      <c r="C53" s="45"/>
      <c r="D53" s="45"/>
      <c r="E53" s="45"/>
      <c r="F53" s="45"/>
      <c r="G53" s="45"/>
      <c r="H53" s="45"/>
      <c r="I53" s="45"/>
      <c r="J53" s="45"/>
      <c r="K53" s="45"/>
      <c r="L53" s="45"/>
      <c r="M53" s="45"/>
    </row>
    <row r="54" spans="1:13" x14ac:dyDescent="0.25">
      <c r="A54" s="12"/>
      <c r="B54" s="44" t="s">
        <v>279</v>
      </c>
      <c r="C54" s="44"/>
      <c r="D54" s="44"/>
      <c r="E54" s="44"/>
      <c r="F54" s="44"/>
      <c r="G54" s="44"/>
      <c r="H54" s="44"/>
      <c r="I54" s="44"/>
      <c r="J54" s="44"/>
      <c r="K54" s="44"/>
      <c r="L54" s="44"/>
      <c r="M54" s="44"/>
    </row>
    <row r="55" spans="1:13" x14ac:dyDescent="0.25">
      <c r="A55" s="12"/>
      <c r="B55" s="45"/>
      <c r="C55" s="45"/>
      <c r="D55" s="45"/>
      <c r="E55" s="45"/>
      <c r="F55" s="45"/>
      <c r="G55" s="45"/>
      <c r="H55" s="45"/>
      <c r="I55" s="45"/>
      <c r="J55" s="45"/>
      <c r="K55" s="45"/>
      <c r="L55" s="45"/>
      <c r="M55" s="45"/>
    </row>
    <row r="56" spans="1:13" ht="25.5" customHeight="1" x14ac:dyDescent="0.25">
      <c r="A56" s="12"/>
      <c r="B56" s="45" t="s">
        <v>280</v>
      </c>
      <c r="C56" s="45"/>
      <c r="D56" s="45"/>
      <c r="E56" s="45"/>
      <c r="F56" s="45"/>
      <c r="G56" s="45"/>
      <c r="H56" s="45"/>
      <c r="I56" s="45"/>
      <c r="J56" s="45"/>
      <c r="K56" s="45"/>
      <c r="L56" s="45"/>
      <c r="M56" s="45"/>
    </row>
    <row r="57" spans="1:13" x14ac:dyDescent="0.25">
      <c r="A57" s="12"/>
      <c r="B57" s="45"/>
      <c r="C57" s="45"/>
      <c r="D57" s="45"/>
      <c r="E57" s="45"/>
      <c r="F57" s="45"/>
      <c r="G57" s="45"/>
      <c r="H57" s="45"/>
      <c r="I57" s="45"/>
      <c r="J57" s="45"/>
      <c r="K57" s="45"/>
      <c r="L57" s="45"/>
      <c r="M57" s="45"/>
    </row>
    <row r="58" spans="1:13" x14ac:dyDescent="0.25">
      <c r="A58" s="12"/>
      <c r="B58" s="44" t="s">
        <v>281</v>
      </c>
      <c r="C58" s="44"/>
      <c r="D58" s="44"/>
      <c r="E58" s="44"/>
      <c r="F58" s="44"/>
      <c r="G58" s="44"/>
      <c r="H58" s="44"/>
      <c r="I58" s="44"/>
      <c r="J58" s="44"/>
      <c r="K58" s="44"/>
      <c r="L58" s="44"/>
      <c r="M58" s="44"/>
    </row>
    <row r="59" spans="1:13" x14ac:dyDescent="0.25">
      <c r="A59" s="12"/>
      <c r="B59" s="45"/>
      <c r="C59" s="45"/>
      <c r="D59" s="45"/>
      <c r="E59" s="45"/>
      <c r="F59" s="45"/>
      <c r="G59" s="45"/>
      <c r="H59" s="45"/>
      <c r="I59" s="45"/>
      <c r="J59" s="45"/>
      <c r="K59" s="45"/>
      <c r="L59" s="45"/>
      <c r="M59" s="45"/>
    </row>
    <row r="60" spans="1:13" x14ac:dyDescent="0.25">
      <c r="A60" s="12"/>
      <c r="B60" s="45" t="s">
        <v>282</v>
      </c>
      <c r="C60" s="45"/>
      <c r="D60" s="45"/>
      <c r="E60" s="45"/>
      <c r="F60" s="45"/>
      <c r="G60" s="45"/>
      <c r="H60" s="45"/>
      <c r="I60" s="45"/>
      <c r="J60" s="45"/>
      <c r="K60" s="45"/>
      <c r="L60" s="45"/>
      <c r="M60" s="45"/>
    </row>
    <row r="61" spans="1:13" x14ac:dyDescent="0.25">
      <c r="A61" s="12"/>
      <c r="B61" s="45"/>
      <c r="C61" s="45"/>
      <c r="D61" s="45"/>
      <c r="E61" s="45"/>
      <c r="F61" s="45"/>
      <c r="G61" s="45"/>
      <c r="H61" s="45"/>
      <c r="I61" s="45"/>
      <c r="J61" s="45"/>
      <c r="K61" s="45"/>
      <c r="L61" s="45"/>
      <c r="M61" s="45"/>
    </row>
    <row r="62" spans="1:13" x14ac:dyDescent="0.25">
      <c r="A62" s="12"/>
      <c r="B62" s="82" t="s">
        <v>283</v>
      </c>
      <c r="C62" s="82"/>
      <c r="D62" s="82"/>
      <c r="E62" s="82"/>
      <c r="F62" s="82"/>
      <c r="G62" s="82"/>
      <c r="H62" s="82"/>
      <c r="I62" s="82"/>
      <c r="J62" s="82"/>
      <c r="K62" s="82"/>
      <c r="L62" s="82"/>
      <c r="M62" s="82"/>
    </row>
    <row r="63" spans="1:13" x14ac:dyDescent="0.25">
      <c r="A63" s="12"/>
      <c r="B63" s="82"/>
      <c r="C63" s="82"/>
      <c r="D63" s="82"/>
      <c r="E63" s="82"/>
      <c r="F63" s="82"/>
      <c r="G63" s="82"/>
      <c r="H63" s="82"/>
      <c r="I63" s="82"/>
      <c r="J63" s="82"/>
      <c r="K63" s="82"/>
      <c r="L63" s="82"/>
      <c r="M63" s="82"/>
    </row>
    <row r="64" spans="1:13" x14ac:dyDescent="0.25">
      <c r="A64" s="12"/>
      <c r="B64" s="82" t="s">
        <v>284</v>
      </c>
      <c r="C64" s="82"/>
      <c r="D64" s="82"/>
      <c r="E64" s="82"/>
      <c r="F64" s="82"/>
      <c r="G64" s="82"/>
      <c r="H64" s="82"/>
      <c r="I64" s="82"/>
      <c r="J64" s="82"/>
      <c r="K64" s="82"/>
      <c r="L64" s="82"/>
      <c r="M64" s="82"/>
    </row>
    <row r="65" spans="1:13" x14ac:dyDescent="0.25">
      <c r="A65" s="12"/>
      <c r="B65" s="82"/>
      <c r="C65" s="82"/>
      <c r="D65" s="82"/>
      <c r="E65" s="82"/>
      <c r="F65" s="82"/>
      <c r="G65" s="82"/>
      <c r="H65" s="82"/>
      <c r="I65" s="82"/>
      <c r="J65" s="82"/>
      <c r="K65" s="82"/>
      <c r="L65" s="82"/>
      <c r="M65" s="82"/>
    </row>
    <row r="66" spans="1:13" x14ac:dyDescent="0.25">
      <c r="A66" s="12"/>
      <c r="B66" s="82" t="s">
        <v>285</v>
      </c>
      <c r="C66" s="82"/>
      <c r="D66" s="82"/>
      <c r="E66" s="82"/>
      <c r="F66" s="82"/>
      <c r="G66" s="82"/>
      <c r="H66" s="82"/>
      <c r="I66" s="82"/>
      <c r="J66" s="82"/>
      <c r="K66" s="82"/>
      <c r="L66" s="82"/>
      <c r="M66" s="82"/>
    </row>
    <row r="67" spans="1:13" x14ac:dyDescent="0.25">
      <c r="A67" s="12"/>
      <c r="B67" s="82"/>
      <c r="C67" s="82"/>
      <c r="D67" s="82"/>
      <c r="E67" s="82"/>
      <c r="F67" s="82"/>
      <c r="G67" s="82"/>
      <c r="H67" s="82"/>
      <c r="I67" s="82"/>
      <c r="J67" s="82"/>
      <c r="K67" s="82"/>
      <c r="L67" s="82"/>
      <c r="M67" s="82"/>
    </row>
    <row r="68" spans="1:13" x14ac:dyDescent="0.25">
      <c r="A68" s="12"/>
      <c r="B68" s="82" t="s">
        <v>286</v>
      </c>
      <c r="C68" s="82"/>
      <c r="D68" s="82"/>
      <c r="E68" s="82"/>
      <c r="F68" s="82"/>
      <c r="G68" s="82"/>
      <c r="H68" s="82"/>
      <c r="I68" s="82"/>
      <c r="J68" s="82"/>
      <c r="K68" s="82"/>
      <c r="L68" s="82"/>
      <c r="M68" s="82"/>
    </row>
    <row r="69" spans="1:13" x14ac:dyDescent="0.25">
      <c r="A69" s="12"/>
      <c r="B69" s="82"/>
      <c r="C69" s="82"/>
      <c r="D69" s="82"/>
      <c r="E69" s="82"/>
      <c r="F69" s="82"/>
      <c r="G69" s="82"/>
      <c r="H69" s="82"/>
      <c r="I69" s="82"/>
      <c r="J69" s="82"/>
      <c r="K69" s="82"/>
      <c r="L69" s="82"/>
      <c r="M69" s="82"/>
    </row>
    <row r="70" spans="1:13" x14ac:dyDescent="0.25">
      <c r="A70" s="12"/>
      <c r="B70" s="82" t="s">
        <v>287</v>
      </c>
      <c r="C70" s="82"/>
      <c r="D70" s="82"/>
      <c r="E70" s="82"/>
      <c r="F70" s="82"/>
      <c r="G70" s="82"/>
      <c r="H70" s="82"/>
      <c r="I70" s="82"/>
      <c r="J70" s="82"/>
      <c r="K70" s="82"/>
      <c r="L70" s="82"/>
      <c r="M70" s="82"/>
    </row>
    <row r="71" spans="1:13" x14ac:dyDescent="0.25">
      <c r="A71" s="12"/>
      <c r="B71" s="82"/>
      <c r="C71" s="82"/>
      <c r="D71" s="82"/>
      <c r="E71" s="82"/>
      <c r="F71" s="82"/>
      <c r="G71" s="82"/>
      <c r="H71" s="82"/>
      <c r="I71" s="82"/>
      <c r="J71" s="82"/>
      <c r="K71" s="82"/>
      <c r="L71" s="82"/>
      <c r="M71" s="82"/>
    </row>
    <row r="72" spans="1:13" ht="25.5" customHeight="1" x14ac:dyDescent="0.25">
      <c r="A72" s="12"/>
      <c r="B72" s="45" t="s">
        <v>288</v>
      </c>
      <c r="C72" s="45"/>
      <c r="D72" s="45"/>
      <c r="E72" s="45"/>
      <c r="F72" s="45"/>
      <c r="G72" s="45"/>
      <c r="H72" s="45"/>
      <c r="I72" s="45"/>
      <c r="J72" s="45"/>
      <c r="K72" s="45"/>
      <c r="L72" s="45"/>
      <c r="M72" s="45"/>
    </row>
    <row r="73" spans="1:13" x14ac:dyDescent="0.25">
      <c r="A73" s="12"/>
      <c r="B73" s="45"/>
      <c r="C73" s="45"/>
      <c r="D73" s="45"/>
      <c r="E73" s="45"/>
      <c r="F73" s="45"/>
      <c r="G73" s="45"/>
      <c r="H73" s="45"/>
      <c r="I73" s="45"/>
      <c r="J73" s="45"/>
      <c r="K73" s="45"/>
      <c r="L73" s="45"/>
      <c r="M73" s="45"/>
    </row>
    <row r="74" spans="1:13" x14ac:dyDescent="0.25">
      <c r="A74" s="12"/>
      <c r="B74" s="45" t="s">
        <v>289</v>
      </c>
      <c r="C74" s="45"/>
      <c r="D74" s="45"/>
      <c r="E74" s="45"/>
      <c r="F74" s="45"/>
      <c r="G74" s="45"/>
      <c r="H74" s="45"/>
      <c r="I74" s="45"/>
      <c r="J74" s="45"/>
      <c r="K74" s="45"/>
      <c r="L74" s="45"/>
      <c r="M74" s="45"/>
    </row>
    <row r="75" spans="1:13" x14ac:dyDescent="0.25">
      <c r="A75" s="12"/>
      <c r="B75" s="45"/>
      <c r="C75" s="45"/>
      <c r="D75" s="45"/>
      <c r="E75" s="45"/>
      <c r="F75" s="45"/>
      <c r="G75" s="45"/>
      <c r="H75" s="45"/>
      <c r="I75" s="45"/>
      <c r="J75" s="45"/>
      <c r="K75" s="45"/>
      <c r="L75" s="45"/>
      <c r="M75" s="45"/>
    </row>
    <row r="76" spans="1:13" ht="25.5" customHeight="1" x14ac:dyDescent="0.25">
      <c r="A76" s="12"/>
      <c r="B76" s="45" t="s">
        <v>290</v>
      </c>
      <c r="C76" s="45"/>
      <c r="D76" s="45"/>
      <c r="E76" s="45"/>
      <c r="F76" s="45"/>
      <c r="G76" s="45"/>
      <c r="H76" s="45"/>
      <c r="I76" s="45"/>
      <c r="J76" s="45"/>
      <c r="K76" s="45"/>
      <c r="L76" s="45"/>
      <c r="M76" s="45"/>
    </row>
    <row r="77" spans="1:13" x14ac:dyDescent="0.25">
      <c r="A77" s="12"/>
      <c r="B77" s="45"/>
      <c r="C77" s="45"/>
      <c r="D77" s="45"/>
      <c r="E77" s="45"/>
      <c r="F77" s="45"/>
      <c r="G77" s="45"/>
      <c r="H77" s="45"/>
      <c r="I77" s="45"/>
      <c r="J77" s="45"/>
      <c r="K77" s="45"/>
      <c r="L77" s="45"/>
      <c r="M77" s="45"/>
    </row>
    <row r="78" spans="1:13" x14ac:dyDescent="0.25">
      <c r="A78" s="12"/>
      <c r="B78" s="45" t="s">
        <v>291</v>
      </c>
      <c r="C78" s="45"/>
      <c r="D78" s="45"/>
      <c r="E78" s="45"/>
      <c r="F78" s="45"/>
      <c r="G78" s="45"/>
      <c r="H78" s="45"/>
      <c r="I78" s="45"/>
      <c r="J78" s="45"/>
      <c r="K78" s="45"/>
      <c r="L78" s="45"/>
      <c r="M78" s="45"/>
    </row>
  </sheetData>
  <mergeCells count="94">
    <mergeCell ref="B77:M77"/>
    <mergeCell ref="B78:M78"/>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A1:A2"/>
    <mergeCell ref="B1:M1"/>
    <mergeCell ref="B2:M2"/>
    <mergeCell ref="B3:M3"/>
    <mergeCell ref="A4:A78"/>
    <mergeCell ref="B4:M4"/>
    <mergeCell ref="B5:M5"/>
    <mergeCell ref="B6:M6"/>
    <mergeCell ref="B7:M7"/>
    <mergeCell ref="B8:M8"/>
    <mergeCell ref="D18:E18"/>
    <mergeCell ref="I18:J18"/>
    <mergeCell ref="D19:E19"/>
    <mergeCell ref="I19:J19"/>
    <mergeCell ref="D21:E21"/>
    <mergeCell ref="I21:J21"/>
    <mergeCell ref="D15:E15"/>
    <mergeCell ref="I15:J15"/>
    <mergeCell ref="D16:E16"/>
    <mergeCell ref="I16:J16"/>
    <mergeCell ref="D17:E17"/>
    <mergeCell ref="I17:J17"/>
    <mergeCell ref="K10:K11"/>
    <mergeCell ref="M10:M11"/>
    <mergeCell ref="D13:E13"/>
    <mergeCell ref="I13:J13"/>
    <mergeCell ref="D14:E14"/>
    <mergeCell ref="I14:J14"/>
    <mergeCell ref="D9:G9"/>
    <mergeCell ref="I9:L9"/>
    <mergeCell ref="B10:B11"/>
    <mergeCell ref="C10:C11"/>
    <mergeCell ref="D10:E10"/>
    <mergeCell ref="D11:E11"/>
    <mergeCell ref="F10:F11"/>
    <mergeCell ref="H10:H11"/>
    <mergeCell ref="I10:J10"/>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7.28515625" bestFit="1" customWidth="1"/>
    <col min="2" max="2" width="36.5703125" customWidth="1"/>
    <col min="3" max="3" width="28.5703125" customWidth="1"/>
    <col min="4" max="4" width="6.140625" customWidth="1"/>
    <col min="5" max="5" width="17" customWidth="1"/>
    <col min="6" max="6" width="28.5703125" customWidth="1"/>
    <col min="7" max="7" width="6.140625" customWidth="1"/>
    <col min="8" max="8" width="17" customWidth="1"/>
    <col min="9" max="9" width="28.5703125" customWidth="1"/>
    <col min="10" max="10" width="5.7109375" customWidth="1"/>
    <col min="11" max="11" width="15.140625" customWidth="1"/>
    <col min="12" max="12" width="28.5703125" customWidth="1"/>
    <col min="13" max="13" width="5.7109375" customWidth="1"/>
    <col min="14" max="14" width="15.140625" customWidth="1"/>
    <col min="15" max="15" width="28.57031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11" t="s">
        <v>4</v>
      </c>
      <c r="C3" s="11"/>
      <c r="D3" s="11"/>
      <c r="E3" s="11"/>
      <c r="F3" s="11"/>
      <c r="G3" s="11"/>
      <c r="H3" s="11"/>
      <c r="I3" s="11"/>
      <c r="J3" s="11"/>
      <c r="K3" s="11"/>
      <c r="L3" s="11"/>
      <c r="M3" s="11"/>
      <c r="N3" s="11"/>
      <c r="O3" s="11"/>
    </row>
    <row r="4" spans="1:15" ht="15" customHeight="1" x14ac:dyDescent="0.25">
      <c r="A4" s="12" t="s">
        <v>292</v>
      </c>
      <c r="B4" s="11" t="s">
        <v>4</v>
      </c>
      <c r="C4" s="11"/>
      <c r="D4" s="11"/>
      <c r="E4" s="11"/>
      <c r="F4" s="11"/>
      <c r="G4" s="11"/>
      <c r="H4" s="11"/>
      <c r="I4" s="11"/>
      <c r="J4" s="11"/>
      <c r="K4" s="11"/>
      <c r="L4" s="11"/>
      <c r="M4" s="11"/>
      <c r="N4" s="11"/>
      <c r="O4" s="11"/>
    </row>
    <row r="5" spans="1:15" x14ac:dyDescent="0.25">
      <c r="A5" s="12"/>
      <c r="B5" s="44" t="s">
        <v>293</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ht="25.5" customHeight="1" x14ac:dyDescent="0.25">
      <c r="A7" s="12"/>
      <c r="B7" s="45" t="s">
        <v>294</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x14ac:dyDescent="0.25">
      <c r="A9" s="12"/>
      <c r="B9" s="85" t="s">
        <v>295</v>
      </c>
      <c r="C9" s="85"/>
      <c r="D9" s="85"/>
      <c r="E9" s="85"/>
      <c r="F9" s="85"/>
      <c r="G9" s="85"/>
      <c r="H9" s="85"/>
      <c r="I9" s="85"/>
      <c r="J9" s="85"/>
      <c r="K9" s="85"/>
      <c r="L9" s="85"/>
      <c r="M9" s="85"/>
      <c r="N9" s="85"/>
      <c r="O9" s="85"/>
    </row>
    <row r="10" spans="1:15" x14ac:dyDescent="0.25">
      <c r="A10" s="12"/>
      <c r="B10" s="47"/>
      <c r="C10" s="47"/>
      <c r="D10" s="47"/>
      <c r="E10" s="47"/>
      <c r="F10" s="47"/>
      <c r="G10" s="47"/>
      <c r="H10" s="47"/>
      <c r="I10" s="47"/>
      <c r="J10" s="47"/>
      <c r="K10" s="47"/>
      <c r="L10" s="47"/>
      <c r="M10" s="47"/>
      <c r="N10" s="47"/>
      <c r="O10" s="47"/>
    </row>
    <row r="11" spans="1:15" x14ac:dyDescent="0.25">
      <c r="A11" s="12"/>
      <c r="B11" s="86" t="s">
        <v>296</v>
      </c>
      <c r="C11" s="86"/>
      <c r="D11" s="86"/>
      <c r="E11" s="86"/>
      <c r="F11" s="86"/>
      <c r="G11" s="86"/>
      <c r="H11" s="86"/>
      <c r="I11" s="86"/>
      <c r="J11" s="86"/>
      <c r="K11" s="86"/>
      <c r="L11" s="86"/>
      <c r="M11" s="86"/>
      <c r="N11" s="86"/>
      <c r="O11" s="86"/>
    </row>
    <row r="12" spans="1:15" x14ac:dyDescent="0.25">
      <c r="A12" s="12"/>
      <c r="B12" s="86"/>
      <c r="C12" s="86"/>
      <c r="D12" s="86"/>
      <c r="E12" s="86"/>
      <c r="F12" s="86"/>
      <c r="G12" s="86"/>
      <c r="H12" s="86"/>
      <c r="I12" s="86"/>
      <c r="J12" s="86"/>
      <c r="K12" s="86"/>
      <c r="L12" s="86"/>
      <c r="M12" s="86"/>
      <c r="N12" s="86"/>
      <c r="O12" s="86"/>
    </row>
    <row r="13" spans="1:15" x14ac:dyDescent="0.25">
      <c r="A13" s="12"/>
      <c r="B13" s="85" t="s">
        <v>297</v>
      </c>
      <c r="C13" s="85"/>
      <c r="D13" s="85"/>
      <c r="E13" s="85"/>
      <c r="F13" s="85"/>
      <c r="G13" s="85"/>
      <c r="H13" s="85"/>
      <c r="I13" s="85"/>
      <c r="J13" s="85"/>
      <c r="K13" s="85"/>
      <c r="L13" s="85"/>
      <c r="M13" s="85"/>
      <c r="N13" s="85"/>
      <c r="O13" s="85"/>
    </row>
    <row r="14" spans="1:15" x14ac:dyDescent="0.25">
      <c r="A14" s="12"/>
      <c r="B14" s="85"/>
      <c r="C14" s="85"/>
      <c r="D14" s="85"/>
      <c r="E14" s="85"/>
      <c r="F14" s="85"/>
      <c r="G14" s="85"/>
      <c r="H14" s="85"/>
      <c r="I14" s="85"/>
      <c r="J14" s="85"/>
      <c r="K14" s="85"/>
      <c r="L14" s="85"/>
      <c r="M14" s="85"/>
      <c r="N14" s="85"/>
      <c r="O14" s="85"/>
    </row>
    <row r="15" spans="1:15" x14ac:dyDescent="0.25">
      <c r="A15" s="12"/>
      <c r="B15" s="45" t="s">
        <v>298</v>
      </c>
      <c r="C15" s="45"/>
      <c r="D15" s="45"/>
      <c r="E15" s="45"/>
      <c r="F15" s="45"/>
      <c r="G15" s="45"/>
      <c r="H15" s="45"/>
      <c r="I15" s="45"/>
      <c r="J15" s="45"/>
      <c r="K15" s="45"/>
      <c r="L15" s="45"/>
      <c r="M15" s="45"/>
      <c r="N15" s="45"/>
      <c r="O15" s="45"/>
    </row>
    <row r="16" spans="1:15" x14ac:dyDescent="0.25">
      <c r="A16" s="12"/>
      <c r="B16" s="45"/>
      <c r="C16" s="45"/>
      <c r="D16" s="45"/>
      <c r="E16" s="45"/>
      <c r="F16" s="45"/>
      <c r="G16" s="45"/>
      <c r="H16" s="45"/>
      <c r="I16" s="45"/>
      <c r="J16" s="45"/>
      <c r="K16" s="45"/>
      <c r="L16" s="45"/>
      <c r="M16" s="45"/>
      <c r="N16" s="45"/>
      <c r="O16" s="45"/>
    </row>
    <row r="17" spans="1:15" ht="15.75" thickBot="1" x14ac:dyDescent="0.3">
      <c r="A17" s="12"/>
      <c r="B17" s="18"/>
      <c r="C17" s="19"/>
      <c r="D17" s="34" t="s">
        <v>299</v>
      </c>
      <c r="E17" s="34"/>
      <c r="F17" s="34"/>
      <c r="G17" s="34"/>
      <c r="H17" s="34"/>
      <c r="I17" s="19"/>
      <c r="J17" s="34" t="s">
        <v>300</v>
      </c>
      <c r="K17" s="34"/>
      <c r="L17" s="34"/>
      <c r="M17" s="34"/>
      <c r="N17" s="34"/>
      <c r="O17" s="19"/>
    </row>
    <row r="18" spans="1:15" x14ac:dyDescent="0.25">
      <c r="A18" s="12"/>
      <c r="B18" s="35"/>
      <c r="C18" s="36"/>
      <c r="D18" s="38" t="s">
        <v>301</v>
      </c>
      <c r="E18" s="38"/>
      <c r="F18" s="39"/>
      <c r="G18" s="38" t="s">
        <v>303</v>
      </c>
      <c r="H18" s="38"/>
      <c r="I18" s="36"/>
      <c r="J18" s="38" t="s">
        <v>301</v>
      </c>
      <c r="K18" s="38"/>
      <c r="L18" s="39"/>
      <c r="M18" s="38" t="s">
        <v>303</v>
      </c>
      <c r="N18" s="38"/>
      <c r="O18" s="36"/>
    </row>
    <row r="19" spans="1:15" ht="15.75" thickBot="1" x14ac:dyDescent="0.3">
      <c r="A19" s="12"/>
      <c r="B19" s="35"/>
      <c r="C19" s="36"/>
      <c r="D19" s="34" t="s">
        <v>302</v>
      </c>
      <c r="E19" s="34"/>
      <c r="F19" s="36"/>
      <c r="G19" s="34" t="s">
        <v>304</v>
      </c>
      <c r="H19" s="34"/>
      <c r="I19" s="36"/>
      <c r="J19" s="34" t="s">
        <v>302</v>
      </c>
      <c r="K19" s="34"/>
      <c r="L19" s="40"/>
      <c r="M19" s="34" t="s">
        <v>304</v>
      </c>
      <c r="N19" s="34"/>
      <c r="O19" s="36"/>
    </row>
    <row r="20" spans="1:15" x14ac:dyDescent="0.25">
      <c r="A20" s="12"/>
      <c r="B20" s="23" t="s">
        <v>305</v>
      </c>
      <c r="C20" s="24"/>
      <c r="D20" s="48" t="s">
        <v>183</v>
      </c>
      <c r="E20" s="50">
        <v>480</v>
      </c>
      <c r="F20" s="24"/>
      <c r="G20" s="48" t="s">
        <v>183</v>
      </c>
      <c r="H20" s="50">
        <v>467</v>
      </c>
      <c r="I20" s="24"/>
      <c r="J20" s="25" t="s">
        <v>183</v>
      </c>
      <c r="K20" s="26">
        <v>300</v>
      </c>
      <c r="L20" s="24"/>
      <c r="M20" s="25" t="s">
        <v>183</v>
      </c>
      <c r="N20" s="26">
        <v>292</v>
      </c>
      <c r="O20" s="24"/>
    </row>
    <row r="21" spans="1:15" ht="15.75" thickBot="1" x14ac:dyDescent="0.3">
      <c r="A21" s="12"/>
      <c r="B21" s="27" t="s">
        <v>306</v>
      </c>
      <c r="C21" s="18"/>
      <c r="D21" s="83">
        <v>5188</v>
      </c>
      <c r="E21" s="83"/>
      <c r="F21" s="18"/>
      <c r="G21" s="83">
        <v>5733</v>
      </c>
      <c r="H21" s="83"/>
      <c r="I21" s="18"/>
      <c r="J21" s="84">
        <v>7034</v>
      </c>
      <c r="K21" s="84"/>
      <c r="L21" s="18"/>
      <c r="M21" s="84">
        <v>7573</v>
      </c>
      <c r="N21" s="84"/>
      <c r="O21" s="18"/>
    </row>
    <row r="22" spans="1:15" ht="15.75" thickBot="1" x14ac:dyDescent="0.3">
      <c r="A22" s="12"/>
      <c r="B22" s="23" t="s">
        <v>307</v>
      </c>
      <c r="C22" s="24"/>
      <c r="D22" s="72" t="s">
        <v>183</v>
      </c>
      <c r="E22" s="73">
        <v>5668</v>
      </c>
      <c r="F22" s="24"/>
      <c r="G22" s="72" t="s">
        <v>183</v>
      </c>
      <c r="H22" s="73">
        <v>6200</v>
      </c>
      <c r="I22" s="24"/>
      <c r="J22" s="74" t="s">
        <v>183</v>
      </c>
      <c r="K22" s="75">
        <v>7334</v>
      </c>
      <c r="L22" s="24"/>
      <c r="M22" s="74" t="s">
        <v>183</v>
      </c>
      <c r="N22" s="75">
        <v>7865</v>
      </c>
      <c r="O22" s="24"/>
    </row>
    <row r="23" spans="1:15" ht="15.75" thickTop="1" x14ac:dyDescent="0.25">
      <c r="A23" s="12"/>
      <c r="B23" s="45"/>
      <c r="C23" s="45"/>
      <c r="D23" s="45"/>
      <c r="E23" s="45"/>
      <c r="F23" s="45"/>
      <c r="G23" s="45"/>
      <c r="H23" s="45"/>
      <c r="I23" s="45"/>
      <c r="J23" s="45"/>
      <c r="K23" s="45"/>
      <c r="L23" s="45"/>
      <c r="M23" s="45"/>
      <c r="N23" s="45"/>
      <c r="O23" s="45"/>
    </row>
    <row r="24" spans="1:15" x14ac:dyDescent="0.25">
      <c r="A24" s="12"/>
      <c r="B24" s="87" t="s">
        <v>308</v>
      </c>
      <c r="C24" s="87"/>
      <c r="D24" s="87"/>
      <c r="E24" s="87"/>
      <c r="F24" s="87"/>
      <c r="G24" s="87"/>
      <c r="H24" s="87"/>
      <c r="I24" s="87"/>
      <c r="J24" s="87"/>
      <c r="K24" s="87"/>
      <c r="L24" s="87"/>
      <c r="M24" s="87"/>
      <c r="N24" s="87"/>
      <c r="O24" s="87"/>
    </row>
    <row r="25" spans="1:15" x14ac:dyDescent="0.25">
      <c r="A25" s="12"/>
      <c r="B25" s="85"/>
      <c r="C25" s="85"/>
      <c r="D25" s="85"/>
      <c r="E25" s="85"/>
      <c r="F25" s="85"/>
      <c r="G25" s="85"/>
      <c r="H25" s="85"/>
      <c r="I25" s="85"/>
      <c r="J25" s="85"/>
      <c r="K25" s="85"/>
      <c r="L25" s="85"/>
      <c r="M25" s="85"/>
      <c r="N25" s="85"/>
      <c r="O25" s="85"/>
    </row>
    <row r="26" spans="1:15" ht="25.5" customHeight="1" x14ac:dyDescent="0.25">
      <c r="A26" s="12"/>
      <c r="B26" s="45" t="s">
        <v>309</v>
      </c>
      <c r="C26" s="45"/>
      <c r="D26" s="45"/>
      <c r="E26" s="45"/>
      <c r="F26" s="45"/>
      <c r="G26" s="45"/>
      <c r="H26" s="45"/>
      <c r="I26" s="45"/>
      <c r="J26" s="45"/>
      <c r="K26" s="45"/>
      <c r="L26" s="45"/>
      <c r="M26" s="45"/>
      <c r="N26" s="45"/>
      <c r="O26" s="45"/>
    </row>
    <row r="27" spans="1:15" x14ac:dyDescent="0.25">
      <c r="A27" s="12"/>
      <c r="B27" s="45"/>
      <c r="C27" s="45"/>
      <c r="D27" s="45"/>
      <c r="E27" s="45"/>
      <c r="F27" s="45"/>
      <c r="G27" s="45"/>
      <c r="H27" s="45"/>
      <c r="I27" s="45"/>
      <c r="J27" s="45"/>
      <c r="K27" s="45"/>
      <c r="L27" s="45"/>
      <c r="M27" s="45"/>
      <c r="N27" s="45"/>
      <c r="O27" s="45"/>
    </row>
  </sheetData>
  <mergeCells count="43">
    <mergeCell ref="B23:O23"/>
    <mergeCell ref="B24:O24"/>
    <mergeCell ref="B25:O25"/>
    <mergeCell ref="B26:O26"/>
    <mergeCell ref="B27:O27"/>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7"/>
    <mergeCell ref="B4:O4"/>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2" t="s">
        <v>310</v>
      </c>
      <c r="B4" s="4" t="s">
        <v>4</v>
      </c>
    </row>
    <row r="5" spans="1:2" ht="26.25" x14ac:dyDescent="0.25">
      <c r="A5" s="12"/>
      <c r="B5" s="13" t="s">
        <v>311</v>
      </c>
    </row>
    <row r="6" spans="1:2" x14ac:dyDescent="0.25">
      <c r="A6" s="12"/>
      <c r="B6" s="14"/>
    </row>
    <row r="7" spans="1:2" ht="294" x14ac:dyDescent="0.25">
      <c r="A7" s="12"/>
      <c r="B7" s="14" t="s">
        <v>312</v>
      </c>
    </row>
    <row r="8" spans="1:2" x14ac:dyDescent="0.25">
      <c r="A8" s="12"/>
      <c r="B8" s="14"/>
    </row>
    <row r="9" spans="1:2" ht="128.25" x14ac:dyDescent="0.25">
      <c r="A9" s="12"/>
      <c r="B9" s="14" t="s">
        <v>313</v>
      </c>
    </row>
    <row r="10" spans="1:2" x14ac:dyDescent="0.25">
      <c r="A10" s="12"/>
      <c r="B10" s="14"/>
    </row>
    <row r="11" spans="1:2" ht="115.5" x14ac:dyDescent="0.25">
      <c r="A11" s="12"/>
      <c r="B11" s="14" t="s">
        <v>314</v>
      </c>
    </row>
    <row r="12" spans="1:2" x14ac:dyDescent="0.25">
      <c r="A12" s="12"/>
      <c r="B12" s="14"/>
    </row>
    <row r="13" spans="1:2" ht="281.25" x14ac:dyDescent="0.25">
      <c r="A13" s="12"/>
      <c r="B13" s="14" t="s">
        <v>315</v>
      </c>
    </row>
    <row r="14" spans="1:2" x14ac:dyDescent="0.25">
      <c r="A14" s="12"/>
      <c r="B14" s="1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2" t="s">
        <v>316</v>
      </c>
      <c r="B4" s="4" t="s">
        <v>4</v>
      </c>
    </row>
    <row r="5" spans="1:2" x14ac:dyDescent="0.25">
      <c r="A5" s="12"/>
      <c r="B5" s="13" t="s">
        <v>317</v>
      </c>
    </row>
    <row r="6" spans="1:2" x14ac:dyDescent="0.25">
      <c r="A6" s="12"/>
      <c r="B6" s="14"/>
    </row>
    <row r="7" spans="1:2" ht="306.75" x14ac:dyDescent="0.25">
      <c r="A7" s="12"/>
      <c r="B7" s="14" t="s">
        <v>318</v>
      </c>
    </row>
    <row r="8" spans="1:2" x14ac:dyDescent="0.25">
      <c r="A8" s="12"/>
      <c r="B8" s="14"/>
    </row>
    <row r="9" spans="1:2" ht="370.5" x14ac:dyDescent="0.25">
      <c r="A9" s="12"/>
      <c r="B9" s="14" t="s">
        <v>319</v>
      </c>
    </row>
    <row r="10" spans="1:2" x14ac:dyDescent="0.25">
      <c r="A10" s="12"/>
      <c r="B10" s="14"/>
    </row>
    <row r="11" spans="1:2" ht="268.5" x14ac:dyDescent="0.25">
      <c r="A11" s="12"/>
      <c r="B11" s="14" t="s">
        <v>320</v>
      </c>
    </row>
    <row r="12" spans="1:2" x14ac:dyDescent="0.25">
      <c r="A12" s="12"/>
      <c r="B12" s="14"/>
    </row>
    <row r="13" spans="1:2" ht="192" x14ac:dyDescent="0.25">
      <c r="A13" s="12"/>
      <c r="B13" s="14" t="s">
        <v>321</v>
      </c>
    </row>
    <row r="14" spans="1:2" x14ac:dyDescent="0.25">
      <c r="A14" s="12"/>
      <c r="B14" s="14"/>
    </row>
    <row r="15" spans="1:2" ht="51.75" x14ac:dyDescent="0.25">
      <c r="A15" s="12"/>
      <c r="B15" s="14" t="s">
        <v>322</v>
      </c>
    </row>
    <row r="16" spans="1:2" x14ac:dyDescent="0.25">
      <c r="A16" s="12"/>
      <c r="B16" s="1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4.140625" customWidth="1"/>
    <col min="4" max="4" width="36.5703125" customWidth="1"/>
    <col min="5" max="5" width="18.5703125" customWidth="1"/>
    <col min="6" max="6" width="35.7109375" customWidth="1"/>
    <col min="7" max="7" width="6.85546875" customWidth="1"/>
    <col min="8" max="8" width="36.5703125" customWidth="1"/>
    <col min="9" max="9" width="5.85546875" customWidth="1"/>
    <col min="10" max="10" width="35.7109375" customWidth="1"/>
    <col min="11" max="11" width="18.5703125" customWidth="1"/>
    <col min="12" max="12" width="5.85546875" customWidth="1"/>
    <col min="13" max="13" width="6.85546875" customWidth="1"/>
    <col min="14" max="14" width="17" customWidth="1"/>
    <col min="15" max="15" width="5.8554687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11" t="s">
        <v>4</v>
      </c>
      <c r="C3" s="11"/>
      <c r="D3" s="11"/>
      <c r="E3" s="11"/>
      <c r="F3" s="11"/>
      <c r="G3" s="11"/>
      <c r="H3" s="11"/>
      <c r="I3" s="11"/>
      <c r="J3" s="11"/>
      <c r="K3" s="11"/>
      <c r="L3" s="11"/>
      <c r="M3" s="11"/>
      <c r="N3" s="11"/>
      <c r="O3" s="11"/>
    </row>
    <row r="4" spans="1:15" ht="15" customHeight="1" x14ac:dyDescent="0.25">
      <c r="A4" s="12" t="s">
        <v>323</v>
      </c>
      <c r="B4" s="11" t="s">
        <v>4</v>
      </c>
      <c r="C4" s="11"/>
      <c r="D4" s="11"/>
      <c r="E4" s="11"/>
      <c r="F4" s="11"/>
      <c r="G4" s="11"/>
      <c r="H4" s="11"/>
      <c r="I4" s="11"/>
      <c r="J4" s="11"/>
      <c r="K4" s="11"/>
      <c r="L4" s="11"/>
      <c r="M4" s="11"/>
      <c r="N4" s="11"/>
      <c r="O4" s="11"/>
    </row>
    <row r="5" spans="1:15" x14ac:dyDescent="0.25">
      <c r="A5" s="12"/>
      <c r="B5" s="44" t="s">
        <v>324</v>
      </c>
      <c r="C5" s="44"/>
      <c r="D5" s="44"/>
      <c r="E5" s="44"/>
      <c r="F5" s="44"/>
      <c r="G5" s="44"/>
      <c r="H5" s="44"/>
      <c r="I5" s="44"/>
      <c r="J5" s="44"/>
      <c r="K5" s="44"/>
      <c r="L5" s="44"/>
      <c r="M5" s="44"/>
      <c r="N5" s="44"/>
      <c r="O5" s="44"/>
    </row>
    <row r="6" spans="1:15" x14ac:dyDescent="0.25">
      <c r="A6" s="12"/>
      <c r="B6" s="45"/>
      <c r="C6" s="45"/>
      <c r="D6" s="45"/>
      <c r="E6" s="45"/>
      <c r="F6" s="45"/>
      <c r="G6" s="45"/>
      <c r="H6" s="45"/>
      <c r="I6" s="45"/>
      <c r="J6" s="45"/>
      <c r="K6" s="45"/>
      <c r="L6" s="45"/>
      <c r="M6" s="45"/>
      <c r="N6" s="45"/>
      <c r="O6" s="45"/>
    </row>
    <row r="7" spans="1:15" x14ac:dyDescent="0.25">
      <c r="A7" s="12"/>
      <c r="B7" s="45" t="s">
        <v>325</v>
      </c>
      <c r="C7" s="45"/>
      <c r="D7" s="45"/>
      <c r="E7" s="45"/>
      <c r="F7" s="45"/>
      <c r="G7" s="45"/>
      <c r="H7" s="45"/>
      <c r="I7" s="45"/>
      <c r="J7" s="45"/>
      <c r="K7" s="45"/>
      <c r="L7" s="45"/>
      <c r="M7" s="45"/>
      <c r="N7" s="45"/>
      <c r="O7" s="45"/>
    </row>
    <row r="8" spans="1:15" x14ac:dyDescent="0.25">
      <c r="A8" s="12"/>
      <c r="B8" s="45"/>
      <c r="C8" s="45"/>
      <c r="D8" s="45"/>
      <c r="E8" s="45"/>
      <c r="F8" s="45"/>
      <c r="G8" s="45"/>
      <c r="H8" s="45"/>
      <c r="I8" s="45"/>
      <c r="J8" s="45"/>
      <c r="K8" s="45"/>
      <c r="L8" s="45"/>
      <c r="M8" s="45"/>
      <c r="N8" s="45"/>
      <c r="O8" s="45"/>
    </row>
    <row r="9" spans="1:15" ht="25.5" customHeight="1" x14ac:dyDescent="0.25">
      <c r="A9" s="12"/>
      <c r="B9" s="45" t="s">
        <v>326</v>
      </c>
      <c r="C9" s="45"/>
      <c r="D9" s="45"/>
      <c r="E9" s="45"/>
      <c r="F9" s="45"/>
      <c r="G9" s="45"/>
      <c r="H9" s="45"/>
      <c r="I9" s="45"/>
      <c r="J9" s="45"/>
      <c r="K9" s="45"/>
      <c r="L9" s="45"/>
      <c r="M9" s="45"/>
      <c r="N9" s="45"/>
      <c r="O9" s="45"/>
    </row>
    <row r="10" spans="1:15" x14ac:dyDescent="0.25">
      <c r="A10" s="12"/>
      <c r="B10" s="47"/>
      <c r="C10" s="47"/>
      <c r="D10" s="47"/>
      <c r="E10" s="47"/>
      <c r="F10" s="47"/>
      <c r="G10" s="47"/>
      <c r="H10" s="47"/>
      <c r="I10" s="47"/>
      <c r="J10" s="47"/>
      <c r="K10" s="47"/>
      <c r="L10" s="47"/>
      <c r="M10" s="47"/>
      <c r="N10" s="47"/>
      <c r="O10" s="47"/>
    </row>
    <row r="11" spans="1:15" x14ac:dyDescent="0.25">
      <c r="A11" s="12"/>
      <c r="B11" s="45" t="s">
        <v>327</v>
      </c>
      <c r="C11" s="45"/>
      <c r="D11" s="45"/>
      <c r="E11" s="45"/>
      <c r="F11" s="45"/>
      <c r="G11" s="45"/>
      <c r="H11" s="45"/>
      <c r="I11" s="45"/>
      <c r="J11" s="45"/>
      <c r="K11" s="45"/>
      <c r="L11" s="45"/>
      <c r="M11" s="45"/>
      <c r="N11" s="45"/>
      <c r="O11" s="45"/>
    </row>
    <row r="12" spans="1:15" x14ac:dyDescent="0.25">
      <c r="A12" s="12"/>
      <c r="B12" s="45"/>
      <c r="C12" s="45"/>
      <c r="D12" s="45"/>
      <c r="E12" s="45"/>
      <c r="F12" s="45"/>
      <c r="G12" s="45"/>
      <c r="H12" s="45"/>
      <c r="I12" s="45"/>
      <c r="J12" s="45"/>
      <c r="K12" s="45"/>
      <c r="L12" s="45"/>
      <c r="M12" s="45"/>
      <c r="N12" s="45"/>
      <c r="O12" s="45"/>
    </row>
    <row r="13" spans="1:15" ht="15.75" thickBot="1" x14ac:dyDescent="0.3">
      <c r="A13" s="12"/>
      <c r="B13" s="18"/>
      <c r="C13" s="19"/>
      <c r="D13" s="34" t="s">
        <v>178</v>
      </c>
      <c r="E13" s="34"/>
      <c r="F13" s="34"/>
      <c r="G13" s="34"/>
      <c r="H13" s="34"/>
      <c r="I13" s="19"/>
      <c r="J13" s="34" t="s">
        <v>179</v>
      </c>
      <c r="K13" s="34"/>
      <c r="L13" s="34"/>
      <c r="M13" s="34"/>
      <c r="N13" s="34"/>
      <c r="O13" s="19"/>
    </row>
    <row r="14" spans="1:15" x14ac:dyDescent="0.25">
      <c r="A14" s="12"/>
      <c r="B14" s="35"/>
      <c r="C14" s="36"/>
      <c r="D14" s="38" t="s">
        <v>235</v>
      </c>
      <c r="E14" s="38"/>
      <c r="F14" s="39"/>
      <c r="G14" s="38" t="s">
        <v>236</v>
      </c>
      <c r="H14" s="38"/>
      <c r="I14" s="36"/>
      <c r="J14" s="38" t="s">
        <v>235</v>
      </c>
      <c r="K14" s="38"/>
      <c r="L14" s="39"/>
      <c r="M14" s="38" t="s">
        <v>236</v>
      </c>
      <c r="N14" s="38"/>
      <c r="O14" s="36"/>
    </row>
    <row r="15" spans="1:15" ht="15.75" thickBot="1" x14ac:dyDescent="0.3">
      <c r="A15" s="12"/>
      <c r="B15" s="35"/>
      <c r="C15" s="36"/>
      <c r="D15" s="34">
        <v>2013</v>
      </c>
      <c r="E15" s="34"/>
      <c r="F15" s="36"/>
      <c r="G15" s="34">
        <v>2012</v>
      </c>
      <c r="H15" s="34"/>
      <c r="I15" s="36"/>
      <c r="J15" s="34">
        <v>2013</v>
      </c>
      <c r="K15" s="34"/>
      <c r="L15" s="40"/>
      <c r="M15" s="34">
        <v>2012</v>
      </c>
      <c r="N15" s="34"/>
      <c r="O15" s="36"/>
    </row>
    <row r="16" spans="1:15" x14ac:dyDescent="0.25">
      <c r="A16" s="12"/>
      <c r="B16" s="88" t="s">
        <v>328</v>
      </c>
      <c r="C16" s="24"/>
      <c r="D16" s="48" t="s">
        <v>183</v>
      </c>
      <c r="E16" s="50">
        <v>51</v>
      </c>
      <c r="F16" s="24"/>
      <c r="G16" s="25" t="s">
        <v>183</v>
      </c>
      <c r="H16" s="26" t="s">
        <v>329</v>
      </c>
      <c r="I16" s="25" t="s">
        <v>212</v>
      </c>
      <c r="J16" s="48" t="s">
        <v>183</v>
      </c>
      <c r="K16" s="50" t="s">
        <v>330</v>
      </c>
      <c r="L16" s="48" t="s">
        <v>212</v>
      </c>
      <c r="M16" s="25" t="s">
        <v>183</v>
      </c>
      <c r="N16" s="26" t="s">
        <v>331</v>
      </c>
      <c r="O16" s="25" t="s">
        <v>212</v>
      </c>
    </row>
    <row r="17" spans="1:15" ht="26.25" thickBot="1" x14ac:dyDescent="0.3">
      <c r="A17" s="12"/>
      <c r="B17" s="89" t="s">
        <v>188</v>
      </c>
      <c r="C17" s="18"/>
      <c r="D17" s="78" t="s">
        <v>184</v>
      </c>
      <c r="E17" s="78"/>
      <c r="F17" s="18"/>
      <c r="G17" s="78">
        <v>3</v>
      </c>
      <c r="H17" s="78"/>
      <c r="I17" s="18"/>
      <c r="J17" s="78" t="s">
        <v>184</v>
      </c>
      <c r="K17" s="78"/>
      <c r="L17" s="18"/>
      <c r="M17" s="78">
        <v>19</v>
      </c>
      <c r="N17" s="78"/>
      <c r="O17" s="18"/>
    </row>
    <row r="18" spans="1:15" ht="15.75" thickBot="1" x14ac:dyDescent="0.3">
      <c r="A18" s="12"/>
      <c r="B18" s="90" t="s">
        <v>103</v>
      </c>
      <c r="C18" s="24"/>
      <c r="D18" s="72" t="s">
        <v>183</v>
      </c>
      <c r="E18" s="91">
        <v>51</v>
      </c>
      <c r="F18" s="24"/>
      <c r="G18" s="74" t="s">
        <v>183</v>
      </c>
      <c r="H18" s="92" t="s">
        <v>332</v>
      </c>
      <c r="I18" s="25" t="s">
        <v>212</v>
      </c>
      <c r="J18" s="72" t="s">
        <v>183</v>
      </c>
      <c r="K18" s="91" t="s">
        <v>330</v>
      </c>
      <c r="L18" s="48" t="s">
        <v>212</v>
      </c>
      <c r="M18" s="74" t="s">
        <v>183</v>
      </c>
      <c r="N18" s="92" t="s">
        <v>333</v>
      </c>
      <c r="O18" s="25" t="s">
        <v>212</v>
      </c>
    </row>
    <row r="19" spans="1:15" ht="15.75" thickTop="1" x14ac:dyDescent="0.25">
      <c r="A19" s="12"/>
      <c r="B19" s="93"/>
      <c r="C19" s="18"/>
      <c r="D19" s="98"/>
      <c r="E19" s="98"/>
      <c r="F19" s="18"/>
      <c r="G19" s="98"/>
      <c r="H19" s="98"/>
      <c r="I19" s="18"/>
      <c r="J19" s="98"/>
      <c r="K19" s="98"/>
      <c r="L19" s="18"/>
      <c r="M19" s="98"/>
      <c r="N19" s="98"/>
      <c r="O19" s="18"/>
    </row>
    <row r="20" spans="1:15" ht="25.5" x14ac:dyDescent="0.25">
      <c r="A20" s="12"/>
      <c r="B20" s="88" t="s">
        <v>334</v>
      </c>
      <c r="C20" s="24"/>
      <c r="D20" s="42"/>
      <c r="E20" s="42"/>
      <c r="F20" s="24"/>
      <c r="G20" s="42"/>
      <c r="H20" s="42"/>
      <c r="I20" s="24"/>
      <c r="J20" s="42"/>
      <c r="K20" s="42"/>
      <c r="L20" s="24"/>
      <c r="M20" s="42"/>
      <c r="N20" s="42"/>
      <c r="O20" s="24"/>
    </row>
    <row r="21" spans="1:15" x14ac:dyDescent="0.25">
      <c r="A21" s="12"/>
      <c r="B21" s="94" t="s">
        <v>335</v>
      </c>
      <c r="C21" s="18"/>
      <c r="D21" s="60">
        <v>191750</v>
      </c>
      <c r="E21" s="60"/>
      <c r="F21" s="18"/>
      <c r="G21" s="62">
        <v>130555</v>
      </c>
      <c r="H21" s="62"/>
      <c r="I21" s="18"/>
      <c r="J21" s="60">
        <v>158587</v>
      </c>
      <c r="K21" s="60"/>
      <c r="L21" s="18"/>
      <c r="M21" s="62">
        <v>130555</v>
      </c>
      <c r="N21" s="62"/>
      <c r="O21" s="18"/>
    </row>
    <row r="22" spans="1:15" x14ac:dyDescent="0.25">
      <c r="A22" s="12"/>
      <c r="B22" s="90" t="s">
        <v>336</v>
      </c>
      <c r="C22" s="24"/>
      <c r="D22" s="76">
        <v>197392</v>
      </c>
      <c r="E22" s="76"/>
      <c r="F22" s="24"/>
      <c r="G22" s="77">
        <v>130555</v>
      </c>
      <c r="H22" s="77"/>
      <c r="I22" s="24"/>
      <c r="J22" s="76">
        <v>158587</v>
      </c>
      <c r="K22" s="76"/>
      <c r="L22" s="24"/>
      <c r="M22" s="77">
        <v>130555</v>
      </c>
      <c r="N22" s="77"/>
      <c r="O22" s="24"/>
    </row>
    <row r="23" spans="1:15" x14ac:dyDescent="0.25">
      <c r="A23" s="12"/>
      <c r="B23" s="93"/>
      <c r="C23" s="18"/>
      <c r="D23" s="97"/>
      <c r="E23" s="97"/>
      <c r="F23" s="18"/>
      <c r="G23" s="97"/>
      <c r="H23" s="97"/>
      <c r="I23" s="18"/>
      <c r="J23" s="97"/>
      <c r="K23" s="97"/>
      <c r="L23" s="18"/>
      <c r="M23" s="97"/>
      <c r="N23" s="97"/>
      <c r="O23" s="18"/>
    </row>
    <row r="24" spans="1:15" x14ac:dyDescent="0.25">
      <c r="A24" s="12"/>
      <c r="B24" s="88" t="s">
        <v>337</v>
      </c>
      <c r="C24" s="24"/>
      <c r="D24" s="42"/>
      <c r="E24" s="42"/>
      <c r="F24" s="24"/>
      <c r="G24" s="42"/>
      <c r="H24" s="42"/>
      <c r="I24" s="24"/>
      <c r="J24" s="42"/>
      <c r="K24" s="42"/>
      <c r="L24" s="24"/>
      <c r="M24" s="42"/>
      <c r="N24" s="42"/>
      <c r="O24" s="24"/>
    </row>
    <row r="25" spans="1:15" ht="25.5" x14ac:dyDescent="0.25">
      <c r="A25" s="12"/>
      <c r="B25" s="94" t="s">
        <v>328</v>
      </c>
      <c r="C25" s="18"/>
      <c r="D25" s="13" t="s">
        <v>183</v>
      </c>
      <c r="E25" s="53">
        <v>0.27</v>
      </c>
      <c r="F25" s="18"/>
      <c r="G25" s="14" t="s">
        <v>183</v>
      </c>
      <c r="H25" s="28" t="s">
        <v>338</v>
      </c>
      <c r="I25" s="14" t="s">
        <v>212</v>
      </c>
      <c r="J25" s="13" t="s">
        <v>183</v>
      </c>
      <c r="K25" s="53" t="s">
        <v>339</v>
      </c>
      <c r="L25" s="13" t="s">
        <v>212</v>
      </c>
      <c r="M25" s="14" t="s">
        <v>183</v>
      </c>
      <c r="N25" s="28" t="s">
        <v>340</v>
      </c>
      <c r="O25" s="14" t="s">
        <v>212</v>
      </c>
    </row>
    <row r="26" spans="1:15" ht="26.25" thickBot="1" x14ac:dyDescent="0.3">
      <c r="A26" s="12"/>
      <c r="B26" s="90" t="s">
        <v>188</v>
      </c>
      <c r="C26" s="24"/>
      <c r="D26" s="43" t="s">
        <v>184</v>
      </c>
      <c r="E26" s="43"/>
      <c r="F26" s="24"/>
      <c r="G26" s="43">
        <v>0.02</v>
      </c>
      <c r="H26" s="43"/>
      <c r="I26" s="24"/>
      <c r="J26" s="43" t="s">
        <v>184</v>
      </c>
      <c r="K26" s="43"/>
      <c r="L26" s="24"/>
      <c r="M26" s="43">
        <v>0.15</v>
      </c>
      <c r="N26" s="43"/>
      <c r="O26" s="24"/>
    </row>
    <row r="27" spans="1:15" ht="15.75" thickBot="1" x14ac:dyDescent="0.3">
      <c r="A27" s="12"/>
      <c r="B27" s="95" t="s">
        <v>103</v>
      </c>
      <c r="C27" s="18"/>
      <c r="D27" s="56" t="s">
        <v>183</v>
      </c>
      <c r="E27" s="58">
        <v>0.27</v>
      </c>
      <c r="F27" s="18"/>
      <c r="G27" s="32" t="s">
        <v>183</v>
      </c>
      <c r="H27" s="33" t="s">
        <v>341</v>
      </c>
      <c r="I27" s="14" t="s">
        <v>212</v>
      </c>
      <c r="J27" s="56" t="s">
        <v>183</v>
      </c>
      <c r="K27" s="58" t="s">
        <v>339</v>
      </c>
      <c r="L27" s="13" t="s">
        <v>212</v>
      </c>
      <c r="M27" s="32" t="s">
        <v>183</v>
      </c>
      <c r="N27" s="33" t="s">
        <v>342</v>
      </c>
      <c r="O27" s="14" t="s">
        <v>212</v>
      </c>
    </row>
    <row r="28" spans="1:15" ht="15.75" thickTop="1" x14ac:dyDescent="0.25">
      <c r="A28" s="12"/>
      <c r="B28" s="29"/>
      <c r="C28" s="24"/>
      <c r="D28" s="99"/>
      <c r="E28" s="99"/>
      <c r="F28" s="24"/>
      <c r="G28" s="99"/>
      <c r="H28" s="99"/>
      <c r="I28" s="24"/>
      <c r="J28" s="99"/>
      <c r="K28" s="99"/>
      <c r="L28" s="24"/>
      <c r="M28" s="99"/>
      <c r="N28" s="99"/>
      <c r="O28" s="24"/>
    </row>
    <row r="29" spans="1:15" x14ac:dyDescent="0.25">
      <c r="A29" s="12"/>
      <c r="B29" s="89" t="s">
        <v>343</v>
      </c>
      <c r="C29" s="18"/>
      <c r="D29" s="97"/>
      <c r="E29" s="97"/>
      <c r="F29" s="18"/>
      <c r="G29" s="97"/>
      <c r="H29" s="97"/>
      <c r="I29" s="18"/>
      <c r="J29" s="97"/>
      <c r="K29" s="97"/>
      <c r="L29" s="18"/>
      <c r="M29" s="97"/>
      <c r="N29" s="97"/>
      <c r="O29" s="18"/>
    </row>
    <row r="30" spans="1:15" ht="25.5" x14ac:dyDescent="0.25">
      <c r="A30" s="12"/>
      <c r="B30" s="90" t="s">
        <v>328</v>
      </c>
      <c r="C30" s="24"/>
      <c r="D30" s="48" t="s">
        <v>183</v>
      </c>
      <c r="E30" s="54">
        <v>0.26</v>
      </c>
      <c r="F30" s="24"/>
      <c r="G30" s="25" t="s">
        <v>183</v>
      </c>
      <c r="H30" s="31" t="s">
        <v>338</v>
      </c>
      <c r="I30" s="25" t="s">
        <v>212</v>
      </c>
      <c r="J30" s="48" t="s">
        <v>183</v>
      </c>
      <c r="K30" s="54" t="s">
        <v>339</v>
      </c>
      <c r="L30" s="48" t="s">
        <v>212</v>
      </c>
      <c r="M30" s="25" t="s">
        <v>183</v>
      </c>
      <c r="N30" s="31" t="s">
        <v>340</v>
      </c>
      <c r="O30" s="25" t="s">
        <v>212</v>
      </c>
    </row>
    <row r="31" spans="1:15" ht="26.25" thickBot="1" x14ac:dyDescent="0.3">
      <c r="A31" s="12"/>
      <c r="B31" s="94" t="s">
        <v>188</v>
      </c>
      <c r="C31" s="18"/>
      <c r="D31" s="78" t="s">
        <v>184</v>
      </c>
      <c r="E31" s="78"/>
      <c r="F31" s="18"/>
      <c r="G31" s="78">
        <v>0.02</v>
      </c>
      <c r="H31" s="78"/>
      <c r="I31" s="18"/>
      <c r="J31" s="78" t="s">
        <v>184</v>
      </c>
      <c r="K31" s="78"/>
      <c r="L31" s="18"/>
      <c r="M31" s="78">
        <v>0.15</v>
      </c>
      <c r="N31" s="78"/>
      <c r="O31" s="18"/>
    </row>
    <row r="32" spans="1:15" ht="15.75" thickBot="1" x14ac:dyDescent="0.3">
      <c r="A32" s="12"/>
      <c r="B32" s="96" t="s">
        <v>103</v>
      </c>
      <c r="C32" s="24"/>
      <c r="D32" s="72" t="s">
        <v>183</v>
      </c>
      <c r="E32" s="91">
        <v>0.26</v>
      </c>
      <c r="F32" s="24"/>
      <c r="G32" s="74" t="s">
        <v>183</v>
      </c>
      <c r="H32" s="92" t="s">
        <v>341</v>
      </c>
      <c r="I32" s="25" t="s">
        <v>212</v>
      </c>
      <c r="J32" s="72" t="s">
        <v>183</v>
      </c>
      <c r="K32" s="91" t="s">
        <v>339</v>
      </c>
      <c r="L32" s="48" t="s">
        <v>212</v>
      </c>
      <c r="M32" s="74" t="s">
        <v>183</v>
      </c>
      <c r="N32" s="92" t="s">
        <v>342</v>
      </c>
      <c r="O32" s="25" t="s">
        <v>212</v>
      </c>
    </row>
    <row r="33" spans="1:15" ht="15.75" thickTop="1" x14ac:dyDescent="0.25">
      <c r="A33" s="12"/>
      <c r="B33" s="45"/>
      <c r="C33" s="45"/>
      <c r="D33" s="45"/>
      <c r="E33" s="45"/>
      <c r="F33" s="45"/>
      <c r="G33" s="45"/>
      <c r="H33" s="45"/>
      <c r="I33" s="45"/>
      <c r="J33" s="45"/>
      <c r="K33" s="45"/>
      <c r="L33" s="45"/>
      <c r="M33" s="45"/>
      <c r="N33" s="45"/>
      <c r="O33" s="45"/>
    </row>
    <row r="34" spans="1:15" x14ac:dyDescent="0.25">
      <c r="A34" s="12"/>
      <c r="B34" s="101" t="s">
        <v>344</v>
      </c>
      <c r="C34" s="101"/>
      <c r="D34" s="101"/>
      <c r="E34" s="101"/>
      <c r="F34" s="101"/>
      <c r="G34" s="101"/>
      <c r="H34" s="101"/>
      <c r="I34" s="101"/>
      <c r="J34" s="101"/>
      <c r="K34" s="101"/>
      <c r="L34" s="101"/>
      <c r="M34" s="101"/>
      <c r="N34" s="101"/>
      <c r="O34" s="101"/>
    </row>
    <row r="35" spans="1:15" x14ac:dyDescent="0.25">
      <c r="A35" s="12"/>
      <c r="B35" s="101" t="s">
        <v>345</v>
      </c>
      <c r="C35" s="101"/>
      <c r="D35" s="101"/>
      <c r="E35" s="101"/>
      <c r="F35" s="101"/>
      <c r="G35" s="101"/>
      <c r="H35" s="101"/>
      <c r="I35" s="101"/>
      <c r="J35" s="101"/>
      <c r="K35" s="101"/>
      <c r="L35" s="101"/>
      <c r="M35" s="101"/>
      <c r="N35" s="101"/>
      <c r="O35" s="101"/>
    </row>
    <row r="36" spans="1:15" x14ac:dyDescent="0.25">
      <c r="A36" s="12"/>
      <c r="B36" s="101"/>
      <c r="C36" s="101"/>
      <c r="D36" s="101"/>
      <c r="E36" s="101"/>
      <c r="F36" s="101"/>
      <c r="G36" s="101"/>
      <c r="H36" s="101"/>
      <c r="I36" s="101"/>
      <c r="J36" s="101"/>
      <c r="K36" s="101"/>
      <c r="L36" s="101"/>
      <c r="M36" s="101"/>
      <c r="N36" s="101"/>
      <c r="O36" s="101"/>
    </row>
    <row r="37" spans="1:15" x14ac:dyDescent="0.25">
      <c r="A37" s="12"/>
      <c r="B37" s="45" t="s">
        <v>346</v>
      </c>
      <c r="C37" s="45"/>
      <c r="D37" s="45"/>
      <c r="E37" s="45"/>
      <c r="F37" s="45"/>
      <c r="G37" s="45"/>
      <c r="H37" s="45"/>
      <c r="I37" s="45"/>
      <c r="J37" s="45"/>
      <c r="K37" s="45"/>
      <c r="L37" s="45"/>
      <c r="M37" s="45"/>
      <c r="N37" s="45"/>
      <c r="O37" s="45"/>
    </row>
    <row r="38" spans="1:15" x14ac:dyDescent="0.25">
      <c r="A38" s="12"/>
      <c r="B38" s="45"/>
      <c r="C38" s="45"/>
      <c r="D38" s="45"/>
      <c r="E38" s="45"/>
      <c r="F38" s="45"/>
      <c r="G38" s="45"/>
      <c r="H38" s="45"/>
      <c r="I38" s="45"/>
      <c r="J38" s="45"/>
      <c r="K38" s="45"/>
      <c r="L38" s="45"/>
      <c r="M38" s="45"/>
      <c r="N38" s="45"/>
      <c r="O38" s="45"/>
    </row>
    <row r="39" spans="1:15" ht="15.75" thickBot="1" x14ac:dyDescent="0.3">
      <c r="A39" s="12"/>
      <c r="B39" s="18"/>
      <c r="C39" s="19"/>
      <c r="D39" s="34" t="s">
        <v>178</v>
      </c>
      <c r="E39" s="34"/>
      <c r="F39" s="34"/>
      <c r="G39" s="19"/>
      <c r="H39" s="34" t="s">
        <v>179</v>
      </c>
      <c r="I39" s="34"/>
      <c r="J39" s="34"/>
      <c r="K39" s="19"/>
    </row>
    <row r="40" spans="1:15" x14ac:dyDescent="0.25">
      <c r="A40" s="12"/>
      <c r="B40" s="35"/>
      <c r="C40" s="36"/>
      <c r="D40" s="20" t="s">
        <v>235</v>
      </c>
      <c r="E40" s="39"/>
      <c r="F40" s="22" t="s">
        <v>236</v>
      </c>
      <c r="G40" s="36"/>
      <c r="H40" s="20" t="s">
        <v>235</v>
      </c>
      <c r="I40" s="39"/>
      <c r="J40" s="22" t="s">
        <v>236</v>
      </c>
      <c r="K40" s="36"/>
    </row>
    <row r="41" spans="1:15" ht="15.75" thickBot="1" x14ac:dyDescent="0.3">
      <c r="A41" s="12"/>
      <c r="B41" s="35"/>
      <c r="C41" s="36"/>
      <c r="D41" s="21">
        <v>2013</v>
      </c>
      <c r="E41" s="36"/>
      <c r="F41" s="21">
        <v>2012</v>
      </c>
      <c r="G41" s="36"/>
      <c r="H41" s="21">
        <v>2013</v>
      </c>
      <c r="I41" s="40"/>
      <c r="J41" s="21">
        <v>2012</v>
      </c>
      <c r="K41" s="36"/>
    </row>
    <row r="42" spans="1:15" x14ac:dyDescent="0.25">
      <c r="A42" s="12"/>
      <c r="B42" s="88" t="s">
        <v>347</v>
      </c>
      <c r="C42" s="24"/>
      <c r="D42" s="54">
        <v>898</v>
      </c>
      <c r="E42" s="24"/>
      <c r="F42" s="70">
        <v>14652</v>
      </c>
      <c r="G42" s="24"/>
      <c r="H42" s="69">
        <v>15122</v>
      </c>
      <c r="I42" s="24"/>
      <c r="J42" s="70">
        <v>14521</v>
      </c>
      <c r="K42" s="24"/>
    </row>
    <row r="43" spans="1:15" x14ac:dyDescent="0.25">
      <c r="A43" s="12"/>
      <c r="B43" s="89" t="s">
        <v>348</v>
      </c>
      <c r="C43" s="18"/>
      <c r="D43" s="28" t="s">
        <v>184</v>
      </c>
      <c r="E43" s="18"/>
      <c r="F43" s="28" t="s">
        <v>184</v>
      </c>
      <c r="G43" s="18"/>
      <c r="H43" s="53">
        <v>236</v>
      </c>
      <c r="I43" s="18"/>
      <c r="J43" s="28" t="s">
        <v>184</v>
      </c>
      <c r="K43" s="18"/>
    </row>
    <row r="44" spans="1:15" x14ac:dyDescent="0.25">
      <c r="A44" s="12"/>
      <c r="B44" s="45"/>
      <c r="C44" s="45"/>
      <c r="D44" s="45"/>
      <c r="E44" s="45"/>
      <c r="F44" s="45"/>
      <c r="G44" s="45"/>
      <c r="H44" s="45"/>
      <c r="I44" s="45"/>
      <c r="J44" s="45"/>
      <c r="K44" s="45"/>
      <c r="L44" s="45"/>
      <c r="M44" s="45"/>
      <c r="N44" s="45"/>
      <c r="O44" s="45"/>
    </row>
  </sheetData>
  <mergeCells count="89">
    <mergeCell ref="B44:O44"/>
    <mergeCell ref="B9:O9"/>
    <mergeCell ref="B10:O10"/>
    <mergeCell ref="B11:O11"/>
    <mergeCell ref="B12:O12"/>
    <mergeCell ref="B33:O33"/>
    <mergeCell ref="B34:O34"/>
    <mergeCell ref="A1:A2"/>
    <mergeCell ref="B1:O1"/>
    <mergeCell ref="B2:O2"/>
    <mergeCell ref="B3:O3"/>
    <mergeCell ref="A4:A44"/>
    <mergeCell ref="B4:O4"/>
    <mergeCell ref="B5:O5"/>
    <mergeCell ref="B6:O6"/>
    <mergeCell ref="B7:O7"/>
    <mergeCell ref="B8:O8"/>
    <mergeCell ref="B40:B41"/>
    <mergeCell ref="C40:C41"/>
    <mergeCell ref="E40:E41"/>
    <mergeCell ref="G40:G41"/>
    <mergeCell ref="I40:I41"/>
    <mergeCell ref="K40:K41"/>
    <mergeCell ref="D31:E31"/>
    <mergeCell ref="G31:H31"/>
    <mergeCell ref="J31:K31"/>
    <mergeCell ref="M31:N31"/>
    <mergeCell ref="D39:F39"/>
    <mergeCell ref="H39:J39"/>
    <mergeCell ref="B35:O35"/>
    <mergeCell ref="B36:O36"/>
    <mergeCell ref="B37:O37"/>
    <mergeCell ref="B38:O38"/>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6.28515625" customWidth="1"/>
    <col min="4" max="4" width="5.42578125" customWidth="1"/>
    <col min="5" max="5" width="15.28515625" customWidth="1"/>
    <col min="6" max="6" width="26.28515625" customWidth="1"/>
    <col min="7" max="7" width="4.7109375" customWidth="1"/>
    <col min="8" max="8" width="14" customWidth="1"/>
    <col min="9" max="9" width="26.2851562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9</v>
      </c>
      <c r="B3" s="11" t="s">
        <v>4</v>
      </c>
      <c r="C3" s="11"/>
      <c r="D3" s="11"/>
      <c r="E3" s="11"/>
      <c r="F3" s="11"/>
      <c r="G3" s="11"/>
      <c r="H3" s="11"/>
      <c r="I3" s="11"/>
    </row>
    <row r="4" spans="1:9" ht="15" customHeight="1" x14ac:dyDescent="0.25">
      <c r="A4" s="12" t="s">
        <v>349</v>
      </c>
      <c r="B4" s="11" t="s">
        <v>4</v>
      </c>
      <c r="C4" s="11"/>
      <c r="D4" s="11"/>
      <c r="E4" s="11"/>
      <c r="F4" s="11"/>
      <c r="G4" s="11"/>
      <c r="H4" s="11"/>
      <c r="I4" s="11"/>
    </row>
    <row r="5" spans="1:9" x14ac:dyDescent="0.25">
      <c r="A5" s="12"/>
      <c r="B5" s="44" t="s">
        <v>350</v>
      </c>
      <c r="C5" s="44"/>
      <c r="D5" s="44"/>
      <c r="E5" s="44"/>
      <c r="F5" s="44"/>
      <c r="G5" s="44"/>
      <c r="H5" s="44"/>
      <c r="I5" s="44"/>
    </row>
    <row r="6" spans="1:9" x14ac:dyDescent="0.25">
      <c r="A6" s="12"/>
      <c r="B6" s="45"/>
      <c r="C6" s="45"/>
      <c r="D6" s="45"/>
      <c r="E6" s="45"/>
      <c r="F6" s="45"/>
      <c r="G6" s="45"/>
      <c r="H6" s="45"/>
      <c r="I6" s="45"/>
    </row>
    <row r="7" spans="1:9" x14ac:dyDescent="0.25">
      <c r="A7" s="12"/>
      <c r="B7" s="44" t="s">
        <v>351</v>
      </c>
      <c r="C7" s="44"/>
      <c r="D7" s="44"/>
      <c r="E7" s="44"/>
      <c r="F7" s="44"/>
      <c r="G7" s="44"/>
      <c r="H7" s="44"/>
      <c r="I7" s="44"/>
    </row>
    <row r="8" spans="1:9" x14ac:dyDescent="0.25">
      <c r="A8" s="12"/>
      <c r="B8" s="45"/>
      <c r="C8" s="45"/>
      <c r="D8" s="45"/>
      <c r="E8" s="45"/>
      <c r="F8" s="45"/>
      <c r="G8" s="45"/>
      <c r="H8" s="45"/>
      <c r="I8" s="45"/>
    </row>
    <row r="9" spans="1:9" x14ac:dyDescent="0.25">
      <c r="A9" s="12"/>
      <c r="B9" s="45" t="s">
        <v>352</v>
      </c>
      <c r="C9" s="45"/>
      <c r="D9" s="45"/>
      <c r="E9" s="45"/>
      <c r="F9" s="45"/>
      <c r="G9" s="45"/>
      <c r="H9" s="45"/>
      <c r="I9" s="45"/>
    </row>
    <row r="10" spans="1:9" x14ac:dyDescent="0.25">
      <c r="A10" s="12"/>
      <c r="B10" s="45"/>
      <c r="C10" s="45"/>
      <c r="D10" s="45"/>
      <c r="E10" s="45"/>
      <c r="F10" s="45"/>
      <c r="G10" s="45"/>
      <c r="H10" s="45"/>
      <c r="I10" s="45"/>
    </row>
    <row r="11" spans="1:9" x14ac:dyDescent="0.25">
      <c r="A11" s="12"/>
      <c r="B11" s="35"/>
      <c r="C11" s="36"/>
      <c r="D11" s="37" t="s">
        <v>235</v>
      </c>
      <c r="E11" s="37"/>
      <c r="F11" s="36"/>
      <c r="G11" s="37" t="s">
        <v>353</v>
      </c>
      <c r="H11" s="37"/>
      <c r="I11" s="36"/>
    </row>
    <row r="12" spans="1:9" ht="15.75" thickBot="1" x14ac:dyDescent="0.3">
      <c r="A12" s="12"/>
      <c r="B12" s="35"/>
      <c r="C12" s="36"/>
      <c r="D12" s="34">
        <v>2013</v>
      </c>
      <c r="E12" s="34"/>
      <c r="F12" s="36"/>
      <c r="G12" s="34">
        <v>2013</v>
      </c>
      <c r="H12" s="34"/>
      <c r="I12" s="36"/>
    </row>
    <row r="13" spans="1:9" ht="25.5" x14ac:dyDescent="0.25">
      <c r="A13" s="12"/>
      <c r="B13" s="88" t="s">
        <v>354</v>
      </c>
      <c r="C13" s="24"/>
      <c r="D13" s="48" t="s">
        <v>183</v>
      </c>
      <c r="E13" s="49">
        <v>1124</v>
      </c>
      <c r="F13" s="24"/>
      <c r="G13" s="25" t="s">
        <v>183</v>
      </c>
      <c r="H13" s="26">
        <v>926</v>
      </c>
      <c r="I13" s="24"/>
    </row>
    <row r="14" spans="1:9" x14ac:dyDescent="0.25">
      <c r="A14" s="12"/>
      <c r="B14" s="89" t="s">
        <v>355</v>
      </c>
      <c r="C14" s="18"/>
      <c r="D14" s="61">
        <v>82</v>
      </c>
      <c r="E14" s="61"/>
      <c r="F14" s="18"/>
      <c r="G14" s="41">
        <v>66</v>
      </c>
      <c r="H14" s="41"/>
      <c r="I14" s="18"/>
    </row>
    <row r="15" spans="1:9" ht="15.75" thickBot="1" x14ac:dyDescent="0.3">
      <c r="A15" s="12"/>
      <c r="B15" s="88" t="s">
        <v>356</v>
      </c>
      <c r="C15" s="24"/>
      <c r="D15" s="65">
        <v>18</v>
      </c>
      <c r="E15" s="65"/>
      <c r="F15" s="24"/>
      <c r="G15" s="43">
        <v>16</v>
      </c>
      <c r="H15" s="43"/>
      <c r="I15" s="24"/>
    </row>
    <row r="16" spans="1:9" ht="15.75" thickBot="1" x14ac:dyDescent="0.3">
      <c r="A16" s="12"/>
      <c r="B16" s="89" t="s">
        <v>357</v>
      </c>
      <c r="C16" s="18"/>
      <c r="D16" s="56" t="s">
        <v>183</v>
      </c>
      <c r="E16" s="57">
        <v>1224</v>
      </c>
      <c r="F16" s="18"/>
      <c r="G16" s="32" t="s">
        <v>183</v>
      </c>
      <c r="H16" s="59">
        <v>1008</v>
      </c>
      <c r="I16" s="18"/>
    </row>
    <row r="17" spans="1:9" ht="15.75" thickTop="1" x14ac:dyDescent="0.25">
      <c r="A17" s="12"/>
      <c r="B17" s="47"/>
      <c r="C17" s="47"/>
      <c r="D17" s="47"/>
      <c r="E17" s="47"/>
      <c r="F17" s="47"/>
      <c r="G17" s="47"/>
      <c r="H17" s="47"/>
      <c r="I17" s="47"/>
    </row>
    <row r="18" spans="1:9" x14ac:dyDescent="0.25">
      <c r="A18" s="12"/>
      <c r="B18" s="44" t="s">
        <v>358</v>
      </c>
      <c r="C18" s="44"/>
      <c r="D18" s="44"/>
      <c r="E18" s="44"/>
      <c r="F18" s="44"/>
      <c r="G18" s="44"/>
      <c r="H18" s="44"/>
      <c r="I18" s="44"/>
    </row>
    <row r="19" spans="1:9" x14ac:dyDescent="0.25">
      <c r="A19" s="12"/>
      <c r="B19" s="45"/>
      <c r="C19" s="45"/>
      <c r="D19" s="45"/>
      <c r="E19" s="45"/>
      <c r="F19" s="45"/>
      <c r="G19" s="45"/>
      <c r="H19" s="45"/>
      <c r="I19" s="45"/>
    </row>
    <row r="20" spans="1:9" x14ac:dyDescent="0.25">
      <c r="A20" s="12"/>
      <c r="B20" s="45" t="s">
        <v>359</v>
      </c>
      <c r="C20" s="45"/>
      <c r="D20" s="45"/>
      <c r="E20" s="45"/>
      <c r="F20" s="45"/>
      <c r="G20" s="45"/>
      <c r="H20" s="45"/>
      <c r="I20" s="45"/>
    </row>
    <row r="21" spans="1:9" x14ac:dyDescent="0.25">
      <c r="A21" s="12"/>
      <c r="B21" s="45"/>
      <c r="C21" s="45"/>
      <c r="D21" s="45"/>
      <c r="E21" s="45"/>
      <c r="F21" s="45"/>
      <c r="G21" s="45"/>
      <c r="H21" s="45"/>
      <c r="I21" s="45"/>
    </row>
    <row r="22" spans="1:9" x14ac:dyDescent="0.25">
      <c r="A22" s="12"/>
      <c r="B22" s="35"/>
      <c r="C22" s="36"/>
      <c r="D22" s="37" t="s">
        <v>235</v>
      </c>
      <c r="E22" s="37"/>
      <c r="F22" s="36"/>
      <c r="G22" s="37" t="s">
        <v>353</v>
      </c>
      <c r="H22" s="37"/>
      <c r="I22" s="36"/>
    </row>
    <row r="23" spans="1:9" ht="15.75" thickBot="1" x14ac:dyDescent="0.3">
      <c r="A23" s="12"/>
      <c r="B23" s="35"/>
      <c r="C23" s="36"/>
      <c r="D23" s="34">
        <v>2013</v>
      </c>
      <c r="E23" s="34"/>
      <c r="F23" s="36"/>
      <c r="G23" s="34">
        <v>2013</v>
      </c>
      <c r="H23" s="34"/>
      <c r="I23" s="36"/>
    </row>
    <row r="24" spans="1:9" x14ac:dyDescent="0.25">
      <c r="A24" s="12"/>
      <c r="B24" s="88" t="s">
        <v>360</v>
      </c>
      <c r="C24" s="24"/>
      <c r="D24" s="48" t="s">
        <v>183</v>
      </c>
      <c r="E24" s="50">
        <v>21</v>
      </c>
      <c r="F24" s="24"/>
      <c r="G24" s="25" t="s">
        <v>183</v>
      </c>
      <c r="H24" s="26">
        <v>147</v>
      </c>
      <c r="I24" s="24"/>
    </row>
    <row r="25" spans="1:9" x14ac:dyDescent="0.25">
      <c r="A25" s="12"/>
      <c r="B25" s="89" t="s">
        <v>361</v>
      </c>
      <c r="C25" s="18"/>
      <c r="D25" s="61">
        <v>43</v>
      </c>
      <c r="E25" s="61"/>
      <c r="F25" s="18"/>
      <c r="G25" s="41">
        <v>34</v>
      </c>
      <c r="H25" s="41"/>
      <c r="I25" s="18"/>
    </row>
    <row r="26" spans="1:9" ht="15.75" thickBot="1" x14ac:dyDescent="0.3">
      <c r="A26" s="12"/>
      <c r="B26" s="88" t="s">
        <v>110</v>
      </c>
      <c r="C26" s="24"/>
      <c r="D26" s="65">
        <v>109</v>
      </c>
      <c r="E26" s="65"/>
      <c r="F26" s="24"/>
      <c r="G26" s="43">
        <v>110</v>
      </c>
      <c r="H26" s="43"/>
      <c r="I26" s="24"/>
    </row>
    <row r="27" spans="1:9" ht="15.75" thickBot="1" x14ac:dyDescent="0.3">
      <c r="A27" s="12"/>
      <c r="B27" s="89" t="s">
        <v>362</v>
      </c>
      <c r="C27" s="18"/>
      <c r="D27" s="56" t="s">
        <v>183</v>
      </c>
      <c r="E27" s="58">
        <v>173</v>
      </c>
      <c r="F27" s="18"/>
      <c r="G27" s="32" t="s">
        <v>183</v>
      </c>
      <c r="H27" s="33">
        <v>291</v>
      </c>
      <c r="I27" s="18"/>
    </row>
    <row r="28" spans="1:9" ht="15.75" thickTop="1" x14ac:dyDescent="0.25">
      <c r="A28" s="12"/>
      <c r="B28" s="45"/>
      <c r="C28" s="45"/>
      <c r="D28" s="45"/>
      <c r="E28" s="45"/>
      <c r="F28" s="45"/>
      <c r="G28" s="45"/>
      <c r="H28" s="45"/>
      <c r="I28" s="45"/>
    </row>
    <row r="29" spans="1:9" x14ac:dyDescent="0.25">
      <c r="A29" s="12"/>
      <c r="B29" s="44" t="s">
        <v>363</v>
      </c>
      <c r="C29" s="44"/>
      <c r="D29" s="44"/>
      <c r="E29" s="44"/>
      <c r="F29" s="44"/>
      <c r="G29" s="44"/>
      <c r="H29" s="44"/>
      <c r="I29" s="44"/>
    </row>
    <row r="30" spans="1:9" x14ac:dyDescent="0.25">
      <c r="A30" s="12"/>
      <c r="B30" s="45"/>
      <c r="C30" s="45"/>
      <c r="D30" s="45"/>
      <c r="E30" s="45"/>
      <c r="F30" s="45"/>
      <c r="G30" s="45"/>
      <c r="H30" s="45"/>
      <c r="I30" s="45"/>
    </row>
    <row r="31" spans="1:9" ht="25.5" customHeight="1" x14ac:dyDescent="0.25">
      <c r="A31" s="12"/>
      <c r="B31" s="45" t="s">
        <v>364</v>
      </c>
      <c r="C31" s="45"/>
      <c r="D31" s="45"/>
      <c r="E31" s="45"/>
      <c r="F31" s="45"/>
      <c r="G31" s="45"/>
      <c r="H31" s="45"/>
      <c r="I31" s="45"/>
    </row>
    <row r="32" spans="1:9" x14ac:dyDescent="0.25">
      <c r="A32" s="12"/>
      <c r="B32" s="45"/>
      <c r="C32" s="45"/>
      <c r="D32" s="45"/>
      <c r="E32" s="45"/>
      <c r="F32" s="45"/>
      <c r="G32" s="45"/>
      <c r="H32" s="45"/>
      <c r="I32" s="45"/>
    </row>
    <row r="33" spans="1:9" x14ac:dyDescent="0.25">
      <c r="A33" s="12"/>
      <c r="B33" s="45" t="s">
        <v>365</v>
      </c>
      <c r="C33" s="45"/>
      <c r="D33" s="45"/>
      <c r="E33" s="45"/>
      <c r="F33" s="45"/>
      <c r="G33" s="45"/>
      <c r="H33" s="45"/>
      <c r="I33" s="45"/>
    </row>
    <row r="34" spans="1:9" x14ac:dyDescent="0.25">
      <c r="A34" s="12"/>
      <c r="B34" s="45"/>
      <c r="C34" s="45"/>
      <c r="D34" s="45"/>
      <c r="E34" s="45"/>
      <c r="F34" s="45"/>
      <c r="G34" s="45"/>
      <c r="H34" s="45"/>
      <c r="I34" s="45"/>
    </row>
  </sheetData>
  <mergeCells count="48">
    <mergeCell ref="B33:I33"/>
    <mergeCell ref="B34:I34"/>
    <mergeCell ref="B21:I21"/>
    <mergeCell ref="B28:I28"/>
    <mergeCell ref="B29:I29"/>
    <mergeCell ref="B30:I30"/>
    <mergeCell ref="B31:I31"/>
    <mergeCell ref="B32:I32"/>
    <mergeCell ref="B9:I9"/>
    <mergeCell ref="B10:I10"/>
    <mergeCell ref="B17:I17"/>
    <mergeCell ref="B18:I18"/>
    <mergeCell ref="B19:I19"/>
    <mergeCell ref="B20:I20"/>
    <mergeCell ref="A1:A2"/>
    <mergeCell ref="B1:I1"/>
    <mergeCell ref="B2:I2"/>
    <mergeCell ref="B3:I3"/>
    <mergeCell ref="A4:A34"/>
    <mergeCell ref="B4:I4"/>
    <mergeCell ref="B5:I5"/>
    <mergeCell ref="B6:I6"/>
    <mergeCell ref="B7:I7"/>
    <mergeCell ref="B8:I8"/>
    <mergeCell ref="G22:H22"/>
    <mergeCell ref="G23:H23"/>
    <mergeCell ref="I22:I23"/>
    <mergeCell ref="D25:E25"/>
    <mergeCell ref="G25:H25"/>
    <mergeCell ref="D26:E26"/>
    <mergeCell ref="G26:H26"/>
    <mergeCell ref="I11:I12"/>
    <mergeCell ref="D14:E14"/>
    <mergeCell ref="G14:H14"/>
    <mergeCell ref="D15:E15"/>
    <mergeCell ref="G15:H15"/>
    <mergeCell ref="B22:B23"/>
    <mergeCell ref="C22:C23"/>
    <mergeCell ref="D22:E22"/>
    <mergeCell ref="D23:E23"/>
    <mergeCell ref="F22:F23"/>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9.140625" customWidth="1"/>
    <col min="3" max="3" width="3.140625" customWidth="1"/>
    <col min="4" max="4" width="8.7109375" customWidth="1"/>
    <col min="5" max="5" width="3" customWidth="1"/>
    <col min="6" max="6" width="9.140625" customWidth="1"/>
    <col min="7" max="7" width="3.140625" customWidth="1"/>
    <col min="8" max="8" width="8.7109375" customWidth="1"/>
    <col min="9" max="9" width="3"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ht="45" x14ac:dyDescent="0.25">
      <c r="A3" s="3" t="s">
        <v>29</v>
      </c>
      <c r="B3" s="4" t="s">
        <v>4</v>
      </c>
      <c r="C3" s="4"/>
      <c r="D3" s="4" t="s">
        <v>4</v>
      </c>
      <c r="E3" s="4"/>
      <c r="F3" s="4" t="s">
        <v>4</v>
      </c>
      <c r="G3" s="4"/>
      <c r="H3" s="4" t="s">
        <v>4</v>
      </c>
      <c r="I3" s="4"/>
    </row>
    <row r="4" spans="1:9" x14ac:dyDescent="0.25">
      <c r="A4" s="2" t="s">
        <v>30</v>
      </c>
      <c r="B4" s="8">
        <v>2297</v>
      </c>
      <c r="C4" s="4"/>
      <c r="D4" s="8">
        <v>2146</v>
      </c>
      <c r="E4" s="4"/>
      <c r="F4" s="8">
        <v>6622</v>
      </c>
      <c r="G4" s="4"/>
      <c r="H4" s="8">
        <v>6041</v>
      </c>
      <c r="I4" s="4"/>
    </row>
    <row r="5" spans="1:9" x14ac:dyDescent="0.25">
      <c r="A5" s="2" t="s">
        <v>31</v>
      </c>
      <c r="B5" s="6">
        <v>1629</v>
      </c>
      <c r="C5" s="4"/>
      <c r="D5" s="6">
        <v>1530</v>
      </c>
      <c r="E5" s="4"/>
      <c r="F5" s="6">
        <v>4695</v>
      </c>
      <c r="G5" s="4"/>
      <c r="H5" s="6">
        <v>4308</v>
      </c>
      <c r="I5" s="4"/>
    </row>
    <row r="6" spans="1:9" x14ac:dyDescent="0.25">
      <c r="A6" s="2" t="s">
        <v>32</v>
      </c>
      <c r="B6" s="4">
        <v>668</v>
      </c>
      <c r="C6" s="4"/>
      <c r="D6" s="4">
        <v>616</v>
      </c>
      <c r="E6" s="4"/>
      <c r="F6" s="6">
        <v>1927</v>
      </c>
      <c r="G6" s="4"/>
      <c r="H6" s="6">
        <v>1733</v>
      </c>
      <c r="I6" s="4"/>
    </row>
    <row r="7" spans="1:9" x14ac:dyDescent="0.25">
      <c r="A7" s="3" t="s">
        <v>33</v>
      </c>
      <c r="B7" s="4" t="s">
        <v>4</v>
      </c>
      <c r="C7" s="4"/>
      <c r="D7" s="4" t="s">
        <v>4</v>
      </c>
      <c r="E7" s="4"/>
      <c r="F7" s="4" t="s">
        <v>4</v>
      </c>
      <c r="G7" s="4"/>
      <c r="H7" s="4" t="s">
        <v>4</v>
      </c>
      <c r="I7" s="4"/>
    </row>
    <row r="8" spans="1:9" x14ac:dyDescent="0.25">
      <c r="A8" s="2" t="s">
        <v>34</v>
      </c>
      <c r="B8" s="4">
        <v>447</v>
      </c>
      <c r="C8" s="4"/>
      <c r="D8" s="4">
        <v>418</v>
      </c>
      <c r="E8" s="4"/>
      <c r="F8" s="6">
        <v>1336</v>
      </c>
      <c r="G8" s="4"/>
      <c r="H8" s="6">
        <v>1223</v>
      </c>
      <c r="I8" s="4"/>
    </row>
    <row r="9" spans="1:9" x14ac:dyDescent="0.25">
      <c r="A9" s="2" t="s">
        <v>35</v>
      </c>
      <c r="B9" s="4">
        <v>61</v>
      </c>
      <c r="C9" s="4"/>
      <c r="D9" s="4">
        <v>84</v>
      </c>
      <c r="E9" s="4"/>
      <c r="F9" s="4">
        <v>181</v>
      </c>
      <c r="G9" s="4"/>
      <c r="H9" s="4">
        <v>250</v>
      </c>
      <c r="I9" s="4"/>
    </row>
    <row r="10" spans="1:9" x14ac:dyDescent="0.25">
      <c r="A10" s="2" t="s">
        <v>36</v>
      </c>
      <c r="B10" s="4">
        <v>508</v>
      </c>
      <c r="C10" s="4"/>
      <c r="D10" s="4">
        <v>502</v>
      </c>
      <c r="E10" s="4"/>
      <c r="F10" s="6">
        <v>1517</v>
      </c>
      <c r="G10" s="4"/>
      <c r="H10" s="6">
        <v>1473</v>
      </c>
      <c r="I10" s="4"/>
    </row>
    <row r="11" spans="1:9" x14ac:dyDescent="0.25">
      <c r="A11" s="2" t="s">
        <v>37</v>
      </c>
      <c r="B11" s="4">
        <v>160</v>
      </c>
      <c r="C11" s="4"/>
      <c r="D11" s="4">
        <v>114</v>
      </c>
      <c r="E11" s="4"/>
      <c r="F11" s="4">
        <v>410</v>
      </c>
      <c r="G11" s="4"/>
      <c r="H11" s="4">
        <v>260</v>
      </c>
      <c r="I11" s="4"/>
    </row>
    <row r="12" spans="1:9" x14ac:dyDescent="0.25">
      <c r="A12" s="2" t="s">
        <v>38</v>
      </c>
      <c r="B12" s="4">
        <v>118</v>
      </c>
      <c r="C12" s="4"/>
      <c r="D12" s="4">
        <v>165</v>
      </c>
      <c r="E12" s="4"/>
      <c r="F12" s="4">
        <v>409</v>
      </c>
      <c r="G12" s="4"/>
      <c r="H12" s="4">
        <v>489</v>
      </c>
      <c r="I12" s="4"/>
    </row>
    <row r="13" spans="1:9" ht="30" x14ac:dyDescent="0.25">
      <c r="A13" s="2" t="s">
        <v>39</v>
      </c>
      <c r="B13" s="4" t="s">
        <v>4</v>
      </c>
      <c r="C13" s="4"/>
      <c r="D13" s="4" t="s">
        <v>4</v>
      </c>
      <c r="E13" s="4"/>
      <c r="F13" s="4">
        <v>87</v>
      </c>
      <c r="G13" s="4"/>
      <c r="H13" s="4">
        <v>220</v>
      </c>
      <c r="I13" s="4"/>
    </row>
    <row r="14" spans="1:9" x14ac:dyDescent="0.25">
      <c r="A14" s="2" t="s">
        <v>40</v>
      </c>
      <c r="B14" s="4" t="s">
        <v>4</v>
      </c>
      <c r="C14" s="4"/>
      <c r="D14" s="4" t="s">
        <v>4</v>
      </c>
      <c r="E14" s="4"/>
      <c r="F14" s="4">
        <v>20</v>
      </c>
      <c r="G14" s="4"/>
      <c r="H14" s="4" t="s">
        <v>4</v>
      </c>
      <c r="I14" s="4"/>
    </row>
    <row r="15" spans="1:9" ht="45" x14ac:dyDescent="0.25">
      <c r="A15" s="2" t="s">
        <v>41</v>
      </c>
      <c r="B15" s="4">
        <v>42</v>
      </c>
      <c r="C15" s="4"/>
      <c r="D15" s="4">
        <v>-51</v>
      </c>
      <c r="E15" s="4"/>
      <c r="F15" s="4">
        <v>-106</v>
      </c>
      <c r="G15" s="4"/>
      <c r="H15" s="4">
        <v>-449</v>
      </c>
      <c r="I15" s="4"/>
    </row>
    <row r="16" spans="1:9" x14ac:dyDescent="0.25">
      <c r="A16" s="2" t="s">
        <v>42</v>
      </c>
      <c r="B16" s="4">
        <v>-9</v>
      </c>
      <c r="C16" s="4"/>
      <c r="D16" s="4">
        <v>2</v>
      </c>
      <c r="E16" s="4"/>
      <c r="F16" s="4">
        <v>46</v>
      </c>
      <c r="G16" s="4"/>
      <c r="H16" s="4">
        <v>36</v>
      </c>
      <c r="I16" s="4"/>
    </row>
    <row r="17" spans="1:9" ht="30" x14ac:dyDescent="0.25">
      <c r="A17" s="2" t="s">
        <v>43</v>
      </c>
      <c r="B17" s="4">
        <v>51</v>
      </c>
      <c r="C17" s="4"/>
      <c r="D17" s="4">
        <v>-53</v>
      </c>
      <c r="E17" s="4"/>
      <c r="F17" s="4">
        <v>-152</v>
      </c>
      <c r="G17" s="4"/>
      <c r="H17" s="4">
        <v>-485</v>
      </c>
      <c r="I17" s="4"/>
    </row>
    <row r="18" spans="1:9" ht="30" x14ac:dyDescent="0.25">
      <c r="A18" s="2" t="s">
        <v>44</v>
      </c>
      <c r="B18" s="4" t="s">
        <v>4</v>
      </c>
      <c r="C18" s="4"/>
      <c r="D18" s="4">
        <v>3</v>
      </c>
      <c r="E18" s="4"/>
      <c r="F18" s="4" t="s">
        <v>4</v>
      </c>
      <c r="G18" s="4"/>
      <c r="H18" s="4">
        <v>19</v>
      </c>
      <c r="I18" s="4"/>
    </row>
    <row r="19" spans="1:9" x14ac:dyDescent="0.25">
      <c r="A19" s="2" t="s">
        <v>45</v>
      </c>
      <c r="B19" s="4">
        <v>51</v>
      </c>
      <c r="C19" s="4"/>
      <c r="D19" s="4">
        <v>-50</v>
      </c>
      <c r="E19" s="4"/>
      <c r="F19" s="4">
        <v>-152</v>
      </c>
      <c r="G19" s="4"/>
      <c r="H19" s="4">
        <v>-466</v>
      </c>
      <c r="I19" s="4"/>
    </row>
    <row r="20" spans="1:9" ht="30" x14ac:dyDescent="0.25">
      <c r="A20" s="2" t="s">
        <v>46</v>
      </c>
      <c r="B20" s="4" t="s">
        <v>4</v>
      </c>
      <c r="C20" s="4"/>
      <c r="D20" s="4" t="s">
        <v>4</v>
      </c>
      <c r="E20" s="4"/>
      <c r="F20" s="4">
        <v>-4</v>
      </c>
      <c r="G20" s="4"/>
      <c r="H20" s="4" t="s">
        <v>4</v>
      </c>
      <c r="I20" s="4"/>
    </row>
    <row r="21" spans="1:9" x14ac:dyDescent="0.25">
      <c r="A21" s="2" t="s">
        <v>47</v>
      </c>
      <c r="B21" s="8">
        <v>51</v>
      </c>
      <c r="C21" s="4"/>
      <c r="D21" s="8">
        <v>-50</v>
      </c>
      <c r="E21" s="4"/>
      <c r="F21" s="8">
        <v>-156</v>
      </c>
      <c r="G21" s="4"/>
      <c r="H21" s="8">
        <v>-466</v>
      </c>
      <c r="I21" s="4"/>
    </row>
    <row r="22" spans="1:9" ht="30" x14ac:dyDescent="0.25">
      <c r="A22" s="3" t="s">
        <v>48</v>
      </c>
      <c r="B22" s="4" t="s">
        <v>4</v>
      </c>
      <c r="C22" s="4"/>
      <c r="D22" s="4" t="s">
        <v>4</v>
      </c>
      <c r="E22" s="4"/>
      <c r="F22" s="4" t="s">
        <v>4</v>
      </c>
      <c r="G22" s="4"/>
      <c r="H22" s="4" t="s">
        <v>4</v>
      </c>
      <c r="I22" s="4"/>
    </row>
    <row r="23" spans="1:9" x14ac:dyDescent="0.25">
      <c r="A23" s="2" t="s">
        <v>49</v>
      </c>
      <c r="B23" s="6">
        <v>191750</v>
      </c>
      <c r="C23" s="4"/>
      <c r="D23" s="6">
        <v>130555</v>
      </c>
      <c r="E23" s="4"/>
      <c r="F23" s="6">
        <v>158587</v>
      </c>
      <c r="G23" s="4"/>
      <c r="H23" s="6">
        <v>130555</v>
      </c>
      <c r="I23" s="4"/>
    </row>
    <row r="24" spans="1:9" x14ac:dyDescent="0.25">
      <c r="A24" s="2" t="s">
        <v>50</v>
      </c>
      <c r="B24" s="6">
        <v>197392</v>
      </c>
      <c r="C24" s="4"/>
      <c r="D24" s="6">
        <v>130555</v>
      </c>
      <c r="E24" s="4"/>
      <c r="F24" s="6">
        <v>158587</v>
      </c>
      <c r="G24" s="4"/>
      <c r="H24" s="6">
        <v>130555</v>
      </c>
      <c r="I24" s="4"/>
    </row>
    <row r="25" spans="1:9" x14ac:dyDescent="0.25">
      <c r="A25" s="3" t="s">
        <v>51</v>
      </c>
      <c r="B25" s="4" t="s">
        <v>4</v>
      </c>
      <c r="C25" s="4"/>
      <c r="D25" s="4" t="s">
        <v>4</v>
      </c>
      <c r="E25" s="4"/>
      <c r="F25" s="4" t="s">
        <v>4</v>
      </c>
      <c r="G25" s="4"/>
      <c r="H25" s="4" t="s">
        <v>4</v>
      </c>
      <c r="I25" s="4"/>
    </row>
    <row r="26" spans="1:9" ht="30" x14ac:dyDescent="0.25">
      <c r="A26" s="2" t="s">
        <v>52</v>
      </c>
      <c r="B26" s="9">
        <v>0.27</v>
      </c>
      <c r="C26" s="10" t="s">
        <v>53</v>
      </c>
      <c r="D26" s="9">
        <v>-0.41</v>
      </c>
      <c r="E26" s="10" t="s">
        <v>53</v>
      </c>
      <c r="F26" s="9">
        <v>-0.96</v>
      </c>
      <c r="G26" s="10" t="s">
        <v>53</v>
      </c>
      <c r="H26" s="9">
        <v>-3.71</v>
      </c>
      <c r="I26" s="10" t="s">
        <v>53</v>
      </c>
    </row>
    <row r="27" spans="1:9" ht="30" x14ac:dyDescent="0.25">
      <c r="A27" s="2" t="s">
        <v>54</v>
      </c>
      <c r="B27" s="4" t="s">
        <v>4</v>
      </c>
      <c r="C27" s="4"/>
      <c r="D27" s="9">
        <v>0.02</v>
      </c>
      <c r="E27" s="10" t="s">
        <v>53</v>
      </c>
      <c r="F27" s="4" t="s">
        <v>4</v>
      </c>
      <c r="G27" s="4"/>
      <c r="H27" s="9">
        <v>0.15</v>
      </c>
      <c r="I27" s="10" t="s">
        <v>53</v>
      </c>
    </row>
    <row r="28" spans="1:9" ht="17.25" x14ac:dyDescent="0.25">
      <c r="A28" s="2" t="s">
        <v>55</v>
      </c>
      <c r="B28" s="9">
        <v>0.27</v>
      </c>
      <c r="C28" s="10" t="s">
        <v>53</v>
      </c>
      <c r="D28" s="9">
        <v>-0.38</v>
      </c>
      <c r="E28" s="10" t="s">
        <v>53</v>
      </c>
      <c r="F28" s="9">
        <v>-0.96</v>
      </c>
      <c r="G28" s="10" t="s">
        <v>53</v>
      </c>
      <c r="H28" s="9">
        <v>-3.57</v>
      </c>
      <c r="I28" s="10" t="s">
        <v>53</v>
      </c>
    </row>
    <row r="29" spans="1:9" x14ac:dyDescent="0.25">
      <c r="A29" s="3" t="s">
        <v>56</v>
      </c>
      <c r="B29" s="4" t="s">
        <v>4</v>
      </c>
      <c r="C29" s="4"/>
      <c r="D29" s="4" t="s">
        <v>4</v>
      </c>
      <c r="E29" s="4"/>
      <c r="F29" s="4" t="s">
        <v>4</v>
      </c>
      <c r="G29" s="4"/>
      <c r="H29" s="4" t="s">
        <v>4</v>
      </c>
      <c r="I29" s="4"/>
    </row>
    <row r="30" spans="1:9" ht="30" x14ac:dyDescent="0.25">
      <c r="A30" s="2" t="s">
        <v>52</v>
      </c>
      <c r="B30" s="9">
        <v>0.26</v>
      </c>
      <c r="C30" s="10" t="s">
        <v>53</v>
      </c>
      <c r="D30" s="9">
        <v>-0.41</v>
      </c>
      <c r="E30" s="10" t="s">
        <v>53</v>
      </c>
      <c r="F30" s="9">
        <v>-0.96</v>
      </c>
      <c r="G30" s="10" t="s">
        <v>53</v>
      </c>
      <c r="H30" s="9">
        <v>-3.71</v>
      </c>
      <c r="I30" s="10" t="s">
        <v>53</v>
      </c>
    </row>
    <row r="31" spans="1:9" ht="30" x14ac:dyDescent="0.25">
      <c r="A31" s="2" t="s">
        <v>54</v>
      </c>
      <c r="B31" s="4" t="s">
        <v>4</v>
      </c>
      <c r="C31" s="4"/>
      <c r="D31" s="9">
        <v>0.02</v>
      </c>
      <c r="E31" s="10" t="s">
        <v>53</v>
      </c>
      <c r="F31" s="4" t="s">
        <v>4</v>
      </c>
      <c r="G31" s="4"/>
      <c r="H31" s="9">
        <v>0.15</v>
      </c>
      <c r="I31" s="10" t="s">
        <v>53</v>
      </c>
    </row>
    <row r="32" spans="1:9" ht="17.25" x14ac:dyDescent="0.25">
      <c r="A32" s="2" t="s">
        <v>55</v>
      </c>
      <c r="B32" s="9">
        <v>0.26</v>
      </c>
      <c r="C32" s="10" t="s">
        <v>53</v>
      </c>
      <c r="D32" s="9">
        <v>-0.38</v>
      </c>
      <c r="E32" s="10" t="s">
        <v>53</v>
      </c>
      <c r="F32" s="9">
        <v>-0.96</v>
      </c>
      <c r="G32" s="10" t="s">
        <v>53</v>
      </c>
      <c r="H32" s="9">
        <v>-3.57</v>
      </c>
      <c r="I32" s="10" t="s">
        <v>53</v>
      </c>
    </row>
    <row r="33" spans="1:9" x14ac:dyDescent="0.25">
      <c r="A33" s="11"/>
      <c r="B33" s="11"/>
      <c r="C33" s="11"/>
      <c r="D33" s="11"/>
      <c r="E33" s="11"/>
      <c r="F33" s="11"/>
      <c r="G33" s="11"/>
      <c r="H33" s="11"/>
      <c r="I33" s="11"/>
    </row>
    <row r="34" spans="1:9" ht="15" customHeight="1" x14ac:dyDescent="0.25">
      <c r="A34" s="2" t="s">
        <v>53</v>
      </c>
      <c r="B34" s="12" t="s">
        <v>57</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4</v>
      </c>
    </row>
    <row r="4" spans="1:2" x14ac:dyDescent="0.25">
      <c r="A4" s="12" t="s">
        <v>366</v>
      </c>
      <c r="B4" s="4" t="s">
        <v>4</v>
      </c>
    </row>
    <row r="5" spans="1:2" ht="26.25" x14ac:dyDescent="0.25">
      <c r="A5" s="12"/>
      <c r="B5" s="13" t="s">
        <v>367</v>
      </c>
    </row>
    <row r="6" spans="1:2" x14ac:dyDescent="0.25">
      <c r="A6" s="12"/>
      <c r="B6" s="14"/>
    </row>
    <row r="7" spans="1:2" x14ac:dyDescent="0.25">
      <c r="A7" s="12"/>
      <c r="B7" s="13" t="s">
        <v>368</v>
      </c>
    </row>
    <row r="8" spans="1:2" x14ac:dyDescent="0.25">
      <c r="A8" s="12"/>
      <c r="B8" s="14"/>
    </row>
    <row r="9" spans="1:2" ht="153.75" x14ac:dyDescent="0.25">
      <c r="A9" s="12"/>
      <c r="B9" s="14" t="s">
        <v>369</v>
      </c>
    </row>
    <row r="10" spans="1:2" x14ac:dyDescent="0.25">
      <c r="A10" s="12"/>
      <c r="B10" s="14"/>
    </row>
    <row r="11" spans="1:2" ht="409.6" x14ac:dyDescent="0.25">
      <c r="A11" s="12"/>
      <c r="B11" s="14" t="s">
        <v>370</v>
      </c>
    </row>
    <row r="12" spans="1:2" x14ac:dyDescent="0.25">
      <c r="A12" s="12"/>
      <c r="B12" s="14"/>
    </row>
    <row r="13" spans="1:2" ht="319.5" x14ac:dyDescent="0.25">
      <c r="A13" s="12"/>
      <c r="B13" s="14" t="s">
        <v>371</v>
      </c>
    </row>
    <row r="14" spans="1:2" x14ac:dyDescent="0.25">
      <c r="A14" s="12"/>
      <c r="B14" s="14"/>
    </row>
    <row r="15" spans="1:2" ht="26.25" x14ac:dyDescent="0.25">
      <c r="A15" s="12"/>
      <c r="B15" s="14" t="s">
        <v>372</v>
      </c>
    </row>
    <row r="16" spans="1:2" x14ac:dyDescent="0.25">
      <c r="A16" s="12"/>
      <c r="B16" s="14"/>
    </row>
    <row r="17" spans="1:2" x14ac:dyDescent="0.25">
      <c r="A17" s="12"/>
      <c r="B17" s="13" t="s">
        <v>373</v>
      </c>
    </row>
    <row r="18" spans="1:2" x14ac:dyDescent="0.25">
      <c r="A18" s="12"/>
      <c r="B18" s="14"/>
    </row>
    <row r="19" spans="1:2" ht="281.25" x14ac:dyDescent="0.25">
      <c r="A19" s="12"/>
      <c r="B19" s="14" t="s">
        <v>374</v>
      </c>
    </row>
    <row r="20" spans="1:2" x14ac:dyDescent="0.25">
      <c r="A20" s="12"/>
      <c r="B20" s="14"/>
    </row>
    <row r="21" spans="1:2" ht="268.5" x14ac:dyDescent="0.25">
      <c r="A21" s="12"/>
      <c r="B21" s="14" t="s">
        <v>375</v>
      </c>
    </row>
    <row r="22" spans="1:2" x14ac:dyDescent="0.25">
      <c r="A22" s="12"/>
      <c r="B22" s="14"/>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1.85546875" customWidth="1"/>
    <col min="5" max="5" width="32.28515625" customWidth="1"/>
    <col min="6" max="6" width="9.28515625" customWidth="1"/>
    <col min="7" max="7" width="11.85546875" customWidth="1"/>
    <col min="8" max="8" width="32.28515625" customWidth="1"/>
    <col min="9" max="9" width="9.28515625" customWidth="1"/>
    <col min="10" max="10" width="11.85546875" customWidth="1"/>
    <col min="11" max="11" width="32.28515625" customWidth="1"/>
    <col min="12" max="12" width="9.28515625" customWidth="1"/>
    <col min="13" max="13" width="11.85546875" customWidth="1"/>
    <col min="14" max="14" width="27.140625" customWidth="1"/>
    <col min="15" max="15" width="9.28515625" customWidth="1"/>
    <col min="16" max="16" width="11.85546875" customWidth="1"/>
    <col min="17" max="17" width="23.85546875" customWidth="1"/>
    <col min="18" max="18" width="9.28515625" customWidth="1"/>
    <col min="19" max="19" width="11.85546875" customWidth="1"/>
    <col min="20" max="20" width="32.28515625" customWidth="1"/>
    <col min="21" max="21" width="36.5703125" customWidth="1"/>
  </cols>
  <sheetData>
    <row r="1" spans="1:21" ht="15" customHeight="1" x14ac:dyDescent="0.25">
      <c r="A1" s="7" t="s">
        <v>3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376</v>
      </c>
      <c r="B4" s="11" t="s">
        <v>4</v>
      </c>
      <c r="C4" s="11"/>
      <c r="D4" s="11"/>
      <c r="E4" s="11"/>
      <c r="F4" s="11"/>
      <c r="G4" s="11"/>
      <c r="H4" s="11"/>
      <c r="I4" s="11"/>
      <c r="J4" s="11"/>
      <c r="K4" s="11"/>
      <c r="L4" s="11"/>
      <c r="M4" s="11"/>
      <c r="N4" s="11"/>
      <c r="O4" s="11"/>
      <c r="P4" s="11"/>
      <c r="Q4" s="11"/>
      <c r="R4" s="11"/>
      <c r="S4" s="11"/>
      <c r="T4" s="11"/>
      <c r="U4" s="11"/>
    </row>
    <row r="5" spans="1:21" x14ac:dyDescent="0.25">
      <c r="A5" s="12"/>
      <c r="B5" s="44" t="s">
        <v>377</v>
      </c>
      <c r="C5" s="44"/>
      <c r="D5" s="44"/>
      <c r="E5" s="44"/>
      <c r="F5" s="44"/>
      <c r="G5" s="44"/>
      <c r="H5" s="44"/>
      <c r="I5" s="44"/>
      <c r="J5" s="44"/>
      <c r="K5" s="44"/>
      <c r="L5" s="44"/>
      <c r="M5" s="44"/>
      <c r="N5" s="44"/>
      <c r="O5" s="44"/>
      <c r="P5" s="44"/>
      <c r="Q5" s="44"/>
      <c r="R5" s="44"/>
      <c r="S5" s="44"/>
      <c r="T5" s="44"/>
      <c r="U5" s="44"/>
    </row>
    <row r="6" spans="1:21" x14ac:dyDescent="0.25">
      <c r="A6" s="12"/>
      <c r="B6" s="45"/>
      <c r="C6" s="45"/>
      <c r="D6" s="45"/>
      <c r="E6" s="45"/>
      <c r="F6" s="45"/>
      <c r="G6" s="45"/>
      <c r="H6" s="45"/>
      <c r="I6" s="45"/>
      <c r="J6" s="45"/>
      <c r="K6" s="45"/>
      <c r="L6" s="45"/>
      <c r="M6" s="45"/>
      <c r="N6" s="45"/>
      <c r="O6" s="45"/>
      <c r="P6" s="45"/>
      <c r="Q6" s="45"/>
      <c r="R6" s="45"/>
      <c r="S6" s="45"/>
      <c r="T6" s="45"/>
      <c r="U6" s="45"/>
    </row>
    <row r="7" spans="1:21" ht="25.5" customHeight="1" x14ac:dyDescent="0.25">
      <c r="A7" s="12"/>
      <c r="B7" s="45" t="s">
        <v>378</v>
      </c>
      <c r="C7" s="45"/>
      <c r="D7" s="45"/>
      <c r="E7" s="45"/>
      <c r="F7" s="45"/>
      <c r="G7" s="45"/>
      <c r="H7" s="45"/>
      <c r="I7" s="45"/>
      <c r="J7" s="45"/>
      <c r="K7" s="45"/>
      <c r="L7" s="45"/>
      <c r="M7" s="45"/>
      <c r="N7" s="45"/>
      <c r="O7" s="45"/>
      <c r="P7" s="45"/>
      <c r="Q7" s="45"/>
      <c r="R7" s="45"/>
      <c r="S7" s="45"/>
      <c r="T7" s="45"/>
      <c r="U7" s="45"/>
    </row>
    <row r="8" spans="1:21" x14ac:dyDescent="0.25">
      <c r="A8" s="12"/>
      <c r="B8" s="45"/>
      <c r="C8" s="45"/>
      <c r="D8" s="45"/>
      <c r="E8" s="45"/>
      <c r="F8" s="45"/>
      <c r="G8" s="45"/>
      <c r="H8" s="45"/>
      <c r="I8" s="45"/>
      <c r="J8" s="45"/>
      <c r="K8" s="45"/>
      <c r="L8" s="45"/>
      <c r="M8" s="45"/>
      <c r="N8" s="45"/>
      <c r="O8" s="45"/>
      <c r="P8" s="45"/>
      <c r="Q8" s="45"/>
      <c r="R8" s="45"/>
      <c r="S8" s="45"/>
      <c r="T8" s="45"/>
      <c r="U8" s="45"/>
    </row>
    <row r="9" spans="1:21" x14ac:dyDescent="0.25">
      <c r="A9" s="12"/>
      <c r="B9" s="45" t="s">
        <v>379</v>
      </c>
      <c r="C9" s="45"/>
      <c r="D9" s="45"/>
      <c r="E9" s="45"/>
      <c r="F9" s="45"/>
      <c r="G9" s="45"/>
      <c r="H9" s="45"/>
      <c r="I9" s="45"/>
      <c r="J9" s="45"/>
      <c r="K9" s="45"/>
      <c r="L9" s="45"/>
      <c r="M9" s="45"/>
      <c r="N9" s="45"/>
      <c r="O9" s="45"/>
      <c r="P9" s="45"/>
      <c r="Q9" s="45"/>
      <c r="R9" s="45"/>
      <c r="S9" s="45"/>
      <c r="T9" s="45"/>
      <c r="U9" s="45"/>
    </row>
    <row r="10" spans="1:21" x14ac:dyDescent="0.25">
      <c r="A10" s="12"/>
      <c r="B10" s="45"/>
      <c r="C10" s="45"/>
      <c r="D10" s="45"/>
      <c r="E10" s="45"/>
      <c r="F10" s="45"/>
      <c r="G10" s="45"/>
      <c r="H10" s="45"/>
      <c r="I10" s="45"/>
      <c r="J10" s="45"/>
      <c r="K10" s="45"/>
      <c r="L10" s="45"/>
      <c r="M10" s="45"/>
      <c r="N10" s="45"/>
      <c r="O10" s="45"/>
      <c r="P10" s="45"/>
      <c r="Q10" s="45"/>
      <c r="R10" s="45"/>
      <c r="S10" s="45"/>
      <c r="T10" s="45"/>
      <c r="U10" s="45"/>
    </row>
    <row r="11" spans="1:21" x14ac:dyDescent="0.25">
      <c r="A11" s="12"/>
      <c r="B11" s="82" t="s">
        <v>380</v>
      </c>
      <c r="C11" s="82"/>
      <c r="D11" s="82"/>
      <c r="E11" s="82"/>
      <c r="F11" s="82"/>
      <c r="G11" s="82"/>
      <c r="H11" s="82"/>
      <c r="I11" s="82"/>
      <c r="J11" s="82"/>
      <c r="K11" s="82"/>
      <c r="L11" s="82"/>
      <c r="M11" s="82"/>
      <c r="N11" s="82"/>
      <c r="O11" s="82"/>
      <c r="P11" s="82"/>
      <c r="Q11" s="82"/>
      <c r="R11" s="82"/>
      <c r="S11" s="82"/>
      <c r="T11" s="82"/>
      <c r="U11" s="82"/>
    </row>
    <row r="12" spans="1:21" x14ac:dyDescent="0.25">
      <c r="A12" s="12"/>
      <c r="B12" s="82"/>
      <c r="C12" s="82"/>
      <c r="D12" s="82"/>
      <c r="E12" s="82"/>
      <c r="F12" s="82"/>
      <c r="G12" s="82"/>
      <c r="H12" s="82"/>
      <c r="I12" s="82"/>
      <c r="J12" s="82"/>
      <c r="K12" s="82"/>
      <c r="L12" s="82"/>
      <c r="M12" s="82"/>
      <c r="N12" s="82"/>
      <c r="O12" s="82"/>
      <c r="P12" s="82"/>
      <c r="Q12" s="82"/>
      <c r="R12" s="82"/>
      <c r="S12" s="82"/>
      <c r="T12" s="82"/>
      <c r="U12" s="82"/>
    </row>
    <row r="13" spans="1:21" x14ac:dyDescent="0.25">
      <c r="A13" s="12"/>
      <c r="B13" s="82" t="s">
        <v>381</v>
      </c>
      <c r="C13" s="82"/>
      <c r="D13" s="82"/>
      <c r="E13" s="82"/>
      <c r="F13" s="82"/>
      <c r="G13" s="82"/>
      <c r="H13" s="82"/>
      <c r="I13" s="82"/>
      <c r="J13" s="82"/>
      <c r="K13" s="82"/>
      <c r="L13" s="82"/>
      <c r="M13" s="82"/>
      <c r="N13" s="82"/>
      <c r="O13" s="82"/>
      <c r="P13" s="82"/>
      <c r="Q13" s="82"/>
      <c r="R13" s="82"/>
      <c r="S13" s="82"/>
      <c r="T13" s="82"/>
      <c r="U13" s="82"/>
    </row>
    <row r="14" spans="1:21" x14ac:dyDescent="0.25">
      <c r="A14" s="12"/>
      <c r="B14" s="82"/>
      <c r="C14" s="82"/>
      <c r="D14" s="82"/>
      <c r="E14" s="82"/>
      <c r="F14" s="82"/>
      <c r="G14" s="82"/>
      <c r="H14" s="82"/>
      <c r="I14" s="82"/>
      <c r="J14" s="82"/>
      <c r="K14" s="82"/>
      <c r="L14" s="82"/>
      <c r="M14" s="82"/>
      <c r="N14" s="82"/>
      <c r="O14" s="82"/>
      <c r="P14" s="82"/>
      <c r="Q14" s="82"/>
      <c r="R14" s="82"/>
      <c r="S14" s="82"/>
      <c r="T14" s="82"/>
      <c r="U14" s="82"/>
    </row>
    <row r="15" spans="1:21" x14ac:dyDescent="0.25">
      <c r="A15" s="12"/>
      <c r="B15" s="82" t="s">
        <v>382</v>
      </c>
      <c r="C15" s="82"/>
      <c r="D15" s="82"/>
      <c r="E15" s="82"/>
      <c r="F15" s="82"/>
      <c r="G15" s="82"/>
      <c r="H15" s="82"/>
      <c r="I15" s="82"/>
      <c r="J15" s="82"/>
      <c r="K15" s="82"/>
      <c r="L15" s="82"/>
      <c r="M15" s="82"/>
      <c r="N15" s="82"/>
      <c r="O15" s="82"/>
      <c r="P15" s="82"/>
      <c r="Q15" s="82"/>
      <c r="R15" s="82"/>
      <c r="S15" s="82"/>
      <c r="T15" s="82"/>
      <c r="U15" s="82"/>
    </row>
    <row r="16" spans="1:21" x14ac:dyDescent="0.25">
      <c r="A16" s="12"/>
      <c r="B16" s="82"/>
      <c r="C16" s="82"/>
      <c r="D16" s="82"/>
      <c r="E16" s="82"/>
      <c r="F16" s="82"/>
      <c r="G16" s="82"/>
      <c r="H16" s="82"/>
      <c r="I16" s="82"/>
      <c r="J16" s="82"/>
      <c r="K16" s="82"/>
      <c r="L16" s="82"/>
      <c r="M16" s="82"/>
      <c r="N16" s="82"/>
      <c r="O16" s="82"/>
      <c r="P16" s="82"/>
      <c r="Q16" s="82"/>
      <c r="R16" s="82"/>
      <c r="S16" s="82"/>
      <c r="T16" s="82"/>
      <c r="U16" s="82"/>
    </row>
    <row r="17" spans="1:21" x14ac:dyDescent="0.25">
      <c r="A17" s="12"/>
      <c r="B17" s="82" t="s">
        <v>383</v>
      </c>
      <c r="C17" s="82"/>
      <c r="D17" s="82"/>
      <c r="E17" s="82"/>
      <c r="F17" s="82"/>
      <c r="G17" s="82"/>
      <c r="H17" s="82"/>
      <c r="I17" s="82"/>
      <c r="J17" s="82"/>
      <c r="K17" s="82"/>
      <c r="L17" s="82"/>
      <c r="M17" s="82"/>
      <c r="N17" s="82"/>
      <c r="O17" s="82"/>
      <c r="P17" s="82"/>
      <c r="Q17" s="82"/>
      <c r="R17" s="82"/>
      <c r="S17" s="82"/>
      <c r="T17" s="82"/>
      <c r="U17" s="82"/>
    </row>
    <row r="18" spans="1:21" x14ac:dyDescent="0.25">
      <c r="A18" s="12"/>
      <c r="B18" s="82"/>
      <c r="C18" s="82"/>
      <c r="D18" s="82"/>
      <c r="E18" s="82"/>
      <c r="F18" s="82"/>
      <c r="G18" s="82"/>
      <c r="H18" s="82"/>
      <c r="I18" s="82"/>
      <c r="J18" s="82"/>
      <c r="K18" s="82"/>
      <c r="L18" s="82"/>
      <c r="M18" s="82"/>
      <c r="N18" s="82"/>
      <c r="O18" s="82"/>
      <c r="P18" s="82"/>
      <c r="Q18" s="82"/>
      <c r="R18" s="82"/>
      <c r="S18" s="82"/>
      <c r="T18" s="82"/>
      <c r="U18" s="82"/>
    </row>
    <row r="19" spans="1:21" ht="38.25" customHeight="1" x14ac:dyDescent="0.25">
      <c r="A19" s="12"/>
      <c r="B19" s="45" t="s">
        <v>384</v>
      </c>
      <c r="C19" s="45"/>
      <c r="D19" s="45"/>
      <c r="E19" s="45"/>
      <c r="F19" s="45"/>
      <c r="G19" s="45"/>
      <c r="H19" s="45"/>
      <c r="I19" s="45"/>
      <c r="J19" s="45"/>
      <c r="K19" s="45"/>
      <c r="L19" s="45"/>
      <c r="M19" s="45"/>
      <c r="N19" s="45"/>
      <c r="O19" s="45"/>
      <c r="P19" s="45"/>
      <c r="Q19" s="45"/>
      <c r="R19" s="45"/>
      <c r="S19" s="45"/>
      <c r="T19" s="45"/>
      <c r="U19" s="45"/>
    </row>
    <row r="20" spans="1:21" x14ac:dyDescent="0.25">
      <c r="A20" s="12"/>
      <c r="B20" s="45"/>
      <c r="C20" s="45"/>
      <c r="D20" s="45"/>
      <c r="E20" s="45"/>
      <c r="F20" s="45"/>
      <c r="G20" s="45"/>
      <c r="H20" s="45"/>
      <c r="I20" s="45"/>
      <c r="J20" s="45"/>
      <c r="K20" s="45"/>
      <c r="L20" s="45"/>
      <c r="M20" s="45"/>
      <c r="N20" s="45"/>
      <c r="O20" s="45"/>
      <c r="P20" s="45"/>
      <c r="Q20" s="45"/>
      <c r="R20" s="45"/>
      <c r="S20" s="45"/>
      <c r="T20" s="45"/>
      <c r="U20" s="45"/>
    </row>
    <row r="21" spans="1:21" x14ac:dyDescent="0.25">
      <c r="A21" s="12"/>
      <c r="B21" s="45" t="s">
        <v>385</v>
      </c>
      <c r="C21" s="45"/>
      <c r="D21" s="45"/>
      <c r="E21" s="45"/>
      <c r="F21" s="45"/>
      <c r="G21" s="45"/>
      <c r="H21" s="45"/>
      <c r="I21" s="45"/>
      <c r="J21" s="45"/>
      <c r="K21" s="45"/>
      <c r="L21" s="45"/>
      <c r="M21" s="45"/>
      <c r="N21" s="45"/>
      <c r="O21" s="45"/>
      <c r="P21" s="45"/>
      <c r="Q21" s="45"/>
      <c r="R21" s="45"/>
      <c r="S21" s="45"/>
      <c r="T21" s="45"/>
      <c r="U21" s="45"/>
    </row>
    <row r="22" spans="1:21" x14ac:dyDescent="0.25">
      <c r="A22" s="12"/>
      <c r="B22" s="45"/>
      <c r="C22" s="45"/>
      <c r="D22" s="45"/>
      <c r="E22" s="45"/>
      <c r="F22" s="45"/>
      <c r="G22" s="45"/>
      <c r="H22" s="45"/>
      <c r="I22" s="45"/>
      <c r="J22" s="45"/>
      <c r="K22" s="45"/>
      <c r="L22" s="45"/>
      <c r="M22" s="45"/>
      <c r="N22" s="45"/>
      <c r="O22" s="45"/>
      <c r="P22" s="45"/>
      <c r="Q22" s="45"/>
      <c r="R22" s="45"/>
      <c r="S22" s="45"/>
      <c r="T22" s="45"/>
      <c r="U22" s="45"/>
    </row>
    <row r="23" spans="1:21" x14ac:dyDescent="0.25">
      <c r="A23" s="12"/>
      <c r="B23" s="35"/>
      <c r="C23" s="36"/>
      <c r="D23" s="37" t="s">
        <v>386</v>
      </c>
      <c r="E23" s="37"/>
      <c r="F23" s="36"/>
      <c r="G23" s="37" t="s">
        <v>210</v>
      </c>
      <c r="H23" s="37"/>
      <c r="I23" s="36"/>
      <c r="J23" s="37" t="s">
        <v>388</v>
      </c>
      <c r="K23" s="37"/>
      <c r="L23" s="36"/>
      <c r="M23" s="37" t="s">
        <v>390</v>
      </c>
      <c r="N23" s="37"/>
      <c r="O23" s="36"/>
      <c r="P23" s="37" t="s">
        <v>391</v>
      </c>
      <c r="Q23" s="37"/>
      <c r="R23" s="36"/>
      <c r="S23" s="37" t="s">
        <v>307</v>
      </c>
      <c r="T23" s="37"/>
      <c r="U23" s="36"/>
    </row>
    <row r="24" spans="1:21" x14ac:dyDescent="0.25">
      <c r="A24" s="12"/>
      <c r="B24" s="35"/>
      <c r="C24" s="36"/>
      <c r="D24" s="37" t="s">
        <v>387</v>
      </c>
      <c r="E24" s="37"/>
      <c r="F24" s="36"/>
      <c r="G24" s="37"/>
      <c r="H24" s="37"/>
      <c r="I24" s="36"/>
      <c r="J24" s="37" t="s">
        <v>389</v>
      </c>
      <c r="K24" s="37"/>
      <c r="L24" s="36"/>
      <c r="M24" s="37"/>
      <c r="N24" s="37"/>
      <c r="O24" s="36"/>
      <c r="P24" s="37" t="s">
        <v>392</v>
      </c>
      <c r="Q24" s="37"/>
      <c r="R24" s="36"/>
      <c r="S24" s="37" t="s">
        <v>393</v>
      </c>
      <c r="T24" s="37"/>
      <c r="U24" s="36"/>
    </row>
    <row r="25" spans="1:21" ht="15.75" thickBot="1" x14ac:dyDescent="0.3">
      <c r="A25" s="12"/>
      <c r="B25" s="35"/>
      <c r="C25" s="36"/>
      <c r="D25" s="104"/>
      <c r="E25" s="104"/>
      <c r="F25" s="36"/>
      <c r="G25" s="34"/>
      <c r="H25" s="34"/>
      <c r="I25" s="36"/>
      <c r="J25" s="104"/>
      <c r="K25" s="104"/>
      <c r="L25" s="36"/>
      <c r="M25" s="34"/>
      <c r="N25" s="34"/>
      <c r="O25" s="36"/>
      <c r="P25" s="104"/>
      <c r="Q25" s="104"/>
      <c r="R25" s="36"/>
      <c r="S25" s="34" t="s">
        <v>394</v>
      </c>
      <c r="T25" s="34"/>
      <c r="U25" s="36"/>
    </row>
    <row r="26" spans="1:21" x14ac:dyDescent="0.25">
      <c r="A26" s="12"/>
      <c r="B26" s="102" t="s">
        <v>395</v>
      </c>
      <c r="C26" s="24"/>
      <c r="D26" s="105"/>
      <c r="E26" s="105"/>
      <c r="F26" s="24"/>
      <c r="G26" s="105"/>
      <c r="H26" s="105"/>
      <c r="I26" s="24"/>
      <c r="J26" s="105"/>
      <c r="K26" s="105"/>
      <c r="L26" s="24"/>
      <c r="M26" s="105"/>
      <c r="N26" s="105"/>
      <c r="O26" s="24"/>
      <c r="P26" s="105"/>
      <c r="Q26" s="105"/>
      <c r="R26" s="24"/>
      <c r="S26" s="105"/>
      <c r="T26" s="105"/>
      <c r="U26" s="24"/>
    </row>
    <row r="27" spans="1:21" x14ac:dyDescent="0.25">
      <c r="A27" s="12"/>
      <c r="B27" s="27" t="s">
        <v>30</v>
      </c>
      <c r="C27" s="18"/>
      <c r="D27" s="13" t="s">
        <v>183</v>
      </c>
      <c r="E27" s="53">
        <v>610</v>
      </c>
      <c r="F27" s="18"/>
      <c r="G27" s="13" t="s">
        <v>183</v>
      </c>
      <c r="H27" s="53">
        <v>633</v>
      </c>
      <c r="I27" s="18"/>
      <c r="J27" s="13" t="s">
        <v>183</v>
      </c>
      <c r="K27" s="53">
        <v>472</v>
      </c>
      <c r="L27" s="18"/>
      <c r="M27" s="13" t="s">
        <v>183</v>
      </c>
      <c r="N27" s="53">
        <v>352</v>
      </c>
      <c r="O27" s="18"/>
      <c r="P27" s="13" t="s">
        <v>183</v>
      </c>
      <c r="Q27" s="53">
        <v>230</v>
      </c>
      <c r="R27" s="18"/>
      <c r="S27" s="13" t="s">
        <v>183</v>
      </c>
      <c r="T27" s="52">
        <v>2297</v>
      </c>
      <c r="U27" s="18"/>
    </row>
    <row r="28" spans="1:21" x14ac:dyDescent="0.25">
      <c r="A28" s="12"/>
      <c r="B28" s="23" t="s">
        <v>396</v>
      </c>
      <c r="C28" s="24"/>
      <c r="D28" s="63">
        <v>119</v>
      </c>
      <c r="E28" s="63"/>
      <c r="F28" s="24"/>
      <c r="G28" s="63">
        <v>55</v>
      </c>
      <c r="H28" s="63"/>
      <c r="I28" s="24"/>
      <c r="J28" s="63">
        <v>21</v>
      </c>
      <c r="K28" s="63"/>
      <c r="L28" s="24"/>
      <c r="M28" s="63">
        <v>27</v>
      </c>
      <c r="N28" s="63"/>
      <c r="O28" s="24"/>
      <c r="P28" s="63">
        <v>4</v>
      </c>
      <c r="Q28" s="63"/>
      <c r="R28" s="24"/>
      <c r="S28" s="63">
        <v>226</v>
      </c>
      <c r="T28" s="63"/>
      <c r="U28" s="24"/>
    </row>
    <row r="29" spans="1:21" x14ac:dyDescent="0.25">
      <c r="A29" s="12"/>
      <c r="B29" s="27" t="s">
        <v>397</v>
      </c>
      <c r="C29" s="18"/>
      <c r="D29" s="61">
        <v>12</v>
      </c>
      <c r="E29" s="61"/>
      <c r="F29" s="18"/>
      <c r="G29" s="61">
        <v>2</v>
      </c>
      <c r="H29" s="61"/>
      <c r="I29" s="18"/>
      <c r="J29" s="61">
        <v>1</v>
      </c>
      <c r="K29" s="61"/>
      <c r="L29" s="18"/>
      <c r="M29" s="61">
        <v>4</v>
      </c>
      <c r="N29" s="61"/>
      <c r="O29" s="18"/>
      <c r="P29" s="61">
        <v>9</v>
      </c>
      <c r="Q29" s="61"/>
      <c r="R29" s="18"/>
      <c r="S29" s="61">
        <v>28</v>
      </c>
      <c r="T29" s="61"/>
      <c r="U29" s="18"/>
    </row>
    <row r="30" spans="1:21" x14ac:dyDescent="0.25">
      <c r="A30" s="12"/>
      <c r="B30" s="23" t="s">
        <v>398</v>
      </c>
      <c r="C30" s="24"/>
      <c r="D30" s="63">
        <v>20</v>
      </c>
      <c r="E30" s="63"/>
      <c r="F30" s="24"/>
      <c r="G30" s="63">
        <v>1</v>
      </c>
      <c r="H30" s="63"/>
      <c r="I30" s="24"/>
      <c r="J30" s="63">
        <v>5</v>
      </c>
      <c r="K30" s="63"/>
      <c r="L30" s="24"/>
      <c r="M30" s="63">
        <v>5</v>
      </c>
      <c r="N30" s="63"/>
      <c r="O30" s="24"/>
      <c r="P30" s="63">
        <v>3</v>
      </c>
      <c r="Q30" s="63"/>
      <c r="R30" s="24"/>
      <c r="S30" s="63">
        <v>34</v>
      </c>
      <c r="T30" s="63"/>
      <c r="U30" s="24"/>
    </row>
    <row r="31" spans="1:21" x14ac:dyDescent="0.25">
      <c r="A31" s="12"/>
      <c r="B31" s="103" t="s">
        <v>399</v>
      </c>
      <c r="C31" s="18"/>
      <c r="D31" s="97"/>
      <c r="E31" s="97"/>
      <c r="F31" s="18"/>
      <c r="G31" s="97"/>
      <c r="H31" s="97"/>
      <c r="I31" s="18"/>
      <c r="J31" s="97"/>
      <c r="K31" s="97"/>
      <c r="L31" s="18"/>
      <c r="M31" s="97"/>
      <c r="N31" s="97"/>
      <c r="O31" s="18"/>
      <c r="P31" s="97"/>
      <c r="Q31" s="97"/>
      <c r="R31" s="18"/>
      <c r="S31" s="97"/>
      <c r="T31" s="97"/>
      <c r="U31" s="18"/>
    </row>
    <row r="32" spans="1:21" x14ac:dyDescent="0.25">
      <c r="A32" s="12"/>
      <c r="B32" s="23" t="s">
        <v>30</v>
      </c>
      <c r="C32" s="24"/>
      <c r="D32" s="25" t="s">
        <v>183</v>
      </c>
      <c r="E32" s="31">
        <v>587</v>
      </c>
      <c r="F32" s="24"/>
      <c r="G32" s="25" t="s">
        <v>183</v>
      </c>
      <c r="H32" s="31">
        <v>553</v>
      </c>
      <c r="I32" s="24"/>
      <c r="J32" s="25" t="s">
        <v>183</v>
      </c>
      <c r="K32" s="31">
        <v>468</v>
      </c>
      <c r="L32" s="24"/>
      <c r="M32" s="25" t="s">
        <v>183</v>
      </c>
      <c r="N32" s="31">
        <v>318</v>
      </c>
      <c r="O32" s="24"/>
      <c r="P32" s="25" t="s">
        <v>183</v>
      </c>
      <c r="Q32" s="31">
        <v>220</v>
      </c>
      <c r="R32" s="24"/>
      <c r="S32" s="25" t="s">
        <v>183</v>
      </c>
      <c r="T32" s="70">
        <v>2146</v>
      </c>
      <c r="U32" s="24"/>
    </row>
    <row r="33" spans="1:21" x14ac:dyDescent="0.25">
      <c r="A33" s="12"/>
      <c r="B33" s="27" t="s">
        <v>396</v>
      </c>
      <c r="C33" s="18"/>
      <c r="D33" s="41">
        <v>112</v>
      </c>
      <c r="E33" s="41"/>
      <c r="F33" s="18"/>
      <c r="G33" s="41">
        <v>42</v>
      </c>
      <c r="H33" s="41"/>
      <c r="I33" s="18"/>
      <c r="J33" s="41">
        <v>21</v>
      </c>
      <c r="K33" s="41"/>
      <c r="L33" s="18"/>
      <c r="M33" s="41">
        <v>22</v>
      </c>
      <c r="N33" s="41"/>
      <c r="O33" s="18"/>
      <c r="P33" s="41">
        <v>7</v>
      </c>
      <c r="Q33" s="41"/>
      <c r="R33" s="18"/>
      <c r="S33" s="41">
        <v>204</v>
      </c>
      <c r="T33" s="41"/>
      <c r="U33" s="18"/>
    </row>
    <row r="34" spans="1:21" x14ac:dyDescent="0.25">
      <c r="A34" s="12"/>
      <c r="B34" s="23" t="s">
        <v>397</v>
      </c>
      <c r="C34" s="24"/>
      <c r="D34" s="64">
        <v>9</v>
      </c>
      <c r="E34" s="64"/>
      <c r="F34" s="24"/>
      <c r="G34" s="64">
        <v>3</v>
      </c>
      <c r="H34" s="64"/>
      <c r="I34" s="24"/>
      <c r="J34" s="64">
        <v>2</v>
      </c>
      <c r="K34" s="64"/>
      <c r="L34" s="24"/>
      <c r="M34" s="64">
        <v>3</v>
      </c>
      <c r="N34" s="64"/>
      <c r="O34" s="24"/>
      <c r="P34" s="64">
        <v>7</v>
      </c>
      <c r="Q34" s="64"/>
      <c r="R34" s="24"/>
      <c r="S34" s="64">
        <v>24</v>
      </c>
      <c r="T34" s="64"/>
      <c r="U34" s="24"/>
    </row>
    <row r="35" spans="1:21" x14ac:dyDescent="0.25">
      <c r="A35" s="12"/>
      <c r="B35" s="27" t="s">
        <v>398</v>
      </c>
      <c r="C35" s="18"/>
      <c r="D35" s="41">
        <v>21</v>
      </c>
      <c r="E35" s="41"/>
      <c r="F35" s="18"/>
      <c r="G35" s="41">
        <v>24</v>
      </c>
      <c r="H35" s="41"/>
      <c r="I35" s="18"/>
      <c r="J35" s="41">
        <v>5</v>
      </c>
      <c r="K35" s="41"/>
      <c r="L35" s="18"/>
      <c r="M35" s="41">
        <v>5</v>
      </c>
      <c r="N35" s="41"/>
      <c r="O35" s="18"/>
      <c r="P35" s="41">
        <v>6</v>
      </c>
      <c r="Q35" s="41"/>
      <c r="R35" s="18"/>
      <c r="S35" s="41">
        <v>61</v>
      </c>
      <c r="T35" s="41"/>
      <c r="U35" s="18"/>
    </row>
    <row r="36" spans="1:21" x14ac:dyDescent="0.25">
      <c r="A36" s="12"/>
      <c r="B36" s="45"/>
      <c r="C36" s="45"/>
      <c r="D36" s="45"/>
      <c r="E36" s="45"/>
      <c r="F36" s="45"/>
      <c r="G36" s="45"/>
      <c r="H36" s="45"/>
      <c r="I36" s="45"/>
      <c r="J36" s="45"/>
      <c r="K36" s="45"/>
      <c r="L36" s="45"/>
      <c r="M36" s="45"/>
      <c r="N36" s="45"/>
      <c r="O36" s="45"/>
      <c r="P36" s="45"/>
      <c r="Q36" s="45"/>
      <c r="R36" s="45"/>
      <c r="S36" s="45"/>
      <c r="T36" s="45"/>
      <c r="U36" s="45"/>
    </row>
    <row r="37" spans="1:21" x14ac:dyDescent="0.25">
      <c r="A37" s="12"/>
      <c r="B37" s="35"/>
      <c r="C37" s="36"/>
      <c r="D37" s="37" t="s">
        <v>386</v>
      </c>
      <c r="E37" s="37"/>
      <c r="F37" s="36"/>
      <c r="G37" s="37" t="s">
        <v>210</v>
      </c>
      <c r="H37" s="37"/>
      <c r="I37" s="36"/>
      <c r="J37" s="37" t="s">
        <v>388</v>
      </c>
      <c r="K37" s="37"/>
      <c r="L37" s="36"/>
      <c r="M37" s="37" t="s">
        <v>390</v>
      </c>
      <c r="N37" s="37"/>
      <c r="O37" s="36"/>
      <c r="P37" s="37" t="s">
        <v>391</v>
      </c>
      <c r="Q37" s="37"/>
      <c r="R37" s="36"/>
      <c r="S37" s="37" t="s">
        <v>307</v>
      </c>
      <c r="T37" s="37"/>
      <c r="U37" s="36"/>
    </row>
    <row r="38" spans="1:21" x14ac:dyDescent="0.25">
      <c r="A38" s="12"/>
      <c r="B38" s="35"/>
      <c r="C38" s="36"/>
      <c r="D38" s="37" t="s">
        <v>387</v>
      </c>
      <c r="E38" s="37"/>
      <c r="F38" s="36"/>
      <c r="G38" s="37"/>
      <c r="H38" s="37"/>
      <c r="I38" s="36"/>
      <c r="J38" s="37" t="s">
        <v>389</v>
      </c>
      <c r="K38" s="37"/>
      <c r="L38" s="36"/>
      <c r="M38" s="37"/>
      <c r="N38" s="37"/>
      <c r="O38" s="36"/>
      <c r="P38" s="37" t="s">
        <v>392</v>
      </c>
      <c r="Q38" s="37"/>
      <c r="R38" s="36"/>
      <c r="S38" s="37" t="s">
        <v>393</v>
      </c>
      <c r="T38" s="37"/>
      <c r="U38" s="36"/>
    </row>
    <row r="39" spans="1:21" ht="15.75" thickBot="1" x14ac:dyDescent="0.3">
      <c r="A39" s="12"/>
      <c r="B39" s="35"/>
      <c r="C39" s="36"/>
      <c r="D39" s="104"/>
      <c r="E39" s="104"/>
      <c r="F39" s="36"/>
      <c r="G39" s="34"/>
      <c r="H39" s="34"/>
      <c r="I39" s="36"/>
      <c r="J39" s="104"/>
      <c r="K39" s="104"/>
      <c r="L39" s="36"/>
      <c r="M39" s="34"/>
      <c r="N39" s="34"/>
      <c r="O39" s="36"/>
      <c r="P39" s="104"/>
      <c r="Q39" s="104"/>
      <c r="R39" s="36"/>
      <c r="S39" s="34" t="s">
        <v>394</v>
      </c>
      <c r="T39" s="34"/>
      <c r="U39" s="36"/>
    </row>
    <row r="40" spans="1:21" x14ac:dyDescent="0.25">
      <c r="A40" s="12"/>
      <c r="B40" s="102" t="s">
        <v>400</v>
      </c>
      <c r="C40" s="24"/>
      <c r="D40" s="105"/>
      <c r="E40" s="105"/>
      <c r="F40" s="24"/>
      <c r="G40" s="105"/>
      <c r="H40" s="105"/>
      <c r="I40" s="24"/>
      <c r="J40" s="105"/>
      <c r="K40" s="105"/>
      <c r="L40" s="24"/>
      <c r="M40" s="105"/>
      <c r="N40" s="105"/>
      <c r="O40" s="24"/>
      <c r="P40" s="105"/>
      <c r="Q40" s="105"/>
      <c r="R40" s="24"/>
      <c r="S40" s="105"/>
      <c r="T40" s="105"/>
      <c r="U40" s="24"/>
    </row>
    <row r="41" spans="1:21" x14ac:dyDescent="0.25">
      <c r="A41" s="12"/>
      <c r="B41" s="27" t="s">
        <v>30</v>
      </c>
      <c r="C41" s="18"/>
      <c r="D41" s="13" t="s">
        <v>183</v>
      </c>
      <c r="E41" s="52">
        <v>1809</v>
      </c>
      <c r="F41" s="18"/>
      <c r="G41" s="13" t="s">
        <v>183</v>
      </c>
      <c r="H41" s="52">
        <v>1757</v>
      </c>
      <c r="I41" s="18"/>
      <c r="J41" s="13" t="s">
        <v>183</v>
      </c>
      <c r="K41" s="52">
        <v>1390</v>
      </c>
      <c r="L41" s="18"/>
      <c r="M41" s="13" t="s">
        <v>183</v>
      </c>
      <c r="N41" s="53">
        <v>998</v>
      </c>
      <c r="O41" s="18"/>
      <c r="P41" s="13" t="s">
        <v>183</v>
      </c>
      <c r="Q41" s="53">
        <v>668</v>
      </c>
      <c r="R41" s="18"/>
      <c r="S41" s="13" t="s">
        <v>183</v>
      </c>
      <c r="T41" s="52">
        <v>6622</v>
      </c>
      <c r="U41" s="18"/>
    </row>
    <row r="42" spans="1:21" x14ac:dyDescent="0.25">
      <c r="A42" s="12"/>
      <c r="B42" s="23" t="s">
        <v>396</v>
      </c>
      <c r="C42" s="24"/>
      <c r="D42" s="63">
        <v>344</v>
      </c>
      <c r="E42" s="63"/>
      <c r="F42" s="24"/>
      <c r="G42" s="63">
        <v>143</v>
      </c>
      <c r="H42" s="63"/>
      <c r="I42" s="24"/>
      <c r="J42" s="63">
        <v>57</v>
      </c>
      <c r="K42" s="63"/>
      <c r="L42" s="24"/>
      <c r="M42" s="63">
        <v>65</v>
      </c>
      <c r="N42" s="63"/>
      <c r="O42" s="24"/>
      <c r="P42" s="63" t="s">
        <v>242</v>
      </c>
      <c r="Q42" s="63"/>
      <c r="R42" s="48" t="s">
        <v>212</v>
      </c>
      <c r="S42" s="63">
        <v>608</v>
      </c>
      <c r="T42" s="63"/>
      <c r="U42" s="24"/>
    </row>
    <row r="43" spans="1:21" x14ac:dyDescent="0.25">
      <c r="A43" s="12"/>
      <c r="B43" s="27" t="s">
        <v>397</v>
      </c>
      <c r="C43" s="18"/>
      <c r="D43" s="61">
        <v>34</v>
      </c>
      <c r="E43" s="61"/>
      <c r="F43" s="18"/>
      <c r="G43" s="61">
        <v>7</v>
      </c>
      <c r="H43" s="61"/>
      <c r="I43" s="18"/>
      <c r="J43" s="61">
        <v>4</v>
      </c>
      <c r="K43" s="61"/>
      <c r="L43" s="18"/>
      <c r="M43" s="61">
        <v>12</v>
      </c>
      <c r="N43" s="61"/>
      <c r="O43" s="18"/>
      <c r="P43" s="61">
        <v>26</v>
      </c>
      <c r="Q43" s="61"/>
      <c r="R43" s="18"/>
      <c r="S43" s="61">
        <v>83</v>
      </c>
      <c r="T43" s="61"/>
      <c r="U43" s="18"/>
    </row>
    <row r="44" spans="1:21" x14ac:dyDescent="0.25">
      <c r="A44" s="12"/>
      <c r="B44" s="23" t="s">
        <v>398</v>
      </c>
      <c r="C44" s="24"/>
      <c r="D44" s="63">
        <v>60</v>
      </c>
      <c r="E44" s="63"/>
      <c r="F44" s="24"/>
      <c r="G44" s="63">
        <v>3</v>
      </c>
      <c r="H44" s="63"/>
      <c r="I44" s="24"/>
      <c r="J44" s="63">
        <v>14</v>
      </c>
      <c r="K44" s="63"/>
      <c r="L44" s="24"/>
      <c r="M44" s="63">
        <v>15</v>
      </c>
      <c r="N44" s="63"/>
      <c r="O44" s="24"/>
      <c r="P44" s="63">
        <v>9</v>
      </c>
      <c r="Q44" s="63"/>
      <c r="R44" s="24"/>
      <c r="S44" s="63">
        <v>101</v>
      </c>
      <c r="T44" s="63"/>
      <c r="U44" s="24"/>
    </row>
    <row r="45" spans="1:21" x14ac:dyDescent="0.25">
      <c r="A45" s="12"/>
      <c r="B45" s="103" t="s">
        <v>401</v>
      </c>
      <c r="C45" s="18"/>
      <c r="D45" s="97"/>
      <c r="E45" s="97"/>
      <c r="F45" s="18"/>
      <c r="G45" s="97"/>
      <c r="H45" s="97"/>
      <c r="I45" s="18"/>
      <c r="J45" s="97"/>
      <c r="K45" s="97"/>
      <c r="L45" s="18"/>
      <c r="M45" s="97"/>
      <c r="N45" s="97"/>
      <c r="O45" s="18"/>
      <c r="P45" s="97"/>
      <c r="Q45" s="97"/>
      <c r="R45" s="18"/>
      <c r="S45" s="97"/>
      <c r="T45" s="97"/>
      <c r="U45" s="18"/>
    </row>
    <row r="46" spans="1:21" x14ac:dyDescent="0.25">
      <c r="A46" s="12"/>
      <c r="B46" s="23" t="s">
        <v>30</v>
      </c>
      <c r="C46" s="24"/>
      <c r="D46" s="25" t="s">
        <v>183</v>
      </c>
      <c r="E46" s="70">
        <v>1655</v>
      </c>
      <c r="F46" s="24"/>
      <c r="G46" s="25" t="s">
        <v>183</v>
      </c>
      <c r="H46" s="70">
        <v>1541</v>
      </c>
      <c r="I46" s="24"/>
      <c r="J46" s="25" t="s">
        <v>183</v>
      </c>
      <c r="K46" s="70">
        <v>1323</v>
      </c>
      <c r="L46" s="24"/>
      <c r="M46" s="25" t="s">
        <v>183</v>
      </c>
      <c r="N46" s="31">
        <v>891</v>
      </c>
      <c r="O46" s="24"/>
      <c r="P46" s="25" t="s">
        <v>183</v>
      </c>
      <c r="Q46" s="31">
        <v>631</v>
      </c>
      <c r="R46" s="24"/>
      <c r="S46" s="25" t="s">
        <v>183</v>
      </c>
      <c r="T46" s="70">
        <v>6041</v>
      </c>
      <c r="U46" s="24"/>
    </row>
    <row r="47" spans="1:21" x14ac:dyDescent="0.25">
      <c r="A47" s="12"/>
      <c r="B47" s="27" t="s">
        <v>396</v>
      </c>
      <c r="C47" s="18"/>
      <c r="D47" s="41">
        <v>306</v>
      </c>
      <c r="E47" s="41"/>
      <c r="F47" s="18"/>
      <c r="G47" s="41">
        <v>109</v>
      </c>
      <c r="H47" s="41"/>
      <c r="I47" s="18"/>
      <c r="J47" s="41">
        <v>55</v>
      </c>
      <c r="K47" s="41"/>
      <c r="L47" s="18"/>
      <c r="M47" s="41">
        <v>48</v>
      </c>
      <c r="N47" s="41"/>
      <c r="O47" s="18"/>
      <c r="P47" s="41">
        <v>11</v>
      </c>
      <c r="Q47" s="41"/>
      <c r="R47" s="18"/>
      <c r="S47" s="41">
        <v>529</v>
      </c>
      <c r="T47" s="41"/>
      <c r="U47" s="18"/>
    </row>
    <row r="48" spans="1:21" x14ac:dyDescent="0.25">
      <c r="A48" s="12"/>
      <c r="B48" s="23" t="s">
        <v>397</v>
      </c>
      <c r="C48" s="24"/>
      <c r="D48" s="64">
        <v>28</v>
      </c>
      <c r="E48" s="64"/>
      <c r="F48" s="24"/>
      <c r="G48" s="64">
        <v>7</v>
      </c>
      <c r="H48" s="64"/>
      <c r="I48" s="24"/>
      <c r="J48" s="64">
        <v>5</v>
      </c>
      <c r="K48" s="64"/>
      <c r="L48" s="24"/>
      <c r="M48" s="64">
        <v>9</v>
      </c>
      <c r="N48" s="64"/>
      <c r="O48" s="24"/>
      <c r="P48" s="64">
        <v>22</v>
      </c>
      <c r="Q48" s="64"/>
      <c r="R48" s="24"/>
      <c r="S48" s="64">
        <v>71</v>
      </c>
      <c r="T48" s="64"/>
      <c r="U48" s="24"/>
    </row>
    <row r="49" spans="1:21" x14ac:dyDescent="0.25">
      <c r="A49" s="12"/>
      <c r="B49" s="27" t="s">
        <v>398</v>
      </c>
      <c r="C49" s="18"/>
      <c r="D49" s="41">
        <v>59</v>
      </c>
      <c r="E49" s="41"/>
      <c r="F49" s="18"/>
      <c r="G49" s="41">
        <v>72</v>
      </c>
      <c r="H49" s="41"/>
      <c r="I49" s="18"/>
      <c r="J49" s="41">
        <v>14</v>
      </c>
      <c r="K49" s="41"/>
      <c r="L49" s="18"/>
      <c r="M49" s="41">
        <v>15</v>
      </c>
      <c r="N49" s="41"/>
      <c r="O49" s="18"/>
      <c r="P49" s="41">
        <v>21</v>
      </c>
      <c r="Q49" s="41"/>
      <c r="R49" s="18"/>
      <c r="S49" s="41">
        <v>181</v>
      </c>
      <c r="T49" s="41"/>
      <c r="U49" s="18"/>
    </row>
    <row r="50" spans="1:21" x14ac:dyDescent="0.25">
      <c r="A50" s="12"/>
      <c r="B50" s="45"/>
      <c r="C50" s="45"/>
      <c r="D50" s="45"/>
      <c r="E50" s="45"/>
      <c r="F50" s="45"/>
      <c r="G50" s="45"/>
      <c r="H50" s="45"/>
      <c r="I50" s="45"/>
      <c r="J50" s="45"/>
      <c r="K50" s="45"/>
      <c r="L50" s="45"/>
      <c r="M50" s="45"/>
      <c r="N50" s="45"/>
      <c r="O50" s="45"/>
      <c r="P50" s="45"/>
      <c r="Q50" s="45"/>
      <c r="R50" s="45"/>
      <c r="S50" s="45"/>
      <c r="T50" s="45"/>
      <c r="U50" s="45"/>
    </row>
    <row r="51" spans="1:21" x14ac:dyDescent="0.25">
      <c r="A51" s="12"/>
      <c r="B51" s="81" t="s">
        <v>402</v>
      </c>
      <c r="C51" s="81"/>
      <c r="D51" s="81"/>
      <c r="E51" s="81"/>
      <c r="F51" s="81"/>
      <c r="G51" s="81"/>
      <c r="H51" s="81"/>
      <c r="I51" s="81"/>
      <c r="J51" s="81"/>
      <c r="K51" s="81"/>
      <c r="L51" s="81"/>
      <c r="M51" s="81"/>
      <c r="N51" s="81"/>
      <c r="O51" s="81"/>
      <c r="P51" s="81"/>
      <c r="Q51" s="81"/>
      <c r="R51" s="81"/>
      <c r="S51" s="81"/>
      <c r="T51" s="81"/>
      <c r="U51" s="81"/>
    </row>
    <row r="52" spans="1:21" x14ac:dyDescent="0.25">
      <c r="A52" s="12"/>
      <c r="B52" s="47"/>
      <c r="C52" s="47"/>
      <c r="D52" s="47"/>
      <c r="E52" s="47"/>
      <c r="F52" s="47"/>
      <c r="G52" s="47"/>
      <c r="H52" s="47"/>
      <c r="I52" s="47"/>
      <c r="J52" s="47"/>
      <c r="K52" s="47"/>
      <c r="L52" s="47"/>
      <c r="M52" s="47"/>
      <c r="N52" s="47"/>
      <c r="O52" s="47"/>
      <c r="P52" s="47"/>
      <c r="Q52" s="47"/>
      <c r="R52" s="47"/>
      <c r="S52" s="47"/>
      <c r="T52" s="47"/>
      <c r="U52" s="47"/>
    </row>
    <row r="53" spans="1:21" x14ac:dyDescent="0.25">
      <c r="A53" s="12"/>
      <c r="B53" s="44" t="s">
        <v>403</v>
      </c>
      <c r="C53" s="44"/>
      <c r="D53" s="44"/>
      <c r="E53" s="44"/>
      <c r="F53" s="44"/>
      <c r="G53" s="44"/>
      <c r="H53" s="44"/>
      <c r="I53" s="44"/>
      <c r="J53" s="44"/>
      <c r="K53" s="44"/>
      <c r="L53" s="44"/>
      <c r="M53" s="44"/>
      <c r="N53" s="44"/>
      <c r="O53" s="44"/>
      <c r="P53" s="44"/>
      <c r="Q53" s="44"/>
      <c r="R53" s="44"/>
      <c r="S53" s="44"/>
      <c r="T53" s="44"/>
      <c r="U53" s="44"/>
    </row>
    <row r="54" spans="1:21" x14ac:dyDescent="0.25">
      <c r="A54" s="12"/>
      <c r="B54" s="45"/>
      <c r="C54" s="45"/>
      <c r="D54" s="45"/>
      <c r="E54" s="45"/>
      <c r="F54" s="45"/>
      <c r="G54" s="45"/>
      <c r="H54" s="45"/>
      <c r="I54" s="45"/>
      <c r="J54" s="45"/>
      <c r="K54" s="45"/>
      <c r="L54" s="45"/>
      <c r="M54" s="45"/>
      <c r="N54" s="45"/>
      <c r="O54" s="45"/>
      <c r="P54" s="45"/>
      <c r="Q54" s="45"/>
      <c r="R54" s="45"/>
      <c r="S54" s="45"/>
      <c r="T54" s="45"/>
      <c r="U54" s="45"/>
    </row>
    <row r="55" spans="1:21" ht="15.75" thickBot="1" x14ac:dyDescent="0.3">
      <c r="A55" s="12"/>
      <c r="B55" s="18"/>
      <c r="C55" s="19"/>
      <c r="D55" s="34" t="s">
        <v>178</v>
      </c>
      <c r="E55" s="34"/>
      <c r="F55" s="34"/>
      <c r="G55" s="34"/>
      <c r="H55" s="34"/>
      <c r="I55" s="19"/>
      <c r="J55" s="34" t="s">
        <v>179</v>
      </c>
      <c r="K55" s="34"/>
      <c r="L55" s="34"/>
      <c r="M55" s="34"/>
      <c r="N55" s="34"/>
      <c r="O55" s="19"/>
    </row>
    <row r="56" spans="1:21" x14ac:dyDescent="0.25">
      <c r="A56" s="12"/>
      <c r="B56" s="35"/>
      <c r="C56" s="36"/>
      <c r="D56" s="38" t="s">
        <v>235</v>
      </c>
      <c r="E56" s="38"/>
      <c r="F56" s="39"/>
      <c r="G56" s="38" t="s">
        <v>236</v>
      </c>
      <c r="H56" s="38"/>
      <c r="I56" s="36"/>
      <c r="J56" s="38" t="s">
        <v>235</v>
      </c>
      <c r="K56" s="38"/>
      <c r="L56" s="39"/>
      <c r="M56" s="38" t="s">
        <v>236</v>
      </c>
      <c r="N56" s="38"/>
      <c r="O56" s="36"/>
    </row>
    <row r="57" spans="1:21" ht="15.75" thickBot="1" x14ac:dyDescent="0.3">
      <c r="A57" s="12"/>
      <c r="B57" s="35"/>
      <c r="C57" s="36"/>
      <c r="D57" s="34">
        <v>2013</v>
      </c>
      <c r="E57" s="34"/>
      <c r="F57" s="36"/>
      <c r="G57" s="34">
        <v>2012</v>
      </c>
      <c r="H57" s="34"/>
      <c r="I57" s="36"/>
      <c r="J57" s="34">
        <v>2013</v>
      </c>
      <c r="K57" s="34"/>
      <c r="L57" s="40"/>
      <c r="M57" s="34">
        <v>2012</v>
      </c>
      <c r="N57" s="34"/>
      <c r="O57" s="36"/>
    </row>
    <row r="58" spans="1:21" x14ac:dyDescent="0.25">
      <c r="A58" s="12"/>
      <c r="B58" s="66" t="s">
        <v>404</v>
      </c>
      <c r="C58" s="24"/>
      <c r="D58" s="48" t="s">
        <v>183</v>
      </c>
      <c r="E58" s="50">
        <v>226</v>
      </c>
      <c r="F58" s="24"/>
      <c r="G58" s="48" t="s">
        <v>183</v>
      </c>
      <c r="H58" s="50">
        <v>204</v>
      </c>
      <c r="I58" s="24"/>
      <c r="J58" s="48" t="s">
        <v>183</v>
      </c>
      <c r="K58" s="50">
        <v>608</v>
      </c>
      <c r="L58" s="24"/>
      <c r="M58" s="48" t="s">
        <v>183</v>
      </c>
      <c r="N58" s="50">
        <v>529</v>
      </c>
      <c r="O58" s="24"/>
    </row>
    <row r="59" spans="1:21" x14ac:dyDescent="0.25">
      <c r="A59" s="12"/>
      <c r="B59" s="55" t="s">
        <v>35</v>
      </c>
      <c r="C59" s="18"/>
      <c r="D59" s="41">
        <v>62</v>
      </c>
      <c r="E59" s="41"/>
      <c r="F59" s="18"/>
      <c r="G59" s="41">
        <v>85</v>
      </c>
      <c r="H59" s="41"/>
      <c r="I59" s="18"/>
      <c r="J59" s="41">
        <v>184</v>
      </c>
      <c r="K59" s="41"/>
      <c r="L59" s="18"/>
      <c r="M59" s="41">
        <v>252</v>
      </c>
      <c r="N59" s="41"/>
      <c r="O59" s="18"/>
    </row>
    <row r="60" spans="1:21" x14ac:dyDescent="0.25">
      <c r="A60" s="12"/>
      <c r="B60" s="67" t="s">
        <v>405</v>
      </c>
      <c r="C60" s="24"/>
      <c r="D60" s="64">
        <v>4</v>
      </c>
      <c r="E60" s="64"/>
      <c r="F60" s="24"/>
      <c r="G60" s="64">
        <v>3</v>
      </c>
      <c r="H60" s="64"/>
      <c r="I60" s="24"/>
      <c r="J60" s="64">
        <v>12</v>
      </c>
      <c r="K60" s="64"/>
      <c r="L60" s="24"/>
      <c r="M60" s="64">
        <v>13</v>
      </c>
      <c r="N60" s="64"/>
      <c r="O60" s="24"/>
    </row>
    <row r="61" spans="1:21" x14ac:dyDescent="0.25">
      <c r="A61" s="12"/>
      <c r="B61" s="55" t="s">
        <v>406</v>
      </c>
      <c r="C61" s="18"/>
      <c r="D61" s="41" t="s">
        <v>184</v>
      </c>
      <c r="E61" s="41"/>
      <c r="F61" s="18"/>
      <c r="G61" s="41">
        <v>1</v>
      </c>
      <c r="H61" s="41"/>
      <c r="I61" s="18"/>
      <c r="J61" s="41">
        <v>2</v>
      </c>
      <c r="K61" s="41"/>
      <c r="L61" s="18"/>
      <c r="M61" s="41">
        <v>4</v>
      </c>
      <c r="N61" s="41"/>
      <c r="O61" s="18"/>
    </row>
    <row r="62" spans="1:21" ht="15.75" thickBot="1" x14ac:dyDescent="0.3">
      <c r="A62" s="12"/>
      <c r="B62" s="67" t="s">
        <v>110</v>
      </c>
      <c r="C62" s="24"/>
      <c r="D62" s="43" t="s">
        <v>184</v>
      </c>
      <c r="E62" s="43"/>
      <c r="F62" s="24"/>
      <c r="G62" s="43">
        <v>1</v>
      </c>
      <c r="H62" s="43"/>
      <c r="I62" s="24"/>
      <c r="J62" s="43" t="s">
        <v>184</v>
      </c>
      <c r="K62" s="43"/>
      <c r="L62" s="24"/>
      <c r="M62" s="43" t="s">
        <v>184</v>
      </c>
      <c r="N62" s="43"/>
      <c r="O62" s="24"/>
    </row>
    <row r="63" spans="1:21" x14ac:dyDescent="0.25">
      <c r="A63" s="12"/>
      <c r="B63" s="68" t="s">
        <v>407</v>
      </c>
      <c r="C63" s="18"/>
      <c r="D63" s="106">
        <v>160</v>
      </c>
      <c r="E63" s="106"/>
      <c r="F63" s="18"/>
      <c r="G63" s="106">
        <v>114</v>
      </c>
      <c r="H63" s="106"/>
      <c r="I63" s="18"/>
      <c r="J63" s="106">
        <v>410</v>
      </c>
      <c r="K63" s="106"/>
      <c r="L63" s="18"/>
      <c r="M63" s="106">
        <v>260</v>
      </c>
      <c r="N63" s="106"/>
      <c r="O63" s="18"/>
    </row>
    <row r="64" spans="1:21" x14ac:dyDescent="0.25">
      <c r="A64" s="12"/>
      <c r="B64" s="67" t="s">
        <v>38</v>
      </c>
      <c r="C64" s="24"/>
      <c r="D64" s="64">
        <v>118</v>
      </c>
      <c r="E64" s="64"/>
      <c r="F64" s="24"/>
      <c r="G64" s="64">
        <v>165</v>
      </c>
      <c r="H64" s="64"/>
      <c r="I64" s="24"/>
      <c r="J64" s="64">
        <v>409</v>
      </c>
      <c r="K64" s="64"/>
      <c r="L64" s="24"/>
      <c r="M64" s="64">
        <v>489</v>
      </c>
      <c r="N64" s="64"/>
      <c r="O64" s="24"/>
    </row>
    <row r="65" spans="1:21" ht="26.25" x14ac:dyDescent="0.25">
      <c r="A65" s="12"/>
      <c r="B65" s="55" t="s">
        <v>408</v>
      </c>
      <c r="C65" s="18"/>
      <c r="D65" s="41" t="s">
        <v>184</v>
      </c>
      <c r="E65" s="41"/>
      <c r="F65" s="18"/>
      <c r="G65" s="41" t="s">
        <v>184</v>
      </c>
      <c r="H65" s="41"/>
      <c r="I65" s="18"/>
      <c r="J65" s="41">
        <v>87</v>
      </c>
      <c r="K65" s="41"/>
      <c r="L65" s="18"/>
      <c r="M65" s="41">
        <v>220</v>
      </c>
      <c r="N65" s="41"/>
      <c r="O65" s="18"/>
    </row>
    <row r="66" spans="1:21" ht="15.75" thickBot="1" x14ac:dyDescent="0.3">
      <c r="A66" s="12"/>
      <c r="B66" s="67" t="s">
        <v>40</v>
      </c>
      <c r="C66" s="24"/>
      <c r="D66" s="43" t="s">
        <v>184</v>
      </c>
      <c r="E66" s="43"/>
      <c r="F66" s="24"/>
      <c r="G66" s="43" t="s">
        <v>184</v>
      </c>
      <c r="H66" s="43"/>
      <c r="I66" s="24"/>
      <c r="J66" s="43">
        <v>20</v>
      </c>
      <c r="K66" s="43"/>
      <c r="L66" s="24"/>
      <c r="M66" s="43" t="s">
        <v>184</v>
      </c>
      <c r="N66" s="43"/>
      <c r="O66" s="24"/>
    </row>
    <row r="67" spans="1:21" ht="39" x14ac:dyDescent="0.25">
      <c r="A67" s="12"/>
      <c r="B67" s="68" t="s">
        <v>41</v>
      </c>
      <c r="C67" s="18"/>
      <c r="D67" s="106">
        <v>42</v>
      </c>
      <c r="E67" s="106"/>
      <c r="F67" s="18"/>
      <c r="G67" s="106" t="s">
        <v>409</v>
      </c>
      <c r="H67" s="106"/>
      <c r="I67" s="13" t="s">
        <v>212</v>
      </c>
      <c r="J67" s="106" t="s">
        <v>410</v>
      </c>
      <c r="K67" s="106"/>
      <c r="L67" s="13" t="s">
        <v>212</v>
      </c>
      <c r="M67" s="106" t="s">
        <v>411</v>
      </c>
      <c r="N67" s="106"/>
      <c r="O67" s="13" t="s">
        <v>212</v>
      </c>
    </row>
    <row r="68" spans="1:21" ht="15.75" thickBot="1" x14ac:dyDescent="0.3">
      <c r="A68" s="12"/>
      <c r="B68" s="67" t="s">
        <v>42</v>
      </c>
      <c r="C68" s="24"/>
      <c r="D68" s="43" t="s">
        <v>412</v>
      </c>
      <c r="E68" s="43"/>
      <c r="F68" s="25" t="s">
        <v>212</v>
      </c>
      <c r="G68" s="43">
        <v>2</v>
      </c>
      <c r="H68" s="43"/>
      <c r="I68" s="24"/>
      <c r="J68" s="43">
        <v>46</v>
      </c>
      <c r="K68" s="43"/>
      <c r="L68" s="24"/>
      <c r="M68" s="43">
        <v>36</v>
      </c>
      <c r="N68" s="43"/>
      <c r="O68" s="24"/>
    </row>
    <row r="69" spans="1:21" ht="15.75" thickBot="1" x14ac:dyDescent="0.3">
      <c r="A69" s="12"/>
      <c r="B69" s="68" t="s">
        <v>328</v>
      </c>
      <c r="C69" s="18"/>
      <c r="D69" s="56" t="s">
        <v>183</v>
      </c>
      <c r="E69" s="58">
        <v>51</v>
      </c>
      <c r="F69" s="18"/>
      <c r="G69" s="56" t="s">
        <v>183</v>
      </c>
      <c r="H69" s="58" t="s">
        <v>329</v>
      </c>
      <c r="I69" s="13" t="s">
        <v>212</v>
      </c>
      <c r="J69" s="56" t="s">
        <v>183</v>
      </c>
      <c r="K69" s="58" t="s">
        <v>330</v>
      </c>
      <c r="L69" s="13" t="s">
        <v>212</v>
      </c>
      <c r="M69" s="56" t="s">
        <v>183</v>
      </c>
      <c r="N69" s="58" t="s">
        <v>331</v>
      </c>
      <c r="O69" s="13" t="s">
        <v>212</v>
      </c>
    </row>
    <row r="70" spans="1:21" ht="15.75" thickTop="1" x14ac:dyDescent="0.25">
      <c r="A70" s="12"/>
      <c r="B70" s="45"/>
      <c r="C70" s="45"/>
      <c r="D70" s="45"/>
      <c r="E70" s="45"/>
      <c r="F70" s="45"/>
      <c r="G70" s="45"/>
      <c r="H70" s="45"/>
      <c r="I70" s="45"/>
      <c r="J70" s="45"/>
      <c r="K70" s="45"/>
      <c r="L70" s="45"/>
      <c r="M70" s="45"/>
      <c r="N70" s="45"/>
      <c r="O70" s="45"/>
      <c r="P70" s="45"/>
      <c r="Q70" s="45"/>
      <c r="R70" s="45"/>
      <c r="S70" s="45"/>
      <c r="T70" s="45"/>
      <c r="U70" s="45"/>
    </row>
  </sheetData>
  <mergeCells count="227">
    <mergeCell ref="B53:U53"/>
    <mergeCell ref="B54:U54"/>
    <mergeCell ref="B70:U70"/>
    <mergeCell ref="B21:U21"/>
    <mergeCell ref="B22:U22"/>
    <mergeCell ref="B36:U36"/>
    <mergeCell ref="B50:U50"/>
    <mergeCell ref="B51:U51"/>
    <mergeCell ref="B52:U5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J56:K56"/>
    <mergeCell ref="J57:K57"/>
    <mergeCell ref="L56:L57"/>
    <mergeCell ref="M56:N56"/>
    <mergeCell ref="M57:N57"/>
    <mergeCell ref="O56:O57"/>
    <mergeCell ref="D55:H55"/>
    <mergeCell ref="J55:N55"/>
    <mergeCell ref="B56:B57"/>
    <mergeCell ref="C56:C57"/>
    <mergeCell ref="D56:E56"/>
    <mergeCell ref="D57:E57"/>
    <mergeCell ref="F56:F57"/>
    <mergeCell ref="G56:H56"/>
    <mergeCell ref="G57:H57"/>
    <mergeCell ref="I56:I57"/>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S37:T37"/>
    <mergeCell ref="S38:T38"/>
    <mergeCell ref="S39:T39"/>
    <mergeCell ref="U37:U39"/>
    <mergeCell ref="D40:E40"/>
    <mergeCell ref="G40:H40"/>
    <mergeCell ref="J40:K40"/>
    <mergeCell ref="M40:N40"/>
    <mergeCell ref="P40:Q40"/>
    <mergeCell ref="S40:T40"/>
    <mergeCell ref="M37:N39"/>
    <mergeCell ref="O37:O39"/>
    <mergeCell ref="P37:Q37"/>
    <mergeCell ref="P38:Q38"/>
    <mergeCell ref="P39:Q39"/>
    <mergeCell ref="R37:R39"/>
    <mergeCell ref="G37:H39"/>
    <mergeCell ref="I37:I39"/>
    <mergeCell ref="J37:K37"/>
    <mergeCell ref="J38:K38"/>
    <mergeCell ref="J39:K39"/>
    <mergeCell ref="L37:L39"/>
    <mergeCell ref="B37:B39"/>
    <mergeCell ref="C37:C39"/>
    <mergeCell ref="D37:E37"/>
    <mergeCell ref="D38:E38"/>
    <mergeCell ref="D39:E39"/>
    <mergeCell ref="F37:F39"/>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S23:T23"/>
    <mergeCell ref="S24:T24"/>
    <mergeCell ref="S25:T25"/>
    <mergeCell ref="U23:U25"/>
    <mergeCell ref="D26:E26"/>
    <mergeCell ref="G26:H26"/>
    <mergeCell ref="J26:K26"/>
    <mergeCell ref="M26:N26"/>
    <mergeCell ref="P26:Q26"/>
    <mergeCell ref="S26:T26"/>
    <mergeCell ref="M23:N25"/>
    <mergeCell ref="O23:O25"/>
    <mergeCell ref="P23:Q23"/>
    <mergeCell ref="P24:Q24"/>
    <mergeCell ref="P25:Q25"/>
    <mergeCell ref="R23:R25"/>
    <mergeCell ref="G23:H25"/>
    <mergeCell ref="I23:I25"/>
    <mergeCell ref="J23:K23"/>
    <mergeCell ref="J24:K24"/>
    <mergeCell ref="J25:K25"/>
    <mergeCell ref="L23:L25"/>
    <mergeCell ref="B23:B25"/>
    <mergeCell ref="C23:C25"/>
    <mergeCell ref="D23:E23"/>
    <mergeCell ref="D24:E24"/>
    <mergeCell ref="D25:E25"/>
    <mergeCell ref="F23: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x14ac:dyDescent="0.25"/>
  <cols>
    <col min="1" max="1" width="25" bestFit="1" customWidth="1"/>
    <col min="2" max="2" width="36.5703125" bestFit="1" customWidth="1"/>
    <col min="3" max="3" width="36.5703125" customWidth="1"/>
    <col min="4" max="4" width="11.7109375" customWidth="1"/>
    <col min="5" max="5" width="32" customWidth="1"/>
    <col min="6" max="6" width="9.28515625" customWidth="1"/>
    <col min="7" max="7" width="11.7109375" customWidth="1"/>
    <col min="8" max="8" width="32" customWidth="1"/>
    <col min="9" max="9" width="9.28515625" customWidth="1"/>
    <col min="10" max="10" width="11.7109375" customWidth="1"/>
    <col min="11" max="11" width="23.5703125" customWidth="1"/>
    <col min="12" max="12" width="9.28515625" customWidth="1"/>
    <col min="13" max="13" width="11.7109375" customWidth="1"/>
    <col min="14" max="14" width="35.42578125" customWidth="1"/>
    <col min="15" max="15" width="9.28515625" customWidth="1"/>
    <col min="16" max="16" width="11.7109375" customWidth="1"/>
    <col min="17" max="17" width="32" customWidth="1"/>
    <col min="18" max="18" width="9.28515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4</v>
      </c>
      <c r="C3" s="11"/>
      <c r="D3" s="11"/>
      <c r="E3" s="11"/>
      <c r="F3" s="11"/>
      <c r="G3" s="11"/>
      <c r="H3" s="11"/>
      <c r="I3" s="11"/>
      <c r="J3" s="11"/>
      <c r="K3" s="11"/>
      <c r="L3" s="11"/>
      <c r="M3" s="11"/>
      <c r="N3" s="11"/>
      <c r="O3" s="11"/>
      <c r="P3" s="11"/>
      <c r="Q3" s="11"/>
      <c r="R3" s="11"/>
    </row>
    <row r="4" spans="1:18" ht="15" customHeight="1" x14ac:dyDescent="0.25">
      <c r="A4" s="12" t="s">
        <v>413</v>
      </c>
      <c r="B4" s="11" t="s">
        <v>4</v>
      </c>
      <c r="C4" s="11"/>
      <c r="D4" s="11"/>
      <c r="E4" s="11"/>
      <c r="F4" s="11"/>
      <c r="G4" s="11"/>
      <c r="H4" s="11"/>
      <c r="I4" s="11"/>
      <c r="J4" s="11"/>
      <c r="K4" s="11"/>
      <c r="L4" s="11"/>
      <c r="M4" s="11"/>
      <c r="N4" s="11"/>
      <c r="O4" s="11"/>
      <c r="P4" s="11"/>
      <c r="Q4" s="11"/>
      <c r="R4" s="11"/>
    </row>
    <row r="5" spans="1:18" x14ac:dyDescent="0.25">
      <c r="A5" s="12"/>
      <c r="B5" s="44" t="s">
        <v>414</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ht="38.25" customHeight="1" x14ac:dyDescent="0.25">
      <c r="A7" s="12"/>
      <c r="B7" s="45" t="s">
        <v>415</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25.5" customHeight="1" x14ac:dyDescent="0.25">
      <c r="A9" s="12"/>
      <c r="B9" s="45" t="s">
        <v>416</v>
      </c>
      <c r="C9" s="45"/>
      <c r="D9" s="45"/>
      <c r="E9" s="45"/>
      <c r="F9" s="45"/>
      <c r="G9" s="45"/>
      <c r="H9" s="45"/>
      <c r="I9" s="45"/>
      <c r="J9" s="45"/>
      <c r="K9" s="45"/>
      <c r="L9" s="45"/>
      <c r="M9" s="45"/>
      <c r="N9" s="45"/>
      <c r="O9" s="45"/>
      <c r="P9" s="45"/>
      <c r="Q9" s="45"/>
      <c r="R9" s="45"/>
    </row>
    <row r="10" spans="1:18" x14ac:dyDescent="0.25">
      <c r="A10" s="12"/>
      <c r="B10" s="47"/>
      <c r="C10" s="47"/>
      <c r="D10" s="47"/>
      <c r="E10" s="47"/>
      <c r="F10" s="47"/>
      <c r="G10" s="47"/>
      <c r="H10" s="47"/>
      <c r="I10" s="47"/>
      <c r="J10" s="47"/>
      <c r="K10" s="47"/>
      <c r="L10" s="47"/>
      <c r="M10" s="47"/>
      <c r="N10" s="47"/>
      <c r="O10" s="47"/>
      <c r="P10" s="47"/>
      <c r="Q10" s="47"/>
      <c r="R10" s="47"/>
    </row>
    <row r="11" spans="1:18" x14ac:dyDescent="0.25">
      <c r="A11" s="12"/>
      <c r="B11" s="44" t="s">
        <v>417</v>
      </c>
      <c r="C11" s="44"/>
      <c r="D11" s="44"/>
      <c r="E11" s="44"/>
      <c r="F11" s="44"/>
      <c r="G11" s="44"/>
      <c r="H11" s="44"/>
      <c r="I11" s="44"/>
      <c r="J11" s="44"/>
      <c r="K11" s="44"/>
      <c r="L11" s="44"/>
      <c r="M11" s="44"/>
      <c r="N11" s="44"/>
      <c r="O11" s="44"/>
      <c r="P11" s="44"/>
      <c r="Q11" s="44"/>
      <c r="R11" s="44"/>
    </row>
    <row r="12" spans="1:18" x14ac:dyDescent="0.25">
      <c r="A12" s="12"/>
      <c r="B12" s="45"/>
      <c r="C12" s="45"/>
      <c r="D12" s="45"/>
      <c r="E12" s="45"/>
      <c r="F12" s="45"/>
      <c r="G12" s="45"/>
      <c r="H12" s="45"/>
      <c r="I12" s="45"/>
      <c r="J12" s="45"/>
      <c r="K12" s="45"/>
      <c r="L12" s="45"/>
      <c r="M12" s="45"/>
      <c r="N12" s="45"/>
      <c r="O12" s="45"/>
      <c r="P12" s="45"/>
      <c r="Q12" s="45"/>
      <c r="R12" s="45"/>
    </row>
    <row r="13" spans="1:18" ht="15.75" thickBot="1" x14ac:dyDescent="0.3">
      <c r="A13" s="12"/>
      <c r="B13" s="18"/>
      <c r="C13" s="19"/>
      <c r="D13" s="34" t="s">
        <v>418</v>
      </c>
      <c r="E13" s="34"/>
      <c r="F13" s="34"/>
      <c r="G13" s="34"/>
      <c r="H13" s="34"/>
      <c r="I13" s="34"/>
      <c r="J13" s="34"/>
      <c r="K13" s="34"/>
      <c r="L13" s="34"/>
      <c r="M13" s="34"/>
      <c r="N13" s="34"/>
      <c r="O13" s="34"/>
      <c r="P13" s="34"/>
      <c r="Q13" s="34"/>
      <c r="R13" s="19"/>
    </row>
    <row r="14" spans="1:18" x14ac:dyDescent="0.25">
      <c r="A14" s="12"/>
      <c r="B14" s="35"/>
      <c r="C14" s="36"/>
      <c r="D14" s="38" t="s">
        <v>419</v>
      </c>
      <c r="E14" s="38"/>
      <c r="F14" s="39"/>
      <c r="G14" s="38" t="s">
        <v>421</v>
      </c>
      <c r="H14" s="38"/>
      <c r="I14" s="39"/>
      <c r="J14" s="38" t="s">
        <v>423</v>
      </c>
      <c r="K14" s="38"/>
      <c r="L14" s="39"/>
      <c r="M14" s="38" t="s">
        <v>424</v>
      </c>
      <c r="N14" s="38"/>
      <c r="O14" s="39"/>
      <c r="P14" s="38" t="s">
        <v>425</v>
      </c>
      <c r="Q14" s="38"/>
      <c r="R14" s="36"/>
    </row>
    <row r="15" spans="1:18" x14ac:dyDescent="0.25">
      <c r="A15" s="12"/>
      <c r="B15" s="35"/>
      <c r="C15" s="36"/>
      <c r="D15" s="37" t="s">
        <v>420</v>
      </c>
      <c r="E15" s="37"/>
      <c r="F15" s="36"/>
      <c r="G15" s="37" t="s">
        <v>422</v>
      </c>
      <c r="H15" s="37"/>
      <c r="I15" s="36"/>
      <c r="J15" s="37" t="s">
        <v>421</v>
      </c>
      <c r="K15" s="37"/>
      <c r="L15" s="36"/>
      <c r="M15" s="37"/>
      <c r="N15" s="37"/>
      <c r="O15" s="36"/>
      <c r="P15" s="37"/>
      <c r="Q15" s="37"/>
      <c r="R15" s="36"/>
    </row>
    <row r="16" spans="1:18" ht="15.75" thickBot="1" x14ac:dyDescent="0.3">
      <c r="A16" s="12"/>
      <c r="B16" s="35"/>
      <c r="C16" s="36"/>
      <c r="D16" s="104"/>
      <c r="E16" s="104"/>
      <c r="F16" s="36"/>
      <c r="G16" s="104"/>
      <c r="H16" s="104"/>
      <c r="I16" s="36"/>
      <c r="J16" s="34" t="s">
        <v>422</v>
      </c>
      <c r="K16" s="34"/>
      <c r="L16" s="36"/>
      <c r="M16" s="34"/>
      <c r="N16" s="34"/>
      <c r="O16" s="36"/>
      <c r="P16" s="34"/>
      <c r="Q16" s="34"/>
      <c r="R16" s="36"/>
    </row>
    <row r="17" spans="1:18" x14ac:dyDescent="0.25">
      <c r="A17" s="12"/>
      <c r="B17" s="93"/>
      <c r="C17" s="18"/>
      <c r="D17" s="111"/>
      <c r="E17" s="111"/>
      <c r="F17" s="18"/>
      <c r="G17" s="111"/>
      <c r="H17" s="111"/>
      <c r="I17" s="18"/>
      <c r="J17" s="111"/>
      <c r="K17" s="111"/>
      <c r="L17" s="18"/>
      <c r="M17" s="111"/>
      <c r="N17" s="111"/>
      <c r="O17" s="18"/>
      <c r="P17" s="111"/>
      <c r="Q17" s="111"/>
      <c r="R17" s="18"/>
    </row>
    <row r="18" spans="1:18" x14ac:dyDescent="0.25">
      <c r="A18" s="12"/>
      <c r="B18" s="66" t="s">
        <v>30</v>
      </c>
      <c r="C18" s="24"/>
      <c r="D18" s="48" t="s">
        <v>183</v>
      </c>
      <c r="E18" s="54" t="s">
        <v>184</v>
      </c>
      <c r="F18" s="24"/>
      <c r="G18" s="48" t="s">
        <v>183</v>
      </c>
      <c r="H18" s="69">
        <v>2166</v>
      </c>
      <c r="I18" s="24"/>
      <c r="J18" s="48" t="s">
        <v>183</v>
      </c>
      <c r="K18" s="54">
        <v>131</v>
      </c>
      <c r="L18" s="24"/>
      <c r="M18" s="48" t="s">
        <v>183</v>
      </c>
      <c r="N18" s="31" t="s">
        <v>184</v>
      </c>
      <c r="O18" s="24"/>
      <c r="P18" s="48" t="s">
        <v>183</v>
      </c>
      <c r="Q18" s="69">
        <v>2297</v>
      </c>
      <c r="R18" s="24"/>
    </row>
    <row r="19" spans="1:18" ht="15.75" thickBot="1" x14ac:dyDescent="0.3">
      <c r="A19" s="12"/>
      <c r="B19" s="27" t="s">
        <v>31</v>
      </c>
      <c r="C19" s="18"/>
      <c r="D19" s="78" t="s">
        <v>184</v>
      </c>
      <c r="E19" s="78"/>
      <c r="F19" s="18"/>
      <c r="G19" s="84">
        <v>1529</v>
      </c>
      <c r="H19" s="84"/>
      <c r="I19" s="18"/>
      <c r="J19" s="78">
        <v>100</v>
      </c>
      <c r="K19" s="78"/>
      <c r="L19" s="18"/>
      <c r="M19" s="78" t="s">
        <v>184</v>
      </c>
      <c r="N19" s="78"/>
      <c r="O19" s="18"/>
      <c r="P19" s="84">
        <v>1629</v>
      </c>
      <c r="Q19" s="84"/>
      <c r="R19" s="18"/>
    </row>
    <row r="20" spans="1:18" x14ac:dyDescent="0.25">
      <c r="A20" s="12"/>
      <c r="B20" s="107" t="s">
        <v>32</v>
      </c>
      <c r="C20" s="24"/>
      <c r="D20" s="112" t="s">
        <v>184</v>
      </c>
      <c r="E20" s="112"/>
      <c r="F20" s="24"/>
      <c r="G20" s="112">
        <v>637</v>
      </c>
      <c r="H20" s="112"/>
      <c r="I20" s="24"/>
      <c r="J20" s="112">
        <v>31</v>
      </c>
      <c r="K20" s="112"/>
      <c r="L20" s="24"/>
      <c r="M20" s="113" t="s">
        <v>184</v>
      </c>
      <c r="N20" s="113"/>
      <c r="O20" s="24"/>
      <c r="P20" s="112">
        <v>668</v>
      </c>
      <c r="Q20" s="112"/>
      <c r="R20" s="24"/>
    </row>
    <row r="21" spans="1:18" x14ac:dyDescent="0.25">
      <c r="A21" s="12"/>
      <c r="B21" s="27" t="s">
        <v>33</v>
      </c>
      <c r="C21" s="18"/>
      <c r="D21" s="97"/>
      <c r="E21" s="97"/>
      <c r="F21" s="18"/>
      <c r="G21" s="97"/>
      <c r="H21" s="97"/>
      <c r="I21" s="18"/>
      <c r="J21" s="97"/>
      <c r="K21" s="97"/>
      <c r="L21" s="18"/>
      <c r="M21" s="97"/>
      <c r="N21" s="97"/>
      <c r="O21" s="18"/>
      <c r="P21" s="97"/>
      <c r="Q21" s="97"/>
      <c r="R21" s="18"/>
    </row>
    <row r="22" spans="1:18" x14ac:dyDescent="0.25">
      <c r="A22" s="12"/>
      <c r="B22" s="67" t="s">
        <v>34</v>
      </c>
      <c r="C22" s="24"/>
      <c r="D22" s="64">
        <v>15</v>
      </c>
      <c r="E22" s="64"/>
      <c r="F22" s="24"/>
      <c r="G22" s="64">
        <v>411</v>
      </c>
      <c r="H22" s="64"/>
      <c r="I22" s="24"/>
      <c r="J22" s="64">
        <v>21</v>
      </c>
      <c r="K22" s="64"/>
      <c r="L22" s="24"/>
      <c r="M22" s="64" t="s">
        <v>184</v>
      </c>
      <c r="N22" s="64"/>
      <c r="O22" s="24"/>
      <c r="P22" s="64">
        <v>447</v>
      </c>
      <c r="Q22" s="64"/>
      <c r="R22" s="24"/>
    </row>
    <row r="23" spans="1:18" ht="15.75" thickBot="1" x14ac:dyDescent="0.3">
      <c r="A23" s="12"/>
      <c r="B23" s="55" t="s">
        <v>35</v>
      </c>
      <c r="C23" s="18"/>
      <c r="D23" s="78">
        <v>4</v>
      </c>
      <c r="E23" s="78"/>
      <c r="F23" s="18"/>
      <c r="G23" s="78">
        <v>56</v>
      </c>
      <c r="H23" s="78"/>
      <c r="I23" s="18"/>
      <c r="J23" s="78">
        <v>1</v>
      </c>
      <c r="K23" s="78"/>
      <c r="L23" s="18"/>
      <c r="M23" s="78" t="s">
        <v>184</v>
      </c>
      <c r="N23" s="78"/>
      <c r="O23" s="18"/>
      <c r="P23" s="78">
        <v>61</v>
      </c>
      <c r="Q23" s="78"/>
      <c r="R23" s="18"/>
    </row>
    <row r="24" spans="1:18" x14ac:dyDescent="0.25">
      <c r="A24" s="12"/>
      <c r="B24" s="108" t="s">
        <v>36</v>
      </c>
      <c r="C24" s="24"/>
      <c r="D24" s="113">
        <v>19</v>
      </c>
      <c r="E24" s="113"/>
      <c r="F24" s="24"/>
      <c r="G24" s="113">
        <v>467</v>
      </c>
      <c r="H24" s="113"/>
      <c r="I24" s="24"/>
      <c r="J24" s="113">
        <v>22</v>
      </c>
      <c r="K24" s="113"/>
      <c r="L24" s="24"/>
      <c r="M24" s="113" t="s">
        <v>184</v>
      </c>
      <c r="N24" s="113"/>
      <c r="O24" s="24"/>
      <c r="P24" s="113">
        <v>508</v>
      </c>
      <c r="Q24" s="113"/>
      <c r="R24" s="24"/>
    </row>
    <row r="25" spans="1:18" x14ac:dyDescent="0.25">
      <c r="A25" s="12"/>
      <c r="B25" s="109" t="s">
        <v>426</v>
      </c>
      <c r="C25" s="18"/>
      <c r="D25" s="61" t="s">
        <v>427</v>
      </c>
      <c r="E25" s="61"/>
      <c r="F25" s="13" t="s">
        <v>212</v>
      </c>
      <c r="G25" s="61">
        <v>170</v>
      </c>
      <c r="H25" s="61"/>
      <c r="I25" s="18"/>
      <c r="J25" s="61">
        <v>9</v>
      </c>
      <c r="K25" s="61"/>
      <c r="L25" s="18"/>
      <c r="M25" s="61" t="s">
        <v>184</v>
      </c>
      <c r="N25" s="61"/>
      <c r="O25" s="18"/>
      <c r="P25" s="61">
        <v>160</v>
      </c>
      <c r="Q25" s="61"/>
      <c r="R25" s="18"/>
    </row>
    <row r="26" spans="1:18" x14ac:dyDescent="0.25">
      <c r="A26" s="12"/>
      <c r="B26" s="23" t="s">
        <v>38</v>
      </c>
      <c r="C26" s="24"/>
      <c r="D26" s="64">
        <v>118</v>
      </c>
      <c r="E26" s="64"/>
      <c r="F26" s="24"/>
      <c r="G26" s="64">
        <v>75</v>
      </c>
      <c r="H26" s="64"/>
      <c r="I26" s="24"/>
      <c r="J26" s="64" t="s">
        <v>184</v>
      </c>
      <c r="K26" s="64"/>
      <c r="L26" s="24"/>
      <c r="M26" s="64" t="s">
        <v>428</v>
      </c>
      <c r="N26" s="64"/>
      <c r="O26" s="25" t="s">
        <v>212</v>
      </c>
      <c r="P26" s="64">
        <v>118</v>
      </c>
      <c r="Q26" s="64"/>
      <c r="R26" s="24"/>
    </row>
    <row r="27" spans="1:18" x14ac:dyDescent="0.25">
      <c r="A27" s="12"/>
      <c r="B27" s="27" t="s">
        <v>429</v>
      </c>
      <c r="C27" s="18"/>
      <c r="D27" s="41" t="s">
        <v>430</v>
      </c>
      <c r="E27" s="41"/>
      <c r="F27" s="14" t="s">
        <v>212</v>
      </c>
      <c r="G27" s="41" t="s">
        <v>242</v>
      </c>
      <c r="H27" s="41"/>
      <c r="I27" s="14" t="s">
        <v>212</v>
      </c>
      <c r="J27" s="41" t="s">
        <v>242</v>
      </c>
      <c r="K27" s="41"/>
      <c r="L27" s="14" t="s">
        <v>212</v>
      </c>
      <c r="M27" s="41">
        <v>75</v>
      </c>
      <c r="N27" s="41"/>
      <c r="O27" s="18"/>
      <c r="P27" s="41" t="s">
        <v>184</v>
      </c>
      <c r="Q27" s="41"/>
      <c r="R27" s="18"/>
    </row>
    <row r="28" spans="1:18" ht="15.75" thickBot="1" x14ac:dyDescent="0.3">
      <c r="A28" s="12"/>
      <c r="B28" s="23" t="s">
        <v>431</v>
      </c>
      <c r="C28" s="24"/>
      <c r="D28" s="43" t="s">
        <v>432</v>
      </c>
      <c r="E28" s="43"/>
      <c r="F28" s="25" t="s">
        <v>212</v>
      </c>
      <c r="G28" s="43" t="s">
        <v>184</v>
      </c>
      <c r="H28" s="43"/>
      <c r="I28" s="24"/>
      <c r="J28" s="43" t="s">
        <v>184</v>
      </c>
      <c r="K28" s="43"/>
      <c r="L28" s="24"/>
      <c r="M28" s="43">
        <v>137</v>
      </c>
      <c r="N28" s="43"/>
      <c r="O28" s="24"/>
      <c r="P28" s="43" t="s">
        <v>184</v>
      </c>
      <c r="Q28" s="43"/>
      <c r="R28" s="24"/>
    </row>
    <row r="29" spans="1:18" ht="39" x14ac:dyDescent="0.25">
      <c r="A29" s="12"/>
      <c r="B29" s="109" t="s">
        <v>433</v>
      </c>
      <c r="C29" s="18"/>
      <c r="D29" s="114">
        <v>73</v>
      </c>
      <c r="E29" s="114"/>
      <c r="F29" s="18"/>
      <c r="G29" s="114">
        <v>96</v>
      </c>
      <c r="H29" s="114"/>
      <c r="I29" s="18"/>
      <c r="J29" s="114">
        <v>10</v>
      </c>
      <c r="K29" s="114"/>
      <c r="L29" s="18"/>
      <c r="M29" s="114" t="s">
        <v>432</v>
      </c>
      <c r="N29" s="114"/>
      <c r="O29" s="14" t="s">
        <v>212</v>
      </c>
      <c r="P29" s="114">
        <v>42</v>
      </c>
      <c r="Q29" s="114"/>
      <c r="R29" s="18"/>
    </row>
    <row r="30" spans="1:18" ht="15.75" thickBot="1" x14ac:dyDescent="0.3">
      <c r="A30" s="12"/>
      <c r="B30" s="23" t="s">
        <v>42</v>
      </c>
      <c r="C30" s="24"/>
      <c r="D30" s="43">
        <v>22</v>
      </c>
      <c r="E30" s="43"/>
      <c r="F30" s="24"/>
      <c r="G30" s="43" t="s">
        <v>434</v>
      </c>
      <c r="H30" s="43"/>
      <c r="I30" s="25" t="s">
        <v>212</v>
      </c>
      <c r="J30" s="43">
        <v>2</v>
      </c>
      <c r="K30" s="43"/>
      <c r="L30" s="24"/>
      <c r="M30" s="43" t="s">
        <v>184</v>
      </c>
      <c r="N30" s="43"/>
      <c r="O30" s="24"/>
      <c r="P30" s="43" t="s">
        <v>412</v>
      </c>
      <c r="Q30" s="43"/>
      <c r="R30" s="25" t="s">
        <v>212</v>
      </c>
    </row>
    <row r="31" spans="1:18" ht="26.25" x14ac:dyDescent="0.25">
      <c r="A31" s="12"/>
      <c r="B31" s="109" t="s">
        <v>43</v>
      </c>
      <c r="C31" s="18"/>
      <c r="D31" s="114">
        <v>51</v>
      </c>
      <c r="E31" s="114"/>
      <c r="F31" s="18"/>
      <c r="G31" s="114">
        <v>129</v>
      </c>
      <c r="H31" s="114"/>
      <c r="I31" s="18"/>
      <c r="J31" s="114">
        <v>8</v>
      </c>
      <c r="K31" s="114"/>
      <c r="L31" s="18"/>
      <c r="M31" s="114" t="s">
        <v>432</v>
      </c>
      <c r="N31" s="114"/>
      <c r="O31" s="14" t="s">
        <v>212</v>
      </c>
      <c r="P31" s="114">
        <v>51</v>
      </c>
      <c r="Q31" s="114"/>
      <c r="R31" s="18"/>
    </row>
    <row r="32" spans="1:18" ht="27" thickBot="1" x14ac:dyDescent="0.3">
      <c r="A32" s="12"/>
      <c r="B32" s="23" t="s">
        <v>188</v>
      </c>
      <c r="C32" s="24"/>
      <c r="D32" s="43" t="s">
        <v>184</v>
      </c>
      <c r="E32" s="43"/>
      <c r="F32" s="24"/>
      <c r="G32" s="43" t="s">
        <v>184</v>
      </c>
      <c r="H32" s="43"/>
      <c r="I32" s="24"/>
      <c r="J32" s="43" t="s">
        <v>184</v>
      </c>
      <c r="K32" s="43"/>
      <c r="L32" s="24"/>
      <c r="M32" s="43" t="s">
        <v>184</v>
      </c>
      <c r="N32" s="43"/>
      <c r="O32" s="24"/>
      <c r="P32" s="43" t="s">
        <v>184</v>
      </c>
      <c r="Q32" s="43"/>
      <c r="R32" s="24"/>
    </row>
    <row r="33" spans="1:18" x14ac:dyDescent="0.25">
      <c r="A33" s="12"/>
      <c r="B33" s="109" t="s">
        <v>45</v>
      </c>
      <c r="C33" s="18"/>
      <c r="D33" s="13" t="s">
        <v>183</v>
      </c>
      <c r="E33" s="110">
        <v>51</v>
      </c>
      <c r="F33" s="18"/>
      <c r="G33" s="13" t="s">
        <v>183</v>
      </c>
      <c r="H33" s="110">
        <v>129</v>
      </c>
      <c r="I33" s="18"/>
      <c r="J33" s="13" t="s">
        <v>183</v>
      </c>
      <c r="K33" s="110">
        <v>8</v>
      </c>
      <c r="L33" s="18"/>
      <c r="M33" s="13" t="s">
        <v>183</v>
      </c>
      <c r="N33" s="110" t="s">
        <v>432</v>
      </c>
      <c r="O33" s="13" t="s">
        <v>212</v>
      </c>
      <c r="P33" s="13" t="s">
        <v>183</v>
      </c>
      <c r="Q33" s="110">
        <v>51</v>
      </c>
      <c r="R33" s="18"/>
    </row>
    <row r="34" spans="1:18" ht="27" thickBot="1" x14ac:dyDescent="0.3">
      <c r="A34" s="12"/>
      <c r="B34" s="23" t="s">
        <v>435</v>
      </c>
      <c r="C34" s="24"/>
      <c r="D34" s="43" t="s">
        <v>184</v>
      </c>
      <c r="E34" s="43"/>
      <c r="F34" s="24"/>
      <c r="G34" s="43" t="s">
        <v>184</v>
      </c>
      <c r="H34" s="43"/>
      <c r="I34" s="24"/>
      <c r="J34" s="43" t="s">
        <v>184</v>
      </c>
      <c r="K34" s="43"/>
      <c r="L34" s="24"/>
      <c r="M34" s="43" t="s">
        <v>184</v>
      </c>
      <c r="N34" s="43"/>
      <c r="O34" s="24"/>
      <c r="P34" s="43" t="s">
        <v>184</v>
      </c>
      <c r="Q34" s="43"/>
      <c r="R34" s="24"/>
    </row>
    <row r="35" spans="1:18" ht="15.75" thickBot="1" x14ac:dyDescent="0.3">
      <c r="A35" s="12"/>
      <c r="B35" s="109" t="s">
        <v>47</v>
      </c>
      <c r="C35" s="18"/>
      <c r="D35" s="56" t="s">
        <v>183</v>
      </c>
      <c r="E35" s="58">
        <v>51</v>
      </c>
      <c r="F35" s="18"/>
      <c r="G35" s="56" t="s">
        <v>183</v>
      </c>
      <c r="H35" s="58">
        <v>129</v>
      </c>
      <c r="I35" s="18"/>
      <c r="J35" s="56" t="s">
        <v>183</v>
      </c>
      <c r="K35" s="58">
        <v>8</v>
      </c>
      <c r="L35" s="18"/>
      <c r="M35" s="56" t="s">
        <v>183</v>
      </c>
      <c r="N35" s="58" t="s">
        <v>432</v>
      </c>
      <c r="O35" s="13" t="s">
        <v>212</v>
      </c>
      <c r="P35" s="56" t="s">
        <v>183</v>
      </c>
      <c r="Q35" s="58">
        <v>51</v>
      </c>
      <c r="R35" s="18"/>
    </row>
    <row r="36" spans="1:18" ht="15.75" thickTop="1" x14ac:dyDescent="0.25">
      <c r="A36" s="12"/>
      <c r="B36" s="45"/>
      <c r="C36" s="45"/>
      <c r="D36" s="45"/>
      <c r="E36" s="45"/>
      <c r="F36" s="45"/>
      <c r="G36" s="45"/>
      <c r="H36" s="45"/>
      <c r="I36" s="45"/>
      <c r="J36" s="45"/>
      <c r="K36" s="45"/>
      <c r="L36" s="45"/>
      <c r="M36" s="45"/>
      <c r="N36" s="45"/>
      <c r="O36" s="45"/>
      <c r="P36" s="45"/>
      <c r="Q36" s="45"/>
      <c r="R36" s="45"/>
    </row>
    <row r="37" spans="1:18" ht="15.75" thickBot="1" x14ac:dyDescent="0.3">
      <c r="A37" s="12"/>
      <c r="B37" s="18"/>
      <c r="C37" s="19"/>
      <c r="D37" s="34" t="s">
        <v>436</v>
      </c>
      <c r="E37" s="34"/>
      <c r="F37" s="34"/>
      <c r="G37" s="34"/>
      <c r="H37" s="34"/>
      <c r="I37" s="34"/>
      <c r="J37" s="34"/>
      <c r="K37" s="34"/>
      <c r="L37" s="34"/>
      <c r="M37" s="34"/>
      <c r="N37" s="34"/>
      <c r="O37" s="34"/>
      <c r="P37" s="34"/>
      <c r="Q37" s="34"/>
      <c r="R37" s="19"/>
    </row>
    <row r="38" spans="1:18" x14ac:dyDescent="0.25">
      <c r="A38" s="12"/>
      <c r="B38" s="35"/>
      <c r="C38" s="36"/>
      <c r="D38" s="38" t="s">
        <v>419</v>
      </c>
      <c r="E38" s="38"/>
      <c r="F38" s="39"/>
      <c r="G38" s="38" t="s">
        <v>421</v>
      </c>
      <c r="H38" s="38"/>
      <c r="I38" s="39"/>
      <c r="J38" s="38" t="s">
        <v>423</v>
      </c>
      <c r="K38" s="38"/>
      <c r="L38" s="39"/>
      <c r="M38" s="38" t="s">
        <v>424</v>
      </c>
      <c r="N38" s="38"/>
      <c r="O38" s="39"/>
      <c r="P38" s="38" t="s">
        <v>425</v>
      </c>
      <c r="Q38" s="38"/>
      <c r="R38" s="36"/>
    </row>
    <row r="39" spans="1:18" x14ac:dyDescent="0.25">
      <c r="A39" s="12"/>
      <c r="B39" s="35"/>
      <c r="C39" s="36"/>
      <c r="D39" s="37" t="s">
        <v>420</v>
      </c>
      <c r="E39" s="37"/>
      <c r="F39" s="36"/>
      <c r="G39" s="37" t="s">
        <v>422</v>
      </c>
      <c r="H39" s="37"/>
      <c r="I39" s="36"/>
      <c r="J39" s="37" t="s">
        <v>421</v>
      </c>
      <c r="K39" s="37"/>
      <c r="L39" s="36"/>
      <c r="M39" s="37"/>
      <c r="N39" s="37"/>
      <c r="O39" s="36"/>
      <c r="P39" s="37"/>
      <c r="Q39" s="37"/>
      <c r="R39" s="36"/>
    </row>
    <row r="40" spans="1:18" ht="15.75" thickBot="1" x14ac:dyDescent="0.3">
      <c r="A40" s="12"/>
      <c r="B40" s="35"/>
      <c r="C40" s="36"/>
      <c r="D40" s="104"/>
      <c r="E40" s="104"/>
      <c r="F40" s="36"/>
      <c r="G40" s="104"/>
      <c r="H40" s="104"/>
      <c r="I40" s="36"/>
      <c r="J40" s="34" t="s">
        <v>422</v>
      </c>
      <c r="K40" s="34"/>
      <c r="L40" s="36"/>
      <c r="M40" s="34"/>
      <c r="N40" s="34"/>
      <c r="O40" s="36"/>
      <c r="P40" s="34"/>
      <c r="Q40" s="34"/>
      <c r="R40" s="36"/>
    </row>
    <row r="41" spans="1:18" x14ac:dyDescent="0.25">
      <c r="A41" s="12"/>
      <c r="B41" s="93"/>
      <c r="C41" s="18"/>
      <c r="D41" s="111"/>
      <c r="E41" s="111"/>
      <c r="F41" s="18"/>
      <c r="G41" s="111"/>
      <c r="H41" s="111"/>
      <c r="I41" s="18"/>
      <c r="J41" s="111"/>
      <c r="K41" s="111"/>
      <c r="L41" s="18"/>
      <c r="M41" s="111"/>
      <c r="N41" s="111"/>
      <c r="O41" s="18"/>
      <c r="P41" s="111"/>
      <c r="Q41" s="111"/>
      <c r="R41" s="18"/>
    </row>
    <row r="42" spans="1:18" x14ac:dyDescent="0.25">
      <c r="A42" s="12"/>
      <c r="B42" s="66" t="s">
        <v>30</v>
      </c>
      <c r="C42" s="24"/>
      <c r="D42" s="48" t="s">
        <v>183</v>
      </c>
      <c r="E42" s="54" t="s">
        <v>184</v>
      </c>
      <c r="F42" s="24"/>
      <c r="G42" s="48" t="s">
        <v>183</v>
      </c>
      <c r="H42" s="69">
        <v>2036</v>
      </c>
      <c r="I42" s="24"/>
      <c r="J42" s="48" t="s">
        <v>183</v>
      </c>
      <c r="K42" s="54">
        <v>110</v>
      </c>
      <c r="L42" s="24"/>
      <c r="M42" s="48" t="s">
        <v>183</v>
      </c>
      <c r="N42" s="54" t="s">
        <v>184</v>
      </c>
      <c r="O42" s="24"/>
      <c r="P42" s="48" t="s">
        <v>183</v>
      </c>
      <c r="Q42" s="69">
        <v>2146</v>
      </c>
      <c r="R42" s="24"/>
    </row>
    <row r="43" spans="1:18" ht="15.75" thickBot="1" x14ac:dyDescent="0.3">
      <c r="A43" s="12"/>
      <c r="B43" s="27" t="s">
        <v>31</v>
      </c>
      <c r="C43" s="18"/>
      <c r="D43" s="78" t="s">
        <v>184</v>
      </c>
      <c r="E43" s="78"/>
      <c r="F43" s="18"/>
      <c r="G43" s="84">
        <v>1448</v>
      </c>
      <c r="H43" s="84"/>
      <c r="I43" s="18"/>
      <c r="J43" s="78">
        <v>82</v>
      </c>
      <c r="K43" s="78"/>
      <c r="L43" s="18"/>
      <c r="M43" s="78" t="s">
        <v>184</v>
      </c>
      <c r="N43" s="78"/>
      <c r="O43" s="18"/>
      <c r="P43" s="84">
        <v>1530</v>
      </c>
      <c r="Q43" s="84"/>
      <c r="R43" s="18"/>
    </row>
    <row r="44" spans="1:18" x14ac:dyDescent="0.25">
      <c r="A44" s="12"/>
      <c r="B44" s="107" t="s">
        <v>32</v>
      </c>
      <c r="C44" s="24"/>
      <c r="D44" s="112" t="s">
        <v>184</v>
      </c>
      <c r="E44" s="112"/>
      <c r="F44" s="24"/>
      <c r="G44" s="112">
        <v>588</v>
      </c>
      <c r="H44" s="112"/>
      <c r="I44" s="24"/>
      <c r="J44" s="112">
        <v>28</v>
      </c>
      <c r="K44" s="112"/>
      <c r="L44" s="24"/>
      <c r="M44" s="112" t="s">
        <v>184</v>
      </c>
      <c r="N44" s="112"/>
      <c r="O44" s="24"/>
      <c r="P44" s="112">
        <v>616</v>
      </c>
      <c r="Q44" s="112"/>
      <c r="R44" s="24"/>
    </row>
    <row r="45" spans="1:18" x14ac:dyDescent="0.25">
      <c r="A45" s="12"/>
      <c r="B45" s="27" t="s">
        <v>33</v>
      </c>
      <c r="C45" s="18"/>
      <c r="D45" s="97"/>
      <c r="E45" s="97"/>
      <c r="F45" s="18"/>
      <c r="G45" s="97"/>
      <c r="H45" s="97"/>
      <c r="I45" s="18"/>
      <c r="J45" s="97"/>
      <c r="K45" s="97"/>
      <c r="L45" s="18"/>
      <c r="M45" s="97"/>
      <c r="N45" s="97"/>
      <c r="O45" s="18"/>
      <c r="P45" s="97"/>
      <c r="Q45" s="97"/>
      <c r="R45" s="18"/>
    </row>
    <row r="46" spans="1:18" x14ac:dyDescent="0.25">
      <c r="A46" s="12"/>
      <c r="B46" s="67" t="s">
        <v>34</v>
      </c>
      <c r="C46" s="24"/>
      <c r="D46" s="64">
        <v>16</v>
      </c>
      <c r="E46" s="64"/>
      <c r="F46" s="24"/>
      <c r="G46" s="64">
        <v>381</v>
      </c>
      <c r="H46" s="64"/>
      <c r="I46" s="24"/>
      <c r="J46" s="64">
        <v>21</v>
      </c>
      <c r="K46" s="64"/>
      <c r="L46" s="24"/>
      <c r="M46" s="64" t="s">
        <v>184</v>
      </c>
      <c r="N46" s="64"/>
      <c r="O46" s="24"/>
      <c r="P46" s="64">
        <v>418</v>
      </c>
      <c r="Q46" s="64"/>
      <c r="R46" s="24"/>
    </row>
    <row r="47" spans="1:18" ht="15.75" thickBot="1" x14ac:dyDescent="0.3">
      <c r="A47" s="12"/>
      <c r="B47" s="55" t="s">
        <v>35</v>
      </c>
      <c r="C47" s="18"/>
      <c r="D47" s="78">
        <v>3</v>
      </c>
      <c r="E47" s="78"/>
      <c r="F47" s="18"/>
      <c r="G47" s="78">
        <v>81</v>
      </c>
      <c r="H47" s="78"/>
      <c r="I47" s="18"/>
      <c r="J47" s="78" t="s">
        <v>184</v>
      </c>
      <c r="K47" s="78"/>
      <c r="L47" s="18"/>
      <c r="M47" s="78" t="s">
        <v>184</v>
      </c>
      <c r="N47" s="78"/>
      <c r="O47" s="18"/>
      <c r="P47" s="78">
        <v>84</v>
      </c>
      <c r="Q47" s="78"/>
      <c r="R47" s="18"/>
    </row>
    <row r="48" spans="1:18" x14ac:dyDescent="0.25">
      <c r="A48" s="12"/>
      <c r="B48" s="108" t="s">
        <v>36</v>
      </c>
      <c r="C48" s="24"/>
      <c r="D48" s="113">
        <v>19</v>
      </c>
      <c r="E48" s="113"/>
      <c r="F48" s="24"/>
      <c r="G48" s="113">
        <v>462</v>
      </c>
      <c r="H48" s="113"/>
      <c r="I48" s="24"/>
      <c r="J48" s="113">
        <v>21</v>
      </c>
      <c r="K48" s="113"/>
      <c r="L48" s="24"/>
      <c r="M48" s="113" t="s">
        <v>184</v>
      </c>
      <c r="N48" s="113"/>
      <c r="O48" s="24"/>
      <c r="P48" s="113">
        <v>502</v>
      </c>
      <c r="Q48" s="113"/>
      <c r="R48" s="24"/>
    </row>
    <row r="49" spans="1:18" x14ac:dyDescent="0.25">
      <c r="A49" s="12"/>
      <c r="B49" s="109" t="s">
        <v>426</v>
      </c>
      <c r="C49" s="18"/>
      <c r="D49" s="61" t="s">
        <v>427</v>
      </c>
      <c r="E49" s="61"/>
      <c r="F49" s="13" t="s">
        <v>212</v>
      </c>
      <c r="G49" s="61">
        <v>126</v>
      </c>
      <c r="H49" s="61"/>
      <c r="I49" s="18"/>
      <c r="J49" s="61">
        <v>7</v>
      </c>
      <c r="K49" s="61"/>
      <c r="L49" s="18"/>
      <c r="M49" s="61" t="s">
        <v>184</v>
      </c>
      <c r="N49" s="61"/>
      <c r="O49" s="18"/>
      <c r="P49" s="61">
        <v>114</v>
      </c>
      <c r="Q49" s="61"/>
      <c r="R49" s="18"/>
    </row>
    <row r="50" spans="1:18" x14ac:dyDescent="0.25">
      <c r="A50" s="12"/>
      <c r="B50" s="23" t="s">
        <v>38</v>
      </c>
      <c r="C50" s="24"/>
      <c r="D50" s="64">
        <v>178</v>
      </c>
      <c r="E50" s="64"/>
      <c r="F50" s="24"/>
      <c r="G50" s="64">
        <v>75</v>
      </c>
      <c r="H50" s="64"/>
      <c r="I50" s="24"/>
      <c r="J50" s="64">
        <v>1</v>
      </c>
      <c r="K50" s="64"/>
      <c r="L50" s="24"/>
      <c r="M50" s="64" t="s">
        <v>437</v>
      </c>
      <c r="N50" s="64"/>
      <c r="O50" s="25" t="s">
        <v>212</v>
      </c>
      <c r="P50" s="64">
        <v>165</v>
      </c>
      <c r="Q50" s="64"/>
      <c r="R50" s="24"/>
    </row>
    <row r="51" spans="1:18" x14ac:dyDescent="0.25">
      <c r="A51" s="12"/>
      <c r="B51" s="27" t="s">
        <v>429</v>
      </c>
      <c r="C51" s="18"/>
      <c r="D51" s="41" t="s">
        <v>428</v>
      </c>
      <c r="E51" s="41"/>
      <c r="F51" s="14" t="s">
        <v>212</v>
      </c>
      <c r="G51" s="41" t="s">
        <v>242</v>
      </c>
      <c r="H51" s="41"/>
      <c r="I51" s="14" t="s">
        <v>212</v>
      </c>
      <c r="J51" s="41" t="s">
        <v>438</v>
      </c>
      <c r="K51" s="41"/>
      <c r="L51" s="14" t="s">
        <v>212</v>
      </c>
      <c r="M51" s="41">
        <v>89</v>
      </c>
      <c r="N51" s="41"/>
      <c r="O51" s="18"/>
      <c r="P51" s="41" t="s">
        <v>184</v>
      </c>
      <c r="Q51" s="41"/>
      <c r="R51" s="18"/>
    </row>
    <row r="52" spans="1:18" ht="15.75" thickBot="1" x14ac:dyDescent="0.3">
      <c r="A52" s="12"/>
      <c r="B52" s="23" t="s">
        <v>431</v>
      </c>
      <c r="C52" s="24"/>
      <c r="D52" s="43" t="s">
        <v>439</v>
      </c>
      <c r="E52" s="43"/>
      <c r="F52" s="25" t="s">
        <v>212</v>
      </c>
      <c r="G52" s="43" t="s">
        <v>184</v>
      </c>
      <c r="H52" s="43"/>
      <c r="I52" s="24"/>
      <c r="J52" s="43" t="s">
        <v>184</v>
      </c>
      <c r="K52" s="43"/>
      <c r="L52" s="24"/>
      <c r="M52" s="43">
        <v>71</v>
      </c>
      <c r="N52" s="43"/>
      <c r="O52" s="24"/>
      <c r="P52" s="43" t="s">
        <v>184</v>
      </c>
      <c r="Q52" s="43"/>
      <c r="R52" s="24"/>
    </row>
    <row r="53" spans="1:18" ht="39" x14ac:dyDescent="0.25">
      <c r="A53" s="12"/>
      <c r="B53" s="109" t="s">
        <v>433</v>
      </c>
      <c r="C53" s="18"/>
      <c r="D53" s="114" t="s">
        <v>409</v>
      </c>
      <c r="E53" s="114"/>
      <c r="F53" s="14" t="s">
        <v>212</v>
      </c>
      <c r="G53" s="114">
        <v>52</v>
      </c>
      <c r="H53" s="114"/>
      <c r="I53" s="18"/>
      <c r="J53" s="114">
        <v>19</v>
      </c>
      <c r="K53" s="114"/>
      <c r="L53" s="18"/>
      <c r="M53" s="114" t="s">
        <v>439</v>
      </c>
      <c r="N53" s="114"/>
      <c r="O53" s="14" t="s">
        <v>212</v>
      </c>
      <c r="P53" s="114" t="s">
        <v>409</v>
      </c>
      <c r="Q53" s="114"/>
      <c r="R53" s="14" t="s">
        <v>212</v>
      </c>
    </row>
    <row r="54" spans="1:18" ht="15.75" thickBot="1" x14ac:dyDescent="0.3">
      <c r="A54" s="12"/>
      <c r="B54" s="23" t="s">
        <v>42</v>
      </c>
      <c r="C54" s="24"/>
      <c r="D54" s="43">
        <v>3</v>
      </c>
      <c r="E54" s="43"/>
      <c r="F54" s="24"/>
      <c r="G54" s="43" t="s">
        <v>440</v>
      </c>
      <c r="H54" s="43"/>
      <c r="I54" s="25" t="s">
        <v>212</v>
      </c>
      <c r="J54" s="43">
        <v>2</v>
      </c>
      <c r="K54" s="43"/>
      <c r="L54" s="24"/>
      <c r="M54" s="43" t="s">
        <v>184</v>
      </c>
      <c r="N54" s="43"/>
      <c r="O54" s="24"/>
      <c r="P54" s="43">
        <v>2</v>
      </c>
      <c r="Q54" s="43"/>
      <c r="R54" s="24"/>
    </row>
    <row r="55" spans="1:18" ht="26.25" x14ac:dyDescent="0.25">
      <c r="A55" s="12"/>
      <c r="B55" s="109" t="s">
        <v>43</v>
      </c>
      <c r="C55" s="18"/>
      <c r="D55" s="114" t="s">
        <v>441</v>
      </c>
      <c r="E55" s="114"/>
      <c r="F55" s="14" t="s">
        <v>212</v>
      </c>
      <c r="G55" s="114">
        <v>55</v>
      </c>
      <c r="H55" s="114"/>
      <c r="I55" s="18"/>
      <c r="J55" s="114">
        <v>17</v>
      </c>
      <c r="K55" s="114"/>
      <c r="L55" s="18"/>
      <c r="M55" s="114" t="s">
        <v>439</v>
      </c>
      <c r="N55" s="114"/>
      <c r="O55" s="14" t="s">
        <v>212</v>
      </c>
      <c r="P55" s="114" t="s">
        <v>329</v>
      </c>
      <c r="Q55" s="114"/>
      <c r="R55" s="14" t="s">
        <v>212</v>
      </c>
    </row>
    <row r="56" spans="1:18" ht="27" thickBot="1" x14ac:dyDescent="0.3">
      <c r="A56" s="12"/>
      <c r="B56" s="23" t="s">
        <v>188</v>
      </c>
      <c r="C56" s="24"/>
      <c r="D56" s="43">
        <v>4</v>
      </c>
      <c r="E56" s="43"/>
      <c r="F56" s="24"/>
      <c r="G56" s="43" t="s">
        <v>242</v>
      </c>
      <c r="H56" s="43"/>
      <c r="I56" s="25" t="s">
        <v>212</v>
      </c>
      <c r="J56" s="43" t="s">
        <v>184</v>
      </c>
      <c r="K56" s="43"/>
      <c r="L56" s="24"/>
      <c r="M56" s="43" t="s">
        <v>184</v>
      </c>
      <c r="N56" s="43"/>
      <c r="O56" s="24"/>
      <c r="P56" s="43">
        <v>3</v>
      </c>
      <c r="Q56" s="43"/>
      <c r="R56" s="24"/>
    </row>
    <row r="57" spans="1:18" x14ac:dyDescent="0.25">
      <c r="A57" s="12"/>
      <c r="B57" s="109" t="s">
        <v>45</v>
      </c>
      <c r="C57" s="18"/>
      <c r="D57" s="13" t="s">
        <v>183</v>
      </c>
      <c r="E57" s="110" t="s">
        <v>332</v>
      </c>
      <c r="F57" s="13" t="s">
        <v>212</v>
      </c>
      <c r="G57" s="13" t="s">
        <v>183</v>
      </c>
      <c r="H57" s="110">
        <v>54</v>
      </c>
      <c r="I57" s="18"/>
      <c r="J57" s="13" t="s">
        <v>183</v>
      </c>
      <c r="K57" s="110">
        <v>17</v>
      </c>
      <c r="L57" s="18"/>
      <c r="M57" s="13" t="s">
        <v>183</v>
      </c>
      <c r="N57" s="110" t="s">
        <v>439</v>
      </c>
      <c r="O57" s="13" t="s">
        <v>212</v>
      </c>
      <c r="P57" s="13" t="s">
        <v>183</v>
      </c>
      <c r="Q57" s="110" t="s">
        <v>332</v>
      </c>
      <c r="R57" s="13" t="s">
        <v>212</v>
      </c>
    </row>
    <row r="58" spans="1:18" ht="27" thickBot="1" x14ac:dyDescent="0.3">
      <c r="A58" s="12"/>
      <c r="B58" s="23" t="s">
        <v>442</v>
      </c>
      <c r="C58" s="24"/>
      <c r="D58" s="43" t="s">
        <v>184</v>
      </c>
      <c r="E58" s="43"/>
      <c r="F58" s="24"/>
      <c r="G58" s="43" t="s">
        <v>184</v>
      </c>
      <c r="H58" s="43"/>
      <c r="I58" s="24"/>
      <c r="J58" s="43" t="s">
        <v>184</v>
      </c>
      <c r="K58" s="43"/>
      <c r="L58" s="24"/>
      <c r="M58" s="43" t="s">
        <v>184</v>
      </c>
      <c r="N58" s="43"/>
      <c r="O58" s="24"/>
      <c r="P58" s="43" t="s">
        <v>184</v>
      </c>
      <c r="Q58" s="43"/>
      <c r="R58" s="24"/>
    </row>
    <row r="59" spans="1:18" ht="15.75" thickBot="1" x14ac:dyDescent="0.3">
      <c r="A59" s="12"/>
      <c r="B59" s="109" t="s">
        <v>47</v>
      </c>
      <c r="C59" s="18"/>
      <c r="D59" s="56" t="s">
        <v>183</v>
      </c>
      <c r="E59" s="58" t="s">
        <v>332</v>
      </c>
      <c r="F59" s="13" t="s">
        <v>212</v>
      </c>
      <c r="G59" s="56" t="s">
        <v>183</v>
      </c>
      <c r="H59" s="58">
        <v>54</v>
      </c>
      <c r="I59" s="18"/>
      <c r="J59" s="56" t="s">
        <v>183</v>
      </c>
      <c r="K59" s="58">
        <v>17</v>
      </c>
      <c r="L59" s="18"/>
      <c r="M59" s="56" t="s">
        <v>183</v>
      </c>
      <c r="N59" s="58" t="s">
        <v>439</v>
      </c>
      <c r="O59" s="13" t="s">
        <v>212</v>
      </c>
      <c r="P59" s="56" t="s">
        <v>183</v>
      </c>
      <c r="Q59" s="58" t="s">
        <v>332</v>
      </c>
      <c r="R59" s="13" t="s">
        <v>212</v>
      </c>
    </row>
    <row r="60" spans="1:18" ht="15.75" thickTop="1" x14ac:dyDescent="0.25">
      <c r="A60" s="12"/>
      <c r="B60" s="45"/>
      <c r="C60" s="45"/>
      <c r="D60" s="45"/>
      <c r="E60" s="45"/>
      <c r="F60" s="45"/>
      <c r="G60" s="45"/>
      <c r="H60" s="45"/>
      <c r="I60" s="45"/>
      <c r="J60" s="45"/>
      <c r="K60" s="45"/>
      <c r="L60" s="45"/>
      <c r="M60" s="45"/>
      <c r="N60" s="45"/>
      <c r="O60" s="45"/>
      <c r="P60" s="45"/>
      <c r="Q60" s="45"/>
      <c r="R60" s="45"/>
    </row>
    <row r="61" spans="1:18" ht="15.75" thickBot="1" x14ac:dyDescent="0.3">
      <c r="A61" s="12"/>
      <c r="B61" s="18"/>
      <c r="C61" s="19"/>
      <c r="D61" s="34" t="s">
        <v>443</v>
      </c>
      <c r="E61" s="34"/>
      <c r="F61" s="34"/>
      <c r="G61" s="34"/>
      <c r="H61" s="34"/>
      <c r="I61" s="34"/>
      <c r="J61" s="34"/>
      <c r="K61" s="34"/>
      <c r="L61" s="34"/>
      <c r="M61" s="34"/>
      <c r="N61" s="34"/>
      <c r="O61" s="34"/>
      <c r="P61" s="34"/>
      <c r="Q61" s="34"/>
      <c r="R61" s="19"/>
    </row>
    <row r="62" spans="1:18" x14ac:dyDescent="0.25">
      <c r="A62" s="12"/>
      <c r="B62" s="35"/>
      <c r="C62" s="36"/>
      <c r="D62" s="38" t="s">
        <v>419</v>
      </c>
      <c r="E62" s="38"/>
      <c r="F62" s="39"/>
      <c r="G62" s="38" t="s">
        <v>421</v>
      </c>
      <c r="H62" s="38"/>
      <c r="I62" s="39"/>
      <c r="J62" s="38" t="s">
        <v>423</v>
      </c>
      <c r="K62" s="38"/>
      <c r="L62" s="39"/>
      <c r="M62" s="38" t="s">
        <v>424</v>
      </c>
      <c r="N62" s="38"/>
      <c r="O62" s="39"/>
      <c r="P62" s="38" t="s">
        <v>425</v>
      </c>
      <c r="Q62" s="38"/>
      <c r="R62" s="36"/>
    </row>
    <row r="63" spans="1:18" x14ac:dyDescent="0.25">
      <c r="A63" s="12"/>
      <c r="B63" s="35"/>
      <c r="C63" s="36"/>
      <c r="D63" s="37" t="s">
        <v>420</v>
      </c>
      <c r="E63" s="37"/>
      <c r="F63" s="36"/>
      <c r="G63" s="37" t="s">
        <v>422</v>
      </c>
      <c r="H63" s="37"/>
      <c r="I63" s="36"/>
      <c r="J63" s="37" t="s">
        <v>421</v>
      </c>
      <c r="K63" s="37"/>
      <c r="L63" s="36"/>
      <c r="M63" s="37"/>
      <c r="N63" s="37"/>
      <c r="O63" s="36"/>
      <c r="P63" s="37"/>
      <c r="Q63" s="37"/>
      <c r="R63" s="36"/>
    </row>
    <row r="64" spans="1:18" ht="15.75" thickBot="1" x14ac:dyDescent="0.3">
      <c r="A64" s="12"/>
      <c r="B64" s="35"/>
      <c r="C64" s="36"/>
      <c r="D64" s="104"/>
      <c r="E64" s="104"/>
      <c r="F64" s="36"/>
      <c r="G64" s="104"/>
      <c r="H64" s="104"/>
      <c r="I64" s="36"/>
      <c r="J64" s="34" t="s">
        <v>422</v>
      </c>
      <c r="K64" s="34"/>
      <c r="L64" s="36"/>
      <c r="M64" s="34"/>
      <c r="N64" s="34"/>
      <c r="O64" s="36"/>
      <c r="P64" s="34"/>
      <c r="Q64" s="34"/>
      <c r="R64" s="36"/>
    </row>
    <row r="65" spans="1:18" x14ac:dyDescent="0.25">
      <c r="A65" s="12"/>
      <c r="B65" s="93"/>
      <c r="C65" s="18"/>
      <c r="D65" s="111"/>
      <c r="E65" s="111"/>
      <c r="F65" s="18"/>
      <c r="G65" s="111"/>
      <c r="H65" s="111"/>
      <c r="I65" s="18"/>
      <c r="J65" s="111"/>
      <c r="K65" s="111"/>
      <c r="L65" s="18"/>
      <c r="M65" s="111"/>
      <c r="N65" s="111"/>
      <c r="O65" s="18"/>
      <c r="P65" s="111"/>
      <c r="Q65" s="111"/>
      <c r="R65" s="18"/>
    </row>
    <row r="66" spans="1:18" x14ac:dyDescent="0.25">
      <c r="A66" s="12"/>
      <c r="B66" s="66" t="s">
        <v>30</v>
      </c>
      <c r="C66" s="24"/>
      <c r="D66" s="48" t="s">
        <v>183</v>
      </c>
      <c r="E66" s="54" t="s">
        <v>184</v>
      </c>
      <c r="F66" s="24"/>
      <c r="G66" s="48" t="s">
        <v>183</v>
      </c>
      <c r="H66" s="69">
        <v>6268</v>
      </c>
      <c r="I66" s="24"/>
      <c r="J66" s="48" t="s">
        <v>183</v>
      </c>
      <c r="K66" s="54">
        <v>355</v>
      </c>
      <c r="L66" s="24"/>
      <c r="M66" s="48" t="s">
        <v>183</v>
      </c>
      <c r="N66" s="54" t="s">
        <v>242</v>
      </c>
      <c r="O66" s="48" t="s">
        <v>212</v>
      </c>
      <c r="P66" s="48" t="s">
        <v>183</v>
      </c>
      <c r="Q66" s="69">
        <v>6622</v>
      </c>
      <c r="R66" s="24"/>
    </row>
    <row r="67" spans="1:18" ht="15.75" thickBot="1" x14ac:dyDescent="0.3">
      <c r="A67" s="12"/>
      <c r="B67" s="27" t="s">
        <v>31</v>
      </c>
      <c r="C67" s="18"/>
      <c r="D67" s="78" t="s">
        <v>184</v>
      </c>
      <c r="E67" s="78"/>
      <c r="F67" s="18"/>
      <c r="G67" s="84">
        <v>4429</v>
      </c>
      <c r="H67" s="84"/>
      <c r="I67" s="18"/>
      <c r="J67" s="78">
        <v>266</v>
      </c>
      <c r="K67" s="78"/>
      <c r="L67" s="18"/>
      <c r="M67" s="78" t="s">
        <v>184</v>
      </c>
      <c r="N67" s="78"/>
      <c r="O67" s="18"/>
      <c r="P67" s="84">
        <v>4695</v>
      </c>
      <c r="Q67" s="84"/>
      <c r="R67" s="18"/>
    </row>
    <row r="68" spans="1:18" x14ac:dyDescent="0.25">
      <c r="A68" s="12"/>
      <c r="B68" s="107" t="s">
        <v>32</v>
      </c>
      <c r="C68" s="24"/>
      <c r="D68" s="112" t="s">
        <v>184</v>
      </c>
      <c r="E68" s="112"/>
      <c r="F68" s="24"/>
      <c r="G68" s="115">
        <v>1839</v>
      </c>
      <c r="H68" s="115"/>
      <c r="I68" s="24"/>
      <c r="J68" s="112">
        <v>89</v>
      </c>
      <c r="K68" s="112"/>
      <c r="L68" s="24"/>
      <c r="M68" s="112" t="s">
        <v>242</v>
      </c>
      <c r="N68" s="112"/>
      <c r="O68" s="48" t="s">
        <v>212</v>
      </c>
      <c r="P68" s="115">
        <v>1927</v>
      </c>
      <c r="Q68" s="115"/>
      <c r="R68" s="24"/>
    </row>
    <row r="69" spans="1:18" x14ac:dyDescent="0.25">
      <c r="A69" s="12"/>
      <c r="B69" s="27" t="s">
        <v>33</v>
      </c>
      <c r="C69" s="18"/>
      <c r="D69" s="97"/>
      <c r="E69" s="97"/>
      <c r="F69" s="18"/>
      <c r="G69" s="97"/>
      <c r="H69" s="97"/>
      <c r="I69" s="18"/>
      <c r="J69" s="97"/>
      <c r="K69" s="97"/>
      <c r="L69" s="18"/>
      <c r="M69" s="97"/>
      <c r="N69" s="97"/>
      <c r="O69" s="18"/>
      <c r="P69" s="97"/>
      <c r="Q69" s="97"/>
      <c r="R69" s="18"/>
    </row>
    <row r="70" spans="1:18" x14ac:dyDescent="0.25">
      <c r="A70" s="12"/>
      <c r="B70" s="67" t="s">
        <v>34</v>
      </c>
      <c r="C70" s="24"/>
      <c r="D70" s="64">
        <v>56</v>
      </c>
      <c r="E70" s="64"/>
      <c r="F70" s="24"/>
      <c r="G70" s="77">
        <v>1216</v>
      </c>
      <c r="H70" s="77"/>
      <c r="I70" s="24"/>
      <c r="J70" s="64">
        <v>65</v>
      </c>
      <c r="K70" s="64"/>
      <c r="L70" s="24"/>
      <c r="M70" s="64" t="s">
        <v>242</v>
      </c>
      <c r="N70" s="64"/>
      <c r="O70" s="25" t="s">
        <v>212</v>
      </c>
      <c r="P70" s="77">
        <v>1336</v>
      </c>
      <c r="Q70" s="77"/>
      <c r="R70" s="24"/>
    </row>
    <row r="71" spans="1:18" ht="15.75" thickBot="1" x14ac:dyDescent="0.3">
      <c r="A71" s="12"/>
      <c r="B71" s="55" t="s">
        <v>35</v>
      </c>
      <c r="C71" s="18"/>
      <c r="D71" s="78">
        <v>12</v>
      </c>
      <c r="E71" s="78"/>
      <c r="F71" s="18"/>
      <c r="G71" s="78">
        <v>167</v>
      </c>
      <c r="H71" s="78"/>
      <c r="I71" s="18"/>
      <c r="J71" s="78">
        <v>2</v>
      </c>
      <c r="K71" s="78"/>
      <c r="L71" s="18"/>
      <c r="M71" s="78" t="s">
        <v>184</v>
      </c>
      <c r="N71" s="78"/>
      <c r="O71" s="18"/>
      <c r="P71" s="78">
        <v>181</v>
      </c>
      <c r="Q71" s="78"/>
      <c r="R71" s="18"/>
    </row>
    <row r="72" spans="1:18" x14ac:dyDescent="0.25">
      <c r="A72" s="12"/>
      <c r="B72" s="108" t="s">
        <v>36</v>
      </c>
      <c r="C72" s="24"/>
      <c r="D72" s="113">
        <v>68</v>
      </c>
      <c r="E72" s="113"/>
      <c r="F72" s="24"/>
      <c r="G72" s="116">
        <v>1383</v>
      </c>
      <c r="H72" s="116"/>
      <c r="I72" s="24"/>
      <c r="J72" s="113">
        <v>67</v>
      </c>
      <c r="K72" s="113"/>
      <c r="L72" s="24"/>
      <c r="M72" s="113" t="s">
        <v>242</v>
      </c>
      <c r="N72" s="113"/>
      <c r="O72" s="25" t="s">
        <v>212</v>
      </c>
      <c r="P72" s="116">
        <v>1517</v>
      </c>
      <c r="Q72" s="116"/>
      <c r="R72" s="24"/>
    </row>
    <row r="73" spans="1:18" x14ac:dyDescent="0.25">
      <c r="A73" s="12"/>
      <c r="B73" s="109" t="s">
        <v>426</v>
      </c>
      <c r="C73" s="18"/>
      <c r="D73" s="61" t="s">
        <v>444</v>
      </c>
      <c r="E73" s="61"/>
      <c r="F73" s="13" t="s">
        <v>212</v>
      </c>
      <c r="G73" s="61">
        <v>456</v>
      </c>
      <c r="H73" s="61"/>
      <c r="I73" s="18"/>
      <c r="J73" s="61">
        <v>22</v>
      </c>
      <c r="K73" s="61"/>
      <c r="L73" s="18"/>
      <c r="M73" s="61" t="s">
        <v>184</v>
      </c>
      <c r="N73" s="61"/>
      <c r="O73" s="18"/>
      <c r="P73" s="61">
        <v>410</v>
      </c>
      <c r="Q73" s="61"/>
      <c r="R73" s="18"/>
    </row>
    <row r="74" spans="1:18" x14ac:dyDescent="0.25">
      <c r="A74" s="12"/>
      <c r="B74" s="23" t="s">
        <v>38</v>
      </c>
      <c r="C74" s="24"/>
      <c r="D74" s="64">
        <v>410</v>
      </c>
      <c r="E74" s="64"/>
      <c r="F74" s="24"/>
      <c r="G74" s="64">
        <v>223</v>
      </c>
      <c r="H74" s="64"/>
      <c r="I74" s="24"/>
      <c r="J74" s="64">
        <v>1</v>
      </c>
      <c r="K74" s="64"/>
      <c r="L74" s="24"/>
      <c r="M74" s="64" t="s">
        <v>445</v>
      </c>
      <c r="N74" s="64"/>
      <c r="O74" s="25" t="s">
        <v>212</v>
      </c>
      <c r="P74" s="64">
        <v>409</v>
      </c>
      <c r="Q74" s="64"/>
      <c r="R74" s="24"/>
    </row>
    <row r="75" spans="1:18" x14ac:dyDescent="0.25">
      <c r="A75" s="12"/>
      <c r="B75" s="27" t="s">
        <v>429</v>
      </c>
      <c r="C75" s="18"/>
      <c r="D75" s="41" t="s">
        <v>446</v>
      </c>
      <c r="E75" s="41"/>
      <c r="F75" s="14" t="s">
        <v>212</v>
      </c>
      <c r="G75" s="41" t="s">
        <v>447</v>
      </c>
      <c r="H75" s="41"/>
      <c r="I75" s="14" t="s">
        <v>212</v>
      </c>
      <c r="J75" s="41" t="s">
        <v>242</v>
      </c>
      <c r="K75" s="41"/>
      <c r="L75" s="14" t="s">
        <v>212</v>
      </c>
      <c r="M75" s="41">
        <v>225</v>
      </c>
      <c r="N75" s="41"/>
      <c r="O75" s="18"/>
      <c r="P75" s="41" t="s">
        <v>184</v>
      </c>
      <c r="Q75" s="41"/>
      <c r="R75" s="18"/>
    </row>
    <row r="76" spans="1:18" x14ac:dyDescent="0.25">
      <c r="A76" s="12"/>
      <c r="B76" s="23" t="s">
        <v>431</v>
      </c>
      <c r="C76" s="24"/>
      <c r="D76" s="64" t="s">
        <v>448</v>
      </c>
      <c r="E76" s="64"/>
      <c r="F76" s="25" t="s">
        <v>212</v>
      </c>
      <c r="G76" s="64" t="s">
        <v>184</v>
      </c>
      <c r="H76" s="64"/>
      <c r="I76" s="24"/>
      <c r="J76" s="64" t="s">
        <v>184</v>
      </c>
      <c r="K76" s="64"/>
      <c r="L76" s="24"/>
      <c r="M76" s="64">
        <v>333</v>
      </c>
      <c r="N76" s="64"/>
      <c r="O76" s="24"/>
      <c r="P76" s="64" t="s">
        <v>184</v>
      </c>
      <c r="Q76" s="64"/>
      <c r="R76" s="24"/>
    </row>
    <row r="77" spans="1:18" ht="26.25" x14ac:dyDescent="0.25">
      <c r="A77" s="12"/>
      <c r="B77" s="27" t="s">
        <v>408</v>
      </c>
      <c r="C77" s="18"/>
      <c r="D77" s="41">
        <v>87</v>
      </c>
      <c r="E77" s="41"/>
      <c r="F77" s="18"/>
      <c r="G77" s="41" t="s">
        <v>184</v>
      </c>
      <c r="H77" s="41"/>
      <c r="I77" s="18"/>
      <c r="J77" s="41" t="s">
        <v>184</v>
      </c>
      <c r="K77" s="41"/>
      <c r="L77" s="18"/>
      <c r="M77" s="41" t="s">
        <v>184</v>
      </c>
      <c r="N77" s="41"/>
      <c r="O77" s="18"/>
      <c r="P77" s="41">
        <v>87</v>
      </c>
      <c r="Q77" s="41"/>
      <c r="R77" s="18"/>
    </row>
    <row r="78" spans="1:18" ht="15.75" thickBot="1" x14ac:dyDescent="0.3">
      <c r="A78" s="12"/>
      <c r="B78" s="23" t="s">
        <v>40</v>
      </c>
      <c r="C78" s="24"/>
      <c r="D78" s="43">
        <v>20</v>
      </c>
      <c r="E78" s="43"/>
      <c r="F78" s="24"/>
      <c r="G78" s="43" t="s">
        <v>184</v>
      </c>
      <c r="H78" s="43"/>
      <c r="I78" s="24"/>
      <c r="J78" s="43" t="s">
        <v>184</v>
      </c>
      <c r="K78" s="43"/>
      <c r="L78" s="24"/>
      <c r="M78" s="43" t="s">
        <v>184</v>
      </c>
      <c r="N78" s="43"/>
      <c r="O78" s="24"/>
      <c r="P78" s="43">
        <v>20</v>
      </c>
      <c r="Q78" s="43"/>
      <c r="R78" s="24"/>
    </row>
    <row r="79" spans="1:18" ht="39" x14ac:dyDescent="0.25">
      <c r="A79" s="12"/>
      <c r="B79" s="109" t="s">
        <v>433</v>
      </c>
      <c r="C79" s="18"/>
      <c r="D79" s="114" t="s">
        <v>220</v>
      </c>
      <c r="E79" s="114"/>
      <c r="F79" s="14" t="s">
        <v>212</v>
      </c>
      <c r="G79" s="114">
        <v>235</v>
      </c>
      <c r="H79" s="114"/>
      <c r="I79" s="18"/>
      <c r="J79" s="114">
        <v>22</v>
      </c>
      <c r="K79" s="114"/>
      <c r="L79" s="18"/>
      <c r="M79" s="114" t="s">
        <v>448</v>
      </c>
      <c r="N79" s="114"/>
      <c r="O79" s="14" t="s">
        <v>212</v>
      </c>
      <c r="P79" s="114" t="s">
        <v>410</v>
      </c>
      <c r="Q79" s="114"/>
      <c r="R79" s="14" t="s">
        <v>212</v>
      </c>
    </row>
    <row r="80" spans="1:18" ht="15.75" thickBot="1" x14ac:dyDescent="0.3">
      <c r="A80" s="12"/>
      <c r="B80" s="23" t="s">
        <v>42</v>
      </c>
      <c r="C80" s="24"/>
      <c r="D80" s="43">
        <v>122</v>
      </c>
      <c r="E80" s="43"/>
      <c r="F80" s="24"/>
      <c r="G80" s="43" t="s">
        <v>449</v>
      </c>
      <c r="H80" s="43"/>
      <c r="I80" s="25" t="s">
        <v>212</v>
      </c>
      <c r="J80" s="43">
        <v>3</v>
      </c>
      <c r="K80" s="43"/>
      <c r="L80" s="24"/>
      <c r="M80" s="43" t="s">
        <v>184</v>
      </c>
      <c r="N80" s="43"/>
      <c r="O80" s="24"/>
      <c r="P80" s="43">
        <v>46</v>
      </c>
      <c r="Q80" s="43"/>
      <c r="R80" s="24"/>
    </row>
    <row r="81" spans="1:18" ht="26.25" x14ac:dyDescent="0.25">
      <c r="A81" s="12"/>
      <c r="B81" s="109" t="s">
        <v>43</v>
      </c>
      <c r="C81" s="18"/>
      <c r="D81" s="114" t="s">
        <v>330</v>
      </c>
      <c r="E81" s="114"/>
      <c r="F81" s="14" t="s">
        <v>212</v>
      </c>
      <c r="G81" s="114">
        <v>314</v>
      </c>
      <c r="H81" s="114"/>
      <c r="I81" s="18"/>
      <c r="J81" s="114">
        <v>19</v>
      </c>
      <c r="K81" s="114"/>
      <c r="L81" s="18"/>
      <c r="M81" s="114" t="s">
        <v>448</v>
      </c>
      <c r="N81" s="114"/>
      <c r="O81" s="14" t="s">
        <v>212</v>
      </c>
      <c r="P81" s="114" t="s">
        <v>330</v>
      </c>
      <c r="Q81" s="114"/>
      <c r="R81" s="14" t="s">
        <v>212</v>
      </c>
    </row>
    <row r="82" spans="1:18" ht="27" thickBot="1" x14ac:dyDescent="0.3">
      <c r="A82" s="12"/>
      <c r="B82" s="23" t="s">
        <v>188</v>
      </c>
      <c r="C82" s="24"/>
      <c r="D82" s="43" t="s">
        <v>184</v>
      </c>
      <c r="E82" s="43"/>
      <c r="F82" s="24"/>
      <c r="G82" s="43" t="s">
        <v>184</v>
      </c>
      <c r="H82" s="43"/>
      <c r="I82" s="24"/>
      <c r="J82" s="43" t="s">
        <v>184</v>
      </c>
      <c r="K82" s="43"/>
      <c r="L82" s="24"/>
      <c r="M82" s="43" t="s">
        <v>184</v>
      </c>
      <c r="N82" s="43"/>
      <c r="O82" s="24"/>
      <c r="P82" s="43" t="s">
        <v>184</v>
      </c>
      <c r="Q82" s="43"/>
      <c r="R82" s="24"/>
    </row>
    <row r="83" spans="1:18" x14ac:dyDescent="0.25">
      <c r="A83" s="12"/>
      <c r="B83" s="109" t="s">
        <v>45</v>
      </c>
      <c r="C83" s="18"/>
      <c r="D83" s="13" t="s">
        <v>183</v>
      </c>
      <c r="E83" s="110" t="s">
        <v>330</v>
      </c>
      <c r="F83" s="13" t="s">
        <v>212</v>
      </c>
      <c r="G83" s="13" t="s">
        <v>183</v>
      </c>
      <c r="H83" s="110">
        <v>314</v>
      </c>
      <c r="I83" s="18"/>
      <c r="J83" s="13" t="s">
        <v>183</v>
      </c>
      <c r="K83" s="110">
        <v>19</v>
      </c>
      <c r="L83" s="18"/>
      <c r="M83" s="106" t="s">
        <v>448</v>
      </c>
      <c r="N83" s="106"/>
      <c r="O83" s="13" t="s">
        <v>212</v>
      </c>
      <c r="P83" s="13" t="s">
        <v>183</v>
      </c>
      <c r="Q83" s="110" t="s">
        <v>330</v>
      </c>
      <c r="R83" s="13" t="s">
        <v>212</v>
      </c>
    </row>
    <row r="84" spans="1:18" ht="27" thickBot="1" x14ac:dyDescent="0.3">
      <c r="A84" s="12"/>
      <c r="B84" s="23" t="s">
        <v>435</v>
      </c>
      <c r="C84" s="24"/>
      <c r="D84" s="43" t="s">
        <v>450</v>
      </c>
      <c r="E84" s="43"/>
      <c r="F84" s="25" t="s">
        <v>212</v>
      </c>
      <c r="G84" s="43" t="s">
        <v>184</v>
      </c>
      <c r="H84" s="43"/>
      <c r="I84" s="24"/>
      <c r="J84" s="43" t="s">
        <v>450</v>
      </c>
      <c r="K84" s="43"/>
      <c r="L84" s="25" t="s">
        <v>212</v>
      </c>
      <c r="M84" s="43">
        <v>4</v>
      </c>
      <c r="N84" s="43"/>
      <c r="O84" s="24"/>
      <c r="P84" s="43" t="s">
        <v>450</v>
      </c>
      <c r="Q84" s="43"/>
      <c r="R84" s="25" t="s">
        <v>212</v>
      </c>
    </row>
    <row r="85" spans="1:18" ht="15.75" thickBot="1" x14ac:dyDescent="0.3">
      <c r="A85" s="12"/>
      <c r="B85" s="109" t="s">
        <v>47</v>
      </c>
      <c r="C85" s="18"/>
      <c r="D85" s="56" t="s">
        <v>183</v>
      </c>
      <c r="E85" s="58" t="s">
        <v>451</v>
      </c>
      <c r="F85" s="13" t="s">
        <v>212</v>
      </c>
      <c r="G85" s="56" t="s">
        <v>183</v>
      </c>
      <c r="H85" s="58">
        <v>314</v>
      </c>
      <c r="I85" s="18"/>
      <c r="J85" s="56" t="s">
        <v>183</v>
      </c>
      <c r="K85" s="58">
        <v>15</v>
      </c>
      <c r="L85" s="18"/>
      <c r="M85" s="56" t="s">
        <v>183</v>
      </c>
      <c r="N85" s="58" t="s">
        <v>452</v>
      </c>
      <c r="O85" s="13" t="s">
        <v>212</v>
      </c>
      <c r="P85" s="56" t="s">
        <v>183</v>
      </c>
      <c r="Q85" s="58" t="s">
        <v>451</v>
      </c>
      <c r="R85" s="13" t="s">
        <v>212</v>
      </c>
    </row>
    <row r="86" spans="1:18" ht="15.75" thickTop="1" x14ac:dyDescent="0.25">
      <c r="A86" s="12"/>
      <c r="B86" s="45"/>
      <c r="C86" s="45"/>
      <c r="D86" s="45"/>
      <c r="E86" s="45"/>
      <c r="F86" s="45"/>
      <c r="G86" s="45"/>
      <c r="H86" s="45"/>
      <c r="I86" s="45"/>
      <c r="J86" s="45"/>
      <c r="K86" s="45"/>
      <c r="L86" s="45"/>
      <c r="M86" s="45"/>
      <c r="N86" s="45"/>
      <c r="O86" s="45"/>
      <c r="P86" s="45"/>
      <c r="Q86" s="45"/>
      <c r="R86" s="45"/>
    </row>
    <row r="87" spans="1:18" ht="15.75" thickBot="1" x14ac:dyDescent="0.3">
      <c r="A87" s="12"/>
      <c r="B87" s="18"/>
      <c r="C87" s="19"/>
      <c r="D87" s="34" t="s">
        <v>453</v>
      </c>
      <c r="E87" s="34"/>
      <c r="F87" s="34"/>
      <c r="G87" s="34"/>
      <c r="H87" s="34"/>
      <c r="I87" s="34"/>
      <c r="J87" s="34"/>
      <c r="K87" s="34"/>
      <c r="L87" s="34"/>
      <c r="M87" s="34"/>
      <c r="N87" s="34"/>
      <c r="O87" s="34"/>
      <c r="P87" s="34"/>
      <c r="Q87" s="34"/>
      <c r="R87" s="19"/>
    </row>
    <row r="88" spans="1:18" x14ac:dyDescent="0.25">
      <c r="A88" s="12"/>
      <c r="B88" s="35"/>
      <c r="C88" s="36"/>
      <c r="D88" s="38" t="s">
        <v>419</v>
      </c>
      <c r="E88" s="38"/>
      <c r="F88" s="39"/>
      <c r="G88" s="38" t="s">
        <v>421</v>
      </c>
      <c r="H88" s="38"/>
      <c r="I88" s="39"/>
      <c r="J88" s="38" t="s">
        <v>423</v>
      </c>
      <c r="K88" s="38"/>
      <c r="L88" s="39"/>
      <c r="M88" s="38" t="s">
        <v>424</v>
      </c>
      <c r="N88" s="38"/>
      <c r="O88" s="39"/>
      <c r="P88" s="38" t="s">
        <v>425</v>
      </c>
      <c r="Q88" s="38"/>
      <c r="R88" s="36"/>
    </row>
    <row r="89" spans="1:18" x14ac:dyDescent="0.25">
      <c r="A89" s="12"/>
      <c r="B89" s="35"/>
      <c r="C89" s="36"/>
      <c r="D89" s="37" t="s">
        <v>420</v>
      </c>
      <c r="E89" s="37"/>
      <c r="F89" s="36"/>
      <c r="G89" s="37" t="s">
        <v>422</v>
      </c>
      <c r="H89" s="37"/>
      <c r="I89" s="36"/>
      <c r="J89" s="37" t="s">
        <v>421</v>
      </c>
      <c r="K89" s="37"/>
      <c r="L89" s="36"/>
      <c r="M89" s="37"/>
      <c r="N89" s="37"/>
      <c r="O89" s="36"/>
      <c r="P89" s="37"/>
      <c r="Q89" s="37"/>
      <c r="R89" s="36"/>
    </row>
    <row r="90" spans="1:18" ht="15.75" thickBot="1" x14ac:dyDescent="0.3">
      <c r="A90" s="12"/>
      <c r="B90" s="35"/>
      <c r="C90" s="36"/>
      <c r="D90" s="104"/>
      <c r="E90" s="104"/>
      <c r="F90" s="36"/>
      <c r="G90" s="104"/>
      <c r="H90" s="104"/>
      <c r="I90" s="36"/>
      <c r="J90" s="34" t="s">
        <v>422</v>
      </c>
      <c r="K90" s="34"/>
      <c r="L90" s="36"/>
      <c r="M90" s="34"/>
      <c r="N90" s="34"/>
      <c r="O90" s="36"/>
      <c r="P90" s="34"/>
      <c r="Q90" s="34"/>
      <c r="R90" s="36"/>
    </row>
    <row r="91" spans="1:18" x14ac:dyDescent="0.25">
      <c r="A91" s="12"/>
      <c r="B91" s="93"/>
      <c r="C91" s="18"/>
      <c r="D91" s="111"/>
      <c r="E91" s="111"/>
      <c r="F91" s="18"/>
      <c r="G91" s="111"/>
      <c r="H91" s="111"/>
      <c r="I91" s="18"/>
      <c r="J91" s="111"/>
      <c r="K91" s="111"/>
      <c r="L91" s="18"/>
      <c r="M91" s="111"/>
      <c r="N91" s="111"/>
      <c r="O91" s="18"/>
      <c r="P91" s="111"/>
      <c r="Q91" s="111"/>
      <c r="R91" s="18"/>
    </row>
    <row r="92" spans="1:18" x14ac:dyDescent="0.25">
      <c r="A92" s="12"/>
      <c r="B92" s="66" t="s">
        <v>30</v>
      </c>
      <c r="C92" s="24"/>
      <c r="D92" s="48" t="s">
        <v>183</v>
      </c>
      <c r="E92" s="54" t="s">
        <v>184</v>
      </c>
      <c r="F92" s="24"/>
      <c r="G92" s="48" t="s">
        <v>183</v>
      </c>
      <c r="H92" s="69">
        <v>5726</v>
      </c>
      <c r="I92" s="24"/>
      <c r="J92" s="48" t="s">
        <v>183</v>
      </c>
      <c r="K92" s="54">
        <v>315</v>
      </c>
      <c r="L92" s="24"/>
      <c r="M92" s="48" t="s">
        <v>183</v>
      </c>
      <c r="N92" s="54" t="s">
        <v>184</v>
      </c>
      <c r="O92" s="24"/>
      <c r="P92" s="48" t="s">
        <v>183</v>
      </c>
      <c r="Q92" s="69">
        <v>6041</v>
      </c>
      <c r="R92" s="24"/>
    </row>
    <row r="93" spans="1:18" ht="15.75" thickBot="1" x14ac:dyDescent="0.3">
      <c r="A93" s="12"/>
      <c r="B93" s="27" t="s">
        <v>31</v>
      </c>
      <c r="C93" s="18"/>
      <c r="D93" s="78" t="s">
        <v>184</v>
      </c>
      <c r="E93" s="78"/>
      <c r="F93" s="18"/>
      <c r="G93" s="84">
        <v>4075</v>
      </c>
      <c r="H93" s="84"/>
      <c r="I93" s="18"/>
      <c r="J93" s="78">
        <v>233</v>
      </c>
      <c r="K93" s="78"/>
      <c r="L93" s="18"/>
      <c r="M93" s="78" t="s">
        <v>184</v>
      </c>
      <c r="N93" s="78"/>
      <c r="O93" s="18"/>
      <c r="P93" s="84">
        <v>4308</v>
      </c>
      <c r="Q93" s="84"/>
      <c r="R93" s="18"/>
    </row>
    <row r="94" spans="1:18" x14ac:dyDescent="0.25">
      <c r="A94" s="12"/>
      <c r="B94" s="107" t="s">
        <v>32</v>
      </c>
      <c r="C94" s="24"/>
      <c r="D94" s="112" t="s">
        <v>184</v>
      </c>
      <c r="E94" s="112"/>
      <c r="F94" s="24"/>
      <c r="G94" s="115">
        <v>1651</v>
      </c>
      <c r="H94" s="115"/>
      <c r="I94" s="24"/>
      <c r="J94" s="112">
        <v>82</v>
      </c>
      <c r="K94" s="112"/>
      <c r="L94" s="24"/>
      <c r="M94" s="112" t="s">
        <v>184</v>
      </c>
      <c r="N94" s="112"/>
      <c r="O94" s="24"/>
      <c r="P94" s="115">
        <v>1733</v>
      </c>
      <c r="Q94" s="115"/>
      <c r="R94" s="24"/>
    </row>
    <row r="95" spans="1:18" x14ac:dyDescent="0.25">
      <c r="A95" s="12"/>
      <c r="B95" s="27" t="s">
        <v>33</v>
      </c>
      <c r="C95" s="18"/>
      <c r="D95" s="97"/>
      <c r="E95" s="97"/>
      <c r="F95" s="18"/>
      <c r="G95" s="97"/>
      <c r="H95" s="97"/>
      <c r="I95" s="18"/>
      <c r="J95" s="97"/>
      <c r="K95" s="97"/>
      <c r="L95" s="18"/>
      <c r="M95" s="97"/>
      <c r="N95" s="97"/>
      <c r="O95" s="18"/>
      <c r="P95" s="97"/>
      <c r="Q95" s="97"/>
      <c r="R95" s="18"/>
    </row>
    <row r="96" spans="1:18" x14ac:dyDescent="0.25">
      <c r="A96" s="12"/>
      <c r="B96" s="67" t="s">
        <v>34</v>
      </c>
      <c r="C96" s="24"/>
      <c r="D96" s="64">
        <v>52</v>
      </c>
      <c r="E96" s="64"/>
      <c r="F96" s="24"/>
      <c r="G96" s="77">
        <v>1107</v>
      </c>
      <c r="H96" s="77"/>
      <c r="I96" s="24"/>
      <c r="J96" s="64">
        <v>64</v>
      </c>
      <c r="K96" s="64"/>
      <c r="L96" s="24"/>
      <c r="M96" s="64" t="s">
        <v>184</v>
      </c>
      <c r="N96" s="64"/>
      <c r="O96" s="24"/>
      <c r="P96" s="77">
        <v>1223</v>
      </c>
      <c r="Q96" s="77"/>
      <c r="R96" s="24"/>
    </row>
    <row r="97" spans="1:18" ht="15.75" thickBot="1" x14ac:dyDescent="0.3">
      <c r="A97" s="12"/>
      <c r="B97" s="55" t="s">
        <v>35</v>
      </c>
      <c r="C97" s="18"/>
      <c r="D97" s="78">
        <v>10</v>
      </c>
      <c r="E97" s="78"/>
      <c r="F97" s="18"/>
      <c r="G97" s="78">
        <v>239</v>
      </c>
      <c r="H97" s="78"/>
      <c r="I97" s="18"/>
      <c r="J97" s="78">
        <v>1</v>
      </c>
      <c r="K97" s="78"/>
      <c r="L97" s="18"/>
      <c r="M97" s="78" t="s">
        <v>184</v>
      </c>
      <c r="N97" s="78"/>
      <c r="O97" s="18"/>
      <c r="P97" s="78">
        <v>250</v>
      </c>
      <c r="Q97" s="78"/>
      <c r="R97" s="18"/>
    </row>
    <row r="98" spans="1:18" x14ac:dyDescent="0.25">
      <c r="A98" s="12"/>
      <c r="B98" s="108" t="s">
        <v>36</v>
      </c>
      <c r="C98" s="24"/>
      <c r="D98" s="113">
        <v>62</v>
      </c>
      <c r="E98" s="113"/>
      <c r="F98" s="24"/>
      <c r="G98" s="116">
        <v>1346</v>
      </c>
      <c r="H98" s="116"/>
      <c r="I98" s="24"/>
      <c r="J98" s="113">
        <v>65</v>
      </c>
      <c r="K98" s="113"/>
      <c r="L98" s="24"/>
      <c r="M98" s="113" t="s">
        <v>184</v>
      </c>
      <c r="N98" s="113"/>
      <c r="O98" s="24"/>
      <c r="P98" s="116">
        <v>1473</v>
      </c>
      <c r="Q98" s="116"/>
      <c r="R98" s="24"/>
    </row>
    <row r="99" spans="1:18" x14ac:dyDescent="0.25">
      <c r="A99" s="12"/>
      <c r="B99" s="109" t="s">
        <v>426</v>
      </c>
      <c r="C99" s="18"/>
      <c r="D99" s="61" t="s">
        <v>454</v>
      </c>
      <c r="E99" s="61"/>
      <c r="F99" s="13" t="s">
        <v>212</v>
      </c>
      <c r="G99" s="61">
        <v>305</v>
      </c>
      <c r="H99" s="61"/>
      <c r="I99" s="18"/>
      <c r="J99" s="61">
        <v>17</v>
      </c>
      <c r="K99" s="61"/>
      <c r="L99" s="18"/>
      <c r="M99" s="61" t="s">
        <v>184</v>
      </c>
      <c r="N99" s="61"/>
      <c r="O99" s="18"/>
      <c r="P99" s="61">
        <v>260</v>
      </c>
      <c r="Q99" s="61"/>
      <c r="R99" s="18"/>
    </row>
    <row r="100" spans="1:18" x14ac:dyDescent="0.25">
      <c r="A100" s="12"/>
      <c r="B100" s="23" t="s">
        <v>38</v>
      </c>
      <c r="C100" s="24"/>
      <c r="D100" s="64">
        <v>545</v>
      </c>
      <c r="E100" s="64"/>
      <c r="F100" s="24"/>
      <c r="G100" s="64">
        <v>225</v>
      </c>
      <c r="H100" s="64"/>
      <c r="I100" s="24"/>
      <c r="J100" s="64">
        <v>1</v>
      </c>
      <c r="K100" s="64"/>
      <c r="L100" s="24"/>
      <c r="M100" s="64" t="s">
        <v>455</v>
      </c>
      <c r="N100" s="64"/>
      <c r="O100" s="25" t="s">
        <v>212</v>
      </c>
      <c r="P100" s="64">
        <v>489</v>
      </c>
      <c r="Q100" s="64"/>
      <c r="R100" s="24"/>
    </row>
    <row r="101" spans="1:18" x14ac:dyDescent="0.25">
      <c r="A101" s="12"/>
      <c r="B101" s="27" t="s">
        <v>429</v>
      </c>
      <c r="C101" s="18"/>
      <c r="D101" s="41" t="s">
        <v>445</v>
      </c>
      <c r="E101" s="41"/>
      <c r="F101" s="14" t="s">
        <v>212</v>
      </c>
      <c r="G101" s="41" t="s">
        <v>440</v>
      </c>
      <c r="H101" s="41"/>
      <c r="I101" s="14" t="s">
        <v>212</v>
      </c>
      <c r="J101" s="41" t="s">
        <v>441</v>
      </c>
      <c r="K101" s="41"/>
      <c r="L101" s="14" t="s">
        <v>212</v>
      </c>
      <c r="M101" s="41">
        <v>282</v>
      </c>
      <c r="N101" s="41"/>
      <c r="O101" s="18"/>
      <c r="P101" s="41" t="s">
        <v>184</v>
      </c>
      <c r="Q101" s="41"/>
      <c r="R101" s="18"/>
    </row>
    <row r="102" spans="1:18" x14ac:dyDescent="0.25">
      <c r="A102" s="12"/>
      <c r="B102" s="23" t="s">
        <v>431</v>
      </c>
      <c r="C102" s="24"/>
      <c r="D102" s="64" t="s">
        <v>456</v>
      </c>
      <c r="E102" s="64"/>
      <c r="F102" s="25" t="s">
        <v>212</v>
      </c>
      <c r="G102" s="64" t="s">
        <v>184</v>
      </c>
      <c r="H102" s="64"/>
      <c r="I102" s="24"/>
      <c r="J102" s="64" t="s">
        <v>184</v>
      </c>
      <c r="K102" s="64"/>
      <c r="L102" s="24"/>
      <c r="M102" s="64">
        <v>143</v>
      </c>
      <c r="N102" s="64"/>
      <c r="O102" s="24"/>
      <c r="P102" s="64" t="s">
        <v>184</v>
      </c>
      <c r="Q102" s="64"/>
      <c r="R102" s="24"/>
    </row>
    <row r="103" spans="1:18" ht="27" thickBot="1" x14ac:dyDescent="0.3">
      <c r="A103" s="12"/>
      <c r="B103" s="27" t="s">
        <v>408</v>
      </c>
      <c r="C103" s="18"/>
      <c r="D103" s="78">
        <v>220</v>
      </c>
      <c r="E103" s="78"/>
      <c r="F103" s="18"/>
      <c r="G103" s="78" t="s">
        <v>184</v>
      </c>
      <c r="H103" s="78"/>
      <c r="I103" s="18"/>
      <c r="J103" s="78" t="s">
        <v>184</v>
      </c>
      <c r="K103" s="78"/>
      <c r="L103" s="18"/>
      <c r="M103" s="78" t="s">
        <v>184</v>
      </c>
      <c r="N103" s="78"/>
      <c r="O103" s="18"/>
      <c r="P103" s="78">
        <v>220</v>
      </c>
      <c r="Q103" s="78"/>
      <c r="R103" s="18"/>
    </row>
    <row r="104" spans="1:18" ht="39" x14ac:dyDescent="0.25">
      <c r="A104" s="12"/>
      <c r="B104" s="107" t="s">
        <v>433</v>
      </c>
      <c r="C104" s="24"/>
      <c r="D104" s="113" t="s">
        <v>457</v>
      </c>
      <c r="E104" s="113"/>
      <c r="F104" s="25" t="s">
        <v>212</v>
      </c>
      <c r="G104" s="113">
        <v>83</v>
      </c>
      <c r="H104" s="113"/>
      <c r="I104" s="24"/>
      <c r="J104" s="113">
        <v>70</v>
      </c>
      <c r="K104" s="113"/>
      <c r="L104" s="24"/>
      <c r="M104" s="113" t="s">
        <v>456</v>
      </c>
      <c r="N104" s="113"/>
      <c r="O104" s="25" t="s">
        <v>212</v>
      </c>
      <c r="P104" s="113" t="s">
        <v>411</v>
      </c>
      <c r="Q104" s="113"/>
      <c r="R104" s="25" t="s">
        <v>212</v>
      </c>
    </row>
    <row r="105" spans="1:18" ht="15.75" thickBot="1" x14ac:dyDescent="0.3">
      <c r="A105" s="12"/>
      <c r="B105" s="27" t="s">
        <v>42</v>
      </c>
      <c r="C105" s="18"/>
      <c r="D105" s="78">
        <v>19</v>
      </c>
      <c r="E105" s="78"/>
      <c r="F105" s="18"/>
      <c r="G105" s="78" t="s">
        <v>458</v>
      </c>
      <c r="H105" s="78"/>
      <c r="I105" s="14" t="s">
        <v>212</v>
      </c>
      <c r="J105" s="78">
        <v>23</v>
      </c>
      <c r="K105" s="78"/>
      <c r="L105" s="18"/>
      <c r="M105" s="78" t="s">
        <v>184</v>
      </c>
      <c r="N105" s="78"/>
      <c r="O105" s="18"/>
      <c r="P105" s="78">
        <v>36</v>
      </c>
      <c r="Q105" s="78"/>
      <c r="R105" s="18"/>
    </row>
    <row r="106" spans="1:18" ht="26.25" x14ac:dyDescent="0.25">
      <c r="A106" s="12"/>
      <c r="B106" s="107" t="s">
        <v>43</v>
      </c>
      <c r="C106" s="24"/>
      <c r="D106" s="113" t="s">
        <v>459</v>
      </c>
      <c r="E106" s="113"/>
      <c r="F106" s="25" t="s">
        <v>212</v>
      </c>
      <c r="G106" s="113">
        <v>89</v>
      </c>
      <c r="H106" s="113"/>
      <c r="I106" s="24"/>
      <c r="J106" s="113">
        <v>47</v>
      </c>
      <c r="K106" s="113"/>
      <c r="L106" s="24"/>
      <c r="M106" s="113" t="s">
        <v>456</v>
      </c>
      <c r="N106" s="113"/>
      <c r="O106" s="25" t="s">
        <v>212</v>
      </c>
      <c r="P106" s="113" t="s">
        <v>331</v>
      </c>
      <c r="Q106" s="113"/>
      <c r="R106" s="25" t="s">
        <v>212</v>
      </c>
    </row>
    <row r="107" spans="1:18" ht="27" thickBot="1" x14ac:dyDescent="0.3">
      <c r="A107" s="12"/>
      <c r="B107" s="27" t="s">
        <v>188</v>
      </c>
      <c r="C107" s="18"/>
      <c r="D107" s="78">
        <v>12</v>
      </c>
      <c r="E107" s="78"/>
      <c r="F107" s="18"/>
      <c r="G107" s="78">
        <v>7</v>
      </c>
      <c r="H107" s="78"/>
      <c r="I107" s="18"/>
      <c r="J107" s="78" t="s">
        <v>184</v>
      </c>
      <c r="K107" s="78"/>
      <c r="L107" s="18"/>
      <c r="M107" s="78" t="s">
        <v>184</v>
      </c>
      <c r="N107" s="78"/>
      <c r="O107" s="18"/>
      <c r="P107" s="78">
        <v>19</v>
      </c>
      <c r="Q107" s="78"/>
      <c r="R107" s="18"/>
    </row>
    <row r="108" spans="1:18" x14ac:dyDescent="0.25">
      <c r="A108" s="12"/>
      <c r="B108" s="107" t="s">
        <v>45</v>
      </c>
      <c r="C108" s="24"/>
      <c r="D108" s="48" t="s">
        <v>183</v>
      </c>
      <c r="E108" s="50" t="s">
        <v>333</v>
      </c>
      <c r="F108" s="48" t="s">
        <v>212</v>
      </c>
      <c r="G108" s="48" t="s">
        <v>183</v>
      </c>
      <c r="H108" s="50">
        <v>96</v>
      </c>
      <c r="I108" s="24"/>
      <c r="J108" s="48" t="s">
        <v>183</v>
      </c>
      <c r="K108" s="50">
        <v>47</v>
      </c>
      <c r="L108" s="24"/>
      <c r="M108" s="48" t="s">
        <v>183</v>
      </c>
      <c r="N108" s="50" t="s">
        <v>456</v>
      </c>
      <c r="O108" s="48" t="s">
        <v>212</v>
      </c>
      <c r="P108" s="48" t="s">
        <v>183</v>
      </c>
      <c r="Q108" s="50" t="s">
        <v>333</v>
      </c>
      <c r="R108" s="48" t="s">
        <v>212</v>
      </c>
    </row>
    <row r="109" spans="1:18" ht="27" thickBot="1" x14ac:dyDescent="0.3">
      <c r="A109" s="12"/>
      <c r="B109" s="27" t="s">
        <v>442</v>
      </c>
      <c r="C109" s="18"/>
      <c r="D109" s="78" t="s">
        <v>184</v>
      </c>
      <c r="E109" s="78"/>
      <c r="F109" s="18"/>
      <c r="G109" s="78" t="s">
        <v>184</v>
      </c>
      <c r="H109" s="78"/>
      <c r="I109" s="18"/>
      <c r="J109" s="78" t="s">
        <v>184</v>
      </c>
      <c r="K109" s="78"/>
      <c r="L109" s="18"/>
      <c r="M109" s="78" t="s">
        <v>184</v>
      </c>
      <c r="N109" s="78"/>
      <c r="O109" s="18"/>
      <c r="P109" s="78" t="s">
        <v>184</v>
      </c>
      <c r="Q109" s="78"/>
      <c r="R109" s="18"/>
    </row>
    <row r="110" spans="1:18" ht="15.75" thickBot="1" x14ac:dyDescent="0.3">
      <c r="A110" s="12"/>
      <c r="B110" s="107" t="s">
        <v>47</v>
      </c>
      <c r="C110" s="24"/>
      <c r="D110" s="72" t="s">
        <v>183</v>
      </c>
      <c r="E110" s="91" t="s">
        <v>333</v>
      </c>
      <c r="F110" s="48" t="s">
        <v>212</v>
      </c>
      <c r="G110" s="72" t="s">
        <v>183</v>
      </c>
      <c r="H110" s="91">
        <v>96</v>
      </c>
      <c r="I110" s="24"/>
      <c r="J110" s="72" t="s">
        <v>183</v>
      </c>
      <c r="K110" s="91">
        <v>47</v>
      </c>
      <c r="L110" s="24"/>
      <c r="M110" s="72" t="s">
        <v>183</v>
      </c>
      <c r="N110" s="91" t="s">
        <v>456</v>
      </c>
      <c r="O110" s="48" t="s">
        <v>212</v>
      </c>
      <c r="P110" s="72" t="s">
        <v>183</v>
      </c>
      <c r="Q110" s="91" t="s">
        <v>333</v>
      </c>
      <c r="R110" s="48" t="s">
        <v>212</v>
      </c>
    </row>
    <row r="111" spans="1:18" ht="15.75" thickTop="1" x14ac:dyDescent="0.25">
      <c r="A111" s="12"/>
      <c r="B111" s="47"/>
      <c r="C111" s="47"/>
      <c r="D111" s="47"/>
      <c r="E111" s="47"/>
      <c r="F111" s="47"/>
      <c r="G111" s="47"/>
      <c r="H111" s="47"/>
      <c r="I111" s="47"/>
      <c r="J111" s="47"/>
      <c r="K111" s="47"/>
      <c r="L111" s="47"/>
      <c r="M111" s="47"/>
      <c r="N111" s="47"/>
      <c r="O111" s="47"/>
      <c r="P111" s="47"/>
      <c r="Q111" s="47"/>
      <c r="R111" s="47"/>
    </row>
    <row r="112" spans="1:18" x14ac:dyDescent="0.25">
      <c r="A112" s="12"/>
      <c r="B112" s="44" t="s">
        <v>460</v>
      </c>
      <c r="C112" s="44"/>
      <c r="D112" s="44"/>
      <c r="E112" s="44"/>
      <c r="F112" s="44"/>
      <c r="G112" s="44"/>
      <c r="H112" s="44"/>
      <c r="I112" s="44"/>
      <c r="J112" s="44"/>
      <c r="K112" s="44"/>
      <c r="L112" s="44"/>
      <c r="M112" s="44"/>
      <c r="N112" s="44"/>
      <c r="O112" s="44"/>
      <c r="P112" s="44"/>
      <c r="Q112" s="44"/>
      <c r="R112" s="44"/>
    </row>
    <row r="113" spans="1:18" x14ac:dyDescent="0.25">
      <c r="A113" s="12"/>
      <c r="B113" s="45"/>
      <c r="C113" s="45"/>
      <c r="D113" s="45"/>
      <c r="E113" s="45"/>
      <c r="F113" s="45"/>
      <c r="G113" s="45"/>
      <c r="H113" s="45"/>
      <c r="I113" s="45"/>
      <c r="J113" s="45"/>
      <c r="K113" s="45"/>
      <c r="L113" s="45"/>
      <c r="M113" s="45"/>
      <c r="N113" s="45"/>
      <c r="O113" s="45"/>
      <c r="P113" s="45"/>
      <c r="Q113" s="45"/>
      <c r="R113" s="45"/>
    </row>
    <row r="114" spans="1:18" ht="15.75" thickBot="1" x14ac:dyDescent="0.3">
      <c r="A114" s="12"/>
      <c r="B114" s="18"/>
      <c r="C114" s="19"/>
      <c r="D114" s="34" t="s">
        <v>299</v>
      </c>
      <c r="E114" s="34"/>
      <c r="F114" s="34"/>
      <c r="G114" s="34"/>
      <c r="H114" s="34"/>
      <c r="I114" s="34"/>
      <c r="J114" s="34"/>
      <c r="K114" s="34"/>
      <c r="L114" s="34"/>
      <c r="M114" s="34"/>
      <c r="N114" s="34"/>
      <c r="O114" s="34"/>
      <c r="P114" s="34"/>
      <c r="Q114" s="34"/>
      <c r="R114" s="19"/>
    </row>
    <row r="115" spans="1:18" x14ac:dyDescent="0.25">
      <c r="A115" s="12"/>
      <c r="B115" s="35"/>
      <c r="C115" s="36"/>
      <c r="D115" s="38" t="s">
        <v>419</v>
      </c>
      <c r="E115" s="38"/>
      <c r="F115" s="39"/>
      <c r="G115" s="38" t="s">
        <v>421</v>
      </c>
      <c r="H115" s="38"/>
      <c r="I115" s="39"/>
      <c r="J115" s="38" t="s">
        <v>423</v>
      </c>
      <c r="K115" s="38"/>
      <c r="L115" s="39"/>
      <c r="M115" s="38" t="s">
        <v>424</v>
      </c>
      <c r="N115" s="38"/>
      <c r="O115" s="39"/>
      <c r="P115" s="38" t="s">
        <v>425</v>
      </c>
      <c r="Q115" s="38"/>
      <c r="R115" s="36"/>
    </row>
    <row r="116" spans="1:18" x14ac:dyDescent="0.25">
      <c r="A116" s="12"/>
      <c r="B116" s="35"/>
      <c r="C116" s="36"/>
      <c r="D116" s="37" t="s">
        <v>420</v>
      </c>
      <c r="E116" s="37"/>
      <c r="F116" s="36"/>
      <c r="G116" s="37" t="s">
        <v>422</v>
      </c>
      <c r="H116" s="37"/>
      <c r="I116" s="36"/>
      <c r="J116" s="37" t="s">
        <v>421</v>
      </c>
      <c r="K116" s="37"/>
      <c r="L116" s="36"/>
      <c r="M116" s="37"/>
      <c r="N116" s="37"/>
      <c r="O116" s="36"/>
      <c r="P116" s="37"/>
      <c r="Q116" s="37"/>
      <c r="R116" s="36"/>
    </row>
    <row r="117" spans="1:18" ht="15.75" thickBot="1" x14ac:dyDescent="0.3">
      <c r="A117" s="12"/>
      <c r="B117" s="35"/>
      <c r="C117" s="36"/>
      <c r="D117" s="104"/>
      <c r="E117" s="104"/>
      <c r="F117" s="36"/>
      <c r="G117" s="104"/>
      <c r="H117" s="104"/>
      <c r="I117" s="36"/>
      <c r="J117" s="34" t="s">
        <v>422</v>
      </c>
      <c r="K117" s="34"/>
      <c r="L117" s="36"/>
      <c r="M117" s="34"/>
      <c r="N117" s="34"/>
      <c r="O117" s="36"/>
      <c r="P117" s="34"/>
      <c r="Q117" s="34"/>
      <c r="R117" s="36"/>
    </row>
    <row r="118" spans="1:18" x14ac:dyDescent="0.25">
      <c r="A118" s="12"/>
      <c r="B118" s="66" t="s">
        <v>461</v>
      </c>
      <c r="C118" s="24"/>
      <c r="D118" s="105"/>
      <c r="E118" s="105"/>
      <c r="F118" s="24"/>
      <c r="G118" s="105"/>
      <c r="H118" s="105"/>
      <c r="I118" s="24"/>
      <c r="J118" s="105"/>
      <c r="K118" s="105"/>
      <c r="L118" s="24"/>
      <c r="M118" s="105"/>
      <c r="N118" s="105"/>
      <c r="O118" s="24"/>
      <c r="P118" s="105"/>
      <c r="Q118" s="105"/>
      <c r="R118" s="24"/>
    </row>
    <row r="119" spans="1:18" x14ac:dyDescent="0.25">
      <c r="A119" s="12"/>
      <c r="B119" s="27" t="s">
        <v>62</v>
      </c>
      <c r="C119" s="18"/>
      <c r="D119" s="97"/>
      <c r="E119" s="97"/>
      <c r="F119" s="18"/>
      <c r="G119" s="97"/>
      <c r="H119" s="97"/>
      <c r="I119" s="18"/>
      <c r="J119" s="97"/>
      <c r="K119" s="97"/>
      <c r="L119" s="18"/>
      <c r="M119" s="97"/>
      <c r="N119" s="97"/>
      <c r="O119" s="18"/>
      <c r="P119" s="97"/>
      <c r="Q119" s="97"/>
      <c r="R119" s="18"/>
    </row>
    <row r="120" spans="1:18" x14ac:dyDescent="0.25">
      <c r="A120" s="12"/>
      <c r="B120" s="67" t="s">
        <v>63</v>
      </c>
      <c r="C120" s="24"/>
      <c r="D120" s="25" t="s">
        <v>183</v>
      </c>
      <c r="E120" s="31">
        <v>63</v>
      </c>
      <c r="F120" s="24"/>
      <c r="G120" s="25" t="s">
        <v>183</v>
      </c>
      <c r="H120" s="31">
        <v>17</v>
      </c>
      <c r="I120" s="24"/>
      <c r="J120" s="25" t="s">
        <v>183</v>
      </c>
      <c r="K120" s="31">
        <v>40</v>
      </c>
      <c r="L120" s="24"/>
      <c r="M120" s="25" t="s">
        <v>183</v>
      </c>
      <c r="N120" s="31" t="s">
        <v>184</v>
      </c>
      <c r="O120" s="24"/>
      <c r="P120" s="25" t="s">
        <v>183</v>
      </c>
      <c r="Q120" s="31">
        <v>120</v>
      </c>
      <c r="R120" s="24"/>
    </row>
    <row r="121" spans="1:18" x14ac:dyDescent="0.25">
      <c r="A121" s="12"/>
      <c r="B121" s="55" t="s">
        <v>462</v>
      </c>
      <c r="C121" s="18"/>
      <c r="D121" s="41">
        <v>6</v>
      </c>
      <c r="E121" s="41"/>
      <c r="F121" s="18"/>
      <c r="G121" s="62">
        <v>1129</v>
      </c>
      <c r="H121" s="62"/>
      <c r="I121" s="18"/>
      <c r="J121" s="41">
        <v>89</v>
      </c>
      <c r="K121" s="41"/>
      <c r="L121" s="18"/>
      <c r="M121" s="41" t="s">
        <v>184</v>
      </c>
      <c r="N121" s="41"/>
      <c r="O121" s="18"/>
      <c r="P121" s="62">
        <v>1224</v>
      </c>
      <c r="Q121" s="62"/>
      <c r="R121" s="18"/>
    </row>
    <row r="122" spans="1:18" x14ac:dyDescent="0.25">
      <c r="A122" s="12"/>
      <c r="B122" s="67" t="s">
        <v>66</v>
      </c>
      <c r="C122" s="24"/>
      <c r="D122" s="64" t="s">
        <v>184</v>
      </c>
      <c r="E122" s="64"/>
      <c r="F122" s="24"/>
      <c r="G122" s="77">
        <v>1014</v>
      </c>
      <c r="H122" s="77"/>
      <c r="I122" s="24"/>
      <c r="J122" s="64">
        <v>56</v>
      </c>
      <c r="K122" s="64"/>
      <c r="L122" s="24"/>
      <c r="M122" s="64" t="s">
        <v>184</v>
      </c>
      <c r="N122" s="64"/>
      <c r="O122" s="24"/>
      <c r="P122" s="77">
        <v>1070</v>
      </c>
      <c r="Q122" s="77"/>
      <c r="R122" s="24"/>
    </row>
    <row r="123" spans="1:18" x14ac:dyDescent="0.25">
      <c r="A123" s="12"/>
      <c r="B123" s="55" t="s">
        <v>67</v>
      </c>
      <c r="C123" s="18"/>
      <c r="D123" s="41" t="s">
        <v>184</v>
      </c>
      <c r="E123" s="41"/>
      <c r="F123" s="18"/>
      <c r="G123" s="41">
        <v>48</v>
      </c>
      <c r="H123" s="41"/>
      <c r="I123" s="18"/>
      <c r="J123" s="41">
        <v>2</v>
      </c>
      <c r="K123" s="41"/>
      <c r="L123" s="18"/>
      <c r="M123" s="41" t="s">
        <v>463</v>
      </c>
      <c r="N123" s="41"/>
      <c r="O123" s="14" t="s">
        <v>212</v>
      </c>
      <c r="P123" s="41">
        <v>2</v>
      </c>
      <c r="Q123" s="41"/>
      <c r="R123" s="18"/>
    </row>
    <row r="124" spans="1:18" x14ac:dyDescent="0.25">
      <c r="A124" s="12"/>
      <c r="B124" s="67" t="s">
        <v>464</v>
      </c>
      <c r="C124" s="24"/>
      <c r="D124" s="64" t="s">
        <v>184</v>
      </c>
      <c r="E124" s="64"/>
      <c r="F124" s="24"/>
      <c r="G124" s="64">
        <v>2</v>
      </c>
      <c r="H124" s="64"/>
      <c r="I124" s="24"/>
      <c r="J124" s="64" t="s">
        <v>184</v>
      </c>
      <c r="K124" s="64"/>
      <c r="L124" s="24"/>
      <c r="M124" s="64" t="s">
        <v>447</v>
      </c>
      <c r="N124" s="64"/>
      <c r="O124" s="25" t="s">
        <v>212</v>
      </c>
      <c r="P124" s="64" t="s">
        <v>184</v>
      </c>
      <c r="Q124" s="64"/>
      <c r="R124" s="24"/>
    </row>
    <row r="125" spans="1:18" ht="15.75" thickBot="1" x14ac:dyDescent="0.3">
      <c r="A125" s="12"/>
      <c r="B125" s="55" t="s">
        <v>68</v>
      </c>
      <c r="C125" s="18"/>
      <c r="D125" s="78">
        <v>12</v>
      </c>
      <c r="E125" s="78"/>
      <c r="F125" s="18"/>
      <c r="G125" s="78">
        <v>26</v>
      </c>
      <c r="H125" s="78"/>
      <c r="I125" s="18"/>
      <c r="J125" s="78">
        <v>3</v>
      </c>
      <c r="K125" s="78"/>
      <c r="L125" s="18"/>
      <c r="M125" s="78" t="s">
        <v>184</v>
      </c>
      <c r="N125" s="78"/>
      <c r="O125" s="18"/>
      <c r="P125" s="78">
        <v>41</v>
      </c>
      <c r="Q125" s="78"/>
      <c r="R125" s="18"/>
    </row>
    <row r="126" spans="1:18" ht="15.75" thickBot="1" x14ac:dyDescent="0.3">
      <c r="A126" s="12"/>
      <c r="B126" s="108" t="s">
        <v>69</v>
      </c>
      <c r="C126" s="24"/>
      <c r="D126" s="119">
        <v>81</v>
      </c>
      <c r="E126" s="119"/>
      <c r="F126" s="24"/>
      <c r="G126" s="120">
        <v>2236</v>
      </c>
      <c r="H126" s="120"/>
      <c r="I126" s="24"/>
      <c r="J126" s="119">
        <v>190</v>
      </c>
      <c r="K126" s="119"/>
      <c r="L126" s="24"/>
      <c r="M126" s="119" t="s">
        <v>332</v>
      </c>
      <c r="N126" s="119"/>
      <c r="O126" s="25" t="s">
        <v>212</v>
      </c>
      <c r="P126" s="120">
        <v>2457</v>
      </c>
      <c r="Q126" s="120"/>
      <c r="R126" s="24"/>
    </row>
    <row r="127" spans="1:18" x14ac:dyDescent="0.25">
      <c r="A127" s="12"/>
      <c r="B127" s="27" t="s">
        <v>70</v>
      </c>
      <c r="C127" s="18"/>
      <c r="D127" s="114">
        <v>64</v>
      </c>
      <c r="E127" s="114"/>
      <c r="F127" s="18"/>
      <c r="G127" s="114">
        <v>335</v>
      </c>
      <c r="H127" s="114"/>
      <c r="I127" s="18"/>
      <c r="J127" s="114">
        <v>5</v>
      </c>
      <c r="K127" s="114"/>
      <c r="L127" s="18"/>
      <c r="M127" s="114" t="s">
        <v>184</v>
      </c>
      <c r="N127" s="114"/>
      <c r="O127" s="18"/>
      <c r="P127" s="114">
        <v>404</v>
      </c>
      <c r="Q127" s="114"/>
      <c r="R127" s="18"/>
    </row>
    <row r="128" spans="1:18" x14ac:dyDescent="0.25">
      <c r="A128" s="12"/>
      <c r="B128" s="23" t="s">
        <v>71</v>
      </c>
      <c r="C128" s="24"/>
      <c r="D128" s="64" t="s">
        <v>184</v>
      </c>
      <c r="E128" s="64"/>
      <c r="F128" s="24"/>
      <c r="G128" s="77">
        <v>3133</v>
      </c>
      <c r="H128" s="77"/>
      <c r="I128" s="24"/>
      <c r="J128" s="64">
        <v>6</v>
      </c>
      <c r="K128" s="64"/>
      <c r="L128" s="24"/>
      <c r="M128" s="64" t="s">
        <v>184</v>
      </c>
      <c r="N128" s="64"/>
      <c r="O128" s="24"/>
      <c r="P128" s="77">
        <v>3139</v>
      </c>
      <c r="Q128" s="77"/>
      <c r="R128" s="24"/>
    </row>
    <row r="129" spans="1:18" x14ac:dyDescent="0.25">
      <c r="A129" s="12"/>
      <c r="B129" s="27" t="s">
        <v>72</v>
      </c>
      <c r="C129" s="18"/>
      <c r="D129" s="41" t="s">
        <v>184</v>
      </c>
      <c r="E129" s="41"/>
      <c r="F129" s="18"/>
      <c r="G129" s="41">
        <v>368</v>
      </c>
      <c r="H129" s="41"/>
      <c r="I129" s="18"/>
      <c r="J129" s="41">
        <v>4</v>
      </c>
      <c r="K129" s="41"/>
      <c r="L129" s="18"/>
      <c r="M129" s="41" t="s">
        <v>184</v>
      </c>
      <c r="N129" s="41"/>
      <c r="O129" s="18"/>
      <c r="P129" s="41">
        <v>372</v>
      </c>
      <c r="Q129" s="41"/>
      <c r="R129" s="18"/>
    </row>
    <row r="130" spans="1:18" x14ac:dyDescent="0.25">
      <c r="A130" s="12"/>
      <c r="B130" s="23" t="s">
        <v>67</v>
      </c>
      <c r="C130" s="24"/>
      <c r="D130" s="64">
        <v>53</v>
      </c>
      <c r="E130" s="64"/>
      <c r="F130" s="24"/>
      <c r="G130" s="64" t="s">
        <v>184</v>
      </c>
      <c r="H130" s="64"/>
      <c r="I130" s="24"/>
      <c r="J130" s="64">
        <v>6</v>
      </c>
      <c r="K130" s="64"/>
      <c r="L130" s="24"/>
      <c r="M130" s="64" t="s">
        <v>329</v>
      </c>
      <c r="N130" s="64"/>
      <c r="O130" s="25" t="s">
        <v>212</v>
      </c>
      <c r="P130" s="64">
        <v>6</v>
      </c>
      <c r="Q130" s="64"/>
      <c r="R130" s="24"/>
    </row>
    <row r="131" spans="1:18" x14ac:dyDescent="0.25">
      <c r="A131" s="12"/>
      <c r="B131" s="27" t="s">
        <v>465</v>
      </c>
      <c r="C131" s="18"/>
      <c r="D131" s="62">
        <v>2919</v>
      </c>
      <c r="E131" s="62"/>
      <c r="F131" s="18"/>
      <c r="G131" s="41" t="s">
        <v>184</v>
      </c>
      <c r="H131" s="41"/>
      <c r="I131" s="18"/>
      <c r="J131" s="41" t="s">
        <v>184</v>
      </c>
      <c r="K131" s="41"/>
      <c r="L131" s="18"/>
      <c r="M131" s="41" t="s">
        <v>466</v>
      </c>
      <c r="N131" s="41"/>
      <c r="O131" s="14" t="s">
        <v>212</v>
      </c>
      <c r="P131" s="41" t="s">
        <v>184</v>
      </c>
      <c r="Q131" s="41"/>
      <c r="R131" s="18"/>
    </row>
    <row r="132" spans="1:18" x14ac:dyDescent="0.25">
      <c r="A132" s="12"/>
      <c r="B132" s="23" t="s">
        <v>467</v>
      </c>
      <c r="C132" s="24"/>
      <c r="D132" s="77">
        <v>2774</v>
      </c>
      <c r="E132" s="77"/>
      <c r="F132" s="24"/>
      <c r="G132" s="64">
        <v>591</v>
      </c>
      <c r="H132" s="64"/>
      <c r="I132" s="24"/>
      <c r="J132" s="64" t="s">
        <v>184</v>
      </c>
      <c r="K132" s="64"/>
      <c r="L132" s="24"/>
      <c r="M132" s="64" t="s">
        <v>468</v>
      </c>
      <c r="N132" s="64"/>
      <c r="O132" s="25" t="s">
        <v>212</v>
      </c>
      <c r="P132" s="64" t="s">
        <v>184</v>
      </c>
      <c r="Q132" s="64"/>
      <c r="R132" s="24"/>
    </row>
    <row r="133" spans="1:18" ht="15.75" thickBot="1" x14ac:dyDescent="0.3">
      <c r="A133" s="12"/>
      <c r="B133" s="27" t="s">
        <v>73</v>
      </c>
      <c r="C133" s="18"/>
      <c r="D133" s="78">
        <v>135</v>
      </c>
      <c r="E133" s="78"/>
      <c r="F133" s="18"/>
      <c r="G133" s="78">
        <v>5</v>
      </c>
      <c r="H133" s="78"/>
      <c r="I133" s="18"/>
      <c r="J133" s="78" t="s">
        <v>184</v>
      </c>
      <c r="K133" s="78"/>
      <c r="L133" s="18"/>
      <c r="M133" s="78" t="s">
        <v>184</v>
      </c>
      <c r="N133" s="78"/>
      <c r="O133" s="18"/>
      <c r="P133" s="78">
        <v>140</v>
      </c>
      <c r="Q133" s="78"/>
      <c r="R133" s="18"/>
    </row>
    <row r="134" spans="1:18" ht="15.75" thickBot="1" x14ac:dyDescent="0.3">
      <c r="A134" s="12"/>
      <c r="B134" s="117" t="s">
        <v>74</v>
      </c>
      <c r="C134" s="24"/>
      <c r="D134" s="72" t="s">
        <v>183</v>
      </c>
      <c r="E134" s="73">
        <v>6026</v>
      </c>
      <c r="F134" s="24"/>
      <c r="G134" s="72" t="s">
        <v>183</v>
      </c>
      <c r="H134" s="73">
        <v>6668</v>
      </c>
      <c r="I134" s="24"/>
      <c r="J134" s="72" t="s">
        <v>183</v>
      </c>
      <c r="K134" s="91">
        <v>211</v>
      </c>
      <c r="L134" s="24"/>
      <c r="M134" s="72" t="s">
        <v>183</v>
      </c>
      <c r="N134" s="91" t="s">
        <v>469</v>
      </c>
      <c r="O134" s="48" t="s">
        <v>212</v>
      </c>
      <c r="P134" s="72" t="s">
        <v>183</v>
      </c>
      <c r="Q134" s="73">
        <v>6518</v>
      </c>
      <c r="R134" s="24"/>
    </row>
    <row r="135" spans="1:18" ht="15.75" thickTop="1" x14ac:dyDescent="0.25">
      <c r="A135" s="12"/>
      <c r="B135" s="93"/>
      <c r="C135" s="18"/>
      <c r="D135" s="98"/>
      <c r="E135" s="98"/>
      <c r="F135" s="18"/>
      <c r="G135" s="98"/>
      <c r="H135" s="98"/>
      <c r="I135" s="18"/>
      <c r="J135" s="98"/>
      <c r="K135" s="98"/>
      <c r="L135" s="18"/>
      <c r="M135" s="98"/>
      <c r="N135" s="98"/>
      <c r="O135" s="18"/>
      <c r="P135" s="98"/>
      <c r="Q135" s="98"/>
      <c r="R135" s="18"/>
    </row>
    <row r="136" spans="1:18" ht="26.25" x14ac:dyDescent="0.25">
      <c r="A136" s="12"/>
      <c r="B136" s="66" t="s">
        <v>470</v>
      </c>
      <c r="C136" s="24"/>
      <c r="D136" s="42"/>
      <c r="E136" s="42"/>
      <c r="F136" s="24"/>
      <c r="G136" s="42"/>
      <c r="H136" s="42"/>
      <c r="I136" s="24"/>
      <c r="J136" s="42"/>
      <c r="K136" s="42"/>
      <c r="L136" s="24"/>
      <c r="M136" s="42"/>
      <c r="N136" s="42"/>
      <c r="O136" s="24"/>
      <c r="P136" s="42"/>
      <c r="Q136" s="42"/>
      <c r="R136" s="24"/>
    </row>
    <row r="137" spans="1:18" x14ac:dyDescent="0.25">
      <c r="A137" s="12"/>
      <c r="B137" s="27" t="s">
        <v>75</v>
      </c>
      <c r="C137" s="18"/>
      <c r="D137" s="97"/>
      <c r="E137" s="97"/>
      <c r="F137" s="18"/>
      <c r="G137" s="97"/>
      <c r="H137" s="97"/>
      <c r="I137" s="18"/>
      <c r="J137" s="97"/>
      <c r="K137" s="97"/>
      <c r="L137" s="18"/>
      <c r="M137" s="97"/>
      <c r="N137" s="97"/>
      <c r="O137" s="18"/>
      <c r="P137" s="97"/>
      <c r="Q137" s="97"/>
      <c r="R137" s="18"/>
    </row>
    <row r="138" spans="1:18" x14ac:dyDescent="0.25">
      <c r="A138" s="12"/>
      <c r="B138" s="67" t="s">
        <v>76</v>
      </c>
      <c r="C138" s="24"/>
      <c r="D138" s="25" t="s">
        <v>183</v>
      </c>
      <c r="E138" s="31">
        <v>15</v>
      </c>
      <c r="F138" s="24"/>
      <c r="G138" s="25" t="s">
        <v>183</v>
      </c>
      <c r="H138" s="31">
        <v>747</v>
      </c>
      <c r="I138" s="24"/>
      <c r="J138" s="25" t="s">
        <v>183</v>
      </c>
      <c r="K138" s="31">
        <v>47</v>
      </c>
      <c r="L138" s="24"/>
      <c r="M138" s="25" t="s">
        <v>183</v>
      </c>
      <c r="N138" s="31" t="s">
        <v>184</v>
      </c>
      <c r="O138" s="24"/>
      <c r="P138" s="25" t="s">
        <v>183</v>
      </c>
      <c r="Q138" s="31">
        <v>809</v>
      </c>
      <c r="R138" s="24"/>
    </row>
    <row r="139" spans="1:18" x14ac:dyDescent="0.25">
      <c r="A139" s="12"/>
      <c r="B139" s="55" t="s">
        <v>77</v>
      </c>
      <c r="C139" s="18"/>
      <c r="D139" s="41">
        <v>36</v>
      </c>
      <c r="E139" s="41"/>
      <c r="F139" s="18"/>
      <c r="G139" s="41">
        <v>78</v>
      </c>
      <c r="H139" s="41"/>
      <c r="I139" s="18"/>
      <c r="J139" s="41">
        <v>5</v>
      </c>
      <c r="K139" s="41"/>
      <c r="L139" s="18"/>
      <c r="M139" s="41" t="s">
        <v>184</v>
      </c>
      <c r="N139" s="41"/>
      <c r="O139" s="18"/>
      <c r="P139" s="41">
        <v>119</v>
      </c>
      <c r="Q139" s="41"/>
      <c r="R139" s="18"/>
    </row>
    <row r="140" spans="1:18" x14ac:dyDescent="0.25">
      <c r="A140" s="12"/>
      <c r="B140" s="67" t="s">
        <v>78</v>
      </c>
      <c r="C140" s="24"/>
      <c r="D140" s="64">
        <v>10</v>
      </c>
      <c r="E140" s="64"/>
      <c r="F140" s="24"/>
      <c r="G140" s="64" t="s">
        <v>184</v>
      </c>
      <c r="H140" s="64"/>
      <c r="I140" s="24"/>
      <c r="J140" s="64" t="s">
        <v>184</v>
      </c>
      <c r="K140" s="64"/>
      <c r="L140" s="24"/>
      <c r="M140" s="64" t="s">
        <v>184</v>
      </c>
      <c r="N140" s="64"/>
      <c r="O140" s="24"/>
      <c r="P140" s="64">
        <v>10</v>
      </c>
      <c r="Q140" s="64"/>
      <c r="R140" s="24"/>
    </row>
    <row r="141" spans="1:18" x14ac:dyDescent="0.25">
      <c r="A141" s="12"/>
      <c r="B141" s="55" t="s">
        <v>82</v>
      </c>
      <c r="C141" s="18"/>
      <c r="D141" s="41">
        <v>49</v>
      </c>
      <c r="E141" s="41"/>
      <c r="F141" s="18"/>
      <c r="G141" s="41" t="s">
        <v>184</v>
      </c>
      <c r="H141" s="41"/>
      <c r="I141" s="18"/>
      <c r="J141" s="41" t="s">
        <v>184</v>
      </c>
      <c r="K141" s="41"/>
      <c r="L141" s="18"/>
      <c r="M141" s="41" t="s">
        <v>463</v>
      </c>
      <c r="N141" s="41"/>
      <c r="O141" s="14" t="s">
        <v>212</v>
      </c>
      <c r="P141" s="41">
        <v>1</v>
      </c>
      <c r="Q141" s="41"/>
      <c r="R141" s="18"/>
    </row>
    <row r="142" spans="1:18" x14ac:dyDescent="0.25">
      <c r="A142" s="12"/>
      <c r="B142" s="67" t="s">
        <v>471</v>
      </c>
      <c r="C142" s="24"/>
      <c r="D142" s="64" t="s">
        <v>184</v>
      </c>
      <c r="E142" s="64"/>
      <c r="F142" s="24"/>
      <c r="G142" s="64" t="s">
        <v>184</v>
      </c>
      <c r="H142" s="64"/>
      <c r="I142" s="24"/>
      <c r="J142" s="64">
        <v>2</v>
      </c>
      <c r="K142" s="64"/>
      <c r="L142" s="24"/>
      <c r="M142" s="64" t="s">
        <v>447</v>
      </c>
      <c r="N142" s="64"/>
      <c r="O142" s="25" t="s">
        <v>212</v>
      </c>
      <c r="P142" s="64" t="s">
        <v>184</v>
      </c>
      <c r="Q142" s="64"/>
      <c r="R142" s="24"/>
    </row>
    <row r="143" spans="1:18" ht="15.75" thickBot="1" x14ac:dyDescent="0.3">
      <c r="A143" s="12"/>
      <c r="B143" s="55" t="s">
        <v>79</v>
      </c>
      <c r="C143" s="18"/>
      <c r="D143" s="78">
        <v>51</v>
      </c>
      <c r="E143" s="78"/>
      <c r="F143" s="18"/>
      <c r="G143" s="78">
        <v>107</v>
      </c>
      <c r="H143" s="78"/>
      <c r="I143" s="18"/>
      <c r="J143" s="78">
        <v>14</v>
      </c>
      <c r="K143" s="78"/>
      <c r="L143" s="18"/>
      <c r="M143" s="78" t="s">
        <v>184</v>
      </c>
      <c r="N143" s="78"/>
      <c r="O143" s="18"/>
      <c r="P143" s="78">
        <v>172</v>
      </c>
      <c r="Q143" s="78"/>
      <c r="R143" s="18"/>
    </row>
    <row r="144" spans="1:18" ht="15.75" thickBot="1" x14ac:dyDescent="0.3">
      <c r="A144" s="12"/>
      <c r="B144" s="108" t="s">
        <v>80</v>
      </c>
      <c r="C144" s="24"/>
      <c r="D144" s="119">
        <v>161</v>
      </c>
      <c r="E144" s="119"/>
      <c r="F144" s="24"/>
      <c r="G144" s="119">
        <v>932</v>
      </c>
      <c r="H144" s="119"/>
      <c r="I144" s="24"/>
      <c r="J144" s="119">
        <v>68</v>
      </c>
      <c r="K144" s="119"/>
      <c r="L144" s="24"/>
      <c r="M144" s="119" t="s">
        <v>332</v>
      </c>
      <c r="N144" s="119"/>
      <c r="O144" s="25" t="s">
        <v>212</v>
      </c>
      <c r="P144" s="120">
        <v>1111</v>
      </c>
      <c r="Q144" s="120"/>
      <c r="R144" s="24"/>
    </row>
    <row r="145" spans="1:18" x14ac:dyDescent="0.25">
      <c r="A145" s="12"/>
      <c r="B145" s="93"/>
      <c r="C145" s="18"/>
      <c r="D145" s="111"/>
      <c r="E145" s="111"/>
      <c r="F145" s="18"/>
      <c r="G145" s="111"/>
      <c r="H145" s="111"/>
      <c r="I145" s="18"/>
      <c r="J145" s="111"/>
      <c r="K145" s="111"/>
      <c r="L145" s="18"/>
      <c r="M145" s="111"/>
      <c r="N145" s="111"/>
      <c r="O145" s="18"/>
      <c r="P145" s="111"/>
      <c r="Q145" s="111"/>
      <c r="R145" s="18"/>
    </row>
    <row r="146" spans="1:18" ht="26.25" x14ac:dyDescent="0.25">
      <c r="A146" s="12"/>
      <c r="B146" s="23" t="s">
        <v>81</v>
      </c>
      <c r="C146" s="24"/>
      <c r="D146" s="77">
        <v>5656</v>
      </c>
      <c r="E146" s="77"/>
      <c r="F146" s="24"/>
      <c r="G146" s="64" t="s">
        <v>184</v>
      </c>
      <c r="H146" s="64"/>
      <c r="I146" s="24"/>
      <c r="J146" s="64" t="s">
        <v>184</v>
      </c>
      <c r="K146" s="64"/>
      <c r="L146" s="24"/>
      <c r="M146" s="64" t="s">
        <v>184</v>
      </c>
      <c r="N146" s="64"/>
      <c r="O146" s="24"/>
      <c r="P146" s="77">
        <v>5656</v>
      </c>
      <c r="Q146" s="77"/>
      <c r="R146" s="24"/>
    </row>
    <row r="147" spans="1:18" x14ac:dyDescent="0.25">
      <c r="A147" s="12"/>
      <c r="B147" s="27" t="s">
        <v>82</v>
      </c>
      <c r="C147" s="18"/>
      <c r="D147" s="41" t="s">
        <v>184</v>
      </c>
      <c r="E147" s="41"/>
      <c r="F147" s="18"/>
      <c r="G147" s="41">
        <v>150</v>
      </c>
      <c r="H147" s="41"/>
      <c r="I147" s="18"/>
      <c r="J147" s="41" t="s">
        <v>184</v>
      </c>
      <c r="K147" s="41"/>
      <c r="L147" s="18"/>
      <c r="M147" s="41" t="s">
        <v>329</v>
      </c>
      <c r="N147" s="41"/>
      <c r="O147" s="14" t="s">
        <v>212</v>
      </c>
      <c r="P147" s="41">
        <v>97</v>
      </c>
      <c r="Q147" s="41"/>
      <c r="R147" s="18"/>
    </row>
    <row r="148" spans="1:18" x14ac:dyDescent="0.25">
      <c r="A148" s="12"/>
      <c r="B148" s="23" t="s">
        <v>472</v>
      </c>
      <c r="C148" s="24"/>
      <c r="D148" s="64">
        <v>591</v>
      </c>
      <c r="E148" s="64"/>
      <c r="F148" s="24"/>
      <c r="G148" s="77">
        <v>2774</v>
      </c>
      <c r="H148" s="77"/>
      <c r="I148" s="24"/>
      <c r="J148" s="64" t="s">
        <v>184</v>
      </c>
      <c r="K148" s="64"/>
      <c r="L148" s="24"/>
      <c r="M148" s="64" t="s">
        <v>468</v>
      </c>
      <c r="N148" s="64"/>
      <c r="O148" s="25" t="s">
        <v>212</v>
      </c>
      <c r="P148" s="64" t="s">
        <v>184</v>
      </c>
      <c r="Q148" s="64"/>
      <c r="R148" s="24"/>
    </row>
    <row r="149" spans="1:18" ht="15.75" thickBot="1" x14ac:dyDescent="0.3">
      <c r="A149" s="12"/>
      <c r="B149" s="27" t="s">
        <v>83</v>
      </c>
      <c r="C149" s="18"/>
      <c r="D149" s="78">
        <v>316</v>
      </c>
      <c r="E149" s="78"/>
      <c r="F149" s="18"/>
      <c r="G149" s="78">
        <v>29</v>
      </c>
      <c r="H149" s="78"/>
      <c r="I149" s="18"/>
      <c r="J149" s="78">
        <v>7</v>
      </c>
      <c r="K149" s="78"/>
      <c r="L149" s="18"/>
      <c r="M149" s="78" t="s">
        <v>184</v>
      </c>
      <c r="N149" s="78"/>
      <c r="O149" s="18"/>
      <c r="P149" s="78">
        <v>352</v>
      </c>
      <c r="Q149" s="78"/>
      <c r="R149" s="18"/>
    </row>
    <row r="150" spans="1:18" ht="15.75" thickBot="1" x14ac:dyDescent="0.3">
      <c r="A150" s="12"/>
      <c r="B150" s="117" t="s">
        <v>84</v>
      </c>
      <c r="C150" s="24"/>
      <c r="D150" s="122">
        <v>6724</v>
      </c>
      <c r="E150" s="122"/>
      <c r="F150" s="24"/>
      <c r="G150" s="122">
        <v>3885</v>
      </c>
      <c r="H150" s="122"/>
      <c r="I150" s="24"/>
      <c r="J150" s="123">
        <v>75</v>
      </c>
      <c r="K150" s="123"/>
      <c r="L150" s="24"/>
      <c r="M150" s="123" t="s">
        <v>473</v>
      </c>
      <c r="N150" s="123"/>
      <c r="O150" s="48" t="s">
        <v>212</v>
      </c>
      <c r="P150" s="122">
        <v>7216</v>
      </c>
      <c r="Q150" s="122"/>
      <c r="R150" s="24"/>
    </row>
    <row r="151" spans="1:18" x14ac:dyDescent="0.25">
      <c r="A151" s="12"/>
      <c r="B151" s="93"/>
      <c r="C151" s="18"/>
      <c r="D151" s="111"/>
      <c r="E151" s="111"/>
      <c r="F151" s="18"/>
      <c r="G151" s="111"/>
      <c r="H151" s="111"/>
      <c r="I151" s="18"/>
      <c r="J151" s="111"/>
      <c r="K151" s="111"/>
      <c r="L151" s="18"/>
      <c r="M151" s="111"/>
      <c r="N151" s="111"/>
      <c r="O151" s="18"/>
      <c r="P151" s="111"/>
      <c r="Q151" s="111"/>
      <c r="R151" s="18"/>
    </row>
    <row r="152" spans="1:18" ht="15.75" thickBot="1" x14ac:dyDescent="0.3">
      <c r="A152" s="12"/>
      <c r="B152" s="66" t="s">
        <v>474</v>
      </c>
      <c r="C152" s="24"/>
      <c r="D152" s="65" t="s">
        <v>475</v>
      </c>
      <c r="E152" s="65"/>
      <c r="F152" s="48" t="s">
        <v>212</v>
      </c>
      <c r="G152" s="121">
        <v>2783</v>
      </c>
      <c r="H152" s="121"/>
      <c r="I152" s="24"/>
      <c r="J152" s="65">
        <v>136</v>
      </c>
      <c r="K152" s="65"/>
      <c r="L152" s="24"/>
      <c r="M152" s="65" t="s">
        <v>466</v>
      </c>
      <c r="N152" s="65"/>
      <c r="O152" s="48" t="s">
        <v>212</v>
      </c>
      <c r="P152" s="65" t="s">
        <v>475</v>
      </c>
      <c r="Q152" s="65"/>
      <c r="R152" s="48" t="s">
        <v>212</v>
      </c>
    </row>
    <row r="153" spans="1:18" ht="27" thickBot="1" x14ac:dyDescent="0.3">
      <c r="A153" s="12"/>
      <c r="B153" s="118" t="s">
        <v>476</v>
      </c>
      <c r="C153" s="18"/>
      <c r="D153" s="56" t="s">
        <v>183</v>
      </c>
      <c r="E153" s="57">
        <v>6026</v>
      </c>
      <c r="F153" s="18"/>
      <c r="G153" s="56" t="s">
        <v>183</v>
      </c>
      <c r="H153" s="57">
        <v>6668</v>
      </c>
      <c r="I153" s="18"/>
      <c r="J153" s="56" t="s">
        <v>183</v>
      </c>
      <c r="K153" s="58">
        <v>211</v>
      </c>
      <c r="L153" s="18"/>
      <c r="M153" s="56" t="s">
        <v>183</v>
      </c>
      <c r="N153" s="58" t="s">
        <v>469</v>
      </c>
      <c r="O153" s="13" t="s">
        <v>212</v>
      </c>
      <c r="P153" s="56" t="s">
        <v>183</v>
      </c>
      <c r="Q153" s="57">
        <v>6518</v>
      </c>
      <c r="R153" s="18"/>
    </row>
    <row r="154" spans="1:18" ht="15.75" thickTop="1" x14ac:dyDescent="0.25">
      <c r="A154" s="12"/>
      <c r="B154" s="45"/>
      <c r="C154" s="45"/>
      <c r="D154" s="45"/>
      <c r="E154" s="45"/>
      <c r="F154" s="45"/>
      <c r="G154" s="45"/>
      <c r="H154" s="45"/>
      <c r="I154" s="45"/>
      <c r="J154" s="45"/>
      <c r="K154" s="45"/>
      <c r="L154" s="45"/>
      <c r="M154" s="45"/>
      <c r="N154" s="45"/>
      <c r="O154" s="45"/>
      <c r="P154" s="45"/>
      <c r="Q154" s="45"/>
      <c r="R154" s="45"/>
    </row>
    <row r="155" spans="1:18" ht="15.75" thickBot="1" x14ac:dyDescent="0.3">
      <c r="A155" s="12"/>
      <c r="B155" s="18"/>
      <c r="C155" s="19"/>
      <c r="D155" s="34" t="s">
        <v>300</v>
      </c>
      <c r="E155" s="34"/>
      <c r="F155" s="34"/>
      <c r="G155" s="34"/>
      <c r="H155" s="34"/>
      <c r="I155" s="34"/>
      <c r="J155" s="34"/>
      <c r="K155" s="34"/>
      <c r="L155" s="34"/>
      <c r="M155" s="34"/>
      <c r="N155" s="34"/>
      <c r="O155" s="34"/>
      <c r="P155" s="34"/>
      <c r="Q155" s="34"/>
      <c r="R155" s="19"/>
    </row>
    <row r="156" spans="1:18" x14ac:dyDescent="0.25">
      <c r="A156" s="12"/>
      <c r="B156" s="35"/>
      <c r="C156" s="36"/>
      <c r="D156" s="38" t="s">
        <v>419</v>
      </c>
      <c r="E156" s="38"/>
      <c r="F156" s="39"/>
      <c r="G156" s="38" t="s">
        <v>421</v>
      </c>
      <c r="H156" s="38"/>
      <c r="I156" s="39"/>
      <c r="J156" s="38" t="s">
        <v>423</v>
      </c>
      <c r="K156" s="38"/>
      <c r="L156" s="39"/>
      <c r="M156" s="38" t="s">
        <v>424</v>
      </c>
      <c r="N156" s="38"/>
      <c r="O156" s="39"/>
      <c r="P156" s="38" t="s">
        <v>425</v>
      </c>
      <c r="Q156" s="38"/>
      <c r="R156" s="36"/>
    </row>
    <row r="157" spans="1:18" x14ac:dyDescent="0.25">
      <c r="A157" s="12"/>
      <c r="B157" s="35"/>
      <c r="C157" s="36"/>
      <c r="D157" s="37" t="s">
        <v>420</v>
      </c>
      <c r="E157" s="37"/>
      <c r="F157" s="36"/>
      <c r="G157" s="37" t="s">
        <v>422</v>
      </c>
      <c r="H157" s="37"/>
      <c r="I157" s="36"/>
      <c r="J157" s="37" t="s">
        <v>421</v>
      </c>
      <c r="K157" s="37"/>
      <c r="L157" s="36"/>
      <c r="M157" s="37"/>
      <c r="N157" s="37"/>
      <c r="O157" s="36"/>
      <c r="P157" s="37"/>
      <c r="Q157" s="37"/>
      <c r="R157" s="36"/>
    </row>
    <row r="158" spans="1:18" ht="15.75" thickBot="1" x14ac:dyDescent="0.3">
      <c r="A158" s="12"/>
      <c r="B158" s="35"/>
      <c r="C158" s="36"/>
      <c r="D158" s="104"/>
      <c r="E158" s="104"/>
      <c r="F158" s="36"/>
      <c r="G158" s="104"/>
      <c r="H158" s="104"/>
      <c r="I158" s="36"/>
      <c r="J158" s="34" t="s">
        <v>422</v>
      </c>
      <c r="K158" s="34"/>
      <c r="L158" s="36"/>
      <c r="M158" s="34"/>
      <c r="N158" s="34"/>
      <c r="O158" s="36"/>
      <c r="P158" s="34"/>
      <c r="Q158" s="34"/>
      <c r="R158" s="36"/>
    </row>
    <row r="159" spans="1:18" x14ac:dyDescent="0.25">
      <c r="A159" s="12"/>
      <c r="B159" s="66" t="s">
        <v>461</v>
      </c>
      <c r="C159" s="24"/>
      <c r="D159" s="105"/>
      <c r="E159" s="105"/>
      <c r="F159" s="24"/>
      <c r="G159" s="105"/>
      <c r="H159" s="105"/>
      <c r="I159" s="24"/>
      <c r="J159" s="105"/>
      <c r="K159" s="105"/>
      <c r="L159" s="24"/>
      <c r="M159" s="105"/>
      <c r="N159" s="105"/>
      <c r="O159" s="24"/>
      <c r="P159" s="105"/>
      <c r="Q159" s="105"/>
      <c r="R159" s="24"/>
    </row>
    <row r="160" spans="1:18" x14ac:dyDescent="0.25">
      <c r="A160" s="12"/>
      <c r="B160" s="27" t="s">
        <v>62</v>
      </c>
      <c r="C160" s="18"/>
      <c r="D160" s="97"/>
      <c r="E160" s="97"/>
      <c r="F160" s="18"/>
      <c r="G160" s="97"/>
      <c r="H160" s="97"/>
      <c r="I160" s="18"/>
      <c r="J160" s="97"/>
      <c r="K160" s="97"/>
      <c r="L160" s="18"/>
      <c r="M160" s="97"/>
      <c r="N160" s="97"/>
      <c r="O160" s="18"/>
      <c r="P160" s="97"/>
      <c r="Q160" s="97"/>
      <c r="R160" s="18"/>
    </row>
    <row r="161" spans="1:18" x14ac:dyDescent="0.25">
      <c r="A161" s="12"/>
      <c r="B161" s="67" t="s">
        <v>63</v>
      </c>
      <c r="C161" s="24"/>
      <c r="D161" s="25" t="s">
        <v>183</v>
      </c>
      <c r="E161" s="31">
        <v>91</v>
      </c>
      <c r="F161" s="24"/>
      <c r="G161" s="25" t="s">
        <v>183</v>
      </c>
      <c r="H161" s="31">
        <v>15</v>
      </c>
      <c r="I161" s="24"/>
      <c r="J161" s="25" t="s">
        <v>183</v>
      </c>
      <c r="K161" s="31">
        <v>35</v>
      </c>
      <c r="L161" s="24"/>
      <c r="M161" s="25" t="s">
        <v>183</v>
      </c>
      <c r="N161" s="31" t="s">
        <v>184</v>
      </c>
      <c r="O161" s="24"/>
      <c r="P161" s="25" t="s">
        <v>183</v>
      </c>
      <c r="Q161" s="31">
        <v>141</v>
      </c>
      <c r="R161" s="24"/>
    </row>
    <row r="162" spans="1:18" ht="26.25" x14ac:dyDescent="0.25">
      <c r="A162" s="12"/>
      <c r="B162" s="55" t="s">
        <v>64</v>
      </c>
      <c r="C162" s="18"/>
      <c r="D162" s="41">
        <v>936</v>
      </c>
      <c r="E162" s="41"/>
      <c r="F162" s="18"/>
      <c r="G162" s="41" t="s">
        <v>184</v>
      </c>
      <c r="H162" s="41"/>
      <c r="I162" s="18"/>
      <c r="J162" s="41" t="s">
        <v>184</v>
      </c>
      <c r="K162" s="41"/>
      <c r="L162" s="18"/>
      <c r="M162" s="41" t="s">
        <v>184</v>
      </c>
      <c r="N162" s="41"/>
      <c r="O162" s="18"/>
      <c r="P162" s="41">
        <v>936</v>
      </c>
      <c r="Q162" s="41"/>
      <c r="R162" s="18"/>
    </row>
    <row r="163" spans="1:18" x14ac:dyDescent="0.25">
      <c r="A163" s="12"/>
      <c r="B163" s="67" t="s">
        <v>462</v>
      </c>
      <c r="C163" s="24"/>
      <c r="D163" s="64">
        <v>4</v>
      </c>
      <c r="E163" s="64"/>
      <c r="F163" s="24"/>
      <c r="G163" s="64">
        <v>937</v>
      </c>
      <c r="H163" s="64"/>
      <c r="I163" s="24"/>
      <c r="J163" s="64">
        <v>67</v>
      </c>
      <c r="K163" s="64"/>
      <c r="L163" s="24"/>
      <c r="M163" s="64" t="s">
        <v>184</v>
      </c>
      <c r="N163" s="64"/>
      <c r="O163" s="24"/>
      <c r="P163" s="77">
        <v>1008</v>
      </c>
      <c r="Q163" s="77"/>
      <c r="R163" s="24"/>
    </row>
    <row r="164" spans="1:18" x14ac:dyDescent="0.25">
      <c r="A164" s="12"/>
      <c r="B164" s="55" t="s">
        <v>66</v>
      </c>
      <c r="C164" s="18"/>
      <c r="D164" s="41" t="s">
        <v>184</v>
      </c>
      <c r="E164" s="41"/>
      <c r="F164" s="18"/>
      <c r="G164" s="41">
        <v>928</v>
      </c>
      <c r="H164" s="41"/>
      <c r="I164" s="18"/>
      <c r="J164" s="41">
        <v>59</v>
      </c>
      <c r="K164" s="41"/>
      <c r="L164" s="18"/>
      <c r="M164" s="41" t="s">
        <v>184</v>
      </c>
      <c r="N164" s="41"/>
      <c r="O164" s="18"/>
      <c r="P164" s="41">
        <v>987</v>
      </c>
      <c r="Q164" s="41"/>
      <c r="R164" s="18"/>
    </row>
    <row r="165" spans="1:18" x14ac:dyDescent="0.25">
      <c r="A165" s="12"/>
      <c r="B165" s="67" t="s">
        <v>67</v>
      </c>
      <c r="C165" s="24"/>
      <c r="D165" s="64" t="s">
        <v>184</v>
      </c>
      <c r="E165" s="64"/>
      <c r="F165" s="24"/>
      <c r="G165" s="64">
        <v>48</v>
      </c>
      <c r="H165" s="64"/>
      <c r="I165" s="24"/>
      <c r="J165" s="64">
        <v>1</v>
      </c>
      <c r="K165" s="64"/>
      <c r="L165" s="24"/>
      <c r="M165" s="64" t="s">
        <v>477</v>
      </c>
      <c r="N165" s="64"/>
      <c r="O165" s="25" t="s">
        <v>212</v>
      </c>
      <c r="P165" s="64">
        <v>42</v>
      </c>
      <c r="Q165" s="64"/>
      <c r="R165" s="24"/>
    </row>
    <row r="166" spans="1:18" x14ac:dyDescent="0.25">
      <c r="A166" s="12"/>
      <c r="B166" s="55" t="s">
        <v>464</v>
      </c>
      <c r="C166" s="18"/>
      <c r="D166" s="41" t="s">
        <v>184</v>
      </c>
      <c r="E166" s="41"/>
      <c r="F166" s="18"/>
      <c r="G166" s="41">
        <v>1</v>
      </c>
      <c r="H166" s="41"/>
      <c r="I166" s="18"/>
      <c r="J166" s="41" t="s">
        <v>184</v>
      </c>
      <c r="K166" s="41"/>
      <c r="L166" s="18"/>
      <c r="M166" s="41" t="s">
        <v>242</v>
      </c>
      <c r="N166" s="41"/>
      <c r="O166" s="14" t="s">
        <v>212</v>
      </c>
      <c r="P166" s="41" t="s">
        <v>184</v>
      </c>
      <c r="Q166" s="41"/>
      <c r="R166" s="18"/>
    </row>
    <row r="167" spans="1:18" ht="15.75" thickBot="1" x14ac:dyDescent="0.3">
      <c r="A167" s="12"/>
      <c r="B167" s="67" t="s">
        <v>68</v>
      </c>
      <c r="C167" s="24"/>
      <c r="D167" s="43">
        <v>9</v>
      </c>
      <c r="E167" s="43"/>
      <c r="F167" s="24"/>
      <c r="G167" s="43">
        <v>37</v>
      </c>
      <c r="H167" s="43"/>
      <c r="I167" s="24"/>
      <c r="J167" s="43">
        <v>3</v>
      </c>
      <c r="K167" s="43"/>
      <c r="L167" s="24"/>
      <c r="M167" s="43" t="s">
        <v>184</v>
      </c>
      <c r="N167" s="43"/>
      <c r="O167" s="24"/>
      <c r="P167" s="43">
        <v>49</v>
      </c>
      <c r="Q167" s="43"/>
      <c r="R167" s="24"/>
    </row>
    <row r="168" spans="1:18" ht="15.75" thickBot="1" x14ac:dyDescent="0.3">
      <c r="A168" s="12"/>
      <c r="B168" s="100" t="s">
        <v>69</v>
      </c>
      <c r="C168" s="18"/>
      <c r="D168" s="124">
        <v>1040</v>
      </c>
      <c r="E168" s="124"/>
      <c r="F168" s="18"/>
      <c r="G168" s="124">
        <v>1966</v>
      </c>
      <c r="H168" s="124"/>
      <c r="I168" s="18"/>
      <c r="J168" s="125">
        <v>165</v>
      </c>
      <c r="K168" s="125"/>
      <c r="L168" s="18"/>
      <c r="M168" s="125" t="s">
        <v>478</v>
      </c>
      <c r="N168" s="125"/>
      <c r="O168" s="14" t="s">
        <v>212</v>
      </c>
      <c r="P168" s="124">
        <v>3163</v>
      </c>
      <c r="Q168" s="124"/>
      <c r="R168" s="18"/>
    </row>
    <row r="169" spans="1:18" x14ac:dyDescent="0.25">
      <c r="A169" s="12"/>
      <c r="B169" s="23" t="s">
        <v>70</v>
      </c>
      <c r="C169" s="24"/>
      <c r="D169" s="113">
        <v>66</v>
      </c>
      <c r="E169" s="113"/>
      <c r="F169" s="24"/>
      <c r="G169" s="113">
        <v>323</v>
      </c>
      <c r="H169" s="113"/>
      <c r="I169" s="24"/>
      <c r="J169" s="113">
        <v>6</v>
      </c>
      <c r="K169" s="113"/>
      <c r="L169" s="24"/>
      <c r="M169" s="113" t="s">
        <v>184</v>
      </c>
      <c r="N169" s="113"/>
      <c r="O169" s="24"/>
      <c r="P169" s="113">
        <v>395</v>
      </c>
      <c r="Q169" s="113"/>
      <c r="R169" s="24"/>
    </row>
    <row r="170" spans="1:18" x14ac:dyDescent="0.25">
      <c r="A170" s="12"/>
      <c r="B170" s="27" t="s">
        <v>71</v>
      </c>
      <c r="C170" s="18"/>
      <c r="D170" s="41" t="s">
        <v>184</v>
      </c>
      <c r="E170" s="41"/>
      <c r="F170" s="18"/>
      <c r="G170" s="62">
        <v>3132</v>
      </c>
      <c r="H170" s="62"/>
      <c r="I170" s="18"/>
      <c r="J170" s="41">
        <v>6</v>
      </c>
      <c r="K170" s="41"/>
      <c r="L170" s="18"/>
      <c r="M170" s="41" t="s">
        <v>184</v>
      </c>
      <c r="N170" s="41"/>
      <c r="O170" s="18"/>
      <c r="P170" s="62">
        <v>3138</v>
      </c>
      <c r="Q170" s="62"/>
      <c r="R170" s="18"/>
    </row>
    <row r="171" spans="1:18" x14ac:dyDescent="0.25">
      <c r="A171" s="12"/>
      <c r="B171" s="23" t="s">
        <v>72</v>
      </c>
      <c r="C171" s="24"/>
      <c r="D171" s="64" t="s">
        <v>184</v>
      </c>
      <c r="E171" s="64"/>
      <c r="F171" s="24"/>
      <c r="G171" s="64">
        <v>469</v>
      </c>
      <c r="H171" s="64"/>
      <c r="I171" s="24"/>
      <c r="J171" s="64">
        <v>4</v>
      </c>
      <c r="K171" s="64"/>
      <c r="L171" s="24"/>
      <c r="M171" s="64" t="s">
        <v>184</v>
      </c>
      <c r="N171" s="64"/>
      <c r="O171" s="24"/>
      <c r="P171" s="64">
        <v>473</v>
      </c>
      <c r="Q171" s="64"/>
      <c r="R171" s="24"/>
    </row>
    <row r="172" spans="1:18" x14ac:dyDescent="0.25">
      <c r="A172" s="12"/>
      <c r="B172" s="27" t="s">
        <v>67</v>
      </c>
      <c r="C172" s="18"/>
      <c r="D172" s="41">
        <v>48</v>
      </c>
      <c r="E172" s="41"/>
      <c r="F172" s="18"/>
      <c r="G172" s="41" t="s">
        <v>184</v>
      </c>
      <c r="H172" s="41"/>
      <c r="I172" s="18"/>
      <c r="J172" s="41">
        <v>6</v>
      </c>
      <c r="K172" s="41"/>
      <c r="L172" s="18"/>
      <c r="M172" s="41" t="s">
        <v>463</v>
      </c>
      <c r="N172" s="41"/>
      <c r="O172" s="14" t="s">
        <v>212</v>
      </c>
      <c r="P172" s="41">
        <v>6</v>
      </c>
      <c r="Q172" s="41"/>
      <c r="R172" s="18"/>
    </row>
    <row r="173" spans="1:18" x14ac:dyDescent="0.25">
      <c r="A173" s="12"/>
      <c r="B173" s="23" t="s">
        <v>465</v>
      </c>
      <c r="C173" s="24"/>
      <c r="D173" s="77">
        <v>2854</v>
      </c>
      <c r="E173" s="77"/>
      <c r="F173" s="24"/>
      <c r="G173" s="64" t="s">
        <v>184</v>
      </c>
      <c r="H173" s="64"/>
      <c r="I173" s="24"/>
      <c r="J173" s="64" t="s">
        <v>184</v>
      </c>
      <c r="K173" s="64"/>
      <c r="L173" s="24"/>
      <c r="M173" s="64" t="s">
        <v>479</v>
      </c>
      <c r="N173" s="64"/>
      <c r="O173" s="25" t="s">
        <v>212</v>
      </c>
      <c r="P173" s="64" t="s">
        <v>184</v>
      </c>
      <c r="Q173" s="64"/>
      <c r="R173" s="24"/>
    </row>
    <row r="174" spans="1:18" x14ac:dyDescent="0.25">
      <c r="A174" s="12"/>
      <c r="B174" s="27" t="s">
        <v>467</v>
      </c>
      <c r="C174" s="18"/>
      <c r="D174" s="62">
        <v>2774</v>
      </c>
      <c r="E174" s="62"/>
      <c r="F174" s="18"/>
      <c r="G174" s="41">
        <v>634</v>
      </c>
      <c r="H174" s="41"/>
      <c r="I174" s="18"/>
      <c r="J174" s="41" t="s">
        <v>184</v>
      </c>
      <c r="K174" s="41"/>
      <c r="L174" s="18"/>
      <c r="M174" s="41" t="s">
        <v>480</v>
      </c>
      <c r="N174" s="41"/>
      <c r="O174" s="14" t="s">
        <v>212</v>
      </c>
      <c r="P174" s="41" t="s">
        <v>184</v>
      </c>
      <c r="Q174" s="41"/>
      <c r="R174" s="18"/>
    </row>
    <row r="175" spans="1:18" ht="15.75" thickBot="1" x14ac:dyDescent="0.3">
      <c r="A175" s="12"/>
      <c r="B175" s="23" t="s">
        <v>73</v>
      </c>
      <c r="C175" s="24"/>
      <c r="D175" s="43">
        <v>153</v>
      </c>
      <c r="E175" s="43"/>
      <c r="F175" s="24"/>
      <c r="G175" s="43">
        <v>6</v>
      </c>
      <c r="H175" s="43"/>
      <c r="I175" s="24"/>
      <c r="J175" s="43" t="s">
        <v>184</v>
      </c>
      <c r="K175" s="43"/>
      <c r="L175" s="24"/>
      <c r="M175" s="43" t="s">
        <v>184</v>
      </c>
      <c r="N175" s="43"/>
      <c r="O175" s="24"/>
      <c r="P175" s="43">
        <v>159</v>
      </c>
      <c r="Q175" s="43"/>
      <c r="R175" s="24"/>
    </row>
    <row r="176" spans="1:18" ht="15.75" thickBot="1" x14ac:dyDescent="0.3">
      <c r="A176" s="12"/>
      <c r="B176" s="118" t="s">
        <v>74</v>
      </c>
      <c r="C176" s="18"/>
      <c r="D176" s="56" t="s">
        <v>183</v>
      </c>
      <c r="E176" s="57">
        <v>6935</v>
      </c>
      <c r="F176" s="18"/>
      <c r="G176" s="56" t="s">
        <v>183</v>
      </c>
      <c r="H176" s="57">
        <v>6530</v>
      </c>
      <c r="I176" s="18"/>
      <c r="J176" s="56" t="s">
        <v>183</v>
      </c>
      <c r="K176" s="58">
        <v>187</v>
      </c>
      <c r="L176" s="18"/>
      <c r="M176" s="56" t="s">
        <v>183</v>
      </c>
      <c r="N176" s="58" t="s">
        <v>481</v>
      </c>
      <c r="O176" s="13" t="s">
        <v>212</v>
      </c>
      <c r="P176" s="56" t="s">
        <v>183</v>
      </c>
      <c r="Q176" s="57">
        <v>7334</v>
      </c>
      <c r="R176" s="18"/>
    </row>
    <row r="177" spans="1:18" ht="15.75" thickTop="1" x14ac:dyDescent="0.25">
      <c r="A177" s="12"/>
      <c r="B177" s="29"/>
      <c r="C177" s="24"/>
      <c r="D177" s="99"/>
      <c r="E177" s="99"/>
      <c r="F177" s="24"/>
      <c r="G177" s="99"/>
      <c r="H177" s="99"/>
      <c r="I177" s="24"/>
      <c r="J177" s="99"/>
      <c r="K177" s="99"/>
      <c r="L177" s="24"/>
      <c r="M177" s="99"/>
      <c r="N177" s="99"/>
      <c r="O177" s="24"/>
      <c r="P177" s="99"/>
      <c r="Q177" s="99"/>
      <c r="R177" s="24"/>
    </row>
    <row r="178" spans="1:18" ht="26.25" x14ac:dyDescent="0.25">
      <c r="A178" s="12"/>
      <c r="B178" s="68" t="s">
        <v>470</v>
      </c>
      <c r="C178" s="18"/>
      <c r="D178" s="97"/>
      <c r="E178" s="97"/>
      <c r="F178" s="18"/>
      <c r="G178" s="97"/>
      <c r="H178" s="97"/>
      <c r="I178" s="18"/>
      <c r="J178" s="97"/>
      <c r="K178" s="97"/>
      <c r="L178" s="18"/>
      <c r="M178" s="97"/>
      <c r="N178" s="97"/>
      <c r="O178" s="18"/>
      <c r="P178" s="97"/>
      <c r="Q178" s="97"/>
      <c r="R178" s="18"/>
    </row>
    <row r="179" spans="1:18" x14ac:dyDescent="0.25">
      <c r="A179" s="12"/>
      <c r="B179" s="23" t="s">
        <v>75</v>
      </c>
      <c r="C179" s="24"/>
      <c r="D179" s="42"/>
      <c r="E179" s="42"/>
      <c r="F179" s="24"/>
      <c r="G179" s="42"/>
      <c r="H179" s="42"/>
      <c r="I179" s="24"/>
      <c r="J179" s="42"/>
      <c r="K179" s="42"/>
      <c r="L179" s="24"/>
      <c r="M179" s="42"/>
      <c r="N179" s="42"/>
      <c r="O179" s="24"/>
      <c r="P179" s="42"/>
      <c r="Q179" s="42"/>
      <c r="R179" s="24"/>
    </row>
    <row r="180" spans="1:18" x14ac:dyDescent="0.25">
      <c r="A180" s="12"/>
      <c r="B180" s="55" t="s">
        <v>76</v>
      </c>
      <c r="C180" s="18"/>
      <c r="D180" s="14" t="s">
        <v>183</v>
      </c>
      <c r="E180" s="28">
        <v>14</v>
      </c>
      <c r="F180" s="18"/>
      <c r="G180" s="14" t="s">
        <v>183</v>
      </c>
      <c r="H180" s="28">
        <v>638</v>
      </c>
      <c r="I180" s="18"/>
      <c r="J180" s="14" t="s">
        <v>183</v>
      </c>
      <c r="K180" s="28">
        <v>41</v>
      </c>
      <c r="L180" s="18"/>
      <c r="M180" s="14" t="s">
        <v>183</v>
      </c>
      <c r="N180" s="28" t="s">
        <v>184</v>
      </c>
      <c r="O180" s="18"/>
      <c r="P180" s="14" t="s">
        <v>183</v>
      </c>
      <c r="Q180" s="28">
        <v>693</v>
      </c>
      <c r="R180" s="18"/>
    </row>
    <row r="181" spans="1:18" x14ac:dyDescent="0.25">
      <c r="A181" s="12"/>
      <c r="B181" s="67" t="s">
        <v>77</v>
      </c>
      <c r="C181" s="24"/>
      <c r="D181" s="64">
        <v>46</v>
      </c>
      <c r="E181" s="64"/>
      <c r="F181" s="24"/>
      <c r="G181" s="64">
        <v>108</v>
      </c>
      <c r="H181" s="64"/>
      <c r="I181" s="24"/>
      <c r="J181" s="64">
        <v>6</v>
      </c>
      <c r="K181" s="64"/>
      <c r="L181" s="24"/>
      <c r="M181" s="64" t="s">
        <v>184</v>
      </c>
      <c r="N181" s="64"/>
      <c r="O181" s="24"/>
      <c r="P181" s="64">
        <v>160</v>
      </c>
      <c r="Q181" s="64"/>
      <c r="R181" s="24"/>
    </row>
    <row r="182" spans="1:18" x14ac:dyDescent="0.25">
      <c r="A182" s="12"/>
      <c r="B182" s="55" t="s">
        <v>78</v>
      </c>
      <c r="C182" s="18"/>
      <c r="D182" s="41">
        <v>899</v>
      </c>
      <c r="E182" s="41"/>
      <c r="F182" s="18"/>
      <c r="G182" s="41" t="s">
        <v>184</v>
      </c>
      <c r="H182" s="41"/>
      <c r="I182" s="18"/>
      <c r="J182" s="41" t="s">
        <v>184</v>
      </c>
      <c r="K182" s="41"/>
      <c r="L182" s="18"/>
      <c r="M182" s="41" t="s">
        <v>184</v>
      </c>
      <c r="N182" s="41"/>
      <c r="O182" s="18"/>
      <c r="P182" s="41">
        <v>899</v>
      </c>
      <c r="Q182" s="41"/>
      <c r="R182" s="18"/>
    </row>
    <row r="183" spans="1:18" x14ac:dyDescent="0.25">
      <c r="A183" s="12"/>
      <c r="B183" s="67" t="s">
        <v>82</v>
      </c>
      <c r="C183" s="24"/>
      <c r="D183" s="64">
        <v>7</v>
      </c>
      <c r="E183" s="64"/>
      <c r="F183" s="24"/>
      <c r="G183" s="64" t="s">
        <v>184</v>
      </c>
      <c r="H183" s="64"/>
      <c r="I183" s="24"/>
      <c r="J183" s="64" t="s">
        <v>184</v>
      </c>
      <c r="K183" s="64"/>
      <c r="L183" s="24"/>
      <c r="M183" s="64" t="s">
        <v>477</v>
      </c>
      <c r="N183" s="64"/>
      <c r="O183" s="25" t="s">
        <v>212</v>
      </c>
      <c r="P183" s="64" t="s">
        <v>184</v>
      </c>
      <c r="Q183" s="64"/>
      <c r="R183" s="24"/>
    </row>
    <row r="184" spans="1:18" x14ac:dyDescent="0.25">
      <c r="A184" s="12"/>
      <c r="B184" s="55" t="s">
        <v>471</v>
      </c>
      <c r="C184" s="18"/>
      <c r="D184" s="41" t="s">
        <v>184</v>
      </c>
      <c r="E184" s="41"/>
      <c r="F184" s="18"/>
      <c r="G184" s="41" t="s">
        <v>184</v>
      </c>
      <c r="H184" s="41"/>
      <c r="I184" s="18"/>
      <c r="J184" s="41">
        <v>1</v>
      </c>
      <c r="K184" s="41"/>
      <c r="L184" s="18"/>
      <c r="M184" s="41" t="s">
        <v>242</v>
      </c>
      <c r="N184" s="41"/>
      <c r="O184" s="14" t="s">
        <v>212</v>
      </c>
      <c r="P184" s="41" t="s">
        <v>184</v>
      </c>
      <c r="Q184" s="41"/>
      <c r="R184" s="18"/>
    </row>
    <row r="185" spans="1:18" ht="15.75" thickBot="1" x14ac:dyDescent="0.3">
      <c r="A185" s="12"/>
      <c r="B185" s="67" t="s">
        <v>79</v>
      </c>
      <c r="C185" s="24"/>
      <c r="D185" s="43">
        <v>183</v>
      </c>
      <c r="E185" s="43"/>
      <c r="F185" s="24"/>
      <c r="G185" s="43">
        <v>98</v>
      </c>
      <c r="H185" s="43"/>
      <c r="I185" s="24"/>
      <c r="J185" s="43">
        <v>10</v>
      </c>
      <c r="K185" s="43"/>
      <c r="L185" s="24"/>
      <c r="M185" s="43" t="s">
        <v>184</v>
      </c>
      <c r="N185" s="43"/>
      <c r="O185" s="24"/>
      <c r="P185" s="43">
        <v>291</v>
      </c>
      <c r="Q185" s="43"/>
      <c r="R185" s="24"/>
    </row>
    <row r="186" spans="1:18" ht="15.75" thickBot="1" x14ac:dyDescent="0.3">
      <c r="A186" s="12"/>
      <c r="B186" s="100" t="s">
        <v>80</v>
      </c>
      <c r="C186" s="18"/>
      <c r="D186" s="124">
        <v>1149</v>
      </c>
      <c r="E186" s="124"/>
      <c r="F186" s="18"/>
      <c r="G186" s="125">
        <v>844</v>
      </c>
      <c r="H186" s="125"/>
      <c r="I186" s="18"/>
      <c r="J186" s="125">
        <v>58</v>
      </c>
      <c r="K186" s="125"/>
      <c r="L186" s="18"/>
      <c r="M186" s="125" t="s">
        <v>478</v>
      </c>
      <c r="N186" s="125"/>
      <c r="O186" s="14" t="s">
        <v>212</v>
      </c>
      <c r="P186" s="124">
        <v>2043</v>
      </c>
      <c r="Q186" s="124"/>
      <c r="R186" s="18"/>
    </row>
    <row r="187" spans="1:18" x14ac:dyDescent="0.25">
      <c r="A187" s="12"/>
      <c r="B187" s="29"/>
      <c r="C187" s="24"/>
      <c r="D187" s="105"/>
      <c r="E187" s="105"/>
      <c r="F187" s="24"/>
      <c r="G187" s="105"/>
      <c r="H187" s="105"/>
      <c r="I187" s="24"/>
      <c r="J187" s="105"/>
      <c r="K187" s="105"/>
      <c r="L187" s="24"/>
      <c r="M187" s="105"/>
      <c r="N187" s="105"/>
      <c r="O187" s="24"/>
      <c r="P187" s="105"/>
      <c r="Q187" s="105"/>
      <c r="R187" s="24"/>
    </row>
    <row r="188" spans="1:18" ht="26.25" x14ac:dyDescent="0.25">
      <c r="A188" s="12"/>
      <c r="B188" s="27" t="s">
        <v>81</v>
      </c>
      <c r="C188" s="18"/>
      <c r="D188" s="62">
        <v>6430</v>
      </c>
      <c r="E188" s="62"/>
      <c r="F188" s="18"/>
      <c r="G188" s="41" t="s">
        <v>184</v>
      </c>
      <c r="H188" s="41"/>
      <c r="I188" s="18"/>
      <c r="J188" s="41" t="s">
        <v>184</v>
      </c>
      <c r="K188" s="41"/>
      <c r="L188" s="18"/>
      <c r="M188" s="41" t="s">
        <v>184</v>
      </c>
      <c r="N188" s="41"/>
      <c r="O188" s="18"/>
      <c r="P188" s="62">
        <v>6430</v>
      </c>
      <c r="Q188" s="62"/>
      <c r="R188" s="18"/>
    </row>
    <row r="189" spans="1:18" x14ac:dyDescent="0.25">
      <c r="A189" s="12"/>
      <c r="B189" s="23" t="s">
        <v>82</v>
      </c>
      <c r="C189" s="24"/>
      <c r="D189" s="64" t="s">
        <v>184</v>
      </c>
      <c r="E189" s="64"/>
      <c r="F189" s="24"/>
      <c r="G189" s="64">
        <v>152</v>
      </c>
      <c r="H189" s="64"/>
      <c r="I189" s="24"/>
      <c r="J189" s="64" t="s">
        <v>184</v>
      </c>
      <c r="K189" s="64"/>
      <c r="L189" s="24"/>
      <c r="M189" s="64" t="s">
        <v>463</v>
      </c>
      <c r="N189" s="64"/>
      <c r="O189" s="25" t="s">
        <v>212</v>
      </c>
      <c r="P189" s="64">
        <v>104</v>
      </c>
      <c r="Q189" s="64"/>
      <c r="R189" s="24"/>
    </row>
    <row r="190" spans="1:18" x14ac:dyDescent="0.25">
      <c r="A190" s="12"/>
      <c r="B190" s="27" t="s">
        <v>472</v>
      </c>
      <c r="C190" s="18"/>
      <c r="D190" s="41">
        <v>634</v>
      </c>
      <c r="E190" s="41"/>
      <c r="F190" s="18"/>
      <c r="G190" s="62">
        <v>2774</v>
      </c>
      <c r="H190" s="62"/>
      <c r="I190" s="18"/>
      <c r="J190" s="41" t="s">
        <v>184</v>
      </c>
      <c r="K190" s="41"/>
      <c r="L190" s="18"/>
      <c r="M190" s="41" t="s">
        <v>480</v>
      </c>
      <c r="N190" s="41"/>
      <c r="O190" s="14" t="s">
        <v>212</v>
      </c>
      <c r="P190" s="41" t="s">
        <v>184</v>
      </c>
      <c r="Q190" s="41"/>
      <c r="R190" s="18"/>
    </row>
    <row r="191" spans="1:18" ht="15.75" thickBot="1" x14ac:dyDescent="0.3">
      <c r="A191" s="12"/>
      <c r="B191" s="23" t="s">
        <v>83</v>
      </c>
      <c r="C191" s="24"/>
      <c r="D191" s="43">
        <v>313</v>
      </c>
      <c r="E191" s="43"/>
      <c r="F191" s="24"/>
      <c r="G191" s="43">
        <v>28</v>
      </c>
      <c r="H191" s="43"/>
      <c r="I191" s="24"/>
      <c r="J191" s="43">
        <v>7</v>
      </c>
      <c r="K191" s="43"/>
      <c r="L191" s="24"/>
      <c r="M191" s="43" t="s">
        <v>184</v>
      </c>
      <c r="N191" s="43"/>
      <c r="O191" s="24"/>
      <c r="P191" s="43">
        <v>348</v>
      </c>
      <c r="Q191" s="43"/>
      <c r="R191" s="24"/>
    </row>
    <row r="192" spans="1:18" ht="15.75" thickBot="1" x14ac:dyDescent="0.3">
      <c r="A192" s="12"/>
      <c r="B192" s="118" t="s">
        <v>84</v>
      </c>
      <c r="C192" s="18"/>
      <c r="D192" s="126">
        <v>8526</v>
      </c>
      <c r="E192" s="126"/>
      <c r="F192" s="18"/>
      <c r="G192" s="126">
        <v>3798</v>
      </c>
      <c r="H192" s="126"/>
      <c r="I192" s="18"/>
      <c r="J192" s="127">
        <v>65</v>
      </c>
      <c r="K192" s="127"/>
      <c r="L192" s="18"/>
      <c r="M192" s="127" t="s">
        <v>482</v>
      </c>
      <c r="N192" s="127"/>
      <c r="O192" s="13" t="s">
        <v>212</v>
      </c>
      <c r="P192" s="126">
        <v>8925</v>
      </c>
      <c r="Q192" s="126"/>
      <c r="R192" s="18"/>
    </row>
    <row r="193" spans="1:18" x14ac:dyDescent="0.25">
      <c r="A193" s="12"/>
      <c r="B193" s="29"/>
      <c r="C193" s="24"/>
      <c r="D193" s="105"/>
      <c r="E193" s="105"/>
      <c r="F193" s="24"/>
      <c r="G193" s="105"/>
      <c r="H193" s="105"/>
      <c r="I193" s="24"/>
      <c r="J193" s="105"/>
      <c r="K193" s="105"/>
      <c r="L193" s="24"/>
      <c r="M193" s="105"/>
      <c r="N193" s="105"/>
      <c r="O193" s="24"/>
      <c r="P193" s="105"/>
      <c r="Q193" s="105"/>
      <c r="R193" s="24"/>
    </row>
    <row r="194" spans="1:18" ht="15.75" thickBot="1" x14ac:dyDescent="0.3">
      <c r="A194" s="12"/>
      <c r="B194" s="68" t="s">
        <v>474</v>
      </c>
      <c r="C194" s="18"/>
      <c r="D194" s="79" t="s">
        <v>483</v>
      </c>
      <c r="E194" s="79"/>
      <c r="F194" s="13" t="s">
        <v>212</v>
      </c>
      <c r="G194" s="83">
        <v>2732</v>
      </c>
      <c r="H194" s="83"/>
      <c r="I194" s="18"/>
      <c r="J194" s="79">
        <v>122</v>
      </c>
      <c r="K194" s="79"/>
      <c r="L194" s="18"/>
      <c r="M194" s="79" t="s">
        <v>479</v>
      </c>
      <c r="N194" s="79"/>
      <c r="O194" s="13" t="s">
        <v>212</v>
      </c>
      <c r="P194" s="79" t="s">
        <v>483</v>
      </c>
      <c r="Q194" s="79"/>
      <c r="R194" s="13" t="s">
        <v>212</v>
      </c>
    </row>
    <row r="195" spans="1:18" ht="27" thickBot="1" x14ac:dyDescent="0.3">
      <c r="A195" s="12"/>
      <c r="B195" s="117" t="s">
        <v>476</v>
      </c>
      <c r="C195" s="24"/>
      <c r="D195" s="72" t="s">
        <v>183</v>
      </c>
      <c r="E195" s="73">
        <v>6935</v>
      </c>
      <c r="F195" s="24"/>
      <c r="G195" s="72" t="s">
        <v>183</v>
      </c>
      <c r="H195" s="73">
        <v>6530</v>
      </c>
      <c r="I195" s="24"/>
      <c r="J195" s="72" t="s">
        <v>183</v>
      </c>
      <c r="K195" s="91">
        <v>187</v>
      </c>
      <c r="L195" s="24"/>
      <c r="M195" s="72" t="s">
        <v>183</v>
      </c>
      <c r="N195" s="91" t="s">
        <v>481</v>
      </c>
      <c r="O195" s="48" t="s">
        <v>212</v>
      </c>
      <c r="P195" s="72" t="s">
        <v>183</v>
      </c>
      <c r="Q195" s="73">
        <v>7334</v>
      </c>
      <c r="R195" s="24"/>
    </row>
    <row r="196" spans="1:18" ht="15.75" thickTop="1" x14ac:dyDescent="0.25">
      <c r="A196" s="12"/>
      <c r="B196" s="47"/>
      <c r="C196" s="47"/>
      <c r="D196" s="47"/>
      <c r="E196" s="47"/>
      <c r="F196" s="47"/>
      <c r="G196" s="47"/>
      <c r="H196" s="47"/>
      <c r="I196" s="47"/>
      <c r="J196" s="47"/>
      <c r="K196" s="47"/>
      <c r="L196" s="47"/>
      <c r="M196" s="47"/>
      <c r="N196" s="47"/>
      <c r="O196" s="47"/>
      <c r="P196" s="47"/>
      <c r="Q196" s="47"/>
      <c r="R196" s="47"/>
    </row>
    <row r="197" spans="1:18" x14ac:dyDescent="0.25">
      <c r="A197" s="12"/>
      <c r="B197" s="44" t="s">
        <v>484</v>
      </c>
      <c r="C197" s="44"/>
      <c r="D197" s="44"/>
      <c r="E197" s="44"/>
      <c r="F197" s="44"/>
      <c r="G197" s="44"/>
      <c r="H197" s="44"/>
      <c r="I197" s="44"/>
      <c r="J197" s="44"/>
      <c r="K197" s="44"/>
      <c r="L197" s="44"/>
      <c r="M197" s="44"/>
      <c r="N197" s="44"/>
      <c r="O197" s="44"/>
      <c r="P197" s="44"/>
      <c r="Q197" s="44"/>
      <c r="R197" s="44"/>
    </row>
    <row r="198" spans="1:18" x14ac:dyDescent="0.25">
      <c r="A198" s="12"/>
      <c r="B198" s="45"/>
      <c r="C198" s="45"/>
      <c r="D198" s="45"/>
      <c r="E198" s="45"/>
      <c r="F198" s="45"/>
      <c r="G198" s="45"/>
      <c r="H198" s="45"/>
      <c r="I198" s="45"/>
      <c r="J198" s="45"/>
      <c r="K198" s="45"/>
      <c r="L198" s="45"/>
      <c r="M198" s="45"/>
      <c r="N198" s="45"/>
      <c r="O198" s="45"/>
      <c r="P198" s="45"/>
      <c r="Q198" s="45"/>
      <c r="R198" s="45"/>
    </row>
    <row r="199" spans="1:18" ht="15.75" thickBot="1" x14ac:dyDescent="0.3">
      <c r="A199" s="12"/>
      <c r="B199" s="18"/>
      <c r="C199" s="19"/>
      <c r="D199" s="34" t="s">
        <v>443</v>
      </c>
      <c r="E199" s="34"/>
      <c r="F199" s="34"/>
      <c r="G199" s="34"/>
      <c r="H199" s="34"/>
      <c r="I199" s="34"/>
      <c r="J199" s="34"/>
      <c r="K199" s="34"/>
      <c r="L199" s="34"/>
      <c r="M199" s="34"/>
      <c r="N199" s="34"/>
      <c r="O199" s="34"/>
      <c r="P199" s="34"/>
      <c r="Q199" s="34"/>
      <c r="R199" s="19"/>
    </row>
    <row r="200" spans="1:18" x14ac:dyDescent="0.25">
      <c r="A200" s="12"/>
      <c r="B200" s="35"/>
      <c r="C200" s="36"/>
      <c r="D200" s="38" t="s">
        <v>419</v>
      </c>
      <c r="E200" s="38"/>
      <c r="F200" s="39"/>
      <c r="G200" s="38" t="s">
        <v>421</v>
      </c>
      <c r="H200" s="38"/>
      <c r="I200" s="39"/>
      <c r="J200" s="38" t="s">
        <v>423</v>
      </c>
      <c r="K200" s="38"/>
      <c r="L200" s="39"/>
      <c r="M200" s="38" t="s">
        <v>424</v>
      </c>
      <c r="N200" s="38"/>
      <c r="O200" s="39"/>
      <c r="P200" s="38" t="s">
        <v>425</v>
      </c>
      <c r="Q200" s="38"/>
      <c r="R200" s="36"/>
    </row>
    <row r="201" spans="1:18" x14ac:dyDescent="0.25">
      <c r="A201" s="12"/>
      <c r="B201" s="35"/>
      <c r="C201" s="36"/>
      <c r="D201" s="37" t="s">
        <v>420</v>
      </c>
      <c r="E201" s="37"/>
      <c r="F201" s="36"/>
      <c r="G201" s="37" t="s">
        <v>422</v>
      </c>
      <c r="H201" s="37"/>
      <c r="I201" s="36"/>
      <c r="J201" s="37" t="s">
        <v>421</v>
      </c>
      <c r="K201" s="37"/>
      <c r="L201" s="36"/>
      <c r="M201" s="37"/>
      <c r="N201" s="37"/>
      <c r="O201" s="36"/>
      <c r="P201" s="37"/>
      <c r="Q201" s="37"/>
      <c r="R201" s="36"/>
    </row>
    <row r="202" spans="1:18" ht="15.75" thickBot="1" x14ac:dyDescent="0.3">
      <c r="A202" s="12"/>
      <c r="B202" s="35"/>
      <c r="C202" s="36"/>
      <c r="D202" s="104"/>
      <c r="E202" s="104"/>
      <c r="F202" s="36"/>
      <c r="G202" s="104"/>
      <c r="H202" s="104"/>
      <c r="I202" s="36"/>
      <c r="J202" s="34" t="s">
        <v>422</v>
      </c>
      <c r="K202" s="34"/>
      <c r="L202" s="36"/>
      <c r="M202" s="34"/>
      <c r="N202" s="34"/>
      <c r="O202" s="36"/>
      <c r="P202" s="34"/>
      <c r="Q202" s="34"/>
      <c r="R202" s="36"/>
    </row>
    <row r="203" spans="1:18" ht="15.75" thickBot="1" x14ac:dyDescent="0.3">
      <c r="A203" s="12"/>
      <c r="B203" s="66" t="s">
        <v>485</v>
      </c>
      <c r="C203" s="24"/>
      <c r="D203" s="128" t="s">
        <v>183</v>
      </c>
      <c r="E203" s="129" t="s">
        <v>486</v>
      </c>
      <c r="F203" s="48" t="s">
        <v>212</v>
      </c>
      <c r="G203" s="128" t="s">
        <v>183</v>
      </c>
      <c r="H203" s="129">
        <v>31</v>
      </c>
      <c r="I203" s="24"/>
      <c r="J203" s="128" t="s">
        <v>183</v>
      </c>
      <c r="K203" s="129">
        <v>8</v>
      </c>
      <c r="L203" s="24"/>
      <c r="M203" s="128" t="s">
        <v>183</v>
      </c>
      <c r="N203" s="130" t="s">
        <v>184</v>
      </c>
      <c r="O203" s="24"/>
      <c r="P203" s="128" t="s">
        <v>183</v>
      </c>
      <c r="Q203" s="129" t="s">
        <v>487</v>
      </c>
      <c r="R203" s="48" t="s">
        <v>212</v>
      </c>
    </row>
    <row r="204" spans="1:18" x14ac:dyDescent="0.25">
      <c r="A204" s="12"/>
      <c r="B204" s="27" t="s">
        <v>488</v>
      </c>
      <c r="C204" s="18"/>
      <c r="D204" s="111"/>
      <c r="E204" s="111"/>
      <c r="F204" s="18"/>
      <c r="G204" s="111"/>
      <c r="H204" s="111"/>
      <c r="I204" s="18"/>
      <c r="J204" s="111"/>
      <c r="K204" s="111"/>
      <c r="L204" s="18"/>
      <c r="M204" s="111"/>
      <c r="N204" s="111"/>
      <c r="O204" s="18"/>
      <c r="P204" s="111"/>
      <c r="Q204" s="111"/>
      <c r="R204" s="18"/>
    </row>
    <row r="205" spans="1:18" x14ac:dyDescent="0.25">
      <c r="A205" s="12"/>
      <c r="B205" s="67" t="s">
        <v>119</v>
      </c>
      <c r="C205" s="24"/>
      <c r="D205" s="64" t="s">
        <v>489</v>
      </c>
      <c r="E205" s="64"/>
      <c r="F205" s="25" t="s">
        <v>212</v>
      </c>
      <c r="G205" s="64" t="s">
        <v>449</v>
      </c>
      <c r="H205" s="64"/>
      <c r="I205" s="25" t="s">
        <v>212</v>
      </c>
      <c r="J205" s="64" t="s">
        <v>242</v>
      </c>
      <c r="K205" s="64"/>
      <c r="L205" s="25" t="s">
        <v>212</v>
      </c>
      <c r="M205" s="64" t="s">
        <v>184</v>
      </c>
      <c r="N205" s="64"/>
      <c r="O205" s="24"/>
      <c r="P205" s="64" t="s">
        <v>490</v>
      </c>
      <c r="Q205" s="64"/>
      <c r="R205" s="25" t="s">
        <v>212</v>
      </c>
    </row>
    <row r="206" spans="1:18" ht="26.25" x14ac:dyDescent="0.25">
      <c r="A206" s="12"/>
      <c r="B206" s="55" t="s">
        <v>491</v>
      </c>
      <c r="C206" s="18"/>
      <c r="D206" s="41" t="s">
        <v>184</v>
      </c>
      <c r="E206" s="41"/>
      <c r="F206" s="18"/>
      <c r="G206" s="41">
        <v>6</v>
      </c>
      <c r="H206" s="41"/>
      <c r="I206" s="18"/>
      <c r="J206" s="41" t="s">
        <v>184</v>
      </c>
      <c r="K206" s="41"/>
      <c r="L206" s="18"/>
      <c r="M206" s="41" t="s">
        <v>184</v>
      </c>
      <c r="N206" s="41"/>
      <c r="O206" s="18"/>
      <c r="P206" s="41">
        <v>6</v>
      </c>
      <c r="Q206" s="41"/>
      <c r="R206" s="18"/>
    </row>
    <row r="207" spans="1:18" x14ac:dyDescent="0.25">
      <c r="A207" s="12"/>
      <c r="B207" s="67" t="s">
        <v>492</v>
      </c>
      <c r="C207" s="24"/>
      <c r="D207" s="64" t="s">
        <v>184</v>
      </c>
      <c r="E207" s="64"/>
      <c r="F207" s="24"/>
      <c r="G207" s="64">
        <v>2</v>
      </c>
      <c r="H207" s="64"/>
      <c r="I207" s="24"/>
      <c r="J207" s="64" t="s">
        <v>184</v>
      </c>
      <c r="K207" s="64"/>
      <c r="L207" s="24"/>
      <c r="M207" s="64" t="s">
        <v>184</v>
      </c>
      <c r="N207" s="64"/>
      <c r="O207" s="24"/>
      <c r="P207" s="64">
        <v>2</v>
      </c>
      <c r="Q207" s="64"/>
      <c r="R207" s="24"/>
    </row>
    <row r="208" spans="1:18" x14ac:dyDescent="0.25">
      <c r="A208" s="12"/>
      <c r="B208" s="55" t="s">
        <v>121</v>
      </c>
      <c r="C208" s="18"/>
      <c r="D208" s="41">
        <v>936</v>
      </c>
      <c r="E208" s="41"/>
      <c r="F208" s="18"/>
      <c r="G208" s="41" t="s">
        <v>184</v>
      </c>
      <c r="H208" s="41"/>
      <c r="I208" s="18"/>
      <c r="J208" s="41" t="s">
        <v>184</v>
      </c>
      <c r="K208" s="41"/>
      <c r="L208" s="18"/>
      <c r="M208" s="41" t="s">
        <v>184</v>
      </c>
      <c r="N208" s="41"/>
      <c r="O208" s="18"/>
      <c r="P208" s="41">
        <v>936</v>
      </c>
      <c r="Q208" s="41"/>
      <c r="R208" s="18"/>
    </row>
    <row r="209" spans="1:18" ht="26.25" x14ac:dyDescent="0.25">
      <c r="A209" s="12"/>
      <c r="B209" s="67" t="s">
        <v>493</v>
      </c>
      <c r="C209" s="24"/>
      <c r="D209" s="64">
        <v>2</v>
      </c>
      <c r="E209" s="64"/>
      <c r="F209" s="24"/>
      <c r="G209" s="64" t="s">
        <v>184</v>
      </c>
      <c r="H209" s="64"/>
      <c r="I209" s="24"/>
      <c r="J209" s="64" t="s">
        <v>184</v>
      </c>
      <c r="K209" s="64"/>
      <c r="L209" s="24"/>
      <c r="M209" s="64" t="s">
        <v>447</v>
      </c>
      <c r="N209" s="64"/>
      <c r="O209" s="25" t="s">
        <v>212</v>
      </c>
      <c r="P209" s="64" t="s">
        <v>184</v>
      </c>
      <c r="Q209" s="64"/>
      <c r="R209" s="24"/>
    </row>
    <row r="210" spans="1:18" ht="27" thickBot="1" x14ac:dyDescent="0.3">
      <c r="A210" s="12"/>
      <c r="B210" s="55" t="s">
        <v>494</v>
      </c>
      <c r="C210" s="18"/>
      <c r="D210" s="78" t="s">
        <v>184</v>
      </c>
      <c r="E210" s="78"/>
      <c r="F210" s="18"/>
      <c r="G210" s="78">
        <v>44</v>
      </c>
      <c r="H210" s="78"/>
      <c r="I210" s="18"/>
      <c r="J210" s="78" t="s">
        <v>184</v>
      </c>
      <c r="K210" s="78"/>
      <c r="L210" s="18"/>
      <c r="M210" s="78" t="s">
        <v>495</v>
      </c>
      <c r="N210" s="78"/>
      <c r="O210" s="14" t="s">
        <v>212</v>
      </c>
      <c r="P210" s="78" t="s">
        <v>184</v>
      </c>
      <c r="Q210" s="78"/>
      <c r="R210" s="18"/>
    </row>
    <row r="211" spans="1:18" ht="15.75" thickBot="1" x14ac:dyDescent="0.3">
      <c r="A211" s="12"/>
      <c r="B211" s="66" t="s">
        <v>496</v>
      </c>
      <c r="C211" s="24"/>
      <c r="D211" s="123">
        <v>922</v>
      </c>
      <c r="E211" s="123"/>
      <c r="F211" s="24"/>
      <c r="G211" s="123" t="s">
        <v>497</v>
      </c>
      <c r="H211" s="123"/>
      <c r="I211" s="48" t="s">
        <v>212</v>
      </c>
      <c r="J211" s="123" t="s">
        <v>242</v>
      </c>
      <c r="K211" s="123"/>
      <c r="L211" s="48" t="s">
        <v>212</v>
      </c>
      <c r="M211" s="123" t="s">
        <v>498</v>
      </c>
      <c r="N211" s="123"/>
      <c r="O211" s="48" t="s">
        <v>212</v>
      </c>
      <c r="P211" s="123">
        <v>848</v>
      </c>
      <c r="Q211" s="123"/>
      <c r="R211" s="24"/>
    </row>
    <row r="212" spans="1:18" x14ac:dyDescent="0.25">
      <c r="A212" s="12"/>
      <c r="B212" s="93"/>
      <c r="C212" s="18"/>
      <c r="D212" s="111"/>
      <c r="E212" s="111"/>
      <c r="F212" s="18"/>
      <c r="G212" s="111"/>
      <c r="H212" s="111"/>
      <c r="I212" s="18"/>
      <c r="J212" s="111"/>
      <c r="K212" s="111"/>
      <c r="L212" s="18"/>
      <c r="M212" s="111"/>
      <c r="N212" s="111"/>
      <c r="O212" s="18"/>
      <c r="P212" s="111"/>
      <c r="Q212" s="111"/>
      <c r="R212" s="18"/>
    </row>
    <row r="213" spans="1:18" x14ac:dyDescent="0.25">
      <c r="A213" s="12"/>
      <c r="B213" s="23" t="s">
        <v>499</v>
      </c>
      <c r="C213" s="24"/>
      <c r="D213" s="42"/>
      <c r="E213" s="42"/>
      <c r="F213" s="24"/>
      <c r="G213" s="42"/>
      <c r="H213" s="42"/>
      <c r="I213" s="24"/>
      <c r="J213" s="42"/>
      <c r="K213" s="42"/>
      <c r="L213" s="24"/>
      <c r="M213" s="42"/>
      <c r="N213" s="42"/>
      <c r="O213" s="24"/>
      <c r="P213" s="42"/>
      <c r="Q213" s="42"/>
      <c r="R213" s="24"/>
    </row>
    <row r="214" spans="1:18" x14ac:dyDescent="0.25">
      <c r="A214" s="12"/>
      <c r="B214" s="55" t="s">
        <v>500</v>
      </c>
      <c r="C214" s="18"/>
      <c r="D214" s="62">
        <v>1039</v>
      </c>
      <c r="E214" s="62"/>
      <c r="F214" s="18"/>
      <c r="G214" s="41" t="s">
        <v>447</v>
      </c>
      <c r="H214" s="41"/>
      <c r="I214" s="14" t="s">
        <v>212</v>
      </c>
      <c r="J214" s="41" t="s">
        <v>184</v>
      </c>
      <c r="K214" s="41"/>
      <c r="L214" s="18"/>
      <c r="M214" s="41">
        <v>2</v>
      </c>
      <c r="N214" s="41"/>
      <c r="O214" s="18"/>
      <c r="P214" s="62">
        <v>1039</v>
      </c>
      <c r="Q214" s="62"/>
      <c r="R214" s="18"/>
    </row>
    <row r="215" spans="1:18" ht="26.25" x14ac:dyDescent="0.25">
      <c r="A215" s="12"/>
      <c r="B215" s="67" t="s">
        <v>501</v>
      </c>
      <c r="C215" s="24"/>
      <c r="D215" s="64" t="s">
        <v>495</v>
      </c>
      <c r="E215" s="64"/>
      <c r="F215" s="25" t="s">
        <v>212</v>
      </c>
      <c r="G215" s="64" t="s">
        <v>184</v>
      </c>
      <c r="H215" s="64"/>
      <c r="I215" s="24"/>
      <c r="J215" s="64" t="s">
        <v>184</v>
      </c>
      <c r="K215" s="64"/>
      <c r="L215" s="24"/>
      <c r="M215" s="64">
        <v>44</v>
      </c>
      <c r="N215" s="64"/>
      <c r="O215" s="24"/>
      <c r="P215" s="64" t="s">
        <v>184</v>
      </c>
      <c r="Q215" s="64"/>
      <c r="R215" s="24"/>
    </row>
    <row r="216" spans="1:18" x14ac:dyDescent="0.25">
      <c r="A216" s="12"/>
      <c r="B216" s="55" t="s">
        <v>126</v>
      </c>
      <c r="C216" s="18"/>
      <c r="D216" s="41">
        <v>79</v>
      </c>
      <c r="E216" s="41"/>
      <c r="F216" s="18"/>
      <c r="G216" s="41" t="s">
        <v>184</v>
      </c>
      <c r="H216" s="41"/>
      <c r="I216" s="18"/>
      <c r="J216" s="41" t="s">
        <v>184</v>
      </c>
      <c r="K216" s="41"/>
      <c r="L216" s="18"/>
      <c r="M216" s="41" t="s">
        <v>184</v>
      </c>
      <c r="N216" s="41"/>
      <c r="O216" s="18"/>
      <c r="P216" s="41">
        <v>79</v>
      </c>
      <c r="Q216" s="41"/>
      <c r="R216" s="18"/>
    </row>
    <row r="217" spans="1:18" x14ac:dyDescent="0.25">
      <c r="A217" s="12"/>
      <c r="B217" s="67" t="s">
        <v>127</v>
      </c>
      <c r="C217" s="24"/>
      <c r="D217" s="64" t="s">
        <v>502</v>
      </c>
      <c r="E217" s="64"/>
      <c r="F217" s="25" t="s">
        <v>212</v>
      </c>
      <c r="G217" s="64" t="s">
        <v>184</v>
      </c>
      <c r="H217" s="64"/>
      <c r="I217" s="24"/>
      <c r="J217" s="64" t="s">
        <v>184</v>
      </c>
      <c r="K217" s="64"/>
      <c r="L217" s="24"/>
      <c r="M217" s="64" t="s">
        <v>184</v>
      </c>
      <c r="N217" s="64"/>
      <c r="O217" s="24"/>
      <c r="P217" s="64" t="s">
        <v>502</v>
      </c>
      <c r="Q217" s="64"/>
      <c r="R217" s="25" t="s">
        <v>212</v>
      </c>
    </row>
    <row r="218" spans="1:18" x14ac:dyDescent="0.25">
      <c r="A218" s="12"/>
      <c r="B218" s="55" t="s">
        <v>503</v>
      </c>
      <c r="C218" s="18"/>
      <c r="D218" s="41">
        <v>736</v>
      </c>
      <c r="E218" s="41"/>
      <c r="F218" s="18"/>
      <c r="G218" s="41" t="s">
        <v>184</v>
      </c>
      <c r="H218" s="41"/>
      <c r="I218" s="18"/>
      <c r="J218" s="41" t="s">
        <v>184</v>
      </c>
      <c r="K218" s="41"/>
      <c r="L218" s="18"/>
      <c r="M218" s="41" t="s">
        <v>184</v>
      </c>
      <c r="N218" s="41"/>
      <c r="O218" s="18"/>
      <c r="P218" s="41">
        <v>736</v>
      </c>
      <c r="Q218" s="41"/>
      <c r="R218" s="18"/>
    </row>
    <row r="219" spans="1:18" x14ac:dyDescent="0.25">
      <c r="A219" s="12"/>
      <c r="B219" s="67" t="s">
        <v>504</v>
      </c>
      <c r="C219" s="24"/>
      <c r="D219" s="64" t="s">
        <v>505</v>
      </c>
      <c r="E219" s="64"/>
      <c r="F219" s="25" t="s">
        <v>212</v>
      </c>
      <c r="G219" s="64" t="s">
        <v>184</v>
      </c>
      <c r="H219" s="64"/>
      <c r="I219" s="24"/>
      <c r="J219" s="64" t="s">
        <v>184</v>
      </c>
      <c r="K219" s="64"/>
      <c r="L219" s="24"/>
      <c r="M219" s="64" t="s">
        <v>184</v>
      </c>
      <c r="N219" s="64"/>
      <c r="O219" s="24"/>
      <c r="P219" s="64" t="s">
        <v>505</v>
      </c>
      <c r="Q219" s="64"/>
      <c r="R219" s="25" t="s">
        <v>212</v>
      </c>
    </row>
    <row r="220" spans="1:18" ht="15.75" thickBot="1" x14ac:dyDescent="0.3">
      <c r="A220" s="12"/>
      <c r="B220" s="55" t="s">
        <v>130</v>
      </c>
      <c r="C220" s="18"/>
      <c r="D220" s="78" t="s">
        <v>506</v>
      </c>
      <c r="E220" s="78"/>
      <c r="F220" s="14" t="s">
        <v>212</v>
      </c>
      <c r="G220" s="78" t="s">
        <v>184</v>
      </c>
      <c r="H220" s="78"/>
      <c r="I220" s="18"/>
      <c r="J220" s="78" t="s">
        <v>184</v>
      </c>
      <c r="K220" s="78"/>
      <c r="L220" s="18"/>
      <c r="M220" s="78" t="s">
        <v>184</v>
      </c>
      <c r="N220" s="78"/>
      <c r="O220" s="18"/>
      <c r="P220" s="78" t="s">
        <v>506</v>
      </c>
      <c r="Q220" s="78"/>
      <c r="R220" s="14" t="s">
        <v>212</v>
      </c>
    </row>
    <row r="221" spans="1:18" ht="15.75" thickBot="1" x14ac:dyDescent="0.3">
      <c r="A221" s="12"/>
      <c r="B221" s="66" t="s">
        <v>507</v>
      </c>
      <c r="C221" s="24"/>
      <c r="D221" s="123" t="s">
        <v>508</v>
      </c>
      <c r="E221" s="123"/>
      <c r="F221" s="48" t="s">
        <v>212</v>
      </c>
      <c r="G221" s="123" t="s">
        <v>447</v>
      </c>
      <c r="H221" s="123"/>
      <c r="I221" s="48" t="s">
        <v>212</v>
      </c>
      <c r="J221" s="123" t="s">
        <v>184</v>
      </c>
      <c r="K221" s="123"/>
      <c r="L221" s="24"/>
      <c r="M221" s="123">
        <v>46</v>
      </c>
      <c r="N221" s="123"/>
      <c r="O221" s="24"/>
      <c r="P221" s="123" t="s">
        <v>509</v>
      </c>
      <c r="Q221" s="123"/>
      <c r="R221" s="48" t="s">
        <v>212</v>
      </c>
    </row>
    <row r="222" spans="1:18" ht="15.75" thickBot="1" x14ac:dyDescent="0.3">
      <c r="A222" s="12"/>
      <c r="B222" s="27" t="s">
        <v>510</v>
      </c>
      <c r="C222" s="18"/>
      <c r="D222" s="125" t="s">
        <v>184</v>
      </c>
      <c r="E222" s="125"/>
      <c r="F222" s="18"/>
      <c r="G222" s="125" t="s">
        <v>184</v>
      </c>
      <c r="H222" s="125"/>
      <c r="I222" s="18"/>
      <c r="J222" s="125" t="s">
        <v>447</v>
      </c>
      <c r="K222" s="125"/>
      <c r="L222" s="14" t="s">
        <v>212</v>
      </c>
      <c r="M222" s="125" t="s">
        <v>184</v>
      </c>
      <c r="N222" s="125"/>
      <c r="O222" s="18"/>
      <c r="P222" s="125" t="s">
        <v>447</v>
      </c>
      <c r="Q222" s="125"/>
      <c r="R222" s="14" t="s">
        <v>212</v>
      </c>
    </row>
    <row r="223" spans="1:18" ht="26.25" x14ac:dyDescent="0.25">
      <c r="A223" s="12"/>
      <c r="B223" s="66" t="s">
        <v>511</v>
      </c>
      <c r="C223" s="24"/>
      <c r="D223" s="48" t="s">
        <v>183</v>
      </c>
      <c r="E223" s="50" t="s">
        <v>512</v>
      </c>
      <c r="F223" s="48" t="s">
        <v>212</v>
      </c>
      <c r="G223" s="48" t="s">
        <v>183</v>
      </c>
      <c r="H223" s="50">
        <v>2</v>
      </c>
      <c r="I223" s="24"/>
      <c r="J223" s="48" t="s">
        <v>183</v>
      </c>
      <c r="K223" s="50">
        <v>5</v>
      </c>
      <c r="L223" s="24"/>
      <c r="M223" s="25" t="s">
        <v>183</v>
      </c>
      <c r="N223" s="26" t="s">
        <v>184</v>
      </c>
      <c r="O223" s="24"/>
      <c r="P223" s="48" t="s">
        <v>183</v>
      </c>
      <c r="Q223" s="50" t="s">
        <v>513</v>
      </c>
      <c r="R223" s="48" t="s">
        <v>212</v>
      </c>
    </row>
    <row r="224" spans="1:18" ht="27" thickBot="1" x14ac:dyDescent="0.3">
      <c r="A224" s="12"/>
      <c r="B224" s="27" t="s">
        <v>134</v>
      </c>
      <c r="C224" s="18"/>
      <c r="D224" s="78">
        <v>91</v>
      </c>
      <c r="E224" s="78"/>
      <c r="F224" s="18"/>
      <c r="G224" s="78">
        <v>15</v>
      </c>
      <c r="H224" s="78"/>
      <c r="I224" s="18"/>
      <c r="J224" s="78">
        <v>35</v>
      </c>
      <c r="K224" s="78"/>
      <c r="L224" s="18"/>
      <c r="M224" s="78" t="s">
        <v>184</v>
      </c>
      <c r="N224" s="78"/>
      <c r="O224" s="18"/>
      <c r="P224" s="78">
        <v>141</v>
      </c>
      <c r="Q224" s="78"/>
      <c r="R224" s="18"/>
    </row>
    <row r="225" spans="1:18" ht="15.75" thickBot="1" x14ac:dyDescent="0.3">
      <c r="A225" s="12"/>
      <c r="B225" s="66" t="s">
        <v>135</v>
      </c>
      <c r="C225" s="24"/>
      <c r="D225" s="72" t="s">
        <v>183</v>
      </c>
      <c r="E225" s="91">
        <v>63</v>
      </c>
      <c r="F225" s="24"/>
      <c r="G225" s="72" t="s">
        <v>183</v>
      </c>
      <c r="H225" s="91">
        <v>17</v>
      </c>
      <c r="I225" s="24"/>
      <c r="J225" s="72" t="s">
        <v>183</v>
      </c>
      <c r="K225" s="91">
        <v>40</v>
      </c>
      <c r="L225" s="24"/>
      <c r="M225" s="74" t="s">
        <v>183</v>
      </c>
      <c r="N225" s="92" t="s">
        <v>184</v>
      </c>
      <c r="O225" s="24"/>
      <c r="P225" s="72" t="s">
        <v>183</v>
      </c>
      <c r="Q225" s="91">
        <v>120</v>
      </c>
      <c r="R225" s="24"/>
    </row>
    <row r="226" spans="1:18" ht="15.75" thickTop="1" x14ac:dyDescent="0.25">
      <c r="A226" s="12"/>
      <c r="B226" s="45"/>
      <c r="C226" s="45"/>
      <c r="D226" s="45"/>
      <c r="E226" s="45"/>
      <c r="F226" s="45"/>
      <c r="G226" s="45"/>
      <c r="H226" s="45"/>
      <c r="I226" s="45"/>
      <c r="J226" s="45"/>
      <c r="K226" s="45"/>
      <c r="L226" s="45"/>
      <c r="M226" s="45"/>
      <c r="N226" s="45"/>
      <c r="O226" s="45"/>
      <c r="P226" s="45"/>
      <c r="Q226" s="45"/>
      <c r="R226" s="45"/>
    </row>
    <row r="227" spans="1:18" ht="15.75" thickBot="1" x14ac:dyDescent="0.3">
      <c r="A227" s="12"/>
      <c r="B227" s="18"/>
      <c r="C227" s="19"/>
      <c r="D227" s="34" t="s">
        <v>453</v>
      </c>
      <c r="E227" s="34"/>
      <c r="F227" s="34"/>
      <c r="G227" s="34"/>
      <c r="H227" s="34"/>
      <c r="I227" s="34"/>
      <c r="J227" s="34"/>
      <c r="K227" s="34"/>
      <c r="L227" s="34"/>
      <c r="M227" s="34"/>
      <c r="N227" s="34"/>
      <c r="O227" s="34"/>
      <c r="P227" s="34"/>
      <c r="Q227" s="34"/>
      <c r="R227" s="19"/>
    </row>
    <row r="228" spans="1:18" x14ac:dyDescent="0.25">
      <c r="A228" s="12"/>
      <c r="B228" s="35"/>
      <c r="C228" s="36"/>
      <c r="D228" s="38" t="s">
        <v>514</v>
      </c>
      <c r="E228" s="38"/>
      <c r="F228" s="39"/>
      <c r="G228" s="38" t="s">
        <v>421</v>
      </c>
      <c r="H228" s="38"/>
      <c r="I228" s="39"/>
      <c r="J228" s="38" t="s">
        <v>423</v>
      </c>
      <c r="K228" s="38"/>
      <c r="L228" s="39"/>
      <c r="M228" s="38" t="s">
        <v>424</v>
      </c>
      <c r="N228" s="38"/>
      <c r="O228" s="39"/>
      <c r="P228" s="38" t="s">
        <v>307</v>
      </c>
      <c r="Q228" s="38"/>
      <c r="R228" s="36"/>
    </row>
    <row r="229" spans="1:18" x14ac:dyDescent="0.25">
      <c r="A229" s="12"/>
      <c r="B229" s="35"/>
      <c r="C229" s="36"/>
      <c r="D229" s="37" t="s">
        <v>420</v>
      </c>
      <c r="E229" s="37"/>
      <c r="F229" s="36"/>
      <c r="G229" s="37" t="s">
        <v>422</v>
      </c>
      <c r="H229" s="37"/>
      <c r="I229" s="36"/>
      <c r="J229" s="37" t="s">
        <v>421</v>
      </c>
      <c r="K229" s="37"/>
      <c r="L229" s="36"/>
      <c r="M229" s="37"/>
      <c r="N229" s="37"/>
      <c r="O229" s="36"/>
      <c r="P229" s="37"/>
      <c r="Q229" s="37"/>
      <c r="R229" s="36"/>
    </row>
    <row r="230" spans="1:18" ht="15.75" thickBot="1" x14ac:dyDescent="0.3">
      <c r="A230" s="12"/>
      <c r="B230" s="35"/>
      <c r="C230" s="36"/>
      <c r="D230" s="104"/>
      <c r="E230" s="104"/>
      <c r="F230" s="36"/>
      <c r="G230" s="104"/>
      <c r="H230" s="104"/>
      <c r="I230" s="36"/>
      <c r="J230" s="34" t="s">
        <v>422</v>
      </c>
      <c r="K230" s="34"/>
      <c r="L230" s="36"/>
      <c r="M230" s="34"/>
      <c r="N230" s="34"/>
      <c r="O230" s="36"/>
      <c r="P230" s="34"/>
      <c r="Q230" s="34"/>
      <c r="R230" s="36"/>
    </row>
    <row r="231" spans="1:18" ht="15.75" thickBot="1" x14ac:dyDescent="0.3">
      <c r="A231" s="12"/>
      <c r="B231" s="66" t="s">
        <v>485</v>
      </c>
      <c r="C231" s="24"/>
      <c r="D231" s="128" t="s">
        <v>183</v>
      </c>
      <c r="E231" s="129" t="s">
        <v>515</v>
      </c>
      <c r="F231" s="48" t="s">
        <v>212</v>
      </c>
      <c r="G231" s="128" t="s">
        <v>183</v>
      </c>
      <c r="H231" s="129">
        <v>19</v>
      </c>
      <c r="I231" s="24"/>
      <c r="J231" s="128" t="s">
        <v>183</v>
      </c>
      <c r="K231" s="129">
        <v>72</v>
      </c>
      <c r="L231" s="24"/>
      <c r="M231" s="128" t="s">
        <v>183</v>
      </c>
      <c r="N231" s="129" t="s">
        <v>332</v>
      </c>
      <c r="O231" s="48" t="s">
        <v>212</v>
      </c>
      <c r="P231" s="128" t="s">
        <v>183</v>
      </c>
      <c r="Q231" s="129" t="s">
        <v>516</v>
      </c>
      <c r="R231" s="48" t="s">
        <v>212</v>
      </c>
    </row>
    <row r="232" spans="1:18" x14ac:dyDescent="0.25">
      <c r="A232" s="12"/>
      <c r="B232" s="27" t="s">
        <v>488</v>
      </c>
      <c r="C232" s="18"/>
      <c r="D232" s="111"/>
      <c r="E232" s="111"/>
      <c r="F232" s="18"/>
      <c r="G232" s="111"/>
      <c r="H232" s="111"/>
      <c r="I232" s="18"/>
      <c r="J232" s="111"/>
      <c r="K232" s="111"/>
      <c r="L232" s="18"/>
      <c r="M232" s="111"/>
      <c r="N232" s="111"/>
      <c r="O232" s="18"/>
      <c r="P232" s="111"/>
      <c r="Q232" s="111"/>
      <c r="R232" s="18"/>
    </row>
    <row r="233" spans="1:18" x14ac:dyDescent="0.25">
      <c r="A233" s="12"/>
      <c r="B233" s="67" t="s">
        <v>119</v>
      </c>
      <c r="C233" s="24"/>
      <c r="D233" s="64" t="s">
        <v>427</v>
      </c>
      <c r="E233" s="64"/>
      <c r="F233" s="25" t="s">
        <v>212</v>
      </c>
      <c r="G233" s="64" t="s">
        <v>517</v>
      </c>
      <c r="H233" s="64"/>
      <c r="I233" s="25" t="s">
        <v>212</v>
      </c>
      <c r="J233" s="64" t="s">
        <v>447</v>
      </c>
      <c r="K233" s="64"/>
      <c r="L233" s="25" t="s">
        <v>212</v>
      </c>
      <c r="M233" s="64" t="s">
        <v>184</v>
      </c>
      <c r="N233" s="64"/>
      <c r="O233" s="24"/>
      <c r="P233" s="64" t="s">
        <v>518</v>
      </c>
      <c r="Q233" s="64"/>
      <c r="R233" s="25" t="s">
        <v>212</v>
      </c>
    </row>
    <row r="234" spans="1:18" ht="26.25" x14ac:dyDescent="0.25">
      <c r="A234" s="12"/>
      <c r="B234" s="55" t="s">
        <v>491</v>
      </c>
      <c r="C234" s="18"/>
      <c r="D234" s="41" t="s">
        <v>184</v>
      </c>
      <c r="E234" s="41"/>
      <c r="F234" s="18"/>
      <c r="G234" s="41">
        <v>5</v>
      </c>
      <c r="H234" s="41"/>
      <c r="I234" s="18"/>
      <c r="J234" s="41" t="s">
        <v>184</v>
      </c>
      <c r="K234" s="41"/>
      <c r="L234" s="18"/>
      <c r="M234" s="41" t="s">
        <v>184</v>
      </c>
      <c r="N234" s="41"/>
      <c r="O234" s="18"/>
      <c r="P234" s="41">
        <v>5</v>
      </c>
      <c r="Q234" s="41"/>
      <c r="R234" s="18"/>
    </row>
    <row r="235" spans="1:18" x14ac:dyDescent="0.25">
      <c r="A235" s="12"/>
      <c r="B235" s="67" t="s">
        <v>519</v>
      </c>
      <c r="C235" s="24"/>
      <c r="D235" s="64" t="s">
        <v>184</v>
      </c>
      <c r="E235" s="64"/>
      <c r="F235" s="24"/>
      <c r="G235" s="64" t="s">
        <v>184</v>
      </c>
      <c r="H235" s="64"/>
      <c r="I235" s="24"/>
      <c r="J235" s="64" t="s">
        <v>242</v>
      </c>
      <c r="K235" s="64"/>
      <c r="L235" s="25" t="s">
        <v>212</v>
      </c>
      <c r="M235" s="64">
        <v>1</v>
      </c>
      <c r="N235" s="64"/>
      <c r="O235" s="24"/>
      <c r="P235" s="64" t="s">
        <v>184</v>
      </c>
      <c r="Q235" s="64"/>
      <c r="R235" s="24"/>
    </row>
    <row r="236" spans="1:18" x14ac:dyDescent="0.25">
      <c r="A236" s="12"/>
      <c r="B236" s="55" t="s">
        <v>520</v>
      </c>
      <c r="C236" s="18"/>
      <c r="D236" s="41" t="s">
        <v>521</v>
      </c>
      <c r="E236" s="41"/>
      <c r="F236" s="14" t="s">
        <v>212</v>
      </c>
      <c r="G236" s="41" t="s">
        <v>184</v>
      </c>
      <c r="H236" s="41"/>
      <c r="I236" s="18"/>
      <c r="J236" s="41" t="s">
        <v>184</v>
      </c>
      <c r="K236" s="41"/>
      <c r="L236" s="18"/>
      <c r="M236" s="41" t="s">
        <v>184</v>
      </c>
      <c r="N236" s="41"/>
      <c r="O236" s="18"/>
      <c r="P236" s="41" t="s">
        <v>521</v>
      </c>
      <c r="Q236" s="41"/>
      <c r="R236" s="14" t="s">
        <v>212</v>
      </c>
    </row>
    <row r="237" spans="1:18" x14ac:dyDescent="0.25">
      <c r="A237" s="12"/>
      <c r="B237" s="67" t="s">
        <v>147</v>
      </c>
      <c r="C237" s="24"/>
      <c r="D237" s="64">
        <v>480</v>
      </c>
      <c r="E237" s="64"/>
      <c r="F237" s="24"/>
      <c r="G237" s="64" t="s">
        <v>184</v>
      </c>
      <c r="H237" s="64"/>
      <c r="I237" s="24"/>
      <c r="J237" s="64">
        <v>1</v>
      </c>
      <c r="K237" s="64"/>
      <c r="L237" s="24"/>
      <c r="M237" s="64" t="s">
        <v>184</v>
      </c>
      <c r="N237" s="64"/>
      <c r="O237" s="24"/>
      <c r="P237" s="64">
        <v>481</v>
      </c>
      <c r="Q237" s="64"/>
      <c r="R237" s="24"/>
    </row>
    <row r="238" spans="1:18" x14ac:dyDescent="0.25">
      <c r="A238" s="12"/>
      <c r="B238" s="55" t="s">
        <v>522</v>
      </c>
      <c r="C238" s="18"/>
      <c r="D238" s="41" t="s">
        <v>184</v>
      </c>
      <c r="E238" s="41"/>
      <c r="F238" s="18"/>
      <c r="G238" s="41" t="s">
        <v>523</v>
      </c>
      <c r="H238" s="41"/>
      <c r="I238" s="14" t="s">
        <v>212</v>
      </c>
      <c r="J238" s="41" t="s">
        <v>184</v>
      </c>
      <c r="K238" s="41"/>
      <c r="L238" s="18"/>
      <c r="M238" s="41" t="s">
        <v>184</v>
      </c>
      <c r="N238" s="41"/>
      <c r="O238" s="18"/>
      <c r="P238" s="41" t="s">
        <v>523</v>
      </c>
      <c r="Q238" s="41"/>
      <c r="R238" s="14" t="s">
        <v>212</v>
      </c>
    </row>
    <row r="239" spans="1:18" ht="26.25" x14ac:dyDescent="0.25">
      <c r="A239" s="12"/>
      <c r="B239" s="67" t="s">
        <v>494</v>
      </c>
      <c r="C239" s="24"/>
      <c r="D239" s="64" t="s">
        <v>184</v>
      </c>
      <c r="E239" s="64"/>
      <c r="F239" s="24"/>
      <c r="G239" s="64">
        <v>33</v>
      </c>
      <c r="H239" s="64"/>
      <c r="I239" s="24"/>
      <c r="J239" s="64" t="s">
        <v>184</v>
      </c>
      <c r="K239" s="64"/>
      <c r="L239" s="24"/>
      <c r="M239" s="64" t="s">
        <v>434</v>
      </c>
      <c r="N239" s="64"/>
      <c r="O239" s="25" t="s">
        <v>212</v>
      </c>
      <c r="P239" s="64" t="s">
        <v>184</v>
      </c>
      <c r="Q239" s="64"/>
      <c r="R239" s="24"/>
    </row>
    <row r="240" spans="1:18" ht="26.25" x14ac:dyDescent="0.25">
      <c r="A240" s="12"/>
      <c r="B240" s="55" t="s">
        <v>493</v>
      </c>
      <c r="C240" s="18"/>
      <c r="D240" s="41" t="s">
        <v>524</v>
      </c>
      <c r="E240" s="41"/>
      <c r="F240" s="14" t="s">
        <v>212</v>
      </c>
      <c r="G240" s="41" t="s">
        <v>184</v>
      </c>
      <c r="H240" s="41"/>
      <c r="I240" s="18"/>
      <c r="J240" s="41" t="s">
        <v>184</v>
      </c>
      <c r="K240" s="41"/>
      <c r="L240" s="18"/>
      <c r="M240" s="41">
        <v>169</v>
      </c>
      <c r="N240" s="41"/>
      <c r="O240" s="18"/>
      <c r="P240" s="41" t="s">
        <v>184</v>
      </c>
      <c r="Q240" s="41"/>
      <c r="R240" s="18"/>
    </row>
    <row r="241" spans="1:18" ht="15.75" thickBot="1" x14ac:dyDescent="0.3">
      <c r="A241" s="12"/>
      <c r="B241" s="67" t="s">
        <v>148</v>
      </c>
      <c r="C241" s="24"/>
      <c r="D241" s="43" t="s">
        <v>184</v>
      </c>
      <c r="E241" s="43"/>
      <c r="F241" s="24"/>
      <c r="G241" s="43" t="s">
        <v>184</v>
      </c>
      <c r="H241" s="43"/>
      <c r="I241" s="24"/>
      <c r="J241" s="43" t="s">
        <v>447</v>
      </c>
      <c r="K241" s="43"/>
      <c r="L241" s="25" t="s">
        <v>212</v>
      </c>
      <c r="M241" s="43" t="s">
        <v>184</v>
      </c>
      <c r="N241" s="43"/>
      <c r="O241" s="24"/>
      <c r="P241" s="43" t="s">
        <v>447</v>
      </c>
      <c r="Q241" s="43"/>
      <c r="R241" s="25" t="s">
        <v>212</v>
      </c>
    </row>
    <row r="242" spans="1:18" ht="15.75" thickBot="1" x14ac:dyDescent="0.3">
      <c r="A242" s="12"/>
      <c r="B242" s="68" t="s">
        <v>496</v>
      </c>
      <c r="C242" s="18"/>
      <c r="D242" s="127" t="s">
        <v>525</v>
      </c>
      <c r="E242" s="127"/>
      <c r="F242" s="13" t="s">
        <v>212</v>
      </c>
      <c r="G242" s="127" t="s">
        <v>526</v>
      </c>
      <c r="H242" s="127"/>
      <c r="I242" s="13" t="s">
        <v>212</v>
      </c>
      <c r="J242" s="127" t="s">
        <v>450</v>
      </c>
      <c r="K242" s="127"/>
      <c r="L242" s="13" t="s">
        <v>212</v>
      </c>
      <c r="M242" s="127">
        <v>137</v>
      </c>
      <c r="N242" s="127"/>
      <c r="O242" s="18"/>
      <c r="P242" s="127" t="s">
        <v>527</v>
      </c>
      <c r="Q242" s="127"/>
      <c r="R242" s="13" t="s">
        <v>212</v>
      </c>
    </row>
    <row r="243" spans="1:18" x14ac:dyDescent="0.25">
      <c r="A243" s="12"/>
      <c r="B243" s="23" t="s">
        <v>499</v>
      </c>
      <c r="C243" s="24"/>
      <c r="D243" s="105"/>
      <c r="E243" s="105"/>
      <c r="F243" s="24"/>
      <c r="G243" s="105"/>
      <c r="H243" s="105"/>
      <c r="I243" s="24"/>
      <c r="J243" s="105"/>
      <c r="K243" s="105"/>
      <c r="L243" s="24"/>
      <c r="M243" s="105"/>
      <c r="N243" s="105"/>
      <c r="O243" s="24"/>
      <c r="P243" s="105"/>
      <c r="Q243" s="105"/>
      <c r="R243" s="24"/>
    </row>
    <row r="244" spans="1:18" x14ac:dyDescent="0.25">
      <c r="A244" s="12"/>
      <c r="B244" s="55" t="s">
        <v>528</v>
      </c>
      <c r="C244" s="18"/>
      <c r="D244" s="41" t="s">
        <v>184</v>
      </c>
      <c r="E244" s="41"/>
      <c r="F244" s="18"/>
      <c r="G244" s="41" t="s">
        <v>184</v>
      </c>
      <c r="H244" s="41"/>
      <c r="I244" s="18"/>
      <c r="J244" s="41" t="s">
        <v>332</v>
      </c>
      <c r="K244" s="41"/>
      <c r="L244" s="14" t="s">
        <v>212</v>
      </c>
      <c r="M244" s="41">
        <v>50</v>
      </c>
      <c r="N244" s="41"/>
      <c r="O244" s="18"/>
      <c r="P244" s="41" t="s">
        <v>184</v>
      </c>
      <c r="Q244" s="41"/>
      <c r="R244" s="18"/>
    </row>
    <row r="245" spans="1:18" x14ac:dyDescent="0.25">
      <c r="A245" s="12"/>
      <c r="B245" s="67" t="s">
        <v>500</v>
      </c>
      <c r="C245" s="24"/>
      <c r="D245" s="64" t="s">
        <v>184</v>
      </c>
      <c r="E245" s="64"/>
      <c r="F245" s="24"/>
      <c r="G245" s="64">
        <v>204</v>
      </c>
      <c r="H245" s="64"/>
      <c r="I245" s="24"/>
      <c r="J245" s="64" t="s">
        <v>529</v>
      </c>
      <c r="K245" s="64"/>
      <c r="L245" s="25" t="s">
        <v>212</v>
      </c>
      <c r="M245" s="64" t="s">
        <v>524</v>
      </c>
      <c r="N245" s="64"/>
      <c r="O245" s="25" t="s">
        <v>212</v>
      </c>
      <c r="P245" s="64" t="s">
        <v>184</v>
      </c>
      <c r="Q245" s="64"/>
      <c r="R245" s="24"/>
    </row>
    <row r="246" spans="1:18" ht="26.25" x14ac:dyDescent="0.25">
      <c r="A246" s="12"/>
      <c r="B246" s="55" t="s">
        <v>501</v>
      </c>
      <c r="C246" s="18"/>
      <c r="D246" s="41" t="s">
        <v>434</v>
      </c>
      <c r="E246" s="41"/>
      <c r="F246" s="14" t="s">
        <v>212</v>
      </c>
      <c r="G246" s="41" t="s">
        <v>184</v>
      </c>
      <c r="H246" s="41"/>
      <c r="I246" s="18"/>
      <c r="J246" s="41" t="s">
        <v>184</v>
      </c>
      <c r="K246" s="41"/>
      <c r="L246" s="18"/>
      <c r="M246" s="41">
        <v>33</v>
      </c>
      <c r="N246" s="41"/>
      <c r="O246" s="18"/>
      <c r="P246" s="41" t="s">
        <v>184</v>
      </c>
      <c r="Q246" s="41"/>
      <c r="R246" s="18"/>
    </row>
    <row r="247" spans="1:18" x14ac:dyDescent="0.25">
      <c r="A247" s="12"/>
      <c r="B247" s="67" t="s">
        <v>126</v>
      </c>
      <c r="C247" s="24"/>
      <c r="D247" s="77">
        <v>4140</v>
      </c>
      <c r="E247" s="77"/>
      <c r="F247" s="24"/>
      <c r="G247" s="64" t="s">
        <v>184</v>
      </c>
      <c r="H247" s="64"/>
      <c r="I247" s="24"/>
      <c r="J247" s="64" t="s">
        <v>184</v>
      </c>
      <c r="K247" s="64"/>
      <c r="L247" s="24"/>
      <c r="M247" s="64" t="s">
        <v>184</v>
      </c>
      <c r="N247" s="64"/>
      <c r="O247" s="24"/>
      <c r="P247" s="77">
        <v>4140</v>
      </c>
      <c r="Q247" s="77"/>
      <c r="R247" s="24"/>
    </row>
    <row r="248" spans="1:18" x14ac:dyDescent="0.25">
      <c r="A248" s="12"/>
      <c r="B248" s="55" t="s">
        <v>127</v>
      </c>
      <c r="C248" s="18"/>
      <c r="D248" s="41" t="s">
        <v>530</v>
      </c>
      <c r="E248" s="41"/>
      <c r="F248" s="14" t="s">
        <v>212</v>
      </c>
      <c r="G248" s="41" t="s">
        <v>184</v>
      </c>
      <c r="H248" s="41"/>
      <c r="I248" s="18"/>
      <c r="J248" s="41" t="s">
        <v>184</v>
      </c>
      <c r="K248" s="41"/>
      <c r="L248" s="18"/>
      <c r="M248" s="41" t="s">
        <v>242</v>
      </c>
      <c r="N248" s="41"/>
      <c r="O248" s="14" t="s">
        <v>212</v>
      </c>
      <c r="P248" s="41" t="s">
        <v>531</v>
      </c>
      <c r="Q248" s="41"/>
      <c r="R248" s="14" t="s">
        <v>212</v>
      </c>
    </row>
    <row r="249" spans="1:18" x14ac:dyDescent="0.25">
      <c r="A249" s="12"/>
      <c r="B249" s="67" t="s">
        <v>503</v>
      </c>
      <c r="C249" s="24"/>
      <c r="D249" s="77">
        <v>1192</v>
      </c>
      <c r="E249" s="77"/>
      <c r="F249" s="24"/>
      <c r="G249" s="64" t="s">
        <v>184</v>
      </c>
      <c r="H249" s="64"/>
      <c r="I249" s="24"/>
      <c r="J249" s="64" t="s">
        <v>184</v>
      </c>
      <c r="K249" s="64"/>
      <c r="L249" s="24"/>
      <c r="M249" s="64" t="s">
        <v>184</v>
      </c>
      <c r="N249" s="64"/>
      <c r="O249" s="24"/>
      <c r="P249" s="77">
        <v>1192</v>
      </c>
      <c r="Q249" s="77"/>
      <c r="R249" s="24"/>
    </row>
    <row r="250" spans="1:18" x14ac:dyDescent="0.25">
      <c r="A250" s="12"/>
      <c r="B250" s="55" t="s">
        <v>504</v>
      </c>
      <c r="C250" s="18"/>
      <c r="D250" s="41" t="s">
        <v>532</v>
      </c>
      <c r="E250" s="41"/>
      <c r="F250" s="14" t="s">
        <v>212</v>
      </c>
      <c r="G250" s="41" t="s">
        <v>184</v>
      </c>
      <c r="H250" s="41"/>
      <c r="I250" s="18"/>
      <c r="J250" s="41" t="s">
        <v>184</v>
      </c>
      <c r="K250" s="41"/>
      <c r="L250" s="18"/>
      <c r="M250" s="41" t="s">
        <v>184</v>
      </c>
      <c r="N250" s="41"/>
      <c r="O250" s="18"/>
      <c r="P250" s="41" t="s">
        <v>532</v>
      </c>
      <c r="Q250" s="41"/>
      <c r="R250" s="14" t="s">
        <v>212</v>
      </c>
    </row>
    <row r="251" spans="1:18" x14ac:dyDescent="0.25">
      <c r="A251" s="12"/>
      <c r="B251" s="67" t="s">
        <v>130</v>
      </c>
      <c r="C251" s="24"/>
      <c r="D251" s="64" t="s">
        <v>533</v>
      </c>
      <c r="E251" s="64"/>
      <c r="F251" s="25" t="s">
        <v>212</v>
      </c>
      <c r="G251" s="64" t="s">
        <v>184</v>
      </c>
      <c r="H251" s="64"/>
      <c r="I251" s="24"/>
      <c r="J251" s="64" t="s">
        <v>184</v>
      </c>
      <c r="K251" s="64"/>
      <c r="L251" s="24"/>
      <c r="M251" s="64" t="s">
        <v>184</v>
      </c>
      <c r="N251" s="64"/>
      <c r="O251" s="24"/>
      <c r="P251" s="64" t="s">
        <v>533</v>
      </c>
      <c r="Q251" s="64"/>
      <c r="R251" s="25" t="s">
        <v>212</v>
      </c>
    </row>
    <row r="252" spans="1:18" ht="15.75" thickBot="1" x14ac:dyDescent="0.3">
      <c r="A252" s="12"/>
      <c r="B252" s="55" t="s">
        <v>149</v>
      </c>
      <c r="C252" s="18"/>
      <c r="D252" s="78">
        <v>1</v>
      </c>
      <c r="E252" s="78"/>
      <c r="F252" s="18"/>
      <c r="G252" s="78" t="s">
        <v>184</v>
      </c>
      <c r="H252" s="78"/>
      <c r="I252" s="18"/>
      <c r="J252" s="78" t="s">
        <v>184</v>
      </c>
      <c r="K252" s="78"/>
      <c r="L252" s="18"/>
      <c r="M252" s="78" t="s">
        <v>184</v>
      </c>
      <c r="N252" s="78"/>
      <c r="O252" s="18"/>
      <c r="P252" s="78">
        <v>1</v>
      </c>
      <c r="Q252" s="78"/>
      <c r="R252" s="18"/>
    </row>
    <row r="253" spans="1:18" ht="15.75" thickBot="1" x14ac:dyDescent="0.3">
      <c r="A253" s="12"/>
      <c r="B253" s="66" t="s">
        <v>507</v>
      </c>
      <c r="C253" s="24"/>
      <c r="D253" s="122">
        <v>1119</v>
      </c>
      <c r="E253" s="122"/>
      <c r="F253" s="24"/>
      <c r="G253" s="123">
        <v>204</v>
      </c>
      <c r="H253" s="123"/>
      <c r="I253" s="24"/>
      <c r="J253" s="123" t="s">
        <v>534</v>
      </c>
      <c r="K253" s="123"/>
      <c r="L253" s="48" t="s">
        <v>212</v>
      </c>
      <c r="M253" s="123" t="s">
        <v>535</v>
      </c>
      <c r="N253" s="123"/>
      <c r="O253" s="48" t="s">
        <v>212</v>
      </c>
      <c r="P253" s="122">
        <v>1151</v>
      </c>
      <c r="Q253" s="122"/>
      <c r="R253" s="24"/>
    </row>
    <row r="254" spans="1:18" ht="26.25" x14ac:dyDescent="0.25">
      <c r="A254" s="12"/>
      <c r="B254" s="68" t="s">
        <v>511</v>
      </c>
      <c r="C254" s="18"/>
      <c r="D254" s="13" t="s">
        <v>183</v>
      </c>
      <c r="E254" s="110">
        <v>58</v>
      </c>
      <c r="F254" s="18"/>
      <c r="G254" s="13" t="s">
        <v>183</v>
      </c>
      <c r="H254" s="110">
        <v>6</v>
      </c>
      <c r="I254" s="18"/>
      <c r="J254" s="13" t="s">
        <v>183</v>
      </c>
      <c r="K254" s="110" t="s">
        <v>536</v>
      </c>
      <c r="L254" s="13" t="s">
        <v>212</v>
      </c>
      <c r="M254" s="14" t="s">
        <v>183</v>
      </c>
      <c r="N254" s="131" t="s">
        <v>184</v>
      </c>
      <c r="O254" s="18"/>
      <c r="P254" s="13" t="s">
        <v>183</v>
      </c>
      <c r="Q254" s="110">
        <v>47</v>
      </c>
      <c r="R254" s="18"/>
    </row>
    <row r="255" spans="1:18" ht="27" thickBot="1" x14ac:dyDescent="0.3">
      <c r="A255" s="12"/>
      <c r="B255" s="23" t="s">
        <v>134</v>
      </c>
      <c r="C255" s="24"/>
      <c r="D255" s="43">
        <v>49</v>
      </c>
      <c r="E255" s="43"/>
      <c r="F255" s="24"/>
      <c r="G255" s="43">
        <v>12</v>
      </c>
      <c r="H255" s="43"/>
      <c r="I255" s="24"/>
      <c r="J255" s="43">
        <v>50</v>
      </c>
      <c r="K255" s="43"/>
      <c r="L255" s="24"/>
      <c r="M255" s="43" t="s">
        <v>184</v>
      </c>
      <c r="N255" s="43"/>
      <c r="O255" s="24"/>
      <c r="P255" s="43">
        <v>111</v>
      </c>
      <c r="Q255" s="43"/>
      <c r="R255" s="24"/>
    </row>
    <row r="256" spans="1:18" ht="15.75" thickBot="1" x14ac:dyDescent="0.3">
      <c r="A256" s="12"/>
      <c r="B256" s="68" t="s">
        <v>135</v>
      </c>
      <c r="C256" s="18"/>
      <c r="D256" s="56" t="s">
        <v>183</v>
      </c>
      <c r="E256" s="58">
        <v>107</v>
      </c>
      <c r="F256" s="18"/>
      <c r="G256" s="56" t="s">
        <v>183</v>
      </c>
      <c r="H256" s="58">
        <v>18</v>
      </c>
      <c r="I256" s="18"/>
      <c r="J256" s="56" t="s">
        <v>183</v>
      </c>
      <c r="K256" s="58">
        <v>33</v>
      </c>
      <c r="L256" s="18"/>
      <c r="M256" s="32" t="s">
        <v>183</v>
      </c>
      <c r="N256" s="33" t="s">
        <v>184</v>
      </c>
      <c r="O256" s="18"/>
      <c r="P256" s="56" t="s">
        <v>183</v>
      </c>
      <c r="Q256" s="58">
        <v>158</v>
      </c>
      <c r="R256" s="18"/>
    </row>
    <row r="257" spans="1:18" ht="15.75" thickTop="1" x14ac:dyDescent="0.25">
      <c r="A257" s="12"/>
      <c r="B257" s="45"/>
      <c r="C257" s="45"/>
      <c r="D257" s="45"/>
      <c r="E257" s="45"/>
      <c r="F257" s="45"/>
      <c r="G257" s="45"/>
      <c r="H257" s="45"/>
      <c r="I257" s="45"/>
      <c r="J257" s="45"/>
      <c r="K257" s="45"/>
      <c r="L257" s="45"/>
      <c r="M257" s="45"/>
      <c r="N257" s="45"/>
      <c r="O257" s="45"/>
      <c r="P257" s="45"/>
      <c r="Q257" s="45"/>
      <c r="R257" s="45"/>
    </row>
  </sheetData>
  <mergeCells count="1054">
    <mergeCell ref="B197:R197"/>
    <mergeCell ref="B198:R198"/>
    <mergeCell ref="B226:R226"/>
    <mergeCell ref="B257:R257"/>
    <mergeCell ref="B86:R86"/>
    <mergeCell ref="B111:R111"/>
    <mergeCell ref="B112:R112"/>
    <mergeCell ref="B113:R113"/>
    <mergeCell ref="B154:R154"/>
    <mergeCell ref="B196:R196"/>
    <mergeCell ref="B9:R9"/>
    <mergeCell ref="B10:R10"/>
    <mergeCell ref="B11:R11"/>
    <mergeCell ref="B12:R12"/>
    <mergeCell ref="B36:R36"/>
    <mergeCell ref="B60:R60"/>
    <mergeCell ref="A1:A2"/>
    <mergeCell ref="B1:R1"/>
    <mergeCell ref="B2:R2"/>
    <mergeCell ref="B3:R3"/>
    <mergeCell ref="A4:A257"/>
    <mergeCell ref="B4:R4"/>
    <mergeCell ref="B5:R5"/>
    <mergeCell ref="B6:R6"/>
    <mergeCell ref="B7:R7"/>
    <mergeCell ref="B8:R8"/>
    <mergeCell ref="D253:E253"/>
    <mergeCell ref="G253:H253"/>
    <mergeCell ref="J253:K253"/>
    <mergeCell ref="M253:N253"/>
    <mergeCell ref="P253:Q253"/>
    <mergeCell ref="D255:E255"/>
    <mergeCell ref="G255:H255"/>
    <mergeCell ref="J255:K255"/>
    <mergeCell ref="M255:N255"/>
    <mergeCell ref="P255:Q255"/>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L228:L230"/>
    <mergeCell ref="M228:N230"/>
    <mergeCell ref="O228:O230"/>
    <mergeCell ref="P228:Q230"/>
    <mergeCell ref="R228:R230"/>
    <mergeCell ref="D232:E232"/>
    <mergeCell ref="G232:H232"/>
    <mergeCell ref="J232:K232"/>
    <mergeCell ref="M232:N232"/>
    <mergeCell ref="P232:Q232"/>
    <mergeCell ref="G228:H228"/>
    <mergeCell ref="G229:H229"/>
    <mergeCell ref="G230:H230"/>
    <mergeCell ref="I228:I230"/>
    <mergeCell ref="J228:K228"/>
    <mergeCell ref="J229:K229"/>
    <mergeCell ref="J230:K230"/>
    <mergeCell ref="B228:B230"/>
    <mergeCell ref="C228:C230"/>
    <mergeCell ref="D228:E228"/>
    <mergeCell ref="D229:E229"/>
    <mergeCell ref="D230:E230"/>
    <mergeCell ref="F228:F230"/>
    <mergeCell ref="D224:E224"/>
    <mergeCell ref="G224:H224"/>
    <mergeCell ref="J224:K224"/>
    <mergeCell ref="M224:N224"/>
    <mergeCell ref="P224:Q224"/>
    <mergeCell ref="D227:Q227"/>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O200:O202"/>
    <mergeCell ref="P200:Q202"/>
    <mergeCell ref="R200:R202"/>
    <mergeCell ref="D204:E204"/>
    <mergeCell ref="G204:H204"/>
    <mergeCell ref="J204:K204"/>
    <mergeCell ref="M204:N204"/>
    <mergeCell ref="P204:Q204"/>
    <mergeCell ref="I200:I202"/>
    <mergeCell ref="J200:K200"/>
    <mergeCell ref="J201:K201"/>
    <mergeCell ref="J202:K202"/>
    <mergeCell ref="L200:L202"/>
    <mergeCell ref="M200:N202"/>
    <mergeCell ref="D199:Q199"/>
    <mergeCell ref="B200:B202"/>
    <mergeCell ref="C200:C202"/>
    <mergeCell ref="D200:E200"/>
    <mergeCell ref="D201:E201"/>
    <mergeCell ref="D202:E202"/>
    <mergeCell ref="F200:F202"/>
    <mergeCell ref="G200:H200"/>
    <mergeCell ref="G201:H201"/>
    <mergeCell ref="G202:H202"/>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0:E160"/>
    <mergeCell ref="G160:H160"/>
    <mergeCell ref="J160:K160"/>
    <mergeCell ref="M160:N160"/>
    <mergeCell ref="P160:Q160"/>
    <mergeCell ref="D162:E162"/>
    <mergeCell ref="G162:H162"/>
    <mergeCell ref="J162:K162"/>
    <mergeCell ref="M162:N162"/>
    <mergeCell ref="P162:Q162"/>
    <mergeCell ref="L156:L158"/>
    <mergeCell ref="M156:N158"/>
    <mergeCell ref="O156:O158"/>
    <mergeCell ref="P156:Q158"/>
    <mergeCell ref="R156:R158"/>
    <mergeCell ref="D159:E159"/>
    <mergeCell ref="G159:H159"/>
    <mergeCell ref="J159:K159"/>
    <mergeCell ref="M159:N159"/>
    <mergeCell ref="P159:Q159"/>
    <mergeCell ref="G156:H156"/>
    <mergeCell ref="G157:H157"/>
    <mergeCell ref="G158:H158"/>
    <mergeCell ref="I156:I158"/>
    <mergeCell ref="J156:K156"/>
    <mergeCell ref="J157:K157"/>
    <mergeCell ref="J158:K158"/>
    <mergeCell ref="B156:B158"/>
    <mergeCell ref="C156:C158"/>
    <mergeCell ref="D156:E156"/>
    <mergeCell ref="D157:E157"/>
    <mergeCell ref="D158:E158"/>
    <mergeCell ref="F156:F158"/>
    <mergeCell ref="D152:E152"/>
    <mergeCell ref="G152:H152"/>
    <mergeCell ref="J152:K152"/>
    <mergeCell ref="M152:N152"/>
    <mergeCell ref="P152:Q152"/>
    <mergeCell ref="D155:Q155"/>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O115:O117"/>
    <mergeCell ref="P115:Q117"/>
    <mergeCell ref="R115:R117"/>
    <mergeCell ref="D118:E118"/>
    <mergeCell ref="G118:H118"/>
    <mergeCell ref="J118:K118"/>
    <mergeCell ref="M118:N118"/>
    <mergeCell ref="P118:Q118"/>
    <mergeCell ref="I115:I117"/>
    <mergeCell ref="J115:K115"/>
    <mergeCell ref="J116:K116"/>
    <mergeCell ref="J117:K117"/>
    <mergeCell ref="L115:L117"/>
    <mergeCell ref="M115:N117"/>
    <mergeCell ref="D114:Q114"/>
    <mergeCell ref="B115:B117"/>
    <mergeCell ref="C115:C117"/>
    <mergeCell ref="D115:E115"/>
    <mergeCell ref="D116:E116"/>
    <mergeCell ref="D117:E117"/>
    <mergeCell ref="F115:F117"/>
    <mergeCell ref="G115:H115"/>
    <mergeCell ref="G116:H116"/>
    <mergeCell ref="G117:H117"/>
    <mergeCell ref="D107:E107"/>
    <mergeCell ref="G107:H107"/>
    <mergeCell ref="J107:K107"/>
    <mergeCell ref="M107:N107"/>
    <mergeCell ref="P107:Q107"/>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O88:O90"/>
    <mergeCell ref="P88:Q90"/>
    <mergeCell ref="R88:R90"/>
    <mergeCell ref="D91:E91"/>
    <mergeCell ref="G91:H91"/>
    <mergeCell ref="J91:K91"/>
    <mergeCell ref="M91:N91"/>
    <mergeCell ref="P91:Q91"/>
    <mergeCell ref="I88:I90"/>
    <mergeCell ref="J88:K88"/>
    <mergeCell ref="J89:K89"/>
    <mergeCell ref="J90:K90"/>
    <mergeCell ref="L88:L90"/>
    <mergeCell ref="M88:N90"/>
    <mergeCell ref="D87:Q87"/>
    <mergeCell ref="B88:B90"/>
    <mergeCell ref="C88:C90"/>
    <mergeCell ref="D88:E88"/>
    <mergeCell ref="D89:E89"/>
    <mergeCell ref="D90:E90"/>
    <mergeCell ref="F88:F90"/>
    <mergeCell ref="G88:H88"/>
    <mergeCell ref="G89:H89"/>
    <mergeCell ref="G90:H90"/>
    <mergeCell ref="M83:N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L62:L64"/>
    <mergeCell ref="M62:N64"/>
    <mergeCell ref="O62:O64"/>
    <mergeCell ref="P62:Q64"/>
    <mergeCell ref="R62:R64"/>
    <mergeCell ref="D65:E65"/>
    <mergeCell ref="G65:H65"/>
    <mergeCell ref="J65:K65"/>
    <mergeCell ref="M65:N65"/>
    <mergeCell ref="P65:Q65"/>
    <mergeCell ref="G62:H62"/>
    <mergeCell ref="G63:H63"/>
    <mergeCell ref="G64:H64"/>
    <mergeCell ref="I62:I64"/>
    <mergeCell ref="J62:K62"/>
    <mergeCell ref="J63:K63"/>
    <mergeCell ref="J64:K64"/>
    <mergeCell ref="B62:B64"/>
    <mergeCell ref="C62:C64"/>
    <mergeCell ref="D62:E62"/>
    <mergeCell ref="D63:E63"/>
    <mergeCell ref="D64:E64"/>
    <mergeCell ref="F62:F64"/>
    <mergeCell ref="D58:E58"/>
    <mergeCell ref="G58:H58"/>
    <mergeCell ref="J58:K58"/>
    <mergeCell ref="M58:N58"/>
    <mergeCell ref="P58:Q58"/>
    <mergeCell ref="D61:Q61"/>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L38:L40"/>
    <mergeCell ref="M38:N40"/>
    <mergeCell ref="O38:O40"/>
    <mergeCell ref="P38:Q40"/>
    <mergeCell ref="R38:R40"/>
    <mergeCell ref="D41:E41"/>
    <mergeCell ref="G41:H41"/>
    <mergeCell ref="J41:K41"/>
    <mergeCell ref="M41:N41"/>
    <mergeCell ref="P41:Q41"/>
    <mergeCell ref="G38:H38"/>
    <mergeCell ref="G39:H39"/>
    <mergeCell ref="G40:H40"/>
    <mergeCell ref="I38:I40"/>
    <mergeCell ref="J38:K38"/>
    <mergeCell ref="J39:K39"/>
    <mergeCell ref="J40:K40"/>
    <mergeCell ref="B38:B40"/>
    <mergeCell ref="C38:C40"/>
    <mergeCell ref="D38:E38"/>
    <mergeCell ref="D39:E39"/>
    <mergeCell ref="D40:E40"/>
    <mergeCell ref="F38:F40"/>
    <mergeCell ref="D34:E34"/>
    <mergeCell ref="G34:H34"/>
    <mergeCell ref="J34:K34"/>
    <mergeCell ref="M34:N34"/>
    <mergeCell ref="P34:Q34"/>
    <mergeCell ref="D37:Q37"/>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O14:O16"/>
    <mergeCell ref="P14:Q16"/>
    <mergeCell ref="R14:R16"/>
    <mergeCell ref="D17:E17"/>
    <mergeCell ref="G17:H17"/>
    <mergeCell ref="J17:K17"/>
    <mergeCell ref="M17:N17"/>
    <mergeCell ref="P17:Q17"/>
    <mergeCell ref="I14:I16"/>
    <mergeCell ref="J14:K14"/>
    <mergeCell ref="J15:K15"/>
    <mergeCell ref="J16:K16"/>
    <mergeCell ref="L14:L16"/>
    <mergeCell ref="M14:N16"/>
    <mergeCell ref="D13:Q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37</v>
      </c>
      <c r="B1" s="1" t="s">
        <v>1</v>
      </c>
    </row>
    <row r="2" spans="1:2" x14ac:dyDescent="0.25">
      <c r="A2" s="7"/>
      <c r="B2" s="1" t="s">
        <v>2</v>
      </c>
    </row>
    <row r="3" spans="1:2" ht="30" x14ac:dyDescent="0.25">
      <c r="A3" s="3" t="s">
        <v>537</v>
      </c>
      <c r="B3" s="4" t="s">
        <v>4</v>
      </c>
    </row>
    <row r="4" spans="1:2" x14ac:dyDescent="0.25">
      <c r="A4" s="12" t="s">
        <v>537</v>
      </c>
      <c r="B4" s="4" t="s">
        <v>4</v>
      </c>
    </row>
    <row r="5" spans="1:2" ht="26.25" x14ac:dyDescent="0.25">
      <c r="A5" s="12"/>
      <c r="B5" s="13" t="s">
        <v>538</v>
      </c>
    </row>
    <row r="6" spans="1:2" x14ac:dyDescent="0.25">
      <c r="A6" s="12"/>
      <c r="B6" s="14"/>
    </row>
    <row r="7" spans="1:2" ht="345" x14ac:dyDescent="0.25">
      <c r="A7" s="12"/>
      <c r="B7" s="17" t="s">
        <v>539</v>
      </c>
    </row>
    <row r="8" spans="1:2" x14ac:dyDescent="0.25">
      <c r="A8" s="12"/>
      <c r="B8" s="14"/>
    </row>
    <row r="9" spans="1:2" ht="281.25" x14ac:dyDescent="0.25">
      <c r="A9" s="12"/>
      <c r="B9" s="17" t="s">
        <v>540</v>
      </c>
    </row>
    <row r="10" spans="1:2" x14ac:dyDescent="0.25">
      <c r="A10" s="12"/>
      <c r="B10" s="14"/>
    </row>
    <row r="11" spans="1:2" ht="319.5" x14ac:dyDescent="0.25">
      <c r="A11" s="12"/>
      <c r="B11" s="17" t="s">
        <v>541</v>
      </c>
    </row>
    <row r="12" spans="1:2" x14ac:dyDescent="0.25">
      <c r="A12" s="12"/>
      <c r="B12" s="1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42</v>
      </c>
      <c r="B1" s="1" t="s">
        <v>1</v>
      </c>
    </row>
    <row r="2" spans="1:2" x14ac:dyDescent="0.25">
      <c r="A2" s="7"/>
      <c r="B2" s="1" t="s">
        <v>2</v>
      </c>
    </row>
    <row r="3" spans="1:2" x14ac:dyDescent="0.25">
      <c r="A3" s="3" t="s">
        <v>542</v>
      </c>
      <c r="B3" s="4" t="s">
        <v>4</v>
      </c>
    </row>
    <row r="4" spans="1:2" x14ac:dyDescent="0.25">
      <c r="A4" s="12" t="s">
        <v>542</v>
      </c>
      <c r="B4" s="4" t="s">
        <v>4</v>
      </c>
    </row>
    <row r="5" spans="1:2" x14ac:dyDescent="0.25">
      <c r="A5" s="12"/>
      <c r="B5" s="13" t="s">
        <v>543</v>
      </c>
    </row>
    <row r="6" spans="1:2" x14ac:dyDescent="0.25">
      <c r="A6" s="12"/>
      <c r="B6" s="14"/>
    </row>
    <row r="7" spans="1:2" ht="90" x14ac:dyDescent="0.25">
      <c r="A7" s="12"/>
      <c r="B7" s="14" t="s">
        <v>544</v>
      </c>
    </row>
    <row r="8" spans="1:2" x14ac:dyDescent="0.25">
      <c r="A8" s="12"/>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ht="30" x14ac:dyDescent="0.25">
      <c r="A3" s="3" t="s">
        <v>151</v>
      </c>
      <c r="B3" s="4" t="s">
        <v>4</v>
      </c>
    </row>
    <row r="4" spans="1:2" x14ac:dyDescent="0.25">
      <c r="A4" s="12" t="s">
        <v>153</v>
      </c>
      <c r="B4" s="4" t="s">
        <v>4</v>
      </c>
    </row>
    <row r="5" spans="1:2" x14ac:dyDescent="0.25">
      <c r="A5" s="12"/>
      <c r="B5" s="15" t="s">
        <v>153</v>
      </c>
    </row>
    <row r="6" spans="1:2" x14ac:dyDescent="0.25">
      <c r="A6" s="12"/>
      <c r="B6" s="14"/>
    </row>
    <row r="7" spans="1:2" ht="39" x14ac:dyDescent="0.25">
      <c r="A7" s="12"/>
      <c r="B7" s="14" t="s">
        <v>154</v>
      </c>
    </row>
    <row r="8" spans="1:2" x14ac:dyDescent="0.25">
      <c r="A8" s="12"/>
      <c r="B8" s="14"/>
    </row>
    <row r="9" spans="1:2" ht="332.25" x14ac:dyDescent="0.25">
      <c r="A9" s="12"/>
      <c r="B9" s="14" t="s">
        <v>155</v>
      </c>
    </row>
    <row r="10" spans="1:2" x14ac:dyDescent="0.25">
      <c r="A10" s="12"/>
      <c r="B10" s="14"/>
    </row>
    <row r="11" spans="1:2" ht="153.75" x14ac:dyDescent="0.25">
      <c r="A11" s="12"/>
      <c r="B11" s="14" t="s">
        <v>156</v>
      </c>
    </row>
    <row r="12" spans="1:2" x14ac:dyDescent="0.25">
      <c r="A12" s="12"/>
      <c r="B12" s="14"/>
    </row>
    <row r="13" spans="1:2" x14ac:dyDescent="0.25">
      <c r="A13" s="12" t="s">
        <v>157</v>
      </c>
      <c r="B13" s="4" t="s">
        <v>4</v>
      </c>
    </row>
    <row r="14" spans="1:2" x14ac:dyDescent="0.25">
      <c r="A14" s="12"/>
      <c r="B14" s="15" t="s">
        <v>157</v>
      </c>
    </row>
    <row r="15" spans="1:2" x14ac:dyDescent="0.25">
      <c r="A15" s="12"/>
      <c r="B15" s="14"/>
    </row>
    <row r="16" spans="1:2" ht="255.75" x14ac:dyDescent="0.25">
      <c r="A16" s="12"/>
      <c r="B16" s="14" t="s">
        <v>158</v>
      </c>
    </row>
    <row r="17" spans="1:2" x14ac:dyDescent="0.25">
      <c r="A17" s="12"/>
      <c r="B17" s="14"/>
    </row>
    <row r="18" spans="1:2" ht="192" x14ac:dyDescent="0.25">
      <c r="A18" s="12"/>
      <c r="B18" s="14" t="s">
        <v>159</v>
      </c>
    </row>
    <row r="19" spans="1:2" x14ac:dyDescent="0.25">
      <c r="A19" s="12"/>
      <c r="B19" s="14"/>
    </row>
    <row r="20" spans="1:2" x14ac:dyDescent="0.25">
      <c r="A20" s="12" t="s">
        <v>160</v>
      </c>
      <c r="B20" s="4" t="s">
        <v>4</v>
      </c>
    </row>
    <row r="21" spans="1:2" x14ac:dyDescent="0.25">
      <c r="A21" s="12"/>
      <c r="B21" s="15" t="s">
        <v>160</v>
      </c>
    </row>
    <row r="22" spans="1:2" x14ac:dyDescent="0.25">
      <c r="A22" s="12"/>
      <c r="B22" s="14"/>
    </row>
    <row r="23" spans="1:2" ht="153.75" x14ac:dyDescent="0.25">
      <c r="A23" s="12"/>
      <c r="B23" s="14" t="s">
        <v>161</v>
      </c>
    </row>
    <row r="24" spans="1:2" x14ac:dyDescent="0.25">
      <c r="A24" s="12"/>
      <c r="B24" s="14"/>
    </row>
    <row r="25" spans="1:2" ht="128.25" x14ac:dyDescent="0.25">
      <c r="A25" s="12"/>
      <c r="B25" s="14" t="s">
        <v>162</v>
      </c>
    </row>
    <row r="26" spans="1:2" x14ac:dyDescent="0.25">
      <c r="A26" s="12"/>
      <c r="B26" s="14"/>
    </row>
    <row r="27" spans="1:2" ht="281.25" x14ac:dyDescent="0.25">
      <c r="A27" s="12"/>
      <c r="B27" s="14" t="s">
        <v>163</v>
      </c>
    </row>
    <row r="28" spans="1:2" x14ac:dyDescent="0.25">
      <c r="A28" s="12"/>
      <c r="B28" s="16"/>
    </row>
    <row r="29" spans="1:2" x14ac:dyDescent="0.25">
      <c r="A29" s="12" t="s">
        <v>546</v>
      </c>
      <c r="B29" s="4" t="s">
        <v>4</v>
      </c>
    </row>
    <row r="30" spans="1:2" x14ac:dyDescent="0.25">
      <c r="A30" s="12"/>
      <c r="B30" s="17" t="s">
        <v>164</v>
      </c>
    </row>
    <row r="31" spans="1:2" x14ac:dyDescent="0.25">
      <c r="A31" s="12"/>
      <c r="B31" s="14"/>
    </row>
    <row r="32" spans="1:2" ht="128.25" x14ac:dyDescent="0.25">
      <c r="A32" s="12"/>
      <c r="B32" s="14" t="s">
        <v>165</v>
      </c>
    </row>
    <row r="33" spans="1:2" x14ac:dyDescent="0.25">
      <c r="A33" s="12"/>
      <c r="B33" s="14"/>
    </row>
    <row r="34" spans="1:2" x14ac:dyDescent="0.25">
      <c r="A34" s="12" t="s">
        <v>166</v>
      </c>
      <c r="B34" s="4" t="s">
        <v>4</v>
      </c>
    </row>
    <row r="35" spans="1:2" x14ac:dyDescent="0.25">
      <c r="A35" s="12"/>
      <c r="B35" s="15" t="s">
        <v>166</v>
      </c>
    </row>
    <row r="36" spans="1:2" x14ac:dyDescent="0.25">
      <c r="A36" s="12"/>
      <c r="B36" s="14"/>
    </row>
    <row r="37" spans="1:2" ht="230.25" x14ac:dyDescent="0.25">
      <c r="A37" s="12"/>
      <c r="B37" s="14" t="s">
        <v>167</v>
      </c>
    </row>
    <row r="38" spans="1:2" x14ac:dyDescent="0.25">
      <c r="A38" s="12"/>
      <c r="B38" s="14"/>
    </row>
    <row r="39" spans="1:2" x14ac:dyDescent="0.25">
      <c r="A39" s="12" t="s">
        <v>168</v>
      </c>
      <c r="B39" s="4" t="s">
        <v>4</v>
      </c>
    </row>
    <row r="40" spans="1:2" x14ac:dyDescent="0.25">
      <c r="A40" s="12"/>
      <c r="B40" s="15" t="s">
        <v>168</v>
      </c>
    </row>
    <row r="41" spans="1:2" x14ac:dyDescent="0.25">
      <c r="A41" s="12"/>
      <c r="B41" s="14"/>
    </row>
    <row r="42" spans="1:2" ht="102.75" x14ac:dyDescent="0.25">
      <c r="A42" s="12"/>
      <c r="B42" s="14" t="s">
        <v>169</v>
      </c>
    </row>
    <row r="43" spans="1:2" x14ac:dyDescent="0.25">
      <c r="A43" s="12"/>
      <c r="B43" s="14"/>
    </row>
    <row r="44" spans="1:2" x14ac:dyDescent="0.25">
      <c r="A44" s="12" t="s">
        <v>170</v>
      </c>
      <c r="B44" s="4" t="s">
        <v>4</v>
      </c>
    </row>
    <row r="45" spans="1:2" x14ac:dyDescent="0.25">
      <c r="A45" s="12"/>
      <c r="B45" s="15" t="s">
        <v>170</v>
      </c>
    </row>
    <row r="46" spans="1:2" x14ac:dyDescent="0.25">
      <c r="A46" s="12"/>
      <c r="B46" s="14"/>
    </row>
    <row r="47" spans="1:2" ht="230.25" x14ac:dyDescent="0.25">
      <c r="A47" s="12"/>
      <c r="B47" s="14" t="s">
        <v>171</v>
      </c>
    </row>
    <row r="48" spans="1:2" x14ac:dyDescent="0.25">
      <c r="A48" s="12"/>
      <c r="B48" s="14"/>
    </row>
  </sheetData>
  <mergeCells count="8">
    <mergeCell ref="A39:A43"/>
    <mergeCell ref="A44:A48"/>
    <mergeCell ref="A1:A2"/>
    <mergeCell ref="A4:A12"/>
    <mergeCell ref="A13:A19"/>
    <mergeCell ref="A20:A28"/>
    <mergeCell ref="A29:A33"/>
    <mergeCell ref="A34:A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47</v>
      </c>
      <c r="B1" s="1" t="s">
        <v>1</v>
      </c>
    </row>
    <row r="2" spans="1:2" x14ac:dyDescent="0.25">
      <c r="A2" s="7"/>
      <c r="B2" s="1" t="s">
        <v>2</v>
      </c>
    </row>
    <row r="3" spans="1:2" ht="30" x14ac:dyDescent="0.25">
      <c r="A3" s="3" t="s">
        <v>537</v>
      </c>
      <c r="B3" s="4" t="s">
        <v>4</v>
      </c>
    </row>
    <row r="4" spans="1:2" x14ac:dyDescent="0.25">
      <c r="A4" s="12" t="s">
        <v>548</v>
      </c>
      <c r="B4" s="4" t="s">
        <v>4</v>
      </c>
    </row>
    <row r="5" spans="1:2" ht="26.25" x14ac:dyDescent="0.25">
      <c r="A5" s="12"/>
      <c r="B5" s="13" t="s">
        <v>537</v>
      </c>
    </row>
    <row r="6" spans="1:2" x14ac:dyDescent="0.25">
      <c r="A6" s="12"/>
      <c r="B6" s="14"/>
    </row>
    <row r="7" spans="1:2" ht="345" x14ac:dyDescent="0.25">
      <c r="A7" s="12"/>
      <c r="B7" s="17" t="s">
        <v>539</v>
      </c>
    </row>
    <row r="8" spans="1:2" x14ac:dyDescent="0.25">
      <c r="A8" s="12"/>
      <c r="B8" s="14"/>
    </row>
    <row r="9" spans="1:2" ht="281.25" x14ac:dyDescent="0.25">
      <c r="A9" s="12"/>
      <c r="B9" s="17" t="s">
        <v>540</v>
      </c>
    </row>
    <row r="10" spans="1:2" x14ac:dyDescent="0.25">
      <c r="A10" s="12"/>
      <c r="B10" s="14"/>
    </row>
    <row r="11" spans="1:2" ht="319.5" x14ac:dyDescent="0.25">
      <c r="A11" s="12"/>
      <c r="B11" s="17" t="s">
        <v>541</v>
      </c>
    </row>
    <row r="12" spans="1:2" x14ac:dyDescent="0.25">
      <c r="A12" s="12"/>
      <c r="B12" s="14"/>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3" max="3" width="9.42578125" customWidth="1"/>
    <col min="4" max="4" width="2.140625" customWidth="1"/>
    <col min="5" max="5" width="3.42578125" customWidth="1"/>
    <col min="6" max="6" width="9.42578125" customWidth="1"/>
    <col min="7" max="7" width="2.5703125" customWidth="1"/>
    <col min="8" max="8" width="3.85546875" customWidth="1"/>
    <col min="9" max="9" width="9.42578125" customWidth="1"/>
    <col min="10" max="10" width="2.140625" customWidth="1"/>
    <col min="11" max="11" width="3.42578125" customWidth="1"/>
    <col min="12" max="12" width="9.42578125" customWidth="1"/>
    <col min="13" max="13" width="2.140625" customWidth="1"/>
    <col min="14" max="14" width="4.28515625" customWidth="1"/>
    <col min="15" max="15" width="9.42578125" customWidth="1"/>
  </cols>
  <sheetData>
    <row r="1" spans="1:15" ht="15" customHeight="1" x14ac:dyDescent="0.25">
      <c r="A1" s="7" t="s">
        <v>5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11" t="s">
        <v>4</v>
      </c>
      <c r="C3" s="11"/>
      <c r="D3" s="11"/>
      <c r="E3" s="11"/>
      <c r="F3" s="11"/>
      <c r="G3" s="11"/>
      <c r="H3" s="11"/>
      <c r="I3" s="11"/>
      <c r="J3" s="11"/>
      <c r="K3" s="11"/>
      <c r="L3" s="11"/>
      <c r="M3" s="11"/>
      <c r="N3" s="11"/>
      <c r="O3" s="11"/>
    </row>
    <row r="4" spans="1:15" ht="15" customHeight="1" x14ac:dyDescent="0.25">
      <c r="A4" s="12" t="s">
        <v>550</v>
      </c>
      <c r="B4" s="11" t="s">
        <v>4</v>
      </c>
      <c r="C4" s="11"/>
      <c r="D4" s="11"/>
      <c r="E4" s="11"/>
      <c r="F4" s="11"/>
      <c r="G4" s="11"/>
      <c r="H4" s="11"/>
      <c r="I4" s="11"/>
      <c r="J4" s="11"/>
      <c r="K4" s="11"/>
      <c r="L4" s="11"/>
      <c r="M4" s="11"/>
      <c r="N4" s="11"/>
      <c r="O4" s="11"/>
    </row>
    <row r="5" spans="1:15" x14ac:dyDescent="0.25">
      <c r="A5" s="12"/>
      <c r="B5" s="45" t="s">
        <v>177</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8"/>
      <c r="C7" s="19"/>
      <c r="D7" s="34" t="s">
        <v>178</v>
      </c>
      <c r="E7" s="34"/>
      <c r="F7" s="34"/>
      <c r="G7" s="34"/>
      <c r="H7" s="34"/>
      <c r="I7" s="19"/>
      <c r="J7" s="34" t="s">
        <v>179</v>
      </c>
      <c r="K7" s="34"/>
      <c r="L7" s="34"/>
      <c r="M7" s="34"/>
      <c r="N7" s="34"/>
      <c r="O7" s="19"/>
    </row>
    <row r="8" spans="1:15" x14ac:dyDescent="0.25">
      <c r="A8" s="12"/>
      <c r="B8" s="35"/>
      <c r="C8" s="36"/>
      <c r="D8" s="38" t="s">
        <v>180</v>
      </c>
      <c r="E8" s="38"/>
      <c r="F8" s="39"/>
      <c r="G8" s="38" t="s">
        <v>181</v>
      </c>
      <c r="H8" s="38"/>
      <c r="I8" s="36"/>
      <c r="J8" s="38" t="s">
        <v>180</v>
      </c>
      <c r="K8" s="38"/>
      <c r="L8" s="39"/>
      <c r="M8" s="38" t="s">
        <v>181</v>
      </c>
      <c r="N8" s="38"/>
      <c r="O8" s="36"/>
    </row>
    <row r="9" spans="1:15" ht="15.75" thickBot="1" x14ac:dyDescent="0.3">
      <c r="A9" s="12"/>
      <c r="B9" s="35"/>
      <c r="C9" s="36"/>
      <c r="D9" s="34">
        <v>2013</v>
      </c>
      <c r="E9" s="34"/>
      <c r="F9" s="40"/>
      <c r="G9" s="34">
        <v>2012</v>
      </c>
      <c r="H9" s="34"/>
      <c r="I9" s="36"/>
      <c r="J9" s="34">
        <v>2013</v>
      </c>
      <c r="K9" s="34"/>
      <c r="L9" s="40"/>
      <c r="M9" s="34">
        <v>2012</v>
      </c>
      <c r="N9" s="34"/>
      <c r="O9" s="36"/>
    </row>
    <row r="10" spans="1:15" x14ac:dyDescent="0.25">
      <c r="A10" s="12"/>
      <c r="B10" s="23" t="s">
        <v>182</v>
      </c>
      <c r="C10" s="24"/>
      <c r="D10" s="25" t="s">
        <v>183</v>
      </c>
      <c r="E10" s="26" t="s">
        <v>184</v>
      </c>
      <c r="F10" s="24"/>
      <c r="G10" s="25" t="s">
        <v>183</v>
      </c>
      <c r="H10" s="26" t="s">
        <v>184</v>
      </c>
      <c r="I10" s="24"/>
      <c r="J10" s="25" t="s">
        <v>183</v>
      </c>
      <c r="K10" s="26" t="s">
        <v>184</v>
      </c>
      <c r="L10" s="24"/>
      <c r="M10" s="25" t="s">
        <v>183</v>
      </c>
      <c r="N10" s="26">
        <v>127</v>
      </c>
      <c r="O10" s="24"/>
    </row>
    <row r="11" spans="1:15" x14ac:dyDescent="0.25">
      <c r="A11" s="12"/>
      <c r="B11" s="27" t="s">
        <v>185</v>
      </c>
      <c r="C11" s="18"/>
      <c r="D11" s="41" t="s">
        <v>184</v>
      </c>
      <c r="E11" s="41"/>
      <c r="F11" s="18"/>
      <c r="G11" s="41">
        <v>3</v>
      </c>
      <c r="H11" s="41"/>
      <c r="I11" s="18"/>
      <c r="J11" s="41" t="s">
        <v>184</v>
      </c>
      <c r="K11" s="41"/>
      <c r="L11" s="18"/>
      <c r="M11" s="41">
        <v>12</v>
      </c>
      <c r="N11" s="41"/>
      <c r="O11" s="18"/>
    </row>
    <row r="12" spans="1:15" x14ac:dyDescent="0.25">
      <c r="A12" s="12"/>
      <c r="B12" s="29"/>
      <c r="C12" s="24"/>
      <c r="D12" s="42"/>
      <c r="E12" s="42"/>
      <c r="F12" s="24"/>
      <c r="G12" s="42"/>
      <c r="H12" s="42"/>
      <c r="I12" s="24"/>
      <c r="J12" s="42"/>
      <c r="K12" s="42"/>
      <c r="L12" s="24"/>
      <c r="M12" s="42"/>
      <c r="N12" s="42"/>
      <c r="O12" s="24"/>
    </row>
    <row r="13" spans="1:15" ht="26.25" x14ac:dyDescent="0.25">
      <c r="A13" s="12"/>
      <c r="B13" s="27" t="s">
        <v>186</v>
      </c>
      <c r="C13" s="18"/>
      <c r="D13" s="41" t="s">
        <v>184</v>
      </c>
      <c r="E13" s="41"/>
      <c r="F13" s="18"/>
      <c r="G13" s="41">
        <v>3</v>
      </c>
      <c r="H13" s="41"/>
      <c r="I13" s="18"/>
      <c r="J13" s="41" t="s">
        <v>184</v>
      </c>
      <c r="K13" s="41"/>
      <c r="L13" s="18"/>
      <c r="M13" s="41">
        <v>19</v>
      </c>
      <c r="N13" s="41"/>
      <c r="O13" s="18"/>
    </row>
    <row r="14" spans="1:15" ht="15.75" thickBot="1" x14ac:dyDescent="0.3">
      <c r="A14" s="12"/>
      <c r="B14" s="23" t="s">
        <v>187</v>
      </c>
      <c r="C14" s="24"/>
      <c r="D14" s="43" t="s">
        <v>184</v>
      </c>
      <c r="E14" s="43"/>
      <c r="F14" s="24"/>
      <c r="G14" s="43" t="s">
        <v>184</v>
      </c>
      <c r="H14" s="43"/>
      <c r="I14" s="24"/>
      <c r="J14" s="43" t="s">
        <v>184</v>
      </c>
      <c r="K14" s="43"/>
      <c r="L14" s="24"/>
      <c r="M14" s="43" t="s">
        <v>184</v>
      </c>
      <c r="N14" s="43"/>
      <c r="O14" s="24"/>
    </row>
    <row r="15" spans="1:15" ht="27" thickBot="1" x14ac:dyDescent="0.3">
      <c r="A15" s="12"/>
      <c r="B15" s="27" t="s">
        <v>188</v>
      </c>
      <c r="C15" s="18"/>
      <c r="D15" s="32" t="s">
        <v>183</v>
      </c>
      <c r="E15" s="33" t="s">
        <v>184</v>
      </c>
      <c r="F15" s="18"/>
      <c r="G15" s="32" t="s">
        <v>183</v>
      </c>
      <c r="H15" s="33">
        <v>3</v>
      </c>
      <c r="I15" s="18"/>
      <c r="J15" s="32" t="s">
        <v>183</v>
      </c>
      <c r="K15" s="33" t="s">
        <v>184</v>
      </c>
      <c r="L15" s="18"/>
      <c r="M15" s="32" t="s">
        <v>183</v>
      </c>
      <c r="N15" s="33">
        <v>19</v>
      </c>
      <c r="O15" s="18"/>
    </row>
  </sheetData>
  <mergeCells count="40">
    <mergeCell ref="A1:A2"/>
    <mergeCell ref="B1:O1"/>
    <mergeCell ref="B2:O2"/>
    <mergeCell ref="B3:O3"/>
    <mergeCell ref="A4:A15"/>
    <mergeCell ref="B4:O4"/>
    <mergeCell ref="B5:O5"/>
    <mergeCell ref="B6:O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4" max="4" width="2.42578125" customWidth="1"/>
    <col min="5" max="5" width="7.42578125" customWidth="1"/>
    <col min="7" max="7" width="2.5703125" customWidth="1"/>
    <col min="8" max="8" width="7.85546875" customWidth="1"/>
    <col min="9" max="9" width="1.5703125" bestFit="1" customWidth="1"/>
    <col min="10" max="10" width="2" customWidth="1"/>
    <col min="11" max="11" width="5.42578125" customWidth="1"/>
    <col min="13" max="13" width="2" customWidth="1"/>
    <col min="14" max="14" width="5.42578125" customWidth="1"/>
    <col min="16" max="16" width="2.5703125" customWidth="1"/>
    <col min="17" max="17" width="7.85546875" customWidth="1"/>
    <col min="18" max="18" width="1.5703125" bestFit="1" customWidth="1"/>
    <col min="19" max="19" width="2" customWidth="1"/>
    <col min="20" max="20" width="5.42578125" customWidth="1"/>
  </cols>
  <sheetData>
    <row r="1" spans="1:21" ht="15" customHeight="1" x14ac:dyDescent="0.25">
      <c r="A1" s="7" t="s">
        <v>5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0</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52</v>
      </c>
      <c r="B4" s="11" t="s">
        <v>4</v>
      </c>
      <c r="C4" s="11"/>
      <c r="D4" s="11"/>
      <c r="E4" s="11"/>
      <c r="F4" s="11"/>
      <c r="G4" s="11"/>
      <c r="H4" s="11"/>
      <c r="I4" s="11"/>
      <c r="J4" s="11"/>
      <c r="K4" s="11"/>
      <c r="L4" s="11"/>
      <c r="M4" s="11"/>
      <c r="N4" s="11"/>
      <c r="O4" s="11"/>
      <c r="P4" s="11"/>
      <c r="Q4" s="11"/>
      <c r="R4" s="11"/>
      <c r="S4" s="11"/>
      <c r="T4" s="11"/>
      <c r="U4" s="11"/>
    </row>
    <row r="5" spans="1:21" x14ac:dyDescent="0.25">
      <c r="A5" s="12"/>
      <c r="B5" s="45" t="s">
        <v>202</v>
      </c>
      <c r="C5" s="45"/>
      <c r="D5" s="45"/>
      <c r="E5" s="45"/>
      <c r="F5" s="45"/>
      <c r="G5" s="45"/>
      <c r="H5" s="45"/>
      <c r="I5" s="45"/>
      <c r="J5" s="45"/>
      <c r="K5" s="45"/>
      <c r="L5" s="45"/>
      <c r="M5" s="45"/>
      <c r="N5" s="45"/>
      <c r="O5" s="45"/>
      <c r="P5" s="45"/>
      <c r="Q5" s="45"/>
      <c r="R5" s="45"/>
      <c r="S5" s="45"/>
      <c r="T5" s="45"/>
      <c r="U5" s="45"/>
    </row>
    <row r="6" spans="1:21" x14ac:dyDescent="0.25">
      <c r="A6" s="12"/>
      <c r="B6" s="45"/>
      <c r="C6" s="45"/>
      <c r="D6" s="45"/>
      <c r="E6" s="45"/>
      <c r="F6" s="45"/>
      <c r="G6" s="45"/>
      <c r="H6" s="45"/>
      <c r="I6" s="45"/>
      <c r="J6" s="45"/>
      <c r="K6" s="45"/>
      <c r="L6" s="45"/>
      <c r="M6" s="45"/>
      <c r="N6" s="45"/>
      <c r="O6" s="45"/>
      <c r="P6" s="45"/>
      <c r="Q6" s="45"/>
      <c r="R6" s="45"/>
      <c r="S6" s="45"/>
      <c r="T6" s="45"/>
      <c r="U6" s="45"/>
    </row>
    <row r="7" spans="1:21" ht="15.75" thickBot="1" x14ac:dyDescent="0.3">
      <c r="A7" s="12"/>
      <c r="B7" s="18"/>
      <c r="C7" s="19"/>
      <c r="D7" s="34" t="s">
        <v>203</v>
      </c>
      <c r="E7" s="34"/>
      <c r="F7" s="34"/>
      <c r="G7" s="34"/>
      <c r="H7" s="34"/>
      <c r="I7" s="34"/>
      <c r="J7" s="34"/>
      <c r="K7" s="34"/>
      <c r="L7" s="19"/>
      <c r="M7" s="34" t="s">
        <v>204</v>
      </c>
      <c r="N7" s="34"/>
      <c r="O7" s="34"/>
      <c r="P7" s="34"/>
      <c r="Q7" s="34"/>
      <c r="R7" s="34"/>
      <c r="S7" s="34"/>
      <c r="T7" s="34"/>
      <c r="U7" s="19"/>
    </row>
    <row r="8" spans="1:21" x14ac:dyDescent="0.25">
      <c r="A8" s="12"/>
      <c r="B8" s="35"/>
      <c r="C8" s="36"/>
      <c r="D8" s="38" t="s">
        <v>205</v>
      </c>
      <c r="E8" s="38"/>
      <c r="F8" s="39"/>
      <c r="G8" s="38" t="s">
        <v>206</v>
      </c>
      <c r="H8" s="38"/>
      <c r="I8" s="39"/>
      <c r="J8" s="38" t="s">
        <v>208</v>
      </c>
      <c r="K8" s="38"/>
      <c r="L8" s="36"/>
      <c r="M8" s="38" t="s">
        <v>205</v>
      </c>
      <c r="N8" s="38"/>
      <c r="O8" s="39"/>
      <c r="P8" s="38" t="s">
        <v>206</v>
      </c>
      <c r="Q8" s="38"/>
      <c r="R8" s="39"/>
      <c r="S8" s="38" t="s">
        <v>208</v>
      </c>
      <c r="T8" s="38"/>
      <c r="U8" s="36"/>
    </row>
    <row r="9" spans="1:21" ht="15.75" thickBot="1" x14ac:dyDescent="0.3">
      <c r="A9" s="12"/>
      <c r="B9" s="35"/>
      <c r="C9" s="36"/>
      <c r="D9" s="34" t="s">
        <v>71</v>
      </c>
      <c r="E9" s="34"/>
      <c r="F9" s="40"/>
      <c r="G9" s="34" t="s">
        <v>207</v>
      </c>
      <c r="H9" s="34"/>
      <c r="I9" s="40"/>
      <c r="J9" s="34" t="s">
        <v>71</v>
      </c>
      <c r="K9" s="34"/>
      <c r="L9" s="36"/>
      <c r="M9" s="34" t="s">
        <v>71</v>
      </c>
      <c r="N9" s="34"/>
      <c r="O9" s="40"/>
      <c r="P9" s="34" t="s">
        <v>207</v>
      </c>
      <c r="Q9" s="34"/>
      <c r="R9" s="40"/>
      <c r="S9" s="34" t="s">
        <v>71</v>
      </c>
      <c r="T9" s="34"/>
      <c r="U9" s="36"/>
    </row>
    <row r="10" spans="1:21" x14ac:dyDescent="0.25">
      <c r="A10" s="12"/>
      <c r="B10" s="23" t="s">
        <v>209</v>
      </c>
      <c r="C10" s="24"/>
      <c r="D10" s="48" t="s">
        <v>183</v>
      </c>
      <c r="E10" s="49">
        <v>1603</v>
      </c>
      <c r="F10" s="24"/>
      <c r="G10" s="48" t="s">
        <v>183</v>
      </c>
      <c r="H10" s="50" t="s">
        <v>184</v>
      </c>
      <c r="I10" s="24"/>
      <c r="J10" s="48" t="s">
        <v>183</v>
      </c>
      <c r="K10" s="49">
        <v>1603</v>
      </c>
      <c r="L10" s="24"/>
      <c r="M10" s="25" t="s">
        <v>183</v>
      </c>
      <c r="N10" s="51">
        <v>1603</v>
      </c>
      <c r="O10" s="24"/>
      <c r="P10" s="25" t="s">
        <v>183</v>
      </c>
      <c r="Q10" s="26" t="s">
        <v>184</v>
      </c>
      <c r="R10" s="24"/>
      <c r="S10" s="25" t="s">
        <v>183</v>
      </c>
      <c r="T10" s="51">
        <v>1603</v>
      </c>
      <c r="U10" s="24"/>
    </row>
    <row r="11" spans="1:21" x14ac:dyDescent="0.25">
      <c r="A11" s="12"/>
      <c r="B11" s="27" t="s">
        <v>210</v>
      </c>
      <c r="C11" s="18"/>
      <c r="D11" s="60">
        <v>1877</v>
      </c>
      <c r="E11" s="60"/>
      <c r="F11" s="18"/>
      <c r="G11" s="61" t="s">
        <v>211</v>
      </c>
      <c r="H11" s="61"/>
      <c r="I11" s="13" t="s">
        <v>212</v>
      </c>
      <c r="J11" s="60">
        <v>1062</v>
      </c>
      <c r="K11" s="60"/>
      <c r="L11" s="18"/>
      <c r="M11" s="62">
        <v>1876</v>
      </c>
      <c r="N11" s="62"/>
      <c r="O11" s="18"/>
      <c r="P11" s="41" t="s">
        <v>211</v>
      </c>
      <c r="Q11" s="41"/>
      <c r="R11" s="14" t="s">
        <v>212</v>
      </c>
      <c r="S11" s="62">
        <v>1061</v>
      </c>
      <c r="T11" s="62"/>
      <c r="U11" s="18"/>
    </row>
    <row r="12" spans="1:21" x14ac:dyDescent="0.25">
      <c r="A12" s="12"/>
      <c r="B12" s="23" t="s">
        <v>213</v>
      </c>
      <c r="C12" s="24"/>
      <c r="D12" s="63">
        <v>304</v>
      </c>
      <c r="E12" s="63"/>
      <c r="F12" s="24"/>
      <c r="G12" s="63" t="s">
        <v>214</v>
      </c>
      <c r="H12" s="63"/>
      <c r="I12" s="48" t="s">
        <v>212</v>
      </c>
      <c r="J12" s="63">
        <v>205</v>
      </c>
      <c r="K12" s="63"/>
      <c r="L12" s="24"/>
      <c r="M12" s="64">
        <v>304</v>
      </c>
      <c r="N12" s="64"/>
      <c r="O12" s="24"/>
      <c r="P12" s="64" t="s">
        <v>214</v>
      </c>
      <c r="Q12" s="64"/>
      <c r="R12" s="25" t="s">
        <v>212</v>
      </c>
      <c r="S12" s="64">
        <v>205</v>
      </c>
      <c r="T12" s="64"/>
      <c r="U12" s="24"/>
    </row>
    <row r="13" spans="1:21" x14ac:dyDescent="0.25">
      <c r="A13" s="12"/>
      <c r="B13" s="27" t="s">
        <v>215</v>
      </c>
      <c r="C13" s="18"/>
      <c r="D13" s="61">
        <v>183</v>
      </c>
      <c r="E13" s="61"/>
      <c r="F13" s="18"/>
      <c r="G13" s="61" t="s">
        <v>216</v>
      </c>
      <c r="H13" s="61"/>
      <c r="I13" s="13" t="s">
        <v>212</v>
      </c>
      <c r="J13" s="61">
        <v>109</v>
      </c>
      <c r="K13" s="61"/>
      <c r="L13" s="18"/>
      <c r="M13" s="41">
        <v>183</v>
      </c>
      <c r="N13" s="41"/>
      <c r="O13" s="18"/>
      <c r="P13" s="41" t="s">
        <v>216</v>
      </c>
      <c r="Q13" s="41"/>
      <c r="R13" s="14" t="s">
        <v>212</v>
      </c>
      <c r="S13" s="41">
        <v>109</v>
      </c>
      <c r="T13" s="41"/>
      <c r="U13" s="18"/>
    </row>
    <row r="14" spans="1:21" x14ac:dyDescent="0.25">
      <c r="A14" s="12"/>
      <c r="B14" s="23" t="s">
        <v>217</v>
      </c>
      <c r="C14" s="24"/>
      <c r="D14" s="63">
        <v>215</v>
      </c>
      <c r="E14" s="63"/>
      <c r="F14" s="24"/>
      <c r="G14" s="63" t="s">
        <v>218</v>
      </c>
      <c r="H14" s="63"/>
      <c r="I14" s="48" t="s">
        <v>212</v>
      </c>
      <c r="J14" s="63">
        <v>65</v>
      </c>
      <c r="K14" s="63"/>
      <c r="L14" s="24"/>
      <c r="M14" s="64">
        <v>215</v>
      </c>
      <c r="N14" s="64"/>
      <c r="O14" s="24"/>
      <c r="P14" s="64" t="s">
        <v>218</v>
      </c>
      <c r="Q14" s="64"/>
      <c r="R14" s="25" t="s">
        <v>212</v>
      </c>
      <c r="S14" s="64">
        <v>65</v>
      </c>
      <c r="T14" s="64"/>
      <c r="U14" s="24"/>
    </row>
    <row r="15" spans="1:21" x14ac:dyDescent="0.25">
      <c r="A15" s="12"/>
      <c r="B15" s="27" t="s">
        <v>219</v>
      </c>
      <c r="C15" s="18"/>
      <c r="D15" s="61">
        <v>125</v>
      </c>
      <c r="E15" s="61"/>
      <c r="F15" s="18"/>
      <c r="G15" s="61" t="s">
        <v>220</v>
      </c>
      <c r="H15" s="61"/>
      <c r="I15" s="13" t="s">
        <v>212</v>
      </c>
      <c r="J15" s="61">
        <v>95</v>
      </c>
      <c r="K15" s="61"/>
      <c r="L15" s="18"/>
      <c r="M15" s="41">
        <v>125</v>
      </c>
      <c r="N15" s="41"/>
      <c r="O15" s="18"/>
      <c r="P15" s="41" t="s">
        <v>220</v>
      </c>
      <c r="Q15" s="41"/>
      <c r="R15" s="14" t="s">
        <v>212</v>
      </c>
      <c r="S15" s="41">
        <v>95</v>
      </c>
      <c r="T15" s="41"/>
      <c r="U15" s="18"/>
    </row>
    <row r="16" spans="1:21" ht="15.75" thickBot="1" x14ac:dyDescent="0.3">
      <c r="A16" s="12"/>
      <c r="B16" s="23" t="s">
        <v>221</v>
      </c>
      <c r="C16" s="24"/>
      <c r="D16" s="65">
        <v>67</v>
      </c>
      <c r="E16" s="65"/>
      <c r="F16" s="24"/>
      <c r="G16" s="65" t="s">
        <v>222</v>
      </c>
      <c r="H16" s="65"/>
      <c r="I16" s="48" t="s">
        <v>212</v>
      </c>
      <c r="J16" s="65" t="s">
        <v>184</v>
      </c>
      <c r="K16" s="65"/>
      <c r="L16" s="24"/>
      <c r="M16" s="43">
        <v>67</v>
      </c>
      <c r="N16" s="43"/>
      <c r="O16" s="24"/>
      <c r="P16" s="43" t="s">
        <v>222</v>
      </c>
      <c r="Q16" s="43"/>
      <c r="R16" s="25" t="s">
        <v>212</v>
      </c>
      <c r="S16" s="43" t="s">
        <v>184</v>
      </c>
      <c r="T16" s="43"/>
      <c r="U16" s="24"/>
    </row>
    <row r="17" spans="1:21" ht="15.75" thickBot="1" x14ac:dyDescent="0.3">
      <c r="A17" s="12"/>
      <c r="B17" s="55" t="s">
        <v>223</v>
      </c>
      <c r="C17" s="18"/>
      <c r="D17" s="56" t="s">
        <v>183</v>
      </c>
      <c r="E17" s="57">
        <v>4374</v>
      </c>
      <c r="F17" s="18"/>
      <c r="G17" s="56" t="s">
        <v>183</v>
      </c>
      <c r="H17" s="58" t="s">
        <v>224</v>
      </c>
      <c r="I17" s="13" t="s">
        <v>212</v>
      </c>
      <c r="J17" s="56" t="s">
        <v>183</v>
      </c>
      <c r="K17" s="57">
        <v>3139</v>
      </c>
      <c r="L17" s="18"/>
      <c r="M17" s="32" t="s">
        <v>183</v>
      </c>
      <c r="N17" s="59">
        <v>4373</v>
      </c>
      <c r="O17" s="18"/>
      <c r="P17" s="32" t="s">
        <v>183</v>
      </c>
      <c r="Q17" s="33" t="s">
        <v>224</v>
      </c>
      <c r="R17" s="14" t="s">
        <v>212</v>
      </c>
      <c r="S17" s="32" t="s">
        <v>183</v>
      </c>
      <c r="T17" s="59">
        <v>3138</v>
      </c>
      <c r="U17" s="18"/>
    </row>
    <row r="18" spans="1:21" ht="15.75" thickTop="1" x14ac:dyDescent="0.25">
      <c r="A18" s="12" t="s">
        <v>553</v>
      </c>
      <c r="B18" s="11" t="s">
        <v>4</v>
      </c>
      <c r="C18" s="11"/>
      <c r="D18" s="11"/>
      <c r="E18" s="11"/>
      <c r="F18" s="11"/>
      <c r="G18" s="11"/>
      <c r="H18" s="11"/>
      <c r="I18" s="11"/>
      <c r="J18" s="11"/>
      <c r="K18" s="11"/>
      <c r="L18" s="11"/>
      <c r="M18" s="11"/>
      <c r="N18" s="11"/>
      <c r="O18" s="11"/>
      <c r="P18" s="11"/>
      <c r="Q18" s="11"/>
      <c r="R18" s="11"/>
      <c r="S18" s="11"/>
      <c r="T18" s="11"/>
      <c r="U18" s="11"/>
    </row>
    <row r="19" spans="1:21" x14ac:dyDescent="0.25">
      <c r="A19" s="12"/>
      <c r="B19" s="45" t="s">
        <v>234</v>
      </c>
      <c r="C19" s="45"/>
      <c r="D19" s="45"/>
      <c r="E19" s="45"/>
      <c r="F19" s="45"/>
      <c r="G19" s="45"/>
      <c r="H19" s="45"/>
      <c r="I19" s="45"/>
      <c r="J19" s="45"/>
      <c r="K19" s="45"/>
      <c r="L19" s="45"/>
      <c r="M19" s="45"/>
      <c r="N19" s="45"/>
      <c r="O19" s="45"/>
      <c r="P19" s="45"/>
      <c r="Q19" s="45"/>
      <c r="R19" s="45"/>
      <c r="S19" s="45"/>
      <c r="T19" s="45"/>
      <c r="U19" s="45"/>
    </row>
    <row r="20" spans="1:21" x14ac:dyDescent="0.25">
      <c r="A20" s="12"/>
      <c r="B20" s="45"/>
      <c r="C20" s="45"/>
      <c r="D20" s="45"/>
      <c r="E20" s="45"/>
      <c r="F20" s="45"/>
      <c r="G20" s="45"/>
      <c r="H20" s="45"/>
      <c r="I20" s="45"/>
      <c r="J20" s="45"/>
      <c r="K20" s="45"/>
      <c r="L20" s="45"/>
      <c r="M20" s="45"/>
      <c r="N20" s="45"/>
      <c r="O20" s="45"/>
      <c r="P20" s="45"/>
      <c r="Q20" s="45"/>
      <c r="R20" s="45"/>
      <c r="S20" s="45"/>
      <c r="T20" s="45"/>
      <c r="U20" s="45"/>
    </row>
    <row r="21" spans="1:21" ht="15.75" thickBot="1" x14ac:dyDescent="0.3">
      <c r="A21" s="12"/>
      <c r="B21" s="18"/>
      <c r="C21" s="19"/>
      <c r="D21" s="34" t="s">
        <v>179</v>
      </c>
      <c r="E21" s="34"/>
      <c r="F21" s="34"/>
      <c r="G21" s="34"/>
      <c r="H21" s="34"/>
      <c r="I21" s="19"/>
    </row>
    <row r="22" spans="1:21" x14ac:dyDescent="0.25">
      <c r="A22" s="12"/>
      <c r="B22" s="35"/>
      <c r="C22" s="36"/>
      <c r="D22" s="38" t="s">
        <v>235</v>
      </c>
      <c r="E22" s="38"/>
      <c r="F22" s="39"/>
      <c r="G22" s="38" t="s">
        <v>236</v>
      </c>
      <c r="H22" s="38"/>
      <c r="I22" s="36"/>
    </row>
    <row r="23" spans="1:21" ht="15.75" thickBot="1" x14ac:dyDescent="0.3">
      <c r="A23" s="12"/>
      <c r="B23" s="35"/>
      <c r="C23" s="36"/>
      <c r="D23" s="34">
        <v>2013</v>
      </c>
      <c r="E23" s="34"/>
      <c r="F23" s="36"/>
      <c r="G23" s="34">
        <v>2012</v>
      </c>
      <c r="H23" s="34"/>
      <c r="I23" s="36"/>
    </row>
    <row r="24" spans="1:21" x14ac:dyDescent="0.25">
      <c r="A24" s="12"/>
      <c r="B24" s="66" t="s">
        <v>237</v>
      </c>
      <c r="C24" s="24"/>
      <c r="D24" s="48" t="s">
        <v>183</v>
      </c>
      <c r="E24" s="50" t="s">
        <v>238</v>
      </c>
      <c r="F24" s="24"/>
      <c r="G24" s="25" t="s">
        <v>183</v>
      </c>
      <c r="H24" s="26" t="s">
        <v>239</v>
      </c>
      <c r="I24" s="24"/>
    </row>
    <row r="25" spans="1:21" x14ac:dyDescent="0.25">
      <c r="A25" s="12"/>
      <c r="B25" s="55" t="s">
        <v>240</v>
      </c>
      <c r="C25" s="18"/>
      <c r="D25" s="61">
        <v>1</v>
      </c>
      <c r="E25" s="61"/>
      <c r="F25" s="18"/>
      <c r="G25" s="41">
        <v>129</v>
      </c>
      <c r="H25" s="41"/>
      <c r="I25" s="18"/>
    </row>
    <row r="26" spans="1:21" ht="27" thickBot="1" x14ac:dyDescent="0.3">
      <c r="A26" s="12"/>
      <c r="B26" s="67" t="s">
        <v>241</v>
      </c>
      <c r="C26" s="24"/>
      <c r="D26" s="65" t="s">
        <v>184</v>
      </c>
      <c r="E26" s="65"/>
      <c r="F26" s="24"/>
      <c r="G26" s="43" t="s">
        <v>242</v>
      </c>
      <c r="H26" s="43"/>
      <c r="I26" s="25" t="s">
        <v>212</v>
      </c>
    </row>
    <row r="27" spans="1:21" ht="15.75" thickBot="1" x14ac:dyDescent="0.3">
      <c r="A27" s="12"/>
      <c r="B27" s="68" t="s">
        <v>243</v>
      </c>
      <c r="C27" s="18"/>
      <c r="D27" s="56" t="s">
        <v>183</v>
      </c>
      <c r="E27" s="57">
        <v>3139</v>
      </c>
      <c r="F27" s="18"/>
      <c r="G27" s="32" t="s">
        <v>183</v>
      </c>
      <c r="H27" s="59">
        <v>3279</v>
      </c>
      <c r="I27" s="18"/>
    </row>
  </sheetData>
  <mergeCells count="83">
    <mergeCell ref="B4:U4"/>
    <mergeCell ref="B5:U5"/>
    <mergeCell ref="B6:U6"/>
    <mergeCell ref="A18:A27"/>
    <mergeCell ref="B18:U18"/>
    <mergeCell ref="B19:U19"/>
    <mergeCell ref="B20:U20"/>
    <mergeCell ref="I22:I23"/>
    <mergeCell ref="D25:E25"/>
    <mergeCell ref="G25:H25"/>
    <mergeCell ref="D26:E26"/>
    <mergeCell ref="G26:H26"/>
    <mergeCell ref="A1:A2"/>
    <mergeCell ref="B1:U1"/>
    <mergeCell ref="B2:U2"/>
    <mergeCell ref="B3:U3"/>
    <mergeCell ref="A4:A17"/>
    <mergeCell ref="D21:H21"/>
    <mergeCell ref="B22:B23"/>
    <mergeCell ref="C22:C23"/>
    <mergeCell ref="D22:E22"/>
    <mergeCell ref="D23:E23"/>
    <mergeCell ref="F22:F23"/>
    <mergeCell ref="G22:H22"/>
    <mergeCell ref="G23:H23"/>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8" bestFit="1" customWidth="1"/>
    <col min="2" max="2" width="36.5703125" bestFit="1" customWidth="1"/>
    <col min="4" max="4" width="2.7109375" customWidth="1"/>
    <col min="5" max="5" width="7.42578125" customWidth="1"/>
    <col min="6" max="6" width="1.5703125" bestFit="1" customWidth="1"/>
    <col min="7" max="7" width="8.28515625" bestFit="1" customWidth="1"/>
    <col min="9" max="9" width="2.7109375" customWidth="1"/>
    <col min="10" max="10" width="7.42578125" customWidth="1"/>
    <col min="11" max="11" width="1.5703125" bestFit="1" customWidth="1"/>
    <col min="12" max="12" width="8.28515625" bestFit="1" customWidth="1"/>
  </cols>
  <sheetData>
    <row r="1" spans="1:13" ht="15" customHeight="1" x14ac:dyDescent="0.25">
      <c r="A1" s="7" t="s">
        <v>5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137</v>
      </c>
      <c r="B3" s="11" t="s">
        <v>4</v>
      </c>
      <c r="C3" s="11"/>
      <c r="D3" s="11"/>
      <c r="E3" s="11"/>
      <c r="F3" s="11"/>
      <c r="G3" s="11"/>
      <c r="H3" s="11"/>
      <c r="I3" s="11"/>
      <c r="J3" s="11"/>
      <c r="K3" s="11"/>
      <c r="L3" s="11"/>
      <c r="M3" s="11"/>
    </row>
    <row r="4" spans="1:13" ht="15" customHeight="1" x14ac:dyDescent="0.25">
      <c r="A4" s="3" t="s">
        <v>419</v>
      </c>
      <c r="B4" s="11" t="s">
        <v>4</v>
      </c>
      <c r="C4" s="11"/>
      <c r="D4" s="11"/>
      <c r="E4" s="11"/>
      <c r="F4" s="11"/>
      <c r="G4" s="11"/>
      <c r="H4" s="11"/>
      <c r="I4" s="11"/>
      <c r="J4" s="11"/>
      <c r="K4" s="11"/>
      <c r="L4" s="11"/>
      <c r="M4" s="11"/>
    </row>
    <row r="5" spans="1:13" ht="15" customHeight="1" x14ac:dyDescent="0.25">
      <c r="A5" s="12" t="s">
        <v>555</v>
      </c>
      <c r="B5" s="11" t="s">
        <v>4</v>
      </c>
      <c r="C5" s="11"/>
      <c r="D5" s="11"/>
      <c r="E5" s="11"/>
      <c r="F5" s="11"/>
      <c r="G5" s="11"/>
      <c r="H5" s="11"/>
      <c r="I5" s="11"/>
      <c r="J5" s="11"/>
      <c r="K5" s="11"/>
      <c r="L5" s="11"/>
      <c r="M5" s="11"/>
    </row>
    <row r="6" spans="1:13" x14ac:dyDescent="0.25">
      <c r="A6" s="12"/>
      <c r="B6" s="45" t="s">
        <v>247</v>
      </c>
      <c r="C6" s="45"/>
      <c r="D6" s="45"/>
      <c r="E6" s="45"/>
      <c r="F6" s="45"/>
      <c r="G6" s="45"/>
      <c r="H6" s="45"/>
      <c r="I6" s="45"/>
      <c r="J6" s="45"/>
      <c r="K6" s="45"/>
      <c r="L6" s="45"/>
      <c r="M6" s="45"/>
    </row>
    <row r="7" spans="1:13" x14ac:dyDescent="0.25">
      <c r="A7" s="12"/>
      <c r="B7" s="45"/>
      <c r="C7" s="45"/>
      <c r="D7" s="45"/>
      <c r="E7" s="45"/>
      <c r="F7" s="45"/>
      <c r="G7" s="45"/>
      <c r="H7" s="45"/>
      <c r="I7" s="45"/>
      <c r="J7" s="45"/>
      <c r="K7" s="45"/>
      <c r="L7" s="45"/>
      <c r="M7" s="45"/>
    </row>
    <row r="8" spans="1:13" ht="15.75" thickBot="1" x14ac:dyDescent="0.3">
      <c r="A8" s="12"/>
      <c r="B8" s="18"/>
      <c r="C8" s="19"/>
      <c r="D8" s="34" t="s">
        <v>203</v>
      </c>
      <c r="E8" s="34"/>
      <c r="F8" s="34"/>
      <c r="G8" s="34"/>
      <c r="H8" s="19"/>
      <c r="I8" s="34" t="s">
        <v>204</v>
      </c>
      <c r="J8" s="34"/>
      <c r="K8" s="34"/>
      <c r="L8" s="34"/>
      <c r="M8" s="19"/>
    </row>
    <row r="9" spans="1:13" x14ac:dyDescent="0.25">
      <c r="A9" s="12"/>
      <c r="B9" s="35"/>
      <c r="C9" s="36"/>
      <c r="D9" s="38" t="s">
        <v>248</v>
      </c>
      <c r="E9" s="38"/>
      <c r="F9" s="39"/>
      <c r="G9" s="22" t="s">
        <v>250</v>
      </c>
      <c r="H9" s="36"/>
      <c r="I9" s="38" t="s">
        <v>248</v>
      </c>
      <c r="J9" s="38"/>
      <c r="K9" s="39"/>
      <c r="L9" s="22" t="s">
        <v>250</v>
      </c>
      <c r="M9" s="36"/>
    </row>
    <row r="10" spans="1:13" ht="15.75" thickBot="1" x14ac:dyDescent="0.3">
      <c r="A10" s="12"/>
      <c r="B10" s="35"/>
      <c r="C10" s="36"/>
      <c r="D10" s="34" t="s">
        <v>249</v>
      </c>
      <c r="E10" s="34"/>
      <c r="F10" s="40"/>
      <c r="G10" s="21" t="s">
        <v>251</v>
      </c>
      <c r="H10" s="36"/>
      <c r="I10" s="34" t="s">
        <v>249</v>
      </c>
      <c r="J10" s="34"/>
      <c r="K10" s="40"/>
      <c r="L10" s="21" t="s">
        <v>251</v>
      </c>
      <c r="M10" s="36"/>
    </row>
    <row r="11" spans="1:13" x14ac:dyDescent="0.25">
      <c r="A11" s="12"/>
      <c r="B11" s="23" t="s">
        <v>252</v>
      </c>
      <c r="C11" s="24"/>
      <c r="D11" s="48" t="s">
        <v>183</v>
      </c>
      <c r="E11" s="50">
        <v>480</v>
      </c>
      <c r="F11" s="24"/>
      <c r="G11" s="54">
        <v>1.68</v>
      </c>
      <c r="H11" s="24"/>
      <c r="I11" s="25" t="s">
        <v>183</v>
      </c>
      <c r="J11" s="26">
        <v>300</v>
      </c>
      <c r="K11" s="24"/>
      <c r="L11" s="31">
        <v>1.96</v>
      </c>
      <c r="M11" s="24"/>
    </row>
    <row r="12" spans="1:13" ht="26.25" x14ac:dyDescent="0.25">
      <c r="A12" s="12"/>
      <c r="B12" s="27" t="s">
        <v>253</v>
      </c>
      <c r="C12" s="18"/>
      <c r="D12" s="61">
        <v>967</v>
      </c>
      <c r="E12" s="61"/>
      <c r="F12" s="18"/>
      <c r="G12" s="53">
        <v>4.5</v>
      </c>
      <c r="H12" s="18"/>
      <c r="I12" s="41">
        <v>969</v>
      </c>
      <c r="J12" s="41"/>
      <c r="K12" s="18"/>
      <c r="L12" s="28">
        <v>7.25</v>
      </c>
      <c r="M12" s="18"/>
    </row>
    <row r="13" spans="1:13" ht="39" x14ac:dyDescent="0.25">
      <c r="A13" s="12"/>
      <c r="B13" s="23" t="s">
        <v>254</v>
      </c>
      <c r="C13" s="24"/>
      <c r="D13" s="76">
        <v>1269</v>
      </c>
      <c r="E13" s="76"/>
      <c r="F13" s="24"/>
      <c r="G13" s="54">
        <v>8.125</v>
      </c>
      <c r="H13" s="24"/>
      <c r="I13" s="77">
        <v>1271</v>
      </c>
      <c r="J13" s="77"/>
      <c r="K13" s="24"/>
      <c r="L13" s="31">
        <v>8.125</v>
      </c>
      <c r="M13" s="24"/>
    </row>
    <row r="14" spans="1:13" x14ac:dyDescent="0.25">
      <c r="A14" s="12"/>
      <c r="B14" s="27" t="s">
        <v>255</v>
      </c>
      <c r="C14" s="18"/>
      <c r="D14" s="61">
        <v>675</v>
      </c>
      <c r="E14" s="61"/>
      <c r="F14" s="18"/>
      <c r="G14" s="53">
        <v>11</v>
      </c>
      <c r="H14" s="18"/>
      <c r="I14" s="41">
        <v>675</v>
      </c>
      <c r="J14" s="41"/>
      <c r="K14" s="18"/>
      <c r="L14" s="28">
        <v>11</v>
      </c>
      <c r="M14" s="18"/>
    </row>
    <row r="15" spans="1:13" ht="26.25" x14ac:dyDescent="0.25">
      <c r="A15" s="12"/>
      <c r="B15" s="23" t="s">
        <v>256</v>
      </c>
      <c r="C15" s="24"/>
      <c r="D15" s="76">
        <v>1000</v>
      </c>
      <c r="E15" s="76"/>
      <c r="F15" s="24"/>
      <c r="G15" s="54">
        <v>11.5</v>
      </c>
      <c r="H15" s="24"/>
      <c r="I15" s="77">
        <v>1000</v>
      </c>
      <c r="J15" s="77"/>
      <c r="K15" s="24"/>
      <c r="L15" s="31">
        <v>11.5</v>
      </c>
      <c r="M15" s="24"/>
    </row>
    <row r="16" spans="1:13" ht="26.25" x14ac:dyDescent="0.25">
      <c r="A16" s="12"/>
      <c r="B16" s="27" t="s">
        <v>257</v>
      </c>
      <c r="C16" s="18"/>
      <c r="D16" s="60">
        <v>1275</v>
      </c>
      <c r="E16" s="60"/>
      <c r="F16" s="18"/>
      <c r="G16" s="53">
        <v>7.5</v>
      </c>
      <c r="H16" s="18"/>
      <c r="I16" s="62">
        <v>1275</v>
      </c>
      <c r="J16" s="62"/>
      <c r="K16" s="18"/>
      <c r="L16" s="28">
        <v>7.5</v>
      </c>
      <c r="M16" s="18"/>
    </row>
    <row r="17" spans="1:13" ht="26.25" x14ac:dyDescent="0.25">
      <c r="A17" s="12"/>
      <c r="B17" s="23" t="s">
        <v>258</v>
      </c>
      <c r="C17" s="24"/>
      <c r="D17" s="64" t="s">
        <v>184</v>
      </c>
      <c r="E17" s="64"/>
      <c r="F17" s="24"/>
      <c r="G17" s="31" t="s">
        <v>184</v>
      </c>
      <c r="H17" s="24"/>
      <c r="I17" s="64">
        <v>950</v>
      </c>
      <c r="J17" s="64"/>
      <c r="K17" s="24"/>
      <c r="L17" s="31">
        <v>10.5</v>
      </c>
      <c r="M17" s="24"/>
    </row>
    <row r="18" spans="1:13" ht="15.75" thickBot="1" x14ac:dyDescent="0.3">
      <c r="A18" s="12"/>
      <c r="B18" s="27" t="s">
        <v>259</v>
      </c>
      <c r="C18" s="18"/>
      <c r="D18" s="78" t="s">
        <v>184</v>
      </c>
      <c r="E18" s="78"/>
      <c r="F18" s="18"/>
      <c r="G18" s="28" t="s">
        <v>184</v>
      </c>
      <c r="H18" s="18"/>
      <c r="I18" s="78">
        <v>889</v>
      </c>
      <c r="J18" s="78"/>
      <c r="K18" s="18"/>
      <c r="L18" s="28">
        <v>13.5</v>
      </c>
      <c r="M18" s="18"/>
    </row>
    <row r="19" spans="1:13" x14ac:dyDescent="0.25">
      <c r="A19" s="12"/>
      <c r="B19" s="23" t="s">
        <v>260</v>
      </c>
      <c r="C19" s="24"/>
      <c r="D19" s="48" t="s">
        <v>183</v>
      </c>
      <c r="E19" s="49">
        <v>5666</v>
      </c>
      <c r="F19" s="24"/>
      <c r="G19" s="30"/>
      <c r="H19" s="24"/>
      <c r="I19" s="25" t="s">
        <v>183</v>
      </c>
      <c r="J19" s="51">
        <v>7329</v>
      </c>
      <c r="K19" s="24"/>
      <c r="L19" s="30"/>
      <c r="M19" s="24"/>
    </row>
    <row r="20" spans="1:13" ht="15.75" thickBot="1" x14ac:dyDescent="0.3">
      <c r="A20" s="12"/>
      <c r="B20" s="27" t="s">
        <v>261</v>
      </c>
      <c r="C20" s="18"/>
      <c r="D20" s="79" t="s">
        <v>262</v>
      </c>
      <c r="E20" s="79"/>
      <c r="F20" s="13" t="s">
        <v>212</v>
      </c>
      <c r="G20" s="71"/>
      <c r="H20" s="18"/>
      <c r="I20" s="78" t="s">
        <v>263</v>
      </c>
      <c r="J20" s="78"/>
      <c r="K20" s="14" t="s">
        <v>212</v>
      </c>
      <c r="L20" s="71"/>
      <c r="M20" s="18"/>
    </row>
    <row r="21" spans="1:13" ht="27" thickBot="1" x14ac:dyDescent="0.3">
      <c r="A21" s="12"/>
      <c r="B21" s="23" t="s">
        <v>81</v>
      </c>
      <c r="C21" s="24"/>
      <c r="D21" s="72" t="s">
        <v>183</v>
      </c>
      <c r="E21" s="73">
        <v>5656</v>
      </c>
      <c r="F21" s="24"/>
      <c r="G21" s="30"/>
      <c r="H21" s="24"/>
      <c r="I21" s="74" t="s">
        <v>183</v>
      </c>
      <c r="J21" s="75">
        <v>6430</v>
      </c>
      <c r="K21" s="24"/>
      <c r="L21" s="30"/>
      <c r="M21" s="24"/>
    </row>
    <row r="22" spans="1:13" ht="15.75" thickTop="1" x14ac:dyDescent="0.25">
      <c r="A22" s="12"/>
      <c r="B22" s="45"/>
      <c r="C22" s="45"/>
      <c r="D22" s="45"/>
      <c r="E22" s="45"/>
      <c r="F22" s="45"/>
      <c r="G22" s="45"/>
      <c r="H22" s="45"/>
      <c r="I22" s="45"/>
      <c r="J22" s="45"/>
      <c r="K22" s="45"/>
      <c r="L22" s="45"/>
      <c r="M22" s="45"/>
    </row>
    <row r="23" spans="1:13" x14ac:dyDescent="0.25">
      <c r="A23" s="12"/>
      <c r="B23" s="80" t="s">
        <v>264</v>
      </c>
      <c r="C23" s="80"/>
      <c r="D23" s="80"/>
      <c r="E23" s="80"/>
      <c r="F23" s="80"/>
      <c r="G23" s="80"/>
      <c r="H23" s="80"/>
      <c r="I23" s="80"/>
      <c r="J23" s="80"/>
      <c r="K23" s="80"/>
      <c r="L23" s="80"/>
      <c r="M23" s="80"/>
    </row>
  </sheetData>
  <mergeCells count="39">
    <mergeCell ref="B23:M23"/>
    <mergeCell ref="A1:A2"/>
    <mergeCell ref="B1:M1"/>
    <mergeCell ref="B2:M2"/>
    <mergeCell ref="B3:M3"/>
    <mergeCell ref="B4:M4"/>
    <mergeCell ref="A5:A23"/>
    <mergeCell ref="B5:M5"/>
    <mergeCell ref="B6:M6"/>
    <mergeCell ref="B7:M7"/>
    <mergeCell ref="B22:M22"/>
    <mergeCell ref="D17:E17"/>
    <mergeCell ref="I17:J17"/>
    <mergeCell ref="D18:E18"/>
    <mergeCell ref="I18:J18"/>
    <mergeCell ref="D20:E20"/>
    <mergeCell ref="I20:J20"/>
    <mergeCell ref="D14:E14"/>
    <mergeCell ref="I14:J14"/>
    <mergeCell ref="D15:E15"/>
    <mergeCell ref="I15:J15"/>
    <mergeCell ref="D16:E16"/>
    <mergeCell ref="I16:J16"/>
    <mergeCell ref="K9:K10"/>
    <mergeCell ref="M9:M10"/>
    <mergeCell ref="D12:E12"/>
    <mergeCell ref="I12:J12"/>
    <mergeCell ref="D13:E13"/>
    <mergeCell ref="I13:J13"/>
    <mergeCell ref="D8:G8"/>
    <mergeCell ref="I8:L8"/>
    <mergeCell ref="B9:B10"/>
    <mergeCell ref="C9:C10"/>
    <mergeCell ref="D9:E9"/>
    <mergeCell ref="D10:E10"/>
    <mergeCell ref="F9:F10"/>
    <mergeCell ref="H9:H10"/>
    <mergeCell ref="I9:J9"/>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58</v>
      </c>
      <c r="B1" s="7" t="s">
        <v>2</v>
      </c>
      <c r="C1" s="7" t="s">
        <v>60</v>
      </c>
      <c r="D1" s="7" t="s">
        <v>28</v>
      </c>
      <c r="E1" s="7" t="s">
        <v>61</v>
      </c>
    </row>
    <row r="2" spans="1:5" x14ac:dyDescent="0.25">
      <c r="A2" s="1" t="s">
        <v>59</v>
      </c>
      <c r="B2" s="7"/>
      <c r="C2" s="7"/>
      <c r="D2" s="7"/>
      <c r="E2" s="7"/>
    </row>
    <row r="3" spans="1:5" x14ac:dyDescent="0.25">
      <c r="A3" s="3" t="s">
        <v>62</v>
      </c>
      <c r="B3" s="4" t="s">
        <v>4</v>
      </c>
      <c r="C3" s="4" t="s">
        <v>4</v>
      </c>
      <c r="D3" s="4" t="s">
        <v>4</v>
      </c>
      <c r="E3" s="4" t="s">
        <v>4</v>
      </c>
    </row>
    <row r="4" spans="1:5" x14ac:dyDescent="0.25">
      <c r="A4" s="2" t="s">
        <v>63</v>
      </c>
      <c r="B4" s="8">
        <v>120</v>
      </c>
      <c r="C4" s="8">
        <v>141</v>
      </c>
      <c r="D4" s="8">
        <v>158</v>
      </c>
      <c r="E4" s="8">
        <v>111</v>
      </c>
    </row>
    <row r="5" spans="1:5" ht="30" x14ac:dyDescent="0.25">
      <c r="A5" s="2" t="s">
        <v>64</v>
      </c>
      <c r="B5" s="4" t="s">
        <v>4</v>
      </c>
      <c r="C5" s="4">
        <v>936</v>
      </c>
      <c r="D5" s="4" t="s">
        <v>4</v>
      </c>
      <c r="E5" s="4" t="s">
        <v>4</v>
      </c>
    </row>
    <row r="6" spans="1:5" ht="30" x14ac:dyDescent="0.25">
      <c r="A6" s="2" t="s">
        <v>65</v>
      </c>
      <c r="B6" s="6">
        <v>1224</v>
      </c>
      <c r="C6" s="6">
        <v>1008</v>
      </c>
      <c r="D6" s="4" t="s">
        <v>4</v>
      </c>
      <c r="E6" s="4" t="s">
        <v>4</v>
      </c>
    </row>
    <row r="7" spans="1:5" x14ac:dyDescent="0.25">
      <c r="A7" s="2" t="s">
        <v>66</v>
      </c>
      <c r="B7" s="6">
        <v>1070</v>
      </c>
      <c r="C7" s="4">
        <v>987</v>
      </c>
      <c r="D7" s="4" t="s">
        <v>4</v>
      </c>
      <c r="E7" s="4" t="s">
        <v>4</v>
      </c>
    </row>
    <row r="8" spans="1:5" x14ac:dyDescent="0.25">
      <c r="A8" s="2" t="s">
        <v>67</v>
      </c>
      <c r="B8" s="4">
        <v>2</v>
      </c>
      <c r="C8" s="4">
        <v>42</v>
      </c>
      <c r="D8" s="4" t="s">
        <v>4</v>
      </c>
      <c r="E8" s="4" t="s">
        <v>4</v>
      </c>
    </row>
    <row r="9" spans="1:5" x14ac:dyDescent="0.25">
      <c r="A9" s="2" t="s">
        <v>68</v>
      </c>
      <c r="B9" s="4">
        <v>41</v>
      </c>
      <c r="C9" s="4">
        <v>49</v>
      </c>
      <c r="D9" s="4" t="s">
        <v>4</v>
      </c>
      <c r="E9" s="4" t="s">
        <v>4</v>
      </c>
    </row>
    <row r="10" spans="1:5" x14ac:dyDescent="0.25">
      <c r="A10" s="2" t="s">
        <v>69</v>
      </c>
      <c r="B10" s="6">
        <v>2457</v>
      </c>
      <c r="C10" s="6">
        <v>3163</v>
      </c>
      <c r="D10" s="4" t="s">
        <v>4</v>
      </c>
      <c r="E10" s="4" t="s">
        <v>4</v>
      </c>
    </row>
    <row r="11" spans="1:5" x14ac:dyDescent="0.25">
      <c r="A11" s="2" t="s">
        <v>70</v>
      </c>
      <c r="B11" s="4">
        <v>404</v>
      </c>
      <c r="C11" s="4">
        <v>395</v>
      </c>
      <c r="D11" s="4" t="s">
        <v>4</v>
      </c>
      <c r="E11" s="4" t="s">
        <v>4</v>
      </c>
    </row>
    <row r="12" spans="1:5" x14ac:dyDescent="0.25">
      <c r="A12" s="2" t="s">
        <v>71</v>
      </c>
      <c r="B12" s="6">
        <v>3139</v>
      </c>
      <c r="C12" s="6">
        <v>3138</v>
      </c>
      <c r="D12" s="6">
        <v>3279</v>
      </c>
      <c r="E12" s="6">
        <v>3151</v>
      </c>
    </row>
    <row r="13" spans="1:5" x14ac:dyDescent="0.25">
      <c r="A13" s="2" t="s">
        <v>72</v>
      </c>
      <c r="B13" s="4">
        <v>372</v>
      </c>
      <c r="C13" s="4">
        <v>473</v>
      </c>
      <c r="D13" s="4" t="s">
        <v>4</v>
      </c>
      <c r="E13" s="4" t="s">
        <v>4</v>
      </c>
    </row>
    <row r="14" spans="1:5" x14ac:dyDescent="0.25">
      <c r="A14" s="2" t="s">
        <v>73</v>
      </c>
      <c r="B14" s="4">
        <v>146</v>
      </c>
      <c r="C14" s="4">
        <v>165</v>
      </c>
      <c r="D14" s="4" t="s">
        <v>4</v>
      </c>
      <c r="E14" s="4" t="s">
        <v>4</v>
      </c>
    </row>
    <row r="15" spans="1:5" x14ac:dyDescent="0.25">
      <c r="A15" s="2" t="s">
        <v>74</v>
      </c>
      <c r="B15" s="6">
        <v>6518</v>
      </c>
      <c r="C15" s="6">
        <v>7334</v>
      </c>
      <c r="D15" s="4" t="s">
        <v>4</v>
      </c>
      <c r="E15" s="4" t="s">
        <v>4</v>
      </c>
    </row>
    <row r="16" spans="1:5" x14ac:dyDescent="0.25">
      <c r="A16" s="3" t="s">
        <v>75</v>
      </c>
      <c r="B16" s="4" t="s">
        <v>4</v>
      </c>
      <c r="C16" s="4" t="s">
        <v>4</v>
      </c>
      <c r="D16" s="4" t="s">
        <v>4</v>
      </c>
      <c r="E16" s="4" t="s">
        <v>4</v>
      </c>
    </row>
    <row r="17" spans="1:5" x14ac:dyDescent="0.25">
      <c r="A17" s="2" t="s">
        <v>76</v>
      </c>
      <c r="B17" s="4">
        <v>809</v>
      </c>
      <c r="C17" s="4">
        <v>693</v>
      </c>
      <c r="D17" s="4" t="s">
        <v>4</v>
      </c>
      <c r="E17" s="4" t="s">
        <v>4</v>
      </c>
    </row>
    <row r="18" spans="1:5" x14ac:dyDescent="0.25">
      <c r="A18" s="2" t="s">
        <v>77</v>
      </c>
      <c r="B18" s="4">
        <v>119</v>
      </c>
      <c r="C18" s="4">
        <v>160</v>
      </c>
      <c r="D18" s="4" t="s">
        <v>4</v>
      </c>
      <c r="E18" s="4" t="s">
        <v>4</v>
      </c>
    </row>
    <row r="19" spans="1:5" x14ac:dyDescent="0.25">
      <c r="A19" s="2" t="s">
        <v>78</v>
      </c>
      <c r="B19" s="4">
        <v>10</v>
      </c>
      <c r="C19" s="4">
        <v>899</v>
      </c>
      <c r="D19" s="4" t="s">
        <v>4</v>
      </c>
      <c r="E19" s="4" t="s">
        <v>4</v>
      </c>
    </row>
    <row r="20" spans="1:5" x14ac:dyDescent="0.25">
      <c r="A20" s="2" t="s">
        <v>79</v>
      </c>
      <c r="B20" s="4">
        <v>173</v>
      </c>
      <c r="C20" s="4">
        <v>291</v>
      </c>
      <c r="D20" s="4" t="s">
        <v>4</v>
      </c>
      <c r="E20" s="4" t="s">
        <v>4</v>
      </c>
    </row>
    <row r="21" spans="1:5" x14ac:dyDescent="0.25">
      <c r="A21" s="2" t="s">
        <v>80</v>
      </c>
      <c r="B21" s="6">
        <v>1111</v>
      </c>
      <c r="C21" s="6">
        <v>2043</v>
      </c>
      <c r="D21" s="4" t="s">
        <v>4</v>
      </c>
      <c r="E21" s="4" t="s">
        <v>4</v>
      </c>
    </row>
    <row r="22" spans="1:5" ht="30" x14ac:dyDescent="0.25">
      <c r="A22" s="2" t="s">
        <v>81</v>
      </c>
      <c r="B22" s="6">
        <v>5656</v>
      </c>
      <c r="C22" s="6">
        <v>6430</v>
      </c>
      <c r="D22" s="4" t="s">
        <v>4</v>
      </c>
      <c r="E22" s="4" t="s">
        <v>4</v>
      </c>
    </row>
    <row r="23" spans="1:5" x14ac:dyDescent="0.25">
      <c r="A23" s="2" t="s">
        <v>82</v>
      </c>
      <c r="B23" s="4">
        <v>97</v>
      </c>
      <c r="C23" s="4">
        <v>104</v>
      </c>
      <c r="D23" s="4" t="s">
        <v>4</v>
      </c>
      <c r="E23" s="4" t="s">
        <v>4</v>
      </c>
    </row>
    <row r="24" spans="1:5" x14ac:dyDescent="0.25">
      <c r="A24" s="2" t="s">
        <v>83</v>
      </c>
      <c r="B24" s="4">
        <v>352</v>
      </c>
      <c r="C24" s="4">
        <v>348</v>
      </c>
      <c r="D24" s="4" t="s">
        <v>4</v>
      </c>
      <c r="E24" s="4" t="s">
        <v>4</v>
      </c>
    </row>
    <row r="25" spans="1:5" x14ac:dyDescent="0.25">
      <c r="A25" s="2" t="s">
        <v>84</v>
      </c>
      <c r="B25" s="6">
        <v>7216</v>
      </c>
      <c r="C25" s="6">
        <v>8925</v>
      </c>
      <c r="D25" s="4" t="s">
        <v>4</v>
      </c>
      <c r="E25" s="4" t="s">
        <v>4</v>
      </c>
    </row>
    <row r="26" spans="1:5" x14ac:dyDescent="0.25">
      <c r="A26" s="3" t="s">
        <v>85</v>
      </c>
      <c r="B26" s="4" t="s">
        <v>4</v>
      </c>
      <c r="C26" s="4" t="s">
        <v>4</v>
      </c>
      <c r="D26" s="4" t="s">
        <v>4</v>
      </c>
      <c r="E26" s="4" t="s">
        <v>4</v>
      </c>
    </row>
    <row r="27" spans="1:5" ht="75" x14ac:dyDescent="0.25">
      <c r="A27" s="2" t="s">
        <v>86</v>
      </c>
      <c r="B27" s="4">
        <v>2</v>
      </c>
      <c r="C27" s="4">
        <v>1</v>
      </c>
      <c r="D27" s="4" t="s">
        <v>4</v>
      </c>
      <c r="E27" s="4" t="s">
        <v>4</v>
      </c>
    </row>
    <row r="28" spans="1:5" x14ac:dyDescent="0.25">
      <c r="A28" s="2" t="s">
        <v>87</v>
      </c>
      <c r="B28" s="6">
        <v>3744</v>
      </c>
      <c r="C28" s="6">
        <v>2695</v>
      </c>
      <c r="D28" s="4" t="s">
        <v>4</v>
      </c>
      <c r="E28" s="4" t="s">
        <v>4</v>
      </c>
    </row>
    <row r="29" spans="1:5" x14ac:dyDescent="0.25">
      <c r="A29" s="2" t="s">
        <v>88</v>
      </c>
      <c r="B29" s="6">
        <v>-4438</v>
      </c>
      <c r="C29" s="6">
        <v>-4285</v>
      </c>
      <c r="D29" s="4" t="s">
        <v>4</v>
      </c>
      <c r="E29" s="4" t="s">
        <v>4</v>
      </c>
    </row>
    <row r="30" spans="1:5" ht="30" x14ac:dyDescent="0.25">
      <c r="A30" s="2" t="s">
        <v>89</v>
      </c>
      <c r="B30" s="4">
        <v>-6</v>
      </c>
      <c r="C30" s="4">
        <v>-2</v>
      </c>
      <c r="D30" s="4" t="s">
        <v>4</v>
      </c>
      <c r="E30" s="4" t="s">
        <v>4</v>
      </c>
    </row>
    <row r="31" spans="1:5" x14ac:dyDescent="0.25">
      <c r="A31" s="2" t="s">
        <v>90</v>
      </c>
      <c r="B31" s="4">
        <v>-698</v>
      </c>
      <c r="C31" s="6">
        <v>-1591</v>
      </c>
      <c r="D31" s="4" t="s">
        <v>4</v>
      </c>
      <c r="E31" s="4" t="s">
        <v>4</v>
      </c>
    </row>
    <row r="32" spans="1:5" ht="30" x14ac:dyDescent="0.25">
      <c r="A32" s="2" t="s">
        <v>91</v>
      </c>
      <c r="B32" s="8">
        <v>6518</v>
      </c>
      <c r="C32" s="8">
        <v>7334</v>
      </c>
      <c r="D32" s="4" t="s">
        <v>4</v>
      </c>
      <c r="E32" s="4" t="s">
        <v>4</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17.85546875" customWidth="1"/>
    <col min="4" max="4" width="3.7109375" customWidth="1"/>
    <col min="5" max="5" width="10.42578125" customWidth="1"/>
    <col min="6" max="6" width="17.85546875" customWidth="1"/>
    <col min="7" max="7" width="3.7109375" customWidth="1"/>
    <col min="8" max="8" width="10.42578125" customWidth="1"/>
    <col min="9" max="9" width="17.85546875" customWidth="1"/>
    <col min="10" max="10" width="3.5703125" customWidth="1"/>
    <col min="11" max="11" width="9.42578125" customWidth="1"/>
    <col min="12" max="12" width="17.85546875" customWidth="1"/>
    <col min="13" max="13" width="3.5703125" customWidth="1"/>
    <col min="14" max="14" width="9.42578125" customWidth="1"/>
    <col min="15" max="15" width="17.85546875"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11" t="s">
        <v>4</v>
      </c>
      <c r="C3" s="11"/>
      <c r="D3" s="11"/>
      <c r="E3" s="11"/>
      <c r="F3" s="11"/>
      <c r="G3" s="11"/>
      <c r="H3" s="11"/>
      <c r="I3" s="11"/>
      <c r="J3" s="11"/>
      <c r="K3" s="11"/>
      <c r="L3" s="11"/>
      <c r="M3" s="11"/>
      <c r="N3" s="11"/>
      <c r="O3" s="11"/>
    </row>
    <row r="4" spans="1:15" ht="15" customHeight="1" x14ac:dyDescent="0.25">
      <c r="A4" s="12" t="s">
        <v>557</v>
      </c>
      <c r="B4" s="11" t="s">
        <v>4</v>
      </c>
      <c r="C4" s="11"/>
      <c r="D4" s="11"/>
      <c r="E4" s="11"/>
      <c r="F4" s="11"/>
      <c r="G4" s="11"/>
      <c r="H4" s="11"/>
      <c r="I4" s="11"/>
      <c r="J4" s="11"/>
      <c r="K4" s="11"/>
      <c r="L4" s="11"/>
      <c r="M4" s="11"/>
      <c r="N4" s="11"/>
      <c r="O4" s="11"/>
    </row>
    <row r="5" spans="1:15" x14ac:dyDescent="0.25">
      <c r="A5" s="12"/>
      <c r="B5" s="45" t="s">
        <v>298</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8"/>
      <c r="C7" s="19"/>
      <c r="D7" s="34" t="s">
        <v>299</v>
      </c>
      <c r="E7" s="34"/>
      <c r="F7" s="34"/>
      <c r="G7" s="34"/>
      <c r="H7" s="34"/>
      <c r="I7" s="19"/>
      <c r="J7" s="34" t="s">
        <v>300</v>
      </c>
      <c r="K7" s="34"/>
      <c r="L7" s="34"/>
      <c r="M7" s="34"/>
      <c r="N7" s="34"/>
      <c r="O7" s="19"/>
    </row>
    <row r="8" spans="1:15" x14ac:dyDescent="0.25">
      <c r="A8" s="12"/>
      <c r="B8" s="35"/>
      <c r="C8" s="36"/>
      <c r="D8" s="38" t="s">
        <v>301</v>
      </c>
      <c r="E8" s="38"/>
      <c r="F8" s="39"/>
      <c r="G8" s="38" t="s">
        <v>303</v>
      </c>
      <c r="H8" s="38"/>
      <c r="I8" s="36"/>
      <c r="J8" s="38" t="s">
        <v>301</v>
      </c>
      <c r="K8" s="38"/>
      <c r="L8" s="39"/>
      <c r="M8" s="38" t="s">
        <v>303</v>
      </c>
      <c r="N8" s="38"/>
      <c r="O8" s="36"/>
    </row>
    <row r="9" spans="1:15" ht="15.75" thickBot="1" x14ac:dyDescent="0.3">
      <c r="A9" s="12"/>
      <c r="B9" s="35"/>
      <c r="C9" s="36"/>
      <c r="D9" s="34" t="s">
        <v>302</v>
      </c>
      <c r="E9" s="34"/>
      <c r="F9" s="36"/>
      <c r="G9" s="34" t="s">
        <v>304</v>
      </c>
      <c r="H9" s="34"/>
      <c r="I9" s="36"/>
      <c r="J9" s="34" t="s">
        <v>302</v>
      </c>
      <c r="K9" s="34"/>
      <c r="L9" s="40"/>
      <c r="M9" s="34" t="s">
        <v>304</v>
      </c>
      <c r="N9" s="34"/>
      <c r="O9" s="36"/>
    </row>
    <row r="10" spans="1:15" x14ac:dyDescent="0.25">
      <c r="A10" s="12"/>
      <c r="B10" s="23" t="s">
        <v>305</v>
      </c>
      <c r="C10" s="24"/>
      <c r="D10" s="48" t="s">
        <v>183</v>
      </c>
      <c r="E10" s="50">
        <v>480</v>
      </c>
      <c r="F10" s="24"/>
      <c r="G10" s="48" t="s">
        <v>183</v>
      </c>
      <c r="H10" s="50">
        <v>467</v>
      </c>
      <c r="I10" s="24"/>
      <c r="J10" s="25" t="s">
        <v>183</v>
      </c>
      <c r="K10" s="26">
        <v>300</v>
      </c>
      <c r="L10" s="24"/>
      <c r="M10" s="25" t="s">
        <v>183</v>
      </c>
      <c r="N10" s="26">
        <v>292</v>
      </c>
      <c r="O10" s="24"/>
    </row>
    <row r="11" spans="1:15" ht="15.75" thickBot="1" x14ac:dyDescent="0.3">
      <c r="A11" s="12"/>
      <c r="B11" s="27" t="s">
        <v>306</v>
      </c>
      <c r="C11" s="18"/>
      <c r="D11" s="83">
        <v>5188</v>
      </c>
      <c r="E11" s="83"/>
      <c r="F11" s="18"/>
      <c r="G11" s="83">
        <v>5733</v>
      </c>
      <c r="H11" s="83"/>
      <c r="I11" s="18"/>
      <c r="J11" s="84">
        <v>7034</v>
      </c>
      <c r="K11" s="84"/>
      <c r="L11" s="18"/>
      <c r="M11" s="84">
        <v>7573</v>
      </c>
      <c r="N11" s="84"/>
      <c r="O11" s="18"/>
    </row>
    <row r="12" spans="1:15" ht="15.75" thickBot="1" x14ac:dyDescent="0.3">
      <c r="A12" s="12"/>
      <c r="B12" s="23" t="s">
        <v>307</v>
      </c>
      <c r="C12" s="24"/>
      <c r="D12" s="72" t="s">
        <v>183</v>
      </c>
      <c r="E12" s="73">
        <v>5668</v>
      </c>
      <c r="F12" s="24"/>
      <c r="G12" s="72" t="s">
        <v>183</v>
      </c>
      <c r="H12" s="73">
        <v>6200</v>
      </c>
      <c r="I12" s="24"/>
      <c r="J12" s="74" t="s">
        <v>183</v>
      </c>
      <c r="K12" s="75">
        <v>7334</v>
      </c>
      <c r="L12" s="24"/>
      <c r="M12" s="74" t="s">
        <v>183</v>
      </c>
      <c r="N12" s="75">
        <v>7865</v>
      </c>
      <c r="O12" s="24"/>
    </row>
    <row r="13" spans="1:15" ht="15.75" thickTop="1" x14ac:dyDescent="0.25">
      <c r="A13" s="12"/>
      <c r="B13" s="45"/>
      <c r="C13" s="45"/>
      <c r="D13" s="45"/>
      <c r="E13" s="45"/>
      <c r="F13" s="45"/>
      <c r="G13" s="45"/>
      <c r="H13" s="45"/>
      <c r="I13" s="45"/>
      <c r="J13" s="45"/>
      <c r="K13" s="45"/>
      <c r="L13" s="45"/>
      <c r="M13" s="45"/>
      <c r="N13" s="45"/>
      <c r="O13" s="45"/>
    </row>
    <row r="14" spans="1:15" x14ac:dyDescent="0.25">
      <c r="A14" s="12"/>
      <c r="B14" s="87" t="s">
        <v>308</v>
      </c>
      <c r="C14" s="87"/>
      <c r="D14" s="87"/>
      <c r="E14" s="87"/>
      <c r="F14" s="87"/>
      <c r="G14" s="87"/>
      <c r="H14" s="87"/>
      <c r="I14" s="87"/>
      <c r="J14" s="87"/>
      <c r="K14" s="87"/>
      <c r="L14" s="87"/>
      <c r="M14" s="87"/>
      <c r="N14" s="87"/>
      <c r="O14" s="87"/>
    </row>
  </sheetData>
  <mergeCells count="30">
    <mergeCell ref="B5:O5"/>
    <mergeCell ref="B6:O6"/>
    <mergeCell ref="B13:O13"/>
    <mergeCell ref="B14:O14"/>
    <mergeCell ref="D11:E11"/>
    <mergeCell ref="G11:H11"/>
    <mergeCell ref="J11:K11"/>
    <mergeCell ref="M11:N11"/>
    <mergeCell ref="A1:A2"/>
    <mergeCell ref="B1:O1"/>
    <mergeCell ref="B2:O2"/>
    <mergeCell ref="B3:O3"/>
    <mergeCell ref="A4:A14"/>
    <mergeCell ref="B4:O4"/>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9.28515625" customWidth="1"/>
    <col min="4" max="4" width="21.28515625" customWidth="1"/>
    <col min="5" max="5" width="10.5703125" customWidth="1"/>
    <col min="6" max="6" width="20.28515625" customWidth="1"/>
    <col min="7" max="7" width="3.7109375" customWidth="1"/>
    <col min="8" max="8" width="21.28515625" customWidth="1"/>
    <col min="9" max="9" width="3" customWidth="1"/>
    <col min="10" max="10" width="20.28515625" customWidth="1"/>
    <col min="11" max="11" width="10.5703125" customWidth="1"/>
    <col min="12" max="12" width="3" customWidth="1"/>
    <col min="13" max="13" width="3.7109375" customWidth="1"/>
    <col min="14" max="14" width="9.5703125" customWidth="1"/>
    <col min="15" max="15" width="3"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11" t="s">
        <v>4</v>
      </c>
      <c r="C3" s="11"/>
      <c r="D3" s="11"/>
      <c r="E3" s="11"/>
      <c r="F3" s="11"/>
      <c r="G3" s="11"/>
      <c r="H3" s="11"/>
      <c r="I3" s="11"/>
      <c r="J3" s="11"/>
      <c r="K3" s="11"/>
      <c r="L3" s="11"/>
      <c r="M3" s="11"/>
      <c r="N3" s="11"/>
      <c r="O3" s="11"/>
    </row>
    <row r="4" spans="1:15" ht="15" customHeight="1" x14ac:dyDescent="0.25">
      <c r="A4" s="12" t="s">
        <v>559</v>
      </c>
      <c r="B4" s="11" t="s">
        <v>4</v>
      </c>
      <c r="C4" s="11"/>
      <c r="D4" s="11"/>
      <c r="E4" s="11"/>
      <c r="F4" s="11"/>
      <c r="G4" s="11"/>
      <c r="H4" s="11"/>
      <c r="I4" s="11"/>
      <c r="J4" s="11"/>
      <c r="K4" s="11"/>
      <c r="L4" s="11"/>
      <c r="M4" s="11"/>
      <c r="N4" s="11"/>
      <c r="O4" s="11"/>
    </row>
    <row r="5" spans="1:15" x14ac:dyDescent="0.25">
      <c r="A5" s="12"/>
      <c r="B5" s="45" t="s">
        <v>327</v>
      </c>
      <c r="C5" s="45"/>
      <c r="D5" s="45"/>
      <c r="E5" s="45"/>
      <c r="F5" s="45"/>
      <c r="G5" s="45"/>
      <c r="H5" s="45"/>
      <c r="I5" s="45"/>
      <c r="J5" s="45"/>
      <c r="K5" s="45"/>
      <c r="L5" s="45"/>
      <c r="M5" s="45"/>
      <c r="N5" s="45"/>
      <c r="O5" s="45"/>
    </row>
    <row r="6" spans="1:15" x14ac:dyDescent="0.25">
      <c r="A6" s="12"/>
      <c r="B6" s="45"/>
      <c r="C6" s="45"/>
      <c r="D6" s="45"/>
      <c r="E6" s="45"/>
      <c r="F6" s="45"/>
      <c r="G6" s="45"/>
      <c r="H6" s="45"/>
      <c r="I6" s="45"/>
      <c r="J6" s="45"/>
      <c r="K6" s="45"/>
      <c r="L6" s="45"/>
      <c r="M6" s="45"/>
      <c r="N6" s="45"/>
      <c r="O6" s="45"/>
    </row>
    <row r="7" spans="1:15" ht="15.75" thickBot="1" x14ac:dyDescent="0.3">
      <c r="A7" s="12"/>
      <c r="B7" s="18"/>
      <c r="C7" s="19"/>
      <c r="D7" s="34" t="s">
        <v>178</v>
      </c>
      <c r="E7" s="34"/>
      <c r="F7" s="34"/>
      <c r="G7" s="34"/>
      <c r="H7" s="34"/>
      <c r="I7" s="19"/>
      <c r="J7" s="34" t="s">
        <v>179</v>
      </c>
      <c r="K7" s="34"/>
      <c r="L7" s="34"/>
      <c r="M7" s="34"/>
      <c r="N7" s="34"/>
      <c r="O7" s="19"/>
    </row>
    <row r="8" spans="1:15" x14ac:dyDescent="0.25">
      <c r="A8" s="12"/>
      <c r="B8" s="35"/>
      <c r="C8" s="36"/>
      <c r="D8" s="38" t="s">
        <v>235</v>
      </c>
      <c r="E8" s="38"/>
      <c r="F8" s="39"/>
      <c r="G8" s="38" t="s">
        <v>236</v>
      </c>
      <c r="H8" s="38"/>
      <c r="I8" s="36"/>
      <c r="J8" s="38" t="s">
        <v>235</v>
      </c>
      <c r="K8" s="38"/>
      <c r="L8" s="39"/>
      <c r="M8" s="38" t="s">
        <v>236</v>
      </c>
      <c r="N8" s="38"/>
      <c r="O8" s="36"/>
    </row>
    <row r="9" spans="1:15" ht="15.75" thickBot="1" x14ac:dyDescent="0.3">
      <c r="A9" s="12"/>
      <c r="B9" s="35"/>
      <c r="C9" s="36"/>
      <c r="D9" s="34">
        <v>2013</v>
      </c>
      <c r="E9" s="34"/>
      <c r="F9" s="36"/>
      <c r="G9" s="34">
        <v>2012</v>
      </c>
      <c r="H9" s="34"/>
      <c r="I9" s="36"/>
      <c r="J9" s="34">
        <v>2013</v>
      </c>
      <c r="K9" s="34"/>
      <c r="L9" s="40"/>
      <c r="M9" s="34">
        <v>2012</v>
      </c>
      <c r="N9" s="34"/>
      <c r="O9" s="36"/>
    </row>
    <row r="10" spans="1:15" x14ac:dyDescent="0.25">
      <c r="A10" s="12"/>
      <c r="B10" s="88" t="s">
        <v>328</v>
      </c>
      <c r="C10" s="24"/>
      <c r="D10" s="48" t="s">
        <v>183</v>
      </c>
      <c r="E10" s="50">
        <v>51</v>
      </c>
      <c r="F10" s="24"/>
      <c r="G10" s="25" t="s">
        <v>183</v>
      </c>
      <c r="H10" s="26" t="s">
        <v>329</v>
      </c>
      <c r="I10" s="25" t="s">
        <v>212</v>
      </c>
      <c r="J10" s="48" t="s">
        <v>183</v>
      </c>
      <c r="K10" s="50" t="s">
        <v>330</v>
      </c>
      <c r="L10" s="48" t="s">
        <v>212</v>
      </c>
      <c r="M10" s="25" t="s">
        <v>183</v>
      </c>
      <c r="N10" s="26" t="s">
        <v>331</v>
      </c>
      <c r="O10" s="25" t="s">
        <v>212</v>
      </c>
    </row>
    <row r="11" spans="1:15" ht="26.25" thickBot="1" x14ac:dyDescent="0.3">
      <c r="A11" s="12"/>
      <c r="B11" s="89" t="s">
        <v>188</v>
      </c>
      <c r="C11" s="18"/>
      <c r="D11" s="78" t="s">
        <v>184</v>
      </c>
      <c r="E11" s="78"/>
      <c r="F11" s="18"/>
      <c r="G11" s="78">
        <v>3</v>
      </c>
      <c r="H11" s="78"/>
      <c r="I11" s="18"/>
      <c r="J11" s="78" t="s">
        <v>184</v>
      </c>
      <c r="K11" s="78"/>
      <c r="L11" s="18"/>
      <c r="M11" s="78">
        <v>19</v>
      </c>
      <c r="N11" s="78"/>
      <c r="O11" s="18"/>
    </row>
    <row r="12" spans="1:15" ht="15.75" thickBot="1" x14ac:dyDescent="0.3">
      <c r="A12" s="12"/>
      <c r="B12" s="90" t="s">
        <v>103</v>
      </c>
      <c r="C12" s="24"/>
      <c r="D12" s="72" t="s">
        <v>183</v>
      </c>
      <c r="E12" s="91">
        <v>51</v>
      </c>
      <c r="F12" s="24"/>
      <c r="G12" s="74" t="s">
        <v>183</v>
      </c>
      <c r="H12" s="92" t="s">
        <v>332</v>
      </c>
      <c r="I12" s="25" t="s">
        <v>212</v>
      </c>
      <c r="J12" s="72" t="s">
        <v>183</v>
      </c>
      <c r="K12" s="91" t="s">
        <v>330</v>
      </c>
      <c r="L12" s="48" t="s">
        <v>212</v>
      </c>
      <c r="M12" s="74" t="s">
        <v>183</v>
      </c>
      <c r="N12" s="92" t="s">
        <v>333</v>
      </c>
      <c r="O12" s="25" t="s">
        <v>212</v>
      </c>
    </row>
    <row r="13" spans="1:15" ht="15.75" thickTop="1" x14ac:dyDescent="0.25">
      <c r="A13" s="12"/>
      <c r="B13" s="93"/>
      <c r="C13" s="18"/>
      <c r="D13" s="98"/>
      <c r="E13" s="98"/>
      <c r="F13" s="18"/>
      <c r="G13" s="98"/>
      <c r="H13" s="98"/>
      <c r="I13" s="18"/>
      <c r="J13" s="98"/>
      <c r="K13" s="98"/>
      <c r="L13" s="18"/>
      <c r="M13" s="98"/>
      <c r="N13" s="98"/>
      <c r="O13" s="18"/>
    </row>
    <row r="14" spans="1:15" ht="25.5" x14ac:dyDescent="0.25">
      <c r="A14" s="12"/>
      <c r="B14" s="88" t="s">
        <v>334</v>
      </c>
      <c r="C14" s="24"/>
      <c r="D14" s="42"/>
      <c r="E14" s="42"/>
      <c r="F14" s="24"/>
      <c r="G14" s="42"/>
      <c r="H14" s="42"/>
      <c r="I14" s="24"/>
      <c r="J14" s="42"/>
      <c r="K14" s="42"/>
      <c r="L14" s="24"/>
      <c r="M14" s="42"/>
      <c r="N14" s="42"/>
      <c r="O14" s="24"/>
    </row>
    <row r="15" spans="1:15" x14ac:dyDescent="0.25">
      <c r="A15" s="12"/>
      <c r="B15" s="94" t="s">
        <v>335</v>
      </c>
      <c r="C15" s="18"/>
      <c r="D15" s="60">
        <v>191750</v>
      </c>
      <c r="E15" s="60"/>
      <c r="F15" s="18"/>
      <c r="G15" s="62">
        <v>130555</v>
      </c>
      <c r="H15" s="62"/>
      <c r="I15" s="18"/>
      <c r="J15" s="60">
        <v>158587</v>
      </c>
      <c r="K15" s="60"/>
      <c r="L15" s="18"/>
      <c r="M15" s="62">
        <v>130555</v>
      </c>
      <c r="N15" s="62"/>
      <c r="O15" s="18"/>
    </row>
    <row r="16" spans="1:15" x14ac:dyDescent="0.25">
      <c r="A16" s="12"/>
      <c r="B16" s="90" t="s">
        <v>336</v>
      </c>
      <c r="C16" s="24"/>
      <c r="D16" s="76">
        <v>197392</v>
      </c>
      <c r="E16" s="76"/>
      <c r="F16" s="24"/>
      <c r="G16" s="77">
        <v>130555</v>
      </c>
      <c r="H16" s="77"/>
      <c r="I16" s="24"/>
      <c r="J16" s="76">
        <v>158587</v>
      </c>
      <c r="K16" s="76"/>
      <c r="L16" s="24"/>
      <c r="M16" s="77">
        <v>130555</v>
      </c>
      <c r="N16" s="77"/>
      <c r="O16" s="24"/>
    </row>
    <row r="17" spans="1:15" x14ac:dyDescent="0.25">
      <c r="A17" s="12"/>
      <c r="B17" s="93"/>
      <c r="C17" s="18"/>
      <c r="D17" s="97"/>
      <c r="E17" s="97"/>
      <c r="F17" s="18"/>
      <c r="G17" s="97"/>
      <c r="H17" s="97"/>
      <c r="I17" s="18"/>
      <c r="J17" s="97"/>
      <c r="K17" s="97"/>
      <c r="L17" s="18"/>
      <c r="M17" s="97"/>
      <c r="N17" s="97"/>
      <c r="O17" s="18"/>
    </row>
    <row r="18" spans="1:15" x14ac:dyDescent="0.25">
      <c r="A18" s="12"/>
      <c r="B18" s="88" t="s">
        <v>337</v>
      </c>
      <c r="C18" s="24"/>
      <c r="D18" s="42"/>
      <c r="E18" s="42"/>
      <c r="F18" s="24"/>
      <c r="G18" s="42"/>
      <c r="H18" s="42"/>
      <c r="I18" s="24"/>
      <c r="J18" s="42"/>
      <c r="K18" s="42"/>
      <c r="L18" s="24"/>
      <c r="M18" s="42"/>
      <c r="N18" s="42"/>
      <c r="O18" s="24"/>
    </row>
    <row r="19" spans="1:15" ht="25.5" x14ac:dyDescent="0.25">
      <c r="A19" s="12"/>
      <c r="B19" s="94" t="s">
        <v>328</v>
      </c>
      <c r="C19" s="18"/>
      <c r="D19" s="13" t="s">
        <v>183</v>
      </c>
      <c r="E19" s="53">
        <v>0.27</v>
      </c>
      <c r="F19" s="18"/>
      <c r="G19" s="14" t="s">
        <v>183</v>
      </c>
      <c r="H19" s="28" t="s">
        <v>338</v>
      </c>
      <c r="I19" s="14" t="s">
        <v>212</v>
      </c>
      <c r="J19" s="13" t="s">
        <v>183</v>
      </c>
      <c r="K19" s="53" t="s">
        <v>339</v>
      </c>
      <c r="L19" s="13" t="s">
        <v>212</v>
      </c>
      <c r="M19" s="14" t="s">
        <v>183</v>
      </c>
      <c r="N19" s="28" t="s">
        <v>340</v>
      </c>
      <c r="O19" s="14" t="s">
        <v>212</v>
      </c>
    </row>
    <row r="20" spans="1:15" ht="26.25" thickBot="1" x14ac:dyDescent="0.3">
      <c r="A20" s="12"/>
      <c r="B20" s="90" t="s">
        <v>188</v>
      </c>
      <c r="C20" s="24"/>
      <c r="D20" s="43" t="s">
        <v>184</v>
      </c>
      <c r="E20" s="43"/>
      <c r="F20" s="24"/>
      <c r="G20" s="43">
        <v>0.02</v>
      </c>
      <c r="H20" s="43"/>
      <c r="I20" s="24"/>
      <c r="J20" s="43" t="s">
        <v>184</v>
      </c>
      <c r="K20" s="43"/>
      <c r="L20" s="24"/>
      <c r="M20" s="43">
        <v>0.15</v>
      </c>
      <c r="N20" s="43"/>
      <c r="O20" s="24"/>
    </row>
    <row r="21" spans="1:15" ht="15.75" thickBot="1" x14ac:dyDescent="0.3">
      <c r="A21" s="12"/>
      <c r="B21" s="95" t="s">
        <v>103</v>
      </c>
      <c r="C21" s="18"/>
      <c r="D21" s="56" t="s">
        <v>183</v>
      </c>
      <c r="E21" s="58">
        <v>0.27</v>
      </c>
      <c r="F21" s="18"/>
      <c r="G21" s="32" t="s">
        <v>183</v>
      </c>
      <c r="H21" s="33" t="s">
        <v>341</v>
      </c>
      <c r="I21" s="14" t="s">
        <v>212</v>
      </c>
      <c r="J21" s="56" t="s">
        <v>183</v>
      </c>
      <c r="K21" s="58" t="s">
        <v>339</v>
      </c>
      <c r="L21" s="13" t="s">
        <v>212</v>
      </c>
      <c r="M21" s="32" t="s">
        <v>183</v>
      </c>
      <c r="N21" s="33" t="s">
        <v>342</v>
      </c>
      <c r="O21" s="14" t="s">
        <v>212</v>
      </c>
    </row>
    <row r="22" spans="1:15" ht="15.75" thickTop="1" x14ac:dyDescent="0.25">
      <c r="A22" s="12"/>
      <c r="B22" s="29"/>
      <c r="C22" s="24"/>
      <c r="D22" s="99"/>
      <c r="E22" s="99"/>
      <c r="F22" s="24"/>
      <c r="G22" s="99"/>
      <c r="H22" s="99"/>
      <c r="I22" s="24"/>
      <c r="J22" s="99"/>
      <c r="K22" s="99"/>
      <c r="L22" s="24"/>
      <c r="M22" s="99"/>
      <c r="N22" s="99"/>
      <c r="O22" s="24"/>
    </row>
    <row r="23" spans="1:15" x14ac:dyDescent="0.25">
      <c r="A23" s="12"/>
      <c r="B23" s="89" t="s">
        <v>343</v>
      </c>
      <c r="C23" s="18"/>
      <c r="D23" s="97"/>
      <c r="E23" s="97"/>
      <c r="F23" s="18"/>
      <c r="G23" s="97"/>
      <c r="H23" s="97"/>
      <c r="I23" s="18"/>
      <c r="J23" s="97"/>
      <c r="K23" s="97"/>
      <c r="L23" s="18"/>
      <c r="M23" s="97"/>
      <c r="N23" s="97"/>
      <c r="O23" s="18"/>
    </row>
    <row r="24" spans="1:15" ht="25.5" x14ac:dyDescent="0.25">
      <c r="A24" s="12"/>
      <c r="B24" s="90" t="s">
        <v>328</v>
      </c>
      <c r="C24" s="24"/>
      <c r="D24" s="48" t="s">
        <v>183</v>
      </c>
      <c r="E24" s="54">
        <v>0.26</v>
      </c>
      <c r="F24" s="24"/>
      <c r="G24" s="25" t="s">
        <v>183</v>
      </c>
      <c r="H24" s="31" t="s">
        <v>338</v>
      </c>
      <c r="I24" s="25" t="s">
        <v>212</v>
      </c>
      <c r="J24" s="48" t="s">
        <v>183</v>
      </c>
      <c r="K24" s="54" t="s">
        <v>339</v>
      </c>
      <c r="L24" s="48" t="s">
        <v>212</v>
      </c>
      <c r="M24" s="25" t="s">
        <v>183</v>
      </c>
      <c r="N24" s="31" t="s">
        <v>340</v>
      </c>
      <c r="O24" s="25" t="s">
        <v>212</v>
      </c>
    </row>
    <row r="25" spans="1:15" ht="26.25" thickBot="1" x14ac:dyDescent="0.3">
      <c r="A25" s="12"/>
      <c r="B25" s="94" t="s">
        <v>188</v>
      </c>
      <c r="C25" s="18"/>
      <c r="D25" s="78" t="s">
        <v>184</v>
      </c>
      <c r="E25" s="78"/>
      <c r="F25" s="18"/>
      <c r="G25" s="78">
        <v>0.02</v>
      </c>
      <c r="H25" s="78"/>
      <c r="I25" s="18"/>
      <c r="J25" s="78" t="s">
        <v>184</v>
      </c>
      <c r="K25" s="78"/>
      <c r="L25" s="18"/>
      <c r="M25" s="78">
        <v>0.15</v>
      </c>
      <c r="N25" s="78"/>
      <c r="O25" s="18"/>
    </row>
    <row r="26" spans="1:15" ht="15.75" thickBot="1" x14ac:dyDescent="0.3">
      <c r="A26" s="12"/>
      <c r="B26" s="96" t="s">
        <v>103</v>
      </c>
      <c r="C26" s="24"/>
      <c r="D26" s="72" t="s">
        <v>183</v>
      </c>
      <c r="E26" s="91">
        <v>0.26</v>
      </c>
      <c r="F26" s="24"/>
      <c r="G26" s="74" t="s">
        <v>183</v>
      </c>
      <c r="H26" s="92" t="s">
        <v>341</v>
      </c>
      <c r="I26" s="25" t="s">
        <v>212</v>
      </c>
      <c r="J26" s="72" t="s">
        <v>183</v>
      </c>
      <c r="K26" s="91" t="s">
        <v>339</v>
      </c>
      <c r="L26" s="48" t="s">
        <v>212</v>
      </c>
      <c r="M26" s="74" t="s">
        <v>183</v>
      </c>
      <c r="N26" s="92" t="s">
        <v>342</v>
      </c>
      <c r="O26" s="25" t="s">
        <v>212</v>
      </c>
    </row>
    <row r="27" spans="1:15" ht="15.75" thickTop="1" x14ac:dyDescent="0.25">
      <c r="A27" s="12"/>
      <c r="B27" s="45"/>
      <c r="C27" s="45"/>
      <c r="D27" s="45"/>
      <c r="E27" s="45"/>
      <c r="F27" s="45"/>
      <c r="G27" s="45"/>
      <c r="H27" s="45"/>
      <c r="I27" s="45"/>
      <c r="J27" s="45"/>
      <c r="K27" s="45"/>
      <c r="L27" s="45"/>
      <c r="M27" s="45"/>
      <c r="N27" s="45"/>
      <c r="O27" s="45"/>
    </row>
    <row r="28" spans="1:15" x14ac:dyDescent="0.25">
      <c r="A28" s="12"/>
      <c r="B28" s="101" t="s">
        <v>344</v>
      </c>
      <c r="C28" s="101"/>
      <c r="D28" s="101"/>
      <c r="E28" s="101"/>
      <c r="F28" s="101"/>
      <c r="G28" s="101"/>
      <c r="H28" s="101"/>
      <c r="I28" s="101"/>
      <c r="J28" s="101"/>
      <c r="K28" s="101"/>
      <c r="L28" s="101"/>
      <c r="M28" s="101"/>
      <c r="N28" s="101"/>
      <c r="O28" s="101"/>
    </row>
    <row r="29" spans="1:15" x14ac:dyDescent="0.25">
      <c r="A29" s="12"/>
      <c r="B29" s="101" t="s">
        <v>345</v>
      </c>
      <c r="C29" s="101"/>
      <c r="D29" s="101"/>
      <c r="E29" s="101"/>
      <c r="F29" s="101"/>
      <c r="G29" s="101"/>
      <c r="H29" s="101"/>
      <c r="I29" s="101"/>
      <c r="J29" s="101"/>
      <c r="K29" s="101"/>
      <c r="L29" s="101"/>
      <c r="M29" s="101"/>
      <c r="N29" s="101"/>
      <c r="O29" s="101"/>
    </row>
    <row r="30" spans="1:15" ht="15" customHeight="1" x14ac:dyDescent="0.25">
      <c r="A30" s="12" t="s">
        <v>560</v>
      </c>
      <c r="B30" s="11" t="s">
        <v>4</v>
      </c>
      <c r="C30" s="11"/>
      <c r="D30" s="11"/>
      <c r="E30" s="11"/>
      <c r="F30" s="11"/>
      <c r="G30" s="11"/>
      <c r="H30" s="11"/>
      <c r="I30" s="11"/>
      <c r="J30" s="11"/>
      <c r="K30" s="11"/>
      <c r="L30" s="11"/>
      <c r="M30" s="11"/>
      <c r="N30" s="11"/>
      <c r="O30" s="11"/>
    </row>
    <row r="31" spans="1:15" x14ac:dyDescent="0.25">
      <c r="A31" s="12"/>
      <c r="B31" s="45" t="s">
        <v>346</v>
      </c>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11" ht="15.75" thickBot="1" x14ac:dyDescent="0.3">
      <c r="A33" s="12"/>
      <c r="B33" s="18"/>
      <c r="C33" s="19"/>
      <c r="D33" s="34" t="s">
        <v>178</v>
      </c>
      <c r="E33" s="34"/>
      <c r="F33" s="34"/>
      <c r="G33" s="19"/>
      <c r="H33" s="34" t="s">
        <v>179</v>
      </c>
      <c r="I33" s="34"/>
      <c r="J33" s="34"/>
      <c r="K33" s="19"/>
    </row>
    <row r="34" spans="1:11" x14ac:dyDescent="0.25">
      <c r="A34" s="12"/>
      <c r="B34" s="35"/>
      <c r="C34" s="36"/>
      <c r="D34" s="20" t="s">
        <v>235</v>
      </c>
      <c r="E34" s="39"/>
      <c r="F34" s="22" t="s">
        <v>236</v>
      </c>
      <c r="G34" s="36"/>
      <c r="H34" s="20" t="s">
        <v>235</v>
      </c>
      <c r="I34" s="39"/>
      <c r="J34" s="22" t="s">
        <v>236</v>
      </c>
      <c r="K34" s="36"/>
    </row>
    <row r="35" spans="1:11" ht="15.75" thickBot="1" x14ac:dyDescent="0.3">
      <c r="A35" s="12"/>
      <c r="B35" s="35"/>
      <c r="C35" s="36"/>
      <c r="D35" s="21">
        <v>2013</v>
      </c>
      <c r="E35" s="36"/>
      <c r="F35" s="21">
        <v>2012</v>
      </c>
      <c r="G35" s="36"/>
      <c r="H35" s="21">
        <v>2013</v>
      </c>
      <c r="I35" s="40"/>
      <c r="J35" s="21">
        <v>2012</v>
      </c>
      <c r="K35" s="36"/>
    </row>
    <row r="36" spans="1:11" x14ac:dyDescent="0.25">
      <c r="A36" s="12"/>
      <c r="B36" s="88" t="s">
        <v>347</v>
      </c>
      <c r="C36" s="24"/>
      <c r="D36" s="54">
        <v>898</v>
      </c>
      <c r="E36" s="24"/>
      <c r="F36" s="70">
        <v>14652</v>
      </c>
      <c r="G36" s="24"/>
      <c r="H36" s="69">
        <v>15122</v>
      </c>
      <c r="I36" s="24"/>
      <c r="J36" s="70">
        <v>14521</v>
      </c>
      <c r="K36" s="24"/>
    </row>
    <row r="37" spans="1:11" x14ac:dyDescent="0.25">
      <c r="A37" s="12"/>
      <c r="B37" s="89" t="s">
        <v>348</v>
      </c>
      <c r="C37" s="18"/>
      <c r="D37" s="28" t="s">
        <v>184</v>
      </c>
      <c r="E37" s="18"/>
      <c r="F37" s="28" t="s">
        <v>184</v>
      </c>
      <c r="G37" s="18"/>
      <c r="H37" s="53">
        <v>236</v>
      </c>
      <c r="I37" s="18"/>
      <c r="J37" s="28" t="s">
        <v>184</v>
      </c>
      <c r="K37" s="18"/>
    </row>
  </sheetData>
  <mergeCells count="83">
    <mergeCell ref="A30:A37"/>
    <mergeCell ref="B30:O30"/>
    <mergeCell ref="B31:O31"/>
    <mergeCell ref="B32:O32"/>
    <mergeCell ref="A1:A2"/>
    <mergeCell ref="B1:O1"/>
    <mergeCell ref="B2:O2"/>
    <mergeCell ref="B3:O3"/>
    <mergeCell ref="A4:A29"/>
    <mergeCell ref="B4:O4"/>
    <mergeCell ref="B5:O5"/>
    <mergeCell ref="B6:O6"/>
    <mergeCell ref="B27:O27"/>
    <mergeCell ref="B28:O28"/>
    <mergeCell ref="B34:B35"/>
    <mergeCell ref="C34:C35"/>
    <mergeCell ref="E34:E35"/>
    <mergeCell ref="G34:G35"/>
    <mergeCell ref="I34:I35"/>
    <mergeCell ref="K34:K35"/>
    <mergeCell ref="D25:E25"/>
    <mergeCell ref="G25:H25"/>
    <mergeCell ref="J25:K25"/>
    <mergeCell ref="M25:N25"/>
    <mergeCell ref="D33:F33"/>
    <mergeCell ref="H33:J33"/>
    <mergeCell ref="B29:O29"/>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 customWidth="1"/>
    <col min="4" max="4" width="2.5703125" customWidth="1"/>
    <col min="5" max="5" width="7.28515625" customWidth="1"/>
    <col min="6" max="6" width="11" customWidth="1"/>
    <col min="7" max="7" width="2.28515625" customWidth="1"/>
    <col min="8" max="8" width="6.85546875" customWidth="1"/>
    <col min="9" max="9" width="1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9</v>
      </c>
      <c r="B3" s="11" t="s">
        <v>4</v>
      </c>
      <c r="C3" s="11"/>
      <c r="D3" s="11"/>
      <c r="E3" s="11"/>
      <c r="F3" s="11"/>
      <c r="G3" s="11"/>
      <c r="H3" s="11"/>
      <c r="I3" s="11"/>
    </row>
    <row r="4" spans="1:9" ht="15" customHeight="1" x14ac:dyDescent="0.25">
      <c r="A4" s="12" t="s">
        <v>562</v>
      </c>
      <c r="B4" s="11" t="s">
        <v>4</v>
      </c>
      <c r="C4" s="11"/>
      <c r="D4" s="11"/>
      <c r="E4" s="11"/>
      <c r="F4" s="11"/>
      <c r="G4" s="11"/>
      <c r="H4" s="11"/>
      <c r="I4" s="11"/>
    </row>
    <row r="5" spans="1:9" x14ac:dyDescent="0.25">
      <c r="A5" s="12"/>
      <c r="B5" s="45" t="s">
        <v>352</v>
      </c>
      <c r="C5" s="45"/>
      <c r="D5" s="45"/>
      <c r="E5" s="45"/>
      <c r="F5" s="45"/>
      <c r="G5" s="45"/>
      <c r="H5" s="45"/>
      <c r="I5" s="45"/>
    </row>
    <row r="6" spans="1:9" x14ac:dyDescent="0.25">
      <c r="A6" s="12"/>
      <c r="B6" s="45"/>
      <c r="C6" s="45"/>
      <c r="D6" s="45"/>
      <c r="E6" s="45"/>
      <c r="F6" s="45"/>
      <c r="G6" s="45"/>
      <c r="H6" s="45"/>
      <c r="I6" s="45"/>
    </row>
    <row r="7" spans="1:9" x14ac:dyDescent="0.25">
      <c r="A7" s="12"/>
      <c r="B7" s="35"/>
      <c r="C7" s="36"/>
      <c r="D7" s="37" t="s">
        <v>235</v>
      </c>
      <c r="E7" s="37"/>
      <c r="F7" s="36"/>
      <c r="G7" s="37" t="s">
        <v>353</v>
      </c>
      <c r="H7" s="37"/>
      <c r="I7" s="36"/>
    </row>
    <row r="8" spans="1:9" ht="15.75" thickBot="1" x14ac:dyDescent="0.3">
      <c r="A8" s="12"/>
      <c r="B8" s="35"/>
      <c r="C8" s="36"/>
      <c r="D8" s="34">
        <v>2013</v>
      </c>
      <c r="E8" s="34"/>
      <c r="F8" s="36"/>
      <c r="G8" s="34">
        <v>2013</v>
      </c>
      <c r="H8" s="34"/>
      <c r="I8" s="36"/>
    </row>
    <row r="9" spans="1:9" ht="25.5" x14ac:dyDescent="0.25">
      <c r="A9" s="12"/>
      <c r="B9" s="88" t="s">
        <v>354</v>
      </c>
      <c r="C9" s="24"/>
      <c r="D9" s="48" t="s">
        <v>183</v>
      </c>
      <c r="E9" s="49">
        <v>1124</v>
      </c>
      <c r="F9" s="24"/>
      <c r="G9" s="25" t="s">
        <v>183</v>
      </c>
      <c r="H9" s="26">
        <v>926</v>
      </c>
      <c r="I9" s="24"/>
    </row>
    <row r="10" spans="1:9" x14ac:dyDescent="0.25">
      <c r="A10" s="12"/>
      <c r="B10" s="89" t="s">
        <v>355</v>
      </c>
      <c r="C10" s="18"/>
      <c r="D10" s="61">
        <v>82</v>
      </c>
      <c r="E10" s="61"/>
      <c r="F10" s="18"/>
      <c r="G10" s="41">
        <v>66</v>
      </c>
      <c r="H10" s="41"/>
      <c r="I10" s="18"/>
    </row>
    <row r="11" spans="1:9" ht="15.75" thickBot="1" x14ac:dyDescent="0.3">
      <c r="A11" s="12"/>
      <c r="B11" s="88" t="s">
        <v>356</v>
      </c>
      <c r="C11" s="24"/>
      <c r="D11" s="65">
        <v>18</v>
      </c>
      <c r="E11" s="65"/>
      <c r="F11" s="24"/>
      <c r="G11" s="43">
        <v>16</v>
      </c>
      <c r="H11" s="43"/>
      <c r="I11" s="24"/>
    </row>
    <row r="12" spans="1:9" ht="15.75" thickBot="1" x14ac:dyDescent="0.3">
      <c r="A12" s="12"/>
      <c r="B12" s="89" t="s">
        <v>357</v>
      </c>
      <c r="C12" s="18"/>
      <c r="D12" s="56" t="s">
        <v>183</v>
      </c>
      <c r="E12" s="57">
        <v>1224</v>
      </c>
      <c r="F12" s="18"/>
      <c r="G12" s="32" t="s">
        <v>183</v>
      </c>
      <c r="H12" s="59">
        <v>1008</v>
      </c>
      <c r="I12" s="18"/>
    </row>
    <row r="13" spans="1:9" ht="15.75" thickTop="1" x14ac:dyDescent="0.25">
      <c r="A13" s="12" t="s">
        <v>563</v>
      </c>
      <c r="B13" s="11" t="s">
        <v>4</v>
      </c>
      <c r="C13" s="11"/>
      <c r="D13" s="11"/>
      <c r="E13" s="11"/>
      <c r="F13" s="11"/>
      <c r="G13" s="11"/>
      <c r="H13" s="11"/>
      <c r="I13" s="11"/>
    </row>
    <row r="14" spans="1:9" x14ac:dyDescent="0.25">
      <c r="A14" s="12"/>
      <c r="B14" s="45"/>
      <c r="C14" s="45"/>
      <c r="D14" s="45"/>
      <c r="E14" s="45"/>
      <c r="F14" s="45"/>
      <c r="G14" s="45"/>
      <c r="H14" s="45"/>
      <c r="I14" s="45"/>
    </row>
    <row r="15" spans="1:9" x14ac:dyDescent="0.25">
      <c r="A15" s="12"/>
      <c r="B15" s="45"/>
      <c r="C15" s="45"/>
      <c r="D15" s="45"/>
      <c r="E15" s="45"/>
      <c r="F15" s="45"/>
      <c r="G15" s="45"/>
      <c r="H15" s="45"/>
      <c r="I15" s="45"/>
    </row>
    <row r="16" spans="1:9" ht="25.5" customHeight="1" x14ac:dyDescent="0.25">
      <c r="A16" s="12"/>
      <c r="B16" s="45" t="s">
        <v>359</v>
      </c>
      <c r="C16" s="45"/>
      <c r="D16" s="45"/>
      <c r="E16" s="45"/>
      <c r="F16" s="45"/>
      <c r="G16" s="45"/>
      <c r="H16" s="45"/>
      <c r="I16" s="45"/>
    </row>
    <row r="17" spans="1:9" x14ac:dyDescent="0.25">
      <c r="A17" s="12"/>
      <c r="B17" s="45"/>
      <c r="C17" s="45"/>
      <c r="D17" s="45"/>
      <c r="E17" s="45"/>
      <c r="F17" s="45"/>
      <c r="G17" s="45"/>
      <c r="H17" s="45"/>
      <c r="I17" s="45"/>
    </row>
    <row r="18" spans="1:9" x14ac:dyDescent="0.25">
      <c r="A18" s="12"/>
      <c r="B18" s="35"/>
      <c r="C18" s="36"/>
      <c r="D18" s="37" t="s">
        <v>235</v>
      </c>
      <c r="E18" s="37"/>
      <c r="F18" s="36"/>
      <c r="G18" s="37" t="s">
        <v>353</v>
      </c>
      <c r="H18" s="37"/>
      <c r="I18" s="36"/>
    </row>
    <row r="19" spans="1:9" ht="15.75" thickBot="1" x14ac:dyDescent="0.3">
      <c r="A19" s="12"/>
      <c r="B19" s="35"/>
      <c r="C19" s="36"/>
      <c r="D19" s="34">
        <v>2013</v>
      </c>
      <c r="E19" s="34"/>
      <c r="F19" s="36"/>
      <c r="G19" s="34">
        <v>2013</v>
      </c>
      <c r="H19" s="34"/>
      <c r="I19" s="36"/>
    </row>
    <row r="20" spans="1:9" x14ac:dyDescent="0.25">
      <c r="A20" s="12"/>
      <c r="B20" s="88" t="s">
        <v>360</v>
      </c>
      <c r="C20" s="24"/>
      <c r="D20" s="48" t="s">
        <v>183</v>
      </c>
      <c r="E20" s="50">
        <v>21</v>
      </c>
      <c r="F20" s="24"/>
      <c r="G20" s="25" t="s">
        <v>183</v>
      </c>
      <c r="H20" s="26">
        <v>147</v>
      </c>
      <c r="I20" s="24"/>
    </row>
    <row r="21" spans="1:9" x14ac:dyDescent="0.25">
      <c r="A21" s="12"/>
      <c r="B21" s="89" t="s">
        <v>361</v>
      </c>
      <c r="C21" s="18"/>
      <c r="D21" s="61">
        <v>43</v>
      </c>
      <c r="E21" s="61"/>
      <c r="F21" s="18"/>
      <c r="G21" s="41">
        <v>34</v>
      </c>
      <c r="H21" s="41"/>
      <c r="I21" s="18"/>
    </row>
    <row r="22" spans="1:9" ht="15.75" thickBot="1" x14ac:dyDescent="0.3">
      <c r="A22" s="12"/>
      <c r="B22" s="88" t="s">
        <v>110</v>
      </c>
      <c r="C22" s="24"/>
      <c r="D22" s="65">
        <v>109</v>
      </c>
      <c r="E22" s="65"/>
      <c r="F22" s="24"/>
      <c r="G22" s="43">
        <v>110</v>
      </c>
      <c r="H22" s="43"/>
      <c r="I22" s="24"/>
    </row>
    <row r="23" spans="1:9" ht="15.75" thickBot="1" x14ac:dyDescent="0.3">
      <c r="A23" s="12"/>
      <c r="B23" s="89" t="s">
        <v>362</v>
      </c>
      <c r="C23" s="18"/>
      <c r="D23" s="56" t="s">
        <v>183</v>
      </c>
      <c r="E23" s="58">
        <v>173</v>
      </c>
      <c r="F23" s="18"/>
      <c r="G23" s="32" t="s">
        <v>183</v>
      </c>
      <c r="H23" s="33">
        <v>291</v>
      </c>
      <c r="I23" s="18"/>
    </row>
  </sheetData>
  <mergeCells count="38">
    <mergeCell ref="A13:A23"/>
    <mergeCell ref="B13:I13"/>
    <mergeCell ref="B14:I14"/>
    <mergeCell ref="B15:I15"/>
    <mergeCell ref="B16:I16"/>
    <mergeCell ref="B17:I17"/>
    <mergeCell ref="A1:A2"/>
    <mergeCell ref="B1:I1"/>
    <mergeCell ref="B2:I2"/>
    <mergeCell ref="B3:I3"/>
    <mergeCell ref="A4:A12"/>
    <mergeCell ref="B4:I4"/>
    <mergeCell ref="B5:I5"/>
    <mergeCell ref="B6:I6"/>
    <mergeCell ref="G18:H18"/>
    <mergeCell ref="G19:H19"/>
    <mergeCell ref="I18:I19"/>
    <mergeCell ref="D21:E21"/>
    <mergeCell ref="G21:H21"/>
    <mergeCell ref="D22:E22"/>
    <mergeCell ref="G22:H22"/>
    <mergeCell ref="I7:I8"/>
    <mergeCell ref="D10:E10"/>
    <mergeCell ref="G10:H10"/>
    <mergeCell ref="D11:E11"/>
    <mergeCell ref="G11:H11"/>
    <mergeCell ref="B18:B19"/>
    <mergeCell ref="C18:C19"/>
    <mergeCell ref="D18:E18"/>
    <mergeCell ref="D19:E19"/>
    <mergeCell ref="F18:F19"/>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3" max="3" width="14.5703125" customWidth="1"/>
    <col min="4" max="4" width="3.140625" customWidth="1"/>
    <col min="5" max="5" width="8.7109375" customWidth="1"/>
    <col min="6" max="6" width="2.42578125" customWidth="1"/>
    <col min="7" max="7" width="3.140625" customWidth="1"/>
    <col min="8" max="8" width="8.7109375" customWidth="1"/>
    <col min="9" max="9" width="2.42578125" customWidth="1"/>
    <col min="10" max="10" width="3.140625" customWidth="1"/>
    <col min="11" max="11" width="8.7109375" customWidth="1"/>
    <col min="12" max="12" width="2.42578125" customWidth="1"/>
    <col min="13" max="13" width="3.140625" customWidth="1"/>
    <col min="14" max="14" width="7.28515625" customWidth="1"/>
    <col min="15" max="15" width="2.42578125" customWidth="1"/>
    <col min="16" max="16" width="3.140625" customWidth="1"/>
    <col min="17" max="17" width="6.28515625" customWidth="1"/>
    <col min="18" max="18" width="2.42578125" customWidth="1"/>
    <col min="19" max="19" width="3.140625" customWidth="1"/>
    <col min="20" max="20" width="8.7109375" customWidth="1"/>
    <col min="21" max="21" width="14.5703125" customWidth="1"/>
  </cols>
  <sheetData>
    <row r="1" spans="1:21" ht="15" customHeight="1" x14ac:dyDescent="0.25">
      <c r="A1" s="7" t="s">
        <v>5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6</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565</v>
      </c>
      <c r="B4" s="11" t="s">
        <v>4</v>
      </c>
      <c r="C4" s="11"/>
      <c r="D4" s="11"/>
      <c r="E4" s="11"/>
      <c r="F4" s="11"/>
      <c r="G4" s="11"/>
      <c r="H4" s="11"/>
      <c r="I4" s="11"/>
      <c r="J4" s="11"/>
      <c r="K4" s="11"/>
      <c r="L4" s="11"/>
      <c r="M4" s="11"/>
      <c r="N4" s="11"/>
      <c r="O4" s="11"/>
      <c r="P4" s="11"/>
      <c r="Q4" s="11"/>
      <c r="R4" s="11"/>
      <c r="S4" s="11"/>
      <c r="T4" s="11"/>
      <c r="U4" s="11"/>
    </row>
    <row r="5" spans="1:21" ht="25.5" customHeight="1" x14ac:dyDescent="0.25">
      <c r="A5" s="12"/>
      <c r="B5" s="45" t="s">
        <v>385</v>
      </c>
      <c r="C5" s="45"/>
      <c r="D5" s="45"/>
      <c r="E5" s="45"/>
      <c r="F5" s="45"/>
      <c r="G5" s="45"/>
      <c r="H5" s="45"/>
      <c r="I5" s="45"/>
      <c r="J5" s="45"/>
      <c r="K5" s="45"/>
      <c r="L5" s="45"/>
      <c r="M5" s="45"/>
      <c r="N5" s="45"/>
      <c r="O5" s="45"/>
      <c r="P5" s="45"/>
      <c r="Q5" s="45"/>
      <c r="R5" s="45"/>
      <c r="S5" s="45"/>
      <c r="T5" s="45"/>
      <c r="U5" s="45"/>
    </row>
    <row r="6" spans="1:21" x14ac:dyDescent="0.25">
      <c r="A6" s="12"/>
      <c r="B6" s="45"/>
      <c r="C6" s="45"/>
      <c r="D6" s="45"/>
      <c r="E6" s="45"/>
      <c r="F6" s="45"/>
      <c r="G6" s="45"/>
      <c r="H6" s="45"/>
      <c r="I6" s="45"/>
      <c r="J6" s="45"/>
      <c r="K6" s="45"/>
      <c r="L6" s="45"/>
      <c r="M6" s="45"/>
      <c r="N6" s="45"/>
      <c r="O6" s="45"/>
      <c r="P6" s="45"/>
      <c r="Q6" s="45"/>
      <c r="R6" s="45"/>
      <c r="S6" s="45"/>
      <c r="T6" s="45"/>
      <c r="U6" s="45"/>
    </row>
    <row r="7" spans="1:21" x14ac:dyDescent="0.25">
      <c r="A7" s="12"/>
      <c r="B7" s="35"/>
      <c r="C7" s="36"/>
      <c r="D7" s="37" t="s">
        <v>386</v>
      </c>
      <c r="E7" s="37"/>
      <c r="F7" s="36"/>
      <c r="G7" s="37" t="s">
        <v>210</v>
      </c>
      <c r="H7" s="37"/>
      <c r="I7" s="36"/>
      <c r="J7" s="37" t="s">
        <v>388</v>
      </c>
      <c r="K7" s="37"/>
      <c r="L7" s="36"/>
      <c r="M7" s="37" t="s">
        <v>390</v>
      </c>
      <c r="N7" s="37"/>
      <c r="O7" s="36"/>
      <c r="P7" s="37" t="s">
        <v>391</v>
      </c>
      <c r="Q7" s="37"/>
      <c r="R7" s="36"/>
      <c r="S7" s="37" t="s">
        <v>307</v>
      </c>
      <c r="T7" s="37"/>
      <c r="U7" s="36"/>
    </row>
    <row r="8" spans="1:21" x14ac:dyDescent="0.25">
      <c r="A8" s="12"/>
      <c r="B8" s="35"/>
      <c r="C8" s="36"/>
      <c r="D8" s="37" t="s">
        <v>387</v>
      </c>
      <c r="E8" s="37"/>
      <c r="F8" s="36"/>
      <c r="G8" s="37"/>
      <c r="H8" s="37"/>
      <c r="I8" s="36"/>
      <c r="J8" s="37" t="s">
        <v>389</v>
      </c>
      <c r="K8" s="37"/>
      <c r="L8" s="36"/>
      <c r="M8" s="37"/>
      <c r="N8" s="37"/>
      <c r="O8" s="36"/>
      <c r="P8" s="37" t="s">
        <v>392</v>
      </c>
      <c r="Q8" s="37"/>
      <c r="R8" s="36"/>
      <c r="S8" s="37" t="s">
        <v>393</v>
      </c>
      <c r="T8" s="37"/>
      <c r="U8" s="36"/>
    </row>
    <row r="9" spans="1:21" ht="15.75" thickBot="1" x14ac:dyDescent="0.3">
      <c r="A9" s="12"/>
      <c r="B9" s="35"/>
      <c r="C9" s="36"/>
      <c r="D9" s="104"/>
      <c r="E9" s="104"/>
      <c r="F9" s="36"/>
      <c r="G9" s="34"/>
      <c r="H9" s="34"/>
      <c r="I9" s="36"/>
      <c r="J9" s="104"/>
      <c r="K9" s="104"/>
      <c r="L9" s="36"/>
      <c r="M9" s="34"/>
      <c r="N9" s="34"/>
      <c r="O9" s="36"/>
      <c r="P9" s="104"/>
      <c r="Q9" s="104"/>
      <c r="R9" s="36"/>
      <c r="S9" s="34" t="s">
        <v>394</v>
      </c>
      <c r="T9" s="34"/>
      <c r="U9" s="36"/>
    </row>
    <row r="10" spans="1:21" x14ac:dyDescent="0.25">
      <c r="A10" s="12"/>
      <c r="B10" s="102" t="s">
        <v>395</v>
      </c>
      <c r="C10" s="24"/>
      <c r="D10" s="105"/>
      <c r="E10" s="105"/>
      <c r="F10" s="24"/>
      <c r="G10" s="105"/>
      <c r="H10" s="105"/>
      <c r="I10" s="24"/>
      <c r="J10" s="105"/>
      <c r="K10" s="105"/>
      <c r="L10" s="24"/>
      <c r="M10" s="105"/>
      <c r="N10" s="105"/>
      <c r="O10" s="24"/>
      <c r="P10" s="105"/>
      <c r="Q10" s="105"/>
      <c r="R10" s="24"/>
      <c r="S10" s="105"/>
      <c r="T10" s="105"/>
      <c r="U10" s="24"/>
    </row>
    <row r="11" spans="1:21" x14ac:dyDescent="0.25">
      <c r="A11" s="12"/>
      <c r="B11" s="27" t="s">
        <v>30</v>
      </c>
      <c r="C11" s="18"/>
      <c r="D11" s="13" t="s">
        <v>183</v>
      </c>
      <c r="E11" s="53">
        <v>610</v>
      </c>
      <c r="F11" s="18"/>
      <c r="G11" s="13" t="s">
        <v>183</v>
      </c>
      <c r="H11" s="53">
        <v>633</v>
      </c>
      <c r="I11" s="18"/>
      <c r="J11" s="13" t="s">
        <v>183</v>
      </c>
      <c r="K11" s="53">
        <v>472</v>
      </c>
      <c r="L11" s="18"/>
      <c r="M11" s="13" t="s">
        <v>183</v>
      </c>
      <c r="N11" s="53">
        <v>352</v>
      </c>
      <c r="O11" s="18"/>
      <c r="P11" s="13" t="s">
        <v>183</v>
      </c>
      <c r="Q11" s="53">
        <v>230</v>
      </c>
      <c r="R11" s="18"/>
      <c r="S11" s="13" t="s">
        <v>183</v>
      </c>
      <c r="T11" s="52">
        <v>2297</v>
      </c>
      <c r="U11" s="18"/>
    </row>
    <row r="12" spans="1:21" x14ac:dyDescent="0.25">
      <c r="A12" s="12"/>
      <c r="B12" s="23" t="s">
        <v>396</v>
      </c>
      <c r="C12" s="24"/>
      <c r="D12" s="63">
        <v>119</v>
      </c>
      <c r="E12" s="63"/>
      <c r="F12" s="24"/>
      <c r="G12" s="63">
        <v>55</v>
      </c>
      <c r="H12" s="63"/>
      <c r="I12" s="24"/>
      <c r="J12" s="63">
        <v>21</v>
      </c>
      <c r="K12" s="63"/>
      <c r="L12" s="24"/>
      <c r="M12" s="63">
        <v>27</v>
      </c>
      <c r="N12" s="63"/>
      <c r="O12" s="24"/>
      <c r="P12" s="63">
        <v>4</v>
      </c>
      <c r="Q12" s="63"/>
      <c r="R12" s="24"/>
      <c r="S12" s="63">
        <v>226</v>
      </c>
      <c r="T12" s="63"/>
      <c r="U12" s="24"/>
    </row>
    <row r="13" spans="1:21" x14ac:dyDescent="0.25">
      <c r="A13" s="12"/>
      <c r="B13" s="27" t="s">
        <v>397</v>
      </c>
      <c r="C13" s="18"/>
      <c r="D13" s="61">
        <v>12</v>
      </c>
      <c r="E13" s="61"/>
      <c r="F13" s="18"/>
      <c r="G13" s="61">
        <v>2</v>
      </c>
      <c r="H13" s="61"/>
      <c r="I13" s="18"/>
      <c r="J13" s="61">
        <v>1</v>
      </c>
      <c r="K13" s="61"/>
      <c r="L13" s="18"/>
      <c r="M13" s="61">
        <v>4</v>
      </c>
      <c r="N13" s="61"/>
      <c r="O13" s="18"/>
      <c r="P13" s="61">
        <v>9</v>
      </c>
      <c r="Q13" s="61"/>
      <c r="R13" s="18"/>
      <c r="S13" s="61">
        <v>28</v>
      </c>
      <c r="T13" s="61"/>
      <c r="U13" s="18"/>
    </row>
    <row r="14" spans="1:21" x14ac:dyDescent="0.25">
      <c r="A14" s="12"/>
      <c r="B14" s="23" t="s">
        <v>398</v>
      </c>
      <c r="C14" s="24"/>
      <c r="D14" s="63">
        <v>20</v>
      </c>
      <c r="E14" s="63"/>
      <c r="F14" s="24"/>
      <c r="G14" s="63">
        <v>1</v>
      </c>
      <c r="H14" s="63"/>
      <c r="I14" s="24"/>
      <c r="J14" s="63">
        <v>5</v>
      </c>
      <c r="K14" s="63"/>
      <c r="L14" s="24"/>
      <c r="M14" s="63">
        <v>5</v>
      </c>
      <c r="N14" s="63"/>
      <c r="O14" s="24"/>
      <c r="P14" s="63">
        <v>3</v>
      </c>
      <c r="Q14" s="63"/>
      <c r="R14" s="24"/>
      <c r="S14" s="63">
        <v>34</v>
      </c>
      <c r="T14" s="63"/>
      <c r="U14" s="24"/>
    </row>
    <row r="15" spans="1:21" x14ac:dyDescent="0.25">
      <c r="A15" s="12"/>
      <c r="B15" s="103" t="s">
        <v>399</v>
      </c>
      <c r="C15" s="18"/>
      <c r="D15" s="97"/>
      <c r="E15" s="97"/>
      <c r="F15" s="18"/>
      <c r="G15" s="97"/>
      <c r="H15" s="97"/>
      <c r="I15" s="18"/>
      <c r="J15" s="97"/>
      <c r="K15" s="97"/>
      <c r="L15" s="18"/>
      <c r="M15" s="97"/>
      <c r="N15" s="97"/>
      <c r="O15" s="18"/>
      <c r="P15" s="97"/>
      <c r="Q15" s="97"/>
      <c r="R15" s="18"/>
      <c r="S15" s="97"/>
      <c r="T15" s="97"/>
      <c r="U15" s="18"/>
    </row>
    <row r="16" spans="1:21" x14ac:dyDescent="0.25">
      <c r="A16" s="12"/>
      <c r="B16" s="23" t="s">
        <v>30</v>
      </c>
      <c r="C16" s="24"/>
      <c r="D16" s="25" t="s">
        <v>183</v>
      </c>
      <c r="E16" s="31">
        <v>587</v>
      </c>
      <c r="F16" s="24"/>
      <c r="G16" s="25" t="s">
        <v>183</v>
      </c>
      <c r="H16" s="31">
        <v>553</v>
      </c>
      <c r="I16" s="24"/>
      <c r="J16" s="25" t="s">
        <v>183</v>
      </c>
      <c r="K16" s="31">
        <v>468</v>
      </c>
      <c r="L16" s="24"/>
      <c r="M16" s="25" t="s">
        <v>183</v>
      </c>
      <c r="N16" s="31">
        <v>318</v>
      </c>
      <c r="O16" s="24"/>
      <c r="P16" s="25" t="s">
        <v>183</v>
      </c>
      <c r="Q16" s="31">
        <v>220</v>
      </c>
      <c r="R16" s="24"/>
      <c r="S16" s="25" t="s">
        <v>183</v>
      </c>
      <c r="T16" s="70">
        <v>2146</v>
      </c>
      <c r="U16" s="24"/>
    </row>
    <row r="17" spans="1:21" x14ac:dyDescent="0.25">
      <c r="A17" s="12"/>
      <c r="B17" s="27" t="s">
        <v>396</v>
      </c>
      <c r="C17" s="18"/>
      <c r="D17" s="41">
        <v>112</v>
      </c>
      <c r="E17" s="41"/>
      <c r="F17" s="18"/>
      <c r="G17" s="41">
        <v>42</v>
      </c>
      <c r="H17" s="41"/>
      <c r="I17" s="18"/>
      <c r="J17" s="41">
        <v>21</v>
      </c>
      <c r="K17" s="41"/>
      <c r="L17" s="18"/>
      <c r="M17" s="41">
        <v>22</v>
      </c>
      <c r="N17" s="41"/>
      <c r="O17" s="18"/>
      <c r="P17" s="41">
        <v>7</v>
      </c>
      <c r="Q17" s="41"/>
      <c r="R17" s="18"/>
      <c r="S17" s="41">
        <v>204</v>
      </c>
      <c r="T17" s="41"/>
      <c r="U17" s="18"/>
    </row>
    <row r="18" spans="1:21" x14ac:dyDescent="0.25">
      <c r="A18" s="12"/>
      <c r="B18" s="23" t="s">
        <v>397</v>
      </c>
      <c r="C18" s="24"/>
      <c r="D18" s="64">
        <v>9</v>
      </c>
      <c r="E18" s="64"/>
      <c r="F18" s="24"/>
      <c r="G18" s="64">
        <v>3</v>
      </c>
      <c r="H18" s="64"/>
      <c r="I18" s="24"/>
      <c r="J18" s="64">
        <v>2</v>
      </c>
      <c r="K18" s="64"/>
      <c r="L18" s="24"/>
      <c r="M18" s="64">
        <v>3</v>
      </c>
      <c r="N18" s="64"/>
      <c r="O18" s="24"/>
      <c r="P18" s="64">
        <v>7</v>
      </c>
      <c r="Q18" s="64"/>
      <c r="R18" s="24"/>
      <c r="S18" s="64">
        <v>24</v>
      </c>
      <c r="T18" s="64"/>
      <c r="U18" s="24"/>
    </row>
    <row r="19" spans="1:21" x14ac:dyDescent="0.25">
      <c r="A19" s="12"/>
      <c r="B19" s="27" t="s">
        <v>398</v>
      </c>
      <c r="C19" s="18"/>
      <c r="D19" s="41">
        <v>21</v>
      </c>
      <c r="E19" s="41"/>
      <c r="F19" s="18"/>
      <c r="G19" s="41">
        <v>24</v>
      </c>
      <c r="H19" s="41"/>
      <c r="I19" s="18"/>
      <c r="J19" s="41">
        <v>5</v>
      </c>
      <c r="K19" s="41"/>
      <c r="L19" s="18"/>
      <c r="M19" s="41">
        <v>5</v>
      </c>
      <c r="N19" s="41"/>
      <c r="O19" s="18"/>
      <c r="P19" s="41">
        <v>6</v>
      </c>
      <c r="Q19" s="41"/>
      <c r="R19" s="18"/>
      <c r="S19" s="41">
        <v>61</v>
      </c>
      <c r="T19" s="41"/>
      <c r="U19" s="18"/>
    </row>
    <row r="20" spans="1:21" x14ac:dyDescent="0.25">
      <c r="A20" s="12"/>
      <c r="B20" s="45"/>
      <c r="C20" s="45"/>
      <c r="D20" s="45"/>
      <c r="E20" s="45"/>
      <c r="F20" s="45"/>
      <c r="G20" s="45"/>
      <c r="H20" s="45"/>
      <c r="I20" s="45"/>
      <c r="J20" s="45"/>
      <c r="K20" s="45"/>
      <c r="L20" s="45"/>
      <c r="M20" s="45"/>
      <c r="N20" s="45"/>
      <c r="O20" s="45"/>
      <c r="P20" s="45"/>
      <c r="Q20" s="45"/>
      <c r="R20" s="45"/>
      <c r="S20" s="45"/>
      <c r="T20" s="45"/>
      <c r="U20" s="45"/>
    </row>
    <row r="21" spans="1:21" x14ac:dyDescent="0.25">
      <c r="A21" s="12"/>
      <c r="B21" s="35"/>
      <c r="C21" s="36"/>
      <c r="D21" s="37" t="s">
        <v>386</v>
      </c>
      <c r="E21" s="37"/>
      <c r="F21" s="36"/>
      <c r="G21" s="37" t="s">
        <v>210</v>
      </c>
      <c r="H21" s="37"/>
      <c r="I21" s="36"/>
      <c r="J21" s="37" t="s">
        <v>388</v>
      </c>
      <c r="K21" s="37"/>
      <c r="L21" s="36"/>
      <c r="M21" s="37" t="s">
        <v>390</v>
      </c>
      <c r="N21" s="37"/>
      <c r="O21" s="36"/>
      <c r="P21" s="37" t="s">
        <v>391</v>
      </c>
      <c r="Q21" s="37"/>
      <c r="R21" s="36"/>
      <c r="S21" s="37" t="s">
        <v>307</v>
      </c>
      <c r="T21" s="37"/>
      <c r="U21" s="36"/>
    </row>
    <row r="22" spans="1:21" x14ac:dyDescent="0.25">
      <c r="A22" s="12"/>
      <c r="B22" s="35"/>
      <c r="C22" s="36"/>
      <c r="D22" s="37" t="s">
        <v>387</v>
      </c>
      <c r="E22" s="37"/>
      <c r="F22" s="36"/>
      <c r="G22" s="37"/>
      <c r="H22" s="37"/>
      <c r="I22" s="36"/>
      <c r="J22" s="37" t="s">
        <v>389</v>
      </c>
      <c r="K22" s="37"/>
      <c r="L22" s="36"/>
      <c r="M22" s="37"/>
      <c r="N22" s="37"/>
      <c r="O22" s="36"/>
      <c r="P22" s="37" t="s">
        <v>392</v>
      </c>
      <c r="Q22" s="37"/>
      <c r="R22" s="36"/>
      <c r="S22" s="37" t="s">
        <v>393</v>
      </c>
      <c r="T22" s="37"/>
      <c r="U22" s="36"/>
    </row>
    <row r="23" spans="1:21" ht="15.75" thickBot="1" x14ac:dyDescent="0.3">
      <c r="A23" s="12"/>
      <c r="B23" s="35"/>
      <c r="C23" s="36"/>
      <c r="D23" s="104"/>
      <c r="E23" s="104"/>
      <c r="F23" s="36"/>
      <c r="G23" s="34"/>
      <c r="H23" s="34"/>
      <c r="I23" s="36"/>
      <c r="J23" s="104"/>
      <c r="K23" s="104"/>
      <c r="L23" s="36"/>
      <c r="M23" s="34"/>
      <c r="N23" s="34"/>
      <c r="O23" s="36"/>
      <c r="P23" s="104"/>
      <c r="Q23" s="104"/>
      <c r="R23" s="36"/>
      <c r="S23" s="34" t="s">
        <v>394</v>
      </c>
      <c r="T23" s="34"/>
      <c r="U23" s="36"/>
    </row>
    <row r="24" spans="1:21" x14ac:dyDescent="0.25">
      <c r="A24" s="12"/>
      <c r="B24" s="102" t="s">
        <v>400</v>
      </c>
      <c r="C24" s="24"/>
      <c r="D24" s="105"/>
      <c r="E24" s="105"/>
      <c r="F24" s="24"/>
      <c r="G24" s="105"/>
      <c r="H24" s="105"/>
      <c r="I24" s="24"/>
      <c r="J24" s="105"/>
      <c r="K24" s="105"/>
      <c r="L24" s="24"/>
      <c r="M24" s="105"/>
      <c r="N24" s="105"/>
      <c r="O24" s="24"/>
      <c r="P24" s="105"/>
      <c r="Q24" s="105"/>
      <c r="R24" s="24"/>
      <c r="S24" s="105"/>
      <c r="T24" s="105"/>
      <c r="U24" s="24"/>
    </row>
    <row r="25" spans="1:21" x14ac:dyDescent="0.25">
      <c r="A25" s="12"/>
      <c r="B25" s="27" t="s">
        <v>30</v>
      </c>
      <c r="C25" s="18"/>
      <c r="D25" s="13" t="s">
        <v>183</v>
      </c>
      <c r="E25" s="52">
        <v>1809</v>
      </c>
      <c r="F25" s="18"/>
      <c r="G25" s="13" t="s">
        <v>183</v>
      </c>
      <c r="H25" s="52">
        <v>1757</v>
      </c>
      <c r="I25" s="18"/>
      <c r="J25" s="13" t="s">
        <v>183</v>
      </c>
      <c r="K25" s="52">
        <v>1390</v>
      </c>
      <c r="L25" s="18"/>
      <c r="M25" s="13" t="s">
        <v>183</v>
      </c>
      <c r="N25" s="53">
        <v>998</v>
      </c>
      <c r="O25" s="18"/>
      <c r="P25" s="13" t="s">
        <v>183</v>
      </c>
      <c r="Q25" s="53">
        <v>668</v>
      </c>
      <c r="R25" s="18"/>
      <c r="S25" s="13" t="s">
        <v>183</v>
      </c>
      <c r="T25" s="52">
        <v>6622</v>
      </c>
      <c r="U25" s="18"/>
    </row>
    <row r="26" spans="1:21" x14ac:dyDescent="0.25">
      <c r="A26" s="12"/>
      <c r="B26" s="23" t="s">
        <v>396</v>
      </c>
      <c r="C26" s="24"/>
      <c r="D26" s="63">
        <v>344</v>
      </c>
      <c r="E26" s="63"/>
      <c r="F26" s="24"/>
      <c r="G26" s="63">
        <v>143</v>
      </c>
      <c r="H26" s="63"/>
      <c r="I26" s="24"/>
      <c r="J26" s="63">
        <v>57</v>
      </c>
      <c r="K26" s="63"/>
      <c r="L26" s="24"/>
      <c r="M26" s="63">
        <v>65</v>
      </c>
      <c r="N26" s="63"/>
      <c r="O26" s="24"/>
      <c r="P26" s="63" t="s">
        <v>242</v>
      </c>
      <c r="Q26" s="63"/>
      <c r="R26" s="48" t="s">
        <v>212</v>
      </c>
      <c r="S26" s="63">
        <v>608</v>
      </c>
      <c r="T26" s="63"/>
      <c r="U26" s="24"/>
    </row>
    <row r="27" spans="1:21" x14ac:dyDescent="0.25">
      <c r="A27" s="12"/>
      <c r="B27" s="27" t="s">
        <v>397</v>
      </c>
      <c r="C27" s="18"/>
      <c r="D27" s="61">
        <v>34</v>
      </c>
      <c r="E27" s="61"/>
      <c r="F27" s="18"/>
      <c r="G27" s="61">
        <v>7</v>
      </c>
      <c r="H27" s="61"/>
      <c r="I27" s="18"/>
      <c r="J27" s="61">
        <v>4</v>
      </c>
      <c r="K27" s="61"/>
      <c r="L27" s="18"/>
      <c r="M27" s="61">
        <v>12</v>
      </c>
      <c r="N27" s="61"/>
      <c r="O27" s="18"/>
      <c r="P27" s="61">
        <v>26</v>
      </c>
      <c r="Q27" s="61"/>
      <c r="R27" s="18"/>
      <c r="S27" s="61">
        <v>83</v>
      </c>
      <c r="T27" s="61"/>
      <c r="U27" s="18"/>
    </row>
    <row r="28" spans="1:21" x14ac:dyDescent="0.25">
      <c r="A28" s="12"/>
      <c r="B28" s="23" t="s">
        <v>398</v>
      </c>
      <c r="C28" s="24"/>
      <c r="D28" s="63">
        <v>60</v>
      </c>
      <c r="E28" s="63"/>
      <c r="F28" s="24"/>
      <c r="G28" s="63">
        <v>3</v>
      </c>
      <c r="H28" s="63"/>
      <c r="I28" s="24"/>
      <c r="J28" s="63">
        <v>14</v>
      </c>
      <c r="K28" s="63"/>
      <c r="L28" s="24"/>
      <c r="M28" s="63">
        <v>15</v>
      </c>
      <c r="N28" s="63"/>
      <c r="O28" s="24"/>
      <c r="P28" s="63">
        <v>9</v>
      </c>
      <c r="Q28" s="63"/>
      <c r="R28" s="24"/>
      <c r="S28" s="63">
        <v>101</v>
      </c>
      <c r="T28" s="63"/>
      <c r="U28" s="24"/>
    </row>
    <row r="29" spans="1:21" x14ac:dyDescent="0.25">
      <c r="A29" s="12"/>
      <c r="B29" s="103" t="s">
        <v>401</v>
      </c>
      <c r="C29" s="18"/>
      <c r="D29" s="97"/>
      <c r="E29" s="97"/>
      <c r="F29" s="18"/>
      <c r="G29" s="97"/>
      <c r="H29" s="97"/>
      <c r="I29" s="18"/>
      <c r="J29" s="97"/>
      <c r="K29" s="97"/>
      <c r="L29" s="18"/>
      <c r="M29" s="97"/>
      <c r="N29" s="97"/>
      <c r="O29" s="18"/>
      <c r="P29" s="97"/>
      <c r="Q29" s="97"/>
      <c r="R29" s="18"/>
      <c r="S29" s="97"/>
      <c r="T29" s="97"/>
      <c r="U29" s="18"/>
    </row>
    <row r="30" spans="1:21" x14ac:dyDescent="0.25">
      <c r="A30" s="12"/>
      <c r="B30" s="23" t="s">
        <v>30</v>
      </c>
      <c r="C30" s="24"/>
      <c r="D30" s="25" t="s">
        <v>183</v>
      </c>
      <c r="E30" s="70">
        <v>1655</v>
      </c>
      <c r="F30" s="24"/>
      <c r="G30" s="25" t="s">
        <v>183</v>
      </c>
      <c r="H30" s="70">
        <v>1541</v>
      </c>
      <c r="I30" s="24"/>
      <c r="J30" s="25" t="s">
        <v>183</v>
      </c>
      <c r="K30" s="70">
        <v>1323</v>
      </c>
      <c r="L30" s="24"/>
      <c r="M30" s="25" t="s">
        <v>183</v>
      </c>
      <c r="N30" s="31">
        <v>891</v>
      </c>
      <c r="O30" s="24"/>
      <c r="P30" s="25" t="s">
        <v>183</v>
      </c>
      <c r="Q30" s="31">
        <v>631</v>
      </c>
      <c r="R30" s="24"/>
      <c r="S30" s="25" t="s">
        <v>183</v>
      </c>
      <c r="T30" s="70">
        <v>6041</v>
      </c>
      <c r="U30" s="24"/>
    </row>
    <row r="31" spans="1:21" x14ac:dyDescent="0.25">
      <c r="A31" s="12"/>
      <c r="B31" s="27" t="s">
        <v>396</v>
      </c>
      <c r="C31" s="18"/>
      <c r="D31" s="41">
        <v>306</v>
      </c>
      <c r="E31" s="41"/>
      <c r="F31" s="18"/>
      <c r="G31" s="41">
        <v>109</v>
      </c>
      <c r="H31" s="41"/>
      <c r="I31" s="18"/>
      <c r="J31" s="41">
        <v>55</v>
      </c>
      <c r="K31" s="41"/>
      <c r="L31" s="18"/>
      <c r="M31" s="41">
        <v>48</v>
      </c>
      <c r="N31" s="41"/>
      <c r="O31" s="18"/>
      <c r="P31" s="41">
        <v>11</v>
      </c>
      <c r="Q31" s="41"/>
      <c r="R31" s="18"/>
      <c r="S31" s="41">
        <v>529</v>
      </c>
      <c r="T31" s="41"/>
      <c r="U31" s="18"/>
    </row>
    <row r="32" spans="1:21" x14ac:dyDescent="0.25">
      <c r="A32" s="12"/>
      <c r="B32" s="23" t="s">
        <v>397</v>
      </c>
      <c r="C32" s="24"/>
      <c r="D32" s="64">
        <v>28</v>
      </c>
      <c r="E32" s="64"/>
      <c r="F32" s="24"/>
      <c r="G32" s="64">
        <v>7</v>
      </c>
      <c r="H32" s="64"/>
      <c r="I32" s="24"/>
      <c r="J32" s="64">
        <v>5</v>
      </c>
      <c r="K32" s="64"/>
      <c r="L32" s="24"/>
      <c r="M32" s="64">
        <v>9</v>
      </c>
      <c r="N32" s="64"/>
      <c r="O32" s="24"/>
      <c r="P32" s="64">
        <v>22</v>
      </c>
      <c r="Q32" s="64"/>
      <c r="R32" s="24"/>
      <c r="S32" s="64">
        <v>71</v>
      </c>
      <c r="T32" s="64"/>
      <c r="U32" s="24"/>
    </row>
    <row r="33" spans="1:21" x14ac:dyDescent="0.25">
      <c r="A33" s="12"/>
      <c r="B33" s="27" t="s">
        <v>398</v>
      </c>
      <c r="C33" s="18"/>
      <c r="D33" s="41">
        <v>59</v>
      </c>
      <c r="E33" s="41"/>
      <c r="F33" s="18"/>
      <c r="G33" s="41">
        <v>72</v>
      </c>
      <c r="H33" s="41"/>
      <c r="I33" s="18"/>
      <c r="J33" s="41">
        <v>14</v>
      </c>
      <c r="K33" s="41"/>
      <c r="L33" s="18"/>
      <c r="M33" s="41">
        <v>15</v>
      </c>
      <c r="N33" s="41"/>
      <c r="O33" s="18"/>
      <c r="P33" s="41">
        <v>21</v>
      </c>
      <c r="Q33" s="41"/>
      <c r="R33" s="18"/>
      <c r="S33" s="41">
        <v>181</v>
      </c>
      <c r="T33" s="41"/>
      <c r="U33" s="18"/>
    </row>
    <row r="34" spans="1:21" x14ac:dyDescent="0.25">
      <c r="A34" s="12"/>
      <c r="B34" s="45"/>
      <c r="C34" s="45"/>
      <c r="D34" s="45"/>
      <c r="E34" s="45"/>
      <c r="F34" s="45"/>
      <c r="G34" s="45"/>
      <c r="H34" s="45"/>
      <c r="I34" s="45"/>
      <c r="J34" s="45"/>
      <c r="K34" s="45"/>
      <c r="L34" s="45"/>
      <c r="M34" s="45"/>
      <c r="N34" s="45"/>
      <c r="O34" s="45"/>
      <c r="P34" s="45"/>
      <c r="Q34" s="45"/>
      <c r="R34" s="45"/>
      <c r="S34" s="45"/>
      <c r="T34" s="45"/>
      <c r="U34" s="45"/>
    </row>
    <row r="35" spans="1:21" x14ac:dyDescent="0.25">
      <c r="A35" s="12"/>
      <c r="B35" s="81" t="s">
        <v>402</v>
      </c>
      <c r="C35" s="81"/>
      <c r="D35" s="81"/>
      <c r="E35" s="81"/>
      <c r="F35" s="81"/>
      <c r="G35" s="81"/>
      <c r="H35" s="81"/>
      <c r="I35" s="81"/>
      <c r="J35" s="81"/>
      <c r="K35" s="81"/>
      <c r="L35" s="81"/>
      <c r="M35" s="81"/>
      <c r="N35" s="81"/>
      <c r="O35" s="81"/>
      <c r="P35" s="81"/>
      <c r="Q35" s="81"/>
      <c r="R35" s="81"/>
      <c r="S35" s="81"/>
      <c r="T35" s="81"/>
      <c r="U35" s="81"/>
    </row>
    <row r="36" spans="1:21" x14ac:dyDescent="0.25">
      <c r="A36" s="12"/>
      <c r="B36" s="47"/>
      <c r="C36" s="47"/>
      <c r="D36" s="47"/>
      <c r="E36" s="47"/>
      <c r="F36" s="47"/>
      <c r="G36" s="47"/>
      <c r="H36" s="47"/>
      <c r="I36" s="47"/>
      <c r="J36" s="47"/>
      <c r="K36" s="47"/>
      <c r="L36" s="47"/>
      <c r="M36" s="47"/>
      <c r="N36" s="47"/>
      <c r="O36" s="47"/>
      <c r="P36" s="47"/>
      <c r="Q36" s="47"/>
      <c r="R36" s="47"/>
      <c r="S36" s="47"/>
      <c r="T36" s="47"/>
      <c r="U36" s="47"/>
    </row>
    <row r="37" spans="1:21" ht="15" customHeight="1" x14ac:dyDescent="0.25">
      <c r="A37" s="12" t="s">
        <v>566</v>
      </c>
      <c r="B37" s="11" t="s">
        <v>4</v>
      </c>
      <c r="C37" s="11"/>
      <c r="D37" s="11"/>
      <c r="E37" s="11"/>
      <c r="F37" s="11"/>
      <c r="G37" s="11"/>
      <c r="H37" s="11"/>
      <c r="I37" s="11"/>
      <c r="J37" s="11"/>
      <c r="K37" s="11"/>
      <c r="L37" s="11"/>
      <c r="M37" s="11"/>
      <c r="N37" s="11"/>
      <c r="O37" s="11"/>
      <c r="P37" s="11"/>
      <c r="Q37" s="11"/>
      <c r="R37" s="11"/>
      <c r="S37" s="11"/>
      <c r="T37" s="11"/>
      <c r="U37" s="11"/>
    </row>
    <row r="38" spans="1:21" x14ac:dyDescent="0.25">
      <c r="A38" s="12"/>
      <c r="B38" s="44" t="s">
        <v>403</v>
      </c>
      <c r="C38" s="44"/>
      <c r="D38" s="44"/>
      <c r="E38" s="44"/>
      <c r="F38" s="44"/>
      <c r="G38" s="44"/>
      <c r="H38" s="44"/>
      <c r="I38" s="44"/>
      <c r="J38" s="44"/>
      <c r="K38" s="44"/>
      <c r="L38" s="44"/>
      <c r="M38" s="44"/>
      <c r="N38" s="44"/>
      <c r="O38" s="44"/>
      <c r="P38" s="44"/>
      <c r="Q38" s="44"/>
      <c r="R38" s="44"/>
      <c r="S38" s="44"/>
      <c r="T38" s="44"/>
      <c r="U38" s="44"/>
    </row>
    <row r="39" spans="1:21" x14ac:dyDescent="0.25">
      <c r="A39" s="12"/>
      <c r="B39" s="45"/>
      <c r="C39" s="45"/>
      <c r="D39" s="45"/>
      <c r="E39" s="45"/>
      <c r="F39" s="45"/>
      <c r="G39" s="45"/>
      <c r="H39" s="45"/>
      <c r="I39" s="45"/>
      <c r="J39" s="45"/>
      <c r="K39" s="45"/>
      <c r="L39" s="45"/>
      <c r="M39" s="45"/>
      <c r="N39" s="45"/>
      <c r="O39" s="45"/>
      <c r="P39" s="45"/>
      <c r="Q39" s="45"/>
      <c r="R39" s="45"/>
      <c r="S39" s="45"/>
      <c r="T39" s="45"/>
      <c r="U39" s="45"/>
    </row>
    <row r="40" spans="1:21" ht="15.75" thickBot="1" x14ac:dyDescent="0.3">
      <c r="A40" s="12"/>
      <c r="B40" s="18"/>
      <c r="C40" s="19"/>
      <c r="D40" s="34" t="s">
        <v>178</v>
      </c>
      <c r="E40" s="34"/>
      <c r="F40" s="34"/>
      <c r="G40" s="34"/>
      <c r="H40" s="34"/>
      <c r="I40" s="19"/>
      <c r="J40" s="34" t="s">
        <v>179</v>
      </c>
      <c r="K40" s="34"/>
      <c r="L40" s="34"/>
      <c r="M40" s="34"/>
      <c r="N40" s="34"/>
      <c r="O40" s="19"/>
    </row>
    <row r="41" spans="1:21" x14ac:dyDescent="0.25">
      <c r="A41" s="12"/>
      <c r="B41" s="35"/>
      <c r="C41" s="36"/>
      <c r="D41" s="38" t="s">
        <v>235</v>
      </c>
      <c r="E41" s="38"/>
      <c r="F41" s="39"/>
      <c r="G41" s="38" t="s">
        <v>236</v>
      </c>
      <c r="H41" s="38"/>
      <c r="I41" s="36"/>
      <c r="J41" s="38" t="s">
        <v>235</v>
      </c>
      <c r="K41" s="38"/>
      <c r="L41" s="39"/>
      <c r="M41" s="38" t="s">
        <v>236</v>
      </c>
      <c r="N41" s="38"/>
      <c r="O41" s="36"/>
    </row>
    <row r="42" spans="1:21" ht="15.75" thickBot="1" x14ac:dyDescent="0.3">
      <c r="A42" s="12"/>
      <c r="B42" s="35"/>
      <c r="C42" s="36"/>
      <c r="D42" s="34">
        <v>2013</v>
      </c>
      <c r="E42" s="34"/>
      <c r="F42" s="36"/>
      <c r="G42" s="34">
        <v>2012</v>
      </c>
      <c r="H42" s="34"/>
      <c r="I42" s="36"/>
      <c r="J42" s="34">
        <v>2013</v>
      </c>
      <c r="K42" s="34"/>
      <c r="L42" s="40"/>
      <c r="M42" s="34">
        <v>2012</v>
      </c>
      <c r="N42" s="34"/>
      <c r="O42" s="36"/>
    </row>
    <row r="43" spans="1:21" x14ac:dyDescent="0.25">
      <c r="A43" s="12"/>
      <c r="B43" s="66" t="s">
        <v>404</v>
      </c>
      <c r="C43" s="24"/>
      <c r="D43" s="48" t="s">
        <v>183</v>
      </c>
      <c r="E43" s="50">
        <v>226</v>
      </c>
      <c r="F43" s="24"/>
      <c r="G43" s="48" t="s">
        <v>183</v>
      </c>
      <c r="H43" s="50">
        <v>204</v>
      </c>
      <c r="I43" s="24"/>
      <c r="J43" s="48" t="s">
        <v>183</v>
      </c>
      <c r="K43" s="50">
        <v>608</v>
      </c>
      <c r="L43" s="24"/>
      <c r="M43" s="48" t="s">
        <v>183</v>
      </c>
      <c r="N43" s="50">
        <v>529</v>
      </c>
      <c r="O43" s="24"/>
    </row>
    <row r="44" spans="1:21" x14ac:dyDescent="0.25">
      <c r="A44" s="12"/>
      <c r="B44" s="55" t="s">
        <v>35</v>
      </c>
      <c r="C44" s="18"/>
      <c r="D44" s="41">
        <v>62</v>
      </c>
      <c r="E44" s="41"/>
      <c r="F44" s="18"/>
      <c r="G44" s="41">
        <v>85</v>
      </c>
      <c r="H44" s="41"/>
      <c r="I44" s="18"/>
      <c r="J44" s="41">
        <v>184</v>
      </c>
      <c r="K44" s="41"/>
      <c r="L44" s="18"/>
      <c r="M44" s="41">
        <v>252</v>
      </c>
      <c r="N44" s="41"/>
      <c r="O44" s="18"/>
    </row>
    <row r="45" spans="1:21" x14ac:dyDescent="0.25">
      <c r="A45" s="12"/>
      <c r="B45" s="67" t="s">
        <v>405</v>
      </c>
      <c r="C45" s="24"/>
      <c r="D45" s="64">
        <v>4</v>
      </c>
      <c r="E45" s="64"/>
      <c r="F45" s="24"/>
      <c r="G45" s="64">
        <v>3</v>
      </c>
      <c r="H45" s="64"/>
      <c r="I45" s="24"/>
      <c r="J45" s="64">
        <v>12</v>
      </c>
      <c r="K45" s="64"/>
      <c r="L45" s="24"/>
      <c r="M45" s="64">
        <v>13</v>
      </c>
      <c r="N45" s="64"/>
      <c r="O45" s="24"/>
    </row>
    <row r="46" spans="1:21" x14ac:dyDescent="0.25">
      <c r="A46" s="12"/>
      <c r="B46" s="55" t="s">
        <v>406</v>
      </c>
      <c r="C46" s="18"/>
      <c r="D46" s="41" t="s">
        <v>184</v>
      </c>
      <c r="E46" s="41"/>
      <c r="F46" s="18"/>
      <c r="G46" s="41">
        <v>1</v>
      </c>
      <c r="H46" s="41"/>
      <c r="I46" s="18"/>
      <c r="J46" s="41">
        <v>2</v>
      </c>
      <c r="K46" s="41"/>
      <c r="L46" s="18"/>
      <c r="M46" s="41">
        <v>4</v>
      </c>
      <c r="N46" s="41"/>
      <c r="O46" s="18"/>
    </row>
    <row r="47" spans="1:21" ht="15.75" thickBot="1" x14ac:dyDescent="0.3">
      <c r="A47" s="12"/>
      <c r="B47" s="67" t="s">
        <v>110</v>
      </c>
      <c r="C47" s="24"/>
      <c r="D47" s="43" t="s">
        <v>184</v>
      </c>
      <c r="E47" s="43"/>
      <c r="F47" s="24"/>
      <c r="G47" s="43">
        <v>1</v>
      </c>
      <c r="H47" s="43"/>
      <c r="I47" s="24"/>
      <c r="J47" s="43" t="s">
        <v>184</v>
      </c>
      <c r="K47" s="43"/>
      <c r="L47" s="24"/>
      <c r="M47" s="43" t="s">
        <v>184</v>
      </c>
      <c r="N47" s="43"/>
      <c r="O47" s="24"/>
    </row>
    <row r="48" spans="1:21" x14ac:dyDescent="0.25">
      <c r="A48" s="12"/>
      <c r="B48" s="68" t="s">
        <v>407</v>
      </c>
      <c r="C48" s="18"/>
      <c r="D48" s="106">
        <v>160</v>
      </c>
      <c r="E48" s="106"/>
      <c r="F48" s="18"/>
      <c r="G48" s="106">
        <v>114</v>
      </c>
      <c r="H48" s="106"/>
      <c r="I48" s="18"/>
      <c r="J48" s="106">
        <v>410</v>
      </c>
      <c r="K48" s="106"/>
      <c r="L48" s="18"/>
      <c r="M48" s="106">
        <v>260</v>
      </c>
      <c r="N48" s="106"/>
      <c r="O48" s="18"/>
    </row>
    <row r="49" spans="1:15" x14ac:dyDescent="0.25">
      <c r="A49" s="12"/>
      <c r="B49" s="67" t="s">
        <v>38</v>
      </c>
      <c r="C49" s="24"/>
      <c r="D49" s="64">
        <v>118</v>
      </c>
      <c r="E49" s="64"/>
      <c r="F49" s="24"/>
      <c r="G49" s="64">
        <v>165</v>
      </c>
      <c r="H49" s="64"/>
      <c r="I49" s="24"/>
      <c r="J49" s="64">
        <v>409</v>
      </c>
      <c r="K49" s="64"/>
      <c r="L49" s="24"/>
      <c r="M49" s="64">
        <v>489</v>
      </c>
      <c r="N49" s="64"/>
      <c r="O49" s="24"/>
    </row>
    <row r="50" spans="1:15" ht="26.25" x14ac:dyDescent="0.25">
      <c r="A50" s="12"/>
      <c r="B50" s="55" t="s">
        <v>408</v>
      </c>
      <c r="C50" s="18"/>
      <c r="D50" s="41" t="s">
        <v>184</v>
      </c>
      <c r="E50" s="41"/>
      <c r="F50" s="18"/>
      <c r="G50" s="41" t="s">
        <v>184</v>
      </c>
      <c r="H50" s="41"/>
      <c r="I50" s="18"/>
      <c r="J50" s="41">
        <v>87</v>
      </c>
      <c r="K50" s="41"/>
      <c r="L50" s="18"/>
      <c r="M50" s="41">
        <v>220</v>
      </c>
      <c r="N50" s="41"/>
      <c r="O50" s="18"/>
    </row>
    <row r="51" spans="1:15" ht="15.75" thickBot="1" x14ac:dyDescent="0.3">
      <c r="A51" s="12"/>
      <c r="B51" s="67" t="s">
        <v>40</v>
      </c>
      <c r="C51" s="24"/>
      <c r="D51" s="43" t="s">
        <v>184</v>
      </c>
      <c r="E51" s="43"/>
      <c r="F51" s="24"/>
      <c r="G51" s="43" t="s">
        <v>184</v>
      </c>
      <c r="H51" s="43"/>
      <c r="I51" s="24"/>
      <c r="J51" s="43">
        <v>20</v>
      </c>
      <c r="K51" s="43"/>
      <c r="L51" s="24"/>
      <c r="M51" s="43" t="s">
        <v>184</v>
      </c>
      <c r="N51" s="43"/>
      <c r="O51" s="24"/>
    </row>
    <row r="52" spans="1:15" ht="39" x14ac:dyDescent="0.25">
      <c r="A52" s="12"/>
      <c r="B52" s="68" t="s">
        <v>41</v>
      </c>
      <c r="C52" s="18"/>
      <c r="D52" s="106">
        <v>42</v>
      </c>
      <c r="E52" s="106"/>
      <c r="F52" s="18"/>
      <c r="G52" s="106" t="s">
        <v>409</v>
      </c>
      <c r="H52" s="106"/>
      <c r="I52" s="13" t="s">
        <v>212</v>
      </c>
      <c r="J52" s="106" t="s">
        <v>410</v>
      </c>
      <c r="K52" s="106"/>
      <c r="L52" s="13" t="s">
        <v>212</v>
      </c>
      <c r="M52" s="106" t="s">
        <v>411</v>
      </c>
      <c r="N52" s="106"/>
      <c r="O52" s="13" t="s">
        <v>212</v>
      </c>
    </row>
    <row r="53" spans="1:15" ht="15.75" thickBot="1" x14ac:dyDescent="0.3">
      <c r="A53" s="12"/>
      <c r="B53" s="67" t="s">
        <v>42</v>
      </c>
      <c r="C53" s="24"/>
      <c r="D53" s="43" t="s">
        <v>412</v>
      </c>
      <c r="E53" s="43"/>
      <c r="F53" s="25" t="s">
        <v>212</v>
      </c>
      <c r="G53" s="43">
        <v>2</v>
      </c>
      <c r="H53" s="43"/>
      <c r="I53" s="24"/>
      <c r="J53" s="43">
        <v>46</v>
      </c>
      <c r="K53" s="43"/>
      <c r="L53" s="24"/>
      <c r="M53" s="43">
        <v>36</v>
      </c>
      <c r="N53" s="43"/>
      <c r="O53" s="24"/>
    </row>
    <row r="54" spans="1:15" ht="15.75" thickBot="1" x14ac:dyDescent="0.3">
      <c r="A54" s="12"/>
      <c r="B54" s="68" t="s">
        <v>328</v>
      </c>
      <c r="C54" s="18"/>
      <c r="D54" s="56" t="s">
        <v>183</v>
      </c>
      <c r="E54" s="58">
        <v>51</v>
      </c>
      <c r="F54" s="18"/>
      <c r="G54" s="56" t="s">
        <v>183</v>
      </c>
      <c r="H54" s="58" t="s">
        <v>329</v>
      </c>
      <c r="I54" s="13" t="s">
        <v>212</v>
      </c>
      <c r="J54" s="56" t="s">
        <v>183</v>
      </c>
      <c r="K54" s="58" t="s">
        <v>330</v>
      </c>
      <c r="L54" s="13" t="s">
        <v>212</v>
      </c>
      <c r="M54" s="56" t="s">
        <v>183</v>
      </c>
      <c r="N54" s="58" t="s">
        <v>331</v>
      </c>
      <c r="O54" s="13" t="s">
        <v>212</v>
      </c>
    </row>
  </sheetData>
  <mergeCells count="212">
    <mergeCell ref="B35:U35"/>
    <mergeCell ref="B36:U36"/>
    <mergeCell ref="A37:A54"/>
    <mergeCell ref="B37:U37"/>
    <mergeCell ref="B38:U38"/>
    <mergeCell ref="B39:U39"/>
    <mergeCell ref="A1:A2"/>
    <mergeCell ref="B1:U1"/>
    <mergeCell ref="B2:U2"/>
    <mergeCell ref="B3:U3"/>
    <mergeCell ref="A4:A36"/>
    <mergeCell ref="B4:U4"/>
    <mergeCell ref="B5:U5"/>
    <mergeCell ref="B6:U6"/>
    <mergeCell ref="B20:U20"/>
    <mergeCell ref="B34:U3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J41:K41"/>
    <mergeCell ref="J42:K42"/>
    <mergeCell ref="L41:L42"/>
    <mergeCell ref="M41:N41"/>
    <mergeCell ref="M42:N42"/>
    <mergeCell ref="O41:O42"/>
    <mergeCell ref="D40:H40"/>
    <mergeCell ref="J40:N40"/>
    <mergeCell ref="B41:B42"/>
    <mergeCell ref="C41:C42"/>
    <mergeCell ref="D41:E41"/>
    <mergeCell ref="D42:E42"/>
    <mergeCell ref="F41:F42"/>
    <mergeCell ref="G41:H41"/>
    <mergeCell ref="G42:H42"/>
    <mergeCell ref="I41:I42"/>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S21:T21"/>
    <mergeCell ref="S22:T22"/>
    <mergeCell ref="S23:T23"/>
    <mergeCell ref="U21:U23"/>
    <mergeCell ref="D24:E24"/>
    <mergeCell ref="G24:H24"/>
    <mergeCell ref="J24:K24"/>
    <mergeCell ref="M24:N24"/>
    <mergeCell ref="P24:Q24"/>
    <mergeCell ref="S24:T24"/>
    <mergeCell ref="M21:N23"/>
    <mergeCell ref="O21:O23"/>
    <mergeCell ref="P21:Q21"/>
    <mergeCell ref="P22:Q22"/>
    <mergeCell ref="P23:Q23"/>
    <mergeCell ref="R21:R23"/>
    <mergeCell ref="G21:H23"/>
    <mergeCell ref="I21:I23"/>
    <mergeCell ref="J21:K21"/>
    <mergeCell ref="J22:K22"/>
    <mergeCell ref="J23:K23"/>
    <mergeCell ref="L21:L23"/>
    <mergeCell ref="B21:B23"/>
    <mergeCell ref="C21:C23"/>
    <mergeCell ref="D21:E21"/>
    <mergeCell ref="D22:E22"/>
    <mergeCell ref="D23:E23"/>
    <mergeCell ref="F21:F23"/>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S7:T7"/>
    <mergeCell ref="S8:T8"/>
    <mergeCell ref="S9:T9"/>
    <mergeCell ref="U7:U9"/>
    <mergeCell ref="D10:E10"/>
    <mergeCell ref="G10:H10"/>
    <mergeCell ref="J10:K10"/>
    <mergeCell ref="M10:N10"/>
    <mergeCell ref="P10:Q10"/>
    <mergeCell ref="S10:T10"/>
    <mergeCell ref="M7:N9"/>
    <mergeCell ref="O7:O9"/>
    <mergeCell ref="P7:Q7"/>
    <mergeCell ref="P8:Q8"/>
    <mergeCell ref="P9:Q9"/>
    <mergeCell ref="R7:R9"/>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3" max="3" width="9.28515625" customWidth="1"/>
    <col min="4" max="4" width="2" customWidth="1"/>
    <col min="5" max="5" width="5.42578125" customWidth="1"/>
    <col min="6" max="6" width="1.5703125" customWidth="1"/>
    <col min="7" max="7" width="2.5703125" customWidth="1"/>
    <col min="8" max="8" width="7.42578125" customWidth="1"/>
    <col min="9" max="9" width="1.5703125" customWidth="1"/>
    <col min="10" max="10" width="3.28515625" customWidth="1"/>
    <col min="11" max="11" width="6.7109375" customWidth="1"/>
    <col min="12" max="12" width="1.5703125" customWidth="1"/>
    <col min="13" max="13" width="2.5703125" customWidth="1"/>
    <col min="14" max="14" width="7.7109375" customWidth="1"/>
    <col min="15" max="15" width="1.5703125" customWidth="1"/>
    <col min="16" max="16" width="2.140625" customWidth="1"/>
    <col min="17" max="17" width="6.140625" customWidth="1"/>
    <col min="18" max="18" width="1.57031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4</v>
      </c>
      <c r="C3" s="11"/>
      <c r="D3" s="11"/>
      <c r="E3" s="11"/>
      <c r="F3" s="11"/>
      <c r="G3" s="11"/>
      <c r="H3" s="11"/>
      <c r="I3" s="11"/>
      <c r="J3" s="11"/>
      <c r="K3" s="11"/>
      <c r="L3" s="11"/>
      <c r="M3" s="11"/>
      <c r="N3" s="11"/>
      <c r="O3" s="11"/>
      <c r="P3" s="11"/>
      <c r="Q3" s="11"/>
      <c r="R3" s="11"/>
    </row>
    <row r="4" spans="1:18" ht="15" customHeight="1" x14ac:dyDescent="0.25">
      <c r="A4" s="12" t="s">
        <v>568</v>
      </c>
      <c r="B4" s="11" t="s">
        <v>4</v>
      </c>
      <c r="C4" s="11"/>
      <c r="D4" s="11"/>
      <c r="E4" s="11"/>
      <c r="F4" s="11"/>
      <c r="G4" s="11"/>
      <c r="H4" s="11"/>
      <c r="I4" s="11"/>
      <c r="J4" s="11"/>
      <c r="K4" s="11"/>
      <c r="L4" s="11"/>
      <c r="M4" s="11"/>
      <c r="N4" s="11"/>
      <c r="O4" s="11"/>
      <c r="P4" s="11"/>
      <c r="Q4" s="11"/>
      <c r="R4" s="11"/>
    </row>
    <row r="5" spans="1:18" x14ac:dyDescent="0.25">
      <c r="A5" s="12"/>
      <c r="B5" s="44" t="s">
        <v>417</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8"/>
      <c r="C7" s="19"/>
      <c r="D7" s="34" t="s">
        <v>418</v>
      </c>
      <c r="E7" s="34"/>
      <c r="F7" s="34"/>
      <c r="G7" s="34"/>
      <c r="H7" s="34"/>
      <c r="I7" s="34"/>
      <c r="J7" s="34"/>
      <c r="K7" s="34"/>
      <c r="L7" s="34"/>
      <c r="M7" s="34"/>
      <c r="N7" s="34"/>
      <c r="O7" s="34"/>
      <c r="P7" s="34"/>
      <c r="Q7" s="34"/>
      <c r="R7" s="19"/>
    </row>
    <row r="8" spans="1:18" x14ac:dyDescent="0.25">
      <c r="A8" s="12"/>
      <c r="B8" s="35"/>
      <c r="C8" s="36"/>
      <c r="D8" s="38" t="s">
        <v>419</v>
      </c>
      <c r="E8" s="38"/>
      <c r="F8" s="39"/>
      <c r="G8" s="38" t="s">
        <v>421</v>
      </c>
      <c r="H8" s="38"/>
      <c r="I8" s="39"/>
      <c r="J8" s="38" t="s">
        <v>423</v>
      </c>
      <c r="K8" s="38"/>
      <c r="L8" s="39"/>
      <c r="M8" s="38" t="s">
        <v>424</v>
      </c>
      <c r="N8" s="38"/>
      <c r="O8" s="39"/>
      <c r="P8" s="38" t="s">
        <v>425</v>
      </c>
      <c r="Q8" s="38"/>
      <c r="R8" s="36"/>
    </row>
    <row r="9" spans="1:18" x14ac:dyDescent="0.25">
      <c r="A9" s="12"/>
      <c r="B9" s="35"/>
      <c r="C9" s="36"/>
      <c r="D9" s="37" t="s">
        <v>420</v>
      </c>
      <c r="E9" s="37"/>
      <c r="F9" s="36"/>
      <c r="G9" s="37" t="s">
        <v>422</v>
      </c>
      <c r="H9" s="37"/>
      <c r="I9" s="36"/>
      <c r="J9" s="37" t="s">
        <v>421</v>
      </c>
      <c r="K9" s="37"/>
      <c r="L9" s="36"/>
      <c r="M9" s="37"/>
      <c r="N9" s="37"/>
      <c r="O9" s="36"/>
      <c r="P9" s="37"/>
      <c r="Q9" s="37"/>
      <c r="R9" s="36"/>
    </row>
    <row r="10" spans="1:18" ht="15.75" thickBot="1" x14ac:dyDescent="0.3">
      <c r="A10" s="12"/>
      <c r="B10" s="35"/>
      <c r="C10" s="36"/>
      <c r="D10" s="104"/>
      <c r="E10" s="104"/>
      <c r="F10" s="36"/>
      <c r="G10" s="104"/>
      <c r="H10" s="104"/>
      <c r="I10" s="36"/>
      <c r="J10" s="34" t="s">
        <v>422</v>
      </c>
      <c r="K10" s="34"/>
      <c r="L10" s="36"/>
      <c r="M10" s="34"/>
      <c r="N10" s="34"/>
      <c r="O10" s="36"/>
      <c r="P10" s="34"/>
      <c r="Q10" s="34"/>
      <c r="R10" s="36"/>
    </row>
    <row r="11" spans="1:18" x14ac:dyDescent="0.25">
      <c r="A11" s="12"/>
      <c r="B11" s="93"/>
      <c r="C11" s="18"/>
      <c r="D11" s="111"/>
      <c r="E11" s="111"/>
      <c r="F11" s="18"/>
      <c r="G11" s="111"/>
      <c r="H11" s="111"/>
      <c r="I11" s="18"/>
      <c r="J11" s="111"/>
      <c r="K11" s="111"/>
      <c r="L11" s="18"/>
      <c r="M11" s="111"/>
      <c r="N11" s="111"/>
      <c r="O11" s="18"/>
      <c r="P11" s="111"/>
      <c r="Q11" s="111"/>
      <c r="R11" s="18"/>
    </row>
    <row r="12" spans="1:18" x14ac:dyDescent="0.25">
      <c r="A12" s="12"/>
      <c r="B12" s="66" t="s">
        <v>30</v>
      </c>
      <c r="C12" s="24"/>
      <c r="D12" s="48" t="s">
        <v>183</v>
      </c>
      <c r="E12" s="54" t="s">
        <v>184</v>
      </c>
      <c r="F12" s="24"/>
      <c r="G12" s="48" t="s">
        <v>183</v>
      </c>
      <c r="H12" s="69">
        <v>2166</v>
      </c>
      <c r="I12" s="24"/>
      <c r="J12" s="48" t="s">
        <v>183</v>
      </c>
      <c r="K12" s="54">
        <v>131</v>
      </c>
      <c r="L12" s="24"/>
      <c r="M12" s="48" t="s">
        <v>183</v>
      </c>
      <c r="N12" s="31" t="s">
        <v>184</v>
      </c>
      <c r="O12" s="24"/>
      <c r="P12" s="48" t="s">
        <v>183</v>
      </c>
      <c r="Q12" s="69">
        <v>2297</v>
      </c>
      <c r="R12" s="24"/>
    </row>
    <row r="13" spans="1:18" ht="15.75" thickBot="1" x14ac:dyDescent="0.3">
      <c r="A13" s="12"/>
      <c r="B13" s="27" t="s">
        <v>31</v>
      </c>
      <c r="C13" s="18"/>
      <c r="D13" s="78" t="s">
        <v>184</v>
      </c>
      <c r="E13" s="78"/>
      <c r="F13" s="18"/>
      <c r="G13" s="84">
        <v>1529</v>
      </c>
      <c r="H13" s="84"/>
      <c r="I13" s="18"/>
      <c r="J13" s="78">
        <v>100</v>
      </c>
      <c r="K13" s="78"/>
      <c r="L13" s="18"/>
      <c r="M13" s="78" t="s">
        <v>184</v>
      </c>
      <c r="N13" s="78"/>
      <c r="O13" s="18"/>
      <c r="P13" s="84">
        <v>1629</v>
      </c>
      <c r="Q13" s="84"/>
      <c r="R13" s="18"/>
    </row>
    <row r="14" spans="1:18" x14ac:dyDescent="0.25">
      <c r="A14" s="12"/>
      <c r="B14" s="107" t="s">
        <v>32</v>
      </c>
      <c r="C14" s="24"/>
      <c r="D14" s="112" t="s">
        <v>184</v>
      </c>
      <c r="E14" s="112"/>
      <c r="F14" s="24"/>
      <c r="G14" s="112">
        <v>637</v>
      </c>
      <c r="H14" s="112"/>
      <c r="I14" s="24"/>
      <c r="J14" s="112">
        <v>31</v>
      </c>
      <c r="K14" s="112"/>
      <c r="L14" s="24"/>
      <c r="M14" s="113" t="s">
        <v>184</v>
      </c>
      <c r="N14" s="113"/>
      <c r="O14" s="24"/>
      <c r="P14" s="112">
        <v>668</v>
      </c>
      <c r="Q14" s="112"/>
      <c r="R14" s="24"/>
    </row>
    <row r="15" spans="1:18" x14ac:dyDescent="0.25">
      <c r="A15" s="12"/>
      <c r="B15" s="27" t="s">
        <v>33</v>
      </c>
      <c r="C15" s="18"/>
      <c r="D15" s="97"/>
      <c r="E15" s="97"/>
      <c r="F15" s="18"/>
      <c r="G15" s="97"/>
      <c r="H15" s="97"/>
      <c r="I15" s="18"/>
      <c r="J15" s="97"/>
      <c r="K15" s="97"/>
      <c r="L15" s="18"/>
      <c r="M15" s="97"/>
      <c r="N15" s="97"/>
      <c r="O15" s="18"/>
      <c r="P15" s="97"/>
      <c r="Q15" s="97"/>
      <c r="R15" s="18"/>
    </row>
    <row r="16" spans="1:18" x14ac:dyDescent="0.25">
      <c r="A16" s="12"/>
      <c r="B16" s="67" t="s">
        <v>34</v>
      </c>
      <c r="C16" s="24"/>
      <c r="D16" s="64">
        <v>15</v>
      </c>
      <c r="E16" s="64"/>
      <c r="F16" s="24"/>
      <c r="G16" s="64">
        <v>411</v>
      </c>
      <c r="H16" s="64"/>
      <c r="I16" s="24"/>
      <c r="J16" s="64">
        <v>21</v>
      </c>
      <c r="K16" s="64"/>
      <c r="L16" s="24"/>
      <c r="M16" s="64" t="s">
        <v>184</v>
      </c>
      <c r="N16" s="64"/>
      <c r="O16" s="24"/>
      <c r="P16" s="64">
        <v>447</v>
      </c>
      <c r="Q16" s="64"/>
      <c r="R16" s="24"/>
    </row>
    <row r="17" spans="1:18" ht="15.75" thickBot="1" x14ac:dyDescent="0.3">
      <c r="A17" s="12"/>
      <c r="B17" s="55" t="s">
        <v>35</v>
      </c>
      <c r="C17" s="18"/>
      <c r="D17" s="78">
        <v>4</v>
      </c>
      <c r="E17" s="78"/>
      <c r="F17" s="18"/>
      <c r="G17" s="78">
        <v>56</v>
      </c>
      <c r="H17" s="78"/>
      <c r="I17" s="18"/>
      <c r="J17" s="78">
        <v>1</v>
      </c>
      <c r="K17" s="78"/>
      <c r="L17" s="18"/>
      <c r="M17" s="78" t="s">
        <v>184</v>
      </c>
      <c r="N17" s="78"/>
      <c r="O17" s="18"/>
      <c r="P17" s="78">
        <v>61</v>
      </c>
      <c r="Q17" s="78"/>
      <c r="R17" s="18"/>
    </row>
    <row r="18" spans="1:18" x14ac:dyDescent="0.25">
      <c r="A18" s="12"/>
      <c r="B18" s="108" t="s">
        <v>36</v>
      </c>
      <c r="C18" s="24"/>
      <c r="D18" s="113">
        <v>19</v>
      </c>
      <c r="E18" s="113"/>
      <c r="F18" s="24"/>
      <c r="G18" s="113">
        <v>467</v>
      </c>
      <c r="H18" s="113"/>
      <c r="I18" s="24"/>
      <c r="J18" s="113">
        <v>22</v>
      </c>
      <c r="K18" s="113"/>
      <c r="L18" s="24"/>
      <c r="M18" s="113" t="s">
        <v>184</v>
      </c>
      <c r="N18" s="113"/>
      <c r="O18" s="24"/>
      <c r="P18" s="113">
        <v>508</v>
      </c>
      <c r="Q18" s="113"/>
      <c r="R18" s="24"/>
    </row>
    <row r="19" spans="1:18" x14ac:dyDescent="0.25">
      <c r="A19" s="12"/>
      <c r="B19" s="109" t="s">
        <v>426</v>
      </c>
      <c r="C19" s="18"/>
      <c r="D19" s="61" t="s">
        <v>427</v>
      </c>
      <c r="E19" s="61"/>
      <c r="F19" s="13" t="s">
        <v>212</v>
      </c>
      <c r="G19" s="61">
        <v>170</v>
      </c>
      <c r="H19" s="61"/>
      <c r="I19" s="18"/>
      <c r="J19" s="61">
        <v>9</v>
      </c>
      <c r="K19" s="61"/>
      <c r="L19" s="18"/>
      <c r="M19" s="61" t="s">
        <v>184</v>
      </c>
      <c r="N19" s="61"/>
      <c r="O19" s="18"/>
      <c r="P19" s="61">
        <v>160</v>
      </c>
      <c r="Q19" s="61"/>
      <c r="R19" s="18"/>
    </row>
    <row r="20" spans="1:18" x14ac:dyDescent="0.25">
      <c r="A20" s="12"/>
      <c r="B20" s="23" t="s">
        <v>38</v>
      </c>
      <c r="C20" s="24"/>
      <c r="D20" s="64">
        <v>118</v>
      </c>
      <c r="E20" s="64"/>
      <c r="F20" s="24"/>
      <c r="G20" s="64">
        <v>75</v>
      </c>
      <c r="H20" s="64"/>
      <c r="I20" s="24"/>
      <c r="J20" s="64" t="s">
        <v>184</v>
      </c>
      <c r="K20" s="64"/>
      <c r="L20" s="24"/>
      <c r="M20" s="64" t="s">
        <v>428</v>
      </c>
      <c r="N20" s="64"/>
      <c r="O20" s="25" t="s">
        <v>212</v>
      </c>
      <c r="P20" s="64">
        <v>118</v>
      </c>
      <c r="Q20" s="64"/>
      <c r="R20" s="24"/>
    </row>
    <row r="21" spans="1:18" x14ac:dyDescent="0.25">
      <c r="A21" s="12"/>
      <c r="B21" s="27" t="s">
        <v>429</v>
      </c>
      <c r="C21" s="18"/>
      <c r="D21" s="41" t="s">
        <v>430</v>
      </c>
      <c r="E21" s="41"/>
      <c r="F21" s="14" t="s">
        <v>212</v>
      </c>
      <c r="G21" s="41" t="s">
        <v>242</v>
      </c>
      <c r="H21" s="41"/>
      <c r="I21" s="14" t="s">
        <v>212</v>
      </c>
      <c r="J21" s="41" t="s">
        <v>242</v>
      </c>
      <c r="K21" s="41"/>
      <c r="L21" s="14" t="s">
        <v>212</v>
      </c>
      <c r="M21" s="41">
        <v>75</v>
      </c>
      <c r="N21" s="41"/>
      <c r="O21" s="18"/>
      <c r="P21" s="41" t="s">
        <v>184</v>
      </c>
      <c r="Q21" s="41"/>
      <c r="R21" s="18"/>
    </row>
    <row r="22" spans="1:18" ht="15.75" thickBot="1" x14ac:dyDescent="0.3">
      <c r="A22" s="12"/>
      <c r="B22" s="23" t="s">
        <v>431</v>
      </c>
      <c r="C22" s="24"/>
      <c r="D22" s="43" t="s">
        <v>432</v>
      </c>
      <c r="E22" s="43"/>
      <c r="F22" s="25" t="s">
        <v>212</v>
      </c>
      <c r="G22" s="43" t="s">
        <v>184</v>
      </c>
      <c r="H22" s="43"/>
      <c r="I22" s="24"/>
      <c r="J22" s="43" t="s">
        <v>184</v>
      </c>
      <c r="K22" s="43"/>
      <c r="L22" s="24"/>
      <c r="M22" s="43">
        <v>137</v>
      </c>
      <c r="N22" s="43"/>
      <c r="O22" s="24"/>
      <c r="P22" s="43" t="s">
        <v>184</v>
      </c>
      <c r="Q22" s="43"/>
      <c r="R22" s="24"/>
    </row>
    <row r="23" spans="1:18" ht="39" x14ac:dyDescent="0.25">
      <c r="A23" s="12"/>
      <c r="B23" s="109" t="s">
        <v>433</v>
      </c>
      <c r="C23" s="18"/>
      <c r="D23" s="114">
        <v>73</v>
      </c>
      <c r="E23" s="114"/>
      <c r="F23" s="18"/>
      <c r="G23" s="114">
        <v>96</v>
      </c>
      <c r="H23" s="114"/>
      <c r="I23" s="18"/>
      <c r="J23" s="114">
        <v>10</v>
      </c>
      <c r="K23" s="114"/>
      <c r="L23" s="18"/>
      <c r="M23" s="114" t="s">
        <v>432</v>
      </c>
      <c r="N23" s="114"/>
      <c r="O23" s="14" t="s">
        <v>212</v>
      </c>
      <c r="P23" s="114">
        <v>42</v>
      </c>
      <c r="Q23" s="114"/>
      <c r="R23" s="18"/>
    </row>
    <row r="24" spans="1:18" ht="15.75" thickBot="1" x14ac:dyDescent="0.3">
      <c r="A24" s="12"/>
      <c r="B24" s="23" t="s">
        <v>42</v>
      </c>
      <c r="C24" s="24"/>
      <c r="D24" s="43">
        <v>22</v>
      </c>
      <c r="E24" s="43"/>
      <c r="F24" s="24"/>
      <c r="G24" s="43" t="s">
        <v>434</v>
      </c>
      <c r="H24" s="43"/>
      <c r="I24" s="25" t="s">
        <v>212</v>
      </c>
      <c r="J24" s="43">
        <v>2</v>
      </c>
      <c r="K24" s="43"/>
      <c r="L24" s="24"/>
      <c r="M24" s="43" t="s">
        <v>184</v>
      </c>
      <c r="N24" s="43"/>
      <c r="O24" s="24"/>
      <c r="P24" s="43" t="s">
        <v>412</v>
      </c>
      <c r="Q24" s="43"/>
      <c r="R24" s="25" t="s">
        <v>212</v>
      </c>
    </row>
    <row r="25" spans="1:18" ht="26.25" x14ac:dyDescent="0.25">
      <c r="A25" s="12"/>
      <c r="B25" s="109" t="s">
        <v>43</v>
      </c>
      <c r="C25" s="18"/>
      <c r="D25" s="114">
        <v>51</v>
      </c>
      <c r="E25" s="114"/>
      <c r="F25" s="18"/>
      <c r="G25" s="114">
        <v>129</v>
      </c>
      <c r="H25" s="114"/>
      <c r="I25" s="18"/>
      <c r="J25" s="114">
        <v>8</v>
      </c>
      <c r="K25" s="114"/>
      <c r="L25" s="18"/>
      <c r="M25" s="114" t="s">
        <v>432</v>
      </c>
      <c r="N25" s="114"/>
      <c r="O25" s="14" t="s">
        <v>212</v>
      </c>
      <c r="P25" s="114">
        <v>51</v>
      </c>
      <c r="Q25" s="114"/>
      <c r="R25" s="18"/>
    </row>
    <row r="26" spans="1:18" ht="27" thickBot="1" x14ac:dyDescent="0.3">
      <c r="A26" s="12"/>
      <c r="B26" s="23" t="s">
        <v>188</v>
      </c>
      <c r="C26" s="24"/>
      <c r="D26" s="43" t="s">
        <v>184</v>
      </c>
      <c r="E26" s="43"/>
      <c r="F26" s="24"/>
      <c r="G26" s="43" t="s">
        <v>184</v>
      </c>
      <c r="H26" s="43"/>
      <c r="I26" s="24"/>
      <c r="J26" s="43" t="s">
        <v>184</v>
      </c>
      <c r="K26" s="43"/>
      <c r="L26" s="24"/>
      <c r="M26" s="43" t="s">
        <v>184</v>
      </c>
      <c r="N26" s="43"/>
      <c r="O26" s="24"/>
      <c r="P26" s="43" t="s">
        <v>184</v>
      </c>
      <c r="Q26" s="43"/>
      <c r="R26" s="24"/>
    </row>
    <row r="27" spans="1:18" x14ac:dyDescent="0.25">
      <c r="A27" s="12"/>
      <c r="B27" s="109" t="s">
        <v>45</v>
      </c>
      <c r="C27" s="18"/>
      <c r="D27" s="13" t="s">
        <v>183</v>
      </c>
      <c r="E27" s="110">
        <v>51</v>
      </c>
      <c r="F27" s="18"/>
      <c r="G27" s="13" t="s">
        <v>183</v>
      </c>
      <c r="H27" s="110">
        <v>129</v>
      </c>
      <c r="I27" s="18"/>
      <c r="J27" s="13" t="s">
        <v>183</v>
      </c>
      <c r="K27" s="110">
        <v>8</v>
      </c>
      <c r="L27" s="18"/>
      <c r="M27" s="13" t="s">
        <v>183</v>
      </c>
      <c r="N27" s="110" t="s">
        <v>432</v>
      </c>
      <c r="O27" s="13" t="s">
        <v>212</v>
      </c>
      <c r="P27" s="13" t="s">
        <v>183</v>
      </c>
      <c r="Q27" s="110">
        <v>51</v>
      </c>
      <c r="R27" s="18"/>
    </row>
    <row r="28" spans="1:18" ht="27" thickBot="1" x14ac:dyDescent="0.3">
      <c r="A28" s="12"/>
      <c r="B28" s="23" t="s">
        <v>435</v>
      </c>
      <c r="C28" s="24"/>
      <c r="D28" s="43" t="s">
        <v>184</v>
      </c>
      <c r="E28" s="43"/>
      <c r="F28" s="24"/>
      <c r="G28" s="43" t="s">
        <v>184</v>
      </c>
      <c r="H28" s="43"/>
      <c r="I28" s="24"/>
      <c r="J28" s="43" t="s">
        <v>184</v>
      </c>
      <c r="K28" s="43"/>
      <c r="L28" s="24"/>
      <c r="M28" s="43" t="s">
        <v>184</v>
      </c>
      <c r="N28" s="43"/>
      <c r="O28" s="24"/>
      <c r="P28" s="43" t="s">
        <v>184</v>
      </c>
      <c r="Q28" s="43"/>
      <c r="R28" s="24"/>
    </row>
    <row r="29" spans="1:18" ht="15.75" thickBot="1" x14ac:dyDescent="0.3">
      <c r="A29" s="12"/>
      <c r="B29" s="109" t="s">
        <v>47</v>
      </c>
      <c r="C29" s="18"/>
      <c r="D29" s="56" t="s">
        <v>183</v>
      </c>
      <c r="E29" s="58">
        <v>51</v>
      </c>
      <c r="F29" s="18"/>
      <c r="G29" s="56" t="s">
        <v>183</v>
      </c>
      <c r="H29" s="58">
        <v>129</v>
      </c>
      <c r="I29" s="18"/>
      <c r="J29" s="56" t="s">
        <v>183</v>
      </c>
      <c r="K29" s="58">
        <v>8</v>
      </c>
      <c r="L29" s="18"/>
      <c r="M29" s="56" t="s">
        <v>183</v>
      </c>
      <c r="N29" s="58" t="s">
        <v>432</v>
      </c>
      <c r="O29" s="13" t="s">
        <v>212</v>
      </c>
      <c r="P29" s="56" t="s">
        <v>183</v>
      </c>
      <c r="Q29" s="58">
        <v>51</v>
      </c>
      <c r="R29" s="18"/>
    </row>
    <row r="30" spans="1:18" ht="15.75" thickTop="1" x14ac:dyDescent="0.25">
      <c r="A30" s="12"/>
      <c r="B30" s="45"/>
      <c r="C30" s="45"/>
      <c r="D30" s="45"/>
      <c r="E30" s="45"/>
      <c r="F30" s="45"/>
      <c r="G30" s="45"/>
      <c r="H30" s="45"/>
      <c r="I30" s="45"/>
      <c r="J30" s="45"/>
      <c r="K30" s="45"/>
      <c r="L30" s="45"/>
      <c r="M30" s="45"/>
      <c r="N30" s="45"/>
      <c r="O30" s="45"/>
      <c r="P30" s="45"/>
      <c r="Q30" s="45"/>
      <c r="R30" s="45"/>
    </row>
    <row r="31" spans="1:18" ht="15.75" thickBot="1" x14ac:dyDescent="0.3">
      <c r="A31" s="12"/>
      <c r="B31" s="18"/>
      <c r="C31" s="19"/>
      <c r="D31" s="34" t="s">
        <v>436</v>
      </c>
      <c r="E31" s="34"/>
      <c r="F31" s="34"/>
      <c r="G31" s="34"/>
      <c r="H31" s="34"/>
      <c r="I31" s="34"/>
      <c r="J31" s="34"/>
      <c r="K31" s="34"/>
      <c r="L31" s="34"/>
      <c r="M31" s="34"/>
      <c r="N31" s="34"/>
      <c r="O31" s="34"/>
      <c r="P31" s="34"/>
      <c r="Q31" s="34"/>
      <c r="R31" s="19"/>
    </row>
    <row r="32" spans="1:18" x14ac:dyDescent="0.25">
      <c r="A32" s="12"/>
      <c r="B32" s="35"/>
      <c r="C32" s="36"/>
      <c r="D32" s="38" t="s">
        <v>419</v>
      </c>
      <c r="E32" s="38"/>
      <c r="F32" s="39"/>
      <c r="G32" s="38" t="s">
        <v>421</v>
      </c>
      <c r="H32" s="38"/>
      <c r="I32" s="39"/>
      <c r="J32" s="38" t="s">
        <v>423</v>
      </c>
      <c r="K32" s="38"/>
      <c r="L32" s="39"/>
      <c r="M32" s="38" t="s">
        <v>424</v>
      </c>
      <c r="N32" s="38"/>
      <c r="O32" s="39"/>
      <c r="P32" s="38" t="s">
        <v>425</v>
      </c>
      <c r="Q32" s="38"/>
      <c r="R32" s="36"/>
    </row>
    <row r="33" spans="1:18" x14ac:dyDescent="0.25">
      <c r="A33" s="12"/>
      <c r="B33" s="35"/>
      <c r="C33" s="36"/>
      <c r="D33" s="37" t="s">
        <v>420</v>
      </c>
      <c r="E33" s="37"/>
      <c r="F33" s="36"/>
      <c r="G33" s="37" t="s">
        <v>422</v>
      </c>
      <c r="H33" s="37"/>
      <c r="I33" s="36"/>
      <c r="J33" s="37" t="s">
        <v>421</v>
      </c>
      <c r="K33" s="37"/>
      <c r="L33" s="36"/>
      <c r="M33" s="37"/>
      <c r="N33" s="37"/>
      <c r="O33" s="36"/>
      <c r="P33" s="37"/>
      <c r="Q33" s="37"/>
      <c r="R33" s="36"/>
    </row>
    <row r="34" spans="1:18" ht="15.75" thickBot="1" x14ac:dyDescent="0.3">
      <c r="A34" s="12"/>
      <c r="B34" s="35"/>
      <c r="C34" s="36"/>
      <c r="D34" s="104"/>
      <c r="E34" s="104"/>
      <c r="F34" s="36"/>
      <c r="G34" s="104"/>
      <c r="H34" s="104"/>
      <c r="I34" s="36"/>
      <c r="J34" s="34" t="s">
        <v>422</v>
      </c>
      <c r="K34" s="34"/>
      <c r="L34" s="36"/>
      <c r="M34" s="34"/>
      <c r="N34" s="34"/>
      <c r="O34" s="36"/>
      <c r="P34" s="34"/>
      <c r="Q34" s="34"/>
      <c r="R34" s="36"/>
    </row>
    <row r="35" spans="1:18" x14ac:dyDescent="0.25">
      <c r="A35" s="12"/>
      <c r="B35" s="93"/>
      <c r="C35" s="18"/>
      <c r="D35" s="111"/>
      <c r="E35" s="111"/>
      <c r="F35" s="18"/>
      <c r="G35" s="111"/>
      <c r="H35" s="111"/>
      <c r="I35" s="18"/>
      <c r="J35" s="111"/>
      <c r="K35" s="111"/>
      <c r="L35" s="18"/>
      <c r="M35" s="111"/>
      <c r="N35" s="111"/>
      <c r="O35" s="18"/>
      <c r="P35" s="111"/>
      <c r="Q35" s="111"/>
      <c r="R35" s="18"/>
    </row>
    <row r="36" spans="1:18" x14ac:dyDescent="0.25">
      <c r="A36" s="12"/>
      <c r="B36" s="66" t="s">
        <v>30</v>
      </c>
      <c r="C36" s="24"/>
      <c r="D36" s="48" t="s">
        <v>183</v>
      </c>
      <c r="E36" s="54" t="s">
        <v>184</v>
      </c>
      <c r="F36" s="24"/>
      <c r="G36" s="48" t="s">
        <v>183</v>
      </c>
      <c r="H36" s="69">
        <v>2036</v>
      </c>
      <c r="I36" s="24"/>
      <c r="J36" s="48" t="s">
        <v>183</v>
      </c>
      <c r="K36" s="54">
        <v>110</v>
      </c>
      <c r="L36" s="24"/>
      <c r="M36" s="48" t="s">
        <v>183</v>
      </c>
      <c r="N36" s="54" t="s">
        <v>184</v>
      </c>
      <c r="O36" s="24"/>
      <c r="P36" s="48" t="s">
        <v>183</v>
      </c>
      <c r="Q36" s="69">
        <v>2146</v>
      </c>
      <c r="R36" s="24"/>
    </row>
    <row r="37" spans="1:18" ht="15.75" thickBot="1" x14ac:dyDescent="0.3">
      <c r="A37" s="12"/>
      <c r="B37" s="27" t="s">
        <v>31</v>
      </c>
      <c r="C37" s="18"/>
      <c r="D37" s="78" t="s">
        <v>184</v>
      </c>
      <c r="E37" s="78"/>
      <c r="F37" s="18"/>
      <c r="G37" s="84">
        <v>1448</v>
      </c>
      <c r="H37" s="84"/>
      <c r="I37" s="18"/>
      <c r="J37" s="78">
        <v>82</v>
      </c>
      <c r="K37" s="78"/>
      <c r="L37" s="18"/>
      <c r="M37" s="78" t="s">
        <v>184</v>
      </c>
      <c r="N37" s="78"/>
      <c r="O37" s="18"/>
      <c r="P37" s="84">
        <v>1530</v>
      </c>
      <c r="Q37" s="84"/>
      <c r="R37" s="18"/>
    </row>
    <row r="38" spans="1:18" x14ac:dyDescent="0.25">
      <c r="A38" s="12"/>
      <c r="B38" s="107" t="s">
        <v>32</v>
      </c>
      <c r="C38" s="24"/>
      <c r="D38" s="112" t="s">
        <v>184</v>
      </c>
      <c r="E38" s="112"/>
      <c r="F38" s="24"/>
      <c r="G38" s="112">
        <v>588</v>
      </c>
      <c r="H38" s="112"/>
      <c r="I38" s="24"/>
      <c r="J38" s="112">
        <v>28</v>
      </c>
      <c r="K38" s="112"/>
      <c r="L38" s="24"/>
      <c r="M38" s="112" t="s">
        <v>184</v>
      </c>
      <c r="N38" s="112"/>
      <c r="O38" s="24"/>
      <c r="P38" s="112">
        <v>616</v>
      </c>
      <c r="Q38" s="112"/>
      <c r="R38" s="24"/>
    </row>
    <row r="39" spans="1:18" x14ac:dyDescent="0.25">
      <c r="A39" s="12"/>
      <c r="B39" s="27" t="s">
        <v>33</v>
      </c>
      <c r="C39" s="18"/>
      <c r="D39" s="97"/>
      <c r="E39" s="97"/>
      <c r="F39" s="18"/>
      <c r="G39" s="97"/>
      <c r="H39" s="97"/>
      <c r="I39" s="18"/>
      <c r="J39" s="97"/>
      <c r="K39" s="97"/>
      <c r="L39" s="18"/>
      <c r="M39" s="97"/>
      <c r="N39" s="97"/>
      <c r="O39" s="18"/>
      <c r="P39" s="97"/>
      <c r="Q39" s="97"/>
      <c r="R39" s="18"/>
    </row>
    <row r="40" spans="1:18" x14ac:dyDescent="0.25">
      <c r="A40" s="12"/>
      <c r="B40" s="67" t="s">
        <v>34</v>
      </c>
      <c r="C40" s="24"/>
      <c r="D40" s="64">
        <v>16</v>
      </c>
      <c r="E40" s="64"/>
      <c r="F40" s="24"/>
      <c r="G40" s="64">
        <v>381</v>
      </c>
      <c r="H40" s="64"/>
      <c r="I40" s="24"/>
      <c r="J40" s="64">
        <v>21</v>
      </c>
      <c r="K40" s="64"/>
      <c r="L40" s="24"/>
      <c r="M40" s="64" t="s">
        <v>184</v>
      </c>
      <c r="N40" s="64"/>
      <c r="O40" s="24"/>
      <c r="P40" s="64">
        <v>418</v>
      </c>
      <c r="Q40" s="64"/>
      <c r="R40" s="24"/>
    </row>
    <row r="41" spans="1:18" ht="15.75" thickBot="1" x14ac:dyDescent="0.3">
      <c r="A41" s="12"/>
      <c r="B41" s="55" t="s">
        <v>35</v>
      </c>
      <c r="C41" s="18"/>
      <c r="D41" s="78">
        <v>3</v>
      </c>
      <c r="E41" s="78"/>
      <c r="F41" s="18"/>
      <c r="G41" s="78">
        <v>81</v>
      </c>
      <c r="H41" s="78"/>
      <c r="I41" s="18"/>
      <c r="J41" s="78" t="s">
        <v>184</v>
      </c>
      <c r="K41" s="78"/>
      <c r="L41" s="18"/>
      <c r="M41" s="78" t="s">
        <v>184</v>
      </c>
      <c r="N41" s="78"/>
      <c r="O41" s="18"/>
      <c r="P41" s="78">
        <v>84</v>
      </c>
      <c r="Q41" s="78"/>
      <c r="R41" s="18"/>
    </row>
    <row r="42" spans="1:18" x14ac:dyDescent="0.25">
      <c r="A42" s="12"/>
      <c r="B42" s="108" t="s">
        <v>36</v>
      </c>
      <c r="C42" s="24"/>
      <c r="D42" s="113">
        <v>19</v>
      </c>
      <c r="E42" s="113"/>
      <c r="F42" s="24"/>
      <c r="G42" s="113">
        <v>462</v>
      </c>
      <c r="H42" s="113"/>
      <c r="I42" s="24"/>
      <c r="J42" s="113">
        <v>21</v>
      </c>
      <c r="K42" s="113"/>
      <c r="L42" s="24"/>
      <c r="M42" s="113" t="s">
        <v>184</v>
      </c>
      <c r="N42" s="113"/>
      <c r="O42" s="24"/>
      <c r="P42" s="113">
        <v>502</v>
      </c>
      <c r="Q42" s="113"/>
      <c r="R42" s="24"/>
    </row>
    <row r="43" spans="1:18" x14ac:dyDescent="0.25">
      <c r="A43" s="12"/>
      <c r="B43" s="109" t="s">
        <v>426</v>
      </c>
      <c r="C43" s="18"/>
      <c r="D43" s="61" t="s">
        <v>427</v>
      </c>
      <c r="E43" s="61"/>
      <c r="F43" s="13" t="s">
        <v>212</v>
      </c>
      <c r="G43" s="61">
        <v>126</v>
      </c>
      <c r="H43" s="61"/>
      <c r="I43" s="18"/>
      <c r="J43" s="61">
        <v>7</v>
      </c>
      <c r="K43" s="61"/>
      <c r="L43" s="18"/>
      <c r="M43" s="61" t="s">
        <v>184</v>
      </c>
      <c r="N43" s="61"/>
      <c r="O43" s="18"/>
      <c r="P43" s="61">
        <v>114</v>
      </c>
      <c r="Q43" s="61"/>
      <c r="R43" s="18"/>
    </row>
    <row r="44" spans="1:18" x14ac:dyDescent="0.25">
      <c r="A44" s="12"/>
      <c r="B44" s="23" t="s">
        <v>38</v>
      </c>
      <c r="C44" s="24"/>
      <c r="D44" s="64">
        <v>178</v>
      </c>
      <c r="E44" s="64"/>
      <c r="F44" s="24"/>
      <c r="G44" s="64">
        <v>75</v>
      </c>
      <c r="H44" s="64"/>
      <c r="I44" s="24"/>
      <c r="J44" s="64">
        <v>1</v>
      </c>
      <c r="K44" s="64"/>
      <c r="L44" s="24"/>
      <c r="M44" s="64" t="s">
        <v>437</v>
      </c>
      <c r="N44" s="64"/>
      <c r="O44" s="25" t="s">
        <v>212</v>
      </c>
      <c r="P44" s="64">
        <v>165</v>
      </c>
      <c r="Q44" s="64"/>
      <c r="R44" s="24"/>
    </row>
    <row r="45" spans="1:18" x14ac:dyDescent="0.25">
      <c r="A45" s="12"/>
      <c r="B45" s="27" t="s">
        <v>429</v>
      </c>
      <c r="C45" s="18"/>
      <c r="D45" s="41" t="s">
        <v>428</v>
      </c>
      <c r="E45" s="41"/>
      <c r="F45" s="14" t="s">
        <v>212</v>
      </c>
      <c r="G45" s="41" t="s">
        <v>242</v>
      </c>
      <c r="H45" s="41"/>
      <c r="I45" s="14" t="s">
        <v>212</v>
      </c>
      <c r="J45" s="41" t="s">
        <v>438</v>
      </c>
      <c r="K45" s="41"/>
      <c r="L45" s="14" t="s">
        <v>212</v>
      </c>
      <c r="M45" s="41">
        <v>89</v>
      </c>
      <c r="N45" s="41"/>
      <c r="O45" s="18"/>
      <c r="P45" s="41" t="s">
        <v>184</v>
      </c>
      <c r="Q45" s="41"/>
      <c r="R45" s="18"/>
    </row>
    <row r="46" spans="1:18" ht="15.75" thickBot="1" x14ac:dyDescent="0.3">
      <c r="A46" s="12"/>
      <c r="B46" s="23" t="s">
        <v>431</v>
      </c>
      <c r="C46" s="24"/>
      <c r="D46" s="43" t="s">
        <v>439</v>
      </c>
      <c r="E46" s="43"/>
      <c r="F46" s="25" t="s">
        <v>212</v>
      </c>
      <c r="G46" s="43" t="s">
        <v>184</v>
      </c>
      <c r="H46" s="43"/>
      <c r="I46" s="24"/>
      <c r="J46" s="43" t="s">
        <v>184</v>
      </c>
      <c r="K46" s="43"/>
      <c r="L46" s="24"/>
      <c r="M46" s="43">
        <v>71</v>
      </c>
      <c r="N46" s="43"/>
      <c r="O46" s="24"/>
      <c r="P46" s="43" t="s">
        <v>184</v>
      </c>
      <c r="Q46" s="43"/>
      <c r="R46" s="24"/>
    </row>
    <row r="47" spans="1:18" ht="39" x14ac:dyDescent="0.25">
      <c r="A47" s="12"/>
      <c r="B47" s="109" t="s">
        <v>433</v>
      </c>
      <c r="C47" s="18"/>
      <c r="D47" s="114" t="s">
        <v>409</v>
      </c>
      <c r="E47" s="114"/>
      <c r="F47" s="14" t="s">
        <v>212</v>
      </c>
      <c r="G47" s="114">
        <v>52</v>
      </c>
      <c r="H47" s="114"/>
      <c r="I47" s="18"/>
      <c r="J47" s="114">
        <v>19</v>
      </c>
      <c r="K47" s="114"/>
      <c r="L47" s="18"/>
      <c r="M47" s="114" t="s">
        <v>439</v>
      </c>
      <c r="N47" s="114"/>
      <c r="O47" s="14" t="s">
        <v>212</v>
      </c>
      <c r="P47" s="114" t="s">
        <v>409</v>
      </c>
      <c r="Q47" s="114"/>
      <c r="R47" s="14" t="s">
        <v>212</v>
      </c>
    </row>
    <row r="48" spans="1:18" ht="15.75" thickBot="1" x14ac:dyDescent="0.3">
      <c r="A48" s="12"/>
      <c r="B48" s="23" t="s">
        <v>42</v>
      </c>
      <c r="C48" s="24"/>
      <c r="D48" s="43">
        <v>3</v>
      </c>
      <c r="E48" s="43"/>
      <c r="F48" s="24"/>
      <c r="G48" s="43" t="s">
        <v>440</v>
      </c>
      <c r="H48" s="43"/>
      <c r="I48" s="25" t="s">
        <v>212</v>
      </c>
      <c r="J48" s="43">
        <v>2</v>
      </c>
      <c r="K48" s="43"/>
      <c r="L48" s="24"/>
      <c r="M48" s="43" t="s">
        <v>184</v>
      </c>
      <c r="N48" s="43"/>
      <c r="O48" s="24"/>
      <c r="P48" s="43">
        <v>2</v>
      </c>
      <c r="Q48" s="43"/>
      <c r="R48" s="24"/>
    </row>
    <row r="49" spans="1:18" ht="26.25" x14ac:dyDescent="0.25">
      <c r="A49" s="12"/>
      <c r="B49" s="109" t="s">
        <v>43</v>
      </c>
      <c r="C49" s="18"/>
      <c r="D49" s="114" t="s">
        <v>441</v>
      </c>
      <c r="E49" s="114"/>
      <c r="F49" s="14" t="s">
        <v>212</v>
      </c>
      <c r="G49" s="114">
        <v>55</v>
      </c>
      <c r="H49" s="114"/>
      <c r="I49" s="18"/>
      <c r="J49" s="114">
        <v>17</v>
      </c>
      <c r="K49" s="114"/>
      <c r="L49" s="18"/>
      <c r="M49" s="114" t="s">
        <v>439</v>
      </c>
      <c r="N49" s="114"/>
      <c r="O49" s="14" t="s">
        <v>212</v>
      </c>
      <c r="P49" s="114" t="s">
        <v>329</v>
      </c>
      <c r="Q49" s="114"/>
      <c r="R49" s="14" t="s">
        <v>212</v>
      </c>
    </row>
    <row r="50" spans="1:18" ht="27" thickBot="1" x14ac:dyDescent="0.3">
      <c r="A50" s="12"/>
      <c r="B50" s="23" t="s">
        <v>188</v>
      </c>
      <c r="C50" s="24"/>
      <c r="D50" s="43">
        <v>4</v>
      </c>
      <c r="E50" s="43"/>
      <c r="F50" s="24"/>
      <c r="G50" s="43" t="s">
        <v>242</v>
      </c>
      <c r="H50" s="43"/>
      <c r="I50" s="25" t="s">
        <v>212</v>
      </c>
      <c r="J50" s="43" t="s">
        <v>184</v>
      </c>
      <c r="K50" s="43"/>
      <c r="L50" s="24"/>
      <c r="M50" s="43" t="s">
        <v>184</v>
      </c>
      <c r="N50" s="43"/>
      <c r="O50" s="24"/>
      <c r="P50" s="43">
        <v>3</v>
      </c>
      <c r="Q50" s="43"/>
      <c r="R50" s="24"/>
    </row>
    <row r="51" spans="1:18" x14ac:dyDescent="0.25">
      <c r="A51" s="12"/>
      <c r="B51" s="109" t="s">
        <v>45</v>
      </c>
      <c r="C51" s="18"/>
      <c r="D51" s="13" t="s">
        <v>183</v>
      </c>
      <c r="E51" s="110" t="s">
        <v>332</v>
      </c>
      <c r="F51" s="13" t="s">
        <v>212</v>
      </c>
      <c r="G51" s="13" t="s">
        <v>183</v>
      </c>
      <c r="H51" s="110">
        <v>54</v>
      </c>
      <c r="I51" s="18"/>
      <c r="J51" s="13" t="s">
        <v>183</v>
      </c>
      <c r="K51" s="110">
        <v>17</v>
      </c>
      <c r="L51" s="18"/>
      <c r="M51" s="13" t="s">
        <v>183</v>
      </c>
      <c r="N51" s="110" t="s">
        <v>439</v>
      </c>
      <c r="O51" s="13" t="s">
        <v>212</v>
      </c>
      <c r="P51" s="13" t="s">
        <v>183</v>
      </c>
      <c r="Q51" s="110" t="s">
        <v>332</v>
      </c>
      <c r="R51" s="13" t="s">
        <v>212</v>
      </c>
    </row>
    <row r="52" spans="1:18" ht="27" thickBot="1" x14ac:dyDescent="0.3">
      <c r="A52" s="12"/>
      <c r="B52" s="23" t="s">
        <v>442</v>
      </c>
      <c r="C52" s="24"/>
      <c r="D52" s="43" t="s">
        <v>184</v>
      </c>
      <c r="E52" s="43"/>
      <c r="F52" s="24"/>
      <c r="G52" s="43" t="s">
        <v>184</v>
      </c>
      <c r="H52" s="43"/>
      <c r="I52" s="24"/>
      <c r="J52" s="43" t="s">
        <v>184</v>
      </c>
      <c r="K52" s="43"/>
      <c r="L52" s="24"/>
      <c r="M52" s="43" t="s">
        <v>184</v>
      </c>
      <c r="N52" s="43"/>
      <c r="O52" s="24"/>
      <c r="P52" s="43" t="s">
        <v>184</v>
      </c>
      <c r="Q52" s="43"/>
      <c r="R52" s="24"/>
    </row>
    <row r="53" spans="1:18" ht="15.75" thickBot="1" x14ac:dyDescent="0.3">
      <c r="A53" s="12"/>
      <c r="B53" s="109" t="s">
        <v>47</v>
      </c>
      <c r="C53" s="18"/>
      <c r="D53" s="56" t="s">
        <v>183</v>
      </c>
      <c r="E53" s="58" t="s">
        <v>332</v>
      </c>
      <c r="F53" s="13" t="s">
        <v>212</v>
      </c>
      <c r="G53" s="56" t="s">
        <v>183</v>
      </c>
      <c r="H53" s="58">
        <v>54</v>
      </c>
      <c r="I53" s="18"/>
      <c r="J53" s="56" t="s">
        <v>183</v>
      </c>
      <c r="K53" s="58">
        <v>17</v>
      </c>
      <c r="L53" s="18"/>
      <c r="M53" s="56" t="s">
        <v>183</v>
      </c>
      <c r="N53" s="58" t="s">
        <v>439</v>
      </c>
      <c r="O53" s="13" t="s">
        <v>212</v>
      </c>
      <c r="P53" s="56" t="s">
        <v>183</v>
      </c>
      <c r="Q53" s="58" t="s">
        <v>332</v>
      </c>
      <c r="R53" s="13" t="s">
        <v>212</v>
      </c>
    </row>
    <row r="54" spans="1:18" ht="15.75" thickTop="1" x14ac:dyDescent="0.25">
      <c r="A54" s="12"/>
      <c r="B54" s="45"/>
      <c r="C54" s="45"/>
      <c r="D54" s="45"/>
      <c r="E54" s="45"/>
      <c r="F54" s="45"/>
      <c r="G54" s="45"/>
      <c r="H54" s="45"/>
      <c r="I54" s="45"/>
      <c r="J54" s="45"/>
      <c r="K54" s="45"/>
      <c r="L54" s="45"/>
      <c r="M54" s="45"/>
      <c r="N54" s="45"/>
      <c r="O54" s="45"/>
      <c r="P54" s="45"/>
      <c r="Q54" s="45"/>
      <c r="R54" s="45"/>
    </row>
    <row r="55" spans="1:18" ht="15.75" thickBot="1" x14ac:dyDescent="0.3">
      <c r="A55" s="12"/>
      <c r="B55" s="18"/>
      <c r="C55" s="19"/>
      <c r="D55" s="34" t="s">
        <v>443</v>
      </c>
      <c r="E55" s="34"/>
      <c r="F55" s="34"/>
      <c r="G55" s="34"/>
      <c r="H55" s="34"/>
      <c r="I55" s="34"/>
      <c r="J55" s="34"/>
      <c r="K55" s="34"/>
      <c r="L55" s="34"/>
      <c r="M55" s="34"/>
      <c r="N55" s="34"/>
      <c r="O55" s="34"/>
      <c r="P55" s="34"/>
      <c r="Q55" s="34"/>
      <c r="R55" s="19"/>
    </row>
    <row r="56" spans="1:18" x14ac:dyDescent="0.25">
      <c r="A56" s="12"/>
      <c r="B56" s="35"/>
      <c r="C56" s="36"/>
      <c r="D56" s="38" t="s">
        <v>419</v>
      </c>
      <c r="E56" s="38"/>
      <c r="F56" s="39"/>
      <c r="G56" s="38" t="s">
        <v>421</v>
      </c>
      <c r="H56" s="38"/>
      <c r="I56" s="39"/>
      <c r="J56" s="38" t="s">
        <v>423</v>
      </c>
      <c r="K56" s="38"/>
      <c r="L56" s="39"/>
      <c r="M56" s="38" t="s">
        <v>424</v>
      </c>
      <c r="N56" s="38"/>
      <c r="O56" s="39"/>
      <c r="P56" s="38" t="s">
        <v>425</v>
      </c>
      <c r="Q56" s="38"/>
      <c r="R56" s="36"/>
    </row>
    <row r="57" spans="1:18" x14ac:dyDescent="0.25">
      <c r="A57" s="12"/>
      <c r="B57" s="35"/>
      <c r="C57" s="36"/>
      <c r="D57" s="37" t="s">
        <v>420</v>
      </c>
      <c r="E57" s="37"/>
      <c r="F57" s="36"/>
      <c r="G57" s="37" t="s">
        <v>422</v>
      </c>
      <c r="H57" s="37"/>
      <c r="I57" s="36"/>
      <c r="J57" s="37" t="s">
        <v>421</v>
      </c>
      <c r="K57" s="37"/>
      <c r="L57" s="36"/>
      <c r="M57" s="37"/>
      <c r="N57" s="37"/>
      <c r="O57" s="36"/>
      <c r="P57" s="37"/>
      <c r="Q57" s="37"/>
      <c r="R57" s="36"/>
    </row>
    <row r="58" spans="1:18" ht="15.75" thickBot="1" x14ac:dyDescent="0.3">
      <c r="A58" s="12"/>
      <c r="B58" s="35"/>
      <c r="C58" s="36"/>
      <c r="D58" s="104"/>
      <c r="E58" s="104"/>
      <c r="F58" s="36"/>
      <c r="G58" s="104"/>
      <c r="H58" s="104"/>
      <c r="I58" s="36"/>
      <c r="J58" s="34" t="s">
        <v>422</v>
      </c>
      <c r="K58" s="34"/>
      <c r="L58" s="36"/>
      <c r="M58" s="34"/>
      <c r="N58" s="34"/>
      <c r="O58" s="36"/>
      <c r="P58" s="34"/>
      <c r="Q58" s="34"/>
      <c r="R58" s="36"/>
    </row>
    <row r="59" spans="1:18" x14ac:dyDescent="0.25">
      <c r="A59" s="12"/>
      <c r="B59" s="93"/>
      <c r="C59" s="18"/>
      <c r="D59" s="111"/>
      <c r="E59" s="111"/>
      <c r="F59" s="18"/>
      <c r="G59" s="111"/>
      <c r="H59" s="111"/>
      <c r="I59" s="18"/>
      <c r="J59" s="111"/>
      <c r="K59" s="111"/>
      <c r="L59" s="18"/>
      <c r="M59" s="111"/>
      <c r="N59" s="111"/>
      <c r="O59" s="18"/>
      <c r="P59" s="111"/>
      <c r="Q59" s="111"/>
      <c r="R59" s="18"/>
    </row>
    <row r="60" spans="1:18" x14ac:dyDescent="0.25">
      <c r="A60" s="12"/>
      <c r="B60" s="66" t="s">
        <v>30</v>
      </c>
      <c r="C60" s="24"/>
      <c r="D60" s="48" t="s">
        <v>183</v>
      </c>
      <c r="E60" s="54" t="s">
        <v>184</v>
      </c>
      <c r="F60" s="24"/>
      <c r="G60" s="48" t="s">
        <v>183</v>
      </c>
      <c r="H60" s="69">
        <v>6268</v>
      </c>
      <c r="I60" s="24"/>
      <c r="J60" s="48" t="s">
        <v>183</v>
      </c>
      <c r="K60" s="54">
        <v>355</v>
      </c>
      <c r="L60" s="24"/>
      <c r="M60" s="48" t="s">
        <v>183</v>
      </c>
      <c r="N60" s="54" t="s">
        <v>242</v>
      </c>
      <c r="O60" s="48" t="s">
        <v>212</v>
      </c>
      <c r="P60" s="48" t="s">
        <v>183</v>
      </c>
      <c r="Q60" s="69">
        <v>6622</v>
      </c>
      <c r="R60" s="24"/>
    </row>
    <row r="61" spans="1:18" ht="15.75" thickBot="1" x14ac:dyDescent="0.3">
      <c r="A61" s="12"/>
      <c r="B61" s="27" t="s">
        <v>31</v>
      </c>
      <c r="C61" s="18"/>
      <c r="D61" s="78" t="s">
        <v>184</v>
      </c>
      <c r="E61" s="78"/>
      <c r="F61" s="18"/>
      <c r="G61" s="84">
        <v>4429</v>
      </c>
      <c r="H61" s="84"/>
      <c r="I61" s="18"/>
      <c r="J61" s="78">
        <v>266</v>
      </c>
      <c r="K61" s="78"/>
      <c r="L61" s="18"/>
      <c r="M61" s="78" t="s">
        <v>184</v>
      </c>
      <c r="N61" s="78"/>
      <c r="O61" s="18"/>
      <c r="P61" s="84">
        <v>4695</v>
      </c>
      <c r="Q61" s="84"/>
      <c r="R61" s="18"/>
    </row>
    <row r="62" spans="1:18" x14ac:dyDescent="0.25">
      <c r="A62" s="12"/>
      <c r="B62" s="107" t="s">
        <v>32</v>
      </c>
      <c r="C62" s="24"/>
      <c r="D62" s="112" t="s">
        <v>184</v>
      </c>
      <c r="E62" s="112"/>
      <c r="F62" s="24"/>
      <c r="G62" s="115">
        <v>1839</v>
      </c>
      <c r="H62" s="115"/>
      <c r="I62" s="24"/>
      <c r="J62" s="112">
        <v>89</v>
      </c>
      <c r="K62" s="112"/>
      <c r="L62" s="24"/>
      <c r="M62" s="112" t="s">
        <v>242</v>
      </c>
      <c r="N62" s="112"/>
      <c r="O62" s="48" t="s">
        <v>212</v>
      </c>
      <c r="P62" s="115">
        <v>1927</v>
      </c>
      <c r="Q62" s="115"/>
      <c r="R62" s="24"/>
    </row>
    <row r="63" spans="1:18" x14ac:dyDescent="0.25">
      <c r="A63" s="12"/>
      <c r="B63" s="27" t="s">
        <v>33</v>
      </c>
      <c r="C63" s="18"/>
      <c r="D63" s="97"/>
      <c r="E63" s="97"/>
      <c r="F63" s="18"/>
      <c r="G63" s="97"/>
      <c r="H63" s="97"/>
      <c r="I63" s="18"/>
      <c r="J63" s="97"/>
      <c r="K63" s="97"/>
      <c r="L63" s="18"/>
      <c r="M63" s="97"/>
      <c r="N63" s="97"/>
      <c r="O63" s="18"/>
      <c r="P63" s="97"/>
      <c r="Q63" s="97"/>
      <c r="R63" s="18"/>
    </row>
    <row r="64" spans="1:18" x14ac:dyDescent="0.25">
      <c r="A64" s="12"/>
      <c r="B64" s="67" t="s">
        <v>34</v>
      </c>
      <c r="C64" s="24"/>
      <c r="D64" s="64">
        <v>56</v>
      </c>
      <c r="E64" s="64"/>
      <c r="F64" s="24"/>
      <c r="G64" s="77">
        <v>1216</v>
      </c>
      <c r="H64" s="77"/>
      <c r="I64" s="24"/>
      <c r="J64" s="64">
        <v>65</v>
      </c>
      <c r="K64" s="64"/>
      <c r="L64" s="24"/>
      <c r="M64" s="64" t="s">
        <v>242</v>
      </c>
      <c r="N64" s="64"/>
      <c r="O64" s="25" t="s">
        <v>212</v>
      </c>
      <c r="P64" s="77">
        <v>1336</v>
      </c>
      <c r="Q64" s="77"/>
      <c r="R64" s="24"/>
    </row>
    <row r="65" spans="1:18" ht="15.75" thickBot="1" x14ac:dyDescent="0.3">
      <c r="A65" s="12"/>
      <c r="B65" s="55" t="s">
        <v>35</v>
      </c>
      <c r="C65" s="18"/>
      <c r="D65" s="78">
        <v>12</v>
      </c>
      <c r="E65" s="78"/>
      <c r="F65" s="18"/>
      <c r="G65" s="78">
        <v>167</v>
      </c>
      <c r="H65" s="78"/>
      <c r="I65" s="18"/>
      <c r="J65" s="78">
        <v>2</v>
      </c>
      <c r="K65" s="78"/>
      <c r="L65" s="18"/>
      <c r="M65" s="78" t="s">
        <v>184</v>
      </c>
      <c r="N65" s="78"/>
      <c r="O65" s="18"/>
      <c r="P65" s="78">
        <v>181</v>
      </c>
      <c r="Q65" s="78"/>
      <c r="R65" s="18"/>
    </row>
    <row r="66" spans="1:18" x14ac:dyDescent="0.25">
      <c r="A66" s="12"/>
      <c r="B66" s="108" t="s">
        <v>36</v>
      </c>
      <c r="C66" s="24"/>
      <c r="D66" s="113">
        <v>68</v>
      </c>
      <c r="E66" s="113"/>
      <c r="F66" s="24"/>
      <c r="G66" s="116">
        <v>1383</v>
      </c>
      <c r="H66" s="116"/>
      <c r="I66" s="24"/>
      <c r="J66" s="113">
        <v>67</v>
      </c>
      <c r="K66" s="113"/>
      <c r="L66" s="24"/>
      <c r="M66" s="113" t="s">
        <v>242</v>
      </c>
      <c r="N66" s="113"/>
      <c r="O66" s="25" t="s">
        <v>212</v>
      </c>
      <c r="P66" s="116">
        <v>1517</v>
      </c>
      <c r="Q66" s="116"/>
      <c r="R66" s="24"/>
    </row>
    <row r="67" spans="1:18" x14ac:dyDescent="0.25">
      <c r="A67" s="12"/>
      <c r="B67" s="109" t="s">
        <v>426</v>
      </c>
      <c r="C67" s="18"/>
      <c r="D67" s="61" t="s">
        <v>444</v>
      </c>
      <c r="E67" s="61"/>
      <c r="F67" s="13" t="s">
        <v>212</v>
      </c>
      <c r="G67" s="61">
        <v>456</v>
      </c>
      <c r="H67" s="61"/>
      <c r="I67" s="18"/>
      <c r="J67" s="61">
        <v>22</v>
      </c>
      <c r="K67" s="61"/>
      <c r="L67" s="18"/>
      <c r="M67" s="61" t="s">
        <v>184</v>
      </c>
      <c r="N67" s="61"/>
      <c r="O67" s="18"/>
      <c r="P67" s="61">
        <v>410</v>
      </c>
      <c r="Q67" s="61"/>
      <c r="R67" s="18"/>
    </row>
    <row r="68" spans="1:18" x14ac:dyDescent="0.25">
      <c r="A68" s="12"/>
      <c r="B68" s="23" t="s">
        <v>38</v>
      </c>
      <c r="C68" s="24"/>
      <c r="D68" s="64">
        <v>410</v>
      </c>
      <c r="E68" s="64"/>
      <c r="F68" s="24"/>
      <c r="G68" s="64">
        <v>223</v>
      </c>
      <c r="H68" s="64"/>
      <c r="I68" s="24"/>
      <c r="J68" s="64">
        <v>1</v>
      </c>
      <c r="K68" s="64"/>
      <c r="L68" s="24"/>
      <c r="M68" s="64" t="s">
        <v>445</v>
      </c>
      <c r="N68" s="64"/>
      <c r="O68" s="25" t="s">
        <v>212</v>
      </c>
      <c r="P68" s="64">
        <v>409</v>
      </c>
      <c r="Q68" s="64"/>
      <c r="R68" s="24"/>
    </row>
    <row r="69" spans="1:18" x14ac:dyDescent="0.25">
      <c r="A69" s="12"/>
      <c r="B69" s="27" t="s">
        <v>429</v>
      </c>
      <c r="C69" s="18"/>
      <c r="D69" s="41" t="s">
        <v>446</v>
      </c>
      <c r="E69" s="41"/>
      <c r="F69" s="14" t="s">
        <v>212</v>
      </c>
      <c r="G69" s="41" t="s">
        <v>447</v>
      </c>
      <c r="H69" s="41"/>
      <c r="I69" s="14" t="s">
        <v>212</v>
      </c>
      <c r="J69" s="41" t="s">
        <v>242</v>
      </c>
      <c r="K69" s="41"/>
      <c r="L69" s="14" t="s">
        <v>212</v>
      </c>
      <c r="M69" s="41">
        <v>225</v>
      </c>
      <c r="N69" s="41"/>
      <c r="O69" s="18"/>
      <c r="P69" s="41" t="s">
        <v>184</v>
      </c>
      <c r="Q69" s="41"/>
      <c r="R69" s="18"/>
    </row>
    <row r="70" spans="1:18" x14ac:dyDescent="0.25">
      <c r="A70" s="12"/>
      <c r="B70" s="23" t="s">
        <v>431</v>
      </c>
      <c r="C70" s="24"/>
      <c r="D70" s="64" t="s">
        <v>448</v>
      </c>
      <c r="E70" s="64"/>
      <c r="F70" s="25" t="s">
        <v>212</v>
      </c>
      <c r="G70" s="64" t="s">
        <v>184</v>
      </c>
      <c r="H70" s="64"/>
      <c r="I70" s="24"/>
      <c r="J70" s="64" t="s">
        <v>184</v>
      </c>
      <c r="K70" s="64"/>
      <c r="L70" s="24"/>
      <c r="M70" s="64">
        <v>333</v>
      </c>
      <c r="N70" s="64"/>
      <c r="O70" s="24"/>
      <c r="P70" s="64" t="s">
        <v>184</v>
      </c>
      <c r="Q70" s="64"/>
      <c r="R70" s="24"/>
    </row>
    <row r="71" spans="1:18" ht="26.25" x14ac:dyDescent="0.25">
      <c r="A71" s="12"/>
      <c r="B71" s="27" t="s">
        <v>408</v>
      </c>
      <c r="C71" s="18"/>
      <c r="D71" s="41">
        <v>87</v>
      </c>
      <c r="E71" s="41"/>
      <c r="F71" s="18"/>
      <c r="G71" s="41" t="s">
        <v>184</v>
      </c>
      <c r="H71" s="41"/>
      <c r="I71" s="18"/>
      <c r="J71" s="41" t="s">
        <v>184</v>
      </c>
      <c r="K71" s="41"/>
      <c r="L71" s="18"/>
      <c r="M71" s="41" t="s">
        <v>184</v>
      </c>
      <c r="N71" s="41"/>
      <c r="O71" s="18"/>
      <c r="P71" s="41">
        <v>87</v>
      </c>
      <c r="Q71" s="41"/>
      <c r="R71" s="18"/>
    </row>
    <row r="72" spans="1:18" ht="15.75" thickBot="1" x14ac:dyDescent="0.3">
      <c r="A72" s="12"/>
      <c r="B72" s="23" t="s">
        <v>40</v>
      </c>
      <c r="C72" s="24"/>
      <c r="D72" s="43">
        <v>20</v>
      </c>
      <c r="E72" s="43"/>
      <c r="F72" s="24"/>
      <c r="G72" s="43" t="s">
        <v>184</v>
      </c>
      <c r="H72" s="43"/>
      <c r="I72" s="24"/>
      <c r="J72" s="43" t="s">
        <v>184</v>
      </c>
      <c r="K72" s="43"/>
      <c r="L72" s="24"/>
      <c r="M72" s="43" t="s">
        <v>184</v>
      </c>
      <c r="N72" s="43"/>
      <c r="O72" s="24"/>
      <c r="P72" s="43">
        <v>20</v>
      </c>
      <c r="Q72" s="43"/>
      <c r="R72" s="24"/>
    </row>
    <row r="73" spans="1:18" ht="39" x14ac:dyDescent="0.25">
      <c r="A73" s="12"/>
      <c r="B73" s="109" t="s">
        <v>433</v>
      </c>
      <c r="C73" s="18"/>
      <c r="D73" s="114" t="s">
        <v>220</v>
      </c>
      <c r="E73" s="114"/>
      <c r="F73" s="14" t="s">
        <v>212</v>
      </c>
      <c r="G73" s="114">
        <v>235</v>
      </c>
      <c r="H73" s="114"/>
      <c r="I73" s="18"/>
      <c r="J73" s="114">
        <v>22</v>
      </c>
      <c r="K73" s="114"/>
      <c r="L73" s="18"/>
      <c r="M73" s="114" t="s">
        <v>448</v>
      </c>
      <c r="N73" s="114"/>
      <c r="O73" s="14" t="s">
        <v>212</v>
      </c>
      <c r="P73" s="114" t="s">
        <v>410</v>
      </c>
      <c r="Q73" s="114"/>
      <c r="R73" s="14" t="s">
        <v>212</v>
      </c>
    </row>
    <row r="74" spans="1:18" ht="15.75" thickBot="1" x14ac:dyDescent="0.3">
      <c r="A74" s="12"/>
      <c r="B74" s="23" t="s">
        <v>42</v>
      </c>
      <c r="C74" s="24"/>
      <c r="D74" s="43">
        <v>122</v>
      </c>
      <c r="E74" s="43"/>
      <c r="F74" s="24"/>
      <c r="G74" s="43" t="s">
        <v>449</v>
      </c>
      <c r="H74" s="43"/>
      <c r="I74" s="25" t="s">
        <v>212</v>
      </c>
      <c r="J74" s="43">
        <v>3</v>
      </c>
      <c r="K74" s="43"/>
      <c r="L74" s="24"/>
      <c r="M74" s="43" t="s">
        <v>184</v>
      </c>
      <c r="N74" s="43"/>
      <c r="O74" s="24"/>
      <c r="P74" s="43">
        <v>46</v>
      </c>
      <c r="Q74" s="43"/>
      <c r="R74" s="24"/>
    </row>
    <row r="75" spans="1:18" ht="26.25" x14ac:dyDescent="0.25">
      <c r="A75" s="12"/>
      <c r="B75" s="109" t="s">
        <v>43</v>
      </c>
      <c r="C75" s="18"/>
      <c r="D75" s="114" t="s">
        <v>330</v>
      </c>
      <c r="E75" s="114"/>
      <c r="F75" s="14" t="s">
        <v>212</v>
      </c>
      <c r="G75" s="114">
        <v>314</v>
      </c>
      <c r="H75" s="114"/>
      <c r="I75" s="18"/>
      <c r="J75" s="114">
        <v>19</v>
      </c>
      <c r="K75" s="114"/>
      <c r="L75" s="18"/>
      <c r="M75" s="114" t="s">
        <v>448</v>
      </c>
      <c r="N75" s="114"/>
      <c r="O75" s="14" t="s">
        <v>212</v>
      </c>
      <c r="P75" s="114" t="s">
        <v>330</v>
      </c>
      <c r="Q75" s="114"/>
      <c r="R75" s="14" t="s">
        <v>212</v>
      </c>
    </row>
    <row r="76" spans="1:18" ht="27" thickBot="1" x14ac:dyDescent="0.3">
      <c r="A76" s="12"/>
      <c r="B76" s="23" t="s">
        <v>188</v>
      </c>
      <c r="C76" s="24"/>
      <c r="D76" s="43" t="s">
        <v>184</v>
      </c>
      <c r="E76" s="43"/>
      <c r="F76" s="24"/>
      <c r="G76" s="43" t="s">
        <v>184</v>
      </c>
      <c r="H76" s="43"/>
      <c r="I76" s="24"/>
      <c r="J76" s="43" t="s">
        <v>184</v>
      </c>
      <c r="K76" s="43"/>
      <c r="L76" s="24"/>
      <c r="M76" s="43" t="s">
        <v>184</v>
      </c>
      <c r="N76" s="43"/>
      <c r="O76" s="24"/>
      <c r="P76" s="43" t="s">
        <v>184</v>
      </c>
      <c r="Q76" s="43"/>
      <c r="R76" s="24"/>
    </row>
    <row r="77" spans="1:18" x14ac:dyDescent="0.25">
      <c r="A77" s="12"/>
      <c r="B77" s="109" t="s">
        <v>45</v>
      </c>
      <c r="C77" s="18"/>
      <c r="D77" s="13" t="s">
        <v>183</v>
      </c>
      <c r="E77" s="110" t="s">
        <v>330</v>
      </c>
      <c r="F77" s="13" t="s">
        <v>212</v>
      </c>
      <c r="G77" s="13" t="s">
        <v>183</v>
      </c>
      <c r="H77" s="110">
        <v>314</v>
      </c>
      <c r="I77" s="18"/>
      <c r="J77" s="13" t="s">
        <v>183</v>
      </c>
      <c r="K77" s="110">
        <v>19</v>
      </c>
      <c r="L77" s="18"/>
      <c r="M77" s="106" t="s">
        <v>448</v>
      </c>
      <c r="N77" s="106"/>
      <c r="O77" s="13" t="s">
        <v>212</v>
      </c>
      <c r="P77" s="13" t="s">
        <v>183</v>
      </c>
      <c r="Q77" s="110" t="s">
        <v>330</v>
      </c>
      <c r="R77" s="13" t="s">
        <v>212</v>
      </c>
    </row>
    <row r="78" spans="1:18" ht="27" thickBot="1" x14ac:dyDescent="0.3">
      <c r="A78" s="12"/>
      <c r="B78" s="23" t="s">
        <v>435</v>
      </c>
      <c r="C78" s="24"/>
      <c r="D78" s="43" t="s">
        <v>450</v>
      </c>
      <c r="E78" s="43"/>
      <c r="F78" s="25" t="s">
        <v>212</v>
      </c>
      <c r="G78" s="43" t="s">
        <v>184</v>
      </c>
      <c r="H78" s="43"/>
      <c r="I78" s="24"/>
      <c r="J78" s="43" t="s">
        <v>450</v>
      </c>
      <c r="K78" s="43"/>
      <c r="L78" s="25" t="s">
        <v>212</v>
      </c>
      <c r="M78" s="43">
        <v>4</v>
      </c>
      <c r="N78" s="43"/>
      <c r="O78" s="24"/>
      <c r="P78" s="43" t="s">
        <v>450</v>
      </c>
      <c r="Q78" s="43"/>
      <c r="R78" s="25" t="s">
        <v>212</v>
      </c>
    </row>
    <row r="79" spans="1:18" ht="15.75" thickBot="1" x14ac:dyDescent="0.3">
      <c r="A79" s="12"/>
      <c r="B79" s="109" t="s">
        <v>47</v>
      </c>
      <c r="C79" s="18"/>
      <c r="D79" s="56" t="s">
        <v>183</v>
      </c>
      <c r="E79" s="58" t="s">
        <v>451</v>
      </c>
      <c r="F79" s="13" t="s">
        <v>212</v>
      </c>
      <c r="G79" s="56" t="s">
        <v>183</v>
      </c>
      <c r="H79" s="58">
        <v>314</v>
      </c>
      <c r="I79" s="18"/>
      <c r="J79" s="56" t="s">
        <v>183</v>
      </c>
      <c r="K79" s="58">
        <v>15</v>
      </c>
      <c r="L79" s="18"/>
      <c r="M79" s="56" t="s">
        <v>183</v>
      </c>
      <c r="N79" s="58" t="s">
        <v>452</v>
      </c>
      <c r="O79" s="13" t="s">
        <v>212</v>
      </c>
      <c r="P79" s="56" t="s">
        <v>183</v>
      </c>
      <c r="Q79" s="58" t="s">
        <v>451</v>
      </c>
      <c r="R79" s="13" t="s">
        <v>212</v>
      </c>
    </row>
    <row r="80" spans="1:18" ht="15.75" thickTop="1" x14ac:dyDescent="0.25">
      <c r="A80" s="12"/>
      <c r="B80" s="45"/>
      <c r="C80" s="45"/>
      <c r="D80" s="45"/>
      <c r="E80" s="45"/>
      <c r="F80" s="45"/>
      <c r="G80" s="45"/>
      <c r="H80" s="45"/>
      <c r="I80" s="45"/>
      <c r="J80" s="45"/>
      <c r="K80" s="45"/>
      <c r="L80" s="45"/>
      <c r="M80" s="45"/>
      <c r="N80" s="45"/>
      <c r="O80" s="45"/>
      <c r="P80" s="45"/>
      <c r="Q80" s="45"/>
      <c r="R80" s="45"/>
    </row>
    <row r="81" spans="1:18" ht="15.75" thickBot="1" x14ac:dyDescent="0.3">
      <c r="A81" s="12"/>
      <c r="B81" s="18"/>
      <c r="C81" s="19"/>
      <c r="D81" s="34" t="s">
        <v>453</v>
      </c>
      <c r="E81" s="34"/>
      <c r="F81" s="34"/>
      <c r="G81" s="34"/>
      <c r="H81" s="34"/>
      <c r="I81" s="34"/>
      <c r="J81" s="34"/>
      <c r="K81" s="34"/>
      <c r="L81" s="34"/>
      <c r="M81" s="34"/>
      <c r="N81" s="34"/>
      <c r="O81" s="34"/>
      <c r="P81" s="34"/>
      <c r="Q81" s="34"/>
      <c r="R81" s="19"/>
    </row>
    <row r="82" spans="1:18" x14ac:dyDescent="0.25">
      <c r="A82" s="12"/>
      <c r="B82" s="35"/>
      <c r="C82" s="36"/>
      <c r="D82" s="38" t="s">
        <v>419</v>
      </c>
      <c r="E82" s="38"/>
      <c r="F82" s="39"/>
      <c r="G82" s="38" t="s">
        <v>421</v>
      </c>
      <c r="H82" s="38"/>
      <c r="I82" s="39"/>
      <c r="J82" s="38" t="s">
        <v>423</v>
      </c>
      <c r="K82" s="38"/>
      <c r="L82" s="39"/>
      <c r="M82" s="38" t="s">
        <v>424</v>
      </c>
      <c r="N82" s="38"/>
      <c r="O82" s="39"/>
      <c r="P82" s="38" t="s">
        <v>425</v>
      </c>
      <c r="Q82" s="38"/>
      <c r="R82" s="36"/>
    </row>
    <row r="83" spans="1:18" x14ac:dyDescent="0.25">
      <c r="A83" s="12"/>
      <c r="B83" s="35"/>
      <c r="C83" s="36"/>
      <c r="D83" s="37" t="s">
        <v>420</v>
      </c>
      <c r="E83" s="37"/>
      <c r="F83" s="36"/>
      <c r="G83" s="37" t="s">
        <v>422</v>
      </c>
      <c r="H83" s="37"/>
      <c r="I83" s="36"/>
      <c r="J83" s="37" t="s">
        <v>421</v>
      </c>
      <c r="K83" s="37"/>
      <c r="L83" s="36"/>
      <c r="M83" s="37"/>
      <c r="N83" s="37"/>
      <c r="O83" s="36"/>
      <c r="P83" s="37"/>
      <c r="Q83" s="37"/>
      <c r="R83" s="36"/>
    </row>
    <row r="84" spans="1:18" ht="15.75" thickBot="1" x14ac:dyDescent="0.3">
      <c r="A84" s="12"/>
      <c r="B84" s="35"/>
      <c r="C84" s="36"/>
      <c r="D84" s="104"/>
      <c r="E84" s="104"/>
      <c r="F84" s="36"/>
      <c r="G84" s="104"/>
      <c r="H84" s="104"/>
      <c r="I84" s="36"/>
      <c r="J84" s="34" t="s">
        <v>422</v>
      </c>
      <c r="K84" s="34"/>
      <c r="L84" s="36"/>
      <c r="M84" s="34"/>
      <c r="N84" s="34"/>
      <c r="O84" s="36"/>
      <c r="P84" s="34"/>
      <c r="Q84" s="34"/>
      <c r="R84" s="36"/>
    </row>
    <row r="85" spans="1:18" x14ac:dyDescent="0.25">
      <c r="A85" s="12"/>
      <c r="B85" s="93"/>
      <c r="C85" s="18"/>
      <c r="D85" s="111"/>
      <c r="E85" s="111"/>
      <c r="F85" s="18"/>
      <c r="G85" s="111"/>
      <c r="H85" s="111"/>
      <c r="I85" s="18"/>
      <c r="J85" s="111"/>
      <c r="K85" s="111"/>
      <c r="L85" s="18"/>
      <c r="M85" s="111"/>
      <c r="N85" s="111"/>
      <c r="O85" s="18"/>
      <c r="P85" s="111"/>
      <c r="Q85" s="111"/>
      <c r="R85" s="18"/>
    </row>
    <row r="86" spans="1:18" x14ac:dyDescent="0.25">
      <c r="A86" s="12"/>
      <c r="B86" s="66" t="s">
        <v>30</v>
      </c>
      <c r="C86" s="24"/>
      <c r="D86" s="48" t="s">
        <v>183</v>
      </c>
      <c r="E86" s="54" t="s">
        <v>184</v>
      </c>
      <c r="F86" s="24"/>
      <c r="G86" s="48" t="s">
        <v>183</v>
      </c>
      <c r="H86" s="69">
        <v>5726</v>
      </c>
      <c r="I86" s="24"/>
      <c r="J86" s="48" t="s">
        <v>183</v>
      </c>
      <c r="K86" s="54">
        <v>315</v>
      </c>
      <c r="L86" s="24"/>
      <c r="M86" s="48" t="s">
        <v>183</v>
      </c>
      <c r="N86" s="54" t="s">
        <v>184</v>
      </c>
      <c r="O86" s="24"/>
      <c r="P86" s="48" t="s">
        <v>183</v>
      </c>
      <c r="Q86" s="69">
        <v>6041</v>
      </c>
      <c r="R86" s="24"/>
    </row>
    <row r="87" spans="1:18" ht="15.75" thickBot="1" x14ac:dyDescent="0.3">
      <c r="A87" s="12"/>
      <c r="B87" s="27" t="s">
        <v>31</v>
      </c>
      <c r="C87" s="18"/>
      <c r="D87" s="78" t="s">
        <v>184</v>
      </c>
      <c r="E87" s="78"/>
      <c r="F87" s="18"/>
      <c r="G87" s="84">
        <v>4075</v>
      </c>
      <c r="H87" s="84"/>
      <c r="I87" s="18"/>
      <c r="J87" s="78">
        <v>233</v>
      </c>
      <c r="K87" s="78"/>
      <c r="L87" s="18"/>
      <c r="M87" s="78" t="s">
        <v>184</v>
      </c>
      <c r="N87" s="78"/>
      <c r="O87" s="18"/>
      <c r="P87" s="84">
        <v>4308</v>
      </c>
      <c r="Q87" s="84"/>
      <c r="R87" s="18"/>
    </row>
    <row r="88" spans="1:18" x14ac:dyDescent="0.25">
      <c r="A88" s="12"/>
      <c r="B88" s="107" t="s">
        <v>32</v>
      </c>
      <c r="C88" s="24"/>
      <c r="D88" s="112" t="s">
        <v>184</v>
      </c>
      <c r="E88" s="112"/>
      <c r="F88" s="24"/>
      <c r="G88" s="115">
        <v>1651</v>
      </c>
      <c r="H88" s="115"/>
      <c r="I88" s="24"/>
      <c r="J88" s="112">
        <v>82</v>
      </c>
      <c r="K88" s="112"/>
      <c r="L88" s="24"/>
      <c r="M88" s="112" t="s">
        <v>184</v>
      </c>
      <c r="N88" s="112"/>
      <c r="O88" s="24"/>
      <c r="P88" s="115">
        <v>1733</v>
      </c>
      <c r="Q88" s="115"/>
      <c r="R88" s="24"/>
    </row>
    <row r="89" spans="1:18" x14ac:dyDescent="0.25">
      <c r="A89" s="12"/>
      <c r="B89" s="27" t="s">
        <v>33</v>
      </c>
      <c r="C89" s="18"/>
      <c r="D89" s="97"/>
      <c r="E89" s="97"/>
      <c r="F89" s="18"/>
      <c r="G89" s="97"/>
      <c r="H89" s="97"/>
      <c r="I89" s="18"/>
      <c r="J89" s="97"/>
      <c r="K89" s="97"/>
      <c r="L89" s="18"/>
      <c r="M89" s="97"/>
      <c r="N89" s="97"/>
      <c r="O89" s="18"/>
      <c r="P89" s="97"/>
      <c r="Q89" s="97"/>
      <c r="R89" s="18"/>
    </row>
    <row r="90" spans="1:18" x14ac:dyDescent="0.25">
      <c r="A90" s="12"/>
      <c r="B90" s="67" t="s">
        <v>34</v>
      </c>
      <c r="C90" s="24"/>
      <c r="D90" s="64">
        <v>52</v>
      </c>
      <c r="E90" s="64"/>
      <c r="F90" s="24"/>
      <c r="G90" s="77">
        <v>1107</v>
      </c>
      <c r="H90" s="77"/>
      <c r="I90" s="24"/>
      <c r="J90" s="64">
        <v>64</v>
      </c>
      <c r="K90" s="64"/>
      <c r="L90" s="24"/>
      <c r="M90" s="64" t="s">
        <v>184</v>
      </c>
      <c r="N90" s="64"/>
      <c r="O90" s="24"/>
      <c r="P90" s="77">
        <v>1223</v>
      </c>
      <c r="Q90" s="77"/>
      <c r="R90" s="24"/>
    </row>
    <row r="91" spans="1:18" ht="15.75" thickBot="1" x14ac:dyDescent="0.3">
      <c r="A91" s="12"/>
      <c r="B91" s="55" t="s">
        <v>35</v>
      </c>
      <c r="C91" s="18"/>
      <c r="D91" s="78">
        <v>10</v>
      </c>
      <c r="E91" s="78"/>
      <c r="F91" s="18"/>
      <c r="G91" s="78">
        <v>239</v>
      </c>
      <c r="H91" s="78"/>
      <c r="I91" s="18"/>
      <c r="J91" s="78">
        <v>1</v>
      </c>
      <c r="K91" s="78"/>
      <c r="L91" s="18"/>
      <c r="M91" s="78" t="s">
        <v>184</v>
      </c>
      <c r="N91" s="78"/>
      <c r="O91" s="18"/>
      <c r="P91" s="78">
        <v>250</v>
      </c>
      <c r="Q91" s="78"/>
      <c r="R91" s="18"/>
    </row>
    <row r="92" spans="1:18" x14ac:dyDescent="0.25">
      <c r="A92" s="12"/>
      <c r="B92" s="108" t="s">
        <v>36</v>
      </c>
      <c r="C92" s="24"/>
      <c r="D92" s="113">
        <v>62</v>
      </c>
      <c r="E92" s="113"/>
      <c r="F92" s="24"/>
      <c r="G92" s="116">
        <v>1346</v>
      </c>
      <c r="H92" s="116"/>
      <c r="I92" s="24"/>
      <c r="J92" s="113">
        <v>65</v>
      </c>
      <c r="K92" s="113"/>
      <c r="L92" s="24"/>
      <c r="M92" s="113" t="s">
        <v>184</v>
      </c>
      <c r="N92" s="113"/>
      <c r="O92" s="24"/>
      <c r="P92" s="116">
        <v>1473</v>
      </c>
      <c r="Q92" s="116"/>
      <c r="R92" s="24"/>
    </row>
    <row r="93" spans="1:18" x14ac:dyDescent="0.25">
      <c r="A93" s="12"/>
      <c r="B93" s="109" t="s">
        <v>426</v>
      </c>
      <c r="C93" s="18"/>
      <c r="D93" s="61" t="s">
        <v>454</v>
      </c>
      <c r="E93" s="61"/>
      <c r="F93" s="13" t="s">
        <v>212</v>
      </c>
      <c r="G93" s="61">
        <v>305</v>
      </c>
      <c r="H93" s="61"/>
      <c r="I93" s="18"/>
      <c r="J93" s="61">
        <v>17</v>
      </c>
      <c r="K93" s="61"/>
      <c r="L93" s="18"/>
      <c r="M93" s="61" t="s">
        <v>184</v>
      </c>
      <c r="N93" s="61"/>
      <c r="O93" s="18"/>
      <c r="P93" s="61">
        <v>260</v>
      </c>
      <c r="Q93" s="61"/>
      <c r="R93" s="18"/>
    </row>
    <row r="94" spans="1:18" x14ac:dyDescent="0.25">
      <c r="A94" s="12"/>
      <c r="B94" s="23" t="s">
        <v>38</v>
      </c>
      <c r="C94" s="24"/>
      <c r="D94" s="64">
        <v>545</v>
      </c>
      <c r="E94" s="64"/>
      <c r="F94" s="24"/>
      <c r="G94" s="64">
        <v>225</v>
      </c>
      <c r="H94" s="64"/>
      <c r="I94" s="24"/>
      <c r="J94" s="64">
        <v>1</v>
      </c>
      <c r="K94" s="64"/>
      <c r="L94" s="24"/>
      <c r="M94" s="64" t="s">
        <v>455</v>
      </c>
      <c r="N94" s="64"/>
      <c r="O94" s="25" t="s">
        <v>212</v>
      </c>
      <c r="P94" s="64">
        <v>489</v>
      </c>
      <c r="Q94" s="64"/>
      <c r="R94" s="24"/>
    </row>
    <row r="95" spans="1:18" x14ac:dyDescent="0.25">
      <c r="A95" s="12"/>
      <c r="B95" s="27" t="s">
        <v>429</v>
      </c>
      <c r="C95" s="18"/>
      <c r="D95" s="41" t="s">
        <v>445</v>
      </c>
      <c r="E95" s="41"/>
      <c r="F95" s="14" t="s">
        <v>212</v>
      </c>
      <c r="G95" s="41" t="s">
        <v>440</v>
      </c>
      <c r="H95" s="41"/>
      <c r="I95" s="14" t="s">
        <v>212</v>
      </c>
      <c r="J95" s="41" t="s">
        <v>441</v>
      </c>
      <c r="K95" s="41"/>
      <c r="L95" s="14" t="s">
        <v>212</v>
      </c>
      <c r="M95" s="41">
        <v>282</v>
      </c>
      <c r="N95" s="41"/>
      <c r="O95" s="18"/>
      <c r="P95" s="41" t="s">
        <v>184</v>
      </c>
      <c r="Q95" s="41"/>
      <c r="R95" s="18"/>
    </row>
    <row r="96" spans="1:18" x14ac:dyDescent="0.25">
      <c r="A96" s="12"/>
      <c r="B96" s="23" t="s">
        <v>431</v>
      </c>
      <c r="C96" s="24"/>
      <c r="D96" s="64" t="s">
        <v>456</v>
      </c>
      <c r="E96" s="64"/>
      <c r="F96" s="25" t="s">
        <v>212</v>
      </c>
      <c r="G96" s="64" t="s">
        <v>184</v>
      </c>
      <c r="H96" s="64"/>
      <c r="I96" s="24"/>
      <c r="J96" s="64" t="s">
        <v>184</v>
      </c>
      <c r="K96" s="64"/>
      <c r="L96" s="24"/>
      <c r="M96" s="64">
        <v>143</v>
      </c>
      <c r="N96" s="64"/>
      <c r="O96" s="24"/>
      <c r="P96" s="64" t="s">
        <v>184</v>
      </c>
      <c r="Q96" s="64"/>
      <c r="R96" s="24"/>
    </row>
    <row r="97" spans="1:18" ht="27" thickBot="1" x14ac:dyDescent="0.3">
      <c r="A97" s="12"/>
      <c r="B97" s="27" t="s">
        <v>408</v>
      </c>
      <c r="C97" s="18"/>
      <c r="D97" s="78">
        <v>220</v>
      </c>
      <c r="E97" s="78"/>
      <c r="F97" s="18"/>
      <c r="G97" s="78" t="s">
        <v>184</v>
      </c>
      <c r="H97" s="78"/>
      <c r="I97" s="18"/>
      <c r="J97" s="78" t="s">
        <v>184</v>
      </c>
      <c r="K97" s="78"/>
      <c r="L97" s="18"/>
      <c r="M97" s="78" t="s">
        <v>184</v>
      </c>
      <c r="N97" s="78"/>
      <c r="O97" s="18"/>
      <c r="P97" s="78">
        <v>220</v>
      </c>
      <c r="Q97" s="78"/>
      <c r="R97" s="18"/>
    </row>
    <row r="98" spans="1:18" ht="39" x14ac:dyDescent="0.25">
      <c r="A98" s="12"/>
      <c r="B98" s="107" t="s">
        <v>433</v>
      </c>
      <c r="C98" s="24"/>
      <c r="D98" s="113" t="s">
        <v>457</v>
      </c>
      <c r="E98" s="113"/>
      <c r="F98" s="25" t="s">
        <v>212</v>
      </c>
      <c r="G98" s="113">
        <v>83</v>
      </c>
      <c r="H98" s="113"/>
      <c r="I98" s="24"/>
      <c r="J98" s="113">
        <v>70</v>
      </c>
      <c r="K98" s="113"/>
      <c r="L98" s="24"/>
      <c r="M98" s="113" t="s">
        <v>456</v>
      </c>
      <c r="N98" s="113"/>
      <c r="O98" s="25" t="s">
        <v>212</v>
      </c>
      <c r="P98" s="113" t="s">
        <v>411</v>
      </c>
      <c r="Q98" s="113"/>
      <c r="R98" s="25" t="s">
        <v>212</v>
      </c>
    </row>
    <row r="99" spans="1:18" ht="15.75" thickBot="1" x14ac:dyDescent="0.3">
      <c r="A99" s="12"/>
      <c r="B99" s="27" t="s">
        <v>42</v>
      </c>
      <c r="C99" s="18"/>
      <c r="D99" s="78">
        <v>19</v>
      </c>
      <c r="E99" s="78"/>
      <c r="F99" s="18"/>
      <c r="G99" s="78" t="s">
        <v>458</v>
      </c>
      <c r="H99" s="78"/>
      <c r="I99" s="14" t="s">
        <v>212</v>
      </c>
      <c r="J99" s="78">
        <v>23</v>
      </c>
      <c r="K99" s="78"/>
      <c r="L99" s="18"/>
      <c r="M99" s="78" t="s">
        <v>184</v>
      </c>
      <c r="N99" s="78"/>
      <c r="O99" s="18"/>
      <c r="P99" s="78">
        <v>36</v>
      </c>
      <c r="Q99" s="78"/>
      <c r="R99" s="18"/>
    </row>
    <row r="100" spans="1:18" ht="26.25" x14ac:dyDescent="0.25">
      <c r="A100" s="12"/>
      <c r="B100" s="107" t="s">
        <v>43</v>
      </c>
      <c r="C100" s="24"/>
      <c r="D100" s="113" t="s">
        <v>459</v>
      </c>
      <c r="E100" s="113"/>
      <c r="F100" s="25" t="s">
        <v>212</v>
      </c>
      <c r="G100" s="113">
        <v>89</v>
      </c>
      <c r="H100" s="113"/>
      <c r="I100" s="24"/>
      <c r="J100" s="113">
        <v>47</v>
      </c>
      <c r="K100" s="113"/>
      <c r="L100" s="24"/>
      <c r="M100" s="113" t="s">
        <v>456</v>
      </c>
      <c r="N100" s="113"/>
      <c r="O100" s="25" t="s">
        <v>212</v>
      </c>
      <c r="P100" s="113" t="s">
        <v>331</v>
      </c>
      <c r="Q100" s="113"/>
      <c r="R100" s="25" t="s">
        <v>212</v>
      </c>
    </row>
    <row r="101" spans="1:18" ht="27" thickBot="1" x14ac:dyDescent="0.3">
      <c r="A101" s="12"/>
      <c r="B101" s="27" t="s">
        <v>188</v>
      </c>
      <c r="C101" s="18"/>
      <c r="D101" s="78">
        <v>12</v>
      </c>
      <c r="E101" s="78"/>
      <c r="F101" s="18"/>
      <c r="G101" s="78">
        <v>7</v>
      </c>
      <c r="H101" s="78"/>
      <c r="I101" s="18"/>
      <c r="J101" s="78" t="s">
        <v>184</v>
      </c>
      <c r="K101" s="78"/>
      <c r="L101" s="18"/>
      <c r="M101" s="78" t="s">
        <v>184</v>
      </c>
      <c r="N101" s="78"/>
      <c r="O101" s="18"/>
      <c r="P101" s="78">
        <v>19</v>
      </c>
      <c r="Q101" s="78"/>
      <c r="R101" s="18"/>
    </row>
    <row r="102" spans="1:18" x14ac:dyDescent="0.25">
      <c r="A102" s="12"/>
      <c r="B102" s="107" t="s">
        <v>45</v>
      </c>
      <c r="C102" s="24"/>
      <c r="D102" s="48" t="s">
        <v>183</v>
      </c>
      <c r="E102" s="50" t="s">
        <v>333</v>
      </c>
      <c r="F102" s="48" t="s">
        <v>212</v>
      </c>
      <c r="G102" s="48" t="s">
        <v>183</v>
      </c>
      <c r="H102" s="50">
        <v>96</v>
      </c>
      <c r="I102" s="24"/>
      <c r="J102" s="48" t="s">
        <v>183</v>
      </c>
      <c r="K102" s="50">
        <v>47</v>
      </c>
      <c r="L102" s="24"/>
      <c r="M102" s="48" t="s">
        <v>183</v>
      </c>
      <c r="N102" s="50" t="s">
        <v>456</v>
      </c>
      <c r="O102" s="48" t="s">
        <v>212</v>
      </c>
      <c r="P102" s="48" t="s">
        <v>183</v>
      </c>
      <c r="Q102" s="50" t="s">
        <v>333</v>
      </c>
      <c r="R102" s="48" t="s">
        <v>212</v>
      </c>
    </row>
    <row r="103" spans="1:18" ht="27" thickBot="1" x14ac:dyDescent="0.3">
      <c r="A103" s="12"/>
      <c r="B103" s="27" t="s">
        <v>442</v>
      </c>
      <c r="C103" s="18"/>
      <c r="D103" s="78" t="s">
        <v>184</v>
      </c>
      <c r="E103" s="78"/>
      <c r="F103" s="18"/>
      <c r="G103" s="78" t="s">
        <v>184</v>
      </c>
      <c r="H103" s="78"/>
      <c r="I103" s="18"/>
      <c r="J103" s="78" t="s">
        <v>184</v>
      </c>
      <c r="K103" s="78"/>
      <c r="L103" s="18"/>
      <c r="M103" s="78" t="s">
        <v>184</v>
      </c>
      <c r="N103" s="78"/>
      <c r="O103" s="18"/>
      <c r="P103" s="78" t="s">
        <v>184</v>
      </c>
      <c r="Q103" s="78"/>
      <c r="R103" s="18"/>
    </row>
    <row r="104" spans="1:18" ht="15.75" thickBot="1" x14ac:dyDescent="0.3">
      <c r="A104" s="12"/>
      <c r="B104" s="107" t="s">
        <v>47</v>
      </c>
      <c r="C104" s="24"/>
      <c r="D104" s="72" t="s">
        <v>183</v>
      </c>
      <c r="E104" s="91" t="s">
        <v>333</v>
      </c>
      <c r="F104" s="48" t="s">
        <v>212</v>
      </c>
      <c r="G104" s="72" t="s">
        <v>183</v>
      </c>
      <c r="H104" s="91">
        <v>96</v>
      </c>
      <c r="I104" s="24"/>
      <c r="J104" s="72" t="s">
        <v>183</v>
      </c>
      <c r="K104" s="91">
        <v>47</v>
      </c>
      <c r="L104" s="24"/>
      <c r="M104" s="72" t="s">
        <v>183</v>
      </c>
      <c r="N104" s="91" t="s">
        <v>456</v>
      </c>
      <c r="O104" s="48" t="s">
        <v>212</v>
      </c>
      <c r="P104" s="72" t="s">
        <v>183</v>
      </c>
      <c r="Q104" s="91" t="s">
        <v>333</v>
      </c>
      <c r="R104" s="48" t="s">
        <v>212</v>
      </c>
    </row>
    <row r="105" spans="1:18" ht="15.75" thickTop="1" x14ac:dyDescent="0.25">
      <c r="A105" s="12"/>
      <c r="B105" s="47"/>
      <c r="C105" s="47"/>
      <c r="D105" s="47"/>
      <c r="E105" s="47"/>
      <c r="F105" s="47"/>
      <c r="G105" s="47"/>
      <c r="H105" s="47"/>
      <c r="I105" s="47"/>
      <c r="J105" s="47"/>
      <c r="K105" s="47"/>
      <c r="L105" s="47"/>
      <c r="M105" s="47"/>
      <c r="N105" s="47"/>
      <c r="O105" s="47"/>
      <c r="P105" s="47"/>
      <c r="Q105" s="47"/>
      <c r="R105" s="47"/>
    </row>
    <row r="106" spans="1:18" ht="15" customHeight="1" x14ac:dyDescent="0.25">
      <c r="A106" s="12" t="s">
        <v>569</v>
      </c>
      <c r="B106" s="11" t="s">
        <v>4</v>
      </c>
      <c r="C106" s="11"/>
      <c r="D106" s="11"/>
      <c r="E106" s="11"/>
      <c r="F106" s="11"/>
      <c r="G106" s="11"/>
      <c r="H106" s="11"/>
      <c r="I106" s="11"/>
      <c r="J106" s="11"/>
      <c r="K106" s="11"/>
      <c r="L106" s="11"/>
      <c r="M106" s="11"/>
      <c r="N106" s="11"/>
      <c r="O106" s="11"/>
      <c r="P106" s="11"/>
      <c r="Q106" s="11"/>
      <c r="R106" s="11"/>
    </row>
    <row r="107" spans="1:18" x14ac:dyDescent="0.25">
      <c r="A107" s="12"/>
      <c r="B107" s="44" t="s">
        <v>460</v>
      </c>
      <c r="C107" s="44"/>
      <c r="D107" s="44"/>
      <c r="E107" s="44"/>
      <c r="F107" s="44"/>
      <c r="G107" s="44"/>
      <c r="H107" s="44"/>
      <c r="I107" s="44"/>
      <c r="J107" s="44"/>
      <c r="K107" s="44"/>
      <c r="L107" s="44"/>
      <c r="M107" s="44"/>
      <c r="N107" s="44"/>
      <c r="O107" s="44"/>
      <c r="P107" s="44"/>
      <c r="Q107" s="44"/>
      <c r="R107" s="44"/>
    </row>
    <row r="108" spans="1:18" x14ac:dyDescent="0.25">
      <c r="A108" s="12"/>
      <c r="B108" s="45"/>
      <c r="C108" s="45"/>
      <c r="D108" s="45"/>
      <c r="E108" s="45"/>
      <c r="F108" s="45"/>
      <c r="G108" s="45"/>
      <c r="H108" s="45"/>
      <c r="I108" s="45"/>
      <c r="J108" s="45"/>
      <c r="K108" s="45"/>
      <c r="L108" s="45"/>
      <c r="M108" s="45"/>
      <c r="N108" s="45"/>
      <c r="O108" s="45"/>
      <c r="P108" s="45"/>
      <c r="Q108" s="45"/>
      <c r="R108" s="45"/>
    </row>
    <row r="109" spans="1:18" ht="15.75" thickBot="1" x14ac:dyDescent="0.3">
      <c r="A109" s="12"/>
      <c r="B109" s="18"/>
      <c r="C109" s="19"/>
      <c r="D109" s="34" t="s">
        <v>299</v>
      </c>
      <c r="E109" s="34"/>
      <c r="F109" s="34"/>
      <c r="G109" s="34"/>
      <c r="H109" s="34"/>
      <c r="I109" s="34"/>
      <c r="J109" s="34"/>
      <c r="K109" s="34"/>
      <c r="L109" s="34"/>
      <c r="M109" s="34"/>
      <c r="N109" s="34"/>
      <c r="O109" s="34"/>
      <c r="P109" s="34"/>
      <c r="Q109" s="34"/>
      <c r="R109" s="19"/>
    </row>
    <row r="110" spans="1:18" x14ac:dyDescent="0.25">
      <c r="A110" s="12"/>
      <c r="B110" s="35"/>
      <c r="C110" s="36"/>
      <c r="D110" s="38" t="s">
        <v>419</v>
      </c>
      <c r="E110" s="38"/>
      <c r="F110" s="39"/>
      <c r="G110" s="38" t="s">
        <v>421</v>
      </c>
      <c r="H110" s="38"/>
      <c r="I110" s="39"/>
      <c r="J110" s="38" t="s">
        <v>423</v>
      </c>
      <c r="K110" s="38"/>
      <c r="L110" s="39"/>
      <c r="M110" s="38" t="s">
        <v>424</v>
      </c>
      <c r="N110" s="38"/>
      <c r="O110" s="39"/>
      <c r="P110" s="38" t="s">
        <v>425</v>
      </c>
      <c r="Q110" s="38"/>
      <c r="R110" s="36"/>
    </row>
    <row r="111" spans="1:18" x14ac:dyDescent="0.25">
      <c r="A111" s="12"/>
      <c r="B111" s="35"/>
      <c r="C111" s="36"/>
      <c r="D111" s="37" t="s">
        <v>420</v>
      </c>
      <c r="E111" s="37"/>
      <c r="F111" s="36"/>
      <c r="G111" s="37" t="s">
        <v>422</v>
      </c>
      <c r="H111" s="37"/>
      <c r="I111" s="36"/>
      <c r="J111" s="37" t="s">
        <v>421</v>
      </c>
      <c r="K111" s="37"/>
      <c r="L111" s="36"/>
      <c r="M111" s="37"/>
      <c r="N111" s="37"/>
      <c r="O111" s="36"/>
      <c r="P111" s="37"/>
      <c r="Q111" s="37"/>
      <c r="R111" s="36"/>
    </row>
    <row r="112" spans="1:18" ht="15.75" thickBot="1" x14ac:dyDescent="0.3">
      <c r="A112" s="12"/>
      <c r="B112" s="35"/>
      <c r="C112" s="36"/>
      <c r="D112" s="104"/>
      <c r="E112" s="104"/>
      <c r="F112" s="36"/>
      <c r="G112" s="104"/>
      <c r="H112" s="104"/>
      <c r="I112" s="36"/>
      <c r="J112" s="34" t="s">
        <v>422</v>
      </c>
      <c r="K112" s="34"/>
      <c r="L112" s="36"/>
      <c r="M112" s="34"/>
      <c r="N112" s="34"/>
      <c r="O112" s="36"/>
      <c r="P112" s="34"/>
      <c r="Q112" s="34"/>
      <c r="R112" s="36"/>
    </row>
    <row r="113" spans="1:18" x14ac:dyDescent="0.25">
      <c r="A113" s="12"/>
      <c r="B113" s="66" t="s">
        <v>461</v>
      </c>
      <c r="C113" s="24"/>
      <c r="D113" s="105"/>
      <c r="E113" s="105"/>
      <c r="F113" s="24"/>
      <c r="G113" s="105"/>
      <c r="H113" s="105"/>
      <c r="I113" s="24"/>
      <c r="J113" s="105"/>
      <c r="K113" s="105"/>
      <c r="L113" s="24"/>
      <c r="M113" s="105"/>
      <c r="N113" s="105"/>
      <c r="O113" s="24"/>
      <c r="P113" s="105"/>
      <c r="Q113" s="105"/>
      <c r="R113" s="24"/>
    </row>
    <row r="114" spans="1:18" x14ac:dyDescent="0.25">
      <c r="A114" s="12"/>
      <c r="B114" s="27" t="s">
        <v>62</v>
      </c>
      <c r="C114" s="18"/>
      <c r="D114" s="97"/>
      <c r="E114" s="97"/>
      <c r="F114" s="18"/>
      <c r="G114" s="97"/>
      <c r="H114" s="97"/>
      <c r="I114" s="18"/>
      <c r="J114" s="97"/>
      <c r="K114" s="97"/>
      <c r="L114" s="18"/>
      <c r="M114" s="97"/>
      <c r="N114" s="97"/>
      <c r="O114" s="18"/>
      <c r="P114" s="97"/>
      <c r="Q114" s="97"/>
      <c r="R114" s="18"/>
    </row>
    <row r="115" spans="1:18" x14ac:dyDescent="0.25">
      <c r="A115" s="12"/>
      <c r="B115" s="67" t="s">
        <v>63</v>
      </c>
      <c r="C115" s="24"/>
      <c r="D115" s="25" t="s">
        <v>183</v>
      </c>
      <c r="E115" s="31">
        <v>63</v>
      </c>
      <c r="F115" s="24"/>
      <c r="G115" s="25" t="s">
        <v>183</v>
      </c>
      <c r="H115" s="31">
        <v>17</v>
      </c>
      <c r="I115" s="24"/>
      <c r="J115" s="25" t="s">
        <v>183</v>
      </c>
      <c r="K115" s="31">
        <v>40</v>
      </c>
      <c r="L115" s="24"/>
      <c r="M115" s="25" t="s">
        <v>183</v>
      </c>
      <c r="N115" s="31" t="s">
        <v>184</v>
      </c>
      <c r="O115" s="24"/>
      <c r="P115" s="25" t="s">
        <v>183</v>
      </c>
      <c r="Q115" s="31">
        <v>120</v>
      </c>
      <c r="R115" s="24"/>
    </row>
    <row r="116" spans="1:18" x14ac:dyDescent="0.25">
      <c r="A116" s="12"/>
      <c r="B116" s="55" t="s">
        <v>462</v>
      </c>
      <c r="C116" s="18"/>
      <c r="D116" s="41">
        <v>6</v>
      </c>
      <c r="E116" s="41"/>
      <c r="F116" s="18"/>
      <c r="G116" s="62">
        <v>1129</v>
      </c>
      <c r="H116" s="62"/>
      <c r="I116" s="18"/>
      <c r="J116" s="41">
        <v>89</v>
      </c>
      <c r="K116" s="41"/>
      <c r="L116" s="18"/>
      <c r="M116" s="41" t="s">
        <v>184</v>
      </c>
      <c r="N116" s="41"/>
      <c r="O116" s="18"/>
      <c r="P116" s="62">
        <v>1224</v>
      </c>
      <c r="Q116" s="62"/>
      <c r="R116" s="18"/>
    </row>
    <row r="117" spans="1:18" x14ac:dyDescent="0.25">
      <c r="A117" s="12"/>
      <c r="B117" s="67" t="s">
        <v>66</v>
      </c>
      <c r="C117" s="24"/>
      <c r="D117" s="64" t="s">
        <v>184</v>
      </c>
      <c r="E117" s="64"/>
      <c r="F117" s="24"/>
      <c r="G117" s="77">
        <v>1014</v>
      </c>
      <c r="H117" s="77"/>
      <c r="I117" s="24"/>
      <c r="J117" s="64">
        <v>56</v>
      </c>
      <c r="K117" s="64"/>
      <c r="L117" s="24"/>
      <c r="M117" s="64" t="s">
        <v>184</v>
      </c>
      <c r="N117" s="64"/>
      <c r="O117" s="24"/>
      <c r="P117" s="77">
        <v>1070</v>
      </c>
      <c r="Q117" s="77"/>
      <c r="R117" s="24"/>
    </row>
    <row r="118" spans="1:18" x14ac:dyDescent="0.25">
      <c r="A118" s="12"/>
      <c r="B118" s="55" t="s">
        <v>67</v>
      </c>
      <c r="C118" s="18"/>
      <c r="D118" s="41" t="s">
        <v>184</v>
      </c>
      <c r="E118" s="41"/>
      <c r="F118" s="18"/>
      <c r="G118" s="41">
        <v>48</v>
      </c>
      <c r="H118" s="41"/>
      <c r="I118" s="18"/>
      <c r="J118" s="41">
        <v>2</v>
      </c>
      <c r="K118" s="41"/>
      <c r="L118" s="18"/>
      <c r="M118" s="41" t="s">
        <v>463</v>
      </c>
      <c r="N118" s="41"/>
      <c r="O118" s="14" t="s">
        <v>212</v>
      </c>
      <c r="P118" s="41">
        <v>2</v>
      </c>
      <c r="Q118" s="41"/>
      <c r="R118" s="18"/>
    </row>
    <row r="119" spans="1:18" x14ac:dyDescent="0.25">
      <c r="A119" s="12"/>
      <c r="B119" s="67" t="s">
        <v>464</v>
      </c>
      <c r="C119" s="24"/>
      <c r="D119" s="64" t="s">
        <v>184</v>
      </c>
      <c r="E119" s="64"/>
      <c r="F119" s="24"/>
      <c r="G119" s="64">
        <v>2</v>
      </c>
      <c r="H119" s="64"/>
      <c r="I119" s="24"/>
      <c r="J119" s="64" t="s">
        <v>184</v>
      </c>
      <c r="K119" s="64"/>
      <c r="L119" s="24"/>
      <c r="M119" s="64" t="s">
        <v>447</v>
      </c>
      <c r="N119" s="64"/>
      <c r="O119" s="25" t="s">
        <v>212</v>
      </c>
      <c r="P119" s="64" t="s">
        <v>184</v>
      </c>
      <c r="Q119" s="64"/>
      <c r="R119" s="24"/>
    </row>
    <row r="120" spans="1:18" ht="15.75" thickBot="1" x14ac:dyDescent="0.3">
      <c r="A120" s="12"/>
      <c r="B120" s="55" t="s">
        <v>68</v>
      </c>
      <c r="C120" s="18"/>
      <c r="D120" s="78">
        <v>12</v>
      </c>
      <c r="E120" s="78"/>
      <c r="F120" s="18"/>
      <c r="G120" s="78">
        <v>26</v>
      </c>
      <c r="H120" s="78"/>
      <c r="I120" s="18"/>
      <c r="J120" s="78">
        <v>3</v>
      </c>
      <c r="K120" s="78"/>
      <c r="L120" s="18"/>
      <c r="M120" s="78" t="s">
        <v>184</v>
      </c>
      <c r="N120" s="78"/>
      <c r="O120" s="18"/>
      <c r="P120" s="78">
        <v>41</v>
      </c>
      <c r="Q120" s="78"/>
      <c r="R120" s="18"/>
    </row>
    <row r="121" spans="1:18" ht="15.75" thickBot="1" x14ac:dyDescent="0.3">
      <c r="A121" s="12"/>
      <c r="B121" s="108" t="s">
        <v>69</v>
      </c>
      <c r="C121" s="24"/>
      <c r="D121" s="119">
        <v>81</v>
      </c>
      <c r="E121" s="119"/>
      <c r="F121" s="24"/>
      <c r="G121" s="120">
        <v>2236</v>
      </c>
      <c r="H121" s="120"/>
      <c r="I121" s="24"/>
      <c r="J121" s="119">
        <v>190</v>
      </c>
      <c r="K121" s="119"/>
      <c r="L121" s="24"/>
      <c r="M121" s="119" t="s">
        <v>332</v>
      </c>
      <c r="N121" s="119"/>
      <c r="O121" s="25" t="s">
        <v>212</v>
      </c>
      <c r="P121" s="120">
        <v>2457</v>
      </c>
      <c r="Q121" s="120"/>
      <c r="R121" s="24"/>
    </row>
    <row r="122" spans="1:18" x14ac:dyDescent="0.25">
      <c r="A122" s="12"/>
      <c r="B122" s="27" t="s">
        <v>70</v>
      </c>
      <c r="C122" s="18"/>
      <c r="D122" s="114">
        <v>64</v>
      </c>
      <c r="E122" s="114"/>
      <c r="F122" s="18"/>
      <c r="G122" s="114">
        <v>335</v>
      </c>
      <c r="H122" s="114"/>
      <c r="I122" s="18"/>
      <c r="J122" s="114">
        <v>5</v>
      </c>
      <c r="K122" s="114"/>
      <c r="L122" s="18"/>
      <c r="M122" s="114" t="s">
        <v>184</v>
      </c>
      <c r="N122" s="114"/>
      <c r="O122" s="18"/>
      <c r="P122" s="114">
        <v>404</v>
      </c>
      <c r="Q122" s="114"/>
      <c r="R122" s="18"/>
    </row>
    <row r="123" spans="1:18" x14ac:dyDescent="0.25">
      <c r="A123" s="12"/>
      <c r="B123" s="23" t="s">
        <v>71</v>
      </c>
      <c r="C123" s="24"/>
      <c r="D123" s="64" t="s">
        <v>184</v>
      </c>
      <c r="E123" s="64"/>
      <c r="F123" s="24"/>
      <c r="G123" s="77">
        <v>3133</v>
      </c>
      <c r="H123" s="77"/>
      <c r="I123" s="24"/>
      <c r="J123" s="64">
        <v>6</v>
      </c>
      <c r="K123" s="64"/>
      <c r="L123" s="24"/>
      <c r="M123" s="64" t="s">
        <v>184</v>
      </c>
      <c r="N123" s="64"/>
      <c r="O123" s="24"/>
      <c r="P123" s="77">
        <v>3139</v>
      </c>
      <c r="Q123" s="77"/>
      <c r="R123" s="24"/>
    </row>
    <row r="124" spans="1:18" x14ac:dyDescent="0.25">
      <c r="A124" s="12"/>
      <c r="B124" s="27" t="s">
        <v>72</v>
      </c>
      <c r="C124" s="18"/>
      <c r="D124" s="41" t="s">
        <v>184</v>
      </c>
      <c r="E124" s="41"/>
      <c r="F124" s="18"/>
      <c r="G124" s="41">
        <v>368</v>
      </c>
      <c r="H124" s="41"/>
      <c r="I124" s="18"/>
      <c r="J124" s="41">
        <v>4</v>
      </c>
      <c r="K124" s="41"/>
      <c r="L124" s="18"/>
      <c r="M124" s="41" t="s">
        <v>184</v>
      </c>
      <c r="N124" s="41"/>
      <c r="O124" s="18"/>
      <c r="P124" s="41">
        <v>372</v>
      </c>
      <c r="Q124" s="41"/>
      <c r="R124" s="18"/>
    </row>
    <row r="125" spans="1:18" x14ac:dyDescent="0.25">
      <c r="A125" s="12"/>
      <c r="B125" s="23" t="s">
        <v>67</v>
      </c>
      <c r="C125" s="24"/>
      <c r="D125" s="64">
        <v>53</v>
      </c>
      <c r="E125" s="64"/>
      <c r="F125" s="24"/>
      <c r="G125" s="64" t="s">
        <v>184</v>
      </c>
      <c r="H125" s="64"/>
      <c r="I125" s="24"/>
      <c r="J125" s="64">
        <v>6</v>
      </c>
      <c r="K125" s="64"/>
      <c r="L125" s="24"/>
      <c r="M125" s="64" t="s">
        <v>329</v>
      </c>
      <c r="N125" s="64"/>
      <c r="O125" s="25" t="s">
        <v>212</v>
      </c>
      <c r="P125" s="64">
        <v>6</v>
      </c>
      <c r="Q125" s="64"/>
      <c r="R125" s="24"/>
    </row>
    <row r="126" spans="1:18" x14ac:dyDescent="0.25">
      <c r="A126" s="12"/>
      <c r="B126" s="27" t="s">
        <v>465</v>
      </c>
      <c r="C126" s="18"/>
      <c r="D126" s="62">
        <v>2919</v>
      </c>
      <c r="E126" s="62"/>
      <c r="F126" s="18"/>
      <c r="G126" s="41" t="s">
        <v>184</v>
      </c>
      <c r="H126" s="41"/>
      <c r="I126" s="18"/>
      <c r="J126" s="41" t="s">
        <v>184</v>
      </c>
      <c r="K126" s="41"/>
      <c r="L126" s="18"/>
      <c r="M126" s="41" t="s">
        <v>466</v>
      </c>
      <c r="N126" s="41"/>
      <c r="O126" s="14" t="s">
        <v>212</v>
      </c>
      <c r="P126" s="41" t="s">
        <v>184</v>
      </c>
      <c r="Q126" s="41"/>
      <c r="R126" s="18"/>
    </row>
    <row r="127" spans="1:18" x14ac:dyDescent="0.25">
      <c r="A127" s="12"/>
      <c r="B127" s="23" t="s">
        <v>467</v>
      </c>
      <c r="C127" s="24"/>
      <c r="D127" s="77">
        <v>2774</v>
      </c>
      <c r="E127" s="77"/>
      <c r="F127" s="24"/>
      <c r="G127" s="64">
        <v>591</v>
      </c>
      <c r="H127" s="64"/>
      <c r="I127" s="24"/>
      <c r="J127" s="64" t="s">
        <v>184</v>
      </c>
      <c r="K127" s="64"/>
      <c r="L127" s="24"/>
      <c r="M127" s="64" t="s">
        <v>468</v>
      </c>
      <c r="N127" s="64"/>
      <c r="O127" s="25" t="s">
        <v>212</v>
      </c>
      <c r="P127" s="64" t="s">
        <v>184</v>
      </c>
      <c r="Q127" s="64"/>
      <c r="R127" s="24"/>
    </row>
    <row r="128" spans="1:18" ht="15.75" thickBot="1" x14ac:dyDescent="0.3">
      <c r="A128" s="12"/>
      <c r="B128" s="27" t="s">
        <v>73</v>
      </c>
      <c r="C128" s="18"/>
      <c r="D128" s="78">
        <v>135</v>
      </c>
      <c r="E128" s="78"/>
      <c r="F128" s="18"/>
      <c r="G128" s="78">
        <v>5</v>
      </c>
      <c r="H128" s="78"/>
      <c r="I128" s="18"/>
      <c r="J128" s="78" t="s">
        <v>184</v>
      </c>
      <c r="K128" s="78"/>
      <c r="L128" s="18"/>
      <c r="M128" s="78" t="s">
        <v>184</v>
      </c>
      <c r="N128" s="78"/>
      <c r="O128" s="18"/>
      <c r="P128" s="78">
        <v>140</v>
      </c>
      <c r="Q128" s="78"/>
      <c r="R128" s="18"/>
    </row>
    <row r="129" spans="1:18" ht="15.75" thickBot="1" x14ac:dyDescent="0.3">
      <c r="A129" s="12"/>
      <c r="B129" s="117" t="s">
        <v>74</v>
      </c>
      <c r="C129" s="24"/>
      <c r="D129" s="72" t="s">
        <v>183</v>
      </c>
      <c r="E129" s="73">
        <v>6026</v>
      </c>
      <c r="F129" s="24"/>
      <c r="G129" s="72" t="s">
        <v>183</v>
      </c>
      <c r="H129" s="73">
        <v>6668</v>
      </c>
      <c r="I129" s="24"/>
      <c r="J129" s="72" t="s">
        <v>183</v>
      </c>
      <c r="K129" s="91">
        <v>211</v>
      </c>
      <c r="L129" s="24"/>
      <c r="M129" s="72" t="s">
        <v>183</v>
      </c>
      <c r="N129" s="91" t="s">
        <v>469</v>
      </c>
      <c r="O129" s="48" t="s">
        <v>212</v>
      </c>
      <c r="P129" s="72" t="s">
        <v>183</v>
      </c>
      <c r="Q129" s="73">
        <v>6518</v>
      </c>
      <c r="R129" s="24"/>
    </row>
    <row r="130" spans="1:18" ht="15.75" thickTop="1" x14ac:dyDescent="0.25">
      <c r="A130" s="12"/>
      <c r="B130" s="93"/>
      <c r="C130" s="18"/>
      <c r="D130" s="98"/>
      <c r="E130" s="98"/>
      <c r="F130" s="18"/>
      <c r="G130" s="98"/>
      <c r="H130" s="98"/>
      <c r="I130" s="18"/>
      <c r="J130" s="98"/>
      <c r="K130" s="98"/>
      <c r="L130" s="18"/>
      <c r="M130" s="98"/>
      <c r="N130" s="98"/>
      <c r="O130" s="18"/>
      <c r="P130" s="98"/>
      <c r="Q130" s="98"/>
      <c r="R130" s="18"/>
    </row>
    <row r="131" spans="1:18" ht="26.25" x14ac:dyDescent="0.25">
      <c r="A131" s="12"/>
      <c r="B131" s="66" t="s">
        <v>470</v>
      </c>
      <c r="C131" s="24"/>
      <c r="D131" s="42"/>
      <c r="E131" s="42"/>
      <c r="F131" s="24"/>
      <c r="G131" s="42"/>
      <c r="H131" s="42"/>
      <c r="I131" s="24"/>
      <c r="J131" s="42"/>
      <c r="K131" s="42"/>
      <c r="L131" s="24"/>
      <c r="M131" s="42"/>
      <c r="N131" s="42"/>
      <c r="O131" s="24"/>
      <c r="P131" s="42"/>
      <c r="Q131" s="42"/>
      <c r="R131" s="24"/>
    </row>
    <row r="132" spans="1:18" x14ac:dyDescent="0.25">
      <c r="A132" s="12"/>
      <c r="B132" s="27" t="s">
        <v>75</v>
      </c>
      <c r="C132" s="18"/>
      <c r="D132" s="97"/>
      <c r="E132" s="97"/>
      <c r="F132" s="18"/>
      <c r="G132" s="97"/>
      <c r="H132" s="97"/>
      <c r="I132" s="18"/>
      <c r="J132" s="97"/>
      <c r="K132" s="97"/>
      <c r="L132" s="18"/>
      <c r="M132" s="97"/>
      <c r="N132" s="97"/>
      <c r="O132" s="18"/>
      <c r="P132" s="97"/>
      <c r="Q132" s="97"/>
      <c r="R132" s="18"/>
    </row>
    <row r="133" spans="1:18" x14ac:dyDescent="0.25">
      <c r="A133" s="12"/>
      <c r="B133" s="67" t="s">
        <v>76</v>
      </c>
      <c r="C133" s="24"/>
      <c r="D133" s="25" t="s">
        <v>183</v>
      </c>
      <c r="E133" s="31">
        <v>15</v>
      </c>
      <c r="F133" s="24"/>
      <c r="G133" s="25" t="s">
        <v>183</v>
      </c>
      <c r="H133" s="31">
        <v>747</v>
      </c>
      <c r="I133" s="24"/>
      <c r="J133" s="25" t="s">
        <v>183</v>
      </c>
      <c r="K133" s="31">
        <v>47</v>
      </c>
      <c r="L133" s="24"/>
      <c r="M133" s="25" t="s">
        <v>183</v>
      </c>
      <c r="N133" s="31" t="s">
        <v>184</v>
      </c>
      <c r="O133" s="24"/>
      <c r="P133" s="25" t="s">
        <v>183</v>
      </c>
      <c r="Q133" s="31">
        <v>809</v>
      </c>
      <c r="R133" s="24"/>
    </row>
    <row r="134" spans="1:18" x14ac:dyDescent="0.25">
      <c r="A134" s="12"/>
      <c r="B134" s="55" t="s">
        <v>77</v>
      </c>
      <c r="C134" s="18"/>
      <c r="D134" s="41">
        <v>36</v>
      </c>
      <c r="E134" s="41"/>
      <c r="F134" s="18"/>
      <c r="G134" s="41">
        <v>78</v>
      </c>
      <c r="H134" s="41"/>
      <c r="I134" s="18"/>
      <c r="J134" s="41">
        <v>5</v>
      </c>
      <c r="K134" s="41"/>
      <c r="L134" s="18"/>
      <c r="M134" s="41" t="s">
        <v>184</v>
      </c>
      <c r="N134" s="41"/>
      <c r="O134" s="18"/>
      <c r="P134" s="41">
        <v>119</v>
      </c>
      <c r="Q134" s="41"/>
      <c r="R134" s="18"/>
    </row>
    <row r="135" spans="1:18" x14ac:dyDescent="0.25">
      <c r="A135" s="12"/>
      <c r="B135" s="67" t="s">
        <v>78</v>
      </c>
      <c r="C135" s="24"/>
      <c r="D135" s="64">
        <v>10</v>
      </c>
      <c r="E135" s="64"/>
      <c r="F135" s="24"/>
      <c r="G135" s="64" t="s">
        <v>184</v>
      </c>
      <c r="H135" s="64"/>
      <c r="I135" s="24"/>
      <c r="J135" s="64" t="s">
        <v>184</v>
      </c>
      <c r="K135" s="64"/>
      <c r="L135" s="24"/>
      <c r="M135" s="64" t="s">
        <v>184</v>
      </c>
      <c r="N135" s="64"/>
      <c r="O135" s="24"/>
      <c r="P135" s="64">
        <v>10</v>
      </c>
      <c r="Q135" s="64"/>
      <c r="R135" s="24"/>
    </row>
    <row r="136" spans="1:18" x14ac:dyDescent="0.25">
      <c r="A136" s="12"/>
      <c r="B136" s="55" t="s">
        <v>82</v>
      </c>
      <c r="C136" s="18"/>
      <c r="D136" s="41">
        <v>49</v>
      </c>
      <c r="E136" s="41"/>
      <c r="F136" s="18"/>
      <c r="G136" s="41" t="s">
        <v>184</v>
      </c>
      <c r="H136" s="41"/>
      <c r="I136" s="18"/>
      <c r="J136" s="41" t="s">
        <v>184</v>
      </c>
      <c r="K136" s="41"/>
      <c r="L136" s="18"/>
      <c r="M136" s="41" t="s">
        <v>463</v>
      </c>
      <c r="N136" s="41"/>
      <c r="O136" s="14" t="s">
        <v>212</v>
      </c>
      <c r="P136" s="41">
        <v>1</v>
      </c>
      <c r="Q136" s="41"/>
      <c r="R136" s="18"/>
    </row>
    <row r="137" spans="1:18" x14ac:dyDescent="0.25">
      <c r="A137" s="12"/>
      <c r="B137" s="67" t="s">
        <v>471</v>
      </c>
      <c r="C137" s="24"/>
      <c r="D137" s="64" t="s">
        <v>184</v>
      </c>
      <c r="E137" s="64"/>
      <c r="F137" s="24"/>
      <c r="G137" s="64" t="s">
        <v>184</v>
      </c>
      <c r="H137" s="64"/>
      <c r="I137" s="24"/>
      <c r="J137" s="64">
        <v>2</v>
      </c>
      <c r="K137" s="64"/>
      <c r="L137" s="24"/>
      <c r="M137" s="64" t="s">
        <v>447</v>
      </c>
      <c r="N137" s="64"/>
      <c r="O137" s="25" t="s">
        <v>212</v>
      </c>
      <c r="P137" s="64" t="s">
        <v>184</v>
      </c>
      <c r="Q137" s="64"/>
      <c r="R137" s="24"/>
    </row>
    <row r="138" spans="1:18" ht="15.75" thickBot="1" x14ac:dyDescent="0.3">
      <c r="A138" s="12"/>
      <c r="B138" s="55" t="s">
        <v>79</v>
      </c>
      <c r="C138" s="18"/>
      <c r="D138" s="78">
        <v>51</v>
      </c>
      <c r="E138" s="78"/>
      <c r="F138" s="18"/>
      <c r="G138" s="78">
        <v>107</v>
      </c>
      <c r="H138" s="78"/>
      <c r="I138" s="18"/>
      <c r="J138" s="78">
        <v>14</v>
      </c>
      <c r="K138" s="78"/>
      <c r="L138" s="18"/>
      <c r="M138" s="78" t="s">
        <v>184</v>
      </c>
      <c r="N138" s="78"/>
      <c r="O138" s="18"/>
      <c r="P138" s="78">
        <v>172</v>
      </c>
      <c r="Q138" s="78"/>
      <c r="R138" s="18"/>
    </row>
    <row r="139" spans="1:18" ht="15.75" thickBot="1" x14ac:dyDescent="0.3">
      <c r="A139" s="12"/>
      <c r="B139" s="108" t="s">
        <v>80</v>
      </c>
      <c r="C139" s="24"/>
      <c r="D139" s="119">
        <v>161</v>
      </c>
      <c r="E139" s="119"/>
      <c r="F139" s="24"/>
      <c r="G139" s="119">
        <v>932</v>
      </c>
      <c r="H139" s="119"/>
      <c r="I139" s="24"/>
      <c r="J139" s="119">
        <v>68</v>
      </c>
      <c r="K139" s="119"/>
      <c r="L139" s="24"/>
      <c r="M139" s="119" t="s">
        <v>332</v>
      </c>
      <c r="N139" s="119"/>
      <c r="O139" s="25" t="s">
        <v>212</v>
      </c>
      <c r="P139" s="120">
        <v>1111</v>
      </c>
      <c r="Q139" s="120"/>
      <c r="R139" s="24"/>
    </row>
    <row r="140" spans="1:18" x14ac:dyDescent="0.25">
      <c r="A140" s="12"/>
      <c r="B140" s="93"/>
      <c r="C140" s="18"/>
      <c r="D140" s="111"/>
      <c r="E140" s="111"/>
      <c r="F140" s="18"/>
      <c r="G140" s="111"/>
      <c r="H140" s="111"/>
      <c r="I140" s="18"/>
      <c r="J140" s="111"/>
      <c r="K140" s="111"/>
      <c r="L140" s="18"/>
      <c r="M140" s="111"/>
      <c r="N140" s="111"/>
      <c r="O140" s="18"/>
      <c r="P140" s="111"/>
      <c r="Q140" s="111"/>
      <c r="R140" s="18"/>
    </row>
    <row r="141" spans="1:18" ht="26.25" x14ac:dyDescent="0.25">
      <c r="A141" s="12"/>
      <c r="B141" s="23" t="s">
        <v>81</v>
      </c>
      <c r="C141" s="24"/>
      <c r="D141" s="77">
        <v>5656</v>
      </c>
      <c r="E141" s="77"/>
      <c r="F141" s="24"/>
      <c r="G141" s="64" t="s">
        <v>184</v>
      </c>
      <c r="H141" s="64"/>
      <c r="I141" s="24"/>
      <c r="J141" s="64" t="s">
        <v>184</v>
      </c>
      <c r="K141" s="64"/>
      <c r="L141" s="24"/>
      <c r="M141" s="64" t="s">
        <v>184</v>
      </c>
      <c r="N141" s="64"/>
      <c r="O141" s="24"/>
      <c r="P141" s="77">
        <v>5656</v>
      </c>
      <c r="Q141" s="77"/>
      <c r="R141" s="24"/>
    </row>
    <row r="142" spans="1:18" x14ac:dyDescent="0.25">
      <c r="A142" s="12"/>
      <c r="B142" s="27" t="s">
        <v>82</v>
      </c>
      <c r="C142" s="18"/>
      <c r="D142" s="41" t="s">
        <v>184</v>
      </c>
      <c r="E142" s="41"/>
      <c r="F142" s="18"/>
      <c r="G142" s="41">
        <v>150</v>
      </c>
      <c r="H142" s="41"/>
      <c r="I142" s="18"/>
      <c r="J142" s="41" t="s">
        <v>184</v>
      </c>
      <c r="K142" s="41"/>
      <c r="L142" s="18"/>
      <c r="M142" s="41" t="s">
        <v>329</v>
      </c>
      <c r="N142" s="41"/>
      <c r="O142" s="14" t="s">
        <v>212</v>
      </c>
      <c r="P142" s="41">
        <v>97</v>
      </c>
      <c r="Q142" s="41"/>
      <c r="R142" s="18"/>
    </row>
    <row r="143" spans="1:18" x14ac:dyDescent="0.25">
      <c r="A143" s="12"/>
      <c r="B143" s="23" t="s">
        <v>472</v>
      </c>
      <c r="C143" s="24"/>
      <c r="D143" s="64">
        <v>591</v>
      </c>
      <c r="E143" s="64"/>
      <c r="F143" s="24"/>
      <c r="G143" s="77">
        <v>2774</v>
      </c>
      <c r="H143" s="77"/>
      <c r="I143" s="24"/>
      <c r="J143" s="64" t="s">
        <v>184</v>
      </c>
      <c r="K143" s="64"/>
      <c r="L143" s="24"/>
      <c r="M143" s="64" t="s">
        <v>468</v>
      </c>
      <c r="N143" s="64"/>
      <c r="O143" s="25" t="s">
        <v>212</v>
      </c>
      <c r="P143" s="64" t="s">
        <v>184</v>
      </c>
      <c r="Q143" s="64"/>
      <c r="R143" s="24"/>
    </row>
    <row r="144" spans="1:18" ht="15.75" thickBot="1" x14ac:dyDescent="0.3">
      <c r="A144" s="12"/>
      <c r="B144" s="27" t="s">
        <v>83</v>
      </c>
      <c r="C144" s="18"/>
      <c r="D144" s="78">
        <v>316</v>
      </c>
      <c r="E144" s="78"/>
      <c r="F144" s="18"/>
      <c r="G144" s="78">
        <v>29</v>
      </c>
      <c r="H144" s="78"/>
      <c r="I144" s="18"/>
      <c r="J144" s="78">
        <v>7</v>
      </c>
      <c r="K144" s="78"/>
      <c r="L144" s="18"/>
      <c r="M144" s="78" t="s">
        <v>184</v>
      </c>
      <c r="N144" s="78"/>
      <c r="O144" s="18"/>
      <c r="P144" s="78">
        <v>352</v>
      </c>
      <c r="Q144" s="78"/>
      <c r="R144" s="18"/>
    </row>
    <row r="145" spans="1:18" ht="15.75" thickBot="1" x14ac:dyDescent="0.3">
      <c r="A145" s="12"/>
      <c r="B145" s="117" t="s">
        <v>84</v>
      </c>
      <c r="C145" s="24"/>
      <c r="D145" s="122">
        <v>6724</v>
      </c>
      <c r="E145" s="122"/>
      <c r="F145" s="24"/>
      <c r="G145" s="122">
        <v>3885</v>
      </c>
      <c r="H145" s="122"/>
      <c r="I145" s="24"/>
      <c r="J145" s="123">
        <v>75</v>
      </c>
      <c r="K145" s="123"/>
      <c r="L145" s="24"/>
      <c r="M145" s="123" t="s">
        <v>473</v>
      </c>
      <c r="N145" s="123"/>
      <c r="O145" s="48" t="s">
        <v>212</v>
      </c>
      <c r="P145" s="122">
        <v>7216</v>
      </c>
      <c r="Q145" s="122"/>
      <c r="R145" s="24"/>
    </row>
    <row r="146" spans="1:18" x14ac:dyDescent="0.25">
      <c r="A146" s="12"/>
      <c r="B146" s="93"/>
      <c r="C146" s="18"/>
      <c r="D146" s="111"/>
      <c r="E146" s="111"/>
      <c r="F146" s="18"/>
      <c r="G146" s="111"/>
      <c r="H146" s="111"/>
      <c r="I146" s="18"/>
      <c r="J146" s="111"/>
      <c r="K146" s="111"/>
      <c r="L146" s="18"/>
      <c r="M146" s="111"/>
      <c r="N146" s="111"/>
      <c r="O146" s="18"/>
      <c r="P146" s="111"/>
      <c r="Q146" s="111"/>
      <c r="R146" s="18"/>
    </row>
    <row r="147" spans="1:18" ht="15.75" thickBot="1" x14ac:dyDescent="0.3">
      <c r="A147" s="12"/>
      <c r="B147" s="66" t="s">
        <v>474</v>
      </c>
      <c r="C147" s="24"/>
      <c r="D147" s="65" t="s">
        <v>475</v>
      </c>
      <c r="E147" s="65"/>
      <c r="F147" s="48" t="s">
        <v>212</v>
      </c>
      <c r="G147" s="121">
        <v>2783</v>
      </c>
      <c r="H147" s="121"/>
      <c r="I147" s="24"/>
      <c r="J147" s="65">
        <v>136</v>
      </c>
      <c r="K147" s="65"/>
      <c r="L147" s="24"/>
      <c r="M147" s="65" t="s">
        <v>466</v>
      </c>
      <c r="N147" s="65"/>
      <c r="O147" s="48" t="s">
        <v>212</v>
      </c>
      <c r="P147" s="65" t="s">
        <v>475</v>
      </c>
      <c r="Q147" s="65"/>
      <c r="R147" s="48" t="s">
        <v>212</v>
      </c>
    </row>
    <row r="148" spans="1:18" ht="27" thickBot="1" x14ac:dyDescent="0.3">
      <c r="A148" s="12"/>
      <c r="B148" s="118" t="s">
        <v>476</v>
      </c>
      <c r="C148" s="18"/>
      <c r="D148" s="56" t="s">
        <v>183</v>
      </c>
      <c r="E148" s="57">
        <v>6026</v>
      </c>
      <c r="F148" s="18"/>
      <c r="G148" s="56" t="s">
        <v>183</v>
      </c>
      <c r="H148" s="57">
        <v>6668</v>
      </c>
      <c r="I148" s="18"/>
      <c r="J148" s="56" t="s">
        <v>183</v>
      </c>
      <c r="K148" s="58">
        <v>211</v>
      </c>
      <c r="L148" s="18"/>
      <c r="M148" s="56" t="s">
        <v>183</v>
      </c>
      <c r="N148" s="58" t="s">
        <v>469</v>
      </c>
      <c r="O148" s="13" t="s">
        <v>212</v>
      </c>
      <c r="P148" s="56" t="s">
        <v>183</v>
      </c>
      <c r="Q148" s="57">
        <v>6518</v>
      </c>
      <c r="R148" s="18"/>
    </row>
    <row r="149" spans="1:18" ht="15.75" thickTop="1" x14ac:dyDescent="0.25">
      <c r="A149" s="12"/>
      <c r="B149" s="45"/>
      <c r="C149" s="45"/>
      <c r="D149" s="45"/>
      <c r="E149" s="45"/>
      <c r="F149" s="45"/>
      <c r="G149" s="45"/>
      <c r="H149" s="45"/>
      <c r="I149" s="45"/>
      <c r="J149" s="45"/>
      <c r="K149" s="45"/>
      <c r="L149" s="45"/>
      <c r="M149" s="45"/>
      <c r="N149" s="45"/>
      <c r="O149" s="45"/>
      <c r="P149" s="45"/>
      <c r="Q149" s="45"/>
      <c r="R149" s="45"/>
    </row>
    <row r="150" spans="1:18" ht="15.75" thickBot="1" x14ac:dyDescent="0.3">
      <c r="A150" s="12"/>
      <c r="B150" s="18"/>
      <c r="C150" s="19"/>
      <c r="D150" s="34" t="s">
        <v>300</v>
      </c>
      <c r="E150" s="34"/>
      <c r="F150" s="34"/>
      <c r="G150" s="34"/>
      <c r="H150" s="34"/>
      <c r="I150" s="34"/>
      <c r="J150" s="34"/>
      <c r="K150" s="34"/>
      <c r="L150" s="34"/>
      <c r="M150" s="34"/>
      <c r="N150" s="34"/>
      <c r="O150" s="34"/>
      <c r="P150" s="34"/>
      <c r="Q150" s="34"/>
      <c r="R150" s="19"/>
    </row>
    <row r="151" spans="1:18" x14ac:dyDescent="0.25">
      <c r="A151" s="12"/>
      <c r="B151" s="35"/>
      <c r="C151" s="36"/>
      <c r="D151" s="38" t="s">
        <v>419</v>
      </c>
      <c r="E151" s="38"/>
      <c r="F151" s="39"/>
      <c r="G151" s="38" t="s">
        <v>421</v>
      </c>
      <c r="H151" s="38"/>
      <c r="I151" s="39"/>
      <c r="J151" s="38" t="s">
        <v>423</v>
      </c>
      <c r="K151" s="38"/>
      <c r="L151" s="39"/>
      <c r="M151" s="38" t="s">
        <v>424</v>
      </c>
      <c r="N151" s="38"/>
      <c r="O151" s="39"/>
      <c r="P151" s="38" t="s">
        <v>425</v>
      </c>
      <c r="Q151" s="38"/>
      <c r="R151" s="36"/>
    </row>
    <row r="152" spans="1:18" x14ac:dyDescent="0.25">
      <c r="A152" s="12"/>
      <c r="B152" s="35"/>
      <c r="C152" s="36"/>
      <c r="D152" s="37" t="s">
        <v>420</v>
      </c>
      <c r="E152" s="37"/>
      <c r="F152" s="36"/>
      <c r="G152" s="37" t="s">
        <v>422</v>
      </c>
      <c r="H152" s="37"/>
      <c r="I152" s="36"/>
      <c r="J152" s="37" t="s">
        <v>421</v>
      </c>
      <c r="K152" s="37"/>
      <c r="L152" s="36"/>
      <c r="M152" s="37"/>
      <c r="N152" s="37"/>
      <c r="O152" s="36"/>
      <c r="P152" s="37"/>
      <c r="Q152" s="37"/>
      <c r="R152" s="36"/>
    </row>
    <row r="153" spans="1:18" ht="15.75" thickBot="1" x14ac:dyDescent="0.3">
      <c r="A153" s="12"/>
      <c r="B153" s="35"/>
      <c r="C153" s="36"/>
      <c r="D153" s="104"/>
      <c r="E153" s="104"/>
      <c r="F153" s="36"/>
      <c r="G153" s="104"/>
      <c r="H153" s="104"/>
      <c r="I153" s="36"/>
      <c r="J153" s="34" t="s">
        <v>422</v>
      </c>
      <c r="K153" s="34"/>
      <c r="L153" s="36"/>
      <c r="M153" s="34"/>
      <c r="N153" s="34"/>
      <c r="O153" s="36"/>
      <c r="P153" s="34"/>
      <c r="Q153" s="34"/>
      <c r="R153" s="36"/>
    </row>
    <row r="154" spans="1:18" x14ac:dyDescent="0.25">
      <c r="A154" s="12"/>
      <c r="B154" s="66" t="s">
        <v>461</v>
      </c>
      <c r="C154" s="24"/>
      <c r="D154" s="105"/>
      <c r="E154" s="105"/>
      <c r="F154" s="24"/>
      <c r="G154" s="105"/>
      <c r="H154" s="105"/>
      <c r="I154" s="24"/>
      <c r="J154" s="105"/>
      <c r="K154" s="105"/>
      <c r="L154" s="24"/>
      <c r="M154" s="105"/>
      <c r="N154" s="105"/>
      <c r="O154" s="24"/>
      <c r="P154" s="105"/>
      <c r="Q154" s="105"/>
      <c r="R154" s="24"/>
    </row>
    <row r="155" spans="1:18" x14ac:dyDescent="0.25">
      <c r="A155" s="12"/>
      <c r="B155" s="27" t="s">
        <v>62</v>
      </c>
      <c r="C155" s="18"/>
      <c r="D155" s="97"/>
      <c r="E155" s="97"/>
      <c r="F155" s="18"/>
      <c r="G155" s="97"/>
      <c r="H155" s="97"/>
      <c r="I155" s="18"/>
      <c r="J155" s="97"/>
      <c r="K155" s="97"/>
      <c r="L155" s="18"/>
      <c r="M155" s="97"/>
      <c r="N155" s="97"/>
      <c r="O155" s="18"/>
      <c r="P155" s="97"/>
      <c r="Q155" s="97"/>
      <c r="R155" s="18"/>
    </row>
    <row r="156" spans="1:18" x14ac:dyDescent="0.25">
      <c r="A156" s="12"/>
      <c r="B156" s="67" t="s">
        <v>63</v>
      </c>
      <c r="C156" s="24"/>
      <c r="D156" s="25" t="s">
        <v>183</v>
      </c>
      <c r="E156" s="31">
        <v>91</v>
      </c>
      <c r="F156" s="24"/>
      <c r="G156" s="25" t="s">
        <v>183</v>
      </c>
      <c r="H156" s="31">
        <v>15</v>
      </c>
      <c r="I156" s="24"/>
      <c r="J156" s="25" t="s">
        <v>183</v>
      </c>
      <c r="K156" s="31">
        <v>35</v>
      </c>
      <c r="L156" s="24"/>
      <c r="M156" s="25" t="s">
        <v>183</v>
      </c>
      <c r="N156" s="31" t="s">
        <v>184</v>
      </c>
      <c r="O156" s="24"/>
      <c r="P156" s="25" t="s">
        <v>183</v>
      </c>
      <c r="Q156" s="31">
        <v>141</v>
      </c>
      <c r="R156" s="24"/>
    </row>
    <row r="157" spans="1:18" ht="26.25" x14ac:dyDescent="0.25">
      <c r="A157" s="12"/>
      <c r="B157" s="55" t="s">
        <v>64</v>
      </c>
      <c r="C157" s="18"/>
      <c r="D157" s="41">
        <v>936</v>
      </c>
      <c r="E157" s="41"/>
      <c r="F157" s="18"/>
      <c r="G157" s="41" t="s">
        <v>184</v>
      </c>
      <c r="H157" s="41"/>
      <c r="I157" s="18"/>
      <c r="J157" s="41" t="s">
        <v>184</v>
      </c>
      <c r="K157" s="41"/>
      <c r="L157" s="18"/>
      <c r="M157" s="41" t="s">
        <v>184</v>
      </c>
      <c r="N157" s="41"/>
      <c r="O157" s="18"/>
      <c r="P157" s="41">
        <v>936</v>
      </c>
      <c r="Q157" s="41"/>
      <c r="R157" s="18"/>
    </row>
    <row r="158" spans="1:18" x14ac:dyDescent="0.25">
      <c r="A158" s="12"/>
      <c r="B158" s="67" t="s">
        <v>462</v>
      </c>
      <c r="C158" s="24"/>
      <c r="D158" s="64">
        <v>4</v>
      </c>
      <c r="E158" s="64"/>
      <c r="F158" s="24"/>
      <c r="G158" s="64">
        <v>937</v>
      </c>
      <c r="H158" s="64"/>
      <c r="I158" s="24"/>
      <c r="J158" s="64">
        <v>67</v>
      </c>
      <c r="K158" s="64"/>
      <c r="L158" s="24"/>
      <c r="M158" s="64" t="s">
        <v>184</v>
      </c>
      <c r="N158" s="64"/>
      <c r="O158" s="24"/>
      <c r="P158" s="77">
        <v>1008</v>
      </c>
      <c r="Q158" s="77"/>
      <c r="R158" s="24"/>
    </row>
    <row r="159" spans="1:18" x14ac:dyDescent="0.25">
      <c r="A159" s="12"/>
      <c r="B159" s="55" t="s">
        <v>66</v>
      </c>
      <c r="C159" s="18"/>
      <c r="D159" s="41" t="s">
        <v>184</v>
      </c>
      <c r="E159" s="41"/>
      <c r="F159" s="18"/>
      <c r="G159" s="41">
        <v>928</v>
      </c>
      <c r="H159" s="41"/>
      <c r="I159" s="18"/>
      <c r="J159" s="41">
        <v>59</v>
      </c>
      <c r="K159" s="41"/>
      <c r="L159" s="18"/>
      <c r="M159" s="41" t="s">
        <v>184</v>
      </c>
      <c r="N159" s="41"/>
      <c r="O159" s="18"/>
      <c r="P159" s="41">
        <v>987</v>
      </c>
      <c r="Q159" s="41"/>
      <c r="R159" s="18"/>
    </row>
    <row r="160" spans="1:18" x14ac:dyDescent="0.25">
      <c r="A160" s="12"/>
      <c r="B160" s="67" t="s">
        <v>67</v>
      </c>
      <c r="C160" s="24"/>
      <c r="D160" s="64" t="s">
        <v>184</v>
      </c>
      <c r="E160" s="64"/>
      <c r="F160" s="24"/>
      <c r="G160" s="64">
        <v>48</v>
      </c>
      <c r="H160" s="64"/>
      <c r="I160" s="24"/>
      <c r="J160" s="64">
        <v>1</v>
      </c>
      <c r="K160" s="64"/>
      <c r="L160" s="24"/>
      <c r="M160" s="64" t="s">
        <v>477</v>
      </c>
      <c r="N160" s="64"/>
      <c r="O160" s="25" t="s">
        <v>212</v>
      </c>
      <c r="P160" s="64">
        <v>42</v>
      </c>
      <c r="Q160" s="64"/>
      <c r="R160" s="24"/>
    </row>
    <row r="161" spans="1:18" x14ac:dyDescent="0.25">
      <c r="A161" s="12"/>
      <c r="B161" s="55" t="s">
        <v>464</v>
      </c>
      <c r="C161" s="18"/>
      <c r="D161" s="41" t="s">
        <v>184</v>
      </c>
      <c r="E161" s="41"/>
      <c r="F161" s="18"/>
      <c r="G161" s="41">
        <v>1</v>
      </c>
      <c r="H161" s="41"/>
      <c r="I161" s="18"/>
      <c r="J161" s="41" t="s">
        <v>184</v>
      </c>
      <c r="K161" s="41"/>
      <c r="L161" s="18"/>
      <c r="M161" s="41" t="s">
        <v>242</v>
      </c>
      <c r="N161" s="41"/>
      <c r="O161" s="14" t="s">
        <v>212</v>
      </c>
      <c r="P161" s="41" t="s">
        <v>184</v>
      </c>
      <c r="Q161" s="41"/>
      <c r="R161" s="18"/>
    </row>
    <row r="162" spans="1:18" ht="15.75" thickBot="1" x14ac:dyDescent="0.3">
      <c r="A162" s="12"/>
      <c r="B162" s="67" t="s">
        <v>68</v>
      </c>
      <c r="C162" s="24"/>
      <c r="D162" s="43">
        <v>9</v>
      </c>
      <c r="E162" s="43"/>
      <c r="F162" s="24"/>
      <c r="G162" s="43">
        <v>37</v>
      </c>
      <c r="H162" s="43"/>
      <c r="I162" s="24"/>
      <c r="J162" s="43">
        <v>3</v>
      </c>
      <c r="K162" s="43"/>
      <c r="L162" s="24"/>
      <c r="M162" s="43" t="s">
        <v>184</v>
      </c>
      <c r="N162" s="43"/>
      <c r="O162" s="24"/>
      <c r="P162" s="43">
        <v>49</v>
      </c>
      <c r="Q162" s="43"/>
      <c r="R162" s="24"/>
    </row>
    <row r="163" spans="1:18" ht="15.75" thickBot="1" x14ac:dyDescent="0.3">
      <c r="A163" s="12"/>
      <c r="B163" s="100" t="s">
        <v>69</v>
      </c>
      <c r="C163" s="18"/>
      <c r="D163" s="124">
        <v>1040</v>
      </c>
      <c r="E163" s="124"/>
      <c r="F163" s="18"/>
      <c r="G163" s="124">
        <v>1966</v>
      </c>
      <c r="H163" s="124"/>
      <c r="I163" s="18"/>
      <c r="J163" s="125">
        <v>165</v>
      </c>
      <c r="K163" s="125"/>
      <c r="L163" s="18"/>
      <c r="M163" s="125" t="s">
        <v>478</v>
      </c>
      <c r="N163" s="125"/>
      <c r="O163" s="14" t="s">
        <v>212</v>
      </c>
      <c r="P163" s="124">
        <v>3163</v>
      </c>
      <c r="Q163" s="124"/>
      <c r="R163" s="18"/>
    </row>
    <row r="164" spans="1:18" x14ac:dyDescent="0.25">
      <c r="A164" s="12"/>
      <c r="B164" s="23" t="s">
        <v>70</v>
      </c>
      <c r="C164" s="24"/>
      <c r="D164" s="113">
        <v>66</v>
      </c>
      <c r="E164" s="113"/>
      <c r="F164" s="24"/>
      <c r="G164" s="113">
        <v>323</v>
      </c>
      <c r="H164" s="113"/>
      <c r="I164" s="24"/>
      <c r="J164" s="113">
        <v>6</v>
      </c>
      <c r="K164" s="113"/>
      <c r="L164" s="24"/>
      <c r="M164" s="113" t="s">
        <v>184</v>
      </c>
      <c r="N164" s="113"/>
      <c r="O164" s="24"/>
      <c r="P164" s="113">
        <v>395</v>
      </c>
      <c r="Q164" s="113"/>
      <c r="R164" s="24"/>
    </row>
    <row r="165" spans="1:18" x14ac:dyDescent="0.25">
      <c r="A165" s="12"/>
      <c r="B165" s="27" t="s">
        <v>71</v>
      </c>
      <c r="C165" s="18"/>
      <c r="D165" s="41" t="s">
        <v>184</v>
      </c>
      <c r="E165" s="41"/>
      <c r="F165" s="18"/>
      <c r="G165" s="62">
        <v>3132</v>
      </c>
      <c r="H165" s="62"/>
      <c r="I165" s="18"/>
      <c r="J165" s="41">
        <v>6</v>
      </c>
      <c r="K165" s="41"/>
      <c r="L165" s="18"/>
      <c r="M165" s="41" t="s">
        <v>184</v>
      </c>
      <c r="N165" s="41"/>
      <c r="O165" s="18"/>
      <c r="P165" s="62">
        <v>3138</v>
      </c>
      <c r="Q165" s="62"/>
      <c r="R165" s="18"/>
    </row>
    <row r="166" spans="1:18" x14ac:dyDescent="0.25">
      <c r="A166" s="12"/>
      <c r="B166" s="23" t="s">
        <v>72</v>
      </c>
      <c r="C166" s="24"/>
      <c r="D166" s="64" t="s">
        <v>184</v>
      </c>
      <c r="E166" s="64"/>
      <c r="F166" s="24"/>
      <c r="G166" s="64">
        <v>469</v>
      </c>
      <c r="H166" s="64"/>
      <c r="I166" s="24"/>
      <c r="J166" s="64">
        <v>4</v>
      </c>
      <c r="K166" s="64"/>
      <c r="L166" s="24"/>
      <c r="M166" s="64" t="s">
        <v>184</v>
      </c>
      <c r="N166" s="64"/>
      <c r="O166" s="24"/>
      <c r="P166" s="64">
        <v>473</v>
      </c>
      <c r="Q166" s="64"/>
      <c r="R166" s="24"/>
    </row>
    <row r="167" spans="1:18" x14ac:dyDescent="0.25">
      <c r="A167" s="12"/>
      <c r="B167" s="27" t="s">
        <v>67</v>
      </c>
      <c r="C167" s="18"/>
      <c r="D167" s="41">
        <v>48</v>
      </c>
      <c r="E167" s="41"/>
      <c r="F167" s="18"/>
      <c r="G167" s="41" t="s">
        <v>184</v>
      </c>
      <c r="H167" s="41"/>
      <c r="I167" s="18"/>
      <c r="J167" s="41">
        <v>6</v>
      </c>
      <c r="K167" s="41"/>
      <c r="L167" s="18"/>
      <c r="M167" s="41" t="s">
        <v>463</v>
      </c>
      <c r="N167" s="41"/>
      <c r="O167" s="14" t="s">
        <v>212</v>
      </c>
      <c r="P167" s="41">
        <v>6</v>
      </c>
      <c r="Q167" s="41"/>
      <c r="R167" s="18"/>
    </row>
    <row r="168" spans="1:18" x14ac:dyDescent="0.25">
      <c r="A168" s="12"/>
      <c r="B168" s="23" t="s">
        <v>465</v>
      </c>
      <c r="C168" s="24"/>
      <c r="D168" s="77">
        <v>2854</v>
      </c>
      <c r="E168" s="77"/>
      <c r="F168" s="24"/>
      <c r="G168" s="64" t="s">
        <v>184</v>
      </c>
      <c r="H168" s="64"/>
      <c r="I168" s="24"/>
      <c r="J168" s="64" t="s">
        <v>184</v>
      </c>
      <c r="K168" s="64"/>
      <c r="L168" s="24"/>
      <c r="M168" s="64" t="s">
        <v>479</v>
      </c>
      <c r="N168" s="64"/>
      <c r="O168" s="25" t="s">
        <v>212</v>
      </c>
      <c r="P168" s="64" t="s">
        <v>184</v>
      </c>
      <c r="Q168" s="64"/>
      <c r="R168" s="24"/>
    </row>
    <row r="169" spans="1:18" x14ac:dyDescent="0.25">
      <c r="A169" s="12"/>
      <c r="B169" s="27" t="s">
        <v>467</v>
      </c>
      <c r="C169" s="18"/>
      <c r="D169" s="62">
        <v>2774</v>
      </c>
      <c r="E169" s="62"/>
      <c r="F169" s="18"/>
      <c r="G169" s="41">
        <v>634</v>
      </c>
      <c r="H169" s="41"/>
      <c r="I169" s="18"/>
      <c r="J169" s="41" t="s">
        <v>184</v>
      </c>
      <c r="K169" s="41"/>
      <c r="L169" s="18"/>
      <c r="M169" s="41" t="s">
        <v>480</v>
      </c>
      <c r="N169" s="41"/>
      <c r="O169" s="14" t="s">
        <v>212</v>
      </c>
      <c r="P169" s="41" t="s">
        <v>184</v>
      </c>
      <c r="Q169" s="41"/>
      <c r="R169" s="18"/>
    </row>
    <row r="170" spans="1:18" ht="15.75" thickBot="1" x14ac:dyDescent="0.3">
      <c r="A170" s="12"/>
      <c r="B170" s="23" t="s">
        <v>73</v>
      </c>
      <c r="C170" s="24"/>
      <c r="D170" s="43">
        <v>153</v>
      </c>
      <c r="E170" s="43"/>
      <c r="F170" s="24"/>
      <c r="G170" s="43">
        <v>6</v>
      </c>
      <c r="H170" s="43"/>
      <c r="I170" s="24"/>
      <c r="J170" s="43" t="s">
        <v>184</v>
      </c>
      <c r="K170" s="43"/>
      <c r="L170" s="24"/>
      <c r="M170" s="43" t="s">
        <v>184</v>
      </c>
      <c r="N170" s="43"/>
      <c r="O170" s="24"/>
      <c r="P170" s="43">
        <v>159</v>
      </c>
      <c r="Q170" s="43"/>
      <c r="R170" s="24"/>
    </row>
    <row r="171" spans="1:18" ht="15.75" thickBot="1" x14ac:dyDescent="0.3">
      <c r="A171" s="12"/>
      <c r="B171" s="118" t="s">
        <v>74</v>
      </c>
      <c r="C171" s="18"/>
      <c r="D171" s="56" t="s">
        <v>183</v>
      </c>
      <c r="E171" s="57">
        <v>6935</v>
      </c>
      <c r="F171" s="18"/>
      <c r="G171" s="56" t="s">
        <v>183</v>
      </c>
      <c r="H171" s="57">
        <v>6530</v>
      </c>
      <c r="I171" s="18"/>
      <c r="J171" s="56" t="s">
        <v>183</v>
      </c>
      <c r="K171" s="58">
        <v>187</v>
      </c>
      <c r="L171" s="18"/>
      <c r="M171" s="56" t="s">
        <v>183</v>
      </c>
      <c r="N171" s="58" t="s">
        <v>481</v>
      </c>
      <c r="O171" s="13" t="s">
        <v>212</v>
      </c>
      <c r="P171" s="56" t="s">
        <v>183</v>
      </c>
      <c r="Q171" s="57">
        <v>7334</v>
      </c>
      <c r="R171" s="18"/>
    </row>
    <row r="172" spans="1:18" ht="15.75" thickTop="1" x14ac:dyDescent="0.25">
      <c r="A172" s="12"/>
      <c r="B172" s="29"/>
      <c r="C172" s="24"/>
      <c r="D172" s="99"/>
      <c r="E172" s="99"/>
      <c r="F172" s="24"/>
      <c r="G172" s="99"/>
      <c r="H172" s="99"/>
      <c r="I172" s="24"/>
      <c r="J172" s="99"/>
      <c r="K172" s="99"/>
      <c r="L172" s="24"/>
      <c r="M172" s="99"/>
      <c r="N172" s="99"/>
      <c r="O172" s="24"/>
      <c r="P172" s="99"/>
      <c r="Q172" s="99"/>
      <c r="R172" s="24"/>
    </row>
    <row r="173" spans="1:18" ht="26.25" x14ac:dyDescent="0.25">
      <c r="A173" s="12"/>
      <c r="B173" s="68" t="s">
        <v>470</v>
      </c>
      <c r="C173" s="18"/>
      <c r="D173" s="97"/>
      <c r="E173" s="97"/>
      <c r="F173" s="18"/>
      <c r="G173" s="97"/>
      <c r="H173" s="97"/>
      <c r="I173" s="18"/>
      <c r="J173" s="97"/>
      <c r="K173" s="97"/>
      <c r="L173" s="18"/>
      <c r="M173" s="97"/>
      <c r="N173" s="97"/>
      <c r="O173" s="18"/>
      <c r="P173" s="97"/>
      <c r="Q173" s="97"/>
      <c r="R173" s="18"/>
    </row>
    <row r="174" spans="1:18" x14ac:dyDescent="0.25">
      <c r="A174" s="12"/>
      <c r="B174" s="23" t="s">
        <v>75</v>
      </c>
      <c r="C174" s="24"/>
      <c r="D174" s="42"/>
      <c r="E174" s="42"/>
      <c r="F174" s="24"/>
      <c r="G174" s="42"/>
      <c r="H174" s="42"/>
      <c r="I174" s="24"/>
      <c r="J174" s="42"/>
      <c r="K174" s="42"/>
      <c r="L174" s="24"/>
      <c r="M174" s="42"/>
      <c r="N174" s="42"/>
      <c r="O174" s="24"/>
      <c r="P174" s="42"/>
      <c r="Q174" s="42"/>
      <c r="R174" s="24"/>
    </row>
    <row r="175" spans="1:18" x14ac:dyDescent="0.25">
      <c r="A175" s="12"/>
      <c r="B175" s="55" t="s">
        <v>76</v>
      </c>
      <c r="C175" s="18"/>
      <c r="D175" s="14" t="s">
        <v>183</v>
      </c>
      <c r="E175" s="28">
        <v>14</v>
      </c>
      <c r="F175" s="18"/>
      <c r="G175" s="14" t="s">
        <v>183</v>
      </c>
      <c r="H175" s="28">
        <v>638</v>
      </c>
      <c r="I175" s="18"/>
      <c r="J175" s="14" t="s">
        <v>183</v>
      </c>
      <c r="K175" s="28">
        <v>41</v>
      </c>
      <c r="L175" s="18"/>
      <c r="M175" s="14" t="s">
        <v>183</v>
      </c>
      <c r="N175" s="28" t="s">
        <v>184</v>
      </c>
      <c r="O175" s="18"/>
      <c r="P175" s="14" t="s">
        <v>183</v>
      </c>
      <c r="Q175" s="28">
        <v>693</v>
      </c>
      <c r="R175" s="18"/>
    </row>
    <row r="176" spans="1:18" x14ac:dyDescent="0.25">
      <c r="A176" s="12"/>
      <c r="B176" s="67" t="s">
        <v>77</v>
      </c>
      <c r="C176" s="24"/>
      <c r="D176" s="64">
        <v>46</v>
      </c>
      <c r="E176" s="64"/>
      <c r="F176" s="24"/>
      <c r="G176" s="64">
        <v>108</v>
      </c>
      <c r="H176" s="64"/>
      <c r="I176" s="24"/>
      <c r="J176" s="64">
        <v>6</v>
      </c>
      <c r="K176" s="64"/>
      <c r="L176" s="24"/>
      <c r="M176" s="64" t="s">
        <v>184</v>
      </c>
      <c r="N176" s="64"/>
      <c r="O176" s="24"/>
      <c r="P176" s="64">
        <v>160</v>
      </c>
      <c r="Q176" s="64"/>
      <c r="R176" s="24"/>
    </row>
    <row r="177" spans="1:18" x14ac:dyDescent="0.25">
      <c r="A177" s="12"/>
      <c r="B177" s="55" t="s">
        <v>78</v>
      </c>
      <c r="C177" s="18"/>
      <c r="D177" s="41">
        <v>899</v>
      </c>
      <c r="E177" s="41"/>
      <c r="F177" s="18"/>
      <c r="G177" s="41" t="s">
        <v>184</v>
      </c>
      <c r="H177" s="41"/>
      <c r="I177" s="18"/>
      <c r="J177" s="41" t="s">
        <v>184</v>
      </c>
      <c r="K177" s="41"/>
      <c r="L177" s="18"/>
      <c r="M177" s="41" t="s">
        <v>184</v>
      </c>
      <c r="N177" s="41"/>
      <c r="O177" s="18"/>
      <c r="P177" s="41">
        <v>899</v>
      </c>
      <c r="Q177" s="41"/>
      <c r="R177" s="18"/>
    </row>
    <row r="178" spans="1:18" x14ac:dyDescent="0.25">
      <c r="A178" s="12"/>
      <c r="B178" s="67" t="s">
        <v>82</v>
      </c>
      <c r="C178" s="24"/>
      <c r="D178" s="64">
        <v>7</v>
      </c>
      <c r="E178" s="64"/>
      <c r="F178" s="24"/>
      <c r="G178" s="64" t="s">
        <v>184</v>
      </c>
      <c r="H178" s="64"/>
      <c r="I178" s="24"/>
      <c r="J178" s="64" t="s">
        <v>184</v>
      </c>
      <c r="K178" s="64"/>
      <c r="L178" s="24"/>
      <c r="M178" s="64" t="s">
        <v>477</v>
      </c>
      <c r="N178" s="64"/>
      <c r="O178" s="25" t="s">
        <v>212</v>
      </c>
      <c r="P178" s="64" t="s">
        <v>184</v>
      </c>
      <c r="Q178" s="64"/>
      <c r="R178" s="24"/>
    </row>
    <row r="179" spans="1:18" x14ac:dyDescent="0.25">
      <c r="A179" s="12"/>
      <c r="B179" s="55" t="s">
        <v>471</v>
      </c>
      <c r="C179" s="18"/>
      <c r="D179" s="41" t="s">
        <v>184</v>
      </c>
      <c r="E179" s="41"/>
      <c r="F179" s="18"/>
      <c r="G179" s="41" t="s">
        <v>184</v>
      </c>
      <c r="H179" s="41"/>
      <c r="I179" s="18"/>
      <c r="J179" s="41">
        <v>1</v>
      </c>
      <c r="K179" s="41"/>
      <c r="L179" s="18"/>
      <c r="M179" s="41" t="s">
        <v>242</v>
      </c>
      <c r="N179" s="41"/>
      <c r="O179" s="14" t="s">
        <v>212</v>
      </c>
      <c r="P179" s="41" t="s">
        <v>184</v>
      </c>
      <c r="Q179" s="41"/>
      <c r="R179" s="18"/>
    </row>
    <row r="180" spans="1:18" ht="15.75" thickBot="1" x14ac:dyDescent="0.3">
      <c r="A180" s="12"/>
      <c r="B180" s="67" t="s">
        <v>79</v>
      </c>
      <c r="C180" s="24"/>
      <c r="D180" s="43">
        <v>183</v>
      </c>
      <c r="E180" s="43"/>
      <c r="F180" s="24"/>
      <c r="G180" s="43">
        <v>98</v>
      </c>
      <c r="H180" s="43"/>
      <c r="I180" s="24"/>
      <c r="J180" s="43">
        <v>10</v>
      </c>
      <c r="K180" s="43"/>
      <c r="L180" s="24"/>
      <c r="M180" s="43" t="s">
        <v>184</v>
      </c>
      <c r="N180" s="43"/>
      <c r="O180" s="24"/>
      <c r="P180" s="43">
        <v>291</v>
      </c>
      <c r="Q180" s="43"/>
      <c r="R180" s="24"/>
    </row>
    <row r="181" spans="1:18" ht="15.75" thickBot="1" x14ac:dyDescent="0.3">
      <c r="A181" s="12"/>
      <c r="B181" s="100" t="s">
        <v>80</v>
      </c>
      <c r="C181" s="18"/>
      <c r="D181" s="124">
        <v>1149</v>
      </c>
      <c r="E181" s="124"/>
      <c r="F181" s="18"/>
      <c r="G181" s="125">
        <v>844</v>
      </c>
      <c r="H181" s="125"/>
      <c r="I181" s="18"/>
      <c r="J181" s="125">
        <v>58</v>
      </c>
      <c r="K181" s="125"/>
      <c r="L181" s="18"/>
      <c r="M181" s="125" t="s">
        <v>478</v>
      </c>
      <c r="N181" s="125"/>
      <c r="O181" s="14" t="s">
        <v>212</v>
      </c>
      <c r="P181" s="124">
        <v>2043</v>
      </c>
      <c r="Q181" s="124"/>
      <c r="R181" s="18"/>
    </row>
    <row r="182" spans="1:18" x14ac:dyDescent="0.25">
      <c r="A182" s="12"/>
      <c r="B182" s="29"/>
      <c r="C182" s="24"/>
      <c r="D182" s="105"/>
      <c r="E182" s="105"/>
      <c r="F182" s="24"/>
      <c r="G182" s="105"/>
      <c r="H182" s="105"/>
      <c r="I182" s="24"/>
      <c r="J182" s="105"/>
      <c r="K182" s="105"/>
      <c r="L182" s="24"/>
      <c r="M182" s="105"/>
      <c r="N182" s="105"/>
      <c r="O182" s="24"/>
      <c r="P182" s="105"/>
      <c r="Q182" s="105"/>
      <c r="R182" s="24"/>
    </row>
    <row r="183" spans="1:18" ht="26.25" x14ac:dyDescent="0.25">
      <c r="A183" s="12"/>
      <c r="B183" s="27" t="s">
        <v>81</v>
      </c>
      <c r="C183" s="18"/>
      <c r="D183" s="62">
        <v>6430</v>
      </c>
      <c r="E183" s="62"/>
      <c r="F183" s="18"/>
      <c r="G183" s="41" t="s">
        <v>184</v>
      </c>
      <c r="H183" s="41"/>
      <c r="I183" s="18"/>
      <c r="J183" s="41" t="s">
        <v>184</v>
      </c>
      <c r="K183" s="41"/>
      <c r="L183" s="18"/>
      <c r="M183" s="41" t="s">
        <v>184</v>
      </c>
      <c r="N183" s="41"/>
      <c r="O183" s="18"/>
      <c r="P183" s="62">
        <v>6430</v>
      </c>
      <c r="Q183" s="62"/>
      <c r="R183" s="18"/>
    </row>
    <row r="184" spans="1:18" x14ac:dyDescent="0.25">
      <c r="A184" s="12"/>
      <c r="B184" s="23" t="s">
        <v>82</v>
      </c>
      <c r="C184" s="24"/>
      <c r="D184" s="64" t="s">
        <v>184</v>
      </c>
      <c r="E184" s="64"/>
      <c r="F184" s="24"/>
      <c r="G184" s="64">
        <v>152</v>
      </c>
      <c r="H184" s="64"/>
      <c r="I184" s="24"/>
      <c r="J184" s="64" t="s">
        <v>184</v>
      </c>
      <c r="K184" s="64"/>
      <c r="L184" s="24"/>
      <c r="M184" s="64" t="s">
        <v>463</v>
      </c>
      <c r="N184" s="64"/>
      <c r="O184" s="25" t="s">
        <v>212</v>
      </c>
      <c r="P184" s="64">
        <v>104</v>
      </c>
      <c r="Q184" s="64"/>
      <c r="R184" s="24"/>
    </row>
    <row r="185" spans="1:18" x14ac:dyDescent="0.25">
      <c r="A185" s="12"/>
      <c r="B185" s="27" t="s">
        <v>472</v>
      </c>
      <c r="C185" s="18"/>
      <c r="D185" s="41">
        <v>634</v>
      </c>
      <c r="E185" s="41"/>
      <c r="F185" s="18"/>
      <c r="G185" s="62">
        <v>2774</v>
      </c>
      <c r="H185" s="62"/>
      <c r="I185" s="18"/>
      <c r="J185" s="41" t="s">
        <v>184</v>
      </c>
      <c r="K185" s="41"/>
      <c r="L185" s="18"/>
      <c r="M185" s="41" t="s">
        <v>480</v>
      </c>
      <c r="N185" s="41"/>
      <c r="O185" s="14" t="s">
        <v>212</v>
      </c>
      <c r="P185" s="41" t="s">
        <v>184</v>
      </c>
      <c r="Q185" s="41"/>
      <c r="R185" s="18"/>
    </row>
    <row r="186" spans="1:18" ht="15.75" thickBot="1" x14ac:dyDescent="0.3">
      <c r="A186" s="12"/>
      <c r="B186" s="23" t="s">
        <v>83</v>
      </c>
      <c r="C186" s="24"/>
      <c r="D186" s="43">
        <v>313</v>
      </c>
      <c r="E186" s="43"/>
      <c r="F186" s="24"/>
      <c r="G186" s="43">
        <v>28</v>
      </c>
      <c r="H186" s="43"/>
      <c r="I186" s="24"/>
      <c r="J186" s="43">
        <v>7</v>
      </c>
      <c r="K186" s="43"/>
      <c r="L186" s="24"/>
      <c r="M186" s="43" t="s">
        <v>184</v>
      </c>
      <c r="N186" s="43"/>
      <c r="O186" s="24"/>
      <c r="P186" s="43">
        <v>348</v>
      </c>
      <c r="Q186" s="43"/>
      <c r="R186" s="24"/>
    </row>
    <row r="187" spans="1:18" ht="15.75" thickBot="1" x14ac:dyDescent="0.3">
      <c r="A187" s="12"/>
      <c r="B187" s="118" t="s">
        <v>84</v>
      </c>
      <c r="C187" s="18"/>
      <c r="D187" s="126">
        <v>8526</v>
      </c>
      <c r="E187" s="126"/>
      <c r="F187" s="18"/>
      <c r="G187" s="126">
        <v>3798</v>
      </c>
      <c r="H187" s="126"/>
      <c r="I187" s="18"/>
      <c r="J187" s="127">
        <v>65</v>
      </c>
      <c r="K187" s="127"/>
      <c r="L187" s="18"/>
      <c r="M187" s="127" t="s">
        <v>482</v>
      </c>
      <c r="N187" s="127"/>
      <c r="O187" s="13" t="s">
        <v>212</v>
      </c>
      <c r="P187" s="126">
        <v>8925</v>
      </c>
      <c r="Q187" s="126"/>
      <c r="R187" s="18"/>
    </row>
    <row r="188" spans="1:18" x14ac:dyDescent="0.25">
      <c r="A188" s="12"/>
      <c r="B188" s="29"/>
      <c r="C188" s="24"/>
      <c r="D188" s="105"/>
      <c r="E188" s="105"/>
      <c r="F188" s="24"/>
      <c r="G188" s="105"/>
      <c r="H188" s="105"/>
      <c r="I188" s="24"/>
      <c r="J188" s="105"/>
      <c r="K188" s="105"/>
      <c r="L188" s="24"/>
      <c r="M188" s="105"/>
      <c r="N188" s="105"/>
      <c r="O188" s="24"/>
      <c r="P188" s="105"/>
      <c r="Q188" s="105"/>
      <c r="R188" s="24"/>
    </row>
    <row r="189" spans="1:18" ht="15.75" thickBot="1" x14ac:dyDescent="0.3">
      <c r="A189" s="12"/>
      <c r="B189" s="68" t="s">
        <v>474</v>
      </c>
      <c r="C189" s="18"/>
      <c r="D189" s="79" t="s">
        <v>483</v>
      </c>
      <c r="E189" s="79"/>
      <c r="F189" s="13" t="s">
        <v>212</v>
      </c>
      <c r="G189" s="83">
        <v>2732</v>
      </c>
      <c r="H189" s="83"/>
      <c r="I189" s="18"/>
      <c r="J189" s="79">
        <v>122</v>
      </c>
      <c r="K189" s="79"/>
      <c r="L189" s="18"/>
      <c r="M189" s="79" t="s">
        <v>479</v>
      </c>
      <c r="N189" s="79"/>
      <c r="O189" s="13" t="s">
        <v>212</v>
      </c>
      <c r="P189" s="79" t="s">
        <v>483</v>
      </c>
      <c r="Q189" s="79"/>
      <c r="R189" s="13" t="s">
        <v>212</v>
      </c>
    </row>
    <row r="190" spans="1:18" ht="27" thickBot="1" x14ac:dyDescent="0.3">
      <c r="A190" s="12"/>
      <c r="B190" s="117" t="s">
        <v>476</v>
      </c>
      <c r="C190" s="24"/>
      <c r="D190" s="72" t="s">
        <v>183</v>
      </c>
      <c r="E190" s="73">
        <v>6935</v>
      </c>
      <c r="F190" s="24"/>
      <c r="G190" s="72" t="s">
        <v>183</v>
      </c>
      <c r="H190" s="73">
        <v>6530</v>
      </c>
      <c r="I190" s="24"/>
      <c r="J190" s="72" t="s">
        <v>183</v>
      </c>
      <c r="K190" s="91">
        <v>187</v>
      </c>
      <c r="L190" s="24"/>
      <c r="M190" s="72" t="s">
        <v>183</v>
      </c>
      <c r="N190" s="91" t="s">
        <v>481</v>
      </c>
      <c r="O190" s="48" t="s">
        <v>212</v>
      </c>
      <c r="P190" s="72" t="s">
        <v>183</v>
      </c>
      <c r="Q190" s="73">
        <v>7334</v>
      </c>
      <c r="R190" s="24"/>
    </row>
    <row r="191" spans="1:18" ht="15.75" thickTop="1" x14ac:dyDescent="0.25">
      <c r="A191" s="12"/>
      <c r="B191" s="47"/>
      <c r="C191" s="47"/>
      <c r="D191" s="47"/>
      <c r="E191" s="47"/>
      <c r="F191" s="47"/>
      <c r="G191" s="47"/>
      <c r="H191" s="47"/>
      <c r="I191" s="47"/>
      <c r="J191" s="47"/>
      <c r="K191" s="47"/>
      <c r="L191" s="47"/>
      <c r="M191" s="47"/>
      <c r="N191" s="47"/>
      <c r="O191" s="47"/>
      <c r="P191" s="47"/>
      <c r="Q191" s="47"/>
      <c r="R191" s="47"/>
    </row>
    <row r="192" spans="1:18" ht="15" customHeight="1" x14ac:dyDescent="0.25">
      <c r="A192" s="12" t="s">
        <v>570</v>
      </c>
      <c r="B192" s="11" t="s">
        <v>4</v>
      </c>
      <c r="C192" s="11"/>
      <c r="D192" s="11"/>
      <c r="E192" s="11"/>
      <c r="F192" s="11"/>
      <c r="G192" s="11"/>
      <c r="H192" s="11"/>
      <c r="I192" s="11"/>
      <c r="J192" s="11"/>
      <c r="K192" s="11"/>
      <c r="L192" s="11"/>
      <c r="M192" s="11"/>
      <c r="N192" s="11"/>
      <c r="O192" s="11"/>
      <c r="P192" s="11"/>
      <c r="Q192" s="11"/>
      <c r="R192" s="11"/>
    </row>
    <row r="193" spans="1:18" x14ac:dyDescent="0.25">
      <c r="A193" s="12"/>
      <c r="B193" s="44" t="s">
        <v>484</v>
      </c>
      <c r="C193" s="44"/>
      <c r="D193" s="44"/>
      <c r="E193" s="44"/>
      <c r="F193" s="44"/>
      <c r="G193" s="44"/>
      <c r="H193" s="44"/>
      <c r="I193" s="44"/>
      <c r="J193" s="44"/>
      <c r="K193" s="44"/>
      <c r="L193" s="44"/>
      <c r="M193" s="44"/>
      <c r="N193" s="44"/>
      <c r="O193" s="44"/>
      <c r="P193" s="44"/>
      <c r="Q193" s="44"/>
      <c r="R193" s="44"/>
    </row>
    <row r="194" spans="1:18" x14ac:dyDescent="0.25">
      <c r="A194" s="12"/>
      <c r="B194" s="45"/>
      <c r="C194" s="45"/>
      <c r="D194" s="45"/>
      <c r="E194" s="45"/>
      <c r="F194" s="45"/>
      <c r="G194" s="45"/>
      <c r="H194" s="45"/>
      <c r="I194" s="45"/>
      <c r="J194" s="45"/>
      <c r="K194" s="45"/>
      <c r="L194" s="45"/>
      <c r="M194" s="45"/>
      <c r="N194" s="45"/>
      <c r="O194" s="45"/>
      <c r="P194" s="45"/>
      <c r="Q194" s="45"/>
      <c r="R194" s="45"/>
    </row>
    <row r="195" spans="1:18" ht="15.75" thickBot="1" x14ac:dyDescent="0.3">
      <c r="A195" s="12"/>
      <c r="B195" s="18"/>
      <c r="C195" s="19"/>
      <c r="D195" s="34" t="s">
        <v>443</v>
      </c>
      <c r="E195" s="34"/>
      <c r="F195" s="34"/>
      <c r="G195" s="34"/>
      <c r="H195" s="34"/>
      <c r="I195" s="34"/>
      <c r="J195" s="34"/>
      <c r="K195" s="34"/>
      <c r="L195" s="34"/>
      <c r="M195" s="34"/>
      <c r="N195" s="34"/>
      <c r="O195" s="34"/>
      <c r="P195" s="34"/>
      <c r="Q195" s="34"/>
      <c r="R195" s="19"/>
    </row>
    <row r="196" spans="1:18" x14ac:dyDescent="0.25">
      <c r="A196" s="12"/>
      <c r="B196" s="35"/>
      <c r="C196" s="36"/>
      <c r="D196" s="38" t="s">
        <v>419</v>
      </c>
      <c r="E196" s="38"/>
      <c r="F196" s="39"/>
      <c r="G196" s="38" t="s">
        <v>421</v>
      </c>
      <c r="H196" s="38"/>
      <c r="I196" s="39"/>
      <c r="J196" s="38" t="s">
        <v>423</v>
      </c>
      <c r="K196" s="38"/>
      <c r="L196" s="39"/>
      <c r="M196" s="38" t="s">
        <v>424</v>
      </c>
      <c r="N196" s="38"/>
      <c r="O196" s="39"/>
      <c r="P196" s="38" t="s">
        <v>425</v>
      </c>
      <c r="Q196" s="38"/>
      <c r="R196" s="36"/>
    </row>
    <row r="197" spans="1:18" x14ac:dyDescent="0.25">
      <c r="A197" s="12"/>
      <c r="B197" s="35"/>
      <c r="C197" s="36"/>
      <c r="D197" s="37" t="s">
        <v>420</v>
      </c>
      <c r="E197" s="37"/>
      <c r="F197" s="36"/>
      <c r="G197" s="37" t="s">
        <v>422</v>
      </c>
      <c r="H197" s="37"/>
      <c r="I197" s="36"/>
      <c r="J197" s="37" t="s">
        <v>421</v>
      </c>
      <c r="K197" s="37"/>
      <c r="L197" s="36"/>
      <c r="M197" s="37"/>
      <c r="N197" s="37"/>
      <c r="O197" s="36"/>
      <c r="P197" s="37"/>
      <c r="Q197" s="37"/>
      <c r="R197" s="36"/>
    </row>
    <row r="198" spans="1:18" ht="15.75" thickBot="1" x14ac:dyDescent="0.3">
      <c r="A198" s="12"/>
      <c r="B198" s="35"/>
      <c r="C198" s="36"/>
      <c r="D198" s="104"/>
      <c r="E198" s="104"/>
      <c r="F198" s="36"/>
      <c r="G198" s="104"/>
      <c r="H198" s="104"/>
      <c r="I198" s="36"/>
      <c r="J198" s="34" t="s">
        <v>422</v>
      </c>
      <c r="K198" s="34"/>
      <c r="L198" s="36"/>
      <c r="M198" s="34"/>
      <c r="N198" s="34"/>
      <c r="O198" s="36"/>
      <c r="P198" s="34"/>
      <c r="Q198" s="34"/>
      <c r="R198" s="36"/>
    </row>
    <row r="199" spans="1:18" ht="15.75" thickBot="1" x14ac:dyDescent="0.3">
      <c r="A199" s="12"/>
      <c r="B199" s="66" t="s">
        <v>485</v>
      </c>
      <c r="C199" s="24"/>
      <c r="D199" s="128" t="s">
        <v>183</v>
      </c>
      <c r="E199" s="129" t="s">
        <v>486</v>
      </c>
      <c r="F199" s="48" t="s">
        <v>212</v>
      </c>
      <c r="G199" s="128" t="s">
        <v>183</v>
      </c>
      <c r="H199" s="129">
        <v>31</v>
      </c>
      <c r="I199" s="24"/>
      <c r="J199" s="128" t="s">
        <v>183</v>
      </c>
      <c r="K199" s="129">
        <v>8</v>
      </c>
      <c r="L199" s="24"/>
      <c r="M199" s="128" t="s">
        <v>183</v>
      </c>
      <c r="N199" s="130" t="s">
        <v>184</v>
      </c>
      <c r="O199" s="24"/>
      <c r="P199" s="128" t="s">
        <v>183</v>
      </c>
      <c r="Q199" s="129" t="s">
        <v>487</v>
      </c>
      <c r="R199" s="48" t="s">
        <v>212</v>
      </c>
    </row>
    <row r="200" spans="1:18" x14ac:dyDescent="0.25">
      <c r="A200" s="12"/>
      <c r="B200" s="27" t="s">
        <v>488</v>
      </c>
      <c r="C200" s="18"/>
      <c r="D200" s="111"/>
      <c r="E200" s="111"/>
      <c r="F200" s="18"/>
      <c r="G200" s="111"/>
      <c r="H200" s="111"/>
      <c r="I200" s="18"/>
      <c r="J200" s="111"/>
      <c r="K200" s="111"/>
      <c r="L200" s="18"/>
      <c r="M200" s="111"/>
      <c r="N200" s="111"/>
      <c r="O200" s="18"/>
      <c r="P200" s="111"/>
      <c r="Q200" s="111"/>
      <c r="R200" s="18"/>
    </row>
    <row r="201" spans="1:18" x14ac:dyDescent="0.25">
      <c r="A201" s="12"/>
      <c r="B201" s="67" t="s">
        <v>119</v>
      </c>
      <c r="C201" s="24"/>
      <c r="D201" s="64" t="s">
        <v>489</v>
      </c>
      <c r="E201" s="64"/>
      <c r="F201" s="25" t="s">
        <v>212</v>
      </c>
      <c r="G201" s="64" t="s">
        <v>449</v>
      </c>
      <c r="H201" s="64"/>
      <c r="I201" s="25" t="s">
        <v>212</v>
      </c>
      <c r="J201" s="64" t="s">
        <v>242</v>
      </c>
      <c r="K201" s="64"/>
      <c r="L201" s="25" t="s">
        <v>212</v>
      </c>
      <c r="M201" s="64" t="s">
        <v>184</v>
      </c>
      <c r="N201" s="64"/>
      <c r="O201" s="24"/>
      <c r="P201" s="64" t="s">
        <v>490</v>
      </c>
      <c r="Q201" s="64"/>
      <c r="R201" s="25" t="s">
        <v>212</v>
      </c>
    </row>
    <row r="202" spans="1:18" ht="26.25" x14ac:dyDescent="0.25">
      <c r="A202" s="12"/>
      <c r="B202" s="55" t="s">
        <v>491</v>
      </c>
      <c r="C202" s="18"/>
      <c r="D202" s="41" t="s">
        <v>184</v>
      </c>
      <c r="E202" s="41"/>
      <c r="F202" s="18"/>
      <c r="G202" s="41">
        <v>6</v>
      </c>
      <c r="H202" s="41"/>
      <c r="I202" s="18"/>
      <c r="J202" s="41" t="s">
        <v>184</v>
      </c>
      <c r="K202" s="41"/>
      <c r="L202" s="18"/>
      <c r="M202" s="41" t="s">
        <v>184</v>
      </c>
      <c r="N202" s="41"/>
      <c r="O202" s="18"/>
      <c r="P202" s="41">
        <v>6</v>
      </c>
      <c r="Q202" s="41"/>
      <c r="R202" s="18"/>
    </row>
    <row r="203" spans="1:18" x14ac:dyDescent="0.25">
      <c r="A203" s="12"/>
      <c r="B203" s="67" t="s">
        <v>492</v>
      </c>
      <c r="C203" s="24"/>
      <c r="D203" s="64" t="s">
        <v>184</v>
      </c>
      <c r="E203" s="64"/>
      <c r="F203" s="24"/>
      <c r="G203" s="64">
        <v>2</v>
      </c>
      <c r="H203" s="64"/>
      <c r="I203" s="24"/>
      <c r="J203" s="64" t="s">
        <v>184</v>
      </c>
      <c r="K203" s="64"/>
      <c r="L203" s="24"/>
      <c r="M203" s="64" t="s">
        <v>184</v>
      </c>
      <c r="N203" s="64"/>
      <c r="O203" s="24"/>
      <c r="P203" s="64">
        <v>2</v>
      </c>
      <c r="Q203" s="64"/>
      <c r="R203" s="24"/>
    </row>
    <row r="204" spans="1:18" x14ac:dyDescent="0.25">
      <c r="A204" s="12"/>
      <c r="B204" s="55" t="s">
        <v>121</v>
      </c>
      <c r="C204" s="18"/>
      <c r="D204" s="41">
        <v>936</v>
      </c>
      <c r="E204" s="41"/>
      <c r="F204" s="18"/>
      <c r="G204" s="41" t="s">
        <v>184</v>
      </c>
      <c r="H204" s="41"/>
      <c r="I204" s="18"/>
      <c r="J204" s="41" t="s">
        <v>184</v>
      </c>
      <c r="K204" s="41"/>
      <c r="L204" s="18"/>
      <c r="M204" s="41" t="s">
        <v>184</v>
      </c>
      <c r="N204" s="41"/>
      <c r="O204" s="18"/>
      <c r="P204" s="41">
        <v>936</v>
      </c>
      <c r="Q204" s="41"/>
      <c r="R204" s="18"/>
    </row>
    <row r="205" spans="1:18" ht="26.25" x14ac:dyDescent="0.25">
      <c r="A205" s="12"/>
      <c r="B205" s="67" t="s">
        <v>493</v>
      </c>
      <c r="C205" s="24"/>
      <c r="D205" s="64">
        <v>2</v>
      </c>
      <c r="E205" s="64"/>
      <c r="F205" s="24"/>
      <c r="G205" s="64" t="s">
        <v>184</v>
      </c>
      <c r="H205" s="64"/>
      <c r="I205" s="24"/>
      <c r="J205" s="64" t="s">
        <v>184</v>
      </c>
      <c r="K205" s="64"/>
      <c r="L205" s="24"/>
      <c r="M205" s="64" t="s">
        <v>447</v>
      </c>
      <c r="N205" s="64"/>
      <c r="O205" s="25" t="s">
        <v>212</v>
      </c>
      <c r="P205" s="64" t="s">
        <v>184</v>
      </c>
      <c r="Q205" s="64"/>
      <c r="R205" s="24"/>
    </row>
    <row r="206" spans="1:18" ht="27" thickBot="1" x14ac:dyDescent="0.3">
      <c r="A206" s="12"/>
      <c r="B206" s="55" t="s">
        <v>494</v>
      </c>
      <c r="C206" s="18"/>
      <c r="D206" s="78" t="s">
        <v>184</v>
      </c>
      <c r="E206" s="78"/>
      <c r="F206" s="18"/>
      <c r="G206" s="78">
        <v>44</v>
      </c>
      <c r="H206" s="78"/>
      <c r="I206" s="18"/>
      <c r="J206" s="78" t="s">
        <v>184</v>
      </c>
      <c r="K206" s="78"/>
      <c r="L206" s="18"/>
      <c r="M206" s="78" t="s">
        <v>495</v>
      </c>
      <c r="N206" s="78"/>
      <c r="O206" s="14" t="s">
        <v>212</v>
      </c>
      <c r="P206" s="78" t="s">
        <v>184</v>
      </c>
      <c r="Q206" s="78"/>
      <c r="R206" s="18"/>
    </row>
    <row r="207" spans="1:18" ht="15.75" thickBot="1" x14ac:dyDescent="0.3">
      <c r="A207" s="12"/>
      <c r="B207" s="66" t="s">
        <v>496</v>
      </c>
      <c r="C207" s="24"/>
      <c r="D207" s="123">
        <v>922</v>
      </c>
      <c r="E207" s="123"/>
      <c r="F207" s="24"/>
      <c r="G207" s="123" t="s">
        <v>497</v>
      </c>
      <c r="H207" s="123"/>
      <c r="I207" s="48" t="s">
        <v>212</v>
      </c>
      <c r="J207" s="123" t="s">
        <v>242</v>
      </c>
      <c r="K207" s="123"/>
      <c r="L207" s="48" t="s">
        <v>212</v>
      </c>
      <c r="M207" s="123" t="s">
        <v>498</v>
      </c>
      <c r="N207" s="123"/>
      <c r="O207" s="48" t="s">
        <v>212</v>
      </c>
      <c r="P207" s="123">
        <v>848</v>
      </c>
      <c r="Q207" s="123"/>
      <c r="R207" s="24"/>
    </row>
    <row r="208" spans="1:18" x14ac:dyDescent="0.25">
      <c r="A208" s="12"/>
      <c r="B208" s="93"/>
      <c r="C208" s="18"/>
      <c r="D208" s="111"/>
      <c r="E208" s="111"/>
      <c r="F208" s="18"/>
      <c r="G208" s="111"/>
      <c r="H208" s="111"/>
      <c r="I208" s="18"/>
      <c r="J208" s="111"/>
      <c r="K208" s="111"/>
      <c r="L208" s="18"/>
      <c r="M208" s="111"/>
      <c r="N208" s="111"/>
      <c r="O208" s="18"/>
      <c r="P208" s="111"/>
      <c r="Q208" s="111"/>
      <c r="R208" s="18"/>
    </row>
    <row r="209" spans="1:18" x14ac:dyDescent="0.25">
      <c r="A209" s="12"/>
      <c r="B209" s="23" t="s">
        <v>499</v>
      </c>
      <c r="C209" s="24"/>
      <c r="D209" s="42"/>
      <c r="E209" s="42"/>
      <c r="F209" s="24"/>
      <c r="G209" s="42"/>
      <c r="H209" s="42"/>
      <c r="I209" s="24"/>
      <c r="J209" s="42"/>
      <c r="K209" s="42"/>
      <c r="L209" s="24"/>
      <c r="M209" s="42"/>
      <c r="N209" s="42"/>
      <c r="O209" s="24"/>
      <c r="P209" s="42"/>
      <c r="Q209" s="42"/>
      <c r="R209" s="24"/>
    </row>
    <row r="210" spans="1:18" x14ac:dyDescent="0.25">
      <c r="A210" s="12"/>
      <c r="B210" s="55" t="s">
        <v>500</v>
      </c>
      <c r="C210" s="18"/>
      <c r="D210" s="62">
        <v>1039</v>
      </c>
      <c r="E210" s="62"/>
      <c r="F210" s="18"/>
      <c r="G210" s="41" t="s">
        <v>447</v>
      </c>
      <c r="H210" s="41"/>
      <c r="I210" s="14" t="s">
        <v>212</v>
      </c>
      <c r="J210" s="41" t="s">
        <v>184</v>
      </c>
      <c r="K210" s="41"/>
      <c r="L210" s="18"/>
      <c r="M210" s="41">
        <v>2</v>
      </c>
      <c r="N210" s="41"/>
      <c r="O210" s="18"/>
      <c r="P210" s="62">
        <v>1039</v>
      </c>
      <c r="Q210" s="62"/>
      <c r="R210" s="18"/>
    </row>
    <row r="211" spans="1:18" ht="26.25" x14ac:dyDescent="0.25">
      <c r="A211" s="12"/>
      <c r="B211" s="67" t="s">
        <v>501</v>
      </c>
      <c r="C211" s="24"/>
      <c r="D211" s="64" t="s">
        <v>495</v>
      </c>
      <c r="E211" s="64"/>
      <c r="F211" s="25" t="s">
        <v>212</v>
      </c>
      <c r="G211" s="64" t="s">
        <v>184</v>
      </c>
      <c r="H211" s="64"/>
      <c r="I211" s="24"/>
      <c r="J211" s="64" t="s">
        <v>184</v>
      </c>
      <c r="K211" s="64"/>
      <c r="L211" s="24"/>
      <c r="M211" s="64">
        <v>44</v>
      </c>
      <c r="N211" s="64"/>
      <c r="O211" s="24"/>
      <c r="P211" s="64" t="s">
        <v>184</v>
      </c>
      <c r="Q211" s="64"/>
      <c r="R211" s="24"/>
    </row>
    <row r="212" spans="1:18" x14ac:dyDescent="0.25">
      <c r="A212" s="12"/>
      <c r="B212" s="55" t="s">
        <v>126</v>
      </c>
      <c r="C212" s="18"/>
      <c r="D212" s="41">
        <v>79</v>
      </c>
      <c r="E212" s="41"/>
      <c r="F212" s="18"/>
      <c r="G212" s="41" t="s">
        <v>184</v>
      </c>
      <c r="H212" s="41"/>
      <c r="I212" s="18"/>
      <c r="J212" s="41" t="s">
        <v>184</v>
      </c>
      <c r="K212" s="41"/>
      <c r="L212" s="18"/>
      <c r="M212" s="41" t="s">
        <v>184</v>
      </c>
      <c r="N212" s="41"/>
      <c r="O212" s="18"/>
      <c r="P212" s="41">
        <v>79</v>
      </c>
      <c r="Q212" s="41"/>
      <c r="R212" s="18"/>
    </row>
    <row r="213" spans="1:18" x14ac:dyDescent="0.25">
      <c r="A213" s="12"/>
      <c r="B213" s="67" t="s">
        <v>127</v>
      </c>
      <c r="C213" s="24"/>
      <c r="D213" s="64" t="s">
        <v>502</v>
      </c>
      <c r="E213" s="64"/>
      <c r="F213" s="25" t="s">
        <v>212</v>
      </c>
      <c r="G213" s="64" t="s">
        <v>184</v>
      </c>
      <c r="H213" s="64"/>
      <c r="I213" s="24"/>
      <c r="J213" s="64" t="s">
        <v>184</v>
      </c>
      <c r="K213" s="64"/>
      <c r="L213" s="24"/>
      <c r="M213" s="64" t="s">
        <v>184</v>
      </c>
      <c r="N213" s="64"/>
      <c r="O213" s="24"/>
      <c r="P213" s="64" t="s">
        <v>502</v>
      </c>
      <c r="Q213" s="64"/>
      <c r="R213" s="25" t="s">
        <v>212</v>
      </c>
    </row>
    <row r="214" spans="1:18" x14ac:dyDescent="0.25">
      <c r="A214" s="12"/>
      <c r="B214" s="55" t="s">
        <v>503</v>
      </c>
      <c r="C214" s="18"/>
      <c r="D214" s="41">
        <v>736</v>
      </c>
      <c r="E214" s="41"/>
      <c r="F214" s="18"/>
      <c r="G214" s="41" t="s">
        <v>184</v>
      </c>
      <c r="H214" s="41"/>
      <c r="I214" s="18"/>
      <c r="J214" s="41" t="s">
        <v>184</v>
      </c>
      <c r="K214" s="41"/>
      <c r="L214" s="18"/>
      <c r="M214" s="41" t="s">
        <v>184</v>
      </c>
      <c r="N214" s="41"/>
      <c r="O214" s="18"/>
      <c r="P214" s="41">
        <v>736</v>
      </c>
      <c r="Q214" s="41"/>
      <c r="R214" s="18"/>
    </row>
    <row r="215" spans="1:18" x14ac:dyDescent="0.25">
      <c r="A215" s="12"/>
      <c r="B215" s="67" t="s">
        <v>504</v>
      </c>
      <c r="C215" s="24"/>
      <c r="D215" s="64" t="s">
        <v>505</v>
      </c>
      <c r="E215" s="64"/>
      <c r="F215" s="25" t="s">
        <v>212</v>
      </c>
      <c r="G215" s="64" t="s">
        <v>184</v>
      </c>
      <c r="H215" s="64"/>
      <c r="I215" s="24"/>
      <c r="J215" s="64" t="s">
        <v>184</v>
      </c>
      <c r="K215" s="64"/>
      <c r="L215" s="24"/>
      <c r="M215" s="64" t="s">
        <v>184</v>
      </c>
      <c r="N215" s="64"/>
      <c r="O215" s="24"/>
      <c r="P215" s="64" t="s">
        <v>505</v>
      </c>
      <c r="Q215" s="64"/>
      <c r="R215" s="25" t="s">
        <v>212</v>
      </c>
    </row>
    <row r="216" spans="1:18" ht="15.75" thickBot="1" x14ac:dyDescent="0.3">
      <c r="A216" s="12"/>
      <c r="B216" s="55" t="s">
        <v>130</v>
      </c>
      <c r="C216" s="18"/>
      <c r="D216" s="78" t="s">
        <v>506</v>
      </c>
      <c r="E216" s="78"/>
      <c r="F216" s="14" t="s">
        <v>212</v>
      </c>
      <c r="G216" s="78" t="s">
        <v>184</v>
      </c>
      <c r="H216" s="78"/>
      <c r="I216" s="18"/>
      <c r="J216" s="78" t="s">
        <v>184</v>
      </c>
      <c r="K216" s="78"/>
      <c r="L216" s="18"/>
      <c r="M216" s="78" t="s">
        <v>184</v>
      </c>
      <c r="N216" s="78"/>
      <c r="O216" s="18"/>
      <c r="P216" s="78" t="s">
        <v>506</v>
      </c>
      <c r="Q216" s="78"/>
      <c r="R216" s="14" t="s">
        <v>212</v>
      </c>
    </row>
    <row r="217" spans="1:18" ht="15.75" thickBot="1" x14ac:dyDescent="0.3">
      <c r="A217" s="12"/>
      <c r="B217" s="66" t="s">
        <v>507</v>
      </c>
      <c r="C217" s="24"/>
      <c r="D217" s="123" t="s">
        <v>508</v>
      </c>
      <c r="E217" s="123"/>
      <c r="F217" s="48" t="s">
        <v>212</v>
      </c>
      <c r="G217" s="123" t="s">
        <v>447</v>
      </c>
      <c r="H217" s="123"/>
      <c r="I217" s="48" t="s">
        <v>212</v>
      </c>
      <c r="J217" s="123" t="s">
        <v>184</v>
      </c>
      <c r="K217" s="123"/>
      <c r="L217" s="24"/>
      <c r="M217" s="123">
        <v>46</v>
      </c>
      <c r="N217" s="123"/>
      <c r="O217" s="24"/>
      <c r="P217" s="123" t="s">
        <v>509</v>
      </c>
      <c r="Q217" s="123"/>
      <c r="R217" s="48" t="s">
        <v>212</v>
      </c>
    </row>
    <row r="218" spans="1:18" ht="15.75" thickBot="1" x14ac:dyDescent="0.3">
      <c r="A218" s="12"/>
      <c r="B218" s="27" t="s">
        <v>510</v>
      </c>
      <c r="C218" s="18"/>
      <c r="D218" s="125" t="s">
        <v>184</v>
      </c>
      <c r="E218" s="125"/>
      <c r="F218" s="18"/>
      <c r="G218" s="125" t="s">
        <v>184</v>
      </c>
      <c r="H218" s="125"/>
      <c r="I218" s="18"/>
      <c r="J218" s="125" t="s">
        <v>447</v>
      </c>
      <c r="K218" s="125"/>
      <c r="L218" s="14" t="s">
        <v>212</v>
      </c>
      <c r="M218" s="125" t="s">
        <v>184</v>
      </c>
      <c r="N218" s="125"/>
      <c r="O218" s="18"/>
      <c r="P218" s="125" t="s">
        <v>447</v>
      </c>
      <c r="Q218" s="125"/>
      <c r="R218" s="14" t="s">
        <v>212</v>
      </c>
    </row>
    <row r="219" spans="1:18" ht="26.25" x14ac:dyDescent="0.25">
      <c r="A219" s="12"/>
      <c r="B219" s="66" t="s">
        <v>511</v>
      </c>
      <c r="C219" s="24"/>
      <c r="D219" s="48" t="s">
        <v>183</v>
      </c>
      <c r="E219" s="50" t="s">
        <v>512</v>
      </c>
      <c r="F219" s="48" t="s">
        <v>212</v>
      </c>
      <c r="G219" s="48" t="s">
        <v>183</v>
      </c>
      <c r="H219" s="50">
        <v>2</v>
      </c>
      <c r="I219" s="24"/>
      <c r="J219" s="48" t="s">
        <v>183</v>
      </c>
      <c r="K219" s="50">
        <v>5</v>
      </c>
      <c r="L219" s="24"/>
      <c r="M219" s="25" t="s">
        <v>183</v>
      </c>
      <c r="N219" s="26" t="s">
        <v>184</v>
      </c>
      <c r="O219" s="24"/>
      <c r="P219" s="48" t="s">
        <v>183</v>
      </c>
      <c r="Q219" s="50" t="s">
        <v>513</v>
      </c>
      <c r="R219" s="48" t="s">
        <v>212</v>
      </c>
    </row>
    <row r="220" spans="1:18" ht="27" thickBot="1" x14ac:dyDescent="0.3">
      <c r="A220" s="12"/>
      <c r="B220" s="27" t="s">
        <v>134</v>
      </c>
      <c r="C220" s="18"/>
      <c r="D220" s="78">
        <v>91</v>
      </c>
      <c r="E220" s="78"/>
      <c r="F220" s="18"/>
      <c r="G220" s="78">
        <v>15</v>
      </c>
      <c r="H220" s="78"/>
      <c r="I220" s="18"/>
      <c r="J220" s="78">
        <v>35</v>
      </c>
      <c r="K220" s="78"/>
      <c r="L220" s="18"/>
      <c r="M220" s="78" t="s">
        <v>184</v>
      </c>
      <c r="N220" s="78"/>
      <c r="O220" s="18"/>
      <c r="P220" s="78">
        <v>141</v>
      </c>
      <c r="Q220" s="78"/>
      <c r="R220" s="18"/>
    </row>
    <row r="221" spans="1:18" ht="15.75" thickBot="1" x14ac:dyDescent="0.3">
      <c r="A221" s="12"/>
      <c r="B221" s="66" t="s">
        <v>135</v>
      </c>
      <c r="C221" s="24"/>
      <c r="D221" s="72" t="s">
        <v>183</v>
      </c>
      <c r="E221" s="91">
        <v>63</v>
      </c>
      <c r="F221" s="24"/>
      <c r="G221" s="72" t="s">
        <v>183</v>
      </c>
      <c r="H221" s="91">
        <v>17</v>
      </c>
      <c r="I221" s="24"/>
      <c r="J221" s="72" t="s">
        <v>183</v>
      </c>
      <c r="K221" s="91">
        <v>40</v>
      </c>
      <c r="L221" s="24"/>
      <c r="M221" s="74" t="s">
        <v>183</v>
      </c>
      <c r="N221" s="92" t="s">
        <v>184</v>
      </c>
      <c r="O221" s="24"/>
      <c r="P221" s="72" t="s">
        <v>183</v>
      </c>
      <c r="Q221" s="91">
        <v>120</v>
      </c>
      <c r="R221" s="24"/>
    </row>
    <row r="222" spans="1:18" ht="15.75" thickTop="1" x14ac:dyDescent="0.25">
      <c r="A222" s="12"/>
      <c r="B222" s="45"/>
      <c r="C222" s="45"/>
      <c r="D222" s="45"/>
      <c r="E222" s="45"/>
      <c r="F222" s="45"/>
      <c r="G222" s="45"/>
      <c r="H222" s="45"/>
      <c r="I222" s="45"/>
      <c r="J222" s="45"/>
      <c r="K222" s="45"/>
      <c r="L222" s="45"/>
      <c r="M222" s="45"/>
      <c r="N222" s="45"/>
      <c r="O222" s="45"/>
      <c r="P222" s="45"/>
      <c r="Q222" s="45"/>
      <c r="R222" s="45"/>
    </row>
    <row r="223" spans="1:18" ht="15.75" thickBot="1" x14ac:dyDescent="0.3">
      <c r="A223" s="12"/>
      <c r="B223" s="18"/>
      <c r="C223" s="19"/>
      <c r="D223" s="34" t="s">
        <v>453</v>
      </c>
      <c r="E223" s="34"/>
      <c r="F223" s="34"/>
      <c r="G223" s="34"/>
      <c r="H223" s="34"/>
      <c r="I223" s="34"/>
      <c r="J223" s="34"/>
      <c r="K223" s="34"/>
      <c r="L223" s="34"/>
      <c r="M223" s="34"/>
      <c r="N223" s="34"/>
      <c r="O223" s="34"/>
      <c r="P223" s="34"/>
      <c r="Q223" s="34"/>
      <c r="R223" s="19"/>
    </row>
    <row r="224" spans="1:18" x14ac:dyDescent="0.25">
      <c r="A224" s="12"/>
      <c r="B224" s="35"/>
      <c r="C224" s="36"/>
      <c r="D224" s="38" t="s">
        <v>514</v>
      </c>
      <c r="E224" s="38"/>
      <c r="F224" s="39"/>
      <c r="G224" s="38" t="s">
        <v>421</v>
      </c>
      <c r="H224" s="38"/>
      <c r="I224" s="39"/>
      <c r="J224" s="38" t="s">
        <v>423</v>
      </c>
      <c r="K224" s="38"/>
      <c r="L224" s="39"/>
      <c r="M224" s="38" t="s">
        <v>424</v>
      </c>
      <c r="N224" s="38"/>
      <c r="O224" s="39"/>
      <c r="P224" s="38" t="s">
        <v>307</v>
      </c>
      <c r="Q224" s="38"/>
      <c r="R224" s="36"/>
    </row>
    <row r="225" spans="1:18" x14ac:dyDescent="0.25">
      <c r="A225" s="12"/>
      <c r="B225" s="35"/>
      <c r="C225" s="36"/>
      <c r="D225" s="37" t="s">
        <v>420</v>
      </c>
      <c r="E225" s="37"/>
      <c r="F225" s="36"/>
      <c r="G225" s="37" t="s">
        <v>422</v>
      </c>
      <c r="H225" s="37"/>
      <c r="I225" s="36"/>
      <c r="J225" s="37" t="s">
        <v>421</v>
      </c>
      <c r="K225" s="37"/>
      <c r="L225" s="36"/>
      <c r="M225" s="37"/>
      <c r="N225" s="37"/>
      <c r="O225" s="36"/>
      <c r="P225" s="37"/>
      <c r="Q225" s="37"/>
      <c r="R225" s="36"/>
    </row>
    <row r="226" spans="1:18" ht="15.75" thickBot="1" x14ac:dyDescent="0.3">
      <c r="A226" s="12"/>
      <c r="B226" s="35"/>
      <c r="C226" s="36"/>
      <c r="D226" s="104"/>
      <c r="E226" s="104"/>
      <c r="F226" s="36"/>
      <c r="G226" s="104"/>
      <c r="H226" s="104"/>
      <c r="I226" s="36"/>
      <c r="J226" s="34" t="s">
        <v>422</v>
      </c>
      <c r="K226" s="34"/>
      <c r="L226" s="36"/>
      <c r="M226" s="34"/>
      <c r="N226" s="34"/>
      <c r="O226" s="36"/>
      <c r="P226" s="34"/>
      <c r="Q226" s="34"/>
      <c r="R226" s="36"/>
    </row>
    <row r="227" spans="1:18" ht="15.75" thickBot="1" x14ac:dyDescent="0.3">
      <c r="A227" s="12"/>
      <c r="B227" s="66" t="s">
        <v>485</v>
      </c>
      <c r="C227" s="24"/>
      <c r="D227" s="128" t="s">
        <v>183</v>
      </c>
      <c r="E227" s="129" t="s">
        <v>515</v>
      </c>
      <c r="F227" s="48" t="s">
        <v>212</v>
      </c>
      <c r="G227" s="128" t="s">
        <v>183</v>
      </c>
      <c r="H227" s="129">
        <v>19</v>
      </c>
      <c r="I227" s="24"/>
      <c r="J227" s="128" t="s">
        <v>183</v>
      </c>
      <c r="K227" s="129">
        <v>72</v>
      </c>
      <c r="L227" s="24"/>
      <c r="M227" s="128" t="s">
        <v>183</v>
      </c>
      <c r="N227" s="129" t="s">
        <v>332</v>
      </c>
      <c r="O227" s="48" t="s">
        <v>212</v>
      </c>
      <c r="P227" s="128" t="s">
        <v>183</v>
      </c>
      <c r="Q227" s="129" t="s">
        <v>516</v>
      </c>
      <c r="R227" s="48" t="s">
        <v>212</v>
      </c>
    </row>
    <row r="228" spans="1:18" x14ac:dyDescent="0.25">
      <c r="A228" s="12"/>
      <c r="B228" s="27" t="s">
        <v>488</v>
      </c>
      <c r="C228" s="18"/>
      <c r="D228" s="111"/>
      <c r="E228" s="111"/>
      <c r="F228" s="18"/>
      <c r="G228" s="111"/>
      <c r="H228" s="111"/>
      <c r="I228" s="18"/>
      <c r="J228" s="111"/>
      <c r="K228" s="111"/>
      <c r="L228" s="18"/>
      <c r="M228" s="111"/>
      <c r="N228" s="111"/>
      <c r="O228" s="18"/>
      <c r="P228" s="111"/>
      <c r="Q228" s="111"/>
      <c r="R228" s="18"/>
    </row>
    <row r="229" spans="1:18" x14ac:dyDescent="0.25">
      <c r="A229" s="12"/>
      <c r="B229" s="67" t="s">
        <v>119</v>
      </c>
      <c r="C229" s="24"/>
      <c r="D229" s="64" t="s">
        <v>427</v>
      </c>
      <c r="E229" s="64"/>
      <c r="F229" s="25" t="s">
        <v>212</v>
      </c>
      <c r="G229" s="64" t="s">
        <v>517</v>
      </c>
      <c r="H229" s="64"/>
      <c r="I229" s="25" t="s">
        <v>212</v>
      </c>
      <c r="J229" s="64" t="s">
        <v>447</v>
      </c>
      <c r="K229" s="64"/>
      <c r="L229" s="25" t="s">
        <v>212</v>
      </c>
      <c r="M229" s="64" t="s">
        <v>184</v>
      </c>
      <c r="N229" s="64"/>
      <c r="O229" s="24"/>
      <c r="P229" s="64" t="s">
        <v>518</v>
      </c>
      <c r="Q229" s="64"/>
      <c r="R229" s="25" t="s">
        <v>212</v>
      </c>
    </row>
    <row r="230" spans="1:18" ht="26.25" x14ac:dyDescent="0.25">
      <c r="A230" s="12"/>
      <c r="B230" s="55" t="s">
        <v>491</v>
      </c>
      <c r="C230" s="18"/>
      <c r="D230" s="41" t="s">
        <v>184</v>
      </c>
      <c r="E230" s="41"/>
      <c r="F230" s="18"/>
      <c r="G230" s="41">
        <v>5</v>
      </c>
      <c r="H230" s="41"/>
      <c r="I230" s="18"/>
      <c r="J230" s="41" t="s">
        <v>184</v>
      </c>
      <c r="K230" s="41"/>
      <c r="L230" s="18"/>
      <c r="M230" s="41" t="s">
        <v>184</v>
      </c>
      <c r="N230" s="41"/>
      <c r="O230" s="18"/>
      <c r="P230" s="41">
        <v>5</v>
      </c>
      <c r="Q230" s="41"/>
      <c r="R230" s="18"/>
    </row>
    <row r="231" spans="1:18" x14ac:dyDescent="0.25">
      <c r="A231" s="12"/>
      <c r="B231" s="67" t="s">
        <v>519</v>
      </c>
      <c r="C231" s="24"/>
      <c r="D231" s="64" t="s">
        <v>184</v>
      </c>
      <c r="E231" s="64"/>
      <c r="F231" s="24"/>
      <c r="G231" s="64" t="s">
        <v>184</v>
      </c>
      <c r="H231" s="64"/>
      <c r="I231" s="24"/>
      <c r="J231" s="64" t="s">
        <v>242</v>
      </c>
      <c r="K231" s="64"/>
      <c r="L231" s="25" t="s">
        <v>212</v>
      </c>
      <c r="M231" s="64">
        <v>1</v>
      </c>
      <c r="N231" s="64"/>
      <c r="O231" s="24"/>
      <c r="P231" s="64" t="s">
        <v>184</v>
      </c>
      <c r="Q231" s="64"/>
      <c r="R231" s="24"/>
    </row>
    <row r="232" spans="1:18" x14ac:dyDescent="0.25">
      <c r="A232" s="12"/>
      <c r="B232" s="55" t="s">
        <v>520</v>
      </c>
      <c r="C232" s="18"/>
      <c r="D232" s="41" t="s">
        <v>521</v>
      </c>
      <c r="E232" s="41"/>
      <c r="F232" s="14" t="s">
        <v>212</v>
      </c>
      <c r="G232" s="41" t="s">
        <v>184</v>
      </c>
      <c r="H232" s="41"/>
      <c r="I232" s="18"/>
      <c r="J232" s="41" t="s">
        <v>184</v>
      </c>
      <c r="K232" s="41"/>
      <c r="L232" s="18"/>
      <c r="M232" s="41" t="s">
        <v>184</v>
      </c>
      <c r="N232" s="41"/>
      <c r="O232" s="18"/>
      <c r="P232" s="41" t="s">
        <v>521</v>
      </c>
      <c r="Q232" s="41"/>
      <c r="R232" s="14" t="s">
        <v>212</v>
      </c>
    </row>
    <row r="233" spans="1:18" x14ac:dyDescent="0.25">
      <c r="A233" s="12"/>
      <c r="B233" s="67" t="s">
        <v>147</v>
      </c>
      <c r="C233" s="24"/>
      <c r="D233" s="64">
        <v>480</v>
      </c>
      <c r="E233" s="64"/>
      <c r="F233" s="24"/>
      <c r="G233" s="64" t="s">
        <v>184</v>
      </c>
      <c r="H233" s="64"/>
      <c r="I233" s="24"/>
      <c r="J233" s="64">
        <v>1</v>
      </c>
      <c r="K233" s="64"/>
      <c r="L233" s="24"/>
      <c r="M233" s="64" t="s">
        <v>184</v>
      </c>
      <c r="N233" s="64"/>
      <c r="O233" s="24"/>
      <c r="P233" s="64">
        <v>481</v>
      </c>
      <c r="Q233" s="64"/>
      <c r="R233" s="24"/>
    </row>
    <row r="234" spans="1:18" x14ac:dyDescent="0.25">
      <c r="A234" s="12"/>
      <c r="B234" s="55" t="s">
        <v>522</v>
      </c>
      <c r="C234" s="18"/>
      <c r="D234" s="41" t="s">
        <v>184</v>
      </c>
      <c r="E234" s="41"/>
      <c r="F234" s="18"/>
      <c r="G234" s="41" t="s">
        <v>523</v>
      </c>
      <c r="H234" s="41"/>
      <c r="I234" s="14" t="s">
        <v>212</v>
      </c>
      <c r="J234" s="41" t="s">
        <v>184</v>
      </c>
      <c r="K234" s="41"/>
      <c r="L234" s="18"/>
      <c r="M234" s="41" t="s">
        <v>184</v>
      </c>
      <c r="N234" s="41"/>
      <c r="O234" s="18"/>
      <c r="P234" s="41" t="s">
        <v>523</v>
      </c>
      <c r="Q234" s="41"/>
      <c r="R234" s="14" t="s">
        <v>212</v>
      </c>
    </row>
    <row r="235" spans="1:18" ht="26.25" x14ac:dyDescent="0.25">
      <c r="A235" s="12"/>
      <c r="B235" s="67" t="s">
        <v>494</v>
      </c>
      <c r="C235" s="24"/>
      <c r="D235" s="64" t="s">
        <v>184</v>
      </c>
      <c r="E235" s="64"/>
      <c r="F235" s="24"/>
      <c r="G235" s="64">
        <v>33</v>
      </c>
      <c r="H235" s="64"/>
      <c r="I235" s="24"/>
      <c r="J235" s="64" t="s">
        <v>184</v>
      </c>
      <c r="K235" s="64"/>
      <c r="L235" s="24"/>
      <c r="M235" s="64" t="s">
        <v>434</v>
      </c>
      <c r="N235" s="64"/>
      <c r="O235" s="25" t="s">
        <v>212</v>
      </c>
      <c r="P235" s="64" t="s">
        <v>184</v>
      </c>
      <c r="Q235" s="64"/>
      <c r="R235" s="24"/>
    </row>
    <row r="236" spans="1:18" ht="26.25" x14ac:dyDescent="0.25">
      <c r="A236" s="12"/>
      <c r="B236" s="55" t="s">
        <v>493</v>
      </c>
      <c r="C236" s="18"/>
      <c r="D236" s="41" t="s">
        <v>524</v>
      </c>
      <c r="E236" s="41"/>
      <c r="F236" s="14" t="s">
        <v>212</v>
      </c>
      <c r="G236" s="41" t="s">
        <v>184</v>
      </c>
      <c r="H236" s="41"/>
      <c r="I236" s="18"/>
      <c r="J236" s="41" t="s">
        <v>184</v>
      </c>
      <c r="K236" s="41"/>
      <c r="L236" s="18"/>
      <c r="M236" s="41">
        <v>169</v>
      </c>
      <c r="N236" s="41"/>
      <c r="O236" s="18"/>
      <c r="P236" s="41" t="s">
        <v>184</v>
      </c>
      <c r="Q236" s="41"/>
      <c r="R236" s="18"/>
    </row>
    <row r="237" spans="1:18" ht="15.75" thickBot="1" x14ac:dyDescent="0.3">
      <c r="A237" s="12"/>
      <c r="B237" s="67" t="s">
        <v>148</v>
      </c>
      <c r="C237" s="24"/>
      <c r="D237" s="43" t="s">
        <v>184</v>
      </c>
      <c r="E237" s="43"/>
      <c r="F237" s="24"/>
      <c r="G237" s="43" t="s">
        <v>184</v>
      </c>
      <c r="H237" s="43"/>
      <c r="I237" s="24"/>
      <c r="J237" s="43" t="s">
        <v>447</v>
      </c>
      <c r="K237" s="43"/>
      <c r="L237" s="25" t="s">
        <v>212</v>
      </c>
      <c r="M237" s="43" t="s">
        <v>184</v>
      </c>
      <c r="N237" s="43"/>
      <c r="O237" s="24"/>
      <c r="P237" s="43" t="s">
        <v>447</v>
      </c>
      <c r="Q237" s="43"/>
      <c r="R237" s="25" t="s">
        <v>212</v>
      </c>
    </row>
    <row r="238" spans="1:18" ht="15.75" thickBot="1" x14ac:dyDescent="0.3">
      <c r="A238" s="12"/>
      <c r="B238" s="68" t="s">
        <v>496</v>
      </c>
      <c r="C238" s="18"/>
      <c r="D238" s="127" t="s">
        <v>525</v>
      </c>
      <c r="E238" s="127"/>
      <c r="F238" s="13" t="s">
        <v>212</v>
      </c>
      <c r="G238" s="127" t="s">
        <v>526</v>
      </c>
      <c r="H238" s="127"/>
      <c r="I238" s="13" t="s">
        <v>212</v>
      </c>
      <c r="J238" s="127" t="s">
        <v>450</v>
      </c>
      <c r="K238" s="127"/>
      <c r="L238" s="13" t="s">
        <v>212</v>
      </c>
      <c r="M238" s="127">
        <v>137</v>
      </c>
      <c r="N238" s="127"/>
      <c r="O238" s="18"/>
      <c r="P238" s="127" t="s">
        <v>527</v>
      </c>
      <c r="Q238" s="127"/>
      <c r="R238" s="13" t="s">
        <v>212</v>
      </c>
    </row>
    <row r="239" spans="1:18" x14ac:dyDescent="0.25">
      <c r="A239" s="12"/>
      <c r="B239" s="23" t="s">
        <v>499</v>
      </c>
      <c r="C239" s="24"/>
      <c r="D239" s="105"/>
      <c r="E239" s="105"/>
      <c r="F239" s="24"/>
      <c r="G239" s="105"/>
      <c r="H239" s="105"/>
      <c r="I239" s="24"/>
      <c r="J239" s="105"/>
      <c r="K239" s="105"/>
      <c r="L239" s="24"/>
      <c r="M239" s="105"/>
      <c r="N239" s="105"/>
      <c r="O239" s="24"/>
      <c r="P239" s="105"/>
      <c r="Q239" s="105"/>
      <c r="R239" s="24"/>
    </row>
    <row r="240" spans="1:18" x14ac:dyDescent="0.25">
      <c r="A240" s="12"/>
      <c r="B240" s="55" t="s">
        <v>528</v>
      </c>
      <c r="C240" s="18"/>
      <c r="D240" s="41" t="s">
        <v>184</v>
      </c>
      <c r="E240" s="41"/>
      <c r="F240" s="18"/>
      <c r="G240" s="41" t="s">
        <v>184</v>
      </c>
      <c r="H240" s="41"/>
      <c r="I240" s="18"/>
      <c r="J240" s="41" t="s">
        <v>332</v>
      </c>
      <c r="K240" s="41"/>
      <c r="L240" s="14" t="s">
        <v>212</v>
      </c>
      <c r="M240" s="41">
        <v>50</v>
      </c>
      <c r="N240" s="41"/>
      <c r="O240" s="18"/>
      <c r="P240" s="41" t="s">
        <v>184</v>
      </c>
      <c r="Q240" s="41"/>
      <c r="R240" s="18"/>
    </row>
    <row r="241" spans="1:18" x14ac:dyDescent="0.25">
      <c r="A241" s="12"/>
      <c r="B241" s="67" t="s">
        <v>500</v>
      </c>
      <c r="C241" s="24"/>
      <c r="D241" s="64" t="s">
        <v>184</v>
      </c>
      <c r="E241" s="64"/>
      <c r="F241" s="24"/>
      <c r="G241" s="64">
        <v>204</v>
      </c>
      <c r="H241" s="64"/>
      <c r="I241" s="24"/>
      <c r="J241" s="64" t="s">
        <v>529</v>
      </c>
      <c r="K241" s="64"/>
      <c r="L241" s="25" t="s">
        <v>212</v>
      </c>
      <c r="M241" s="64" t="s">
        <v>524</v>
      </c>
      <c r="N241" s="64"/>
      <c r="O241" s="25" t="s">
        <v>212</v>
      </c>
      <c r="P241" s="64" t="s">
        <v>184</v>
      </c>
      <c r="Q241" s="64"/>
      <c r="R241" s="24"/>
    </row>
    <row r="242" spans="1:18" ht="26.25" x14ac:dyDescent="0.25">
      <c r="A242" s="12"/>
      <c r="B242" s="55" t="s">
        <v>501</v>
      </c>
      <c r="C242" s="18"/>
      <c r="D242" s="41" t="s">
        <v>434</v>
      </c>
      <c r="E242" s="41"/>
      <c r="F242" s="14" t="s">
        <v>212</v>
      </c>
      <c r="G242" s="41" t="s">
        <v>184</v>
      </c>
      <c r="H242" s="41"/>
      <c r="I242" s="18"/>
      <c r="J242" s="41" t="s">
        <v>184</v>
      </c>
      <c r="K242" s="41"/>
      <c r="L242" s="18"/>
      <c r="M242" s="41">
        <v>33</v>
      </c>
      <c r="N242" s="41"/>
      <c r="O242" s="18"/>
      <c r="P242" s="41" t="s">
        <v>184</v>
      </c>
      <c r="Q242" s="41"/>
      <c r="R242" s="18"/>
    </row>
    <row r="243" spans="1:18" x14ac:dyDescent="0.25">
      <c r="A243" s="12"/>
      <c r="B243" s="67" t="s">
        <v>126</v>
      </c>
      <c r="C243" s="24"/>
      <c r="D243" s="77">
        <v>4140</v>
      </c>
      <c r="E243" s="77"/>
      <c r="F243" s="24"/>
      <c r="G243" s="64" t="s">
        <v>184</v>
      </c>
      <c r="H243" s="64"/>
      <c r="I243" s="24"/>
      <c r="J243" s="64" t="s">
        <v>184</v>
      </c>
      <c r="K243" s="64"/>
      <c r="L243" s="24"/>
      <c r="M243" s="64" t="s">
        <v>184</v>
      </c>
      <c r="N243" s="64"/>
      <c r="O243" s="24"/>
      <c r="P243" s="77">
        <v>4140</v>
      </c>
      <c r="Q243" s="77"/>
      <c r="R243" s="24"/>
    </row>
    <row r="244" spans="1:18" x14ac:dyDescent="0.25">
      <c r="A244" s="12"/>
      <c r="B244" s="55" t="s">
        <v>127</v>
      </c>
      <c r="C244" s="18"/>
      <c r="D244" s="41" t="s">
        <v>530</v>
      </c>
      <c r="E244" s="41"/>
      <c r="F244" s="14" t="s">
        <v>212</v>
      </c>
      <c r="G244" s="41" t="s">
        <v>184</v>
      </c>
      <c r="H244" s="41"/>
      <c r="I244" s="18"/>
      <c r="J244" s="41" t="s">
        <v>184</v>
      </c>
      <c r="K244" s="41"/>
      <c r="L244" s="18"/>
      <c r="M244" s="41" t="s">
        <v>242</v>
      </c>
      <c r="N244" s="41"/>
      <c r="O244" s="14" t="s">
        <v>212</v>
      </c>
      <c r="P244" s="41" t="s">
        <v>531</v>
      </c>
      <c r="Q244" s="41"/>
      <c r="R244" s="14" t="s">
        <v>212</v>
      </c>
    </row>
    <row r="245" spans="1:18" x14ac:dyDescent="0.25">
      <c r="A245" s="12"/>
      <c r="B245" s="67" t="s">
        <v>503</v>
      </c>
      <c r="C245" s="24"/>
      <c r="D245" s="77">
        <v>1192</v>
      </c>
      <c r="E245" s="77"/>
      <c r="F245" s="24"/>
      <c r="G245" s="64" t="s">
        <v>184</v>
      </c>
      <c r="H245" s="64"/>
      <c r="I245" s="24"/>
      <c r="J245" s="64" t="s">
        <v>184</v>
      </c>
      <c r="K245" s="64"/>
      <c r="L245" s="24"/>
      <c r="M245" s="64" t="s">
        <v>184</v>
      </c>
      <c r="N245" s="64"/>
      <c r="O245" s="24"/>
      <c r="P245" s="77">
        <v>1192</v>
      </c>
      <c r="Q245" s="77"/>
      <c r="R245" s="24"/>
    </row>
    <row r="246" spans="1:18" x14ac:dyDescent="0.25">
      <c r="A246" s="12"/>
      <c r="B246" s="55" t="s">
        <v>504</v>
      </c>
      <c r="C246" s="18"/>
      <c r="D246" s="41" t="s">
        <v>532</v>
      </c>
      <c r="E246" s="41"/>
      <c r="F246" s="14" t="s">
        <v>212</v>
      </c>
      <c r="G246" s="41" t="s">
        <v>184</v>
      </c>
      <c r="H246" s="41"/>
      <c r="I246" s="18"/>
      <c r="J246" s="41" t="s">
        <v>184</v>
      </c>
      <c r="K246" s="41"/>
      <c r="L246" s="18"/>
      <c r="M246" s="41" t="s">
        <v>184</v>
      </c>
      <c r="N246" s="41"/>
      <c r="O246" s="18"/>
      <c r="P246" s="41" t="s">
        <v>532</v>
      </c>
      <c r="Q246" s="41"/>
      <c r="R246" s="14" t="s">
        <v>212</v>
      </c>
    </row>
    <row r="247" spans="1:18" x14ac:dyDescent="0.25">
      <c r="A247" s="12"/>
      <c r="B247" s="67" t="s">
        <v>130</v>
      </c>
      <c r="C247" s="24"/>
      <c r="D247" s="64" t="s">
        <v>533</v>
      </c>
      <c r="E247" s="64"/>
      <c r="F247" s="25" t="s">
        <v>212</v>
      </c>
      <c r="G247" s="64" t="s">
        <v>184</v>
      </c>
      <c r="H247" s="64"/>
      <c r="I247" s="24"/>
      <c r="J247" s="64" t="s">
        <v>184</v>
      </c>
      <c r="K247" s="64"/>
      <c r="L247" s="24"/>
      <c r="M247" s="64" t="s">
        <v>184</v>
      </c>
      <c r="N247" s="64"/>
      <c r="O247" s="24"/>
      <c r="P247" s="64" t="s">
        <v>533</v>
      </c>
      <c r="Q247" s="64"/>
      <c r="R247" s="25" t="s">
        <v>212</v>
      </c>
    </row>
    <row r="248" spans="1:18" ht="15.75" thickBot="1" x14ac:dyDescent="0.3">
      <c r="A248" s="12"/>
      <c r="B248" s="55" t="s">
        <v>149</v>
      </c>
      <c r="C248" s="18"/>
      <c r="D248" s="78">
        <v>1</v>
      </c>
      <c r="E248" s="78"/>
      <c r="F248" s="18"/>
      <c r="G248" s="78" t="s">
        <v>184</v>
      </c>
      <c r="H248" s="78"/>
      <c r="I248" s="18"/>
      <c r="J248" s="78" t="s">
        <v>184</v>
      </c>
      <c r="K248" s="78"/>
      <c r="L248" s="18"/>
      <c r="M248" s="78" t="s">
        <v>184</v>
      </c>
      <c r="N248" s="78"/>
      <c r="O248" s="18"/>
      <c r="P248" s="78">
        <v>1</v>
      </c>
      <c r="Q248" s="78"/>
      <c r="R248" s="18"/>
    </row>
    <row r="249" spans="1:18" ht="15.75" thickBot="1" x14ac:dyDescent="0.3">
      <c r="A249" s="12"/>
      <c r="B249" s="66" t="s">
        <v>507</v>
      </c>
      <c r="C249" s="24"/>
      <c r="D249" s="122">
        <v>1119</v>
      </c>
      <c r="E249" s="122"/>
      <c r="F249" s="24"/>
      <c r="G249" s="123">
        <v>204</v>
      </c>
      <c r="H249" s="123"/>
      <c r="I249" s="24"/>
      <c r="J249" s="123" t="s">
        <v>534</v>
      </c>
      <c r="K249" s="123"/>
      <c r="L249" s="48" t="s">
        <v>212</v>
      </c>
      <c r="M249" s="123" t="s">
        <v>535</v>
      </c>
      <c r="N249" s="123"/>
      <c r="O249" s="48" t="s">
        <v>212</v>
      </c>
      <c r="P249" s="122">
        <v>1151</v>
      </c>
      <c r="Q249" s="122"/>
      <c r="R249" s="24"/>
    </row>
    <row r="250" spans="1:18" ht="26.25" x14ac:dyDescent="0.25">
      <c r="A250" s="12"/>
      <c r="B250" s="68" t="s">
        <v>511</v>
      </c>
      <c r="C250" s="18"/>
      <c r="D250" s="13" t="s">
        <v>183</v>
      </c>
      <c r="E250" s="110">
        <v>58</v>
      </c>
      <c r="F250" s="18"/>
      <c r="G250" s="13" t="s">
        <v>183</v>
      </c>
      <c r="H250" s="110">
        <v>6</v>
      </c>
      <c r="I250" s="18"/>
      <c r="J250" s="13" t="s">
        <v>183</v>
      </c>
      <c r="K250" s="110" t="s">
        <v>536</v>
      </c>
      <c r="L250" s="13" t="s">
        <v>212</v>
      </c>
      <c r="M250" s="14" t="s">
        <v>183</v>
      </c>
      <c r="N250" s="131" t="s">
        <v>184</v>
      </c>
      <c r="O250" s="18"/>
      <c r="P250" s="13" t="s">
        <v>183</v>
      </c>
      <c r="Q250" s="110">
        <v>47</v>
      </c>
      <c r="R250" s="18"/>
    </row>
    <row r="251" spans="1:18" ht="27" thickBot="1" x14ac:dyDescent="0.3">
      <c r="A251" s="12"/>
      <c r="B251" s="23" t="s">
        <v>134</v>
      </c>
      <c r="C251" s="24"/>
      <c r="D251" s="43">
        <v>49</v>
      </c>
      <c r="E251" s="43"/>
      <c r="F251" s="24"/>
      <c r="G251" s="43">
        <v>12</v>
      </c>
      <c r="H251" s="43"/>
      <c r="I251" s="24"/>
      <c r="J251" s="43">
        <v>50</v>
      </c>
      <c r="K251" s="43"/>
      <c r="L251" s="24"/>
      <c r="M251" s="43" t="s">
        <v>184</v>
      </c>
      <c r="N251" s="43"/>
      <c r="O251" s="24"/>
      <c r="P251" s="43">
        <v>111</v>
      </c>
      <c r="Q251" s="43"/>
      <c r="R251" s="24"/>
    </row>
    <row r="252" spans="1:18" ht="15.75" thickBot="1" x14ac:dyDescent="0.3">
      <c r="A252" s="12"/>
      <c r="B252" s="68" t="s">
        <v>135</v>
      </c>
      <c r="C252" s="18"/>
      <c r="D252" s="56" t="s">
        <v>183</v>
      </c>
      <c r="E252" s="58">
        <v>107</v>
      </c>
      <c r="F252" s="18"/>
      <c r="G252" s="56" t="s">
        <v>183</v>
      </c>
      <c r="H252" s="58">
        <v>18</v>
      </c>
      <c r="I252" s="18"/>
      <c r="J252" s="56" t="s">
        <v>183</v>
      </c>
      <c r="K252" s="58">
        <v>33</v>
      </c>
      <c r="L252" s="18"/>
      <c r="M252" s="32" t="s">
        <v>183</v>
      </c>
      <c r="N252" s="33" t="s">
        <v>184</v>
      </c>
      <c r="O252" s="18"/>
      <c r="P252" s="56" t="s">
        <v>183</v>
      </c>
      <c r="Q252" s="58">
        <v>158</v>
      </c>
      <c r="R252" s="18"/>
    </row>
    <row r="253" spans="1:18" ht="15.75" thickTop="1" x14ac:dyDescent="0.25">
      <c r="A253" s="12"/>
      <c r="B253" s="45"/>
      <c r="C253" s="45"/>
      <c r="D253" s="45"/>
      <c r="E253" s="45"/>
      <c r="F253" s="45"/>
      <c r="G253" s="45"/>
      <c r="H253" s="45"/>
      <c r="I253" s="45"/>
      <c r="J253" s="45"/>
      <c r="K253" s="45"/>
      <c r="L253" s="45"/>
      <c r="M253" s="45"/>
      <c r="N253" s="45"/>
      <c r="O253" s="45"/>
      <c r="P253" s="45"/>
      <c r="Q253" s="45"/>
      <c r="R253" s="45"/>
    </row>
  </sheetData>
  <mergeCells count="1052">
    <mergeCell ref="A192:A253"/>
    <mergeCell ref="B192:R192"/>
    <mergeCell ref="B193:R193"/>
    <mergeCell ref="B194:R194"/>
    <mergeCell ref="B222:R222"/>
    <mergeCell ref="B253:R253"/>
    <mergeCell ref="B80:R80"/>
    <mergeCell ref="B105:R105"/>
    <mergeCell ref="A106:A191"/>
    <mergeCell ref="B106:R106"/>
    <mergeCell ref="B107:R107"/>
    <mergeCell ref="B108:R108"/>
    <mergeCell ref="B149:R149"/>
    <mergeCell ref="B191:R191"/>
    <mergeCell ref="A1:A2"/>
    <mergeCell ref="B1:R1"/>
    <mergeCell ref="B2:R2"/>
    <mergeCell ref="B3:R3"/>
    <mergeCell ref="A4:A105"/>
    <mergeCell ref="B4:R4"/>
    <mergeCell ref="B5:R5"/>
    <mergeCell ref="B6:R6"/>
    <mergeCell ref="B30:R30"/>
    <mergeCell ref="B54:R54"/>
    <mergeCell ref="D249:E249"/>
    <mergeCell ref="G249:H249"/>
    <mergeCell ref="J249:K249"/>
    <mergeCell ref="M249:N249"/>
    <mergeCell ref="P249:Q249"/>
    <mergeCell ref="D251:E251"/>
    <mergeCell ref="G251:H251"/>
    <mergeCell ref="J251:K251"/>
    <mergeCell ref="M251:N251"/>
    <mergeCell ref="P251:Q251"/>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L224:L226"/>
    <mergeCell ref="M224:N226"/>
    <mergeCell ref="O224:O226"/>
    <mergeCell ref="P224:Q226"/>
    <mergeCell ref="R224:R226"/>
    <mergeCell ref="D228:E228"/>
    <mergeCell ref="G228:H228"/>
    <mergeCell ref="J228:K228"/>
    <mergeCell ref="M228:N228"/>
    <mergeCell ref="P228:Q228"/>
    <mergeCell ref="G224:H224"/>
    <mergeCell ref="G225:H225"/>
    <mergeCell ref="G226:H226"/>
    <mergeCell ref="I224:I226"/>
    <mergeCell ref="J224:K224"/>
    <mergeCell ref="J225:K225"/>
    <mergeCell ref="J226:K226"/>
    <mergeCell ref="B224:B226"/>
    <mergeCell ref="C224:C226"/>
    <mergeCell ref="D224:E224"/>
    <mergeCell ref="D225:E225"/>
    <mergeCell ref="D226:E226"/>
    <mergeCell ref="F224:F226"/>
    <mergeCell ref="D220:E220"/>
    <mergeCell ref="G220:H220"/>
    <mergeCell ref="J220:K220"/>
    <mergeCell ref="M220:N220"/>
    <mergeCell ref="P220:Q220"/>
    <mergeCell ref="D223:Q223"/>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O196:O198"/>
    <mergeCell ref="P196:Q198"/>
    <mergeCell ref="R196:R198"/>
    <mergeCell ref="D200:E200"/>
    <mergeCell ref="G200:H200"/>
    <mergeCell ref="J200:K200"/>
    <mergeCell ref="M200:N200"/>
    <mergeCell ref="P200:Q200"/>
    <mergeCell ref="I196:I198"/>
    <mergeCell ref="J196:K196"/>
    <mergeCell ref="J197:K197"/>
    <mergeCell ref="J198:K198"/>
    <mergeCell ref="L196:L198"/>
    <mergeCell ref="M196:N198"/>
    <mergeCell ref="D195:Q195"/>
    <mergeCell ref="B196:B198"/>
    <mergeCell ref="C196:C198"/>
    <mergeCell ref="D196:E196"/>
    <mergeCell ref="D197:E197"/>
    <mergeCell ref="D198:E198"/>
    <mergeCell ref="F196:F198"/>
    <mergeCell ref="G196:H196"/>
    <mergeCell ref="G197:H197"/>
    <mergeCell ref="G198:H198"/>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7:E157"/>
    <mergeCell ref="G157:H157"/>
    <mergeCell ref="J157:K157"/>
    <mergeCell ref="M157:N157"/>
    <mergeCell ref="P157:Q157"/>
    <mergeCell ref="L151:L153"/>
    <mergeCell ref="M151:N153"/>
    <mergeCell ref="O151:O153"/>
    <mergeCell ref="P151:Q153"/>
    <mergeCell ref="R151:R153"/>
    <mergeCell ref="D154:E154"/>
    <mergeCell ref="G154:H154"/>
    <mergeCell ref="J154:K154"/>
    <mergeCell ref="M154:N154"/>
    <mergeCell ref="P154:Q154"/>
    <mergeCell ref="G151:H151"/>
    <mergeCell ref="G152:H152"/>
    <mergeCell ref="G153:H153"/>
    <mergeCell ref="I151:I153"/>
    <mergeCell ref="J151:K151"/>
    <mergeCell ref="J152:K152"/>
    <mergeCell ref="J153:K153"/>
    <mergeCell ref="B151:B153"/>
    <mergeCell ref="C151:C153"/>
    <mergeCell ref="D151:E151"/>
    <mergeCell ref="D152:E152"/>
    <mergeCell ref="D153:E153"/>
    <mergeCell ref="F151:F153"/>
    <mergeCell ref="D147:E147"/>
    <mergeCell ref="G147:H147"/>
    <mergeCell ref="J147:K147"/>
    <mergeCell ref="M147:N147"/>
    <mergeCell ref="P147:Q147"/>
    <mergeCell ref="D150:Q150"/>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O110:O112"/>
    <mergeCell ref="P110:Q112"/>
    <mergeCell ref="R110:R112"/>
    <mergeCell ref="D113:E113"/>
    <mergeCell ref="G113:H113"/>
    <mergeCell ref="J113:K113"/>
    <mergeCell ref="M113:N113"/>
    <mergeCell ref="P113:Q113"/>
    <mergeCell ref="I110:I112"/>
    <mergeCell ref="J110:K110"/>
    <mergeCell ref="J111:K111"/>
    <mergeCell ref="J112:K112"/>
    <mergeCell ref="L110:L112"/>
    <mergeCell ref="M110:N112"/>
    <mergeCell ref="D109:Q109"/>
    <mergeCell ref="B110:B112"/>
    <mergeCell ref="C110:C112"/>
    <mergeCell ref="D110:E110"/>
    <mergeCell ref="D111:E111"/>
    <mergeCell ref="D112:E112"/>
    <mergeCell ref="F110:F112"/>
    <mergeCell ref="G110:H110"/>
    <mergeCell ref="G111:H111"/>
    <mergeCell ref="G112:H112"/>
    <mergeCell ref="D101:E101"/>
    <mergeCell ref="G101:H101"/>
    <mergeCell ref="J101:K101"/>
    <mergeCell ref="M101:N101"/>
    <mergeCell ref="P101:Q101"/>
    <mergeCell ref="D103:E103"/>
    <mergeCell ref="G103:H103"/>
    <mergeCell ref="J103:K103"/>
    <mergeCell ref="M103:N103"/>
    <mergeCell ref="P103:Q103"/>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O82:O84"/>
    <mergeCell ref="P82:Q84"/>
    <mergeCell ref="R82:R84"/>
    <mergeCell ref="D85:E85"/>
    <mergeCell ref="G85:H85"/>
    <mergeCell ref="J85:K85"/>
    <mergeCell ref="M85:N85"/>
    <mergeCell ref="P85:Q85"/>
    <mergeCell ref="I82:I84"/>
    <mergeCell ref="J82:K82"/>
    <mergeCell ref="J83:K83"/>
    <mergeCell ref="J84:K84"/>
    <mergeCell ref="L82:L84"/>
    <mergeCell ref="M82:N84"/>
    <mergeCell ref="D81:Q81"/>
    <mergeCell ref="B82:B84"/>
    <mergeCell ref="C82:C84"/>
    <mergeCell ref="D82:E82"/>
    <mergeCell ref="D83:E83"/>
    <mergeCell ref="D84:E84"/>
    <mergeCell ref="F82:F84"/>
    <mergeCell ref="G82:H82"/>
    <mergeCell ref="G83:H83"/>
    <mergeCell ref="G84:H84"/>
    <mergeCell ref="M77:N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L56:L58"/>
    <mergeCell ref="M56:N58"/>
    <mergeCell ref="O56:O58"/>
    <mergeCell ref="P56:Q58"/>
    <mergeCell ref="R56:R58"/>
    <mergeCell ref="D59:E59"/>
    <mergeCell ref="G59:H59"/>
    <mergeCell ref="J59:K59"/>
    <mergeCell ref="M59:N59"/>
    <mergeCell ref="P59:Q59"/>
    <mergeCell ref="G56:H56"/>
    <mergeCell ref="G57:H57"/>
    <mergeCell ref="G58:H58"/>
    <mergeCell ref="I56:I58"/>
    <mergeCell ref="J56:K56"/>
    <mergeCell ref="J57:K57"/>
    <mergeCell ref="J58:K58"/>
    <mergeCell ref="B56:B58"/>
    <mergeCell ref="C56:C58"/>
    <mergeCell ref="D56:E56"/>
    <mergeCell ref="D57:E57"/>
    <mergeCell ref="D58:E58"/>
    <mergeCell ref="F56:F58"/>
    <mergeCell ref="D52:E52"/>
    <mergeCell ref="G52:H52"/>
    <mergeCell ref="J52:K52"/>
    <mergeCell ref="M52:N52"/>
    <mergeCell ref="P52:Q52"/>
    <mergeCell ref="D55:Q5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L32:L34"/>
    <mergeCell ref="M32:N34"/>
    <mergeCell ref="O32:O34"/>
    <mergeCell ref="P32:Q34"/>
    <mergeCell ref="R32:R34"/>
    <mergeCell ref="D35:E35"/>
    <mergeCell ref="G35:H35"/>
    <mergeCell ref="J35:K35"/>
    <mergeCell ref="M35:N35"/>
    <mergeCell ref="P35:Q35"/>
    <mergeCell ref="G32:H32"/>
    <mergeCell ref="G33:H33"/>
    <mergeCell ref="G34:H34"/>
    <mergeCell ref="I32:I34"/>
    <mergeCell ref="J32:K32"/>
    <mergeCell ref="J33:K33"/>
    <mergeCell ref="J34:K34"/>
    <mergeCell ref="B32:B34"/>
    <mergeCell ref="C32:C34"/>
    <mergeCell ref="D32:E32"/>
    <mergeCell ref="D33:E33"/>
    <mergeCell ref="D34:E34"/>
    <mergeCell ref="F32:F34"/>
    <mergeCell ref="D28:E28"/>
    <mergeCell ref="G28:H28"/>
    <mergeCell ref="J28:K28"/>
    <mergeCell ref="M28:N28"/>
    <mergeCell ref="P28:Q28"/>
    <mergeCell ref="D31:Q31"/>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I8:I10"/>
    <mergeCell ref="J8:K8"/>
    <mergeCell ref="J9:K9"/>
    <mergeCell ref="J10:K10"/>
    <mergeCell ref="L8:L10"/>
    <mergeCell ref="M8: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6.42578125" bestFit="1" customWidth="1"/>
    <col min="8" max="8" width="12" bestFit="1" customWidth="1"/>
    <col min="9" max="9" width="16.42578125" bestFit="1" customWidth="1"/>
    <col min="10" max="10" width="12.5703125" bestFit="1" customWidth="1"/>
    <col min="11" max="11" width="12.28515625" bestFit="1" customWidth="1"/>
    <col min="12" max="14" width="36.5703125" bestFit="1" customWidth="1"/>
    <col min="15" max="16" width="14.140625" bestFit="1" customWidth="1"/>
    <col min="17" max="20" width="12.5703125" bestFit="1" customWidth="1"/>
    <col min="21" max="21" width="15.42578125" bestFit="1" customWidth="1"/>
  </cols>
  <sheetData>
    <row r="1" spans="1:21" ht="15" customHeight="1" x14ac:dyDescent="0.25">
      <c r="A1" s="1" t="s">
        <v>571</v>
      </c>
      <c r="B1" s="1" t="s">
        <v>572</v>
      </c>
      <c r="C1" s="7" t="s">
        <v>27</v>
      </c>
      <c r="D1" s="7"/>
      <c r="E1" s="7" t="s">
        <v>1</v>
      </c>
      <c r="F1" s="7"/>
      <c r="G1" s="1" t="s">
        <v>573</v>
      </c>
      <c r="H1" s="1"/>
      <c r="I1" s="1" t="s">
        <v>573</v>
      </c>
      <c r="J1" s="1"/>
      <c r="K1" s="1"/>
      <c r="L1" s="1" t="s">
        <v>572</v>
      </c>
      <c r="M1" s="1" t="s">
        <v>27</v>
      </c>
      <c r="N1" s="1"/>
      <c r="O1" s="7" t="s">
        <v>572</v>
      </c>
      <c r="P1" s="7"/>
      <c r="Q1" s="7" t="s">
        <v>1</v>
      </c>
      <c r="R1" s="7"/>
      <c r="S1" s="7"/>
      <c r="T1" s="7"/>
      <c r="U1" s="1" t="s">
        <v>572</v>
      </c>
    </row>
    <row r="2" spans="1:21" ht="30" x14ac:dyDescent="0.25">
      <c r="A2" s="1" t="s">
        <v>93</v>
      </c>
      <c r="B2" s="7" t="s">
        <v>574</v>
      </c>
      <c r="C2" s="1" t="s">
        <v>2</v>
      </c>
      <c r="D2" s="7" t="s">
        <v>28</v>
      </c>
      <c r="E2" s="1" t="s">
        <v>2</v>
      </c>
      <c r="F2" s="7" t="s">
        <v>28</v>
      </c>
      <c r="G2" s="7" t="s">
        <v>60</v>
      </c>
      <c r="H2" s="7" t="s">
        <v>94</v>
      </c>
      <c r="I2" s="1" t="s">
        <v>578</v>
      </c>
      <c r="J2" s="1" t="s">
        <v>2</v>
      </c>
      <c r="K2" s="1" t="s">
        <v>60</v>
      </c>
      <c r="L2" s="1" t="s">
        <v>581</v>
      </c>
      <c r="M2" s="1" t="s">
        <v>583</v>
      </c>
      <c r="N2" s="1" t="s">
        <v>2</v>
      </c>
      <c r="O2" s="1" t="s">
        <v>574</v>
      </c>
      <c r="P2" s="1" t="s">
        <v>585</v>
      </c>
      <c r="Q2" s="1" t="s">
        <v>2</v>
      </c>
      <c r="R2" s="1" t="s">
        <v>2</v>
      </c>
      <c r="S2" s="1" t="s">
        <v>2</v>
      </c>
      <c r="T2" s="1" t="s">
        <v>2</v>
      </c>
      <c r="U2" s="1" t="s">
        <v>574</v>
      </c>
    </row>
    <row r="3" spans="1:21" x14ac:dyDescent="0.25">
      <c r="A3" s="1"/>
      <c r="B3" s="7"/>
      <c r="C3" s="1" t="s">
        <v>575</v>
      </c>
      <c r="D3" s="7"/>
      <c r="E3" s="1" t="s">
        <v>576</v>
      </c>
      <c r="F3" s="7"/>
      <c r="G3" s="7"/>
      <c r="H3" s="7"/>
      <c r="I3" s="1" t="s">
        <v>579</v>
      </c>
      <c r="J3" s="1" t="s">
        <v>580</v>
      </c>
      <c r="K3" s="1" t="s">
        <v>580</v>
      </c>
      <c r="L3" s="1" t="s">
        <v>580</v>
      </c>
      <c r="M3" s="1" t="s">
        <v>580</v>
      </c>
      <c r="N3" s="1" t="s">
        <v>580</v>
      </c>
      <c r="O3" s="1" t="s">
        <v>584</v>
      </c>
      <c r="P3" s="1" t="s">
        <v>584</v>
      </c>
      <c r="Q3" s="1" t="s">
        <v>586</v>
      </c>
      <c r="R3" s="1" t="s">
        <v>589</v>
      </c>
      <c r="S3" s="1" t="s">
        <v>590</v>
      </c>
      <c r="T3" s="1" t="s">
        <v>591</v>
      </c>
      <c r="U3" s="1" t="s">
        <v>193</v>
      </c>
    </row>
    <row r="4" spans="1:21" ht="30" x14ac:dyDescent="0.25">
      <c r="A4" s="1"/>
      <c r="B4" s="7"/>
      <c r="C4" s="1"/>
      <c r="D4" s="7"/>
      <c r="E4" s="1" t="s">
        <v>577</v>
      </c>
      <c r="F4" s="7"/>
      <c r="G4" s="7"/>
      <c r="H4" s="7"/>
      <c r="I4" s="1"/>
      <c r="J4" s="1"/>
      <c r="K4" s="1"/>
      <c r="L4" s="1" t="s">
        <v>582</v>
      </c>
      <c r="M4" s="1" t="s">
        <v>582</v>
      </c>
      <c r="N4" s="1" t="s">
        <v>582</v>
      </c>
      <c r="O4" s="1"/>
      <c r="P4" s="1"/>
      <c r="Q4" s="1" t="s">
        <v>575</v>
      </c>
      <c r="R4" s="1"/>
      <c r="S4" s="1" t="s">
        <v>588</v>
      </c>
      <c r="T4" s="1" t="s">
        <v>588</v>
      </c>
      <c r="U4" s="1"/>
    </row>
    <row r="5" spans="1:21" x14ac:dyDescent="0.25">
      <c r="A5" s="1"/>
      <c r="B5" s="7"/>
      <c r="C5" s="1"/>
      <c r="D5" s="7"/>
      <c r="E5" s="1" t="s">
        <v>575</v>
      </c>
      <c r="F5" s="7"/>
      <c r="G5" s="7"/>
      <c r="H5" s="7"/>
      <c r="I5" s="1"/>
      <c r="J5" s="1"/>
      <c r="K5" s="1"/>
      <c r="L5" s="1"/>
      <c r="M5" s="1"/>
      <c r="N5" s="1"/>
      <c r="O5" s="1"/>
      <c r="P5" s="1"/>
      <c r="Q5" s="1" t="s">
        <v>587</v>
      </c>
      <c r="R5" s="1"/>
      <c r="S5" s="1"/>
      <c r="T5" s="1"/>
      <c r="U5" s="1"/>
    </row>
    <row r="6" spans="1:21" x14ac:dyDescent="0.25">
      <c r="A6" s="1"/>
      <c r="B6" s="7"/>
      <c r="C6" s="1"/>
      <c r="D6" s="7"/>
      <c r="E6" s="1"/>
      <c r="F6" s="7"/>
      <c r="G6" s="7"/>
      <c r="H6" s="7"/>
      <c r="I6" s="1"/>
      <c r="J6" s="1"/>
      <c r="K6" s="1"/>
      <c r="L6" s="1"/>
      <c r="M6" s="1"/>
      <c r="N6" s="1"/>
      <c r="O6" s="1"/>
      <c r="P6" s="1"/>
      <c r="Q6" s="1" t="s">
        <v>588</v>
      </c>
      <c r="R6" s="1"/>
      <c r="S6" s="1"/>
      <c r="T6" s="1"/>
      <c r="U6" s="1"/>
    </row>
    <row r="7" spans="1:21" ht="30" x14ac:dyDescent="0.25">
      <c r="A7" s="3" t="s">
        <v>5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593</v>
      </c>
      <c r="B8" s="4" t="s">
        <v>4</v>
      </c>
      <c r="C8" s="4">
        <v>3</v>
      </c>
      <c r="D8" s="4" t="s">
        <v>4</v>
      </c>
      <c r="E8" s="4">
        <v>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5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600</v>
      </c>
      <c r="R9" s="4" t="s">
        <v>4</v>
      </c>
      <c r="S9" s="4" t="s">
        <v>4</v>
      </c>
      <c r="T9" s="4" t="s">
        <v>4</v>
      </c>
      <c r="U9" s="4" t="s">
        <v>4</v>
      </c>
    </row>
    <row r="10" spans="1:21" x14ac:dyDescent="0.25">
      <c r="A10" s="2" t="s">
        <v>5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46</v>
      </c>
      <c r="T10" s="4">
        <v>9</v>
      </c>
      <c r="U10" s="4" t="s">
        <v>4</v>
      </c>
    </row>
    <row r="11" spans="1:21" x14ac:dyDescent="0.25">
      <c r="A11" s="2" t="s">
        <v>5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15000</v>
      </c>
      <c r="R11" s="4" t="s">
        <v>4</v>
      </c>
      <c r="S11" s="4" t="s">
        <v>4</v>
      </c>
      <c r="T11" s="4" t="s">
        <v>4</v>
      </c>
      <c r="U11" s="4" t="s">
        <v>4</v>
      </c>
    </row>
    <row r="12" spans="1:21" x14ac:dyDescent="0.25">
      <c r="A12" s="2" t="s">
        <v>597</v>
      </c>
      <c r="B12" s="4" t="s">
        <v>4</v>
      </c>
      <c r="C12" s="4" t="s">
        <v>4</v>
      </c>
      <c r="D12" s="4" t="s">
        <v>4</v>
      </c>
      <c r="E12" s="6">
        <v>5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59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000000</v>
      </c>
      <c r="R13" s="4" t="s">
        <v>4</v>
      </c>
      <c r="S13" s="4" t="s">
        <v>4</v>
      </c>
      <c r="T13" s="4" t="s">
        <v>4</v>
      </c>
      <c r="U13" s="4" t="s">
        <v>4</v>
      </c>
    </row>
    <row r="14" spans="1:21" x14ac:dyDescent="0.25">
      <c r="A14" s="2" t="s">
        <v>599</v>
      </c>
      <c r="B14" s="4" t="s">
        <v>4</v>
      </c>
      <c r="C14" s="4" t="s">
        <v>4</v>
      </c>
      <c r="D14" s="4" t="s">
        <v>4</v>
      </c>
      <c r="E14" s="4">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97</v>
      </c>
      <c r="B15" s="4" t="s">
        <v>4</v>
      </c>
      <c r="C15" s="9">
        <v>0.01</v>
      </c>
      <c r="D15" s="4" t="s">
        <v>4</v>
      </c>
      <c r="E15" s="9">
        <v>0.01</v>
      </c>
      <c r="F15" s="4" t="s">
        <v>4</v>
      </c>
      <c r="G15" s="9">
        <v>0.01</v>
      </c>
      <c r="H15" s="4" t="s">
        <v>4</v>
      </c>
      <c r="I15" s="4" t="s">
        <v>4</v>
      </c>
      <c r="J15" s="9">
        <v>0.01</v>
      </c>
      <c r="K15" s="9">
        <v>0.01</v>
      </c>
      <c r="L15" s="4" t="s">
        <v>4</v>
      </c>
      <c r="M15" s="4" t="s">
        <v>4</v>
      </c>
      <c r="N15" s="4" t="s">
        <v>4</v>
      </c>
      <c r="O15" s="4" t="s">
        <v>4</v>
      </c>
      <c r="P15" s="9">
        <v>0.01</v>
      </c>
      <c r="Q15" s="4" t="s">
        <v>4</v>
      </c>
      <c r="R15" s="4" t="s">
        <v>4</v>
      </c>
      <c r="S15" s="4" t="s">
        <v>4</v>
      </c>
      <c r="T15" s="4" t="s">
        <v>4</v>
      </c>
      <c r="U15" s="4" t="s">
        <v>4</v>
      </c>
    </row>
    <row r="16" spans="1:21" ht="30" x14ac:dyDescent="0.25">
      <c r="A16" s="2" t="s">
        <v>600</v>
      </c>
      <c r="B16" s="6">
        <v>61000000</v>
      </c>
      <c r="C16" s="4" t="s">
        <v>4</v>
      </c>
      <c r="D16" s="4" t="s">
        <v>4</v>
      </c>
      <c r="E16" s="4" t="s">
        <v>4</v>
      </c>
      <c r="F16" s="4" t="s">
        <v>4</v>
      </c>
      <c r="G16" s="4" t="s">
        <v>4</v>
      </c>
      <c r="H16" s="4" t="s">
        <v>4</v>
      </c>
      <c r="I16" s="4" t="s">
        <v>4</v>
      </c>
      <c r="J16" s="4" t="s">
        <v>4</v>
      </c>
      <c r="K16" s="4" t="s">
        <v>4</v>
      </c>
      <c r="L16" s="4" t="s">
        <v>4</v>
      </c>
      <c r="M16" s="4" t="s">
        <v>4</v>
      </c>
      <c r="N16" s="4" t="s">
        <v>4</v>
      </c>
      <c r="O16" s="6">
        <v>61170212</v>
      </c>
      <c r="P16" s="6">
        <v>53191489</v>
      </c>
      <c r="Q16" s="4" t="s">
        <v>4</v>
      </c>
      <c r="R16" s="4" t="s">
        <v>4</v>
      </c>
      <c r="S16" s="4" t="s">
        <v>4</v>
      </c>
      <c r="T16" s="4" t="s">
        <v>4</v>
      </c>
      <c r="U16" s="4" t="s">
        <v>4</v>
      </c>
    </row>
    <row r="17" spans="1:21" ht="60" x14ac:dyDescent="0.25">
      <c r="A17" s="2" t="s">
        <v>601</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7978723</v>
      </c>
      <c r="Q17" s="4" t="s">
        <v>4</v>
      </c>
      <c r="R17" s="4" t="s">
        <v>4</v>
      </c>
      <c r="S17" s="4" t="s">
        <v>4</v>
      </c>
      <c r="T17" s="4" t="s">
        <v>4</v>
      </c>
      <c r="U17" s="4" t="s">
        <v>4</v>
      </c>
    </row>
    <row r="18" spans="1:21" x14ac:dyDescent="0.25">
      <c r="A18" s="2" t="s">
        <v>602</v>
      </c>
      <c r="B18" s="4" t="s">
        <v>4</v>
      </c>
      <c r="C18" s="4" t="s">
        <v>4</v>
      </c>
      <c r="D18" s="4" t="s">
        <v>4</v>
      </c>
      <c r="E18" s="4" t="s">
        <v>4</v>
      </c>
      <c r="F18" s="4" t="s">
        <v>4</v>
      </c>
      <c r="G18" s="4" t="s">
        <v>4</v>
      </c>
      <c r="H18" s="4" t="s">
        <v>4</v>
      </c>
      <c r="I18" s="4" t="s">
        <v>4</v>
      </c>
      <c r="J18" s="4" t="s">
        <v>4</v>
      </c>
      <c r="K18" s="4" t="s">
        <v>4</v>
      </c>
      <c r="L18" s="4" t="s">
        <v>4</v>
      </c>
      <c r="M18" s="4" t="s">
        <v>4</v>
      </c>
      <c r="N18" s="4" t="s">
        <v>4</v>
      </c>
      <c r="O18" s="8">
        <v>18</v>
      </c>
      <c r="P18" s="8">
        <v>18</v>
      </c>
      <c r="Q18" s="4" t="s">
        <v>4</v>
      </c>
      <c r="R18" s="4" t="s">
        <v>4</v>
      </c>
      <c r="S18" s="4" t="s">
        <v>4</v>
      </c>
      <c r="T18" s="4" t="s">
        <v>4</v>
      </c>
      <c r="U18" s="4" t="s">
        <v>4</v>
      </c>
    </row>
    <row r="19" spans="1:21" ht="45" x14ac:dyDescent="0.25">
      <c r="A19" s="2" t="s">
        <v>603</v>
      </c>
      <c r="B19" s="4" t="s">
        <v>4</v>
      </c>
      <c r="C19" s="4" t="s">
        <v>4</v>
      </c>
      <c r="D19" s="4" t="s">
        <v>4</v>
      </c>
      <c r="E19" s="4" t="s">
        <v>4</v>
      </c>
      <c r="F19" s="4" t="s">
        <v>4</v>
      </c>
      <c r="G19" s="4" t="s">
        <v>4</v>
      </c>
      <c r="H19" s="4" t="s">
        <v>4</v>
      </c>
      <c r="I19" s="4" t="s">
        <v>4</v>
      </c>
      <c r="J19" s="4" t="s">
        <v>4</v>
      </c>
      <c r="K19" s="4" t="s">
        <v>4</v>
      </c>
      <c r="L19" s="4" t="s">
        <v>4</v>
      </c>
      <c r="M19" s="4" t="s">
        <v>4</v>
      </c>
      <c r="N19" s="4" t="s">
        <v>4</v>
      </c>
      <c r="O19" s="8">
        <v>1039</v>
      </c>
      <c r="P19" s="4" t="s">
        <v>4</v>
      </c>
      <c r="Q19" s="4" t="s">
        <v>4</v>
      </c>
      <c r="R19" s="4" t="s">
        <v>4</v>
      </c>
      <c r="S19" s="4" t="s">
        <v>4</v>
      </c>
      <c r="T19" s="4" t="s">
        <v>4</v>
      </c>
      <c r="U19" s="4" t="s">
        <v>4</v>
      </c>
    </row>
    <row r="20" spans="1:21" x14ac:dyDescent="0.25">
      <c r="A20" s="2" t="s">
        <v>604</v>
      </c>
      <c r="B20" s="4" t="s">
        <v>4</v>
      </c>
      <c r="C20" s="4" t="s">
        <v>4</v>
      </c>
      <c r="D20" s="4" t="s">
        <v>4</v>
      </c>
      <c r="E20" s="4" t="s">
        <v>4</v>
      </c>
      <c r="F20" s="4" t="s">
        <v>4</v>
      </c>
      <c r="G20" s="4" t="s">
        <v>4</v>
      </c>
      <c r="H20" s="4" t="s">
        <v>4</v>
      </c>
      <c r="I20" s="4" t="s">
        <v>4</v>
      </c>
      <c r="J20" s="4" t="s">
        <v>4</v>
      </c>
      <c r="K20" s="4" t="s">
        <v>4</v>
      </c>
      <c r="L20" s="4" t="s">
        <v>4</v>
      </c>
      <c r="M20" s="4" t="s">
        <v>4</v>
      </c>
      <c r="N20" s="4" t="s">
        <v>4</v>
      </c>
      <c r="O20" s="4">
        <v>16</v>
      </c>
      <c r="P20" s="4" t="s">
        <v>4</v>
      </c>
      <c r="Q20" s="4" t="s">
        <v>4</v>
      </c>
      <c r="R20" s="4" t="s">
        <v>4</v>
      </c>
      <c r="S20" s="4" t="s">
        <v>4</v>
      </c>
      <c r="T20" s="4" t="s">
        <v>4</v>
      </c>
      <c r="U20" s="4" t="s">
        <v>4</v>
      </c>
    </row>
    <row r="21" spans="1:21" ht="45" x14ac:dyDescent="0.25">
      <c r="A21" s="2" t="s">
        <v>605</v>
      </c>
      <c r="B21" s="4" t="s">
        <v>4</v>
      </c>
      <c r="C21" s="4">
        <v>0</v>
      </c>
      <c r="D21" s="4">
        <v>1</v>
      </c>
      <c r="E21" s="4">
        <v>2</v>
      </c>
      <c r="F21" s="4">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v>11</v>
      </c>
    </row>
    <row r="22" spans="1:21" ht="45" x14ac:dyDescent="0.25">
      <c r="A22" s="2" t="s">
        <v>606</v>
      </c>
      <c r="B22" s="4" t="s">
        <v>4</v>
      </c>
      <c r="C22" s="4" t="s">
        <v>4</v>
      </c>
      <c r="D22" s="4" t="s">
        <v>4</v>
      </c>
      <c r="E22" s="4" t="s">
        <v>4</v>
      </c>
      <c r="F22" s="4" t="s">
        <v>4</v>
      </c>
      <c r="G22" s="4" t="s">
        <v>4</v>
      </c>
      <c r="H22" s="4" t="s">
        <v>4</v>
      </c>
      <c r="I22" s="4" t="s">
        <v>4</v>
      </c>
      <c r="J22" s="4" t="s">
        <v>4</v>
      </c>
      <c r="K22" s="4" t="s">
        <v>4</v>
      </c>
      <c r="L22" s="4">
        <v>950</v>
      </c>
      <c r="M22" s="4" t="s">
        <v>4</v>
      </c>
      <c r="N22" s="4" t="s">
        <v>4</v>
      </c>
      <c r="O22" s="4" t="s">
        <v>4</v>
      </c>
      <c r="P22" s="4" t="s">
        <v>4</v>
      </c>
      <c r="Q22" s="4" t="s">
        <v>4</v>
      </c>
      <c r="R22" s="4" t="s">
        <v>4</v>
      </c>
      <c r="S22" s="4" t="s">
        <v>4</v>
      </c>
      <c r="T22" s="4" t="s">
        <v>4</v>
      </c>
      <c r="U22" s="4" t="s">
        <v>4</v>
      </c>
    </row>
    <row r="23" spans="1:21" ht="30" x14ac:dyDescent="0.25">
      <c r="A23" s="2" t="s">
        <v>607</v>
      </c>
      <c r="B23" s="4" t="s">
        <v>4</v>
      </c>
      <c r="C23" s="4" t="s">
        <v>4</v>
      </c>
      <c r="D23" s="4" t="s">
        <v>4</v>
      </c>
      <c r="E23" s="4" t="s">
        <v>4</v>
      </c>
      <c r="F23" s="4" t="s">
        <v>4</v>
      </c>
      <c r="G23" s="4" t="s">
        <v>4</v>
      </c>
      <c r="H23" s="4" t="s">
        <v>4</v>
      </c>
      <c r="I23" s="4" t="s">
        <v>4</v>
      </c>
      <c r="J23" s="4" t="s">
        <v>4</v>
      </c>
      <c r="K23" s="4" t="s">
        <v>4</v>
      </c>
      <c r="L23" s="4" t="s">
        <v>4</v>
      </c>
      <c r="M23" s="4" t="s">
        <v>4</v>
      </c>
      <c r="N23" s="132">
        <v>0.105</v>
      </c>
      <c r="O23" s="4" t="s">
        <v>4</v>
      </c>
      <c r="P23" s="4" t="s">
        <v>4</v>
      </c>
      <c r="Q23" s="4" t="s">
        <v>4</v>
      </c>
      <c r="R23" s="4" t="s">
        <v>4</v>
      </c>
      <c r="S23" s="4" t="s">
        <v>4</v>
      </c>
      <c r="T23" s="4" t="s">
        <v>4</v>
      </c>
      <c r="U23" s="4" t="s">
        <v>4</v>
      </c>
    </row>
    <row r="24" spans="1:21" x14ac:dyDescent="0.25">
      <c r="A24" s="2" t="s">
        <v>608</v>
      </c>
      <c r="B24" s="4" t="s">
        <v>4</v>
      </c>
      <c r="C24" s="4" t="s">
        <v>4</v>
      </c>
      <c r="D24" s="4" t="s">
        <v>4</v>
      </c>
      <c r="E24" s="4" t="s">
        <v>4</v>
      </c>
      <c r="F24" s="4" t="s">
        <v>4</v>
      </c>
      <c r="G24" s="4" t="s">
        <v>4</v>
      </c>
      <c r="H24" s="4" t="s">
        <v>4</v>
      </c>
      <c r="I24" s="4" t="s">
        <v>4</v>
      </c>
      <c r="J24" s="4" t="s">
        <v>4</v>
      </c>
      <c r="K24" s="4" t="s">
        <v>4</v>
      </c>
      <c r="L24" s="4">
        <v>29</v>
      </c>
      <c r="M24" s="4">
        <v>29</v>
      </c>
      <c r="N24" s="4" t="s">
        <v>4</v>
      </c>
      <c r="O24" s="4" t="s">
        <v>4</v>
      </c>
      <c r="P24" s="4" t="s">
        <v>4</v>
      </c>
      <c r="Q24" s="4" t="s">
        <v>4</v>
      </c>
      <c r="R24" s="4" t="s">
        <v>4</v>
      </c>
      <c r="S24" s="4" t="s">
        <v>4</v>
      </c>
      <c r="T24" s="4" t="s">
        <v>4</v>
      </c>
      <c r="U24" s="4" t="s">
        <v>4</v>
      </c>
    </row>
    <row r="25" spans="1:21" x14ac:dyDescent="0.25">
      <c r="A25" s="2" t="s">
        <v>609</v>
      </c>
      <c r="B25" s="4" t="s">
        <v>4</v>
      </c>
      <c r="C25" s="4" t="s">
        <v>4</v>
      </c>
      <c r="D25" s="4" t="s">
        <v>4</v>
      </c>
      <c r="E25" s="4" t="s">
        <v>4</v>
      </c>
      <c r="F25" s="4" t="s">
        <v>4</v>
      </c>
      <c r="G25" s="4" t="s">
        <v>4</v>
      </c>
      <c r="H25" s="4" t="s">
        <v>4</v>
      </c>
      <c r="I25" s="4" t="s">
        <v>4</v>
      </c>
      <c r="J25" s="4" t="s">
        <v>4</v>
      </c>
      <c r="K25" s="4" t="s">
        <v>4</v>
      </c>
      <c r="L25" s="4">
        <v>29</v>
      </c>
      <c r="M25" s="4" t="s">
        <v>4</v>
      </c>
      <c r="N25" s="4" t="s">
        <v>4</v>
      </c>
      <c r="O25" s="4" t="s">
        <v>4</v>
      </c>
      <c r="P25" s="4" t="s">
        <v>4</v>
      </c>
      <c r="Q25" s="4" t="s">
        <v>4</v>
      </c>
      <c r="R25" s="4" t="s">
        <v>4</v>
      </c>
      <c r="S25" s="4" t="s">
        <v>4</v>
      </c>
      <c r="T25" s="4" t="s">
        <v>4</v>
      </c>
      <c r="U25" s="4" t="s">
        <v>4</v>
      </c>
    </row>
    <row r="26" spans="1:21" ht="45" x14ac:dyDescent="0.25">
      <c r="A26" s="2" t="s">
        <v>61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v>18</v>
      </c>
    </row>
    <row r="27" spans="1:21" x14ac:dyDescent="0.25">
      <c r="A27" s="2" t="s">
        <v>611</v>
      </c>
      <c r="B27" s="4" t="s">
        <v>4</v>
      </c>
      <c r="C27" s="4" t="s">
        <v>4</v>
      </c>
      <c r="D27" s="4" t="s">
        <v>4</v>
      </c>
      <c r="E27" s="4" t="s">
        <v>4</v>
      </c>
      <c r="F27" s="4" t="s">
        <v>4</v>
      </c>
      <c r="G27" s="4" t="s">
        <v>4</v>
      </c>
      <c r="H27" s="4">
        <v>0.5</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612</v>
      </c>
      <c r="B28" s="4" t="s">
        <v>4</v>
      </c>
      <c r="C28" s="6">
        <v>192000000</v>
      </c>
      <c r="D28" s="4" t="s">
        <v>4</v>
      </c>
      <c r="E28" s="6">
        <v>192000000</v>
      </c>
      <c r="F28" s="4" t="s">
        <v>4</v>
      </c>
      <c r="G28" s="6">
        <v>131000000</v>
      </c>
      <c r="H28" s="6">
        <v>130583916</v>
      </c>
      <c r="I28" s="4" t="s">
        <v>4</v>
      </c>
      <c r="J28" s="6">
        <v>1000</v>
      </c>
      <c r="K28" s="6">
        <v>1000</v>
      </c>
      <c r="L28" s="4" t="s">
        <v>4</v>
      </c>
      <c r="M28" s="4" t="s">
        <v>4</v>
      </c>
      <c r="N28" s="4" t="s">
        <v>4</v>
      </c>
      <c r="O28" s="4" t="s">
        <v>4</v>
      </c>
      <c r="P28" s="4" t="s">
        <v>4</v>
      </c>
      <c r="Q28" s="4" t="s">
        <v>4</v>
      </c>
      <c r="R28" s="4" t="s">
        <v>4</v>
      </c>
      <c r="S28" s="4" t="s">
        <v>4</v>
      </c>
      <c r="T28" s="4" t="s">
        <v>4</v>
      </c>
      <c r="U28" s="4" t="s">
        <v>4</v>
      </c>
    </row>
    <row r="29" spans="1:21" x14ac:dyDescent="0.25">
      <c r="A29" s="2" t="s">
        <v>613</v>
      </c>
      <c r="B29" s="4" t="s">
        <v>4</v>
      </c>
      <c r="C29" s="6">
        <v>192000000</v>
      </c>
      <c r="D29" s="4" t="s">
        <v>4</v>
      </c>
      <c r="E29" s="6">
        <v>192000000</v>
      </c>
      <c r="F29" s="4" t="s">
        <v>4</v>
      </c>
      <c r="G29" s="6">
        <v>131000000</v>
      </c>
      <c r="H29" s="6">
        <v>130578416</v>
      </c>
      <c r="I29" s="4" t="s">
        <v>4</v>
      </c>
      <c r="J29" s="6">
        <v>1000</v>
      </c>
      <c r="K29" s="6">
        <v>1000</v>
      </c>
      <c r="L29" s="4" t="s">
        <v>4</v>
      </c>
      <c r="M29" s="4" t="s">
        <v>4</v>
      </c>
      <c r="N29" s="4" t="s">
        <v>4</v>
      </c>
      <c r="O29" s="4" t="s">
        <v>4</v>
      </c>
      <c r="P29" s="4" t="s">
        <v>4</v>
      </c>
      <c r="Q29" s="4" t="s">
        <v>4</v>
      </c>
      <c r="R29" s="4" t="s">
        <v>4</v>
      </c>
      <c r="S29" s="4" t="s">
        <v>4</v>
      </c>
      <c r="T29" s="4" t="s">
        <v>4</v>
      </c>
      <c r="U29" s="4" t="s">
        <v>4</v>
      </c>
    </row>
    <row r="30" spans="1:21" x14ac:dyDescent="0.25">
      <c r="A30" s="2" t="s">
        <v>614</v>
      </c>
      <c r="B30" s="4" t="s">
        <v>4</v>
      </c>
      <c r="C30" s="4" t="s">
        <v>4</v>
      </c>
      <c r="D30" s="4" t="s">
        <v>4</v>
      </c>
      <c r="E30" s="4" t="s">
        <v>4</v>
      </c>
      <c r="F30" s="4" t="s">
        <v>4</v>
      </c>
      <c r="G30" s="4" t="s">
        <v>4</v>
      </c>
      <c r="H30" s="6">
        <v>5500</v>
      </c>
      <c r="I30" s="4" t="s">
        <v>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615</v>
      </c>
      <c r="B31" s="4" t="s">
        <v>4</v>
      </c>
      <c r="C31" s="4">
        <v>0</v>
      </c>
      <c r="D31" s="4" t="s">
        <v>4</v>
      </c>
      <c r="E31" s="4">
        <v>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616</v>
      </c>
      <c r="B32" s="4" t="s">
        <v>4</v>
      </c>
      <c r="C32" s="4">
        <v>0</v>
      </c>
      <c r="D32" s="4" t="s">
        <v>4</v>
      </c>
      <c r="E32" s="4">
        <v>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2" t="s">
        <v>61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618</v>
      </c>
      <c r="R33" s="4" t="s">
        <v>619</v>
      </c>
      <c r="S33" s="4" t="s">
        <v>4</v>
      </c>
      <c r="T33" s="4" t="s">
        <v>4</v>
      </c>
      <c r="U33" s="4" t="s">
        <v>4</v>
      </c>
    </row>
    <row r="34" spans="1:21" x14ac:dyDescent="0.25">
      <c r="A34" s="2" t="s">
        <v>620</v>
      </c>
      <c r="B34" s="4" t="s">
        <v>4</v>
      </c>
      <c r="C34" s="4" t="s">
        <v>621</v>
      </c>
      <c r="D34" s="4" t="s">
        <v>621</v>
      </c>
      <c r="E34" s="4" t="s">
        <v>622</v>
      </c>
      <c r="F34" s="4" t="s">
        <v>622</v>
      </c>
      <c r="G34" s="4" t="s">
        <v>619</v>
      </c>
      <c r="H34" s="4" t="s">
        <v>4</v>
      </c>
      <c r="I34" s="4" t="s">
        <v>618</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623</v>
      </c>
      <c r="B35" s="4" t="s">
        <v>4</v>
      </c>
      <c r="C35" s="8">
        <v>94</v>
      </c>
      <c r="D35" s="4" t="s">
        <v>4</v>
      </c>
      <c r="E35" s="8">
        <v>94</v>
      </c>
      <c r="F35" s="4" t="s">
        <v>4</v>
      </c>
      <c r="G35" s="8">
        <v>94</v>
      </c>
      <c r="H35" s="4" t="s">
        <v>4</v>
      </c>
      <c r="I35" s="4" t="s">
        <v>4</v>
      </c>
      <c r="J35" s="4" t="s">
        <v>4</v>
      </c>
      <c r="K35" s="4" t="s">
        <v>4</v>
      </c>
      <c r="L35" s="4" t="s">
        <v>4</v>
      </c>
      <c r="M35" s="4" t="s">
        <v>4</v>
      </c>
      <c r="N35" s="4" t="s">
        <v>4</v>
      </c>
      <c r="O35" s="4" t="s">
        <v>4</v>
      </c>
      <c r="P35" s="4" t="s">
        <v>4</v>
      </c>
      <c r="Q35" s="4" t="s">
        <v>4</v>
      </c>
      <c r="R35" s="4" t="s">
        <v>4</v>
      </c>
      <c r="S35" s="4" t="s">
        <v>4</v>
      </c>
      <c r="T35" s="4" t="s">
        <v>4</v>
      </c>
      <c r="U35" s="4" t="s">
        <v>4</v>
      </c>
    </row>
  </sheetData>
  <mergeCells count="10">
    <mergeCell ref="C1:D1"/>
    <mergeCell ref="E1:F1"/>
    <mergeCell ref="O1:P1"/>
    <mergeCell ref="Q1:R1"/>
    <mergeCell ref="S1:T1"/>
    <mergeCell ref="B2:B6"/>
    <mergeCell ref="D2:D6"/>
    <mergeCell ref="F2:F6"/>
    <mergeCell ref="G2:G6"/>
    <mergeCell ref="H2: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140625" bestFit="1" customWidth="1"/>
  </cols>
  <sheetData>
    <row r="1" spans="1:6" ht="15" customHeight="1" x14ac:dyDescent="0.25">
      <c r="A1" s="1" t="s">
        <v>624</v>
      </c>
      <c r="B1" s="1" t="s">
        <v>27</v>
      </c>
      <c r="C1" s="1" t="s">
        <v>1</v>
      </c>
      <c r="D1" s="1" t="s">
        <v>572</v>
      </c>
      <c r="E1" s="7" t="s">
        <v>27</v>
      </c>
      <c r="F1" s="7"/>
    </row>
    <row r="2" spans="1:6" x14ac:dyDescent="0.25">
      <c r="A2" s="1" t="s">
        <v>59</v>
      </c>
      <c r="B2" s="7" t="s">
        <v>28</v>
      </c>
      <c r="C2" s="7" t="s">
        <v>28</v>
      </c>
      <c r="D2" s="1" t="s">
        <v>625</v>
      </c>
      <c r="E2" s="1" t="s">
        <v>28</v>
      </c>
      <c r="F2" s="1" t="s">
        <v>627</v>
      </c>
    </row>
    <row r="3" spans="1:6" x14ac:dyDescent="0.25">
      <c r="A3" s="1"/>
      <c r="B3" s="7"/>
      <c r="C3" s="7"/>
      <c r="D3" s="1" t="s">
        <v>626</v>
      </c>
      <c r="E3" s="1" t="s">
        <v>626</v>
      </c>
      <c r="F3" s="1" t="s">
        <v>626</v>
      </c>
    </row>
    <row r="4" spans="1:6" x14ac:dyDescent="0.25">
      <c r="A4" s="3" t="s">
        <v>628</v>
      </c>
      <c r="B4" s="4" t="s">
        <v>4</v>
      </c>
      <c r="C4" s="4" t="s">
        <v>4</v>
      </c>
      <c r="D4" s="4" t="s">
        <v>4</v>
      </c>
      <c r="E4" s="4" t="s">
        <v>4</v>
      </c>
      <c r="F4" s="4" t="s">
        <v>4</v>
      </c>
    </row>
    <row r="5" spans="1:6" ht="30" x14ac:dyDescent="0.25">
      <c r="A5" s="2" t="s">
        <v>629</v>
      </c>
      <c r="B5" s="4" t="s">
        <v>4</v>
      </c>
      <c r="C5" s="4" t="s">
        <v>4</v>
      </c>
      <c r="D5" s="8">
        <v>477</v>
      </c>
      <c r="E5" s="4" t="s">
        <v>4</v>
      </c>
      <c r="F5" s="4" t="s">
        <v>4</v>
      </c>
    </row>
    <row r="6" spans="1:6" ht="30" x14ac:dyDescent="0.25">
      <c r="A6" s="2" t="s">
        <v>630</v>
      </c>
      <c r="B6" s="4" t="s">
        <v>4</v>
      </c>
      <c r="C6" s="4">
        <v>481</v>
      </c>
      <c r="D6" s="4">
        <v>464</v>
      </c>
      <c r="E6" s="4">
        <v>13</v>
      </c>
      <c r="F6" s="4" t="s">
        <v>4</v>
      </c>
    </row>
    <row r="7" spans="1:6" ht="30" x14ac:dyDescent="0.25">
      <c r="A7" s="2" t="s">
        <v>631</v>
      </c>
      <c r="B7" s="4" t="s">
        <v>4</v>
      </c>
      <c r="C7" s="4" t="s">
        <v>4</v>
      </c>
      <c r="D7" s="4">
        <v>5</v>
      </c>
      <c r="E7" s="4" t="s">
        <v>4</v>
      </c>
      <c r="F7" s="4" t="s">
        <v>4</v>
      </c>
    </row>
    <row r="8" spans="1:6" ht="30" x14ac:dyDescent="0.25">
      <c r="A8" s="2" t="s">
        <v>632</v>
      </c>
      <c r="B8" s="8">
        <v>3</v>
      </c>
      <c r="C8" s="8">
        <v>12</v>
      </c>
      <c r="D8" s="4" t="s">
        <v>4</v>
      </c>
      <c r="E8" s="8">
        <v>3</v>
      </c>
      <c r="F8" s="8">
        <v>9</v>
      </c>
    </row>
  </sheetData>
  <mergeCells count="3">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33</v>
      </c>
      <c r="B1" s="1" t="s">
        <v>27</v>
      </c>
      <c r="C1" s="1" t="s">
        <v>1</v>
      </c>
    </row>
    <row r="2" spans="1:3" x14ac:dyDescent="0.25">
      <c r="A2" s="1" t="s">
        <v>59</v>
      </c>
      <c r="B2" s="1" t="s">
        <v>28</v>
      </c>
      <c r="C2" s="1" t="s">
        <v>28</v>
      </c>
    </row>
    <row r="3" spans="1:3" x14ac:dyDescent="0.25">
      <c r="A3" s="3" t="s">
        <v>172</v>
      </c>
      <c r="B3" s="4" t="s">
        <v>4</v>
      </c>
      <c r="C3" s="4" t="s">
        <v>4</v>
      </c>
    </row>
    <row r="4" spans="1:3" x14ac:dyDescent="0.25">
      <c r="A4" s="2" t="s">
        <v>182</v>
      </c>
      <c r="B4" s="4" t="s">
        <v>4</v>
      </c>
      <c r="C4" s="8">
        <v>127</v>
      </c>
    </row>
    <row r="5" spans="1:3" ht="30" x14ac:dyDescent="0.25">
      <c r="A5" s="2" t="s">
        <v>185</v>
      </c>
      <c r="B5" s="4">
        <v>3</v>
      </c>
      <c r="C5" s="4">
        <v>12</v>
      </c>
    </row>
    <row r="6" spans="1:3" ht="30" x14ac:dyDescent="0.25">
      <c r="A6" s="2" t="s">
        <v>186</v>
      </c>
      <c r="B6" s="4">
        <v>3</v>
      </c>
      <c r="C6" s="4">
        <v>19</v>
      </c>
    </row>
    <row r="7" spans="1:3" ht="30" x14ac:dyDescent="0.25">
      <c r="A7" s="2" t="s">
        <v>634</v>
      </c>
      <c r="B7" s="8">
        <v>3</v>
      </c>
      <c r="C7" s="8">
        <v>1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7" width="15.42578125" bestFit="1" customWidth="1"/>
    <col min="8" max="8" width="15.140625" bestFit="1" customWidth="1"/>
    <col min="9" max="9" width="19" bestFit="1" customWidth="1"/>
    <col min="10" max="10" width="32.7109375" bestFit="1" customWidth="1"/>
    <col min="11" max="11" width="35.140625" bestFit="1" customWidth="1"/>
    <col min="12" max="12" width="15.42578125" bestFit="1" customWidth="1"/>
    <col min="13" max="15" width="36.5703125" bestFit="1" customWidth="1"/>
  </cols>
  <sheetData>
    <row r="1" spans="1:15" ht="15" customHeight="1" x14ac:dyDescent="0.25">
      <c r="A1" s="1" t="s">
        <v>635</v>
      </c>
      <c r="B1" s="7" t="s">
        <v>27</v>
      </c>
      <c r="C1" s="7"/>
      <c r="D1" s="7" t="s">
        <v>1</v>
      </c>
      <c r="E1" s="7"/>
      <c r="F1" s="1"/>
      <c r="G1" s="1" t="s">
        <v>572</v>
      </c>
      <c r="H1" s="7"/>
      <c r="I1" s="7"/>
      <c r="J1" s="7" t="s">
        <v>636</v>
      </c>
      <c r="K1" s="7"/>
      <c r="L1" s="1" t="s">
        <v>1</v>
      </c>
      <c r="M1" s="1"/>
      <c r="N1" s="1"/>
      <c r="O1" s="1"/>
    </row>
    <row r="2" spans="1:15" x14ac:dyDescent="0.25">
      <c r="A2" s="1" t="s">
        <v>59</v>
      </c>
      <c r="B2" s="7" t="s">
        <v>2</v>
      </c>
      <c r="C2" s="7" t="s">
        <v>28</v>
      </c>
      <c r="D2" s="7" t="s">
        <v>2</v>
      </c>
      <c r="E2" s="7" t="s">
        <v>28</v>
      </c>
      <c r="F2" s="1" t="s">
        <v>2</v>
      </c>
      <c r="G2" s="1" t="s">
        <v>574</v>
      </c>
      <c r="H2" s="1" t="s">
        <v>2</v>
      </c>
      <c r="I2" s="1" t="s">
        <v>2</v>
      </c>
      <c r="J2" s="1" t="s">
        <v>639</v>
      </c>
      <c r="K2" s="1" t="s">
        <v>639</v>
      </c>
      <c r="L2" s="1" t="s">
        <v>28</v>
      </c>
      <c r="M2" s="1" t="s">
        <v>642</v>
      </c>
      <c r="N2" s="1" t="s">
        <v>60</v>
      </c>
      <c r="O2" s="1" t="s">
        <v>642</v>
      </c>
    </row>
    <row r="3" spans="1:15" x14ac:dyDescent="0.25">
      <c r="A3" s="1"/>
      <c r="B3" s="7"/>
      <c r="C3" s="7"/>
      <c r="D3" s="7"/>
      <c r="E3" s="7"/>
      <c r="F3" s="1" t="s">
        <v>637</v>
      </c>
      <c r="G3" s="1" t="s">
        <v>193</v>
      </c>
      <c r="H3" s="1" t="s">
        <v>193</v>
      </c>
      <c r="I3" s="1" t="s">
        <v>193</v>
      </c>
      <c r="J3" s="1" t="s">
        <v>193</v>
      </c>
      <c r="K3" s="1" t="s">
        <v>641</v>
      </c>
      <c r="L3" s="1" t="s">
        <v>580</v>
      </c>
      <c r="M3" s="1" t="s">
        <v>580</v>
      </c>
      <c r="N3" s="1" t="s">
        <v>580</v>
      </c>
      <c r="O3" s="1" t="s">
        <v>580</v>
      </c>
    </row>
    <row r="4" spans="1:15" ht="30" x14ac:dyDescent="0.25">
      <c r="A4" s="1"/>
      <c r="B4" s="7"/>
      <c r="C4" s="7"/>
      <c r="D4" s="7"/>
      <c r="E4" s="7"/>
      <c r="F4" s="1" t="s">
        <v>589</v>
      </c>
      <c r="G4" s="1"/>
      <c r="H4" s="1" t="s">
        <v>589</v>
      </c>
      <c r="I4" s="1" t="s">
        <v>638</v>
      </c>
      <c r="J4" s="1" t="s">
        <v>640</v>
      </c>
      <c r="K4" s="1" t="s">
        <v>637</v>
      </c>
      <c r="L4" s="1"/>
      <c r="M4" s="1" t="s">
        <v>259</v>
      </c>
      <c r="N4" s="1" t="s">
        <v>259</v>
      </c>
      <c r="O4" s="1" t="s">
        <v>193</v>
      </c>
    </row>
    <row r="5" spans="1:15" ht="30" x14ac:dyDescent="0.25">
      <c r="A5" s="1"/>
      <c r="B5" s="7"/>
      <c r="C5" s="7"/>
      <c r="D5" s="7"/>
      <c r="E5" s="7"/>
      <c r="F5" s="1"/>
      <c r="G5" s="1"/>
      <c r="H5" s="1"/>
      <c r="I5" s="1"/>
      <c r="J5" s="1"/>
      <c r="K5" s="1"/>
      <c r="L5" s="1"/>
      <c r="M5" s="1"/>
      <c r="N5" s="1"/>
      <c r="O5" s="1" t="s">
        <v>259</v>
      </c>
    </row>
    <row r="6" spans="1:15" x14ac:dyDescent="0.25">
      <c r="A6" s="3" t="s">
        <v>643</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44</v>
      </c>
      <c r="B7" s="4" t="s">
        <v>4</v>
      </c>
      <c r="C7" s="4" t="s">
        <v>4</v>
      </c>
      <c r="D7" s="4" t="s">
        <v>4</v>
      </c>
      <c r="E7" s="4" t="s">
        <v>4</v>
      </c>
      <c r="F7" s="4" t="s">
        <v>4</v>
      </c>
      <c r="G7" s="4" t="s">
        <v>4</v>
      </c>
      <c r="H7" s="4" t="s">
        <v>4</v>
      </c>
      <c r="I7" s="4" t="s">
        <v>4</v>
      </c>
      <c r="J7" s="4" t="s">
        <v>4</v>
      </c>
      <c r="K7" s="8">
        <v>8200</v>
      </c>
      <c r="L7" s="8">
        <v>196</v>
      </c>
      <c r="M7" s="4" t="s">
        <v>4</v>
      </c>
      <c r="N7" s="4" t="s">
        <v>4</v>
      </c>
      <c r="O7" s="4" t="s">
        <v>4</v>
      </c>
    </row>
    <row r="8" spans="1:15" ht="45" x14ac:dyDescent="0.25">
      <c r="A8" s="2" t="s">
        <v>645</v>
      </c>
      <c r="B8" s="4" t="s">
        <v>4</v>
      </c>
      <c r="C8" s="4" t="s">
        <v>4</v>
      </c>
      <c r="D8" s="4" t="s">
        <v>4</v>
      </c>
      <c r="E8" s="4" t="s">
        <v>4</v>
      </c>
      <c r="F8" s="4" t="s">
        <v>4</v>
      </c>
      <c r="G8" s="4" t="s">
        <v>4</v>
      </c>
      <c r="H8" s="4" t="s">
        <v>4</v>
      </c>
      <c r="I8" s="4" t="s">
        <v>4</v>
      </c>
      <c r="J8" s="4" t="s">
        <v>4</v>
      </c>
      <c r="K8" s="132">
        <v>0.125</v>
      </c>
      <c r="L8" s="4" t="s">
        <v>4</v>
      </c>
      <c r="M8" s="4" t="s">
        <v>4</v>
      </c>
      <c r="N8" s="4" t="s">
        <v>4</v>
      </c>
      <c r="O8" s="4" t="s">
        <v>4</v>
      </c>
    </row>
    <row r="9" spans="1:15" ht="30" x14ac:dyDescent="0.25">
      <c r="A9" s="2" t="s">
        <v>646</v>
      </c>
      <c r="B9" s="4" t="s">
        <v>4</v>
      </c>
      <c r="C9" s="4" t="s">
        <v>4</v>
      </c>
      <c r="D9" s="4" t="s">
        <v>4</v>
      </c>
      <c r="E9" s="4" t="s">
        <v>4</v>
      </c>
      <c r="F9" s="132">
        <v>0.1</v>
      </c>
      <c r="G9" s="4" t="s">
        <v>4</v>
      </c>
      <c r="H9" s="132">
        <v>0.5</v>
      </c>
      <c r="I9" s="4" t="s">
        <v>4</v>
      </c>
      <c r="J9" s="4" t="s">
        <v>4</v>
      </c>
      <c r="K9" s="4" t="s">
        <v>4</v>
      </c>
      <c r="L9" s="4" t="s">
        <v>4</v>
      </c>
      <c r="M9" s="4" t="s">
        <v>4</v>
      </c>
      <c r="N9" s="4" t="s">
        <v>4</v>
      </c>
      <c r="O9" s="4" t="s">
        <v>4</v>
      </c>
    </row>
    <row r="10" spans="1:15" x14ac:dyDescent="0.25">
      <c r="A10" s="2" t="s">
        <v>647</v>
      </c>
      <c r="B10" s="4">
        <v>0</v>
      </c>
      <c r="C10" s="4">
        <v>1</v>
      </c>
      <c r="D10" s="4">
        <v>2</v>
      </c>
      <c r="E10" s="4">
        <v>4</v>
      </c>
      <c r="F10" s="4" t="s">
        <v>4</v>
      </c>
      <c r="G10" s="4">
        <v>11</v>
      </c>
      <c r="H10" s="4" t="s">
        <v>4</v>
      </c>
      <c r="I10" s="4" t="s">
        <v>4</v>
      </c>
      <c r="J10" s="4">
        <v>5</v>
      </c>
      <c r="K10" s="4" t="s">
        <v>4</v>
      </c>
      <c r="L10" s="4" t="s">
        <v>4</v>
      </c>
      <c r="M10" s="4" t="s">
        <v>4</v>
      </c>
      <c r="N10" s="4" t="s">
        <v>4</v>
      </c>
      <c r="O10" s="4" t="s">
        <v>4</v>
      </c>
    </row>
    <row r="11" spans="1:15" ht="30" x14ac:dyDescent="0.25">
      <c r="A11" s="2" t="s">
        <v>648</v>
      </c>
      <c r="B11" s="4" t="s">
        <v>4</v>
      </c>
      <c r="C11" s="4" t="s">
        <v>4</v>
      </c>
      <c r="D11" s="4" t="s">
        <v>4</v>
      </c>
      <c r="E11" s="4" t="s">
        <v>4</v>
      </c>
      <c r="F11" s="4" t="s">
        <v>4</v>
      </c>
      <c r="G11" s="4">
        <v>18</v>
      </c>
      <c r="H11" s="4" t="s">
        <v>4</v>
      </c>
      <c r="I11" s="4" t="s">
        <v>4</v>
      </c>
      <c r="J11" s="4" t="s">
        <v>4</v>
      </c>
      <c r="K11" s="4" t="s">
        <v>4</v>
      </c>
      <c r="L11" s="4" t="s">
        <v>4</v>
      </c>
      <c r="M11" s="4" t="s">
        <v>4</v>
      </c>
      <c r="N11" s="4" t="s">
        <v>4</v>
      </c>
      <c r="O11" s="4" t="s">
        <v>4</v>
      </c>
    </row>
    <row r="12" spans="1:15" ht="45" x14ac:dyDescent="0.25">
      <c r="A12" s="2" t="s">
        <v>649</v>
      </c>
      <c r="B12" s="4" t="s">
        <v>4</v>
      </c>
      <c r="C12" s="4" t="s">
        <v>4</v>
      </c>
      <c r="D12" s="4" t="s">
        <v>4</v>
      </c>
      <c r="E12" s="4" t="s">
        <v>4</v>
      </c>
      <c r="F12" s="4" t="s">
        <v>4</v>
      </c>
      <c r="G12" s="4" t="s">
        <v>4</v>
      </c>
      <c r="H12" s="4" t="s">
        <v>4</v>
      </c>
      <c r="I12" s="4">
        <v>29</v>
      </c>
      <c r="J12" s="4" t="s">
        <v>4</v>
      </c>
      <c r="K12" s="4" t="s">
        <v>4</v>
      </c>
      <c r="L12" s="4" t="s">
        <v>4</v>
      </c>
      <c r="M12" s="4" t="s">
        <v>4</v>
      </c>
      <c r="N12" s="4" t="s">
        <v>4</v>
      </c>
      <c r="O12" s="4" t="s">
        <v>4</v>
      </c>
    </row>
    <row r="13" spans="1:15" ht="30" x14ac:dyDescent="0.25">
      <c r="A13" s="2" t="s">
        <v>650</v>
      </c>
      <c r="B13" s="4" t="s">
        <v>4</v>
      </c>
      <c r="C13" s="4" t="s">
        <v>4</v>
      </c>
      <c r="D13" s="4" t="s">
        <v>4</v>
      </c>
      <c r="E13" s="4" t="s">
        <v>4</v>
      </c>
      <c r="F13" s="4" t="s">
        <v>4</v>
      </c>
      <c r="G13" s="4" t="s">
        <v>4</v>
      </c>
      <c r="H13" s="4" t="s">
        <v>4</v>
      </c>
      <c r="I13" s="4" t="s">
        <v>4</v>
      </c>
      <c r="J13" s="4" t="s">
        <v>4</v>
      </c>
      <c r="K13" s="4" t="s">
        <v>4</v>
      </c>
      <c r="L13" s="4" t="s">
        <v>4</v>
      </c>
      <c r="M13" s="132">
        <v>1.0338000000000001</v>
      </c>
      <c r="N13" s="4" t="s">
        <v>4</v>
      </c>
      <c r="O13" s="4" t="s">
        <v>4</v>
      </c>
    </row>
    <row r="14" spans="1:15" x14ac:dyDescent="0.25">
      <c r="A14" s="2" t="s">
        <v>651</v>
      </c>
      <c r="B14" s="4" t="s">
        <v>4</v>
      </c>
      <c r="C14" s="4" t="s">
        <v>4</v>
      </c>
      <c r="D14" s="4" t="s">
        <v>4</v>
      </c>
      <c r="E14" s="4" t="s">
        <v>4</v>
      </c>
      <c r="F14" s="4" t="s">
        <v>4</v>
      </c>
      <c r="G14" s="4" t="s">
        <v>4</v>
      </c>
      <c r="H14" s="4" t="s">
        <v>4</v>
      </c>
      <c r="I14" s="4" t="s">
        <v>4</v>
      </c>
      <c r="J14" s="4" t="s">
        <v>4</v>
      </c>
      <c r="K14" s="4" t="s">
        <v>4</v>
      </c>
      <c r="L14" s="4" t="s">
        <v>4</v>
      </c>
      <c r="M14" s="132">
        <v>0.13500000000000001</v>
      </c>
      <c r="N14" s="132">
        <v>0.13500000000000001</v>
      </c>
      <c r="O14" s="4" t="s">
        <v>4</v>
      </c>
    </row>
    <row r="15" spans="1:15" x14ac:dyDescent="0.25">
      <c r="A15" s="2" t="s">
        <v>652</v>
      </c>
      <c r="B15" s="4" t="s">
        <v>4</v>
      </c>
      <c r="C15" s="4" t="s">
        <v>4</v>
      </c>
      <c r="D15" s="4" t="s">
        <v>4</v>
      </c>
      <c r="E15" s="4" t="s">
        <v>4</v>
      </c>
      <c r="F15" s="4" t="s">
        <v>4</v>
      </c>
      <c r="G15" s="4" t="s">
        <v>4</v>
      </c>
      <c r="H15" s="4" t="s">
        <v>4</v>
      </c>
      <c r="I15" s="4" t="s">
        <v>4</v>
      </c>
      <c r="J15" s="4" t="s">
        <v>4</v>
      </c>
      <c r="K15" s="4" t="s">
        <v>4</v>
      </c>
      <c r="L15" s="4" t="s">
        <v>4</v>
      </c>
      <c r="M15" s="4" t="s">
        <v>4</v>
      </c>
      <c r="N15" s="4" t="s">
        <v>4</v>
      </c>
      <c r="O15" s="8">
        <v>348</v>
      </c>
    </row>
    <row r="16" spans="1:15" ht="45" x14ac:dyDescent="0.25">
      <c r="A16" s="2" t="s">
        <v>653</v>
      </c>
      <c r="B16" s="4" t="s">
        <v>4</v>
      </c>
      <c r="C16" s="4" t="s">
        <v>4</v>
      </c>
      <c r="D16" s="4" t="s">
        <v>4</v>
      </c>
      <c r="E16" s="4" t="s">
        <v>4</v>
      </c>
      <c r="F16" s="4" t="s">
        <v>4</v>
      </c>
      <c r="G16" s="4" t="s">
        <v>4</v>
      </c>
      <c r="H16" s="4" t="s">
        <v>4</v>
      </c>
      <c r="I16" s="4" t="s">
        <v>4</v>
      </c>
      <c r="J16" s="4" t="s">
        <v>4</v>
      </c>
      <c r="K16" s="4" t="s">
        <v>4</v>
      </c>
      <c r="L16" s="4" t="s">
        <v>4</v>
      </c>
      <c r="M16" s="4" t="s">
        <v>4</v>
      </c>
      <c r="N16" s="4" t="s">
        <v>4</v>
      </c>
      <c r="O16" s="132">
        <v>0.39</v>
      </c>
    </row>
  </sheetData>
  <mergeCells count="8">
    <mergeCell ref="B1:C1"/>
    <mergeCell ref="D1:E1"/>
    <mergeCell ref="H1:I1"/>
    <mergeCell ref="J1:K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 bestFit="1" customWidth="1"/>
    <col min="2" max="2" width="12.5703125" bestFit="1" customWidth="1"/>
    <col min="3" max="3" width="12.28515625" bestFit="1" customWidth="1"/>
    <col min="4" max="4" width="12" bestFit="1" customWidth="1"/>
    <col min="5" max="5" width="11.85546875" bestFit="1" customWidth="1"/>
  </cols>
  <sheetData>
    <row r="1" spans="1:5" x14ac:dyDescent="0.25">
      <c r="A1" s="1" t="s">
        <v>654</v>
      </c>
      <c r="B1" s="7" t="s">
        <v>2</v>
      </c>
      <c r="C1" s="7" t="s">
        <v>60</v>
      </c>
      <c r="D1" s="7" t="s">
        <v>28</v>
      </c>
      <c r="E1" s="7" t="s">
        <v>61</v>
      </c>
    </row>
    <row r="2" spans="1:5" x14ac:dyDescent="0.25">
      <c r="A2" s="1" t="s">
        <v>59</v>
      </c>
      <c r="B2" s="7"/>
      <c r="C2" s="7"/>
      <c r="D2" s="7"/>
      <c r="E2" s="7"/>
    </row>
    <row r="3" spans="1:5" x14ac:dyDescent="0.25">
      <c r="A3" s="3" t="s">
        <v>655</v>
      </c>
      <c r="B3" s="4" t="s">
        <v>4</v>
      </c>
      <c r="C3" s="4" t="s">
        <v>4</v>
      </c>
      <c r="D3" s="4" t="s">
        <v>4</v>
      </c>
      <c r="E3" s="4" t="s">
        <v>4</v>
      </c>
    </row>
    <row r="4" spans="1:5" x14ac:dyDescent="0.25">
      <c r="A4" s="2" t="s">
        <v>656</v>
      </c>
      <c r="B4" s="8">
        <v>4374</v>
      </c>
      <c r="C4" s="8">
        <v>4373</v>
      </c>
      <c r="D4" s="4" t="s">
        <v>4</v>
      </c>
      <c r="E4" s="4" t="s">
        <v>4</v>
      </c>
    </row>
    <row r="5" spans="1:5" x14ac:dyDescent="0.25">
      <c r="A5" s="2" t="s">
        <v>657</v>
      </c>
      <c r="B5" s="6">
        <v>-1235</v>
      </c>
      <c r="C5" s="6">
        <v>-1235</v>
      </c>
      <c r="D5" s="4" t="s">
        <v>4</v>
      </c>
      <c r="E5" s="4" t="s">
        <v>4</v>
      </c>
    </row>
    <row r="6" spans="1:5" x14ac:dyDescent="0.25">
      <c r="A6" s="2" t="s">
        <v>658</v>
      </c>
      <c r="B6" s="6">
        <v>3139</v>
      </c>
      <c r="C6" s="6">
        <v>3138</v>
      </c>
      <c r="D6" s="6">
        <v>3279</v>
      </c>
      <c r="E6" s="6">
        <v>3151</v>
      </c>
    </row>
    <row r="7" spans="1:5" x14ac:dyDescent="0.25">
      <c r="A7" s="2" t="s">
        <v>209</v>
      </c>
      <c r="B7" s="4" t="s">
        <v>4</v>
      </c>
      <c r="C7" s="4" t="s">
        <v>4</v>
      </c>
      <c r="D7" s="4" t="s">
        <v>4</v>
      </c>
      <c r="E7" s="4" t="s">
        <v>4</v>
      </c>
    </row>
    <row r="8" spans="1:5" x14ac:dyDescent="0.25">
      <c r="A8" s="3" t="s">
        <v>655</v>
      </c>
      <c r="B8" s="4" t="s">
        <v>4</v>
      </c>
      <c r="C8" s="4" t="s">
        <v>4</v>
      </c>
      <c r="D8" s="4" t="s">
        <v>4</v>
      </c>
      <c r="E8" s="4" t="s">
        <v>4</v>
      </c>
    </row>
    <row r="9" spans="1:5" x14ac:dyDescent="0.25">
      <c r="A9" s="2" t="s">
        <v>656</v>
      </c>
      <c r="B9" s="6">
        <v>1603</v>
      </c>
      <c r="C9" s="6">
        <v>1603</v>
      </c>
      <c r="D9" s="4" t="s">
        <v>4</v>
      </c>
      <c r="E9" s="4" t="s">
        <v>4</v>
      </c>
    </row>
    <row r="10" spans="1:5" x14ac:dyDescent="0.25">
      <c r="A10" s="2" t="s">
        <v>658</v>
      </c>
      <c r="B10" s="6">
        <v>1603</v>
      </c>
      <c r="C10" s="6">
        <v>1603</v>
      </c>
      <c r="D10" s="4" t="s">
        <v>4</v>
      </c>
      <c r="E10" s="4" t="s">
        <v>4</v>
      </c>
    </row>
    <row r="11" spans="1:5" x14ac:dyDescent="0.25">
      <c r="A11" s="2" t="s">
        <v>210</v>
      </c>
      <c r="B11" s="4" t="s">
        <v>4</v>
      </c>
      <c r="C11" s="4" t="s">
        <v>4</v>
      </c>
      <c r="D11" s="4" t="s">
        <v>4</v>
      </c>
      <c r="E11" s="4" t="s">
        <v>4</v>
      </c>
    </row>
    <row r="12" spans="1:5" x14ac:dyDescent="0.25">
      <c r="A12" s="3" t="s">
        <v>655</v>
      </c>
      <c r="B12" s="4" t="s">
        <v>4</v>
      </c>
      <c r="C12" s="4" t="s">
        <v>4</v>
      </c>
      <c r="D12" s="4" t="s">
        <v>4</v>
      </c>
      <c r="E12" s="4" t="s">
        <v>4</v>
      </c>
    </row>
    <row r="13" spans="1:5" x14ac:dyDescent="0.25">
      <c r="A13" s="2" t="s">
        <v>656</v>
      </c>
      <c r="B13" s="6">
        <v>1877</v>
      </c>
      <c r="C13" s="6">
        <v>1876</v>
      </c>
      <c r="D13" s="4" t="s">
        <v>4</v>
      </c>
      <c r="E13" s="4" t="s">
        <v>4</v>
      </c>
    </row>
    <row r="14" spans="1:5" x14ac:dyDescent="0.25">
      <c r="A14" s="2" t="s">
        <v>657</v>
      </c>
      <c r="B14" s="4">
        <v>-815</v>
      </c>
      <c r="C14" s="4">
        <v>-815</v>
      </c>
      <c r="D14" s="4" t="s">
        <v>4</v>
      </c>
      <c r="E14" s="4" t="s">
        <v>4</v>
      </c>
    </row>
    <row r="15" spans="1:5" x14ac:dyDescent="0.25">
      <c r="A15" s="2" t="s">
        <v>658</v>
      </c>
      <c r="B15" s="6">
        <v>1062</v>
      </c>
      <c r="C15" s="6">
        <v>1061</v>
      </c>
      <c r="D15" s="4" t="s">
        <v>4</v>
      </c>
      <c r="E15" s="4" t="s">
        <v>4</v>
      </c>
    </row>
    <row r="16" spans="1:5" x14ac:dyDescent="0.25">
      <c r="A16" s="2" t="s">
        <v>213</v>
      </c>
      <c r="B16" s="4" t="s">
        <v>4</v>
      </c>
      <c r="C16" s="4" t="s">
        <v>4</v>
      </c>
      <c r="D16" s="4" t="s">
        <v>4</v>
      </c>
      <c r="E16" s="4" t="s">
        <v>4</v>
      </c>
    </row>
    <row r="17" spans="1:5" x14ac:dyDescent="0.25">
      <c r="A17" s="3" t="s">
        <v>655</v>
      </c>
      <c r="B17" s="4" t="s">
        <v>4</v>
      </c>
      <c r="C17" s="4" t="s">
        <v>4</v>
      </c>
      <c r="D17" s="4" t="s">
        <v>4</v>
      </c>
      <c r="E17" s="4" t="s">
        <v>4</v>
      </c>
    </row>
    <row r="18" spans="1:5" x14ac:dyDescent="0.25">
      <c r="A18" s="2" t="s">
        <v>656</v>
      </c>
      <c r="B18" s="4">
        <v>304</v>
      </c>
      <c r="C18" s="4">
        <v>304</v>
      </c>
      <c r="D18" s="4" t="s">
        <v>4</v>
      </c>
      <c r="E18" s="4" t="s">
        <v>4</v>
      </c>
    </row>
    <row r="19" spans="1:5" x14ac:dyDescent="0.25">
      <c r="A19" s="2" t="s">
        <v>657</v>
      </c>
      <c r="B19" s="4">
        <v>-99</v>
      </c>
      <c r="C19" s="4">
        <v>-99</v>
      </c>
      <c r="D19" s="4" t="s">
        <v>4</v>
      </c>
      <c r="E19" s="4" t="s">
        <v>4</v>
      </c>
    </row>
    <row r="20" spans="1:5" x14ac:dyDescent="0.25">
      <c r="A20" s="2" t="s">
        <v>658</v>
      </c>
      <c r="B20" s="4">
        <v>205</v>
      </c>
      <c r="C20" s="4">
        <v>205</v>
      </c>
      <c r="D20" s="4" t="s">
        <v>4</v>
      </c>
      <c r="E20" s="4" t="s">
        <v>4</v>
      </c>
    </row>
    <row r="21" spans="1:5" x14ac:dyDescent="0.25">
      <c r="A21" s="2" t="s">
        <v>215</v>
      </c>
      <c r="B21" s="4" t="s">
        <v>4</v>
      </c>
      <c r="C21" s="4" t="s">
        <v>4</v>
      </c>
      <c r="D21" s="4" t="s">
        <v>4</v>
      </c>
      <c r="E21" s="4" t="s">
        <v>4</v>
      </c>
    </row>
    <row r="22" spans="1:5" x14ac:dyDescent="0.25">
      <c r="A22" s="3" t="s">
        <v>655</v>
      </c>
      <c r="B22" s="4" t="s">
        <v>4</v>
      </c>
      <c r="C22" s="4" t="s">
        <v>4</v>
      </c>
      <c r="D22" s="4" t="s">
        <v>4</v>
      </c>
      <c r="E22" s="4" t="s">
        <v>4</v>
      </c>
    </row>
    <row r="23" spans="1:5" x14ac:dyDescent="0.25">
      <c r="A23" s="2" t="s">
        <v>656</v>
      </c>
      <c r="B23" s="4">
        <v>183</v>
      </c>
      <c r="C23" s="4">
        <v>183</v>
      </c>
      <c r="D23" s="4" t="s">
        <v>4</v>
      </c>
      <c r="E23" s="4" t="s">
        <v>4</v>
      </c>
    </row>
    <row r="24" spans="1:5" x14ac:dyDescent="0.25">
      <c r="A24" s="2" t="s">
        <v>657</v>
      </c>
      <c r="B24" s="4">
        <v>-74</v>
      </c>
      <c r="C24" s="4">
        <v>-74</v>
      </c>
      <c r="D24" s="4" t="s">
        <v>4</v>
      </c>
      <c r="E24" s="4" t="s">
        <v>4</v>
      </c>
    </row>
    <row r="25" spans="1:5" x14ac:dyDescent="0.25">
      <c r="A25" s="2" t="s">
        <v>658</v>
      </c>
      <c r="B25" s="4">
        <v>109</v>
      </c>
      <c r="C25" s="4">
        <v>109</v>
      </c>
      <c r="D25" s="4" t="s">
        <v>4</v>
      </c>
      <c r="E25" s="4" t="s">
        <v>4</v>
      </c>
    </row>
    <row r="26" spans="1:5" x14ac:dyDescent="0.25">
      <c r="A26" s="2" t="s">
        <v>217</v>
      </c>
      <c r="B26" s="4" t="s">
        <v>4</v>
      </c>
      <c r="C26" s="4" t="s">
        <v>4</v>
      </c>
      <c r="D26" s="4" t="s">
        <v>4</v>
      </c>
      <c r="E26" s="4" t="s">
        <v>4</v>
      </c>
    </row>
    <row r="27" spans="1:5" x14ac:dyDescent="0.25">
      <c r="A27" s="3" t="s">
        <v>655</v>
      </c>
      <c r="B27" s="4" t="s">
        <v>4</v>
      </c>
      <c r="C27" s="4" t="s">
        <v>4</v>
      </c>
      <c r="D27" s="4" t="s">
        <v>4</v>
      </c>
      <c r="E27" s="4" t="s">
        <v>4</v>
      </c>
    </row>
    <row r="28" spans="1:5" x14ac:dyDescent="0.25">
      <c r="A28" s="2" t="s">
        <v>656</v>
      </c>
      <c r="B28" s="4">
        <v>215</v>
      </c>
      <c r="C28" s="4">
        <v>215</v>
      </c>
      <c r="D28" s="4" t="s">
        <v>4</v>
      </c>
      <c r="E28" s="4" t="s">
        <v>4</v>
      </c>
    </row>
    <row r="29" spans="1:5" x14ac:dyDescent="0.25">
      <c r="A29" s="2" t="s">
        <v>657</v>
      </c>
      <c r="B29" s="4">
        <v>-150</v>
      </c>
      <c r="C29" s="4">
        <v>-150</v>
      </c>
      <c r="D29" s="4" t="s">
        <v>4</v>
      </c>
      <c r="E29" s="4" t="s">
        <v>4</v>
      </c>
    </row>
    <row r="30" spans="1:5" x14ac:dyDescent="0.25">
      <c r="A30" s="2" t="s">
        <v>658</v>
      </c>
      <c r="B30" s="4">
        <v>65</v>
      </c>
      <c r="C30" s="4">
        <v>65</v>
      </c>
      <c r="D30" s="4" t="s">
        <v>4</v>
      </c>
      <c r="E30" s="4" t="s">
        <v>4</v>
      </c>
    </row>
    <row r="31" spans="1:5" x14ac:dyDescent="0.25">
      <c r="A31" s="2" t="s">
        <v>659</v>
      </c>
      <c r="B31" s="4" t="s">
        <v>4</v>
      </c>
      <c r="C31" s="4" t="s">
        <v>4</v>
      </c>
      <c r="D31" s="4" t="s">
        <v>4</v>
      </c>
      <c r="E31" s="4" t="s">
        <v>4</v>
      </c>
    </row>
    <row r="32" spans="1:5" x14ac:dyDescent="0.25">
      <c r="A32" s="3" t="s">
        <v>655</v>
      </c>
      <c r="B32" s="4" t="s">
        <v>4</v>
      </c>
      <c r="C32" s="4" t="s">
        <v>4</v>
      </c>
      <c r="D32" s="4" t="s">
        <v>4</v>
      </c>
      <c r="E32" s="4" t="s">
        <v>4</v>
      </c>
    </row>
    <row r="33" spans="1:5" x14ac:dyDescent="0.25">
      <c r="A33" s="2" t="s">
        <v>656</v>
      </c>
      <c r="B33" s="4">
        <v>125</v>
      </c>
      <c r="C33" s="4">
        <v>125</v>
      </c>
      <c r="D33" s="4" t="s">
        <v>4</v>
      </c>
      <c r="E33" s="4" t="s">
        <v>4</v>
      </c>
    </row>
    <row r="34" spans="1:5" x14ac:dyDescent="0.25">
      <c r="A34" s="2" t="s">
        <v>657</v>
      </c>
      <c r="B34" s="4">
        <v>-30</v>
      </c>
      <c r="C34" s="4">
        <v>-30</v>
      </c>
      <c r="D34" s="4" t="s">
        <v>4</v>
      </c>
      <c r="E34" s="4" t="s">
        <v>4</v>
      </c>
    </row>
    <row r="35" spans="1:5" x14ac:dyDescent="0.25">
      <c r="A35" s="2" t="s">
        <v>658</v>
      </c>
      <c r="B35" s="4">
        <v>95</v>
      </c>
      <c r="C35" s="4">
        <v>95</v>
      </c>
      <c r="D35" s="4" t="s">
        <v>4</v>
      </c>
      <c r="E35" s="4" t="s">
        <v>4</v>
      </c>
    </row>
    <row r="36" spans="1:5" x14ac:dyDescent="0.25">
      <c r="A36" s="2" t="s">
        <v>660</v>
      </c>
      <c r="B36" s="4" t="s">
        <v>4</v>
      </c>
      <c r="C36" s="4" t="s">
        <v>4</v>
      </c>
      <c r="D36" s="4" t="s">
        <v>4</v>
      </c>
      <c r="E36" s="4" t="s">
        <v>4</v>
      </c>
    </row>
    <row r="37" spans="1:5" x14ac:dyDescent="0.25">
      <c r="A37" s="3" t="s">
        <v>655</v>
      </c>
      <c r="B37" s="4" t="s">
        <v>4</v>
      </c>
      <c r="C37" s="4" t="s">
        <v>4</v>
      </c>
      <c r="D37" s="4" t="s">
        <v>4</v>
      </c>
      <c r="E37" s="4" t="s">
        <v>4</v>
      </c>
    </row>
    <row r="38" spans="1:5" x14ac:dyDescent="0.25">
      <c r="A38" s="2" t="s">
        <v>656</v>
      </c>
      <c r="B38" s="4">
        <v>67</v>
      </c>
      <c r="C38" s="4">
        <v>67</v>
      </c>
      <c r="D38" s="4" t="s">
        <v>4</v>
      </c>
      <c r="E38" s="4" t="s">
        <v>4</v>
      </c>
    </row>
    <row r="39" spans="1:5" x14ac:dyDescent="0.25">
      <c r="A39" s="2" t="s">
        <v>657</v>
      </c>
      <c r="B39" s="8">
        <v>-67</v>
      </c>
      <c r="C39" s="8">
        <v>-67</v>
      </c>
      <c r="D39" s="4" t="s">
        <v>4</v>
      </c>
      <c r="E39"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s>
  <sheetData>
    <row r="1" spans="1:4" ht="45" x14ac:dyDescent="0.25">
      <c r="A1" s="1" t="s">
        <v>92</v>
      </c>
      <c r="B1" s="7" t="s">
        <v>2</v>
      </c>
      <c r="C1" s="7" t="s">
        <v>94</v>
      </c>
      <c r="D1" s="7" t="s">
        <v>60</v>
      </c>
    </row>
    <row r="2" spans="1:4" ht="30" x14ac:dyDescent="0.25">
      <c r="A2" s="1" t="s">
        <v>93</v>
      </c>
      <c r="B2" s="7"/>
      <c r="C2" s="7"/>
      <c r="D2" s="7"/>
    </row>
    <row r="3" spans="1:4" x14ac:dyDescent="0.25">
      <c r="A3" s="3" t="s">
        <v>95</v>
      </c>
      <c r="B3" s="4" t="s">
        <v>4</v>
      </c>
      <c r="C3" s="4" t="s">
        <v>4</v>
      </c>
      <c r="D3" s="4" t="s">
        <v>4</v>
      </c>
    </row>
    <row r="4" spans="1:4" ht="30" x14ac:dyDescent="0.25">
      <c r="A4" s="2" t="s">
        <v>96</v>
      </c>
      <c r="B4" s="8">
        <v>21</v>
      </c>
      <c r="C4" s="4" t="s">
        <v>4</v>
      </c>
      <c r="D4" s="8">
        <v>23</v>
      </c>
    </row>
    <row r="5" spans="1:4" ht="30" x14ac:dyDescent="0.25">
      <c r="A5" s="2" t="s">
        <v>97</v>
      </c>
      <c r="B5" s="9">
        <v>0.01</v>
      </c>
      <c r="C5" s="4" t="s">
        <v>4</v>
      </c>
      <c r="D5" s="9">
        <v>0.01</v>
      </c>
    </row>
    <row r="6" spans="1:4" x14ac:dyDescent="0.25">
      <c r="A6" s="2" t="s">
        <v>98</v>
      </c>
      <c r="B6" s="6">
        <v>1000000000</v>
      </c>
      <c r="C6" s="4" t="s">
        <v>4</v>
      </c>
      <c r="D6" s="6">
        <v>1000000000</v>
      </c>
    </row>
    <row r="7" spans="1:4" x14ac:dyDescent="0.25">
      <c r="A7" s="2" t="s">
        <v>99</v>
      </c>
      <c r="B7" s="6">
        <v>192000000</v>
      </c>
      <c r="C7" s="6">
        <v>130583916</v>
      </c>
      <c r="D7" s="6">
        <v>131000000</v>
      </c>
    </row>
    <row r="8" spans="1:4" x14ac:dyDescent="0.25">
      <c r="A8" s="2" t="s">
        <v>100</v>
      </c>
      <c r="B8" s="6">
        <v>192000000</v>
      </c>
      <c r="C8" s="6">
        <v>130578416</v>
      </c>
      <c r="D8" s="6">
        <v>13100000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5.42578125" bestFit="1" customWidth="1"/>
    <col min="5" max="5" width="36.5703125" bestFit="1" customWidth="1"/>
    <col min="6" max="7" width="12.5703125" bestFit="1" customWidth="1"/>
  </cols>
  <sheetData>
    <row r="1" spans="1:7" ht="15" customHeight="1" x14ac:dyDescent="0.25">
      <c r="A1" s="1" t="s">
        <v>661</v>
      </c>
      <c r="B1" s="1" t="s">
        <v>27</v>
      </c>
      <c r="C1" s="1"/>
      <c r="D1" s="1" t="s">
        <v>1</v>
      </c>
      <c r="E1" s="1" t="s">
        <v>27</v>
      </c>
      <c r="F1" s="7" t="s">
        <v>1</v>
      </c>
      <c r="G1" s="7"/>
    </row>
    <row r="2" spans="1:7" x14ac:dyDescent="0.25">
      <c r="A2" s="1" t="s">
        <v>59</v>
      </c>
      <c r="B2" s="7" t="s">
        <v>60</v>
      </c>
      <c r="C2" s="1" t="s">
        <v>2</v>
      </c>
      <c r="D2" s="1" t="s">
        <v>2</v>
      </c>
      <c r="E2" s="1" t="s">
        <v>60</v>
      </c>
      <c r="F2" s="1" t="s">
        <v>2</v>
      </c>
      <c r="G2" s="1" t="s">
        <v>2</v>
      </c>
    </row>
    <row r="3" spans="1:7" x14ac:dyDescent="0.25">
      <c r="A3" s="1"/>
      <c r="B3" s="7"/>
      <c r="C3" s="1" t="s">
        <v>575</v>
      </c>
      <c r="D3" s="1" t="s">
        <v>217</v>
      </c>
      <c r="E3" s="1" t="s">
        <v>217</v>
      </c>
      <c r="F3" s="1" t="s">
        <v>586</v>
      </c>
      <c r="G3" s="1" t="s">
        <v>589</v>
      </c>
    </row>
    <row r="4" spans="1:7" x14ac:dyDescent="0.25">
      <c r="A4" s="1"/>
      <c r="B4" s="7"/>
      <c r="C4" s="1"/>
      <c r="D4" s="1"/>
      <c r="E4" s="1" t="s">
        <v>662</v>
      </c>
      <c r="F4" s="1"/>
      <c r="G4" s="1"/>
    </row>
    <row r="5" spans="1:7" x14ac:dyDescent="0.25">
      <c r="A5" s="1"/>
      <c r="B5" s="7"/>
      <c r="C5" s="1"/>
      <c r="D5" s="1"/>
      <c r="E5" s="1" t="s">
        <v>663</v>
      </c>
      <c r="F5" s="1"/>
      <c r="G5" s="1"/>
    </row>
    <row r="6" spans="1:7" x14ac:dyDescent="0.25">
      <c r="A6" s="3" t="s">
        <v>71</v>
      </c>
      <c r="B6" s="4" t="s">
        <v>4</v>
      </c>
      <c r="C6" s="4" t="s">
        <v>4</v>
      </c>
      <c r="D6" s="4" t="s">
        <v>4</v>
      </c>
      <c r="E6" s="4" t="s">
        <v>4</v>
      </c>
      <c r="F6" s="4" t="s">
        <v>4</v>
      </c>
      <c r="G6" s="4" t="s">
        <v>4</v>
      </c>
    </row>
    <row r="7" spans="1:7" ht="30" x14ac:dyDescent="0.25">
      <c r="A7" s="2" t="s">
        <v>664</v>
      </c>
      <c r="B7" s="4" t="s">
        <v>4</v>
      </c>
      <c r="C7" s="4">
        <v>6</v>
      </c>
      <c r="D7" s="4" t="s">
        <v>4</v>
      </c>
      <c r="E7" s="4" t="s">
        <v>4</v>
      </c>
      <c r="F7" s="4" t="s">
        <v>4</v>
      </c>
      <c r="G7" s="4" t="s">
        <v>4</v>
      </c>
    </row>
    <row r="8" spans="1:7" ht="30" x14ac:dyDescent="0.25">
      <c r="A8" s="2" t="s">
        <v>665</v>
      </c>
      <c r="B8" s="4" t="s">
        <v>4</v>
      </c>
      <c r="C8" s="4">
        <v>2</v>
      </c>
      <c r="D8" s="4" t="s">
        <v>4</v>
      </c>
      <c r="E8" s="4" t="s">
        <v>4</v>
      </c>
      <c r="F8" s="4" t="s">
        <v>4</v>
      </c>
      <c r="G8" s="4" t="s">
        <v>4</v>
      </c>
    </row>
    <row r="9" spans="1:7" ht="45" x14ac:dyDescent="0.25">
      <c r="A9" s="2" t="s">
        <v>666</v>
      </c>
      <c r="B9" s="4" t="s">
        <v>4</v>
      </c>
      <c r="C9" s="4">
        <v>4</v>
      </c>
      <c r="D9" s="4" t="s">
        <v>4</v>
      </c>
      <c r="E9" s="4" t="s">
        <v>4</v>
      </c>
      <c r="F9" s="4" t="s">
        <v>4</v>
      </c>
      <c r="G9" s="4" t="s">
        <v>4</v>
      </c>
    </row>
    <row r="10" spans="1:7" x14ac:dyDescent="0.25">
      <c r="A10" s="2" t="s">
        <v>667</v>
      </c>
      <c r="B10" s="4" t="s">
        <v>4</v>
      </c>
      <c r="C10" s="4" t="s">
        <v>4</v>
      </c>
      <c r="D10" s="4" t="s">
        <v>4</v>
      </c>
      <c r="E10" s="4" t="s">
        <v>4</v>
      </c>
      <c r="F10" s="4">
        <v>7.5</v>
      </c>
      <c r="G10" s="4">
        <v>8</v>
      </c>
    </row>
    <row r="11" spans="1:7" ht="30" x14ac:dyDescent="0.25">
      <c r="A11" s="2" t="s">
        <v>668</v>
      </c>
      <c r="B11" s="4" t="s">
        <v>4</v>
      </c>
      <c r="C11" s="4" t="s">
        <v>4</v>
      </c>
      <c r="D11" s="4" t="s">
        <v>4</v>
      </c>
      <c r="E11" s="4" t="s">
        <v>4</v>
      </c>
      <c r="F11" s="132">
        <v>0.12</v>
      </c>
      <c r="G11" s="132">
        <v>0.13500000000000001</v>
      </c>
    </row>
    <row r="12" spans="1:7" ht="30" x14ac:dyDescent="0.25">
      <c r="A12" s="2" t="s">
        <v>669</v>
      </c>
      <c r="B12" s="4" t="s">
        <v>4</v>
      </c>
      <c r="C12" s="4" t="s">
        <v>4</v>
      </c>
      <c r="D12" s="4" t="s">
        <v>4</v>
      </c>
      <c r="E12" s="4" t="s">
        <v>670</v>
      </c>
      <c r="F12" s="4" t="s">
        <v>4</v>
      </c>
      <c r="G12" s="4" t="s">
        <v>4</v>
      </c>
    </row>
    <row r="13" spans="1:7" x14ac:dyDescent="0.25">
      <c r="A13" s="2" t="s">
        <v>671</v>
      </c>
      <c r="B13" s="8">
        <v>150</v>
      </c>
      <c r="C13" s="4" t="s">
        <v>4</v>
      </c>
      <c r="D13" s="4" t="s">
        <v>4</v>
      </c>
      <c r="E13" s="4" t="s">
        <v>4</v>
      </c>
      <c r="F13" s="4" t="s">
        <v>4</v>
      </c>
      <c r="G13" s="4" t="s">
        <v>4</v>
      </c>
    </row>
    <row r="14" spans="1:7" ht="30" x14ac:dyDescent="0.25">
      <c r="A14" s="2" t="s">
        <v>672</v>
      </c>
      <c r="B14" s="4" t="s">
        <v>4</v>
      </c>
      <c r="C14" s="4" t="s">
        <v>4</v>
      </c>
      <c r="D14" s="132">
        <v>0.14000000000000001</v>
      </c>
      <c r="E14" s="4" t="s">
        <v>4</v>
      </c>
      <c r="F14" s="4" t="s">
        <v>4</v>
      </c>
      <c r="G14" s="4" t="s">
        <v>4</v>
      </c>
    </row>
  </sheetData>
  <mergeCells count="2">
    <mergeCell ref="F1:G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673</v>
      </c>
      <c r="B1" s="7" t="s">
        <v>1</v>
      </c>
      <c r="C1" s="7"/>
    </row>
    <row r="2" spans="1:3" x14ac:dyDescent="0.25">
      <c r="A2" s="1" t="s">
        <v>59</v>
      </c>
      <c r="B2" s="1" t="s">
        <v>2</v>
      </c>
      <c r="C2" s="1" t="s">
        <v>28</v>
      </c>
    </row>
    <row r="3" spans="1:3" x14ac:dyDescent="0.25">
      <c r="A3" s="3" t="s">
        <v>674</v>
      </c>
      <c r="B3" s="4" t="s">
        <v>4</v>
      </c>
      <c r="C3" s="4" t="s">
        <v>4</v>
      </c>
    </row>
    <row r="4" spans="1:3" x14ac:dyDescent="0.25">
      <c r="A4" s="2" t="s">
        <v>237</v>
      </c>
      <c r="B4" s="8">
        <v>3138</v>
      </c>
      <c r="C4" s="8">
        <v>3151</v>
      </c>
    </row>
    <row r="5" spans="1:3" x14ac:dyDescent="0.25">
      <c r="A5" s="2" t="s">
        <v>240</v>
      </c>
      <c r="B5" s="4">
        <v>1</v>
      </c>
      <c r="C5" s="4">
        <v>129</v>
      </c>
    </row>
    <row r="6" spans="1:3" ht="30" x14ac:dyDescent="0.25">
      <c r="A6" s="2" t="s">
        <v>241</v>
      </c>
      <c r="B6" s="4" t="s">
        <v>4</v>
      </c>
      <c r="C6" s="4">
        <v>-1</v>
      </c>
    </row>
    <row r="7" spans="1:3" x14ac:dyDescent="0.25">
      <c r="A7" s="2" t="s">
        <v>243</v>
      </c>
      <c r="B7" s="8">
        <v>3139</v>
      </c>
      <c r="C7" s="8">
        <v>327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6" bestFit="1" customWidth="1"/>
    <col min="8" max="9" width="18.7109375" bestFit="1" customWidth="1"/>
    <col min="10" max="11" width="26.42578125" bestFit="1" customWidth="1"/>
    <col min="12" max="13" width="29" bestFit="1" customWidth="1"/>
    <col min="14" max="20" width="36.5703125" bestFit="1" customWidth="1"/>
  </cols>
  <sheetData>
    <row r="1" spans="1:20" x14ac:dyDescent="0.25">
      <c r="A1" s="1" t="s">
        <v>675</v>
      </c>
      <c r="B1" s="7" t="s">
        <v>2</v>
      </c>
      <c r="C1" s="7" t="s">
        <v>60</v>
      </c>
      <c r="D1" s="1" t="s">
        <v>2</v>
      </c>
      <c r="E1" s="1" t="s">
        <v>60</v>
      </c>
      <c r="F1" s="1" t="s">
        <v>2</v>
      </c>
      <c r="G1" s="1" t="s">
        <v>60</v>
      </c>
      <c r="H1" s="1" t="s">
        <v>2</v>
      </c>
      <c r="I1" s="1" t="s">
        <v>60</v>
      </c>
      <c r="J1" s="1" t="s">
        <v>2</v>
      </c>
      <c r="K1" s="1" t="s">
        <v>60</v>
      </c>
      <c r="L1" s="1" t="s">
        <v>2</v>
      </c>
      <c r="M1" s="1" t="s">
        <v>60</v>
      </c>
      <c r="N1" s="1" t="s">
        <v>2</v>
      </c>
      <c r="O1" s="1" t="s">
        <v>60</v>
      </c>
      <c r="P1" s="1" t="s">
        <v>2</v>
      </c>
      <c r="Q1" s="1" t="s">
        <v>60</v>
      </c>
      <c r="R1" s="1" t="s">
        <v>60</v>
      </c>
      <c r="S1" s="1" t="s">
        <v>642</v>
      </c>
      <c r="T1" s="1" t="s">
        <v>60</v>
      </c>
    </row>
    <row r="2" spans="1:20" x14ac:dyDescent="0.25">
      <c r="A2" s="1" t="s">
        <v>59</v>
      </c>
      <c r="B2" s="7"/>
      <c r="C2" s="7"/>
      <c r="D2" s="1" t="s">
        <v>580</v>
      </c>
      <c r="E2" s="1" t="s">
        <v>580</v>
      </c>
      <c r="F2" s="1" t="s">
        <v>580</v>
      </c>
      <c r="G2" s="1" t="s">
        <v>580</v>
      </c>
      <c r="H2" s="1" t="s">
        <v>580</v>
      </c>
      <c r="I2" s="1" t="s">
        <v>580</v>
      </c>
      <c r="J2" s="1" t="s">
        <v>580</v>
      </c>
      <c r="K2" s="1" t="s">
        <v>580</v>
      </c>
      <c r="L2" s="1" t="s">
        <v>580</v>
      </c>
      <c r="M2" s="1" t="s">
        <v>580</v>
      </c>
      <c r="N2" s="1" t="s">
        <v>580</v>
      </c>
      <c r="O2" s="1" t="s">
        <v>580</v>
      </c>
      <c r="P2" s="1" t="s">
        <v>580</v>
      </c>
      <c r="Q2" s="1" t="s">
        <v>580</v>
      </c>
      <c r="R2" s="1" t="s">
        <v>580</v>
      </c>
      <c r="S2" s="1" t="s">
        <v>580</v>
      </c>
      <c r="T2" s="1" t="s">
        <v>580</v>
      </c>
    </row>
    <row r="3" spans="1:20" ht="30" x14ac:dyDescent="0.25">
      <c r="A3" s="1"/>
      <c r="B3" s="7"/>
      <c r="C3" s="7"/>
      <c r="D3" s="1"/>
      <c r="E3" s="1"/>
      <c r="F3" s="1" t="s">
        <v>252</v>
      </c>
      <c r="G3" s="1" t="s">
        <v>252</v>
      </c>
      <c r="H3" s="1" t="s">
        <v>676</v>
      </c>
      <c r="I3" s="1" t="s">
        <v>676</v>
      </c>
      <c r="J3" s="1" t="s">
        <v>677</v>
      </c>
      <c r="K3" s="1" t="s">
        <v>677</v>
      </c>
      <c r="L3" s="1" t="s">
        <v>255</v>
      </c>
      <c r="M3" s="1" t="s">
        <v>255</v>
      </c>
      <c r="N3" s="1" t="s">
        <v>678</v>
      </c>
      <c r="O3" s="1" t="s">
        <v>678</v>
      </c>
      <c r="P3" s="1" t="s">
        <v>679</v>
      </c>
      <c r="Q3" s="1" t="s">
        <v>679</v>
      </c>
      <c r="R3" s="1" t="s">
        <v>680</v>
      </c>
      <c r="S3" s="1" t="s">
        <v>259</v>
      </c>
      <c r="T3" s="1" t="s">
        <v>259</v>
      </c>
    </row>
    <row r="4" spans="1:20" x14ac:dyDescent="0.25">
      <c r="A4" s="3" t="s">
        <v>68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682</v>
      </c>
      <c r="B5" s="4" t="s">
        <v>4</v>
      </c>
      <c r="C5" s="4" t="s">
        <v>4</v>
      </c>
      <c r="D5" s="8">
        <v>5666</v>
      </c>
      <c r="E5" s="8">
        <v>7329</v>
      </c>
      <c r="F5" s="8">
        <v>480</v>
      </c>
      <c r="G5" s="8">
        <v>300</v>
      </c>
      <c r="H5" s="8">
        <v>967</v>
      </c>
      <c r="I5" s="8">
        <v>969</v>
      </c>
      <c r="J5" s="8">
        <v>1269</v>
      </c>
      <c r="K5" s="8">
        <v>1271</v>
      </c>
      <c r="L5" s="8">
        <v>675</v>
      </c>
      <c r="M5" s="8">
        <v>675</v>
      </c>
      <c r="N5" s="8">
        <v>1000</v>
      </c>
      <c r="O5" s="8">
        <v>1000</v>
      </c>
      <c r="P5" s="8">
        <v>1275</v>
      </c>
      <c r="Q5" s="8">
        <v>1275</v>
      </c>
      <c r="R5" s="8">
        <v>950</v>
      </c>
      <c r="S5" s="4" t="s">
        <v>4</v>
      </c>
      <c r="T5" s="8">
        <v>889</v>
      </c>
    </row>
    <row r="6" spans="1:20" x14ac:dyDescent="0.25">
      <c r="A6" s="2" t="s">
        <v>261</v>
      </c>
      <c r="B6" s="4">
        <v>-10</v>
      </c>
      <c r="C6" s="4">
        <v>-899</v>
      </c>
      <c r="D6" s="4">
        <v>-10</v>
      </c>
      <c r="E6" s="4">
        <v>-899</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81</v>
      </c>
      <c r="B7" s="6">
        <v>5656</v>
      </c>
      <c r="C7" s="6">
        <v>6430</v>
      </c>
      <c r="D7" s="6">
        <v>5656</v>
      </c>
      <c r="E7" s="6">
        <v>6430</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651</v>
      </c>
      <c r="B8" s="4" t="s">
        <v>4</v>
      </c>
      <c r="C8" s="4" t="s">
        <v>4</v>
      </c>
      <c r="D8" s="4" t="s">
        <v>4</v>
      </c>
      <c r="E8" s="4" t="s">
        <v>4</v>
      </c>
      <c r="F8" s="132">
        <v>1.6799999999999999E-2</v>
      </c>
      <c r="G8" s="132">
        <v>1.9599999999999999E-2</v>
      </c>
      <c r="H8" s="132">
        <v>4.4999999999999998E-2</v>
      </c>
      <c r="I8" s="132">
        <v>7.2499999999999995E-2</v>
      </c>
      <c r="J8" s="132">
        <v>8.1299999999999997E-2</v>
      </c>
      <c r="K8" s="132">
        <v>8.1299999999999997E-2</v>
      </c>
      <c r="L8" s="132">
        <v>0.11</v>
      </c>
      <c r="M8" s="132">
        <v>0.11</v>
      </c>
      <c r="N8" s="132">
        <v>0.115</v>
      </c>
      <c r="O8" s="132">
        <v>0.115</v>
      </c>
      <c r="P8" s="132">
        <v>7.4999999999999997E-2</v>
      </c>
      <c r="Q8" s="132">
        <v>7.4999999999999997E-2</v>
      </c>
      <c r="R8" s="132">
        <v>0.105</v>
      </c>
      <c r="S8" s="132">
        <v>0.13500000000000001</v>
      </c>
      <c r="T8" s="132">
        <v>0.13500000000000001</v>
      </c>
    </row>
    <row r="9" spans="1:20" x14ac:dyDescent="0.25">
      <c r="A9" s="2" t="s">
        <v>683</v>
      </c>
      <c r="B9" s="4" t="s">
        <v>4</v>
      </c>
      <c r="C9" s="4" t="s">
        <v>4</v>
      </c>
      <c r="D9" s="4" t="s">
        <v>4</v>
      </c>
      <c r="E9" s="4" t="s">
        <v>4</v>
      </c>
      <c r="F9" s="4" t="s">
        <v>4</v>
      </c>
      <c r="G9" s="4" t="s">
        <v>4</v>
      </c>
      <c r="H9" s="4">
        <v>21</v>
      </c>
      <c r="I9" s="4">
        <v>26</v>
      </c>
      <c r="J9" s="4" t="s">
        <v>4</v>
      </c>
      <c r="K9" s="4" t="s">
        <v>4</v>
      </c>
      <c r="L9" s="4" t="s">
        <v>4</v>
      </c>
      <c r="M9" s="4" t="s">
        <v>4</v>
      </c>
      <c r="N9" s="4" t="s">
        <v>4</v>
      </c>
      <c r="O9" s="4" t="s">
        <v>4</v>
      </c>
      <c r="P9" s="4" t="s">
        <v>4</v>
      </c>
      <c r="Q9" s="4" t="s">
        <v>4</v>
      </c>
      <c r="R9" s="4" t="s">
        <v>4</v>
      </c>
      <c r="S9" s="4" t="s">
        <v>4</v>
      </c>
      <c r="T9" s="4" t="s">
        <v>4</v>
      </c>
    </row>
    <row r="10" spans="1:20" x14ac:dyDescent="0.25">
      <c r="A10" s="2" t="s">
        <v>684</v>
      </c>
      <c r="B10" s="4" t="s">
        <v>4</v>
      </c>
      <c r="C10" s="4" t="s">
        <v>4</v>
      </c>
      <c r="D10" s="4" t="s">
        <v>4</v>
      </c>
      <c r="E10" s="4" t="s">
        <v>4</v>
      </c>
      <c r="F10" s="4" t="s">
        <v>4</v>
      </c>
      <c r="G10" s="4" t="s">
        <v>4</v>
      </c>
      <c r="H10" s="4" t="s">
        <v>4</v>
      </c>
      <c r="I10" s="4" t="s">
        <v>4</v>
      </c>
      <c r="J10" s="8">
        <v>19</v>
      </c>
      <c r="K10" s="8">
        <v>21</v>
      </c>
      <c r="L10" s="4" t="s">
        <v>4</v>
      </c>
      <c r="M10" s="4" t="s">
        <v>4</v>
      </c>
      <c r="N10" s="4" t="s">
        <v>4</v>
      </c>
      <c r="O10" s="4" t="s">
        <v>4</v>
      </c>
      <c r="P10" s="4" t="s">
        <v>4</v>
      </c>
      <c r="Q10" s="4" t="s">
        <v>4</v>
      </c>
      <c r="R10" s="4" t="s">
        <v>4</v>
      </c>
      <c r="S10" s="4" t="s">
        <v>4</v>
      </c>
      <c r="T10" s="4" t="s">
        <v>4</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6" width="36.5703125" bestFit="1" customWidth="1"/>
    <col min="7" max="9" width="26" bestFit="1" customWidth="1"/>
    <col min="10" max="12" width="31.28515625" bestFit="1" customWidth="1"/>
  </cols>
  <sheetData>
    <row r="1" spans="1:12" ht="15" customHeight="1" x14ac:dyDescent="0.25">
      <c r="A1" s="1" t="s">
        <v>685</v>
      </c>
      <c r="B1" s="1" t="s">
        <v>27</v>
      </c>
      <c r="C1" s="1"/>
      <c r="D1" s="7" t="s">
        <v>572</v>
      </c>
      <c r="E1" s="7"/>
      <c r="F1" s="1" t="s">
        <v>27</v>
      </c>
      <c r="G1" s="1" t="s">
        <v>1</v>
      </c>
      <c r="H1" s="1" t="s">
        <v>572</v>
      </c>
      <c r="I1" s="1"/>
      <c r="J1" s="7" t="s">
        <v>572</v>
      </c>
      <c r="K1" s="7"/>
      <c r="L1" s="7"/>
    </row>
    <row r="2" spans="1:12" x14ac:dyDescent="0.25">
      <c r="A2" s="1" t="s">
        <v>59</v>
      </c>
      <c r="B2" s="133">
        <v>41399</v>
      </c>
      <c r="C2" s="1" t="s">
        <v>642</v>
      </c>
      <c r="D2" s="1" t="s">
        <v>642</v>
      </c>
      <c r="E2" s="1" t="s">
        <v>581</v>
      </c>
      <c r="F2" s="1" t="s">
        <v>583</v>
      </c>
      <c r="G2" s="1" t="s">
        <v>2</v>
      </c>
      <c r="H2" s="1" t="s">
        <v>688</v>
      </c>
      <c r="I2" s="1" t="s">
        <v>690</v>
      </c>
      <c r="J2" s="1" t="s">
        <v>691</v>
      </c>
      <c r="K2" s="1" t="s">
        <v>691</v>
      </c>
      <c r="L2" s="1" t="s">
        <v>691</v>
      </c>
    </row>
    <row r="3" spans="1:12" x14ac:dyDescent="0.25">
      <c r="A3" s="1"/>
      <c r="B3" s="1" t="s">
        <v>686</v>
      </c>
      <c r="C3" s="1" t="s">
        <v>580</v>
      </c>
      <c r="D3" s="1" t="s">
        <v>580</v>
      </c>
      <c r="E3" s="1" t="s">
        <v>580</v>
      </c>
      <c r="F3" s="1" t="s">
        <v>580</v>
      </c>
      <c r="G3" s="1" t="s">
        <v>580</v>
      </c>
      <c r="H3" s="1" t="s">
        <v>580</v>
      </c>
      <c r="I3" s="1" t="s">
        <v>580</v>
      </c>
      <c r="J3" s="1" t="s">
        <v>580</v>
      </c>
      <c r="K3" s="1" t="s">
        <v>580</v>
      </c>
      <c r="L3" s="1" t="s">
        <v>580</v>
      </c>
    </row>
    <row r="4" spans="1:12" ht="30" x14ac:dyDescent="0.25">
      <c r="A4" s="1"/>
      <c r="B4" s="1" t="s">
        <v>259</v>
      </c>
      <c r="C4" s="1" t="s">
        <v>259</v>
      </c>
      <c r="D4" s="1" t="s">
        <v>686</v>
      </c>
      <c r="E4" s="1" t="s">
        <v>687</v>
      </c>
      <c r="F4" s="1" t="s">
        <v>687</v>
      </c>
      <c r="G4" s="1" t="s">
        <v>252</v>
      </c>
      <c r="H4" s="1" t="s">
        <v>252</v>
      </c>
      <c r="I4" s="1" t="s">
        <v>252</v>
      </c>
      <c r="J4" s="1" t="s">
        <v>692</v>
      </c>
      <c r="K4" s="1" t="s">
        <v>692</v>
      </c>
      <c r="L4" s="1" t="s">
        <v>692</v>
      </c>
    </row>
    <row r="5" spans="1:12" ht="30" x14ac:dyDescent="0.25">
      <c r="A5" s="1"/>
      <c r="B5" s="1"/>
      <c r="C5" s="1"/>
      <c r="D5" s="1" t="s">
        <v>259</v>
      </c>
      <c r="E5" s="1"/>
      <c r="F5" s="1"/>
      <c r="G5" s="1"/>
      <c r="H5" s="1" t="s">
        <v>689</v>
      </c>
      <c r="I5" s="1" t="s">
        <v>689</v>
      </c>
      <c r="J5" s="1" t="s">
        <v>689</v>
      </c>
      <c r="K5" s="1" t="s">
        <v>693</v>
      </c>
      <c r="L5" s="1" t="s">
        <v>694</v>
      </c>
    </row>
    <row r="6" spans="1:12" x14ac:dyDescent="0.25">
      <c r="A6" s="1"/>
      <c r="B6" s="1"/>
      <c r="C6" s="1"/>
      <c r="D6" s="1"/>
      <c r="E6" s="1"/>
      <c r="F6" s="1"/>
      <c r="G6" s="1"/>
      <c r="H6" s="1"/>
      <c r="I6" s="1"/>
      <c r="J6" s="1"/>
      <c r="K6" s="1" t="s">
        <v>689</v>
      </c>
      <c r="L6" s="1" t="s">
        <v>689</v>
      </c>
    </row>
    <row r="7" spans="1:12" x14ac:dyDescent="0.25">
      <c r="A7" s="3" t="s">
        <v>419</v>
      </c>
      <c r="B7" s="4" t="s">
        <v>4</v>
      </c>
      <c r="C7" s="4" t="s">
        <v>4</v>
      </c>
      <c r="D7" s="4" t="s">
        <v>4</v>
      </c>
      <c r="E7" s="4" t="s">
        <v>4</v>
      </c>
      <c r="F7" s="4" t="s">
        <v>4</v>
      </c>
      <c r="G7" s="4" t="s">
        <v>4</v>
      </c>
      <c r="H7" s="4" t="s">
        <v>4</v>
      </c>
      <c r="I7" s="4" t="s">
        <v>4</v>
      </c>
      <c r="J7" s="4" t="s">
        <v>4</v>
      </c>
      <c r="K7" s="4" t="s">
        <v>4</v>
      </c>
      <c r="L7" s="4" t="s">
        <v>4</v>
      </c>
    </row>
    <row r="8" spans="1:12" x14ac:dyDescent="0.25">
      <c r="A8" s="2" t="s">
        <v>695</v>
      </c>
      <c r="B8" s="8">
        <v>889</v>
      </c>
      <c r="C8" s="4" t="s">
        <v>4</v>
      </c>
      <c r="D8" s="8">
        <v>889</v>
      </c>
      <c r="E8" s="8">
        <v>950</v>
      </c>
      <c r="F8" s="4" t="s">
        <v>4</v>
      </c>
      <c r="G8" s="4" t="s">
        <v>4</v>
      </c>
      <c r="H8" s="4" t="s">
        <v>4</v>
      </c>
      <c r="I8" s="4" t="s">
        <v>4</v>
      </c>
      <c r="J8" s="4" t="s">
        <v>4</v>
      </c>
      <c r="K8" s="4" t="s">
        <v>4</v>
      </c>
      <c r="L8" s="4" t="s">
        <v>4</v>
      </c>
    </row>
    <row r="9" spans="1:12" ht="60" x14ac:dyDescent="0.25">
      <c r="A9" s="2" t="s">
        <v>696</v>
      </c>
      <c r="B9" s="4" t="s">
        <v>4</v>
      </c>
      <c r="C9" s="4" t="s">
        <v>4</v>
      </c>
      <c r="D9" s="4" t="s">
        <v>4</v>
      </c>
      <c r="E9" s="132">
        <v>1.03</v>
      </c>
      <c r="F9" s="4" t="s">
        <v>4</v>
      </c>
      <c r="G9" s="4" t="s">
        <v>4</v>
      </c>
      <c r="H9" s="4" t="s">
        <v>4</v>
      </c>
      <c r="I9" s="4" t="s">
        <v>4</v>
      </c>
      <c r="J9" s="4" t="s">
        <v>4</v>
      </c>
      <c r="K9" s="4" t="s">
        <v>4</v>
      </c>
      <c r="L9" s="4" t="s">
        <v>4</v>
      </c>
    </row>
    <row r="10" spans="1:12" x14ac:dyDescent="0.25">
      <c r="A10" s="2" t="s">
        <v>697</v>
      </c>
      <c r="B10" s="4" t="s">
        <v>4</v>
      </c>
      <c r="C10" s="4" t="s">
        <v>4</v>
      </c>
      <c r="D10" s="4">
        <v>34</v>
      </c>
      <c r="E10" s="4" t="s">
        <v>4</v>
      </c>
      <c r="F10" s="4">
        <v>44</v>
      </c>
      <c r="G10" s="4">
        <v>3</v>
      </c>
      <c r="H10" s="4" t="s">
        <v>4</v>
      </c>
      <c r="I10" s="4" t="s">
        <v>4</v>
      </c>
      <c r="J10" s="4">
        <v>5</v>
      </c>
      <c r="K10" s="4" t="s">
        <v>4</v>
      </c>
      <c r="L10" s="4" t="s">
        <v>4</v>
      </c>
    </row>
    <row r="11" spans="1:12" ht="30" x14ac:dyDescent="0.25">
      <c r="A11" s="2" t="s">
        <v>698</v>
      </c>
      <c r="B11" s="4" t="s">
        <v>4</v>
      </c>
      <c r="C11" s="4" t="s">
        <v>4</v>
      </c>
      <c r="D11" s="4">
        <v>30</v>
      </c>
      <c r="E11" s="4">
        <v>29</v>
      </c>
      <c r="F11" s="4">
        <v>29</v>
      </c>
      <c r="G11" s="4" t="s">
        <v>4</v>
      </c>
      <c r="H11" s="4" t="s">
        <v>4</v>
      </c>
      <c r="I11" s="4" t="s">
        <v>4</v>
      </c>
      <c r="J11" s="4" t="s">
        <v>4</v>
      </c>
      <c r="K11" s="4" t="s">
        <v>4</v>
      </c>
      <c r="L11" s="4" t="s">
        <v>4</v>
      </c>
    </row>
    <row r="12" spans="1:12" x14ac:dyDescent="0.25">
      <c r="A12" s="2" t="s">
        <v>699</v>
      </c>
      <c r="B12" s="4" t="s">
        <v>4</v>
      </c>
      <c r="C12" s="4" t="s">
        <v>4</v>
      </c>
      <c r="D12" s="4" t="s">
        <v>4</v>
      </c>
      <c r="E12" s="4" t="s">
        <v>4</v>
      </c>
      <c r="F12" s="4" t="s">
        <v>4</v>
      </c>
      <c r="G12" s="4" t="s">
        <v>4</v>
      </c>
      <c r="H12" s="4" t="s">
        <v>4</v>
      </c>
      <c r="I12" s="4" t="s">
        <v>4</v>
      </c>
      <c r="J12" s="4">
        <v>27</v>
      </c>
      <c r="K12" s="4" t="s">
        <v>4</v>
      </c>
      <c r="L12" s="4" t="s">
        <v>4</v>
      </c>
    </row>
    <row r="13" spans="1:12" ht="30" x14ac:dyDescent="0.25">
      <c r="A13" s="2" t="s">
        <v>700</v>
      </c>
      <c r="B13" s="4" t="s">
        <v>4</v>
      </c>
      <c r="C13" s="4" t="s">
        <v>4</v>
      </c>
      <c r="D13" s="4" t="s">
        <v>4</v>
      </c>
      <c r="E13" s="4" t="s">
        <v>4</v>
      </c>
      <c r="F13" s="4" t="s">
        <v>4</v>
      </c>
      <c r="G13" s="4" t="s">
        <v>4</v>
      </c>
      <c r="H13" s="132">
        <v>2.5000000000000001E-3</v>
      </c>
      <c r="I13" s="4" t="s">
        <v>4</v>
      </c>
      <c r="J13" s="132">
        <v>2.75E-2</v>
      </c>
      <c r="K13" s="4" t="s">
        <v>4</v>
      </c>
      <c r="L13" s="4" t="s">
        <v>4</v>
      </c>
    </row>
    <row r="14" spans="1:12" ht="30" x14ac:dyDescent="0.25">
      <c r="A14" s="2" t="s">
        <v>701</v>
      </c>
      <c r="B14" s="4" t="s">
        <v>4</v>
      </c>
      <c r="C14" s="4" t="s">
        <v>4</v>
      </c>
      <c r="D14" s="4" t="s">
        <v>4</v>
      </c>
      <c r="E14" s="4" t="s">
        <v>4</v>
      </c>
      <c r="F14" s="4" t="s">
        <v>4</v>
      </c>
      <c r="G14" s="4" t="s">
        <v>4</v>
      </c>
      <c r="H14" s="132">
        <v>1.2999999999999999E-3</v>
      </c>
      <c r="I14" s="4" t="s">
        <v>4</v>
      </c>
      <c r="J14" s="4" t="s">
        <v>4</v>
      </c>
      <c r="K14" s="4" t="s">
        <v>4</v>
      </c>
      <c r="L14" s="4" t="s">
        <v>4</v>
      </c>
    </row>
    <row r="15" spans="1:12" x14ac:dyDescent="0.25">
      <c r="A15" s="2" t="s">
        <v>702</v>
      </c>
      <c r="B15" s="4" t="s">
        <v>4</v>
      </c>
      <c r="C15" s="4" t="s">
        <v>4</v>
      </c>
      <c r="D15" s="4" t="s">
        <v>4</v>
      </c>
      <c r="E15" s="4" t="s">
        <v>4</v>
      </c>
      <c r="F15" s="4" t="s">
        <v>4</v>
      </c>
      <c r="G15" s="6">
        <v>1500</v>
      </c>
      <c r="H15" s="4">
        <v>250</v>
      </c>
      <c r="I15" s="4">
        <v>400</v>
      </c>
      <c r="J15" s="4" t="s">
        <v>4</v>
      </c>
      <c r="K15" s="4" t="s">
        <v>4</v>
      </c>
      <c r="L15" s="4" t="s">
        <v>4</v>
      </c>
    </row>
    <row r="16" spans="1:12" x14ac:dyDescent="0.25">
      <c r="A16" s="2" t="s">
        <v>703</v>
      </c>
      <c r="B16" s="4" t="s">
        <v>4</v>
      </c>
      <c r="C16" s="4" t="s">
        <v>4</v>
      </c>
      <c r="D16" s="4" t="s">
        <v>4</v>
      </c>
      <c r="E16" s="4" t="s">
        <v>4</v>
      </c>
      <c r="F16" s="4" t="s">
        <v>4</v>
      </c>
      <c r="G16" s="4" t="s">
        <v>4</v>
      </c>
      <c r="H16" s="4">
        <v>2</v>
      </c>
      <c r="I16" s="4" t="s">
        <v>4</v>
      </c>
      <c r="J16" s="4">
        <v>30</v>
      </c>
      <c r="K16" s="4" t="s">
        <v>4</v>
      </c>
      <c r="L16" s="4" t="s">
        <v>4</v>
      </c>
    </row>
    <row r="17" spans="1:12" x14ac:dyDescent="0.25">
      <c r="A17" s="2" t="s">
        <v>704</v>
      </c>
      <c r="B17" s="4" t="s">
        <v>4</v>
      </c>
      <c r="C17" s="4" t="s">
        <v>4</v>
      </c>
      <c r="D17" s="4" t="s">
        <v>4</v>
      </c>
      <c r="E17" s="4" t="s">
        <v>4</v>
      </c>
      <c r="F17" s="4" t="s">
        <v>4</v>
      </c>
      <c r="G17" s="4" t="s">
        <v>4</v>
      </c>
      <c r="H17" s="4" t="s">
        <v>4</v>
      </c>
      <c r="I17" s="4" t="s">
        <v>4</v>
      </c>
      <c r="J17" s="4" t="s">
        <v>4</v>
      </c>
      <c r="K17" s="4" t="s">
        <v>705</v>
      </c>
      <c r="L17" s="4" t="s">
        <v>706</v>
      </c>
    </row>
    <row r="18" spans="1:12" x14ac:dyDescent="0.25">
      <c r="A18" s="2" t="s">
        <v>707</v>
      </c>
      <c r="B18" s="4" t="s">
        <v>4</v>
      </c>
      <c r="C18" s="4" t="s">
        <v>4</v>
      </c>
      <c r="D18" s="4" t="s">
        <v>4</v>
      </c>
      <c r="E18" s="4" t="s">
        <v>4</v>
      </c>
      <c r="F18" s="4" t="s">
        <v>4</v>
      </c>
      <c r="G18" s="4" t="s">
        <v>4</v>
      </c>
      <c r="H18" s="4" t="s">
        <v>4</v>
      </c>
      <c r="I18" s="4" t="s">
        <v>4</v>
      </c>
      <c r="J18" s="4" t="s">
        <v>4</v>
      </c>
      <c r="K18" s="132">
        <v>1.2500000000000001E-2</v>
      </c>
      <c r="L18" s="4" t="s">
        <v>4</v>
      </c>
    </row>
    <row r="19" spans="1:12" x14ac:dyDescent="0.25">
      <c r="A19" s="2" t="s">
        <v>708</v>
      </c>
      <c r="B19" s="4" t="s">
        <v>4</v>
      </c>
      <c r="C19" s="4" t="s">
        <v>4</v>
      </c>
      <c r="D19" s="4" t="s">
        <v>4</v>
      </c>
      <c r="E19" s="4" t="s">
        <v>4</v>
      </c>
      <c r="F19" s="4" t="s">
        <v>4</v>
      </c>
      <c r="G19" s="4" t="s">
        <v>4</v>
      </c>
      <c r="H19" s="4" t="s">
        <v>4</v>
      </c>
      <c r="I19" s="4" t="s">
        <v>4</v>
      </c>
      <c r="J19" s="4" t="s">
        <v>4</v>
      </c>
      <c r="K19" s="132">
        <v>3.2500000000000001E-2</v>
      </c>
      <c r="L19" s="132">
        <v>2.2499999999999999E-2</v>
      </c>
    </row>
    <row r="20" spans="1:12" x14ac:dyDescent="0.25">
      <c r="A20" s="2" t="s">
        <v>709</v>
      </c>
      <c r="B20" s="4" t="s">
        <v>4</v>
      </c>
      <c r="C20" s="4" t="s">
        <v>4</v>
      </c>
      <c r="D20" s="4" t="s">
        <v>4</v>
      </c>
      <c r="E20" s="4" t="s">
        <v>4</v>
      </c>
      <c r="F20" s="4" t="s">
        <v>4</v>
      </c>
      <c r="G20" s="4" t="s">
        <v>4</v>
      </c>
      <c r="H20" s="4" t="s">
        <v>4</v>
      </c>
      <c r="I20" s="4" t="s">
        <v>4</v>
      </c>
      <c r="J20" s="4">
        <v>2</v>
      </c>
      <c r="K20" s="4" t="s">
        <v>4</v>
      </c>
      <c r="L20" s="4" t="s">
        <v>4</v>
      </c>
    </row>
    <row r="21" spans="1:12" ht="30" x14ac:dyDescent="0.25">
      <c r="A21" s="2" t="s">
        <v>710</v>
      </c>
      <c r="B21" s="4" t="s">
        <v>4</v>
      </c>
      <c r="C21" s="4" t="s">
        <v>4</v>
      </c>
      <c r="D21" s="4" t="s">
        <v>4</v>
      </c>
      <c r="E21" s="4" t="s">
        <v>4</v>
      </c>
      <c r="F21" s="4" t="s">
        <v>4</v>
      </c>
      <c r="G21" s="4" t="s">
        <v>4</v>
      </c>
      <c r="H21" s="4" t="s">
        <v>4</v>
      </c>
      <c r="I21" s="4" t="s">
        <v>4</v>
      </c>
      <c r="J21" s="4">
        <v>2</v>
      </c>
      <c r="K21" s="4" t="s">
        <v>4</v>
      </c>
      <c r="L21" s="4" t="s">
        <v>4</v>
      </c>
    </row>
    <row r="22" spans="1:12" ht="30" x14ac:dyDescent="0.25">
      <c r="A22" s="2" t="s">
        <v>711</v>
      </c>
      <c r="B22" s="4" t="s">
        <v>4</v>
      </c>
      <c r="C22" s="4" t="s">
        <v>4</v>
      </c>
      <c r="D22" s="4">
        <v>4</v>
      </c>
      <c r="E22" s="4" t="s">
        <v>4</v>
      </c>
      <c r="F22" s="4">
        <v>15</v>
      </c>
      <c r="G22" s="4" t="s">
        <v>4</v>
      </c>
      <c r="H22" s="4" t="s">
        <v>4</v>
      </c>
      <c r="I22" s="4" t="s">
        <v>4</v>
      </c>
      <c r="J22" s="4">
        <v>1</v>
      </c>
      <c r="K22" s="4" t="s">
        <v>4</v>
      </c>
      <c r="L22" s="4" t="s">
        <v>4</v>
      </c>
    </row>
    <row r="23" spans="1:12" x14ac:dyDescent="0.25">
      <c r="A23" s="2" t="s">
        <v>712</v>
      </c>
      <c r="B23" s="4" t="s">
        <v>4</v>
      </c>
      <c r="C23" s="4" t="s">
        <v>4</v>
      </c>
      <c r="D23" s="4" t="s">
        <v>4</v>
      </c>
      <c r="E23" s="4" t="s">
        <v>4</v>
      </c>
      <c r="F23" s="4" t="s">
        <v>4</v>
      </c>
      <c r="G23" s="4" t="s">
        <v>4</v>
      </c>
      <c r="H23" s="4" t="s">
        <v>4</v>
      </c>
      <c r="I23" s="4" t="s">
        <v>4</v>
      </c>
      <c r="J23" s="8">
        <v>1</v>
      </c>
      <c r="K23" s="4" t="s">
        <v>4</v>
      </c>
      <c r="L23" s="4" t="s">
        <v>4</v>
      </c>
    </row>
    <row r="24" spans="1:12" x14ac:dyDescent="0.25">
      <c r="A24" s="2" t="s">
        <v>713</v>
      </c>
      <c r="B24" s="4" t="s">
        <v>4</v>
      </c>
      <c r="C24" s="132">
        <v>1.0338000000000001</v>
      </c>
      <c r="D24" s="132">
        <v>1.0338000000000001</v>
      </c>
      <c r="E24" s="4" t="s">
        <v>4</v>
      </c>
      <c r="F24" s="4" t="s">
        <v>4</v>
      </c>
      <c r="G24" s="4" t="s">
        <v>4</v>
      </c>
      <c r="H24" s="4" t="s">
        <v>4</v>
      </c>
      <c r="I24" s="4" t="s">
        <v>4</v>
      </c>
      <c r="J24" s="4" t="s">
        <v>4</v>
      </c>
      <c r="K24" s="4" t="s">
        <v>4</v>
      </c>
      <c r="L24" s="4" t="s">
        <v>4</v>
      </c>
    </row>
  </sheetData>
  <mergeCells count="2">
    <mergeCell ref="D1:E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14</v>
      </c>
      <c r="B1" s="1" t="s">
        <v>1</v>
      </c>
    </row>
    <row r="2" spans="1:2" x14ac:dyDescent="0.25">
      <c r="A2" s="1" t="s">
        <v>59</v>
      </c>
      <c r="B2" s="1" t="s">
        <v>2</v>
      </c>
    </row>
    <row r="3" spans="1:2" x14ac:dyDescent="0.25">
      <c r="A3" s="2" t="s">
        <v>715</v>
      </c>
      <c r="B3" s="4" t="s">
        <v>4</v>
      </c>
    </row>
    <row r="4" spans="1:2" x14ac:dyDescent="0.25">
      <c r="A4" s="3" t="s">
        <v>716</v>
      </c>
      <c r="B4" s="4" t="s">
        <v>4</v>
      </c>
    </row>
    <row r="5" spans="1:2" x14ac:dyDescent="0.25">
      <c r="A5" s="2" t="s">
        <v>717</v>
      </c>
      <c r="B5" s="8">
        <v>1000</v>
      </c>
    </row>
    <row r="6" spans="1:2" ht="45" x14ac:dyDescent="0.25">
      <c r="A6" s="2" t="s">
        <v>718</v>
      </c>
      <c r="B6" s="132">
        <v>0.01</v>
      </c>
    </row>
    <row r="7" spans="1:2" x14ac:dyDescent="0.25">
      <c r="A7" s="2" t="s">
        <v>305</v>
      </c>
      <c r="B7" s="4" t="s">
        <v>4</v>
      </c>
    </row>
    <row r="8" spans="1:2" x14ac:dyDescent="0.25">
      <c r="A8" s="3" t="s">
        <v>716</v>
      </c>
      <c r="B8" s="4" t="s">
        <v>4</v>
      </c>
    </row>
    <row r="9" spans="1:2" ht="30" x14ac:dyDescent="0.25">
      <c r="A9" s="2" t="s">
        <v>719</v>
      </c>
      <c r="B9" s="6">
        <v>1500</v>
      </c>
    </row>
    <row r="10" spans="1:2" ht="30" x14ac:dyDescent="0.25">
      <c r="A10" s="2" t="s">
        <v>720</v>
      </c>
      <c r="B10" s="4">
        <v>961</v>
      </c>
    </row>
    <row r="11" spans="1:2" x14ac:dyDescent="0.25">
      <c r="A11" s="2" t="s">
        <v>721</v>
      </c>
      <c r="B11" s="4">
        <v>56</v>
      </c>
    </row>
    <row r="12" spans="1:2" ht="30" x14ac:dyDescent="0.25">
      <c r="A12" s="2" t="s">
        <v>722</v>
      </c>
      <c r="B12" s="8">
        <v>8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5703125" bestFit="1" customWidth="1"/>
    <col min="2" max="2" width="12.5703125" bestFit="1" customWidth="1"/>
    <col min="3" max="3" width="12.28515625" bestFit="1" customWidth="1"/>
  </cols>
  <sheetData>
    <row r="1" spans="1:3" x14ac:dyDescent="0.25">
      <c r="A1" s="1" t="s">
        <v>723</v>
      </c>
      <c r="B1" s="1" t="s">
        <v>2</v>
      </c>
      <c r="C1" s="1" t="s">
        <v>60</v>
      </c>
    </row>
    <row r="2" spans="1:3" x14ac:dyDescent="0.25">
      <c r="A2" s="2" t="s">
        <v>724</v>
      </c>
      <c r="B2" s="4" t="s">
        <v>4</v>
      </c>
      <c r="C2" s="4" t="s">
        <v>4</v>
      </c>
    </row>
    <row r="3" spans="1:3" x14ac:dyDescent="0.25">
      <c r="A3" s="3" t="s">
        <v>725</v>
      </c>
      <c r="B3" s="4" t="s">
        <v>4</v>
      </c>
      <c r="C3" s="4" t="s">
        <v>4</v>
      </c>
    </row>
    <row r="4" spans="1:3" x14ac:dyDescent="0.25">
      <c r="A4" s="2" t="s">
        <v>726</v>
      </c>
      <c r="B4" s="132">
        <v>8.1299999999999997E-2</v>
      </c>
      <c r="C4" s="132">
        <v>8.1299999999999997E-2</v>
      </c>
    </row>
    <row r="5" spans="1:3" x14ac:dyDescent="0.25">
      <c r="A5" s="2" t="s">
        <v>727</v>
      </c>
      <c r="B5" s="4" t="s">
        <v>4</v>
      </c>
      <c r="C5" s="4" t="s">
        <v>4</v>
      </c>
    </row>
    <row r="6" spans="1:3" x14ac:dyDescent="0.25">
      <c r="A6" s="3" t="s">
        <v>725</v>
      </c>
      <c r="B6" s="4" t="s">
        <v>4</v>
      </c>
      <c r="C6" s="4" t="s">
        <v>4</v>
      </c>
    </row>
    <row r="7" spans="1:3" x14ac:dyDescent="0.25">
      <c r="A7" s="2" t="s">
        <v>726</v>
      </c>
      <c r="B7" s="132">
        <v>0.11</v>
      </c>
      <c r="C7" s="132">
        <v>0.1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1" t="s">
        <v>728</v>
      </c>
      <c r="B1" s="1" t="s">
        <v>636</v>
      </c>
      <c r="C1" s="1"/>
      <c r="D1" s="1"/>
    </row>
    <row r="2" spans="1:4" x14ac:dyDescent="0.25">
      <c r="A2" s="1" t="s">
        <v>59</v>
      </c>
      <c r="B2" s="1" t="s">
        <v>729</v>
      </c>
      <c r="C2" s="1" t="s">
        <v>2</v>
      </c>
      <c r="D2" s="1" t="s">
        <v>60</v>
      </c>
    </row>
    <row r="3" spans="1:4" x14ac:dyDescent="0.25">
      <c r="A3" s="2" t="s">
        <v>730</v>
      </c>
      <c r="B3" s="4" t="s">
        <v>4</v>
      </c>
      <c r="C3" s="4" t="s">
        <v>4</v>
      </c>
      <c r="D3" s="4" t="s">
        <v>4</v>
      </c>
    </row>
    <row r="4" spans="1:4" x14ac:dyDescent="0.25">
      <c r="A4" s="3" t="s">
        <v>731</v>
      </c>
      <c r="B4" s="4" t="s">
        <v>4</v>
      </c>
      <c r="C4" s="4" t="s">
        <v>4</v>
      </c>
      <c r="D4" s="4" t="s">
        <v>4</v>
      </c>
    </row>
    <row r="5" spans="1:4" x14ac:dyDescent="0.25">
      <c r="A5" s="2" t="s">
        <v>726</v>
      </c>
      <c r="B5" s="4" t="s">
        <v>4</v>
      </c>
      <c r="C5" s="132">
        <v>0.115</v>
      </c>
      <c r="D5" s="132">
        <v>0.115</v>
      </c>
    </row>
    <row r="6" spans="1:4" x14ac:dyDescent="0.25">
      <c r="A6" s="2" t="s">
        <v>732</v>
      </c>
      <c r="B6" s="4" t="s">
        <v>4</v>
      </c>
      <c r="C6" s="4" t="s">
        <v>4</v>
      </c>
      <c r="D6" s="4" t="s">
        <v>4</v>
      </c>
    </row>
    <row r="7" spans="1:4" x14ac:dyDescent="0.25">
      <c r="A7" s="3" t="s">
        <v>731</v>
      </c>
      <c r="B7" s="4" t="s">
        <v>4</v>
      </c>
      <c r="C7" s="4" t="s">
        <v>4</v>
      </c>
      <c r="D7" s="4" t="s">
        <v>4</v>
      </c>
    </row>
    <row r="8" spans="1:4" x14ac:dyDescent="0.25">
      <c r="A8" s="2" t="s">
        <v>726</v>
      </c>
      <c r="B8" s="4" t="s">
        <v>4</v>
      </c>
      <c r="C8" s="132">
        <v>7.4999999999999997E-2</v>
      </c>
      <c r="D8" s="132">
        <v>7.4999999999999997E-2</v>
      </c>
    </row>
    <row r="9" spans="1:4" ht="30" x14ac:dyDescent="0.25">
      <c r="A9" s="2" t="s">
        <v>733</v>
      </c>
      <c r="B9" s="8">
        <v>1275</v>
      </c>
      <c r="C9" s="4" t="s">
        <v>4</v>
      </c>
      <c r="D9"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26.42578125" bestFit="1" customWidth="1"/>
    <col min="4" max="5" width="29" bestFit="1" customWidth="1"/>
    <col min="6" max="6" width="21" bestFit="1" customWidth="1"/>
    <col min="7" max="13" width="36.5703125" bestFit="1" customWidth="1"/>
  </cols>
  <sheetData>
    <row r="1" spans="1:13" x14ac:dyDescent="0.25">
      <c r="A1" s="1" t="s">
        <v>734</v>
      </c>
      <c r="B1" s="1" t="s">
        <v>2</v>
      </c>
      <c r="C1" s="1" t="s">
        <v>60</v>
      </c>
      <c r="D1" s="1" t="s">
        <v>2</v>
      </c>
      <c r="E1" s="1" t="s">
        <v>60</v>
      </c>
      <c r="F1" s="1" t="s">
        <v>735</v>
      </c>
      <c r="G1" s="133">
        <v>41399</v>
      </c>
      <c r="H1" s="133">
        <v>41399</v>
      </c>
      <c r="I1" s="1" t="s">
        <v>735</v>
      </c>
      <c r="J1" s="1" t="s">
        <v>735</v>
      </c>
      <c r="K1" s="1" t="s">
        <v>60</v>
      </c>
      <c r="L1" s="1" t="s">
        <v>735</v>
      </c>
      <c r="M1" s="1" t="s">
        <v>735</v>
      </c>
    </row>
    <row r="2" spans="1:13" ht="30" x14ac:dyDescent="0.25">
      <c r="A2" s="1" t="s">
        <v>59</v>
      </c>
      <c r="B2" s="1" t="s">
        <v>677</v>
      </c>
      <c r="C2" s="1" t="s">
        <v>677</v>
      </c>
      <c r="D2" s="1" t="s">
        <v>255</v>
      </c>
      <c r="E2" s="1" t="s">
        <v>255</v>
      </c>
      <c r="F2" s="1" t="s">
        <v>736</v>
      </c>
      <c r="G2" s="1" t="s">
        <v>281</v>
      </c>
      <c r="H2" s="1" t="s">
        <v>281</v>
      </c>
      <c r="I2" s="1" t="s">
        <v>281</v>
      </c>
      <c r="J2" s="1" t="s">
        <v>281</v>
      </c>
      <c r="K2" s="1" t="s">
        <v>281</v>
      </c>
      <c r="L2" s="1" t="s">
        <v>281</v>
      </c>
      <c r="M2" s="1" t="s">
        <v>281</v>
      </c>
    </row>
    <row r="3" spans="1:13" x14ac:dyDescent="0.25">
      <c r="A3" s="1"/>
      <c r="B3" s="1"/>
      <c r="C3" s="1"/>
      <c r="D3" s="1"/>
      <c r="E3" s="1"/>
      <c r="F3" s="1"/>
      <c r="G3" s="1"/>
      <c r="H3" s="1" t="s">
        <v>737</v>
      </c>
      <c r="I3" s="1" t="s">
        <v>677</v>
      </c>
      <c r="J3" s="1" t="s">
        <v>255</v>
      </c>
      <c r="K3" s="1" t="s">
        <v>736</v>
      </c>
      <c r="L3" s="1" t="s">
        <v>736</v>
      </c>
      <c r="M3" s="1" t="s">
        <v>736</v>
      </c>
    </row>
    <row r="4" spans="1:13" x14ac:dyDescent="0.25">
      <c r="A4" s="1"/>
      <c r="B4" s="1"/>
      <c r="C4" s="1"/>
      <c r="D4" s="1"/>
      <c r="E4" s="1"/>
      <c r="F4" s="1"/>
      <c r="G4" s="1"/>
      <c r="H4" s="1"/>
      <c r="I4" s="1"/>
      <c r="J4" s="1"/>
      <c r="K4" s="1"/>
      <c r="L4" s="1"/>
      <c r="M4" s="1" t="s">
        <v>738</v>
      </c>
    </row>
    <row r="5" spans="1:13" x14ac:dyDescent="0.25">
      <c r="A5" s="3" t="s">
        <v>419</v>
      </c>
      <c r="B5" s="4" t="s">
        <v>4</v>
      </c>
      <c r="C5" s="4" t="s">
        <v>4</v>
      </c>
      <c r="D5" s="4" t="s">
        <v>4</v>
      </c>
      <c r="E5" s="4" t="s">
        <v>4</v>
      </c>
      <c r="F5" s="4" t="s">
        <v>4</v>
      </c>
      <c r="G5" s="4" t="s">
        <v>4</v>
      </c>
      <c r="H5" s="4" t="s">
        <v>4</v>
      </c>
      <c r="I5" s="4" t="s">
        <v>4</v>
      </c>
      <c r="J5" s="4" t="s">
        <v>4</v>
      </c>
      <c r="K5" s="4" t="s">
        <v>4</v>
      </c>
      <c r="L5" s="4" t="s">
        <v>4</v>
      </c>
      <c r="M5" s="4" t="s">
        <v>4</v>
      </c>
    </row>
    <row r="6" spans="1:13" x14ac:dyDescent="0.25">
      <c r="A6" s="2" t="s">
        <v>717</v>
      </c>
      <c r="B6" s="4" t="s">
        <v>4</v>
      </c>
      <c r="C6" s="4" t="s">
        <v>4</v>
      </c>
      <c r="D6" s="4" t="s">
        <v>4</v>
      </c>
      <c r="E6" s="4" t="s">
        <v>4</v>
      </c>
      <c r="F6" s="4" t="s">
        <v>4</v>
      </c>
      <c r="G6" s="4" t="s">
        <v>4</v>
      </c>
      <c r="H6" s="4" t="s">
        <v>4</v>
      </c>
      <c r="I6" s="8">
        <v>950</v>
      </c>
      <c r="J6" s="8">
        <v>675</v>
      </c>
      <c r="K6" s="4" t="s">
        <v>4</v>
      </c>
      <c r="L6" s="8">
        <v>757</v>
      </c>
      <c r="M6" s="4" t="s">
        <v>4</v>
      </c>
    </row>
    <row r="7" spans="1:13" x14ac:dyDescent="0.25">
      <c r="A7" s="2" t="s">
        <v>726</v>
      </c>
      <c r="B7" s="132">
        <v>8.1299999999999997E-2</v>
      </c>
      <c r="C7" s="132">
        <v>8.1299999999999997E-2</v>
      </c>
      <c r="D7" s="132">
        <v>0.11</v>
      </c>
      <c r="E7" s="132">
        <v>0.11</v>
      </c>
      <c r="F7" s="132">
        <v>0.14879999999999999</v>
      </c>
      <c r="G7" s="4" t="s">
        <v>4</v>
      </c>
      <c r="H7" s="4" t="s">
        <v>4</v>
      </c>
      <c r="I7" s="4" t="s">
        <v>4</v>
      </c>
      <c r="J7" s="4" t="s">
        <v>4</v>
      </c>
      <c r="K7" s="4" t="s">
        <v>4</v>
      </c>
      <c r="L7" s="4" t="s">
        <v>4</v>
      </c>
      <c r="M7" s="4" t="s">
        <v>4</v>
      </c>
    </row>
    <row r="8" spans="1:13" x14ac:dyDescent="0.25">
      <c r="A8" s="2" t="s">
        <v>739</v>
      </c>
      <c r="B8" s="4" t="s">
        <v>4</v>
      </c>
      <c r="C8" s="4" t="s">
        <v>4</v>
      </c>
      <c r="D8" s="4" t="s">
        <v>4</v>
      </c>
      <c r="E8" s="4" t="s">
        <v>4</v>
      </c>
      <c r="F8" s="4" t="s">
        <v>4</v>
      </c>
      <c r="G8" s="4" t="s">
        <v>4</v>
      </c>
      <c r="H8" s="4" t="s">
        <v>4</v>
      </c>
      <c r="I8" s="4" t="s">
        <v>4</v>
      </c>
      <c r="J8" s="4" t="s">
        <v>4</v>
      </c>
      <c r="K8" s="4" t="s">
        <v>4</v>
      </c>
      <c r="L8" s="4" t="s">
        <v>4</v>
      </c>
      <c r="M8" s="4">
        <v>484</v>
      </c>
    </row>
    <row r="9" spans="1:13" x14ac:dyDescent="0.25">
      <c r="A9" s="2" t="s">
        <v>740</v>
      </c>
      <c r="B9" s="4" t="s">
        <v>4</v>
      </c>
      <c r="C9" s="4" t="s">
        <v>4</v>
      </c>
      <c r="D9" s="4" t="s">
        <v>4</v>
      </c>
      <c r="E9" s="4" t="s">
        <v>4</v>
      </c>
      <c r="F9" s="4" t="s">
        <v>4</v>
      </c>
      <c r="G9" s="4">
        <v>75</v>
      </c>
      <c r="H9" s="4" t="s">
        <v>4</v>
      </c>
      <c r="I9" s="4" t="s">
        <v>4</v>
      </c>
      <c r="J9" s="4" t="s">
        <v>4</v>
      </c>
      <c r="K9" s="4" t="s">
        <v>4</v>
      </c>
      <c r="L9" s="4" t="s">
        <v>4</v>
      </c>
      <c r="M9" s="4" t="s">
        <v>4</v>
      </c>
    </row>
    <row r="10" spans="1:13" ht="30" x14ac:dyDescent="0.25">
      <c r="A10" s="2" t="s">
        <v>741</v>
      </c>
      <c r="B10" s="4" t="s">
        <v>4</v>
      </c>
      <c r="C10" s="4" t="s">
        <v>4</v>
      </c>
      <c r="D10" s="4" t="s">
        <v>4</v>
      </c>
      <c r="E10" s="4" t="s">
        <v>4</v>
      </c>
      <c r="F10" s="4" t="s">
        <v>4</v>
      </c>
      <c r="G10" s="4">
        <v>-220</v>
      </c>
      <c r="H10" s="4" t="s">
        <v>4</v>
      </c>
      <c r="I10" s="4" t="s">
        <v>4</v>
      </c>
      <c r="J10" s="4" t="s">
        <v>4</v>
      </c>
      <c r="K10" s="4" t="s">
        <v>4</v>
      </c>
      <c r="L10" s="4" t="s">
        <v>4</v>
      </c>
      <c r="M10" s="4" t="s">
        <v>4</v>
      </c>
    </row>
    <row r="11" spans="1:13" ht="30" x14ac:dyDescent="0.25">
      <c r="A11" s="2" t="s">
        <v>698</v>
      </c>
      <c r="B11" s="4" t="s">
        <v>4</v>
      </c>
      <c r="C11" s="4" t="s">
        <v>4</v>
      </c>
      <c r="D11" s="4" t="s">
        <v>4</v>
      </c>
      <c r="E11" s="4" t="s">
        <v>4</v>
      </c>
      <c r="F11" s="4" t="s">
        <v>4</v>
      </c>
      <c r="G11" s="4" t="s">
        <v>4</v>
      </c>
      <c r="H11" s="4">
        <v>150</v>
      </c>
      <c r="I11" s="4" t="s">
        <v>4</v>
      </c>
      <c r="J11" s="4" t="s">
        <v>4</v>
      </c>
      <c r="K11" s="4">
        <v>422</v>
      </c>
      <c r="L11" s="4" t="s">
        <v>4</v>
      </c>
      <c r="M11" s="4" t="s">
        <v>4</v>
      </c>
    </row>
    <row r="12" spans="1:13" ht="30" x14ac:dyDescent="0.25">
      <c r="A12" s="2" t="s">
        <v>742</v>
      </c>
      <c r="B12" s="4" t="s">
        <v>4</v>
      </c>
      <c r="C12" s="4" t="s">
        <v>4</v>
      </c>
      <c r="D12" s="4" t="s">
        <v>4</v>
      </c>
      <c r="E12" s="4" t="s">
        <v>4</v>
      </c>
      <c r="F12" s="4" t="s">
        <v>4</v>
      </c>
      <c r="G12" s="4">
        <v>46</v>
      </c>
      <c r="H12" s="4" t="s">
        <v>4</v>
      </c>
      <c r="I12" s="4" t="s">
        <v>4</v>
      </c>
      <c r="J12" s="4" t="s">
        <v>4</v>
      </c>
      <c r="K12" s="4" t="s">
        <v>4</v>
      </c>
      <c r="L12" s="4" t="s">
        <v>4</v>
      </c>
      <c r="M12" s="4" t="s">
        <v>4</v>
      </c>
    </row>
    <row r="13" spans="1:13" ht="30" x14ac:dyDescent="0.25">
      <c r="A13" s="2" t="s">
        <v>743</v>
      </c>
      <c r="B13" s="4" t="s">
        <v>4</v>
      </c>
      <c r="C13" s="4" t="s">
        <v>4</v>
      </c>
      <c r="D13" s="4" t="s">
        <v>4</v>
      </c>
      <c r="E13" s="4" t="s">
        <v>4</v>
      </c>
      <c r="F13" s="4" t="s">
        <v>4</v>
      </c>
      <c r="G13" s="4" t="s">
        <v>4</v>
      </c>
      <c r="H13" s="4">
        <v>24</v>
      </c>
      <c r="I13" s="4" t="s">
        <v>4</v>
      </c>
      <c r="J13" s="4" t="s">
        <v>4</v>
      </c>
      <c r="K13" s="4" t="s">
        <v>4</v>
      </c>
      <c r="L13" s="4" t="s">
        <v>4</v>
      </c>
      <c r="M13" s="4" t="s">
        <v>4</v>
      </c>
    </row>
    <row r="14" spans="1:13" x14ac:dyDescent="0.25">
      <c r="A14" s="2" t="s">
        <v>744</v>
      </c>
      <c r="B14" s="4" t="s">
        <v>4</v>
      </c>
      <c r="C14" s="4" t="s">
        <v>4</v>
      </c>
      <c r="D14" s="4" t="s">
        <v>4</v>
      </c>
      <c r="E14" s="4" t="s">
        <v>4</v>
      </c>
      <c r="F14" s="4" t="s">
        <v>4</v>
      </c>
      <c r="G14" s="4" t="s">
        <v>4</v>
      </c>
      <c r="H14" s="4" t="s">
        <v>4</v>
      </c>
      <c r="I14" s="4" t="s">
        <v>4</v>
      </c>
      <c r="J14" s="4" t="s">
        <v>4</v>
      </c>
      <c r="K14" s="132">
        <v>1</v>
      </c>
      <c r="L14" s="4" t="s">
        <v>4</v>
      </c>
      <c r="M14" s="4" t="s">
        <v>4</v>
      </c>
    </row>
    <row r="15" spans="1:13" x14ac:dyDescent="0.25">
      <c r="A15" s="2" t="s">
        <v>745</v>
      </c>
      <c r="B15" s="4" t="s">
        <v>4</v>
      </c>
      <c r="C15" s="4" t="s">
        <v>4</v>
      </c>
      <c r="D15" s="4" t="s">
        <v>4</v>
      </c>
      <c r="E15" s="4" t="s">
        <v>4</v>
      </c>
      <c r="F15" s="4" t="s">
        <v>4</v>
      </c>
      <c r="G15" s="4" t="s">
        <v>4</v>
      </c>
      <c r="H15" s="4" t="s">
        <v>4</v>
      </c>
      <c r="I15" s="4" t="s">
        <v>4</v>
      </c>
      <c r="J15" s="4" t="s">
        <v>4</v>
      </c>
      <c r="K15" s="8">
        <v>37</v>
      </c>
      <c r="L15" s="4" t="s">
        <v>4</v>
      </c>
      <c r="M15"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6</v>
      </c>
      <c r="B1" s="7" t="s">
        <v>2</v>
      </c>
      <c r="C1" s="7" t="s">
        <v>60</v>
      </c>
    </row>
    <row r="2" spans="1:3" x14ac:dyDescent="0.25">
      <c r="A2" s="1" t="s">
        <v>59</v>
      </c>
      <c r="B2" s="7"/>
      <c r="C2" s="7"/>
    </row>
    <row r="3" spans="1:3" x14ac:dyDescent="0.25">
      <c r="A3" s="3" t="s">
        <v>747</v>
      </c>
      <c r="B3" s="4" t="s">
        <v>4</v>
      </c>
      <c r="C3" s="4" t="s">
        <v>4</v>
      </c>
    </row>
    <row r="4" spans="1:3" x14ac:dyDescent="0.25">
      <c r="A4" s="2" t="s">
        <v>748</v>
      </c>
      <c r="B4" s="8">
        <v>5668</v>
      </c>
      <c r="C4" s="8">
        <v>7334</v>
      </c>
    </row>
    <row r="5" spans="1:3" x14ac:dyDescent="0.25">
      <c r="A5" s="2" t="s">
        <v>749</v>
      </c>
      <c r="B5" s="6">
        <v>6200</v>
      </c>
      <c r="C5" s="6">
        <v>7865</v>
      </c>
    </row>
    <row r="6" spans="1:3" x14ac:dyDescent="0.25">
      <c r="A6" s="2" t="s">
        <v>305</v>
      </c>
      <c r="B6" s="4" t="s">
        <v>4</v>
      </c>
      <c r="C6" s="4" t="s">
        <v>4</v>
      </c>
    </row>
    <row r="7" spans="1:3" x14ac:dyDescent="0.25">
      <c r="A7" s="3" t="s">
        <v>747</v>
      </c>
      <c r="B7" s="4" t="s">
        <v>4</v>
      </c>
      <c r="C7" s="4" t="s">
        <v>4</v>
      </c>
    </row>
    <row r="8" spans="1:3" x14ac:dyDescent="0.25">
      <c r="A8" s="2" t="s">
        <v>748</v>
      </c>
      <c r="B8" s="4">
        <v>480</v>
      </c>
      <c r="C8" s="4">
        <v>300</v>
      </c>
    </row>
    <row r="9" spans="1:3" x14ac:dyDescent="0.25">
      <c r="A9" s="2" t="s">
        <v>749</v>
      </c>
      <c r="B9" s="4">
        <v>467</v>
      </c>
      <c r="C9" s="4">
        <v>292</v>
      </c>
    </row>
    <row r="10" spans="1:3" x14ac:dyDescent="0.25">
      <c r="A10" s="2" t="s">
        <v>306</v>
      </c>
      <c r="B10" s="4" t="s">
        <v>4</v>
      </c>
      <c r="C10" s="4" t="s">
        <v>4</v>
      </c>
    </row>
    <row r="11" spans="1:3" x14ac:dyDescent="0.25">
      <c r="A11" s="3" t="s">
        <v>747</v>
      </c>
      <c r="B11" s="4" t="s">
        <v>4</v>
      </c>
      <c r="C11" s="4" t="s">
        <v>4</v>
      </c>
    </row>
    <row r="12" spans="1:3" x14ac:dyDescent="0.25">
      <c r="A12" s="2" t="s">
        <v>748</v>
      </c>
      <c r="B12" s="6">
        <v>5188</v>
      </c>
      <c r="C12" s="6">
        <v>7034</v>
      </c>
    </row>
    <row r="13" spans="1:3" x14ac:dyDescent="0.25">
      <c r="A13" s="2" t="s">
        <v>749</v>
      </c>
      <c r="B13" s="8">
        <v>5733</v>
      </c>
      <c r="C13" s="8">
        <v>75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42578125" bestFit="1" customWidth="1"/>
    <col min="3" max="3" width="12.85546875" bestFit="1" customWidth="1"/>
    <col min="4" max="4" width="15.140625" bestFit="1" customWidth="1"/>
    <col min="5" max="7" width="25.7109375" bestFit="1" customWidth="1"/>
    <col min="8" max="8" width="19" bestFit="1" customWidth="1"/>
  </cols>
  <sheetData>
    <row r="1" spans="1:8" ht="30" x14ac:dyDescent="0.25">
      <c r="A1" s="1" t="s">
        <v>750</v>
      </c>
      <c r="B1" s="1" t="s">
        <v>574</v>
      </c>
      <c r="C1" s="1" t="s">
        <v>574</v>
      </c>
      <c r="D1" s="1" t="s">
        <v>585</v>
      </c>
      <c r="E1" s="1" t="s">
        <v>574</v>
      </c>
      <c r="F1" s="1" t="s">
        <v>2</v>
      </c>
      <c r="G1" s="1" t="s">
        <v>574</v>
      </c>
      <c r="H1" s="1" t="s">
        <v>574</v>
      </c>
    </row>
    <row r="2" spans="1:8" ht="30" x14ac:dyDescent="0.25">
      <c r="A2" s="1" t="s">
        <v>93</v>
      </c>
      <c r="B2" s="1" t="s">
        <v>751</v>
      </c>
      <c r="C2" s="1" t="s">
        <v>751</v>
      </c>
      <c r="D2" s="1" t="s">
        <v>751</v>
      </c>
      <c r="E2" s="1" t="s">
        <v>753</v>
      </c>
      <c r="F2" s="1" t="s">
        <v>753</v>
      </c>
      <c r="G2" s="1" t="s">
        <v>753</v>
      </c>
      <c r="H2" s="1" t="s">
        <v>755</v>
      </c>
    </row>
    <row r="3" spans="1:8" x14ac:dyDescent="0.25">
      <c r="A3" s="1"/>
      <c r="B3" s="1"/>
      <c r="C3" s="1" t="s">
        <v>347</v>
      </c>
      <c r="D3" s="1" t="s">
        <v>752</v>
      </c>
      <c r="E3" s="1" t="s">
        <v>754</v>
      </c>
      <c r="F3" s="1" t="s">
        <v>754</v>
      </c>
      <c r="G3" s="1" t="s">
        <v>754</v>
      </c>
      <c r="H3" s="1"/>
    </row>
    <row r="4" spans="1:8" x14ac:dyDescent="0.25">
      <c r="A4" s="1"/>
      <c r="B4" s="1"/>
      <c r="C4" s="1" t="s">
        <v>575</v>
      </c>
      <c r="D4" s="1" t="s">
        <v>575</v>
      </c>
      <c r="E4" s="1"/>
      <c r="F4" s="1"/>
      <c r="G4" s="1" t="s">
        <v>589</v>
      </c>
      <c r="H4" s="1"/>
    </row>
    <row r="5" spans="1:8" x14ac:dyDescent="0.25">
      <c r="A5" s="3" t="s">
        <v>756</v>
      </c>
      <c r="B5" s="4" t="s">
        <v>4</v>
      </c>
      <c r="C5" s="4" t="s">
        <v>4</v>
      </c>
      <c r="D5" s="4" t="s">
        <v>4</v>
      </c>
      <c r="E5" s="4" t="s">
        <v>4</v>
      </c>
      <c r="F5" s="4" t="s">
        <v>4</v>
      </c>
      <c r="G5" s="4" t="s">
        <v>4</v>
      </c>
      <c r="H5" s="4" t="s">
        <v>4</v>
      </c>
    </row>
    <row r="6" spans="1:8" ht="30" x14ac:dyDescent="0.25">
      <c r="A6" s="2" t="s">
        <v>757</v>
      </c>
      <c r="B6" s="6">
        <v>12500000</v>
      </c>
      <c r="C6" s="4" t="s">
        <v>4</v>
      </c>
      <c r="D6" s="4" t="s">
        <v>4</v>
      </c>
      <c r="E6" s="4" t="s">
        <v>4</v>
      </c>
      <c r="F6" s="4" t="s">
        <v>4</v>
      </c>
      <c r="G6" s="4" t="s">
        <v>4</v>
      </c>
      <c r="H6" s="6">
        <v>14818000</v>
      </c>
    </row>
    <row r="7" spans="1:8" x14ac:dyDescent="0.25">
      <c r="A7" s="2" t="s">
        <v>758</v>
      </c>
      <c r="B7" s="4" t="s">
        <v>4</v>
      </c>
      <c r="C7" s="6">
        <v>929900</v>
      </c>
      <c r="D7" s="4" t="s">
        <v>4</v>
      </c>
      <c r="E7" s="4" t="s">
        <v>4</v>
      </c>
      <c r="F7" s="4" t="s">
        <v>4</v>
      </c>
      <c r="G7" s="4" t="s">
        <v>4</v>
      </c>
      <c r="H7" s="4" t="s">
        <v>4</v>
      </c>
    </row>
    <row r="8" spans="1:8" ht="30" x14ac:dyDescent="0.25">
      <c r="A8" s="2" t="s">
        <v>759</v>
      </c>
      <c r="B8" s="4" t="s">
        <v>4</v>
      </c>
      <c r="C8" s="8">
        <v>18</v>
      </c>
      <c r="D8" s="4" t="s">
        <v>4</v>
      </c>
      <c r="E8" s="4" t="s">
        <v>4</v>
      </c>
      <c r="F8" s="4" t="s">
        <v>4</v>
      </c>
      <c r="G8" s="4" t="s">
        <v>4</v>
      </c>
      <c r="H8" s="4" t="s">
        <v>4</v>
      </c>
    </row>
    <row r="9" spans="1:8" ht="30" x14ac:dyDescent="0.25">
      <c r="A9" s="2" t="s">
        <v>760</v>
      </c>
      <c r="B9" s="4" t="s">
        <v>4</v>
      </c>
      <c r="C9" s="4">
        <v>3</v>
      </c>
      <c r="D9" s="4" t="s">
        <v>4</v>
      </c>
      <c r="E9" s="4" t="s">
        <v>4</v>
      </c>
      <c r="F9" s="4" t="s">
        <v>4</v>
      </c>
      <c r="G9" s="4" t="s">
        <v>4</v>
      </c>
      <c r="H9" s="4" t="s">
        <v>4</v>
      </c>
    </row>
    <row r="10" spans="1:8" ht="30" x14ac:dyDescent="0.25">
      <c r="A10" s="2" t="s">
        <v>761</v>
      </c>
      <c r="B10" s="4" t="s">
        <v>4</v>
      </c>
      <c r="C10" s="9">
        <v>10.25</v>
      </c>
      <c r="D10" s="4" t="s">
        <v>4</v>
      </c>
      <c r="E10" s="4" t="s">
        <v>4</v>
      </c>
      <c r="F10" s="4" t="s">
        <v>4</v>
      </c>
      <c r="G10" s="4" t="s">
        <v>4</v>
      </c>
      <c r="H10" s="4" t="s">
        <v>4</v>
      </c>
    </row>
    <row r="11" spans="1:8" ht="45" x14ac:dyDescent="0.25">
      <c r="A11" s="2" t="s">
        <v>762</v>
      </c>
      <c r="B11" s="4" t="s">
        <v>4</v>
      </c>
      <c r="C11" s="8">
        <v>9</v>
      </c>
      <c r="D11" s="4" t="s">
        <v>4</v>
      </c>
      <c r="E11" s="4" t="s">
        <v>4</v>
      </c>
      <c r="F11" s="4" t="s">
        <v>4</v>
      </c>
      <c r="G11" s="4" t="s">
        <v>4</v>
      </c>
      <c r="H11" s="4" t="s">
        <v>4</v>
      </c>
    </row>
    <row r="12" spans="1:8" x14ac:dyDescent="0.25">
      <c r="A12" s="2" t="s">
        <v>763</v>
      </c>
      <c r="B12" s="4" t="s">
        <v>4</v>
      </c>
      <c r="C12" s="4" t="s">
        <v>4</v>
      </c>
      <c r="D12" s="6">
        <v>331431</v>
      </c>
      <c r="E12" s="6">
        <v>41031</v>
      </c>
      <c r="F12" s="4" t="s">
        <v>4</v>
      </c>
      <c r="G12" s="4" t="s">
        <v>4</v>
      </c>
      <c r="H12" s="4" t="s">
        <v>4</v>
      </c>
    </row>
    <row r="13" spans="1:8" ht="30" x14ac:dyDescent="0.25">
      <c r="A13" s="2" t="s">
        <v>764</v>
      </c>
      <c r="B13" s="4" t="s">
        <v>4</v>
      </c>
      <c r="C13" s="4" t="s">
        <v>4</v>
      </c>
      <c r="D13" s="4">
        <v>5</v>
      </c>
      <c r="E13" s="4" t="s">
        <v>4</v>
      </c>
      <c r="F13" s="4" t="s">
        <v>4</v>
      </c>
      <c r="G13" s="4" t="s">
        <v>4</v>
      </c>
      <c r="H13" s="4" t="s">
        <v>4</v>
      </c>
    </row>
    <row r="14" spans="1:8" ht="30" x14ac:dyDescent="0.25">
      <c r="A14" s="2" t="s">
        <v>765</v>
      </c>
      <c r="B14" s="4" t="s">
        <v>4</v>
      </c>
      <c r="C14" s="4" t="s">
        <v>4</v>
      </c>
      <c r="D14" s="8">
        <v>6</v>
      </c>
      <c r="E14" s="4" t="s">
        <v>4</v>
      </c>
      <c r="F14" s="4" t="s">
        <v>4</v>
      </c>
      <c r="G14" s="8">
        <v>1</v>
      </c>
      <c r="H14" s="4" t="s">
        <v>4</v>
      </c>
    </row>
    <row r="15" spans="1:8" ht="30" x14ac:dyDescent="0.25">
      <c r="A15" s="2" t="s">
        <v>766</v>
      </c>
      <c r="B15" s="4" t="s">
        <v>4</v>
      </c>
      <c r="C15" s="4" t="s">
        <v>4</v>
      </c>
      <c r="D15" s="4" t="s">
        <v>4</v>
      </c>
      <c r="E15" s="4" t="s">
        <v>4</v>
      </c>
      <c r="F15" s="4" t="s">
        <v>767</v>
      </c>
      <c r="G15" s="4" t="s">
        <v>4</v>
      </c>
      <c r="H1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v>
      </c>
      <c r="B1" s="1" t="s">
        <v>1</v>
      </c>
    </row>
    <row r="2" spans="1:2" x14ac:dyDescent="0.25">
      <c r="A2" s="1" t="s">
        <v>59</v>
      </c>
      <c r="B2" s="1" t="s">
        <v>2</v>
      </c>
    </row>
    <row r="3" spans="1:2" ht="30" x14ac:dyDescent="0.25">
      <c r="A3" s="3" t="s">
        <v>102</v>
      </c>
      <c r="B3" s="4" t="s">
        <v>4</v>
      </c>
    </row>
    <row r="4" spans="1:2" x14ac:dyDescent="0.25">
      <c r="A4" s="2" t="s">
        <v>103</v>
      </c>
      <c r="B4" s="8">
        <v>-152</v>
      </c>
    </row>
    <row r="5" spans="1:2" ht="45" x14ac:dyDescent="0.25">
      <c r="A5" s="3" t="s">
        <v>104</v>
      </c>
      <c r="B5" s="4" t="s">
        <v>4</v>
      </c>
    </row>
    <row r="6" spans="1:2" x14ac:dyDescent="0.25">
      <c r="A6" s="2" t="s">
        <v>35</v>
      </c>
      <c r="B6" s="4">
        <v>184</v>
      </c>
    </row>
    <row r="7" spans="1:2" x14ac:dyDescent="0.25">
      <c r="A7" s="2" t="s">
        <v>105</v>
      </c>
      <c r="B7" s="4">
        <v>4</v>
      </c>
    </row>
    <row r="8" spans="1:2" x14ac:dyDescent="0.25">
      <c r="A8" s="2" t="s">
        <v>106</v>
      </c>
      <c r="B8" s="4">
        <v>23</v>
      </c>
    </row>
    <row r="9" spans="1:2" ht="30" x14ac:dyDescent="0.25">
      <c r="A9" s="2" t="s">
        <v>107</v>
      </c>
      <c r="B9" s="4">
        <v>-364</v>
      </c>
    </row>
    <row r="10" spans="1:2" ht="30" x14ac:dyDescent="0.25">
      <c r="A10" s="2" t="s">
        <v>39</v>
      </c>
      <c r="B10" s="4">
        <v>87</v>
      </c>
    </row>
    <row r="11" spans="1:2" x14ac:dyDescent="0.25">
      <c r="A11" s="2" t="s">
        <v>108</v>
      </c>
      <c r="B11" s="4">
        <v>12</v>
      </c>
    </row>
    <row r="12" spans="1:2" x14ac:dyDescent="0.25">
      <c r="A12" s="2" t="s">
        <v>109</v>
      </c>
      <c r="B12" s="4">
        <v>35</v>
      </c>
    </row>
    <row r="13" spans="1:2" x14ac:dyDescent="0.25">
      <c r="A13" s="2" t="s">
        <v>110</v>
      </c>
      <c r="B13" s="4">
        <v>-2</v>
      </c>
    </row>
    <row r="14" spans="1:2" x14ac:dyDescent="0.25">
      <c r="A14" s="3" t="s">
        <v>111</v>
      </c>
      <c r="B14" s="4" t="s">
        <v>4</v>
      </c>
    </row>
    <row r="15" spans="1:2" x14ac:dyDescent="0.25">
      <c r="A15" s="2" t="s">
        <v>112</v>
      </c>
      <c r="B15" s="4">
        <v>-226</v>
      </c>
    </row>
    <row r="16" spans="1:2" x14ac:dyDescent="0.25">
      <c r="A16" s="2" t="s">
        <v>113</v>
      </c>
      <c r="B16" s="4">
        <v>-87</v>
      </c>
    </row>
    <row r="17" spans="1:2" ht="30" x14ac:dyDescent="0.25">
      <c r="A17" s="2" t="s">
        <v>114</v>
      </c>
      <c r="B17" s="4">
        <v>4</v>
      </c>
    </row>
    <row r="18" spans="1:2" ht="30" x14ac:dyDescent="0.25">
      <c r="A18" s="2" t="s">
        <v>115</v>
      </c>
      <c r="B18" s="4">
        <v>-42</v>
      </c>
    </row>
    <row r="19" spans="1:2" ht="30" x14ac:dyDescent="0.25">
      <c r="A19" s="2" t="s">
        <v>116</v>
      </c>
      <c r="B19" s="4">
        <v>14</v>
      </c>
    </row>
    <row r="20" spans="1:2" ht="30" x14ac:dyDescent="0.25">
      <c r="A20" s="2" t="s">
        <v>117</v>
      </c>
      <c r="B20" s="4">
        <v>-510</v>
      </c>
    </row>
    <row r="21" spans="1:2" ht="30" x14ac:dyDescent="0.25">
      <c r="A21" s="3" t="s">
        <v>118</v>
      </c>
      <c r="B21" s="4" t="s">
        <v>4</v>
      </c>
    </row>
    <row r="22" spans="1:2" x14ac:dyDescent="0.25">
      <c r="A22" s="2" t="s">
        <v>119</v>
      </c>
      <c r="B22" s="4">
        <v>-96</v>
      </c>
    </row>
    <row r="23" spans="1:2" ht="30" x14ac:dyDescent="0.25">
      <c r="A23" s="2" t="s">
        <v>120</v>
      </c>
      <c r="B23" s="4">
        <v>6</v>
      </c>
    </row>
    <row r="24" spans="1:2" x14ac:dyDescent="0.25">
      <c r="A24" s="2" t="s">
        <v>121</v>
      </c>
      <c r="B24" s="4">
        <v>936</v>
      </c>
    </row>
    <row r="25" spans="1:2" ht="30" x14ac:dyDescent="0.25">
      <c r="A25" s="2" t="s">
        <v>122</v>
      </c>
      <c r="B25" s="4">
        <v>2</v>
      </c>
    </row>
    <row r="26" spans="1:2" ht="30" x14ac:dyDescent="0.25">
      <c r="A26" s="2" t="s">
        <v>123</v>
      </c>
      <c r="B26" s="4">
        <v>848</v>
      </c>
    </row>
    <row r="27" spans="1:2" ht="30" x14ac:dyDescent="0.25">
      <c r="A27" s="3" t="s">
        <v>124</v>
      </c>
      <c r="B27" s="4" t="s">
        <v>4</v>
      </c>
    </row>
    <row r="28" spans="1:2" ht="30" x14ac:dyDescent="0.25">
      <c r="A28" s="2" t="s">
        <v>125</v>
      </c>
      <c r="B28" s="6">
        <v>1039</v>
      </c>
    </row>
    <row r="29" spans="1:2" x14ac:dyDescent="0.25">
      <c r="A29" s="2" t="s">
        <v>126</v>
      </c>
      <c r="B29" s="4">
        <v>79</v>
      </c>
    </row>
    <row r="30" spans="1:2" x14ac:dyDescent="0.25">
      <c r="A30" s="2" t="s">
        <v>127</v>
      </c>
      <c r="B30" s="6">
        <v>-1621</v>
      </c>
    </row>
    <row r="31" spans="1:2" x14ac:dyDescent="0.25">
      <c r="A31" s="2" t="s">
        <v>128</v>
      </c>
      <c r="B31" s="4">
        <v>736</v>
      </c>
    </row>
    <row r="32" spans="1:2" ht="30" x14ac:dyDescent="0.25">
      <c r="A32" s="2" t="s">
        <v>129</v>
      </c>
      <c r="B32" s="4">
        <v>-556</v>
      </c>
    </row>
    <row r="33" spans="1:2" x14ac:dyDescent="0.25">
      <c r="A33" s="2" t="s">
        <v>130</v>
      </c>
      <c r="B33" s="4">
        <v>-34</v>
      </c>
    </row>
    <row r="34" spans="1:2" ht="30" x14ac:dyDescent="0.25">
      <c r="A34" s="2" t="s">
        <v>131</v>
      </c>
      <c r="B34" s="4">
        <v>-357</v>
      </c>
    </row>
    <row r="35" spans="1:2" ht="30" x14ac:dyDescent="0.25">
      <c r="A35" s="2" t="s">
        <v>132</v>
      </c>
      <c r="B35" s="4">
        <v>-2</v>
      </c>
    </row>
    <row r="36" spans="1:2" ht="30" x14ac:dyDescent="0.25">
      <c r="A36" s="2" t="s">
        <v>133</v>
      </c>
      <c r="B36" s="4">
        <v>-21</v>
      </c>
    </row>
    <row r="37" spans="1:2" ht="30" x14ac:dyDescent="0.25">
      <c r="A37" s="2" t="s">
        <v>134</v>
      </c>
      <c r="B37" s="4">
        <v>141</v>
      </c>
    </row>
    <row r="38" spans="1:2" ht="30" x14ac:dyDescent="0.25">
      <c r="A38" s="2" t="s">
        <v>135</v>
      </c>
      <c r="B38" s="8">
        <v>12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768</v>
      </c>
      <c r="B1" s="1" t="s">
        <v>27</v>
      </c>
      <c r="C1" s="1" t="s">
        <v>1</v>
      </c>
      <c r="D1" s="1"/>
    </row>
    <row r="2" spans="1:4" x14ac:dyDescent="0.25">
      <c r="A2" s="1" t="s">
        <v>59</v>
      </c>
      <c r="B2" s="1" t="s">
        <v>2</v>
      </c>
      <c r="C2" s="1" t="s">
        <v>2</v>
      </c>
      <c r="D2" s="1" t="s">
        <v>60</v>
      </c>
    </row>
    <row r="3" spans="1:4" x14ac:dyDescent="0.25">
      <c r="A3" s="3" t="s">
        <v>316</v>
      </c>
      <c r="B3" s="4" t="s">
        <v>4</v>
      </c>
      <c r="C3" s="4" t="s">
        <v>4</v>
      </c>
      <c r="D3" s="4" t="s">
        <v>4</v>
      </c>
    </row>
    <row r="4" spans="1:4" ht="45" x14ac:dyDescent="0.25">
      <c r="A4" s="2" t="s">
        <v>769</v>
      </c>
      <c r="B4" s="4" t="s">
        <v>4</v>
      </c>
      <c r="C4" s="132">
        <v>0.434</v>
      </c>
      <c r="D4" s="4" t="s">
        <v>4</v>
      </c>
    </row>
    <row r="5" spans="1:4" ht="45" x14ac:dyDescent="0.25">
      <c r="A5" s="2" t="s">
        <v>770</v>
      </c>
      <c r="B5" s="8">
        <v>-11</v>
      </c>
      <c r="C5" s="8">
        <v>35</v>
      </c>
      <c r="D5" s="4" t="s">
        <v>4</v>
      </c>
    </row>
    <row r="6" spans="1:4" x14ac:dyDescent="0.25">
      <c r="A6" s="2" t="s">
        <v>771</v>
      </c>
      <c r="B6" s="4">
        <v>192</v>
      </c>
      <c r="C6" s="4">
        <v>192</v>
      </c>
      <c r="D6" s="4">
        <v>193</v>
      </c>
    </row>
    <row r="7" spans="1:4" ht="30" x14ac:dyDescent="0.25">
      <c r="A7" s="2" t="s">
        <v>772</v>
      </c>
      <c r="B7" s="4" t="s">
        <v>4</v>
      </c>
      <c r="C7" s="4">
        <v>1</v>
      </c>
      <c r="D7" s="4" t="s">
        <v>4</v>
      </c>
    </row>
    <row r="8" spans="1:4" ht="45" x14ac:dyDescent="0.25">
      <c r="A8" s="2" t="s">
        <v>773</v>
      </c>
      <c r="B8" s="4">
        <v>1</v>
      </c>
      <c r="C8" s="4">
        <v>6</v>
      </c>
      <c r="D8" s="4" t="s">
        <v>4</v>
      </c>
    </row>
    <row r="9" spans="1:4" ht="30" x14ac:dyDescent="0.25">
      <c r="A9" s="2" t="s">
        <v>774</v>
      </c>
      <c r="B9" s="4">
        <v>25</v>
      </c>
      <c r="C9" s="4">
        <v>25</v>
      </c>
      <c r="D9" s="4">
        <v>22</v>
      </c>
    </row>
    <row r="10" spans="1:4" ht="30" x14ac:dyDescent="0.25">
      <c r="A10" s="2" t="s">
        <v>775</v>
      </c>
      <c r="B10" s="8">
        <v>1000</v>
      </c>
      <c r="C10" s="8">
        <v>1000</v>
      </c>
      <c r="D10"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1.140625" bestFit="1" customWidth="1"/>
    <col min="6" max="6" width="2.5703125" bestFit="1" customWidth="1"/>
    <col min="7" max="7" width="11.140625" bestFit="1" customWidth="1"/>
    <col min="8" max="8" width="2.5703125" bestFit="1" customWidth="1"/>
    <col min="9" max="9" width="11.140625" bestFit="1" customWidth="1"/>
    <col min="10" max="10" width="2.5703125" bestFit="1" customWidth="1"/>
    <col min="11" max="11" width="16.42578125" bestFit="1" customWidth="1"/>
  </cols>
  <sheetData>
    <row r="1" spans="1:11" ht="15" customHeight="1" x14ac:dyDescent="0.25">
      <c r="A1" s="1" t="s">
        <v>776</v>
      </c>
      <c r="B1" s="1" t="s">
        <v>572</v>
      </c>
      <c r="C1" s="7" t="s">
        <v>27</v>
      </c>
      <c r="D1" s="7"/>
      <c r="E1" s="7"/>
      <c r="F1" s="7"/>
      <c r="G1" s="7" t="s">
        <v>1</v>
      </c>
      <c r="H1" s="7"/>
      <c r="I1" s="7"/>
      <c r="J1" s="7"/>
      <c r="K1" s="1" t="s">
        <v>573</v>
      </c>
    </row>
    <row r="2" spans="1:11" ht="30" x14ac:dyDescent="0.25">
      <c r="A2" s="1" t="s">
        <v>93</v>
      </c>
      <c r="B2" s="1" t="s">
        <v>574</v>
      </c>
      <c r="C2" s="7" t="s">
        <v>2</v>
      </c>
      <c r="D2" s="7"/>
      <c r="E2" s="7" t="s">
        <v>28</v>
      </c>
      <c r="F2" s="7"/>
      <c r="G2" s="7" t="s">
        <v>2</v>
      </c>
      <c r="H2" s="7"/>
      <c r="I2" s="7" t="s">
        <v>28</v>
      </c>
      <c r="J2" s="7"/>
      <c r="K2" s="1" t="s">
        <v>60</v>
      </c>
    </row>
    <row r="3" spans="1:11" ht="30" x14ac:dyDescent="0.25">
      <c r="A3" s="3" t="s">
        <v>323</v>
      </c>
      <c r="B3" s="4" t="s">
        <v>4</v>
      </c>
      <c r="C3" s="4" t="s">
        <v>4</v>
      </c>
      <c r="D3" s="4"/>
      <c r="E3" s="4" t="s">
        <v>4</v>
      </c>
      <c r="F3" s="4"/>
      <c r="G3" s="4" t="s">
        <v>4</v>
      </c>
      <c r="H3" s="4"/>
      <c r="I3" s="4" t="s">
        <v>4</v>
      </c>
      <c r="J3" s="4"/>
      <c r="K3" s="4" t="s">
        <v>4</v>
      </c>
    </row>
    <row r="4" spans="1:11" ht="30" x14ac:dyDescent="0.25">
      <c r="A4" s="2" t="s">
        <v>328</v>
      </c>
      <c r="B4" s="4" t="s">
        <v>4</v>
      </c>
      <c r="C4" s="8">
        <v>51</v>
      </c>
      <c r="D4" s="4"/>
      <c r="E4" s="8">
        <v>-53</v>
      </c>
      <c r="F4" s="4"/>
      <c r="G4" s="8">
        <v>-152</v>
      </c>
      <c r="H4" s="4"/>
      <c r="I4" s="8">
        <v>-485</v>
      </c>
      <c r="J4" s="4"/>
      <c r="K4" s="4" t="s">
        <v>4</v>
      </c>
    </row>
    <row r="5" spans="1:11" ht="30" x14ac:dyDescent="0.25">
      <c r="A5" s="2" t="s">
        <v>188</v>
      </c>
      <c r="B5" s="4" t="s">
        <v>4</v>
      </c>
      <c r="C5" s="4" t="s">
        <v>4</v>
      </c>
      <c r="D5" s="4"/>
      <c r="E5" s="4">
        <v>3</v>
      </c>
      <c r="F5" s="4"/>
      <c r="G5" s="4" t="s">
        <v>4</v>
      </c>
      <c r="H5" s="4"/>
      <c r="I5" s="4">
        <v>19</v>
      </c>
      <c r="J5" s="4"/>
      <c r="K5" s="4" t="s">
        <v>4</v>
      </c>
    </row>
    <row r="6" spans="1:11" x14ac:dyDescent="0.25">
      <c r="A6" s="2" t="s">
        <v>45</v>
      </c>
      <c r="B6" s="4" t="s">
        <v>4</v>
      </c>
      <c r="C6" s="8">
        <v>51</v>
      </c>
      <c r="D6" s="4"/>
      <c r="E6" s="8">
        <v>-50</v>
      </c>
      <c r="F6" s="4"/>
      <c r="G6" s="8">
        <v>-152</v>
      </c>
      <c r="H6" s="4"/>
      <c r="I6" s="8">
        <v>-466</v>
      </c>
      <c r="J6" s="4"/>
      <c r="K6" s="4" t="s">
        <v>4</v>
      </c>
    </row>
    <row r="7" spans="1:11" ht="30" x14ac:dyDescent="0.25">
      <c r="A7" s="3" t="s">
        <v>777</v>
      </c>
      <c r="B7" s="4" t="s">
        <v>4</v>
      </c>
      <c r="C7" s="4" t="s">
        <v>4</v>
      </c>
      <c r="D7" s="4"/>
      <c r="E7" s="4" t="s">
        <v>4</v>
      </c>
      <c r="F7" s="4"/>
      <c r="G7" s="4" t="s">
        <v>4</v>
      </c>
      <c r="H7" s="4"/>
      <c r="I7" s="4" t="s">
        <v>4</v>
      </c>
      <c r="J7" s="4"/>
      <c r="K7" s="4" t="s">
        <v>4</v>
      </c>
    </row>
    <row r="8" spans="1:11" x14ac:dyDescent="0.25">
      <c r="A8" s="2" t="s">
        <v>49</v>
      </c>
      <c r="B8" s="4" t="s">
        <v>4</v>
      </c>
      <c r="C8" s="6">
        <v>191750000</v>
      </c>
      <c r="D8" s="4"/>
      <c r="E8" s="6">
        <v>130555000</v>
      </c>
      <c r="F8" s="4"/>
      <c r="G8" s="6">
        <v>158587000</v>
      </c>
      <c r="H8" s="4"/>
      <c r="I8" s="6">
        <v>130555000</v>
      </c>
      <c r="J8" s="4"/>
      <c r="K8" s="4" t="s">
        <v>4</v>
      </c>
    </row>
    <row r="9" spans="1:11" x14ac:dyDescent="0.25">
      <c r="A9" s="2" t="s">
        <v>50</v>
      </c>
      <c r="B9" s="4" t="s">
        <v>4</v>
      </c>
      <c r="C9" s="6">
        <v>197392000</v>
      </c>
      <c r="D9" s="4"/>
      <c r="E9" s="6">
        <v>130555000</v>
      </c>
      <c r="F9" s="4"/>
      <c r="G9" s="6">
        <v>158587000</v>
      </c>
      <c r="H9" s="4"/>
      <c r="I9" s="6">
        <v>130555000</v>
      </c>
      <c r="J9" s="4"/>
      <c r="K9" s="4" t="s">
        <v>4</v>
      </c>
    </row>
    <row r="10" spans="1:11" x14ac:dyDescent="0.25">
      <c r="A10" s="3" t="s">
        <v>778</v>
      </c>
      <c r="B10" s="4" t="s">
        <v>4</v>
      </c>
      <c r="C10" s="4" t="s">
        <v>4</v>
      </c>
      <c r="D10" s="4"/>
      <c r="E10" s="4" t="s">
        <v>4</v>
      </c>
      <c r="F10" s="4"/>
      <c r="G10" s="4" t="s">
        <v>4</v>
      </c>
      <c r="H10" s="4"/>
      <c r="I10" s="4" t="s">
        <v>4</v>
      </c>
      <c r="J10" s="4"/>
      <c r="K10" s="4" t="s">
        <v>4</v>
      </c>
    </row>
    <row r="11" spans="1:11" ht="30" x14ac:dyDescent="0.25">
      <c r="A11" s="2" t="s">
        <v>779</v>
      </c>
      <c r="B11" s="4" t="s">
        <v>4</v>
      </c>
      <c r="C11" s="9">
        <v>0.27</v>
      </c>
      <c r="D11" s="10" t="s">
        <v>53</v>
      </c>
      <c r="E11" s="9">
        <v>-0.41</v>
      </c>
      <c r="F11" s="10" t="s">
        <v>53</v>
      </c>
      <c r="G11" s="9">
        <v>-0.96</v>
      </c>
      <c r="H11" s="10" t="s">
        <v>53</v>
      </c>
      <c r="I11" s="9">
        <v>-3.71</v>
      </c>
      <c r="J11" s="10" t="s">
        <v>53</v>
      </c>
      <c r="K11" s="4" t="s">
        <v>4</v>
      </c>
    </row>
    <row r="12" spans="1:11" ht="45" x14ac:dyDescent="0.25">
      <c r="A12" s="2" t="s">
        <v>780</v>
      </c>
      <c r="B12" s="4" t="s">
        <v>4</v>
      </c>
      <c r="C12" s="4" t="s">
        <v>4</v>
      </c>
      <c r="D12" s="4"/>
      <c r="E12" s="9">
        <v>0.02</v>
      </c>
      <c r="F12" s="10" t="s">
        <v>53</v>
      </c>
      <c r="G12" s="4" t="s">
        <v>4</v>
      </c>
      <c r="H12" s="4"/>
      <c r="I12" s="9">
        <v>0.15</v>
      </c>
      <c r="J12" s="10" t="s">
        <v>53</v>
      </c>
      <c r="K12" s="4" t="s">
        <v>4</v>
      </c>
    </row>
    <row r="13" spans="1:11" ht="17.25" x14ac:dyDescent="0.25">
      <c r="A13" s="2" t="s">
        <v>55</v>
      </c>
      <c r="B13" s="4" t="s">
        <v>4</v>
      </c>
      <c r="C13" s="9">
        <v>0.27</v>
      </c>
      <c r="D13" s="10" t="s">
        <v>53</v>
      </c>
      <c r="E13" s="9">
        <v>-0.38</v>
      </c>
      <c r="F13" s="10" t="s">
        <v>53</v>
      </c>
      <c r="G13" s="9">
        <v>-0.96</v>
      </c>
      <c r="H13" s="10" t="s">
        <v>53</v>
      </c>
      <c r="I13" s="9">
        <v>-3.57</v>
      </c>
      <c r="J13" s="10" t="s">
        <v>53</v>
      </c>
      <c r="K13" s="4" t="s">
        <v>4</v>
      </c>
    </row>
    <row r="14" spans="1:11" x14ac:dyDescent="0.25">
      <c r="A14" s="3" t="s">
        <v>781</v>
      </c>
      <c r="B14" s="4" t="s">
        <v>4</v>
      </c>
      <c r="C14" s="4" t="s">
        <v>4</v>
      </c>
      <c r="D14" s="4"/>
      <c r="E14" s="4" t="s">
        <v>4</v>
      </c>
      <c r="F14" s="4"/>
      <c r="G14" s="4" t="s">
        <v>4</v>
      </c>
      <c r="H14" s="4"/>
      <c r="I14" s="4" t="s">
        <v>4</v>
      </c>
      <c r="J14" s="4"/>
      <c r="K14" s="4" t="s">
        <v>4</v>
      </c>
    </row>
    <row r="15" spans="1:11" ht="30" x14ac:dyDescent="0.25">
      <c r="A15" s="2" t="s">
        <v>779</v>
      </c>
      <c r="B15" s="4" t="s">
        <v>4</v>
      </c>
      <c r="C15" s="9">
        <v>0.26</v>
      </c>
      <c r="D15" s="10" t="s">
        <v>53</v>
      </c>
      <c r="E15" s="9">
        <v>-0.41</v>
      </c>
      <c r="F15" s="10" t="s">
        <v>53</v>
      </c>
      <c r="G15" s="9">
        <v>-0.96</v>
      </c>
      <c r="H15" s="10" t="s">
        <v>53</v>
      </c>
      <c r="I15" s="9">
        <v>-3.71</v>
      </c>
      <c r="J15" s="10" t="s">
        <v>53</v>
      </c>
      <c r="K15" s="4" t="s">
        <v>4</v>
      </c>
    </row>
    <row r="16" spans="1:11" ht="45" x14ac:dyDescent="0.25">
      <c r="A16" s="2" t="s">
        <v>780</v>
      </c>
      <c r="B16" s="4" t="s">
        <v>4</v>
      </c>
      <c r="C16" s="4" t="s">
        <v>4</v>
      </c>
      <c r="D16" s="4"/>
      <c r="E16" s="9">
        <v>0.02</v>
      </c>
      <c r="F16" s="10" t="s">
        <v>53</v>
      </c>
      <c r="G16" s="4" t="s">
        <v>4</v>
      </c>
      <c r="H16" s="4"/>
      <c r="I16" s="9">
        <v>0.15</v>
      </c>
      <c r="J16" s="10" t="s">
        <v>53</v>
      </c>
      <c r="K16" s="4" t="s">
        <v>4</v>
      </c>
    </row>
    <row r="17" spans="1:11" ht="17.25" x14ac:dyDescent="0.25">
      <c r="A17" s="2" t="s">
        <v>55</v>
      </c>
      <c r="B17" s="4" t="s">
        <v>4</v>
      </c>
      <c r="C17" s="9">
        <v>0.26</v>
      </c>
      <c r="D17" s="10" t="s">
        <v>53</v>
      </c>
      <c r="E17" s="9">
        <v>-0.38</v>
      </c>
      <c r="F17" s="10" t="s">
        <v>53</v>
      </c>
      <c r="G17" s="9">
        <v>-0.96</v>
      </c>
      <c r="H17" s="10" t="s">
        <v>53</v>
      </c>
      <c r="I17" s="9">
        <v>-3.57</v>
      </c>
      <c r="J17" s="10" t="s">
        <v>53</v>
      </c>
      <c r="K17" s="4" t="s">
        <v>4</v>
      </c>
    </row>
    <row r="18" spans="1:11" ht="30" x14ac:dyDescent="0.25">
      <c r="A18" s="2" t="s">
        <v>782</v>
      </c>
      <c r="B18" s="4" t="s">
        <v>4</v>
      </c>
      <c r="C18" s="4" t="s">
        <v>4</v>
      </c>
      <c r="D18" s="4"/>
      <c r="E18" s="4" t="s">
        <v>4</v>
      </c>
      <c r="F18" s="4"/>
      <c r="G18" s="4" t="s">
        <v>4</v>
      </c>
      <c r="H18" s="4"/>
      <c r="I18" s="4" t="s">
        <v>4</v>
      </c>
      <c r="J18" s="4"/>
      <c r="K18" s="6">
        <v>130600000</v>
      </c>
    </row>
    <row r="19" spans="1:11" ht="30" x14ac:dyDescent="0.25">
      <c r="A19" s="2" t="s">
        <v>600</v>
      </c>
      <c r="B19" s="6">
        <v>61000000</v>
      </c>
      <c r="C19" s="4" t="s">
        <v>4</v>
      </c>
      <c r="D19" s="4"/>
      <c r="E19" s="4" t="s">
        <v>4</v>
      </c>
      <c r="F19" s="4"/>
      <c r="G19" s="4" t="s">
        <v>4</v>
      </c>
      <c r="H19" s="4"/>
      <c r="I19" s="4" t="s">
        <v>4</v>
      </c>
      <c r="J19" s="4"/>
      <c r="K19" s="4" t="s">
        <v>4</v>
      </c>
    </row>
    <row r="20" spans="1:11" x14ac:dyDescent="0.25">
      <c r="A20" s="2" t="s">
        <v>347</v>
      </c>
      <c r="B20" s="4" t="s">
        <v>4</v>
      </c>
      <c r="C20" s="4" t="s">
        <v>4</v>
      </c>
      <c r="D20" s="4"/>
      <c r="E20" s="4" t="s">
        <v>4</v>
      </c>
      <c r="F20" s="4"/>
      <c r="G20" s="4" t="s">
        <v>4</v>
      </c>
      <c r="H20" s="4"/>
      <c r="I20" s="4" t="s">
        <v>4</v>
      </c>
      <c r="J20" s="4"/>
      <c r="K20" s="4" t="s">
        <v>4</v>
      </c>
    </row>
    <row r="21" spans="1:11" x14ac:dyDescent="0.25">
      <c r="A21" s="3" t="s">
        <v>783</v>
      </c>
      <c r="B21" s="4" t="s">
        <v>4</v>
      </c>
      <c r="C21" s="4" t="s">
        <v>4</v>
      </c>
      <c r="D21" s="4"/>
      <c r="E21" s="4" t="s">
        <v>4</v>
      </c>
      <c r="F21" s="4"/>
      <c r="G21" s="4" t="s">
        <v>4</v>
      </c>
      <c r="H21" s="4"/>
      <c r="I21" s="4" t="s">
        <v>4</v>
      </c>
      <c r="J21" s="4"/>
      <c r="K21" s="4" t="s">
        <v>4</v>
      </c>
    </row>
    <row r="22" spans="1:11" x14ac:dyDescent="0.25">
      <c r="A22" s="2" t="s">
        <v>783</v>
      </c>
      <c r="B22" s="4" t="s">
        <v>4</v>
      </c>
      <c r="C22" s="6">
        <v>898000</v>
      </c>
      <c r="D22" s="4"/>
      <c r="E22" s="6">
        <v>14652000</v>
      </c>
      <c r="F22" s="4"/>
      <c r="G22" s="6">
        <v>15122000</v>
      </c>
      <c r="H22" s="4"/>
      <c r="I22" s="6">
        <v>14521000</v>
      </c>
      <c r="J22" s="4"/>
      <c r="K22" s="4" t="s">
        <v>4</v>
      </c>
    </row>
    <row r="23" spans="1:11" x14ac:dyDescent="0.25">
      <c r="A23" s="2" t="s">
        <v>784</v>
      </c>
      <c r="B23" s="4" t="s">
        <v>4</v>
      </c>
      <c r="C23" s="4" t="s">
        <v>4</v>
      </c>
      <c r="D23" s="4"/>
      <c r="E23" s="4" t="s">
        <v>4</v>
      </c>
      <c r="F23" s="4"/>
      <c r="G23" s="4" t="s">
        <v>4</v>
      </c>
      <c r="H23" s="4"/>
      <c r="I23" s="4" t="s">
        <v>4</v>
      </c>
      <c r="J23" s="4"/>
      <c r="K23" s="4" t="s">
        <v>4</v>
      </c>
    </row>
    <row r="24" spans="1:11" x14ac:dyDescent="0.25">
      <c r="A24" s="3" t="s">
        <v>783</v>
      </c>
      <c r="B24" s="4" t="s">
        <v>4</v>
      </c>
      <c r="C24" s="4" t="s">
        <v>4</v>
      </c>
      <c r="D24" s="4"/>
      <c r="E24" s="4" t="s">
        <v>4</v>
      </c>
      <c r="F24" s="4"/>
      <c r="G24" s="4" t="s">
        <v>4</v>
      </c>
      <c r="H24" s="4"/>
      <c r="I24" s="4" t="s">
        <v>4</v>
      </c>
      <c r="J24" s="4"/>
      <c r="K24" s="4" t="s">
        <v>4</v>
      </c>
    </row>
    <row r="25" spans="1:11" x14ac:dyDescent="0.25">
      <c r="A25" s="2" t="s">
        <v>783</v>
      </c>
      <c r="B25" s="4" t="s">
        <v>4</v>
      </c>
      <c r="C25" s="4" t="s">
        <v>4</v>
      </c>
      <c r="D25" s="4"/>
      <c r="E25" s="4" t="s">
        <v>4</v>
      </c>
      <c r="F25" s="4"/>
      <c r="G25" s="6">
        <v>236000</v>
      </c>
      <c r="H25" s="4"/>
      <c r="I25" s="4" t="s">
        <v>4</v>
      </c>
      <c r="J25" s="4"/>
      <c r="K25" s="4" t="s">
        <v>4</v>
      </c>
    </row>
    <row r="26" spans="1:11" x14ac:dyDescent="0.25">
      <c r="A26" s="11"/>
      <c r="B26" s="11"/>
      <c r="C26" s="11"/>
      <c r="D26" s="11"/>
      <c r="E26" s="11"/>
      <c r="F26" s="11"/>
      <c r="G26" s="11"/>
      <c r="H26" s="11"/>
      <c r="I26" s="11"/>
      <c r="J26" s="11"/>
      <c r="K26" s="11"/>
    </row>
    <row r="27" spans="1:11" ht="15" customHeight="1" x14ac:dyDescent="0.25">
      <c r="A27" s="2" t="s">
        <v>53</v>
      </c>
      <c r="B27" s="12" t="s">
        <v>57</v>
      </c>
      <c r="C27" s="12"/>
      <c r="D27" s="12"/>
      <c r="E27" s="12"/>
      <c r="F27" s="12"/>
      <c r="G27" s="12"/>
      <c r="H27" s="12"/>
      <c r="I27" s="12"/>
      <c r="J27" s="12"/>
      <c r="K27" s="12"/>
    </row>
  </sheetData>
  <mergeCells count="8">
    <mergeCell ref="A26:K26"/>
    <mergeCell ref="B27:K27"/>
    <mergeCell ref="C1:F1"/>
    <mergeCell ref="G1:J1"/>
    <mergeCell ref="C2:D2"/>
    <mergeCell ref="E2:F2"/>
    <mergeCell ref="G2:H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5</v>
      </c>
      <c r="B1" s="7" t="s">
        <v>2</v>
      </c>
      <c r="C1" s="7" t="s">
        <v>60</v>
      </c>
    </row>
    <row r="2" spans="1:3" x14ac:dyDescent="0.25">
      <c r="A2" s="1" t="s">
        <v>59</v>
      </c>
      <c r="B2" s="7"/>
      <c r="C2" s="7"/>
    </row>
    <row r="3" spans="1:3" x14ac:dyDescent="0.25">
      <c r="A3" s="3" t="s">
        <v>351</v>
      </c>
      <c r="B3" s="4" t="s">
        <v>4</v>
      </c>
      <c r="C3" s="4" t="s">
        <v>4</v>
      </c>
    </row>
    <row r="4" spans="1:3" ht="30" x14ac:dyDescent="0.25">
      <c r="A4" s="2" t="s">
        <v>354</v>
      </c>
      <c r="B4" s="8">
        <v>1124</v>
      </c>
      <c r="C4" s="8">
        <v>926</v>
      </c>
    </row>
    <row r="5" spans="1:3" x14ac:dyDescent="0.25">
      <c r="A5" s="2" t="s">
        <v>355</v>
      </c>
      <c r="B5" s="4">
        <v>82</v>
      </c>
      <c r="C5" s="4">
        <v>66</v>
      </c>
    </row>
    <row r="6" spans="1:3" x14ac:dyDescent="0.25">
      <c r="A6" s="2" t="s">
        <v>356</v>
      </c>
      <c r="B6" s="4">
        <v>18</v>
      </c>
      <c r="C6" s="4">
        <v>16</v>
      </c>
    </row>
    <row r="7" spans="1:3" x14ac:dyDescent="0.25">
      <c r="A7" s="2" t="s">
        <v>357</v>
      </c>
      <c r="B7" s="8">
        <v>1224</v>
      </c>
      <c r="C7" s="8">
        <v>10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6</v>
      </c>
      <c r="B1" s="7" t="s">
        <v>2</v>
      </c>
      <c r="C1" s="7" t="s">
        <v>60</v>
      </c>
    </row>
    <row r="2" spans="1:3" x14ac:dyDescent="0.25">
      <c r="A2" s="1" t="s">
        <v>59</v>
      </c>
      <c r="B2" s="7"/>
      <c r="C2" s="7"/>
    </row>
    <row r="3" spans="1:3" ht="30" x14ac:dyDescent="0.25">
      <c r="A3" s="3" t="s">
        <v>349</v>
      </c>
      <c r="B3" s="4" t="s">
        <v>4</v>
      </c>
      <c r="C3" s="4" t="s">
        <v>4</v>
      </c>
    </row>
    <row r="4" spans="1:3" x14ac:dyDescent="0.25">
      <c r="A4" s="2" t="s">
        <v>360</v>
      </c>
      <c r="B4" s="8">
        <v>21</v>
      </c>
      <c r="C4" s="8">
        <v>147</v>
      </c>
    </row>
    <row r="5" spans="1:3" x14ac:dyDescent="0.25">
      <c r="A5" s="2" t="s">
        <v>361</v>
      </c>
      <c r="B5" s="4">
        <v>43</v>
      </c>
      <c r="C5" s="4">
        <v>34</v>
      </c>
    </row>
    <row r="6" spans="1:3" x14ac:dyDescent="0.25">
      <c r="A6" s="2" t="s">
        <v>110</v>
      </c>
      <c r="B6" s="4">
        <v>109</v>
      </c>
      <c r="C6" s="4">
        <v>110</v>
      </c>
    </row>
    <row r="7" spans="1:3" x14ac:dyDescent="0.25">
      <c r="A7" s="2" t="s">
        <v>362</v>
      </c>
      <c r="B7" s="8">
        <v>173</v>
      </c>
      <c r="C7" s="8">
        <v>2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787</v>
      </c>
      <c r="B1" s="1" t="s">
        <v>27</v>
      </c>
      <c r="C1" s="7" t="s">
        <v>1</v>
      </c>
      <c r="D1" s="7"/>
    </row>
    <row r="2" spans="1:4" x14ac:dyDescent="0.25">
      <c r="A2" s="1" t="s">
        <v>59</v>
      </c>
      <c r="B2" s="133">
        <v>41399</v>
      </c>
      <c r="C2" s="1" t="s">
        <v>2</v>
      </c>
      <c r="D2" s="1" t="s">
        <v>28</v>
      </c>
    </row>
    <row r="3" spans="1:4" ht="30" x14ac:dyDescent="0.25">
      <c r="A3" s="3" t="s">
        <v>349</v>
      </c>
      <c r="B3" s="4" t="s">
        <v>4</v>
      </c>
      <c r="C3" s="4" t="s">
        <v>4</v>
      </c>
      <c r="D3" s="4" t="s">
        <v>4</v>
      </c>
    </row>
    <row r="4" spans="1:4" x14ac:dyDescent="0.25">
      <c r="A4" s="2" t="s">
        <v>788</v>
      </c>
      <c r="B4" s="4" t="s">
        <v>4</v>
      </c>
      <c r="C4" s="8">
        <v>512</v>
      </c>
      <c r="D4" s="8">
        <v>576</v>
      </c>
    </row>
    <row r="5" spans="1:4" x14ac:dyDescent="0.25">
      <c r="A5" s="3" t="s">
        <v>363</v>
      </c>
      <c r="B5" s="4" t="s">
        <v>4</v>
      </c>
      <c r="C5" s="4" t="s">
        <v>4</v>
      </c>
      <c r="D5" s="4" t="s">
        <v>4</v>
      </c>
    </row>
    <row r="6" spans="1:4" ht="30" x14ac:dyDescent="0.25">
      <c r="A6" s="2" t="s">
        <v>789</v>
      </c>
      <c r="B6" s="4">
        <v>364</v>
      </c>
      <c r="C6" s="4">
        <v>364</v>
      </c>
      <c r="D6" s="4" t="s">
        <v>4</v>
      </c>
    </row>
    <row r="7" spans="1:4" ht="30" x14ac:dyDescent="0.25">
      <c r="A7" s="2" t="s">
        <v>790</v>
      </c>
      <c r="B7" s="4" t="s">
        <v>4</v>
      </c>
      <c r="C7" s="4">
        <v>6</v>
      </c>
      <c r="D7" s="4">
        <v>2</v>
      </c>
    </row>
    <row r="8" spans="1:4" ht="30" x14ac:dyDescent="0.25">
      <c r="A8" s="2" t="s">
        <v>791</v>
      </c>
      <c r="B8" s="4" t="s">
        <v>4</v>
      </c>
      <c r="C8" s="4" t="s">
        <v>4</v>
      </c>
      <c r="D8" s="4" t="s">
        <v>4</v>
      </c>
    </row>
    <row r="9" spans="1:4" x14ac:dyDescent="0.25">
      <c r="A9" s="3" t="s">
        <v>363</v>
      </c>
      <c r="B9" s="4" t="s">
        <v>4</v>
      </c>
      <c r="C9" s="4" t="s">
        <v>4</v>
      </c>
      <c r="D9" s="4" t="s">
        <v>4</v>
      </c>
    </row>
    <row r="10" spans="1:4" x14ac:dyDescent="0.25">
      <c r="A10" s="2" t="s">
        <v>695</v>
      </c>
      <c r="B10" s="8">
        <v>889</v>
      </c>
      <c r="C10" s="4" t="s">
        <v>4</v>
      </c>
      <c r="D10" s="4" t="s">
        <v>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0.28515625" bestFit="1" customWidth="1"/>
    <col min="5" max="5" width="12" bestFit="1" customWidth="1"/>
    <col min="6" max="6" width="16.42578125" bestFit="1" customWidth="1"/>
  </cols>
  <sheetData>
    <row r="1" spans="1:6" ht="30" x14ac:dyDescent="0.25">
      <c r="A1" s="1" t="s">
        <v>792</v>
      </c>
      <c r="B1" s="1" t="s">
        <v>1</v>
      </c>
      <c r="C1" s="1"/>
      <c r="D1" s="1"/>
      <c r="E1" s="1"/>
      <c r="F1" s="1" t="s">
        <v>793</v>
      </c>
    </row>
    <row r="2" spans="1:6" x14ac:dyDescent="0.25">
      <c r="A2" s="1" t="s">
        <v>59</v>
      </c>
      <c r="B2" s="7" t="s">
        <v>2</v>
      </c>
      <c r="C2" s="7" t="s">
        <v>794</v>
      </c>
      <c r="D2" s="134">
        <v>41060</v>
      </c>
      <c r="E2" s="1" t="s">
        <v>795</v>
      </c>
      <c r="F2" s="1" t="s">
        <v>796</v>
      </c>
    </row>
    <row r="3" spans="1:6" x14ac:dyDescent="0.25">
      <c r="A3" s="1"/>
      <c r="B3" s="7"/>
      <c r="C3" s="7"/>
      <c r="D3" s="134"/>
      <c r="E3" s="1" t="s">
        <v>210</v>
      </c>
      <c r="F3" s="1" t="s">
        <v>637</v>
      </c>
    </row>
    <row r="4" spans="1:6" x14ac:dyDescent="0.25">
      <c r="A4" s="1"/>
      <c r="B4" s="7"/>
      <c r="C4" s="7"/>
      <c r="D4" s="134"/>
      <c r="E4" s="1" t="s">
        <v>575</v>
      </c>
      <c r="F4" s="1" t="s">
        <v>797</v>
      </c>
    </row>
    <row r="5" spans="1:6" x14ac:dyDescent="0.25">
      <c r="A5" s="3" t="s">
        <v>798</v>
      </c>
      <c r="B5" s="4" t="s">
        <v>4</v>
      </c>
      <c r="C5" s="4" t="s">
        <v>4</v>
      </c>
      <c r="D5" s="4" t="s">
        <v>4</v>
      </c>
      <c r="E5" s="4" t="s">
        <v>4</v>
      </c>
      <c r="F5" s="4" t="s">
        <v>4</v>
      </c>
    </row>
    <row r="6" spans="1:6" x14ac:dyDescent="0.25">
      <c r="A6" s="2" t="s">
        <v>799</v>
      </c>
      <c r="B6" s="4" t="s">
        <v>4</v>
      </c>
      <c r="C6" s="4" t="s">
        <v>4</v>
      </c>
      <c r="D6" s="4" t="s">
        <v>4</v>
      </c>
      <c r="E6" s="4" t="s">
        <v>4</v>
      </c>
      <c r="F6" s="8">
        <v>354</v>
      </c>
    </row>
    <row r="7" spans="1:6" x14ac:dyDescent="0.25">
      <c r="A7" s="2" t="s">
        <v>800</v>
      </c>
      <c r="B7" s="4" t="s">
        <v>4</v>
      </c>
      <c r="C7" s="4">
        <v>131</v>
      </c>
      <c r="D7" s="4">
        <v>299</v>
      </c>
      <c r="E7" s="4" t="s">
        <v>4</v>
      </c>
      <c r="F7" s="4" t="s">
        <v>4</v>
      </c>
    </row>
    <row r="8" spans="1:6" ht="30" x14ac:dyDescent="0.25">
      <c r="A8" s="2" t="s">
        <v>801</v>
      </c>
      <c r="B8" s="4" t="s">
        <v>4</v>
      </c>
      <c r="C8" s="4">
        <v>168</v>
      </c>
      <c r="D8" s="4" t="s">
        <v>4</v>
      </c>
      <c r="E8" s="4" t="s">
        <v>4</v>
      </c>
      <c r="F8" s="4" t="s">
        <v>4</v>
      </c>
    </row>
    <row r="9" spans="1:6" ht="30" x14ac:dyDescent="0.25">
      <c r="A9" s="2" t="s">
        <v>802</v>
      </c>
      <c r="B9" s="4">
        <v>18</v>
      </c>
      <c r="C9" s="4" t="s">
        <v>4</v>
      </c>
      <c r="D9" s="4" t="s">
        <v>4</v>
      </c>
      <c r="E9" s="4" t="s">
        <v>4</v>
      </c>
      <c r="F9" s="4" t="s">
        <v>4</v>
      </c>
    </row>
    <row r="10" spans="1:6" ht="30" x14ac:dyDescent="0.25">
      <c r="A10" s="2" t="s">
        <v>803</v>
      </c>
      <c r="B10" s="8">
        <v>63</v>
      </c>
      <c r="C10" s="4" t="s">
        <v>4</v>
      </c>
      <c r="D10" s="4" t="s">
        <v>4</v>
      </c>
      <c r="E10" s="4" t="s">
        <v>4</v>
      </c>
      <c r="F10" s="4" t="s">
        <v>4</v>
      </c>
    </row>
    <row r="11" spans="1:6" ht="30" x14ac:dyDescent="0.25">
      <c r="A11" s="2" t="s">
        <v>804</v>
      </c>
      <c r="B11" s="4" t="s">
        <v>4</v>
      </c>
      <c r="C11" s="4" t="s">
        <v>4</v>
      </c>
      <c r="D11" s="4" t="s">
        <v>4</v>
      </c>
      <c r="E11" s="4">
        <v>2</v>
      </c>
      <c r="F11" s="4" t="s">
        <v>4</v>
      </c>
    </row>
  </sheetData>
  <mergeCells count="3">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05</v>
      </c>
      <c r="B1" s="7" t="s">
        <v>27</v>
      </c>
      <c r="C1" s="7"/>
      <c r="D1" s="7" t="s">
        <v>1</v>
      </c>
      <c r="E1" s="7"/>
    </row>
    <row r="2" spans="1:5" x14ac:dyDescent="0.25">
      <c r="A2" s="1" t="s">
        <v>59</v>
      </c>
      <c r="B2" s="7" t="s">
        <v>2</v>
      </c>
      <c r="C2" s="7" t="s">
        <v>28</v>
      </c>
      <c r="D2" s="1" t="s">
        <v>2</v>
      </c>
      <c r="E2" s="7" t="s">
        <v>28</v>
      </c>
    </row>
    <row r="3" spans="1:5" x14ac:dyDescent="0.25">
      <c r="A3" s="1"/>
      <c r="B3" s="7"/>
      <c r="C3" s="7"/>
      <c r="D3" s="1" t="s">
        <v>576</v>
      </c>
      <c r="E3" s="7"/>
    </row>
    <row r="4" spans="1:5" x14ac:dyDescent="0.25">
      <c r="A4" s="3" t="s">
        <v>806</v>
      </c>
      <c r="B4" s="4" t="s">
        <v>4</v>
      </c>
      <c r="C4" s="4" t="s">
        <v>4</v>
      </c>
      <c r="D4" s="4" t="s">
        <v>4</v>
      </c>
      <c r="E4" s="4" t="s">
        <v>4</v>
      </c>
    </row>
    <row r="5" spans="1:5" x14ac:dyDescent="0.25">
      <c r="A5" s="2" t="s">
        <v>807</v>
      </c>
      <c r="B5" s="4" t="s">
        <v>4</v>
      </c>
      <c r="C5" s="4" t="s">
        <v>4</v>
      </c>
      <c r="D5" s="4">
        <v>4</v>
      </c>
      <c r="E5" s="4" t="s">
        <v>4</v>
      </c>
    </row>
    <row r="6" spans="1:5" x14ac:dyDescent="0.25">
      <c r="A6" s="2" t="s">
        <v>182</v>
      </c>
      <c r="B6" s="8">
        <v>2297</v>
      </c>
      <c r="C6" s="8">
        <v>2146</v>
      </c>
      <c r="D6" s="8">
        <v>6622</v>
      </c>
      <c r="E6" s="8">
        <v>6041</v>
      </c>
    </row>
    <row r="7" spans="1:5" x14ac:dyDescent="0.25">
      <c r="A7" s="2" t="s">
        <v>396</v>
      </c>
      <c r="B7" s="4">
        <v>226</v>
      </c>
      <c r="C7" s="4">
        <v>204</v>
      </c>
      <c r="D7" s="4">
        <v>608</v>
      </c>
      <c r="E7" s="4">
        <v>529</v>
      </c>
    </row>
    <row r="8" spans="1:5" x14ac:dyDescent="0.25">
      <c r="A8" s="2" t="s">
        <v>808</v>
      </c>
      <c r="B8" s="4">
        <v>28</v>
      </c>
      <c r="C8" s="4">
        <v>24</v>
      </c>
      <c r="D8" s="4">
        <v>83</v>
      </c>
      <c r="E8" s="4">
        <v>71</v>
      </c>
    </row>
    <row r="9" spans="1:5" x14ac:dyDescent="0.25">
      <c r="A9" s="2" t="s">
        <v>398</v>
      </c>
      <c r="B9" s="4">
        <v>34</v>
      </c>
      <c r="C9" s="4">
        <v>61</v>
      </c>
      <c r="D9" s="4">
        <v>101</v>
      </c>
      <c r="E9" s="4">
        <v>181</v>
      </c>
    </row>
    <row r="10" spans="1:5" x14ac:dyDescent="0.25">
      <c r="A10" s="2" t="s">
        <v>591</v>
      </c>
      <c r="B10" s="4" t="s">
        <v>4</v>
      </c>
      <c r="C10" s="4" t="s">
        <v>4</v>
      </c>
      <c r="D10" s="4" t="s">
        <v>4</v>
      </c>
      <c r="E10" s="4" t="s">
        <v>4</v>
      </c>
    </row>
    <row r="11" spans="1:5" x14ac:dyDescent="0.25">
      <c r="A11" s="3" t="s">
        <v>806</v>
      </c>
      <c r="B11" s="4" t="s">
        <v>4</v>
      </c>
      <c r="C11" s="4" t="s">
        <v>4</v>
      </c>
      <c r="D11" s="4" t="s">
        <v>4</v>
      </c>
      <c r="E11" s="4" t="s">
        <v>4</v>
      </c>
    </row>
    <row r="12" spans="1:5" x14ac:dyDescent="0.25">
      <c r="A12" s="2" t="s">
        <v>809</v>
      </c>
      <c r="B12" s="4">
        <v>9</v>
      </c>
      <c r="C12" s="4" t="s">
        <v>4</v>
      </c>
      <c r="D12" s="4">
        <v>9</v>
      </c>
      <c r="E12" s="4" t="s">
        <v>4</v>
      </c>
    </row>
    <row r="13" spans="1:5" x14ac:dyDescent="0.25">
      <c r="A13" s="2" t="s">
        <v>209</v>
      </c>
      <c r="B13" s="4" t="s">
        <v>4</v>
      </c>
      <c r="C13" s="4" t="s">
        <v>4</v>
      </c>
      <c r="D13" s="4" t="s">
        <v>4</v>
      </c>
      <c r="E13" s="4" t="s">
        <v>4</v>
      </c>
    </row>
    <row r="14" spans="1:5" x14ac:dyDescent="0.25">
      <c r="A14" s="3" t="s">
        <v>806</v>
      </c>
      <c r="B14" s="4" t="s">
        <v>4</v>
      </c>
      <c r="C14" s="4" t="s">
        <v>4</v>
      </c>
      <c r="D14" s="4" t="s">
        <v>4</v>
      </c>
      <c r="E14" s="4" t="s">
        <v>4</v>
      </c>
    </row>
    <row r="15" spans="1:5" x14ac:dyDescent="0.25">
      <c r="A15" s="2" t="s">
        <v>182</v>
      </c>
      <c r="B15" s="4">
        <v>610</v>
      </c>
      <c r="C15" s="4">
        <v>587</v>
      </c>
      <c r="D15" s="6">
        <v>1809</v>
      </c>
      <c r="E15" s="6">
        <v>1655</v>
      </c>
    </row>
    <row r="16" spans="1:5" x14ac:dyDescent="0.25">
      <c r="A16" s="2" t="s">
        <v>396</v>
      </c>
      <c r="B16" s="4">
        <v>119</v>
      </c>
      <c r="C16" s="4">
        <v>112</v>
      </c>
      <c r="D16" s="4">
        <v>344</v>
      </c>
      <c r="E16" s="4">
        <v>306</v>
      </c>
    </row>
    <row r="17" spans="1:5" x14ac:dyDescent="0.25">
      <c r="A17" s="2" t="s">
        <v>808</v>
      </c>
      <c r="B17" s="4">
        <v>12</v>
      </c>
      <c r="C17" s="4">
        <v>9</v>
      </c>
      <c r="D17" s="4">
        <v>34</v>
      </c>
      <c r="E17" s="4">
        <v>28</v>
      </c>
    </row>
    <row r="18" spans="1:5" x14ac:dyDescent="0.25">
      <c r="A18" s="2" t="s">
        <v>398</v>
      </c>
      <c r="B18" s="4">
        <v>20</v>
      </c>
      <c r="C18" s="4">
        <v>21</v>
      </c>
      <c r="D18" s="4">
        <v>60</v>
      </c>
      <c r="E18" s="4">
        <v>59</v>
      </c>
    </row>
    <row r="19" spans="1:5" x14ac:dyDescent="0.25">
      <c r="A19" s="2" t="s">
        <v>210</v>
      </c>
      <c r="B19" s="4" t="s">
        <v>4</v>
      </c>
      <c r="C19" s="4" t="s">
        <v>4</v>
      </c>
      <c r="D19" s="4" t="s">
        <v>4</v>
      </c>
      <c r="E19" s="4" t="s">
        <v>4</v>
      </c>
    </row>
    <row r="20" spans="1:5" x14ac:dyDescent="0.25">
      <c r="A20" s="3" t="s">
        <v>806</v>
      </c>
      <c r="B20" s="4" t="s">
        <v>4</v>
      </c>
      <c r="C20" s="4" t="s">
        <v>4</v>
      </c>
      <c r="D20" s="4" t="s">
        <v>4</v>
      </c>
      <c r="E20" s="4" t="s">
        <v>4</v>
      </c>
    </row>
    <row r="21" spans="1:5" x14ac:dyDescent="0.25">
      <c r="A21" s="2" t="s">
        <v>182</v>
      </c>
      <c r="B21" s="4">
        <v>633</v>
      </c>
      <c r="C21" s="4">
        <v>553</v>
      </c>
      <c r="D21" s="6">
        <v>1757</v>
      </c>
      <c r="E21" s="6">
        <v>1541</v>
      </c>
    </row>
    <row r="22" spans="1:5" x14ac:dyDescent="0.25">
      <c r="A22" s="2" t="s">
        <v>396</v>
      </c>
      <c r="B22" s="4">
        <v>55</v>
      </c>
      <c r="C22" s="4">
        <v>42</v>
      </c>
      <c r="D22" s="4">
        <v>143</v>
      </c>
      <c r="E22" s="4">
        <v>109</v>
      </c>
    </row>
    <row r="23" spans="1:5" x14ac:dyDescent="0.25">
      <c r="A23" s="2" t="s">
        <v>808</v>
      </c>
      <c r="B23" s="4">
        <v>2</v>
      </c>
      <c r="C23" s="4">
        <v>3</v>
      </c>
      <c r="D23" s="4">
        <v>7</v>
      </c>
      <c r="E23" s="4">
        <v>7</v>
      </c>
    </row>
    <row r="24" spans="1:5" x14ac:dyDescent="0.25">
      <c r="A24" s="2" t="s">
        <v>398</v>
      </c>
      <c r="B24" s="4">
        <v>1</v>
      </c>
      <c r="C24" s="4">
        <v>24</v>
      </c>
      <c r="D24" s="4">
        <v>3</v>
      </c>
      <c r="E24" s="4">
        <v>72</v>
      </c>
    </row>
    <row r="25" spans="1:5" x14ac:dyDescent="0.25">
      <c r="A25" s="2" t="s">
        <v>213</v>
      </c>
      <c r="B25" s="4" t="s">
        <v>4</v>
      </c>
      <c r="C25" s="4" t="s">
        <v>4</v>
      </c>
      <c r="D25" s="4" t="s">
        <v>4</v>
      </c>
      <c r="E25" s="4" t="s">
        <v>4</v>
      </c>
    </row>
    <row r="26" spans="1:5" x14ac:dyDescent="0.25">
      <c r="A26" s="3" t="s">
        <v>806</v>
      </c>
      <c r="B26" s="4" t="s">
        <v>4</v>
      </c>
      <c r="C26" s="4" t="s">
        <v>4</v>
      </c>
      <c r="D26" s="4" t="s">
        <v>4</v>
      </c>
      <c r="E26" s="4" t="s">
        <v>4</v>
      </c>
    </row>
    <row r="27" spans="1:5" x14ac:dyDescent="0.25">
      <c r="A27" s="2" t="s">
        <v>182</v>
      </c>
      <c r="B27" s="4">
        <v>472</v>
      </c>
      <c r="C27" s="4">
        <v>468</v>
      </c>
      <c r="D27" s="6">
        <v>1390</v>
      </c>
      <c r="E27" s="6">
        <v>1323</v>
      </c>
    </row>
    <row r="28" spans="1:5" x14ac:dyDescent="0.25">
      <c r="A28" s="2" t="s">
        <v>396</v>
      </c>
      <c r="B28" s="4">
        <v>21</v>
      </c>
      <c r="C28" s="4">
        <v>21</v>
      </c>
      <c r="D28" s="4">
        <v>57</v>
      </c>
      <c r="E28" s="4">
        <v>55</v>
      </c>
    </row>
    <row r="29" spans="1:5" x14ac:dyDescent="0.25">
      <c r="A29" s="2" t="s">
        <v>808</v>
      </c>
      <c r="B29" s="4">
        <v>1</v>
      </c>
      <c r="C29" s="4">
        <v>2</v>
      </c>
      <c r="D29" s="4">
        <v>4</v>
      </c>
      <c r="E29" s="4">
        <v>5</v>
      </c>
    </row>
    <row r="30" spans="1:5" x14ac:dyDescent="0.25">
      <c r="A30" s="2" t="s">
        <v>398</v>
      </c>
      <c r="B30" s="4">
        <v>5</v>
      </c>
      <c r="C30" s="4">
        <v>5</v>
      </c>
      <c r="D30" s="4">
        <v>14</v>
      </c>
      <c r="E30" s="4">
        <v>14</v>
      </c>
    </row>
    <row r="31" spans="1:5" x14ac:dyDescent="0.25">
      <c r="A31" s="2" t="s">
        <v>215</v>
      </c>
      <c r="B31" s="4" t="s">
        <v>4</v>
      </c>
      <c r="C31" s="4" t="s">
        <v>4</v>
      </c>
      <c r="D31" s="4" t="s">
        <v>4</v>
      </c>
      <c r="E31" s="4" t="s">
        <v>4</v>
      </c>
    </row>
    <row r="32" spans="1:5" x14ac:dyDescent="0.25">
      <c r="A32" s="3" t="s">
        <v>806</v>
      </c>
      <c r="B32" s="4" t="s">
        <v>4</v>
      </c>
      <c r="C32" s="4" t="s">
        <v>4</v>
      </c>
      <c r="D32" s="4" t="s">
        <v>4</v>
      </c>
      <c r="E32" s="4" t="s">
        <v>4</v>
      </c>
    </row>
    <row r="33" spans="1:5" x14ac:dyDescent="0.25">
      <c r="A33" s="2" t="s">
        <v>182</v>
      </c>
      <c r="B33" s="4">
        <v>352</v>
      </c>
      <c r="C33" s="4">
        <v>318</v>
      </c>
      <c r="D33" s="4">
        <v>998</v>
      </c>
      <c r="E33" s="4">
        <v>891</v>
      </c>
    </row>
    <row r="34" spans="1:5" x14ac:dyDescent="0.25">
      <c r="A34" s="2" t="s">
        <v>396</v>
      </c>
      <c r="B34" s="4">
        <v>27</v>
      </c>
      <c r="C34" s="4">
        <v>22</v>
      </c>
      <c r="D34" s="4">
        <v>65</v>
      </c>
      <c r="E34" s="4">
        <v>48</v>
      </c>
    </row>
    <row r="35" spans="1:5" x14ac:dyDescent="0.25">
      <c r="A35" s="2" t="s">
        <v>808</v>
      </c>
      <c r="B35" s="4">
        <v>4</v>
      </c>
      <c r="C35" s="4">
        <v>3</v>
      </c>
      <c r="D35" s="4">
        <v>12</v>
      </c>
      <c r="E35" s="4">
        <v>9</v>
      </c>
    </row>
    <row r="36" spans="1:5" x14ac:dyDescent="0.25">
      <c r="A36" s="2" t="s">
        <v>398</v>
      </c>
      <c r="B36" s="4">
        <v>5</v>
      </c>
      <c r="C36" s="4">
        <v>5</v>
      </c>
      <c r="D36" s="4">
        <v>15</v>
      </c>
      <c r="E36" s="4">
        <v>15</v>
      </c>
    </row>
    <row r="37" spans="1:5" x14ac:dyDescent="0.25">
      <c r="A37" s="2" t="s">
        <v>810</v>
      </c>
      <c r="B37" s="4" t="s">
        <v>4</v>
      </c>
      <c r="C37" s="4" t="s">
        <v>4</v>
      </c>
      <c r="D37" s="4" t="s">
        <v>4</v>
      </c>
      <c r="E37" s="4" t="s">
        <v>4</v>
      </c>
    </row>
    <row r="38" spans="1:5" x14ac:dyDescent="0.25">
      <c r="A38" s="3" t="s">
        <v>806</v>
      </c>
      <c r="B38" s="4" t="s">
        <v>4</v>
      </c>
      <c r="C38" s="4" t="s">
        <v>4</v>
      </c>
      <c r="D38" s="4" t="s">
        <v>4</v>
      </c>
      <c r="E38" s="4" t="s">
        <v>4</v>
      </c>
    </row>
    <row r="39" spans="1:5" x14ac:dyDescent="0.25">
      <c r="A39" s="2" t="s">
        <v>182</v>
      </c>
      <c r="B39" s="4">
        <v>230</v>
      </c>
      <c r="C39" s="4">
        <v>220</v>
      </c>
      <c r="D39" s="4">
        <v>668</v>
      </c>
      <c r="E39" s="4">
        <v>631</v>
      </c>
    </row>
    <row r="40" spans="1:5" x14ac:dyDescent="0.25">
      <c r="A40" s="2" t="s">
        <v>396</v>
      </c>
      <c r="B40" s="4">
        <v>4</v>
      </c>
      <c r="C40" s="4">
        <v>7</v>
      </c>
      <c r="D40" s="4">
        <v>-1</v>
      </c>
      <c r="E40" s="4">
        <v>11</v>
      </c>
    </row>
    <row r="41" spans="1:5" x14ac:dyDescent="0.25">
      <c r="A41" s="2" t="s">
        <v>808</v>
      </c>
      <c r="B41" s="4">
        <v>9</v>
      </c>
      <c r="C41" s="4">
        <v>7</v>
      </c>
      <c r="D41" s="4">
        <v>26</v>
      </c>
      <c r="E41" s="4">
        <v>22</v>
      </c>
    </row>
    <row r="42" spans="1:5" x14ac:dyDescent="0.25">
      <c r="A42" s="2" t="s">
        <v>398</v>
      </c>
      <c r="B42" s="8">
        <v>3</v>
      </c>
      <c r="C42" s="8">
        <v>6</v>
      </c>
      <c r="D42" s="8">
        <v>9</v>
      </c>
      <c r="E42" s="8">
        <v>21</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11</v>
      </c>
      <c r="B1" s="7" t="s">
        <v>27</v>
      </c>
      <c r="C1" s="7"/>
      <c r="D1" s="7" t="s">
        <v>1</v>
      </c>
      <c r="E1" s="7"/>
    </row>
    <row r="2" spans="1:5" x14ac:dyDescent="0.25">
      <c r="A2" s="1" t="s">
        <v>59</v>
      </c>
      <c r="B2" s="1" t="s">
        <v>2</v>
      </c>
      <c r="C2" s="1" t="s">
        <v>28</v>
      </c>
      <c r="D2" s="1" t="s">
        <v>2</v>
      </c>
      <c r="E2" s="1" t="s">
        <v>28</v>
      </c>
    </row>
    <row r="3" spans="1:5" x14ac:dyDescent="0.25">
      <c r="A3" s="3" t="s">
        <v>376</v>
      </c>
      <c r="B3" s="4" t="s">
        <v>4</v>
      </c>
      <c r="C3" s="4" t="s">
        <v>4</v>
      </c>
      <c r="D3" s="4" t="s">
        <v>4</v>
      </c>
      <c r="E3" s="4" t="s">
        <v>4</v>
      </c>
    </row>
    <row r="4" spans="1:5" x14ac:dyDescent="0.25">
      <c r="A4" s="2" t="s">
        <v>404</v>
      </c>
      <c r="B4" s="8">
        <v>226</v>
      </c>
      <c r="C4" s="8">
        <v>204</v>
      </c>
      <c r="D4" s="8">
        <v>608</v>
      </c>
      <c r="E4" s="8">
        <v>529</v>
      </c>
    </row>
    <row r="5" spans="1:5" x14ac:dyDescent="0.25">
      <c r="A5" s="2" t="s">
        <v>35</v>
      </c>
      <c r="B5" s="4">
        <v>62</v>
      </c>
      <c r="C5" s="4">
        <v>85</v>
      </c>
      <c r="D5" s="4">
        <v>184</v>
      </c>
      <c r="E5" s="4">
        <v>252</v>
      </c>
    </row>
    <row r="6" spans="1:5" x14ac:dyDescent="0.25">
      <c r="A6" s="2" t="s">
        <v>405</v>
      </c>
      <c r="B6" s="4">
        <v>4</v>
      </c>
      <c r="C6" s="4">
        <v>3</v>
      </c>
      <c r="D6" s="4">
        <v>12</v>
      </c>
      <c r="E6" s="4">
        <v>13</v>
      </c>
    </row>
    <row r="7" spans="1:5" x14ac:dyDescent="0.25">
      <c r="A7" s="2" t="s">
        <v>406</v>
      </c>
      <c r="B7" s="4" t="s">
        <v>4</v>
      </c>
      <c r="C7" s="4">
        <v>1</v>
      </c>
      <c r="D7" s="4">
        <v>2</v>
      </c>
      <c r="E7" s="4">
        <v>4</v>
      </c>
    </row>
    <row r="8" spans="1:5" x14ac:dyDescent="0.25">
      <c r="A8" s="2" t="s">
        <v>110</v>
      </c>
      <c r="B8" s="4" t="s">
        <v>4</v>
      </c>
      <c r="C8" s="4">
        <v>1</v>
      </c>
      <c r="D8" s="4" t="s">
        <v>4</v>
      </c>
      <c r="E8" s="4" t="s">
        <v>4</v>
      </c>
    </row>
    <row r="9" spans="1:5" x14ac:dyDescent="0.25">
      <c r="A9" s="2" t="s">
        <v>37</v>
      </c>
      <c r="B9" s="4">
        <v>160</v>
      </c>
      <c r="C9" s="4">
        <v>114</v>
      </c>
      <c r="D9" s="4">
        <v>410</v>
      </c>
      <c r="E9" s="4">
        <v>260</v>
      </c>
    </row>
    <row r="10" spans="1:5" x14ac:dyDescent="0.25">
      <c r="A10" s="2" t="s">
        <v>38</v>
      </c>
      <c r="B10" s="4">
        <v>118</v>
      </c>
      <c r="C10" s="4">
        <v>165</v>
      </c>
      <c r="D10" s="4">
        <v>409</v>
      </c>
      <c r="E10" s="4">
        <v>489</v>
      </c>
    </row>
    <row r="11" spans="1:5" ht="30" x14ac:dyDescent="0.25">
      <c r="A11" s="2" t="s">
        <v>39</v>
      </c>
      <c r="B11" s="4" t="s">
        <v>4</v>
      </c>
      <c r="C11" s="4" t="s">
        <v>4</v>
      </c>
      <c r="D11" s="4">
        <v>87</v>
      </c>
      <c r="E11" s="4">
        <v>220</v>
      </c>
    </row>
    <row r="12" spans="1:5" x14ac:dyDescent="0.25">
      <c r="A12" s="2" t="s">
        <v>40</v>
      </c>
      <c r="B12" s="4" t="s">
        <v>4</v>
      </c>
      <c r="C12" s="4" t="s">
        <v>4</v>
      </c>
      <c r="D12" s="4">
        <v>20</v>
      </c>
      <c r="E12" s="4" t="s">
        <v>4</v>
      </c>
    </row>
    <row r="13" spans="1:5" ht="45" x14ac:dyDescent="0.25">
      <c r="A13" s="2" t="s">
        <v>41</v>
      </c>
      <c r="B13" s="4">
        <v>42</v>
      </c>
      <c r="C13" s="4">
        <v>-51</v>
      </c>
      <c r="D13" s="4">
        <v>-106</v>
      </c>
      <c r="E13" s="4">
        <v>-449</v>
      </c>
    </row>
    <row r="14" spans="1:5" x14ac:dyDescent="0.25">
      <c r="A14" s="2" t="s">
        <v>42</v>
      </c>
      <c r="B14" s="4">
        <v>-9</v>
      </c>
      <c r="C14" s="4">
        <v>2</v>
      </c>
      <c r="D14" s="4">
        <v>46</v>
      </c>
      <c r="E14" s="4">
        <v>36</v>
      </c>
    </row>
    <row r="15" spans="1:5" ht="30" x14ac:dyDescent="0.25">
      <c r="A15" s="2" t="s">
        <v>43</v>
      </c>
      <c r="B15" s="8">
        <v>51</v>
      </c>
      <c r="C15" s="8">
        <v>-53</v>
      </c>
      <c r="D15" s="8">
        <v>-152</v>
      </c>
      <c r="E15" s="8">
        <v>-48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12</v>
      </c>
      <c r="B1" s="7" t="s">
        <v>27</v>
      </c>
      <c r="C1" s="7"/>
      <c r="D1" s="7" t="s">
        <v>1</v>
      </c>
      <c r="E1" s="7"/>
    </row>
    <row r="2" spans="1:5" x14ac:dyDescent="0.25">
      <c r="A2" s="1" t="s">
        <v>59</v>
      </c>
      <c r="B2" s="1" t="s">
        <v>2</v>
      </c>
      <c r="C2" s="1" t="s">
        <v>28</v>
      </c>
      <c r="D2" s="1" t="s">
        <v>2</v>
      </c>
      <c r="E2" s="1" t="s">
        <v>28</v>
      </c>
    </row>
    <row r="3" spans="1:5" ht="45" x14ac:dyDescent="0.25">
      <c r="A3" s="3" t="s">
        <v>813</v>
      </c>
      <c r="B3" s="4" t="s">
        <v>4</v>
      </c>
      <c r="C3" s="4" t="s">
        <v>4</v>
      </c>
      <c r="D3" s="4" t="s">
        <v>4</v>
      </c>
      <c r="E3" s="4" t="s">
        <v>4</v>
      </c>
    </row>
    <row r="4" spans="1:5" x14ac:dyDescent="0.25">
      <c r="A4" s="2" t="s">
        <v>30</v>
      </c>
      <c r="B4" s="8">
        <v>2297</v>
      </c>
      <c r="C4" s="8">
        <v>2146</v>
      </c>
      <c r="D4" s="8">
        <v>6622</v>
      </c>
      <c r="E4" s="8">
        <v>6041</v>
      </c>
    </row>
    <row r="5" spans="1:5" x14ac:dyDescent="0.25">
      <c r="A5" s="2" t="s">
        <v>31</v>
      </c>
      <c r="B5" s="6">
        <v>1629</v>
      </c>
      <c r="C5" s="6">
        <v>1530</v>
      </c>
      <c r="D5" s="6">
        <v>4695</v>
      </c>
      <c r="E5" s="6">
        <v>4308</v>
      </c>
    </row>
    <row r="6" spans="1:5" x14ac:dyDescent="0.25">
      <c r="A6" s="2" t="s">
        <v>32</v>
      </c>
      <c r="B6" s="4">
        <v>668</v>
      </c>
      <c r="C6" s="4">
        <v>616</v>
      </c>
      <c r="D6" s="6">
        <v>1927</v>
      </c>
      <c r="E6" s="6">
        <v>1733</v>
      </c>
    </row>
    <row r="7" spans="1:5" x14ac:dyDescent="0.25">
      <c r="A7" s="3" t="s">
        <v>33</v>
      </c>
      <c r="B7" s="4" t="s">
        <v>4</v>
      </c>
      <c r="C7" s="4" t="s">
        <v>4</v>
      </c>
      <c r="D7" s="4" t="s">
        <v>4</v>
      </c>
      <c r="E7" s="4" t="s">
        <v>4</v>
      </c>
    </row>
    <row r="8" spans="1:5" x14ac:dyDescent="0.25">
      <c r="A8" s="2" t="s">
        <v>34</v>
      </c>
      <c r="B8" s="4">
        <v>447</v>
      </c>
      <c r="C8" s="4">
        <v>418</v>
      </c>
      <c r="D8" s="6">
        <v>1336</v>
      </c>
      <c r="E8" s="6">
        <v>1223</v>
      </c>
    </row>
    <row r="9" spans="1:5" x14ac:dyDescent="0.25">
      <c r="A9" s="2" t="s">
        <v>35</v>
      </c>
      <c r="B9" s="4">
        <v>61</v>
      </c>
      <c r="C9" s="4">
        <v>84</v>
      </c>
      <c r="D9" s="4">
        <v>181</v>
      </c>
      <c r="E9" s="4">
        <v>250</v>
      </c>
    </row>
    <row r="10" spans="1:5" x14ac:dyDescent="0.25">
      <c r="A10" s="2" t="s">
        <v>36</v>
      </c>
      <c r="B10" s="4">
        <v>508</v>
      </c>
      <c r="C10" s="4">
        <v>502</v>
      </c>
      <c r="D10" s="6">
        <v>1517</v>
      </c>
      <c r="E10" s="6">
        <v>1473</v>
      </c>
    </row>
    <row r="11" spans="1:5" x14ac:dyDescent="0.25">
      <c r="A11" s="2" t="s">
        <v>37</v>
      </c>
      <c r="B11" s="4">
        <v>160</v>
      </c>
      <c r="C11" s="4">
        <v>114</v>
      </c>
      <c r="D11" s="4">
        <v>410</v>
      </c>
      <c r="E11" s="4">
        <v>260</v>
      </c>
    </row>
    <row r="12" spans="1:5" x14ac:dyDescent="0.25">
      <c r="A12" s="2" t="s">
        <v>38</v>
      </c>
      <c r="B12" s="4">
        <v>118</v>
      </c>
      <c r="C12" s="4">
        <v>165</v>
      </c>
      <c r="D12" s="4">
        <v>409</v>
      </c>
      <c r="E12" s="4">
        <v>489</v>
      </c>
    </row>
    <row r="13" spans="1:5" ht="30" x14ac:dyDescent="0.25">
      <c r="A13" s="2" t="s">
        <v>39</v>
      </c>
      <c r="B13" s="4" t="s">
        <v>4</v>
      </c>
      <c r="C13" s="4" t="s">
        <v>4</v>
      </c>
      <c r="D13" s="4">
        <v>87</v>
      </c>
      <c r="E13" s="4">
        <v>220</v>
      </c>
    </row>
    <row r="14" spans="1:5" x14ac:dyDescent="0.25">
      <c r="A14" s="2" t="s">
        <v>40</v>
      </c>
      <c r="B14" s="4" t="s">
        <v>4</v>
      </c>
      <c r="C14" s="4" t="s">
        <v>4</v>
      </c>
      <c r="D14" s="4">
        <v>20</v>
      </c>
      <c r="E14" s="4" t="s">
        <v>4</v>
      </c>
    </row>
    <row r="15" spans="1:5" ht="45" x14ac:dyDescent="0.25">
      <c r="A15" s="2" t="s">
        <v>41</v>
      </c>
      <c r="B15" s="4">
        <v>42</v>
      </c>
      <c r="C15" s="4">
        <v>-51</v>
      </c>
      <c r="D15" s="4">
        <v>-106</v>
      </c>
      <c r="E15" s="4">
        <v>-449</v>
      </c>
    </row>
    <row r="16" spans="1:5" x14ac:dyDescent="0.25">
      <c r="A16" s="2" t="s">
        <v>42</v>
      </c>
      <c r="B16" s="4">
        <v>-9</v>
      </c>
      <c r="C16" s="4">
        <v>2</v>
      </c>
      <c r="D16" s="4">
        <v>46</v>
      </c>
      <c r="E16" s="4">
        <v>36</v>
      </c>
    </row>
    <row r="17" spans="1:5" ht="30" x14ac:dyDescent="0.25">
      <c r="A17" s="2" t="s">
        <v>43</v>
      </c>
      <c r="B17" s="4">
        <v>51</v>
      </c>
      <c r="C17" s="4">
        <v>-53</v>
      </c>
      <c r="D17" s="4">
        <v>-152</v>
      </c>
      <c r="E17" s="4">
        <v>-485</v>
      </c>
    </row>
    <row r="18" spans="1:5" ht="30" x14ac:dyDescent="0.25">
      <c r="A18" s="2" t="s">
        <v>634</v>
      </c>
      <c r="B18" s="4" t="s">
        <v>4</v>
      </c>
      <c r="C18" s="4">
        <v>3</v>
      </c>
      <c r="D18" s="4" t="s">
        <v>4</v>
      </c>
      <c r="E18" s="4">
        <v>19</v>
      </c>
    </row>
    <row r="19" spans="1:5" x14ac:dyDescent="0.25">
      <c r="A19" s="2" t="s">
        <v>45</v>
      </c>
      <c r="B19" s="4">
        <v>51</v>
      </c>
      <c r="C19" s="4">
        <v>-50</v>
      </c>
      <c r="D19" s="4">
        <v>-152</v>
      </c>
      <c r="E19" s="4">
        <v>-466</v>
      </c>
    </row>
    <row r="20" spans="1:5" ht="45" x14ac:dyDescent="0.25">
      <c r="A20" s="2" t="s">
        <v>814</v>
      </c>
      <c r="B20" s="4" t="s">
        <v>4</v>
      </c>
      <c r="C20" s="4" t="s">
        <v>4</v>
      </c>
      <c r="D20" s="4">
        <v>-4</v>
      </c>
      <c r="E20" s="4" t="s">
        <v>4</v>
      </c>
    </row>
    <row r="21" spans="1:5" x14ac:dyDescent="0.25">
      <c r="A21" s="2" t="s">
        <v>47</v>
      </c>
      <c r="B21" s="4">
        <v>51</v>
      </c>
      <c r="C21" s="4">
        <v>-50</v>
      </c>
      <c r="D21" s="4">
        <v>-156</v>
      </c>
      <c r="E21" s="4">
        <v>-466</v>
      </c>
    </row>
    <row r="22" spans="1:5" x14ac:dyDescent="0.25">
      <c r="A22" s="2" t="s">
        <v>815</v>
      </c>
      <c r="B22" s="4" t="s">
        <v>4</v>
      </c>
      <c r="C22" s="4" t="s">
        <v>4</v>
      </c>
      <c r="D22" s="4" t="s">
        <v>4</v>
      </c>
      <c r="E22" s="4" t="s">
        <v>4</v>
      </c>
    </row>
    <row r="23" spans="1:5" x14ac:dyDescent="0.25">
      <c r="A23" s="3" t="s">
        <v>33</v>
      </c>
      <c r="B23" s="4" t="s">
        <v>4</v>
      </c>
      <c r="C23" s="4" t="s">
        <v>4</v>
      </c>
      <c r="D23" s="4" t="s">
        <v>4</v>
      </c>
      <c r="E23" s="4" t="s">
        <v>4</v>
      </c>
    </row>
    <row r="24" spans="1:5" x14ac:dyDescent="0.25">
      <c r="A24" s="2" t="s">
        <v>34</v>
      </c>
      <c r="B24" s="4">
        <v>15</v>
      </c>
      <c r="C24" s="4">
        <v>16</v>
      </c>
      <c r="D24" s="4">
        <v>56</v>
      </c>
      <c r="E24" s="4">
        <v>52</v>
      </c>
    </row>
    <row r="25" spans="1:5" x14ac:dyDescent="0.25">
      <c r="A25" s="2" t="s">
        <v>35</v>
      </c>
      <c r="B25" s="4">
        <v>4</v>
      </c>
      <c r="C25" s="4">
        <v>3</v>
      </c>
      <c r="D25" s="4">
        <v>12</v>
      </c>
      <c r="E25" s="4">
        <v>10</v>
      </c>
    </row>
    <row r="26" spans="1:5" x14ac:dyDescent="0.25">
      <c r="A26" s="2" t="s">
        <v>36</v>
      </c>
      <c r="B26" s="4">
        <v>19</v>
      </c>
      <c r="C26" s="4">
        <v>19</v>
      </c>
      <c r="D26" s="4">
        <v>68</v>
      </c>
      <c r="E26" s="4">
        <v>62</v>
      </c>
    </row>
    <row r="27" spans="1:5" x14ac:dyDescent="0.25">
      <c r="A27" s="2" t="s">
        <v>37</v>
      </c>
      <c r="B27" s="4">
        <v>-19</v>
      </c>
      <c r="C27" s="4">
        <v>-19</v>
      </c>
      <c r="D27" s="4">
        <v>-68</v>
      </c>
      <c r="E27" s="4">
        <v>-62</v>
      </c>
    </row>
    <row r="28" spans="1:5" x14ac:dyDescent="0.25">
      <c r="A28" s="2" t="s">
        <v>38</v>
      </c>
      <c r="B28" s="4">
        <v>118</v>
      </c>
      <c r="C28" s="4">
        <v>178</v>
      </c>
      <c r="D28" s="4">
        <v>410</v>
      </c>
      <c r="E28" s="4">
        <v>545</v>
      </c>
    </row>
    <row r="29" spans="1:5" x14ac:dyDescent="0.25">
      <c r="A29" s="2" t="s">
        <v>429</v>
      </c>
      <c r="B29" s="4">
        <v>-73</v>
      </c>
      <c r="C29" s="4">
        <v>-75</v>
      </c>
      <c r="D29" s="4">
        <v>-222</v>
      </c>
      <c r="E29" s="4">
        <v>-225</v>
      </c>
    </row>
    <row r="30" spans="1:5" x14ac:dyDescent="0.25">
      <c r="A30" s="2" t="s">
        <v>431</v>
      </c>
      <c r="B30" s="4">
        <v>-137</v>
      </c>
      <c r="C30" s="4">
        <v>-71</v>
      </c>
      <c r="D30" s="4">
        <v>-333</v>
      </c>
      <c r="E30" s="4">
        <v>-143</v>
      </c>
    </row>
    <row r="31" spans="1:5" ht="30" x14ac:dyDescent="0.25">
      <c r="A31" s="2" t="s">
        <v>39</v>
      </c>
      <c r="B31" s="4" t="s">
        <v>4</v>
      </c>
      <c r="C31" s="4" t="s">
        <v>4</v>
      </c>
      <c r="D31" s="4">
        <v>87</v>
      </c>
      <c r="E31" s="4">
        <v>220</v>
      </c>
    </row>
    <row r="32" spans="1:5" x14ac:dyDescent="0.25">
      <c r="A32" s="2" t="s">
        <v>40</v>
      </c>
      <c r="B32" s="4" t="s">
        <v>4</v>
      </c>
      <c r="C32" s="4" t="s">
        <v>4</v>
      </c>
      <c r="D32" s="4">
        <v>20</v>
      </c>
      <c r="E32" s="4" t="s">
        <v>4</v>
      </c>
    </row>
    <row r="33" spans="1:5" ht="45" x14ac:dyDescent="0.25">
      <c r="A33" s="2" t="s">
        <v>41</v>
      </c>
      <c r="B33" s="4">
        <v>73</v>
      </c>
      <c r="C33" s="4">
        <v>-51</v>
      </c>
      <c r="D33" s="4">
        <v>-30</v>
      </c>
      <c r="E33" s="4">
        <v>-459</v>
      </c>
    </row>
    <row r="34" spans="1:5" x14ac:dyDescent="0.25">
      <c r="A34" s="2" t="s">
        <v>42</v>
      </c>
      <c r="B34" s="4">
        <v>22</v>
      </c>
      <c r="C34" s="4">
        <v>3</v>
      </c>
      <c r="D34" s="4">
        <v>122</v>
      </c>
      <c r="E34" s="4">
        <v>19</v>
      </c>
    </row>
    <row r="35" spans="1:5" ht="30" x14ac:dyDescent="0.25">
      <c r="A35" s="2" t="s">
        <v>43</v>
      </c>
      <c r="B35" s="4">
        <v>51</v>
      </c>
      <c r="C35" s="4">
        <v>-54</v>
      </c>
      <c r="D35" s="4">
        <v>-152</v>
      </c>
      <c r="E35" s="4">
        <v>-478</v>
      </c>
    </row>
    <row r="36" spans="1:5" ht="30" x14ac:dyDescent="0.25">
      <c r="A36" s="2" t="s">
        <v>634</v>
      </c>
      <c r="B36" s="4" t="s">
        <v>4</v>
      </c>
      <c r="C36" s="4">
        <v>4</v>
      </c>
      <c r="D36" s="4" t="s">
        <v>4</v>
      </c>
      <c r="E36" s="4">
        <v>12</v>
      </c>
    </row>
    <row r="37" spans="1:5" x14ac:dyDescent="0.25">
      <c r="A37" s="2" t="s">
        <v>45</v>
      </c>
      <c r="B37" s="4">
        <v>51</v>
      </c>
      <c r="C37" s="4">
        <v>-50</v>
      </c>
      <c r="D37" s="4">
        <v>-152</v>
      </c>
      <c r="E37" s="4">
        <v>-466</v>
      </c>
    </row>
    <row r="38" spans="1:5" ht="45" x14ac:dyDescent="0.25">
      <c r="A38" s="2" t="s">
        <v>814</v>
      </c>
      <c r="B38" s="4" t="s">
        <v>4</v>
      </c>
      <c r="C38" s="4" t="s">
        <v>4</v>
      </c>
      <c r="D38" s="4">
        <v>-4</v>
      </c>
      <c r="E38" s="4" t="s">
        <v>4</v>
      </c>
    </row>
    <row r="39" spans="1:5" x14ac:dyDescent="0.25">
      <c r="A39" s="2" t="s">
        <v>47</v>
      </c>
      <c r="B39" s="4">
        <v>51</v>
      </c>
      <c r="C39" s="4">
        <v>-50</v>
      </c>
      <c r="D39" s="4">
        <v>-156</v>
      </c>
      <c r="E39" s="4">
        <v>-466</v>
      </c>
    </row>
    <row r="40" spans="1:5" x14ac:dyDescent="0.25">
      <c r="A40" s="2" t="s">
        <v>816</v>
      </c>
      <c r="B40" s="4" t="s">
        <v>4</v>
      </c>
      <c r="C40" s="4" t="s">
        <v>4</v>
      </c>
      <c r="D40" s="4" t="s">
        <v>4</v>
      </c>
      <c r="E40" s="4" t="s">
        <v>4</v>
      </c>
    </row>
    <row r="41" spans="1:5" ht="45" x14ac:dyDescent="0.25">
      <c r="A41" s="3" t="s">
        <v>813</v>
      </c>
      <c r="B41" s="4" t="s">
        <v>4</v>
      </c>
      <c r="C41" s="4" t="s">
        <v>4</v>
      </c>
      <c r="D41" s="4" t="s">
        <v>4</v>
      </c>
      <c r="E41" s="4" t="s">
        <v>4</v>
      </c>
    </row>
    <row r="42" spans="1:5" x14ac:dyDescent="0.25">
      <c r="A42" s="2" t="s">
        <v>30</v>
      </c>
      <c r="B42" s="6">
        <v>2166</v>
      </c>
      <c r="C42" s="6">
        <v>2036</v>
      </c>
      <c r="D42" s="6">
        <v>6268</v>
      </c>
      <c r="E42" s="6">
        <v>5726</v>
      </c>
    </row>
    <row r="43" spans="1:5" x14ac:dyDescent="0.25">
      <c r="A43" s="2" t="s">
        <v>31</v>
      </c>
      <c r="B43" s="6">
        <v>1529</v>
      </c>
      <c r="C43" s="6">
        <v>1448</v>
      </c>
      <c r="D43" s="6">
        <v>4429</v>
      </c>
      <c r="E43" s="6">
        <v>4075</v>
      </c>
    </row>
    <row r="44" spans="1:5" x14ac:dyDescent="0.25">
      <c r="A44" s="2" t="s">
        <v>32</v>
      </c>
      <c r="B44" s="4">
        <v>637</v>
      </c>
      <c r="C44" s="4">
        <v>588</v>
      </c>
      <c r="D44" s="6">
        <v>1839</v>
      </c>
      <c r="E44" s="6">
        <v>1651</v>
      </c>
    </row>
    <row r="45" spans="1:5" x14ac:dyDescent="0.25">
      <c r="A45" s="3" t="s">
        <v>33</v>
      </c>
      <c r="B45" s="4" t="s">
        <v>4</v>
      </c>
      <c r="C45" s="4" t="s">
        <v>4</v>
      </c>
      <c r="D45" s="4" t="s">
        <v>4</v>
      </c>
      <c r="E45" s="4" t="s">
        <v>4</v>
      </c>
    </row>
    <row r="46" spans="1:5" x14ac:dyDescent="0.25">
      <c r="A46" s="2" t="s">
        <v>34</v>
      </c>
      <c r="B46" s="4">
        <v>411</v>
      </c>
      <c r="C46" s="4">
        <v>381</v>
      </c>
      <c r="D46" s="6">
        <v>1216</v>
      </c>
      <c r="E46" s="6">
        <v>1107</v>
      </c>
    </row>
    <row r="47" spans="1:5" x14ac:dyDescent="0.25">
      <c r="A47" s="2" t="s">
        <v>35</v>
      </c>
      <c r="B47" s="4">
        <v>56</v>
      </c>
      <c r="C47" s="4">
        <v>81</v>
      </c>
      <c r="D47" s="4">
        <v>167</v>
      </c>
      <c r="E47" s="4">
        <v>239</v>
      </c>
    </row>
    <row r="48" spans="1:5" x14ac:dyDescent="0.25">
      <c r="A48" s="2" t="s">
        <v>36</v>
      </c>
      <c r="B48" s="4">
        <v>467</v>
      </c>
      <c r="C48" s="4">
        <v>462</v>
      </c>
      <c r="D48" s="6">
        <v>1383</v>
      </c>
      <c r="E48" s="6">
        <v>1346</v>
      </c>
    </row>
    <row r="49" spans="1:5" x14ac:dyDescent="0.25">
      <c r="A49" s="2" t="s">
        <v>37</v>
      </c>
      <c r="B49" s="4">
        <v>170</v>
      </c>
      <c r="C49" s="4">
        <v>126</v>
      </c>
      <c r="D49" s="4">
        <v>456</v>
      </c>
      <c r="E49" s="4">
        <v>305</v>
      </c>
    </row>
    <row r="50" spans="1:5" x14ac:dyDescent="0.25">
      <c r="A50" s="2" t="s">
        <v>38</v>
      </c>
      <c r="B50" s="4">
        <v>75</v>
      </c>
      <c r="C50" s="4">
        <v>75</v>
      </c>
      <c r="D50" s="4">
        <v>223</v>
      </c>
      <c r="E50" s="4">
        <v>225</v>
      </c>
    </row>
    <row r="51" spans="1:5" x14ac:dyDescent="0.25">
      <c r="A51" s="2" t="s">
        <v>429</v>
      </c>
      <c r="B51" s="4">
        <v>-1</v>
      </c>
      <c r="C51" s="4">
        <v>-1</v>
      </c>
      <c r="D51" s="4">
        <v>-2</v>
      </c>
      <c r="E51" s="4">
        <v>-3</v>
      </c>
    </row>
    <row r="52" spans="1:5" ht="45" x14ac:dyDescent="0.25">
      <c r="A52" s="2" t="s">
        <v>41</v>
      </c>
      <c r="B52" s="4">
        <v>96</v>
      </c>
      <c r="C52" s="4">
        <v>52</v>
      </c>
      <c r="D52" s="4">
        <v>235</v>
      </c>
      <c r="E52" s="4">
        <v>83</v>
      </c>
    </row>
    <row r="53" spans="1:5" x14ac:dyDescent="0.25">
      <c r="A53" s="2" t="s">
        <v>42</v>
      </c>
      <c r="B53" s="4">
        <v>-33</v>
      </c>
      <c r="C53" s="4">
        <v>-3</v>
      </c>
      <c r="D53" s="4">
        <v>-79</v>
      </c>
      <c r="E53" s="4">
        <v>-6</v>
      </c>
    </row>
    <row r="54" spans="1:5" ht="30" x14ac:dyDescent="0.25">
      <c r="A54" s="2" t="s">
        <v>43</v>
      </c>
      <c r="B54" s="4">
        <v>129</v>
      </c>
      <c r="C54" s="4">
        <v>55</v>
      </c>
      <c r="D54" s="4">
        <v>314</v>
      </c>
      <c r="E54" s="4">
        <v>89</v>
      </c>
    </row>
    <row r="55" spans="1:5" ht="30" x14ac:dyDescent="0.25">
      <c r="A55" s="2" t="s">
        <v>634</v>
      </c>
      <c r="B55" s="4" t="s">
        <v>4</v>
      </c>
      <c r="C55" s="4">
        <v>-1</v>
      </c>
      <c r="D55" s="4" t="s">
        <v>4</v>
      </c>
      <c r="E55" s="4">
        <v>7</v>
      </c>
    </row>
    <row r="56" spans="1:5" x14ac:dyDescent="0.25">
      <c r="A56" s="2" t="s">
        <v>45</v>
      </c>
      <c r="B56" s="4">
        <v>129</v>
      </c>
      <c r="C56" s="4">
        <v>54</v>
      </c>
      <c r="D56" s="4">
        <v>314</v>
      </c>
      <c r="E56" s="4">
        <v>96</v>
      </c>
    </row>
    <row r="57" spans="1:5" x14ac:dyDescent="0.25">
      <c r="A57" s="2" t="s">
        <v>47</v>
      </c>
      <c r="B57" s="4">
        <v>129</v>
      </c>
      <c r="C57" s="4">
        <v>54</v>
      </c>
      <c r="D57" s="4">
        <v>314</v>
      </c>
      <c r="E57" s="4">
        <v>96</v>
      </c>
    </row>
    <row r="58" spans="1:5" x14ac:dyDescent="0.25">
      <c r="A58" s="2" t="s">
        <v>817</v>
      </c>
      <c r="B58" s="4" t="s">
        <v>4</v>
      </c>
      <c r="C58" s="4" t="s">
        <v>4</v>
      </c>
      <c r="D58" s="4" t="s">
        <v>4</v>
      </c>
      <c r="E58" s="4" t="s">
        <v>4</v>
      </c>
    </row>
    <row r="59" spans="1:5" ht="45" x14ac:dyDescent="0.25">
      <c r="A59" s="3" t="s">
        <v>813</v>
      </c>
      <c r="B59" s="4" t="s">
        <v>4</v>
      </c>
      <c r="C59" s="4" t="s">
        <v>4</v>
      </c>
      <c r="D59" s="4" t="s">
        <v>4</v>
      </c>
      <c r="E59" s="4" t="s">
        <v>4</v>
      </c>
    </row>
    <row r="60" spans="1:5" x14ac:dyDescent="0.25">
      <c r="A60" s="2" t="s">
        <v>30</v>
      </c>
      <c r="B60" s="4">
        <v>131</v>
      </c>
      <c r="C60" s="4">
        <v>110</v>
      </c>
      <c r="D60" s="4">
        <v>355</v>
      </c>
      <c r="E60" s="4">
        <v>315</v>
      </c>
    </row>
    <row r="61" spans="1:5" x14ac:dyDescent="0.25">
      <c r="A61" s="2" t="s">
        <v>31</v>
      </c>
      <c r="B61" s="4">
        <v>100</v>
      </c>
      <c r="C61" s="4">
        <v>82</v>
      </c>
      <c r="D61" s="4">
        <v>266</v>
      </c>
      <c r="E61" s="4">
        <v>233</v>
      </c>
    </row>
    <row r="62" spans="1:5" x14ac:dyDescent="0.25">
      <c r="A62" s="2" t="s">
        <v>32</v>
      </c>
      <c r="B62" s="4">
        <v>31</v>
      </c>
      <c r="C62" s="4">
        <v>28</v>
      </c>
      <c r="D62" s="4">
        <v>89</v>
      </c>
      <c r="E62" s="4">
        <v>82</v>
      </c>
    </row>
    <row r="63" spans="1:5" x14ac:dyDescent="0.25">
      <c r="A63" s="3" t="s">
        <v>33</v>
      </c>
      <c r="B63" s="4" t="s">
        <v>4</v>
      </c>
      <c r="C63" s="4" t="s">
        <v>4</v>
      </c>
      <c r="D63" s="4" t="s">
        <v>4</v>
      </c>
      <c r="E63" s="4" t="s">
        <v>4</v>
      </c>
    </row>
    <row r="64" spans="1:5" x14ac:dyDescent="0.25">
      <c r="A64" s="2" t="s">
        <v>34</v>
      </c>
      <c r="B64" s="4">
        <v>21</v>
      </c>
      <c r="C64" s="4">
        <v>21</v>
      </c>
      <c r="D64" s="4">
        <v>65</v>
      </c>
      <c r="E64" s="4">
        <v>64</v>
      </c>
    </row>
    <row r="65" spans="1:5" x14ac:dyDescent="0.25">
      <c r="A65" s="2" t="s">
        <v>35</v>
      </c>
      <c r="B65" s="4">
        <v>1</v>
      </c>
      <c r="C65" s="4" t="s">
        <v>4</v>
      </c>
      <c r="D65" s="4">
        <v>2</v>
      </c>
      <c r="E65" s="4">
        <v>1</v>
      </c>
    </row>
    <row r="66" spans="1:5" x14ac:dyDescent="0.25">
      <c r="A66" s="2" t="s">
        <v>36</v>
      </c>
      <c r="B66" s="4">
        <v>22</v>
      </c>
      <c r="C66" s="4">
        <v>21</v>
      </c>
      <c r="D66" s="4">
        <v>67</v>
      </c>
      <c r="E66" s="4">
        <v>65</v>
      </c>
    </row>
    <row r="67" spans="1:5" x14ac:dyDescent="0.25">
      <c r="A67" s="2" t="s">
        <v>37</v>
      </c>
      <c r="B67" s="4">
        <v>9</v>
      </c>
      <c r="C67" s="4">
        <v>7</v>
      </c>
      <c r="D67" s="4">
        <v>22</v>
      </c>
      <c r="E67" s="4">
        <v>17</v>
      </c>
    </row>
    <row r="68" spans="1:5" x14ac:dyDescent="0.25">
      <c r="A68" s="2" t="s">
        <v>38</v>
      </c>
      <c r="B68" s="4" t="s">
        <v>4</v>
      </c>
      <c r="C68" s="4">
        <v>1</v>
      </c>
      <c r="D68" s="4">
        <v>1</v>
      </c>
      <c r="E68" s="4">
        <v>1</v>
      </c>
    </row>
    <row r="69" spans="1:5" x14ac:dyDescent="0.25">
      <c r="A69" s="2" t="s">
        <v>429</v>
      </c>
      <c r="B69" s="4">
        <v>-1</v>
      </c>
      <c r="C69" s="4">
        <v>-13</v>
      </c>
      <c r="D69" s="4">
        <v>-1</v>
      </c>
      <c r="E69" s="4">
        <v>-54</v>
      </c>
    </row>
    <row r="70" spans="1:5" ht="45" x14ac:dyDescent="0.25">
      <c r="A70" s="2" t="s">
        <v>41</v>
      </c>
      <c r="B70" s="4">
        <v>10</v>
      </c>
      <c r="C70" s="4">
        <v>19</v>
      </c>
      <c r="D70" s="4">
        <v>22</v>
      </c>
      <c r="E70" s="4">
        <v>70</v>
      </c>
    </row>
    <row r="71" spans="1:5" x14ac:dyDescent="0.25">
      <c r="A71" s="2" t="s">
        <v>42</v>
      </c>
      <c r="B71" s="4">
        <v>2</v>
      </c>
      <c r="C71" s="4">
        <v>2</v>
      </c>
      <c r="D71" s="4">
        <v>3</v>
      </c>
      <c r="E71" s="4">
        <v>23</v>
      </c>
    </row>
    <row r="72" spans="1:5" ht="30" x14ac:dyDescent="0.25">
      <c r="A72" s="2" t="s">
        <v>43</v>
      </c>
      <c r="B72" s="4">
        <v>8</v>
      </c>
      <c r="C72" s="4">
        <v>17</v>
      </c>
      <c r="D72" s="4">
        <v>19</v>
      </c>
      <c r="E72" s="4">
        <v>47</v>
      </c>
    </row>
    <row r="73" spans="1:5" x14ac:dyDescent="0.25">
      <c r="A73" s="2" t="s">
        <v>45</v>
      </c>
      <c r="B73" s="4">
        <v>8</v>
      </c>
      <c r="C73" s="4">
        <v>17</v>
      </c>
      <c r="D73" s="4">
        <v>19</v>
      </c>
      <c r="E73" s="4">
        <v>47</v>
      </c>
    </row>
    <row r="74" spans="1:5" ht="45" x14ac:dyDescent="0.25">
      <c r="A74" s="2" t="s">
        <v>814</v>
      </c>
      <c r="B74" s="4" t="s">
        <v>4</v>
      </c>
      <c r="C74" s="4" t="s">
        <v>4</v>
      </c>
      <c r="D74" s="4">
        <v>-4</v>
      </c>
      <c r="E74" s="4" t="s">
        <v>4</v>
      </c>
    </row>
    <row r="75" spans="1:5" x14ac:dyDescent="0.25">
      <c r="A75" s="2" t="s">
        <v>47</v>
      </c>
      <c r="B75" s="4">
        <v>8</v>
      </c>
      <c r="C75" s="4">
        <v>17</v>
      </c>
      <c r="D75" s="4">
        <v>15</v>
      </c>
      <c r="E75" s="4">
        <v>47</v>
      </c>
    </row>
    <row r="76" spans="1:5" x14ac:dyDescent="0.25">
      <c r="A76" s="2" t="s">
        <v>424</v>
      </c>
      <c r="B76" s="4" t="s">
        <v>4</v>
      </c>
      <c r="C76" s="4" t="s">
        <v>4</v>
      </c>
      <c r="D76" s="4" t="s">
        <v>4</v>
      </c>
      <c r="E76" s="4" t="s">
        <v>4</v>
      </c>
    </row>
    <row r="77" spans="1:5" ht="45" x14ac:dyDescent="0.25">
      <c r="A77" s="3" t="s">
        <v>813</v>
      </c>
      <c r="B77" s="4" t="s">
        <v>4</v>
      </c>
      <c r="C77" s="4" t="s">
        <v>4</v>
      </c>
      <c r="D77" s="4" t="s">
        <v>4</v>
      </c>
      <c r="E77" s="4" t="s">
        <v>4</v>
      </c>
    </row>
    <row r="78" spans="1:5" x14ac:dyDescent="0.25">
      <c r="A78" s="2" t="s">
        <v>30</v>
      </c>
      <c r="B78" s="4" t="s">
        <v>4</v>
      </c>
      <c r="C78" s="4" t="s">
        <v>4</v>
      </c>
      <c r="D78" s="4">
        <v>-1</v>
      </c>
      <c r="E78" s="4" t="s">
        <v>4</v>
      </c>
    </row>
    <row r="79" spans="1:5" x14ac:dyDescent="0.25">
      <c r="A79" s="2" t="s">
        <v>32</v>
      </c>
      <c r="B79" s="4" t="s">
        <v>4</v>
      </c>
      <c r="C79" s="4" t="s">
        <v>4</v>
      </c>
      <c r="D79" s="4">
        <v>-1</v>
      </c>
      <c r="E79" s="4" t="s">
        <v>4</v>
      </c>
    </row>
    <row r="80" spans="1:5" x14ac:dyDescent="0.25">
      <c r="A80" s="3" t="s">
        <v>33</v>
      </c>
      <c r="B80" s="4" t="s">
        <v>4</v>
      </c>
      <c r="C80" s="4" t="s">
        <v>4</v>
      </c>
      <c r="D80" s="4" t="s">
        <v>4</v>
      </c>
      <c r="E80" s="4" t="s">
        <v>4</v>
      </c>
    </row>
    <row r="81" spans="1:5" x14ac:dyDescent="0.25">
      <c r="A81" s="2" t="s">
        <v>34</v>
      </c>
      <c r="B81" s="4" t="s">
        <v>4</v>
      </c>
      <c r="C81" s="4" t="s">
        <v>4</v>
      </c>
      <c r="D81" s="4">
        <v>-1</v>
      </c>
      <c r="E81" s="4" t="s">
        <v>4</v>
      </c>
    </row>
    <row r="82" spans="1:5" x14ac:dyDescent="0.25">
      <c r="A82" s="2" t="s">
        <v>36</v>
      </c>
      <c r="B82" s="4" t="s">
        <v>4</v>
      </c>
      <c r="C82" s="4" t="s">
        <v>4</v>
      </c>
      <c r="D82" s="4">
        <v>-1</v>
      </c>
      <c r="E82" s="4" t="s">
        <v>4</v>
      </c>
    </row>
    <row r="83" spans="1:5" x14ac:dyDescent="0.25">
      <c r="A83" s="2" t="s">
        <v>38</v>
      </c>
      <c r="B83" s="4">
        <v>-75</v>
      </c>
      <c r="C83" s="4">
        <v>-89</v>
      </c>
      <c r="D83" s="4">
        <v>-225</v>
      </c>
      <c r="E83" s="4">
        <v>-282</v>
      </c>
    </row>
    <row r="84" spans="1:5" x14ac:dyDescent="0.25">
      <c r="A84" s="2" t="s">
        <v>429</v>
      </c>
      <c r="B84" s="4">
        <v>75</v>
      </c>
      <c r="C84" s="4">
        <v>89</v>
      </c>
      <c r="D84" s="4">
        <v>225</v>
      </c>
      <c r="E84" s="4">
        <v>282</v>
      </c>
    </row>
    <row r="85" spans="1:5" x14ac:dyDescent="0.25">
      <c r="A85" s="2" t="s">
        <v>431</v>
      </c>
      <c r="B85" s="4">
        <v>137</v>
      </c>
      <c r="C85" s="4">
        <v>71</v>
      </c>
      <c r="D85" s="4">
        <v>333</v>
      </c>
      <c r="E85" s="4">
        <v>143</v>
      </c>
    </row>
    <row r="86" spans="1:5" ht="45" x14ac:dyDescent="0.25">
      <c r="A86" s="2" t="s">
        <v>41</v>
      </c>
      <c r="B86" s="4">
        <v>-137</v>
      </c>
      <c r="C86" s="4">
        <v>-71</v>
      </c>
      <c r="D86" s="4">
        <v>-333</v>
      </c>
      <c r="E86" s="4">
        <v>-143</v>
      </c>
    </row>
    <row r="87" spans="1:5" ht="30" x14ac:dyDescent="0.25">
      <c r="A87" s="2" t="s">
        <v>43</v>
      </c>
      <c r="B87" s="4">
        <v>-137</v>
      </c>
      <c r="C87" s="4">
        <v>-71</v>
      </c>
      <c r="D87" s="4">
        <v>-333</v>
      </c>
      <c r="E87" s="4">
        <v>-143</v>
      </c>
    </row>
    <row r="88" spans="1:5" x14ac:dyDescent="0.25">
      <c r="A88" s="2" t="s">
        <v>45</v>
      </c>
      <c r="B88" s="4">
        <v>-137</v>
      </c>
      <c r="C88" s="4">
        <v>-71</v>
      </c>
      <c r="D88" s="4">
        <v>-333</v>
      </c>
      <c r="E88" s="4">
        <v>-143</v>
      </c>
    </row>
    <row r="89" spans="1:5" ht="45" x14ac:dyDescent="0.25">
      <c r="A89" s="2" t="s">
        <v>814</v>
      </c>
      <c r="B89" s="4" t="s">
        <v>4</v>
      </c>
      <c r="C89" s="4" t="s">
        <v>4</v>
      </c>
      <c r="D89" s="4">
        <v>4</v>
      </c>
      <c r="E89" s="4" t="s">
        <v>4</v>
      </c>
    </row>
    <row r="90" spans="1:5" x14ac:dyDescent="0.25">
      <c r="A90" s="2" t="s">
        <v>47</v>
      </c>
      <c r="B90" s="4">
        <v>-137</v>
      </c>
      <c r="C90" s="4">
        <v>-71</v>
      </c>
      <c r="D90" s="4">
        <v>-329</v>
      </c>
      <c r="E90" s="4">
        <v>-143</v>
      </c>
    </row>
    <row r="91" spans="1:5" x14ac:dyDescent="0.25">
      <c r="A91" s="2" t="s">
        <v>818</v>
      </c>
      <c r="B91" s="4" t="s">
        <v>4</v>
      </c>
      <c r="C91" s="4" t="s">
        <v>4</v>
      </c>
      <c r="D91" s="4" t="s">
        <v>4</v>
      </c>
      <c r="E91" s="4" t="s">
        <v>4</v>
      </c>
    </row>
    <row r="92" spans="1:5" ht="45" x14ac:dyDescent="0.25">
      <c r="A92" s="3" t="s">
        <v>813</v>
      </c>
      <c r="B92" s="4" t="s">
        <v>4</v>
      </c>
      <c r="C92" s="4" t="s">
        <v>4</v>
      </c>
      <c r="D92" s="4" t="s">
        <v>4</v>
      </c>
      <c r="E92" s="4" t="s">
        <v>4</v>
      </c>
    </row>
    <row r="93" spans="1:5" x14ac:dyDescent="0.25">
      <c r="A93" s="2" t="s">
        <v>30</v>
      </c>
      <c r="B93" s="6">
        <v>2297</v>
      </c>
      <c r="C93" s="6">
        <v>2146</v>
      </c>
      <c r="D93" s="6">
        <v>6622</v>
      </c>
      <c r="E93" s="6">
        <v>6041</v>
      </c>
    </row>
    <row r="94" spans="1:5" x14ac:dyDescent="0.25">
      <c r="A94" s="2" t="s">
        <v>31</v>
      </c>
      <c r="B94" s="6">
        <v>1629</v>
      </c>
      <c r="C94" s="6">
        <v>1530</v>
      </c>
      <c r="D94" s="6">
        <v>4695</v>
      </c>
      <c r="E94" s="6">
        <v>4308</v>
      </c>
    </row>
    <row r="95" spans="1:5" x14ac:dyDescent="0.25">
      <c r="A95" s="2" t="s">
        <v>32</v>
      </c>
      <c r="B95" s="4">
        <v>668</v>
      </c>
      <c r="C95" s="4">
        <v>616</v>
      </c>
      <c r="D95" s="6">
        <v>1927</v>
      </c>
      <c r="E95" s="6">
        <v>1733</v>
      </c>
    </row>
    <row r="96" spans="1:5" x14ac:dyDescent="0.25">
      <c r="A96" s="3" t="s">
        <v>33</v>
      </c>
      <c r="B96" s="4" t="s">
        <v>4</v>
      </c>
      <c r="C96" s="4" t="s">
        <v>4</v>
      </c>
      <c r="D96" s="4" t="s">
        <v>4</v>
      </c>
      <c r="E96" s="4" t="s">
        <v>4</v>
      </c>
    </row>
    <row r="97" spans="1:5" x14ac:dyDescent="0.25">
      <c r="A97" s="2" t="s">
        <v>34</v>
      </c>
      <c r="B97" s="4">
        <v>447</v>
      </c>
      <c r="C97" s="4">
        <v>418</v>
      </c>
      <c r="D97" s="6">
        <v>1336</v>
      </c>
      <c r="E97" s="6">
        <v>1223</v>
      </c>
    </row>
    <row r="98" spans="1:5" x14ac:dyDescent="0.25">
      <c r="A98" s="2" t="s">
        <v>35</v>
      </c>
      <c r="B98" s="4">
        <v>61</v>
      </c>
      <c r="C98" s="4">
        <v>84</v>
      </c>
      <c r="D98" s="4">
        <v>181</v>
      </c>
      <c r="E98" s="4">
        <v>250</v>
      </c>
    </row>
    <row r="99" spans="1:5" x14ac:dyDescent="0.25">
      <c r="A99" s="2" t="s">
        <v>36</v>
      </c>
      <c r="B99" s="4">
        <v>508</v>
      </c>
      <c r="C99" s="4">
        <v>502</v>
      </c>
      <c r="D99" s="6">
        <v>1517</v>
      </c>
      <c r="E99" s="6">
        <v>1473</v>
      </c>
    </row>
    <row r="100" spans="1:5" x14ac:dyDescent="0.25">
      <c r="A100" s="2" t="s">
        <v>37</v>
      </c>
      <c r="B100" s="4">
        <v>160</v>
      </c>
      <c r="C100" s="4">
        <v>114</v>
      </c>
      <c r="D100" s="4">
        <v>410</v>
      </c>
      <c r="E100" s="4">
        <v>260</v>
      </c>
    </row>
    <row r="101" spans="1:5" x14ac:dyDescent="0.25">
      <c r="A101" s="2" t="s">
        <v>38</v>
      </c>
      <c r="B101" s="4">
        <v>118</v>
      </c>
      <c r="C101" s="4">
        <v>165</v>
      </c>
      <c r="D101" s="4">
        <v>409</v>
      </c>
      <c r="E101" s="4">
        <v>489</v>
      </c>
    </row>
    <row r="102" spans="1:5" ht="30" x14ac:dyDescent="0.25">
      <c r="A102" s="2" t="s">
        <v>39</v>
      </c>
      <c r="B102" s="4" t="s">
        <v>4</v>
      </c>
      <c r="C102" s="4" t="s">
        <v>4</v>
      </c>
      <c r="D102" s="4">
        <v>87</v>
      </c>
      <c r="E102" s="4">
        <v>220</v>
      </c>
    </row>
    <row r="103" spans="1:5" x14ac:dyDescent="0.25">
      <c r="A103" s="2" t="s">
        <v>40</v>
      </c>
      <c r="B103" s="4" t="s">
        <v>4</v>
      </c>
      <c r="C103" s="4" t="s">
        <v>4</v>
      </c>
      <c r="D103" s="4">
        <v>20</v>
      </c>
      <c r="E103" s="4" t="s">
        <v>4</v>
      </c>
    </row>
    <row r="104" spans="1:5" ht="45" x14ac:dyDescent="0.25">
      <c r="A104" s="2" t="s">
        <v>41</v>
      </c>
      <c r="B104" s="4">
        <v>42</v>
      </c>
      <c r="C104" s="4">
        <v>-51</v>
      </c>
      <c r="D104" s="4">
        <v>-106</v>
      </c>
      <c r="E104" s="4">
        <v>-449</v>
      </c>
    </row>
    <row r="105" spans="1:5" x14ac:dyDescent="0.25">
      <c r="A105" s="2" t="s">
        <v>42</v>
      </c>
      <c r="B105" s="4">
        <v>-9</v>
      </c>
      <c r="C105" s="4">
        <v>2</v>
      </c>
      <c r="D105" s="4">
        <v>46</v>
      </c>
      <c r="E105" s="4">
        <v>36</v>
      </c>
    </row>
    <row r="106" spans="1:5" ht="30" x14ac:dyDescent="0.25">
      <c r="A106" s="2" t="s">
        <v>43</v>
      </c>
      <c r="B106" s="4">
        <v>51</v>
      </c>
      <c r="C106" s="4">
        <v>-53</v>
      </c>
      <c r="D106" s="4">
        <v>-152</v>
      </c>
      <c r="E106" s="4">
        <v>-485</v>
      </c>
    </row>
    <row r="107" spans="1:5" ht="30" x14ac:dyDescent="0.25">
      <c r="A107" s="2" t="s">
        <v>634</v>
      </c>
      <c r="B107" s="4" t="s">
        <v>4</v>
      </c>
      <c r="C107" s="4">
        <v>3</v>
      </c>
      <c r="D107" s="4" t="s">
        <v>4</v>
      </c>
      <c r="E107" s="4">
        <v>19</v>
      </c>
    </row>
    <row r="108" spans="1:5" x14ac:dyDescent="0.25">
      <c r="A108" s="2" t="s">
        <v>45</v>
      </c>
      <c r="B108" s="4">
        <v>51</v>
      </c>
      <c r="C108" s="4">
        <v>-50</v>
      </c>
      <c r="D108" s="4">
        <v>-152</v>
      </c>
      <c r="E108" s="4">
        <v>-466</v>
      </c>
    </row>
    <row r="109" spans="1:5" ht="45" x14ac:dyDescent="0.25">
      <c r="A109" s="2" t="s">
        <v>814</v>
      </c>
      <c r="B109" s="4" t="s">
        <v>4</v>
      </c>
      <c r="C109" s="4" t="s">
        <v>4</v>
      </c>
      <c r="D109" s="4">
        <v>-4</v>
      </c>
      <c r="E109" s="4" t="s">
        <v>4</v>
      </c>
    </row>
    <row r="110" spans="1:5" x14ac:dyDescent="0.25">
      <c r="A110" s="2" t="s">
        <v>47</v>
      </c>
      <c r="B110" s="8">
        <v>51</v>
      </c>
      <c r="C110" s="8">
        <v>-50</v>
      </c>
      <c r="D110" s="8">
        <v>-156</v>
      </c>
      <c r="E110" s="8">
        <v>-46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85546875" bestFit="1" customWidth="1"/>
  </cols>
  <sheetData>
    <row r="1" spans="1:5" ht="30" x14ac:dyDescent="0.25">
      <c r="A1" s="1" t="s">
        <v>819</v>
      </c>
      <c r="B1" s="7" t="s">
        <v>2</v>
      </c>
      <c r="C1" s="7" t="s">
        <v>60</v>
      </c>
      <c r="D1" s="7" t="s">
        <v>28</v>
      </c>
      <c r="E1" s="7" t="s">
        <v>61</v>
      </c>
    </row>
    <row r="2" spans="1:5" x14ac:dyDescent="0.25">
      <c r="A2" s="1" t="s">
        <v>59</v>
      </c>
      <c r="B2" s="7"/>
      <c r="C2" s="7"/>
      <c r="D2" s="7"/>
      <c r="E2" s="7"/>
    </row>
    <row r="3" spans="1:5" x14ac:dyDescent="0.25">
      <c r="A3" s="3" t="s">
        <v>62</v>
      </c>
      <c r="B3" s="4" t="s">
        <v>4</v>
      </c>
      <c r="C3" s="4" t="s">
        <v>4</v>
      </c>
      <c r="D3" s="4" t="s">
        <v>4</v>
      </c>
      <c r="E3" s="4" t="s">
        <v>4</v>
      </c>
    </row>
    <row r="4" spans="1:5" x14ac:dyDescent="0.25">
      <c r="A4" s="2" t="s">
        <v>63</v>
      </c>
      <c r="B4" s="8">
        <v>120</v>
      </c>
      <c r="C4" s="8">
        <v>141</v>
      </c>
      <c r="D4" s="8">
        <v>158</v>
      </c>
      <c r="E4" s="8">
        <v>111</v>
      </c>
    </row>
    <row r="5" spans="1:5" ht="30" x14ac:dyDescent="0.25">
      <c r="A5" s="2" t="s">
        <v>64</v>
      </c>
      <c r="B5" s="4" t="s">
        <v>4</v>
      </c>
      <c r="C5" s="4">
        <v>936</v>
      </c>
      <c r="D5" s="4" t="s">
        <v>4</v>
      </c>
      <c r="E5" s="4" t="s">
        <v>4</v>
      </c>
    </row>
    <row r="6" spans="1:5" x14ac:dyDescent="0.25">
      <c r="A6" s="2" t="s">
        <v>462</v>
      </c>
      <c r="B6" s="6">
        <v>1224</v>
      </c>
      <c r="C6" s="6">
        <v>1008</v>
      </c>
      <c r="D6" s="4" t="s">
        <v>4</v>
      </c>
      <c r="E6" s="4" t="s">
        <v>4</v>
      </c>
    </row>
    <row r="7" spans="1:5" x14ac:dyDescent="0.25">
      <c r="A7" s="2" t="s">
        <v>66</v>
      </c>
      <c r="B7" s="6">
        <v>1070</v>
      </c>
      <c r="C7" s="4">
        <v>987</v>
      </c>
      <c r="D7" s="4" t="s">
        <v>4</v>
      </c>
      <c r="E7" s="4" t="s">
        <v>4</v>
      </c>
    </row>
    <row r="8" spans="1:5" x14ac:dyDescent="0.25">
      <c r="A8" s="2" t="s">
        <v>67</v>
      </c>
      <c r="B8" s="4">
        <v>2</v>
      </c>
      <c r="C8" s="4">
        <v>42</v>
      </c>
      <c r="D8" s="4" t="s">
        <v>4</v>
      </c>
      <c r="E8" s="4" t="s">
        <v>4</v>
      </c>
    </row>
    <row r="9" spans="1:5" x14ac:dyDescent="0.25">
      <c r="A9" s="2" t="s">
        <v>68</v>
      </c>
      <c r="B9" s="4">
        <v>41</v>
      </c>
      <c r="C9" s="4">
        <v>49</v>
      </c>
      <c r="D9" s="4" t="s">
        <v>4</v>
      </c>
      <c r="E9" s="4" t="s">
        <v>4</v>
      </c>
    </row>
    <row r="10" spans="1:5" x14ac:dyDescent="0.25">
      <c r="A10" s="2" t="s">
        <v>69</v>
      </c>
      <c r="B10" s="6">
        <v>2457</v>
      </c>
      <c r="C10" s="6">
        <v>3163</v>
      </c>
      <c r="D10" s="4" t="s">
        <v>4</v>
      </c>
      <c r="E10" s="4" t="s">
        <v>4</v>
      </c>
    </row>
    <row r="11" spans="1:5" x14ac:dyDescent="0.25">
      <c r="A11" s="2" t="s">
        <v>70</v>
      </c>
      <c r="B11" s="4">
        <v>404</v>
      </c>
      <c r="C11" s="4">
        <v>395</v>
      </c>
      <c r="D11" s="4" t="s">
        <v>4</v>
      </c>
      <c r="E11" s="4" t="s">
        <v>4</v>
      </c>
    </row>
    <row r="12" spans="1:5" x14ac:dyDescent="0.25">
      <c r="A12" s="2" t="s">
        <v>71</v>
      </c>
      <c r="B12" s="6">
        <v>3139</v>
      </c>
      <c r="C12" s="6">
        <v>3138</v>
      </c>
      <c r="D12" s="6">
        <v>3279</v>
      </c>
      <c r="E12" s="6">
        <v>3151</v>
      </c>
    </row>
    <row r="13" spans="1:5" x14ac:dyDescent="0.25">
      <c r="A13" s="2" t="s">
        <v>72</v>
      </c>
      <c r="B13" s="4">
        <v>372</v>
      </c>
      <c r="C13" s="4">
        <v>473</v>
      </c>
      <c r="D13" s="4" t="s">
        <v>4</v>
      </c>
      <c r="E13" s="4" t="s">
        <v>4</v>
      </c>
    </row>
    <row r="14" spans="1:5" x14ac:dyDescent="0.25">
      <c r="A14" s="2" t="s">
        <v>74</v>
      </c>
      <c r="B14" s="6">
        <v>6518</v>
      </c>
      <c r="C14" s="6">
        <v>7334</v>
      </c>
      <c r="D14" s="4" t="s">
        <v>4</v>
      </c>
      <c r="E14" s="4" t="s">
        <v>4</v>
      </c>
    </row>
    <row r="15" spans="1:5" x14ac:dyDescent="0.25">
      <c r="A15" s="3" t="s">
        <v>75</v>
      </c>
      <c r="B15" s="4" t="s">
        <v>4</v>
      </c>
      <c r="C15" s="4" t="s">
        <v>4</v>
      </c>
      <c r="D15" s="4" t="s">
        <v>4</v>
      </c>
      <c r="E15" s="4" t="s">
        <v>4</v>
      </c>
    </row>
    <row r="16" spans="1:5" x14ac:dyDescent="0.25">
      <c r="A16" s="2" t="s">
        <v>76</v>
      </c>
      <c r="B16" s="4">
        <v>809</v>
      </c>
      <c r="C16" s="4">
        <v>693</v>
      </c>
      <c r="D16" s="4" t="s">
        <v>4</v>
      </c>
      <c r="E16" s="4" t="s">
        <v>4</v>
      </c>
    </row>
    <row r="17" spans="1:5" x14ac:dyDescent="0.25">
      <c r="A17" s="2" t="s">
        <v>77</v>
      </c>
      <c r="B17" s="4">
        <v>119</v>
      </c>
      <c r="C17" s="4">
        <v>160</v>
      </c>
      <c r="D17" s="4" t="s">
        <v>4</v>
      </c>
      <c r="E17" s="4" t="s">
        <v>4</v>
      </c>
    </row>
    <row r="18" spans="1:5" x14ac:dyDescent="0.25">
      <c r="A18" s="2" t="s">
        <v>78</v>
      </c>
      <c r="B18" s="4">
        <v>10</v>
      </c>
      <c r="C18" s="4">
        <v>899</v>
      </c>
      <c r="D18" s="4" t="s">
        <v>4</v>
      </c>
      <c r="E18" s="4" t="s">
        <v>4</v>
      </c>
    </row>
    <row r="19" spans="1:5" x14ac:dyDescent="0.25">
      <c r="A19" s="2" t="s">
        <v>79</v>
      </c>
      <c r="B19" s="4">
        <v>173</v>
      </c>
      <c r="C19" s="4">
        <v>291</v>
      </c>
      <c r="D19" s="4" t="s">
        <v>4</v>
      </c>
      <c r="E19" s="4" t="s">
        <v>4</v>
      </c>
    </row>
    <row r="20" spans="1:5" x14ac:dyDescent="0.25">
      <c r="A20" s="2" t="s">
        <v>80</v>
      </c>
      <c r="B20" s="6">
        <v>1111</v>
      </c>
      <c r="C20" s="6">
        <v>2043</v>
      </c>
      <c r="D20" s="4" t="s">
        <v>4</v>
      </c>
      <c r="E20" s="4" t="s">
        <v>4</v>
      </c>
    </row>
    <row r="21" spans="1:5" ht="30" x14ac:dyDescent="0.25">
      <c r="A21" s="2" t="s">
        <v>81</v>
      </c>
      <c r="B21" s="6">
        <v>5656</v>
      </c>
      <c r="C21" s="6">
        <v>6430</v>
      </c>
      <c r="D21" s="4" t="s">
        <v>4</v>
      </c>
      <c r="E21" s="4" t="s">
        <v>4</v>
      </c>
    </row>
    <row r="22" spans="1:5" x14ac:dyDescent="0.25">
      <c r="A22" s="2" t="s">
        <v>82</v>
      </c>
      <c r="B22" s="4">
        <v>97</v>
      </c>
      <c r="C22" s="4">
        <v>104</v>
      </c>
      <c r="D22" s="4" t="s">
        <v>4</v>
      </c>
      <c r="E22" s="4" t="s">
        <v>4</v>
      </c>
    </row>
    <row r="23" spans="1:5" x14ac:dyDescent="0.25">
      <c r="A23" s="2" t="s">
        <v>83</v>
      </c>
      <c r="B23" s="4">
        <v>352</v>
      </c>
      <c r="C23" s="4">
        <v>348</v>
      </c>
      <c r="D23" s="4" t="s">
        <v>4</v>
      </c>
      <c r="E23" s="4" t="s">
        <v>4</v>
      </c>
    </row>
    <row r="24" spans="1:5" x14ac:dyDescent="0.25">
      <c r="A24" s="2" t="s">
        <v>84</v>
      </c>
      <c r="B24" s="6">
        <v>7216</v>
      </c>
      <c r="C24" s="6">
        <v>8925</v>
      </c>
      <c r="D24" s="4" t="s">
        <v>4</v>
      </c>
      <c r="E24" s="4" t="s">
        <v>4</v>
      </c>
    </row>
    <row r="25" spans="1:5" x14ac:dyDescent="0.25">
      <c r="A25" s="2" t="s">
        <v>820</v>
      </c>
      <c r="B25" s="4">
        <v>-698</v>
      </c>
      <c r="C25" s="6">
        <v>-1591</v>
      </c>
      <c r="D25" s="4" t="s">
        <v>4</v>
      </c>
      <c r="E25" s="4" t="s">
        <v>4</v>
      </c>
    </row>
    <row r="26" spans="1:5" ht="30" x14ac:dyDescent="0.25">
      <c r="A26" s="2" t="s">
        <v>91</v>
      </c>
      <c r="B26" s="6">
        <v>6518</v>
      </c>
      <c r="C26" s="6">
        <v>7334</v>
      </c>
      <c r="D26" s="4" t="s">
        <v>4</v>
      </c>
      <c r="E26" s="4" t="s">
        <v>4</v>
      </c>
    </row>
    <row r="27" spans="1:5" x14ac:dyDescent="0.25">
      <c r="A27" s="2" t="s">
        <v>815</v>
      </c>
      <c r="B27" s="4" t="s">
        <v>4</v>
      </c>
      <c r="C27" s="4" t="s">
        <v>4</v>
      </c>
      <c r="D27" s="4" t="s">
        <v>4</v>
      </c>
      <c r="E27" s="4" t="s">
        <v>4</v>
      </c>
    </row>
    <row r="28" spans="1:5" x14ac:dyDescent="0.25">
      <c r="A28" s="3" t="s">
        <v>62</v>
      </c>
      <c r="B28" s="4" t="s">
        <v>4</v>
      </c>
      <c r="C28" s="4" t="s">
        <v>4</v>
      </c>
      <c r="D28" s="4" t="s">
        <v>4</v>
      </c>
      <c r="E28" s="4" t="s">
        <v>4</v>
      </c>
    </row>
    <row r="29" spans="1:5" x14ac:dyDescent="0.25">
      <c r="A29" s="2" t="s">
        <v>63</v>
      </c>
      <c r="B29" s="4">
        <v>63</v>
      </c>
      <c r="C29" s="4">
        <v>91</v>
      </c>
      <c r="D29" s="4">
        <v>107</v>
      </c>
      <c r="E29" s="4">
        <v>49</v>
      </c>
    </row>
    <row r="30" spans="1:5" ht="30" x14ac:dyDescent="0.25">
      <c r="A30" s="2" t="s">
        <v>64</v>
      </c>
      <c r="B30" s="4" t="s">
        <v>4</v>
      </c>
      <c r="C30" s="4">
        <v>936</v>
      </c>
      <c r="D30" s="4" t="s">
        <v>4</v>
      </c>
      <c r="E30" s="4" t="s">
        <v>4</v>
      </c>
    </row>
    <row r="31" spans="1:5" x14ac:dyDescent="0.25">
      <c r="A31" s="2" t="s">
        <v>462</v>
      </c>
      <c r="B31" s="4">
        <v>6</v>
      </c>
      <c r="C31" s="4">
        <v>4</v>
      </c>
      <c r="D31" s="4" t="s">
        <v>4</v>
      </c>
      <c r="E31" s="4" t="s">
        <v>4</v>
      </c>
    </row>
    <row r="32" spans="1:5" x14ac:dyDescent="0.25">
      <c r="A32" s="2" t="s">
        <v>68</v>
      </c>
      <c r="B32" s="4">
        <v>12</v>
      </c>
      <c r="C32" s="4">
        <v>9</v>
      </c>
      <c r="D32" s="4" t="s">
        <v>4</v>
      </c>
      <c r="E32" s="4" t="s">
        <v>4</v>
      </c>
    </row>
    <row r="33" spans="1:5" x14ac:dyDescent="0.25">
      <c r="A33" s="2" t="s">
        <v>69</v>
      </c>
      <c r="B33" s="4">
        <v>81</v>
      </c>
      <c r="C33" s="6">
        <v>1040</v>
      </c>
      <c r="D33" s="4" t="s">
        <v>4</v>
      </c>
      <c r="E33" s="4" t="s">
        <v>4</v>
      </c>
    </row>
    <row r="34" spans="1:5" x14ac:dyDescent="0.25">
      <c r="A34" s="2" t="s">
        <v>70</v>
      </c>
      <c r="B34" s="4">
        <v>64</v>
      </c>
      <c r="C34" s="4">
        <v>66</v>
      </c>
      <c r="D34" s="4" t="s">
        <v>4</v>
      </c>
      <c r="E34" s="4" t="s">
        <v>4</v>
      </c>
    </row>
    <row r="35" spans="1:5" x14ac:dyDescent="0.25">
      <c r="A35" s="2" t="s">
        <v>67</v>
      </c>
      <c r="B35" s="4">
        <v>53</v>
      </c>
      <c r="C35" s="4">
        <v>48</v>
      </c>
      <c r="D35" s="4" t="s">
        <v>4</v>
      </c>
      <c r="E35" s="4" t="s">
        <v>4</v>
      </c>
    </row>
    <row r="36" spans="1:5" x14ac:dyDescent="0.25">
      <c r="A36" s="2" t="s">
        <v>465</v>
      </c>
      <c r="B36" s="6">
        <v>2919</v>
      </c>
      <c r="C36" s="6">
        <v>2854</v>
      </c>
      <c r="D36" s="4" t="s">
        <v>4</v>
      </c>
      <c r="E36" s="4" t="s">
        <v>4</v>
      </c>
    </row>
    <row r="37" spans="1:5" x14ac:dyDescent="0.25">
      <c r="A37" s="2" t="s">
        <v>467</v>
      </c>
      <c r="B37" s="6">
        <v>2774</v>
      </c>
      <c r="C37" s="6">
        <v>2774</v>
      </c>
      <c r="D37" s="4" t="s">
        <v>4</v>
      </c>
      <c r="E37" s="4" t="s">
        <v>4</v>
      </c>
    </row>
    <row r="38" spans="1:5" x14ac:dyDescent="0.25">
      <c r="A38" s="2" t="s">
        <v>73</v>
      </c>
      <c r="B38" s="4">
        <v>135</v>
      </c>
      <c r="C38" s="4">
        <v>153</v>
      </c>
      <c r="D38" s="4" t="s">
        <v>4</v>
      </c>
      <c r="E38" s="4" t="s">
        <v>4</v>
      </c>
    </row>
    <row r="39" spans="1:5" x14ac:dyDescent="0.25">
      <c r="A39" s="2" t="s">
        <v>74</v>
      </c>
      <c r="B39" s="6">
        <v>6026</v>
      </c>
      <c r="C39" s="6">
        <v>6935</v>
      </c>
      <c r="D39" s="4" t="s">
        <v>4</v>
      </c>
      <c r="E39" s="4" t="s">
        <v>4</v>
      </c>
    </row>
    <row r="40" spans="1:5" x14ac:dyDescent="0.25">
      <c r="A40" s="3" t="s">
        <v>75</v>
      </c>
      <c r="B40" s="4" t="s">
        <v>4</v>
      </c>
      <c r="C40" s="4" t="s">
        <v>4</v>
      </c>
      <c r="D40" s="4" t="s">
        <v>4</v>
      </c>
      <c r="E40" s="4" t="s">
        <v>4</v>
      </c>
    </row>
    <row r="41" spans="1:5" x14ac:dyDescent="0.25">
      <c r="A41" s="2" t="s">
        <v>76</v>
      </c>
      <c r="B41" s="4">
        <v>15</v>
      </c>
      <c r="C41" s="4">
        <v>14</v>
      </c>
      <c r="D41" s="4" t="s">
        <v>4</v>
      </c>
      <c r="E41" s="4" t="s">
        <v>4</v>
      </c>
    </row>
    <row r="42" spans="1:5" x14ac:dyDescent="0.25">
      <c r="A42" s="2" t="s">
        <v>77</v>
      </c>
      <c r="B42" s="4">
        <v>36</v>
      </c>
      <c r="C42" s="4">
        <v>46</v>
      </c>
      <c r="D42" s="4" t="s">
        <v>4</v>
      </c>
      <c r="E42" s="4" t="s">
        <v>4</v>
      </c>
    </row>
    <row r="43" spans="1:5" x14ac:dyDescent="0.25">
      <c r="A43" s="2" t="s">
        <v>78</v>
      </c>
      <c r="B43" s="4">
        <v>10</v>
      </c>
      <c r="C43" s="4">
        <v>899</v>
      </c>
      <c r="D43" s="4" t="s">
        <v>4</v>
      </c>
      <c r="E43" s="4" t="s">
        <v>4</v>
      </c>
    </row>
    <row r="44" spans="1:5" x14ac:dyDescent="0.25">
      <c r="A44" s="2" t="s">
        <v>82</v>
      </c>
      <c r="B44" s="4">
        <v>49</v>
      </c>
      <c r="C44" s="4">
        <v>7</v>
      </c>
      <c r="D44" s="4" t="s">
        <v>4</v>
      </c>
      <c r="E44" s="4" t="s">
        <v>4</v>
      </c>
    </row>
    <row r="45" spans="1:5" x14ac:dyDescent="0.25">
      <c r="A45" s="2" t="s">
        <v>79</v>
      </c>
      <c r="B45" s="4">
        <v>51</v>
      </c>
      <c r="C45" s="4">
        <v>183</v>
      </c>
      <c r="D45" s="4" t="s">
        <v>4</v>
      </c>
      <c r="E45" s="4" t="s">
        <v>4</v>
      </c>
    </row>
    <row r="46" spans="1:5" x14ac:dyDescent="0.25">
      <c r="A46" s="2" t="s">
        <v>80</v>
      </c>
      <c r="B46" s="4">
        <v>161</v>
      </c>
      <c r="C46" s="6">
        <v>1149</v>
      </c>
      <c r="D46" s="4" t="s">
        <v>4</v>
      </c>
      <c r="E46" s="4" t="s">
        <v>4</v>
      </c>
    </row>
    <row r="47" spans="1:5" ht="30" x14ac:dyDescent="0.25">
      <c r="A47" s="2" t="s">
        <v>81</v>
      </c>
      <c r="B47" s="6">
        <v>5656</v>
      </c>
      <c r="C47" s="6">
        <v>6430</v>
      </c>
      <c r="D47" s="4" t="s">
        <v>4</v>
      </c>
      <c r="E47" s="4" t="s">
        <v>4</v>
      </c>
    </row>
    <row r="48" spans="1:5" x14ac:dyDescent="0.25">
      <c r="A48" s="2" t="s">
        <v>472</v>
      </c>
      <c r="B48" s="4">
        <v>591</v>
      </c>
      <c r="C48" s="4">
        <v>634</v>
      </c>
      <c r="D48" s="4" t="s">
        <v>4</v>
      </c>
      <c r="E48" s="4" t="s">
        <v>4</v>
      </c>
    </row>
    <row r="49" spans="1:5" x14ac:dyDescent="0.25">
      <c r="A49" s="2" t="s">
        <v>83</v>
      </c>
      <c r="B49" s="4">
        <v>316</v>
      </c>
      <c r="C49" s="4">
        <v>313</v>
      </c>
      <c r="D49" s="4" t="s">
        <v>4</v>
      </c>
      <c r="E49" s="4" t="s">
        <v>4</v>
      </c>
    </row>
    <row r="50" spans="1:5" x14ac:dyDescent="0.25">
      <c r="A50" s="2" t="s">
        <v>84</v>
      </c>
      <c r="B50" s="6">
        <v>6724</v>
      </c>
      <c r="C50" s="6">
        <v>8526</v>
      </c>
      <c r="D50" s="4" t="s">
        <v>4</v>
      </c>
      <c r="E50" s="4" t="s">
        <v>4</v>
      </c>
    </row>
    <row r="51" spans="1:5" x14ac:dyDescent="0.25">
      <c r="A51" s="2" t="s">
        <v>820</v>
      </c>
      <c r="B51" s="4">
        <v>-698</v>
      </c>
      <c r="C51" s="6">
        <v>-1591</v>
      </c>
      <c r="D51" s="4" t="s">
        <v>4</v>
      </c>
      <c r="E51" s="4" t="s">
        <v>4</v>
      </c>
    </row>
    <row r="52" spans="1:5" ht="30" x14ac:dyDescent="0.25">
      <c r="A52" s="2" t="s">
        <v>91</v>
      </c>
      <c r="B52" s="6">
        <v>6026</v>
      </c>
      <c r="C52" s="6">
        <v>6935</v>
      </c>
      <c r="D52" s="4" t="s">
        <v>4</v>
      </c>
      <c r="E52" s="4" t="s">
        <v>4</v>
      </c>
    </row>
    <row r="53" spans="1:5" x14ac:dyDescent="0.25">
      <c r="A53" s="2" t="s">
        <v>816</v>
      </c>
      <c r="B53" s="4" t="s">
        <v>4</v>
      </c>
      <c r="C53" s="4" t="s">
        <v>4</v>
      </c>
      <c r="D53" s="4" t="s">
        <v>4</v>
      </c>
      <c r="E53" s="4" t="s">
        <v>4</v>
      </c>
    </row>
    <row r="54" spans="1:5" x14ac:dyDescent="0.25">
      <c r="A54" s="3" t="s">
        <v>62</v>
      </c>
      <c r="B54" s="4" t="s">
        <v>4</v>
      </c>
      <c r="C54" s="4" t="s">
        <v>4</v>
      </c>
      <c r="D54" s="4" t="s">
        <v>4</v>
      </c>
      <c r="E54" s="4" t="s">
        <v>4</v>
      </c>
    </row>
    <row r="55" spans="1:5" x14ac:dyDescent="0.25">
      <c r="A55" s="2" t="s">
        <v>63</v>
      </c>
      <c r="B55" s="4">
        <v>17</v>
      </c>
      <c r="C55" s="4">
        <v>15</v>
      </c>
      <c r="D55" s="4">
        <v>18</v>
      </c>
      <c r="E55" s="4">
        <v>12</v>
      </c>
    </row>
    <row r="56" spans="1:5" x14ac:dyDescent="0.25">
      <c r="A56" s="2" t="s">
        <v>462</v>
      </c>
      <c r="B56" s="6">
        <v>1129</v>
      </c>
      <c r="C56" s="4">
        <v>937</v>
      </c>
      <c r="D56" s="4" t="s">
        <v>4</v>
      </c>
      <c r="E56" s="4" t="s">
        <v>4</v>
      </c>
    </row>
    <row r="57" spans="1:5" x14ac:dyDescent="0.25">
      <c r="A57" s="2" t="s">
        <v>66</v>
      </c>
      <c r="B57" s="6">
        <v>1014</v>
      </c>
      <c r="C57" s="4">
        <v>928</v>
      </c>
      <c r="D57" s="4" t="s">
        <v>4</v>
      </c>
      <c r="E57" s="4" t="s">
        <v>4</v>
      </c>
    </row>
    <row r="58" spans="1:5" x14ac:dyDescent="0.25">
      <c r="A58" s="2" t="s">
        <v>67</v>
      </c>
      <c r="B58" s="4">
        <v>48</v>
      </c>
      <c r="C58" s="4">
        <v>48</v>
      </c>
      <c r="D58" s="4" t="s">
        <v>4</v>
      </c>
      <c r="E58" s="4" t="s">
        <v>4</v>
      </c>
    </row>
    <row r="59" spans="1:5" x14ac:dyDescent="0.25">
      <c r="A59" s="2" t="s">
        <v>464</v>
      </c>
      <c r="B59" s="4">
        <v>2</v>
      </c>
      <c r="C59" s="4">
        <v>1</v>
      </c>
      <c r="D59" s="4" t="s">
        <v>4</v>
      </c>
      <c r="E59" s="4" t="s">
        <v>4</v>
      </c>
    </row>
    <row r="60" spans="1:5" x14ac:dyDescent="0.25">
      <c r="A60" s="2" t="s">
        <v>68</v>
      </c>
      <c r="B60" s="4">
        <v>26</v>
      </c>
      <c r="C60" s="4">
        <v>37</v>
      </c>
      <c r="D60" s="4" t="s">
        <v>4</v>
      </c>
      <c r="E60" s="4" t="s">
        <v>4</v>
      </c>
    </row>
    <row r="61" spans="1:5" x14ac:dyDescent="0.25">
      <c r="A61" s="2" t="s">
        <v>69</v>
      </c>
      <c r="B61" s="6">
        <v>2236</v>
      </c>
      <c r="C61" s="6">
        <v>1966</v>
      </c>
      <c r="D61" s="4" t="s">
        <v>4</v>
      </c>
      <c r="E61" s="4" t="s">
        <v>4</v>
      </c>
    </row>
    <row r="62" spans="1:5" x14ac:dyDescent="0.25">
      <c r="A62" s="2" t="s">
        <v>70</v>
      </c>
      <c r="B62" s="4">
        <v>335</v>
      </c>
      <c r="C62" s="4">
        <v>323</v>
      </c>
      <c r="D62" s="4" t="s">
        <v>4</v>
      </c>
      <c r="E62" s="4" t="s">
        <v>4</v>
      </c>
    </row>
    <row r="63" spans="1:5" x14ac:dyDescent="0.25">
      <c r="A63" s="2" t="s">
        <v>71</v>
      </c>
      <c r="B63" s="6">
        <v>3133</v>
      </c>
      <c r="C63" s="6">
        <v>3132</v>
      </c>
      <c r="D63" s="4" t="s">
        <v>4</v>
      </c>
      <c r="E63" s="4" t="s">
        <v>4</v>
      </c>
    </row>
    <row r="64" spans="1:5" x14ac:dyDescent="0.25">
      <c r="A64" s="2" t="s">
        <v>72</v>
      </c>
      <c r="B64" s="4">
        <v>368</v>
      </c>
      <c r="C64" s="4">
        <v>469</v>
      </c>
      <c r="D64" s="4" t="s">
        <v>4</v>
      </c>
      <c r="E64" s="4" t="s">
        <v>4</v>
      </c>
    </row>
    <row r="65" spans="1:5" x14ac:dyDescent="0.25">
      <c r="A65" s="2" t="s">
        <v>467</v>
      </c>
      <c r="B65" s="4">
        <v>591</v>
      </c>
      <c r="C65" s="4">
        <v>634</v>
      </c>
      <c r="D65" s="4" t="s">
        <v>4</v>
      </c>
      <c r="E65" s="4" t="s">
        <v>4</v>
      </c>
    </row>
    <row r="66" spans="1:5" x14ac:dyDescent="0.25">
      <c r="A66" s="2" t="s">
        <v>73</v>
      </c>
      <c r="B66" s="4">
        <v>5</v>
      </c>
      <c r="C66" s="4">
        <v>6</v>
      </c>
      <c r="D66" s="4" t="s">
        <v>4</v>
      </c>
      <c r="E66" s="4" t="s">
        <v>4</v>
      </c>
    </row>
    <row r="67" spans="1:5" x14ac:dyDescent="0.25">
      <c r="A67" s="2" t="s">
        <v>74</v>
      </c>
      <c r="B67" s="6">
        <v>6668</v>
      </c>
      <c r="C67" s="6">
        <v>6530</v>
      </c>
      <c r="D67" s="4" t="s">
        <v>4</v>
      </c>
      <c r="E67" s="4" t="s">
        <v>4</v>
      </c>
    </row>
    <row r="68" spans="1:5" x14ac:dyDescent="0.25">
      <c r="A68" s="3" t="s">
        <v>75</v>
      </c>
      <c r="B68" s="4" t="s">
        <v>4</v>
      </c>
      <c r="C68" s="4" t="s">
        <v>4</v>
      </c>
      <c r="D68" s="4" t="s">
        <v>4</v>
      </c>
      <c r="E68" s="4" t="s">
        <v>4</v>
      </c>
    </row>
    <row r="69" spans="1:5" x14ac:dyDescent="0.25">
      <c r="A69" s="2" t="s">
        <v>76</v>
      </c>
      <c r="B69" s="4">
        <v>747</v>
      </c>
      <c r="C69" s="4">
        <v>638</v>
      </c>
      <c r="D69" s="4" t="s">
        <v>4</v>
      </c>
      <c r="E69" s="4" t="s">
        <v>4</v>
      </c>
    </row>
    <row r="70" spans="1:5" x14ac:dyDescent="0.25">
      <c r="A70" s="2" t="s">
        <v>77</v>
      </c>
      <c r="B70" s="4">
        <v>78</v>
      </c>
      <c r="C70" s="4">
        <v>108</v>
      </c>
      <c r="D70" s="4" t="s">
        <v>4</v>
      </c>
      <c r="E70" s="4" t="s">
        <v>4</v>
      </c>
    </row>
    <row r="71" spans="1:5" x14ac:dyDescent="0.25">
      <c r="A71" s="2" t="s">
        <v>79</v>
      </c>
      <c r="B71" s="4">
        <v>107</v>
      </c>
      <c r="C71" s="4">
        <v>98</v>
      </c>
      <c r="D71" s="4" t="s">
        <v>4</v>
      </c>
      <c r="E71" s="4" t="s">
        <v>4</v>
      </c>
    </row>
    <row r="72" spans="1:5" x14ac:dyDescent="0.25">
      <c r="A72" s="2" t="s">
        <v>80</v>
      </c>
      <c r="B72" s="4">
        <v>932</v>
      </c>
      <c r="C72" s="4">
        <v>844</v>
      </c>
      <c r="D72" s="4" t="s">
        <v>4</v>
      </c>
      <c r="E72" s="4" t="s">
        <v>4</v>
      </c>
    </row>
    <row r="73" spans="1:5" x14ac:dyDescent="0.25">
      <c r="A73" s="2" t="s">
        <v>82</v>
      </c>
      <c r="B73" s="4">
        <v>150</v>
      </c>
      <c r="C73" s="4">
        <v>152</v>
      </c>
      <c r="D73" s="4" t="s">
        <v>4</v>
      </c>
      <c r="E73" s="4" t="s">
        <v>4</v>
      </c>
    </row>
    <row r="74" spans="1:5" x14ac:dyDescent="0.25">
      <c r="A74" s="2" t="s">
        <v>472</v>
      </c>
      <c r="B74" s="6">
        <v>2774</v>
      </c>
      <c r="C74" s="6">
        <v>2774</v>
      </c>
      <c r="D74" s="4" t="s">
        <v>4</v>
      </c>
      <c r="E74" s="4" t="s">
        <v>4</v>
      </c>
    </row>
    <row r="75" spans="1:5" x14ac:dyDescent="0.25">
      <c r="A75" s="2" t="s">
        <v>83</v>
      </c>
      <c r="B75" s="4">
        <v>29</v>
      </c>
      <c r="C75" s="4">
        <v>28</v>
      </c>
      <c r="D75" s="4" t="s">
        <v>4</v>
      </c>
      <c r="E75" s="4" t="s">
        <v>4</v>
      </c>
    </row>
    <row r="76" spans="1:5" x14ac:dyDescent="0.25">
      <c r="A76" s="2" t="s">
        <v>84</v>
      </c>
      <c r="B76" s="6">
        <v>3885</v>
      </c>
      <c r="C76" s="6">
        <v>3798</v>
      </c>
      <c r="D76" s="4" t="s">
        <v>4</v>
      </c>
      <c r="E76" s="4" t="s">
        <v>4</v>
      </c>
    </row>
    <row r="77" spans="1:5" x14ac:dyDescent="0.25">
      <c r="A77" s="2" t="s">
        <v>820</v>
      </c>
      <c r="B77" s="6">
        <v>2783</v>
      </c>
      <c r="C77" s="6">
        <v>2732</v>
      </c>
      <c r="D77" s="4" t="s">
        <v>4</v>
      </c>
      <c r="E77" s="4" t="s">
        <v>4</v>
      </c>
    </row>
    <row r="78" spans="1:5" ht="30" x14ac:dyDescent="0.25">
      <c r="A78" s="2" t="s">
        <v>91</v>
      </c>
      <c r="B78" s="6">
        <v>6668</v>
      </c>
      <c r="C78" s="6">
        <v>6530</v>
      </c>
      <c r="D78" s="4" t="s">
        <v>4</v>
      </c>
      <c r="E78" s="4" t="s">
        <v>4</v>
      </c>
    </row>
    <row r="79" spans="1:5" x14ac:dyDescent="0.25">
      <c r="A79" s="2" t="s">
        <v>817</v>
      </c>
      <c r="B79" s="4" t="s">
        <v>4</v>
      </c>
      <c r="C79" s="4" t="s">
        <v>4</v>
      </c>
      <c r="D79" s="4" t="s">
        <v>4</v>
      </c>
      <c r="E79" s="4" t="s">
        <v>4</v>
      </c>
    </row>
    <row r="80" spans="1:5" x14ac:dyDescent="0.25">
      <c r="A80" s="3" t="s">
        <v>62</v>
      </c>
      <c r="B80" s="4" t="s">
        <v>4</v>
      </c>
      <c r="C80" s="4" t="s">
        <v>4</v>
      </c>
      <c r="D80" s="4" t="s">
        <v>4</v>
      </c>
      <c r="E80" s="4" t="s">
        <v>4</v>
      </c>
    </row>
    <row r="81" spans="1:5" x14ac:dyDescent="0.25">
      <c r="A81" s="2" t="s">
        <v>63</v>
      </c>
      <c r="B81" s="4">
        <v>40</v>
      </c>
      <c r="C81" s="4">
        <v>35</v>
      </c>
      <c r="D81" s="4">
        <v>33</v>
      </c>
      <c r="E81" s="4">
        <v>50</v>
      </c>
    </row>
    <row r="82" spans="1:5" x14ac:dyDescent="0.25">
      <c r="A82" s="2" t="s">
        <v>462</v>
      </c>
      <c r="B82" s="4">
        <v>89</v>
      </c>
      <c r="C82" s="4">
        <v>67</v>
      </c>
      <c r="D82" s="4" t="s">
        <v>4</v>
      </c>
      <c r="E82" s="4" t="s">
        <v>4</v>
      </c>
    </row>
    <row r="83" spans="1:5" x14ac:dyDescent="0.25">
      <c r="A83" s="2" t="s">
        <v>66</v>
      </c>
      <c r="B83" s="4">
        <v>56</v>
      </c>
      <c r="C83" s="4">
        <v>59</v>
      </c>
      <c r="D83" s="4" t="s">
        <v>4</v>
      </c>
      <c r="E83" s="4" t="s">
        <v>4</v>
      </c>
    </row>
    <row r="84" spans="1:5" x14ac:dyDescent="0.25">
      <c r="A84" s="2" t="s">
        <v>67</v>
      </c>
      <c r="B84" s="4">
        <v>2</v>
      </c>
      <c r="C84" s="4">
        <v>1</v>
      </c>
      <c r="D84" s="4" t="s">
        <v>4</v>
      </c>
      <c r="E84" s="4" t="s">
        <v>4</v>
      </c>
    </row>
    <row r="85" spans="1:5" x14ac:dyDescent="0.25">
      <c r="A85" s="2" t="s">
        <v>68</v>
      </c>
      <c r="B85" s="4">
        <v>3</v>
      </c>
      <c r="C85" s="4">
        <v>3</v>
      </c>
      <c r="D85" s="4" t="s">
        <v>4</v>
      </c>
      <c r="E85" s="4" t="s">
        <v>4</v>
      </c>
    </row>
    <row r="86" spans="1:5" x14ac:dyDescent="0.25">
      <c r="A86" s="2" t="s">
        <v>69</v>
      </c>
      <c r="B86" s="4">
        <v>190</v>
      </c>
      <c r="C86" s="4">
        <v>165</v>
      </c>
      <c r="D86" s="4" t="s">
        <v>4</v>
      </c>
      <c r="E86" s="4" t="s">
        <v>4</v>
      </c>
    </row>
    <row r="87" spans="1:5" x14ac:dyDescent="0.25">
      <c r="A87" s="2" t="s">
        <v>70</v>
      </c>
      <c r="B87" s="4">
        <v>5</v>
      </c>
      <c r="C87" s="4">
        <v>6</v>
      </c>
      <c r="D87" s="4" t="s">
        <v>4</v>
      </c>
      <c r="E87" s="4" t="s">
        <v>4</v>
      </c>
    </row>
    <row r="88" spans="1:5" x14ac:dyDescent="0.25">
      <c r="A88" s="2" t="s">
        <v>71</v>
      </c>
      <c r="B88" s="4">
        <v>6</v>
      </c>
      <c r="C88" s="4">
        <v>6</v>
      </c>
      <c r="D88" s="4" t="s">
        <v>4</v>
      </c>
      <c r="E88" s="4" t="s">
        <v>4</v>
      </c>
    </row>
    <row r="89" spans="1:5" x14ac:dyDescent="0.25">
      <c r="A89" s="2" t="s">
        <v>72</v>
      </c>
      <c r="B89" s="4">
        <v>4</v>
      </c>
      <c r="C89" s="4">
        <v>4</v>
      </c>
      <c r="D89" s="4" t="s">
        <v>4</v>
      </c>
      <c r="E89" s="4" t="s">
        <v>4</v>
      </c>
    </row>
    <row r="90" spans="1:5" x14ac:dyDescent="0.25">
      <c r="A90" s="2" t="s">
        <v>67</v>
      </c>
      <c r="B90" s="4">
        <v>6</v>
      </c>
      <c r="C90" s="4">
        <v>6</v>
      </c>
      <c r="D90" s="4" t="s">
        <v>4</v>
      </c>
      <c r="E90" s="4" t="s">
        <v>4</v>
      </c>
    </row>
    <row r="91" spans="1:5" x14ac:dyDescent="0.25">
      <c r="A91" s="2" t="s">
        <v>74</v>
      </c>
      <c r="B91" s="4">
        <v>211</v>
      </c>
      <c r="C91" s="4">
        <v>187</v>
      </c>
      <c r="D91" s="4" t="s">
        <v>4</v>
      </c>
      <c r="E91" s="4" t="s">
        <v>4</v>
      </c>
    </row>
    <row r="92" spans="1:5" x14ac:dyDescent="0.25">
      <c r="A92" s="3" t="s">
        <v>75</v>
      </c>
      <c r="B92" s="4" t="s">
        <v>4</v>
      </c>
      <c r="C92" s="4" t="s">
        <v>4</v>
      </c>
      <c r="D92" s="4" t="s">
        <v>4</v>
      </c>
      <c r="E92" s="4" t="s">
        <v>4</v>
      </c>
    </row>
    <row r="93" spans="1:5" x14ac:dyDescent="0.25">
      <c r="A93" s="2" t="s">
        <v>76</v>
      </c>
      <c r="B93" s="4">
        <v>47</v>
      </c>
      <c r="C93" s="4">
        <v>41</v>
      </c>
      <c r="D93" s="4" t="s">
        <v>4</v>
      </c>
      <c r="E93" s="4" t="s">
        <v>4</v>
      </c>
    </row>
    <row r="94" spans="1:5" x14ac:dyDescent="0.25">
      <c r="A94" s="2" t="s">
        <v>77</v>
      </c>
      <c r="B94" s="4">
        <v>5</v>
      </c>
      <c r="C94" s="4">
        <v>6</v>
      </c>
      <c r="D94" s="4" t="s">
        <v>4</v>
      </c>
      <c r="E94" s="4" t="s">
        <v>4</v>
      </c>
    </row>
    <row r="95" spans="1:5" x14ac:dyDescent="0.25">
      <c r="A95" s="2" t="s">
        <v>471</v>
      </c>
      <c r="B95" s="4">
        <v>2</v>
      </c>
      <c r="C95" s="4">
        <v>1</v>
      </c>
      <c r="D95" s="4" t="s">
        <v>4</v>
      </c>
      <c r="E95" s="4" t="s">
        <v>4</v>
      </c>
    </row>
    <row r="96" spans="1:5" x14ac:dyDescent="0.25">
      <c r="A96" s="2" t="s">
        <v>79</v>
      </c>
      <c r="B96" s="4">
        <v>14</v>
      </c>
      <c r="C96" s="4">
        <v>10</v>
      </c>
      <c r="D96" s="4" t="s">
        <v>4</v>
      </c>
      <c r="E96" s="4" t="s">
        <v>4</v>
      </c>
    </row>
    <row r="97" spans="1:5" x14ac:dyDescent="0.25">
      <c r="A97" s="2" t="s">
        <v>80</v>
      </c>
      <c r="B97" s="4">
        <v>68</v>
      </c>
      <c r="C97" s="4">
        <v>58</v>
      </c>
      <c r="D97" s="4" t="s">
        <v>4</v>
      </c>
      <c r="E97" s="4" t="s">
        <v>4</v>
      </c>
    </row>
    <row r="98" spans="1:5" x14ac:dyDescent="0.25">
      <c r="A98" s="2" t="s">
        <v>83</v>
      </c>
      <c r="B98" s="4">
        <v>7</v>
      </c>
      <c r="C98" s="4">
        <v>7</v>
      </c>
      <c r="D98" s="4" t="s">
        <v>4</v>
      </c>
      <c r="E98" s="4" t="s">
        <v>4</v>
      </c>
    </row>
    <row r="99" spans="1:5" x14ac:dyDescent="0.25">
      <c r="A99" s="2" t="s">
        <v>84</v>
      </c>
      <c r="B99" s="4">
        <v>75</v>
      </c>
      <c r="C99" s="4">
        <v>65</v>
      </c>
      <c r="D99" s="4" t="s">
        <v>4</v>
      </c>
      <c r="E99" s="4" t="s">
        <v>4</v>
      </c>
    </row>
    <row r="100" spans="1:5" x14ac:dyDescent="0.25">
      <c r="A100" s="2" t="s">
        <v>820</v>
      </c>
      <c r="B100" s="4">
        <v>136</v>
      </c>
      <c r="C100" s="4">
        <v>122</v>
      </c>
      <c r="D100" s="4" t="s">
        <v>4</v>
      </c>
      <c r="E100" s="4" t="s">
        <v>4</v>
      </c>
    </row>
    <row r="101" spans="1:5" ht="30" x14ac:dyDescent="0.25">
      <c r="A101" s="2" t="s">
        <v>91</v>
      </c>
      <c r="B101" s="4">
        <v>211</v>
      </c>
      <c r="C101" s="4">
        <v>187</v>
      </c>
      <c r="D101" s="4" t="s">
        <v>4</v>
      </c>
      <c r="E101" s="4" t="s">
        <v>4</v>
      </c>
    </row>
    <row r="102" spans="1:5" x14ac:dyDescent="0.25">
      <c r="A102" s="2" t="s">
        <v>424</v>
      </c>
      <c r="B102" s="4" t="s">
        <v>4</v>
      </c>
      <c r="C102" s="4" t="s">
        <v>4</v>
      </c>
      <c r="D102" s="4" t="s">
        <v>4</v>
      </c>
      <c r="E102" s="4" t="s">
        <v>4</v>
      </c>
    </row>
    <row r="103" spans="1:5" x14ac:dyDescent="0.25">
      <c r="A103" s="3" t="s">
        <v>62</v>
      </c>
      <c r="B103" s="4" t="s">
        <v>4</v>
      </c>
      <c r="C103" s="4" t="s">
        <v>4</v>
      </c>
      <c r="D103" s="4" t="s">
        <v>4</v>
      </c>
      <c r="E103" s="4" t="s">
        <v>4</v>
      </c>
    </row>
    <row r="104" spans="1:5" x14ac:dyDescent="0.25">
      <c r="A104" s="2" t="s">
        <v>67</v>
      </c>
      <c r="B104" s="4">
        <v>-48</v>
      </c>
      <c r="C104" s="4">
        <v>-7</v>
      </c>
      <c r="D104" s="4" t="s">
        <v>4</v>
      </c>
      <c r="E104" s="4" t="s">
        <v>4</v>
      </c>
    </row>
    <row r="105" spans="1:5" x14ac:dyDescent="0.25">
      <c r="A105" s="2" t="s">
        <v>464</v>
      </c>
      <c r="B105" s="4">
        <v>-2</v>
      </c>
      <c r="C105" s="4">
        <v>-1</v>
      </c>
      <c r="D105" s="4" t="s">
        <v>4</v>
      </c>
      <c r="E105" s="4" t="s">
        <v>4</v>
      </c>
    </row>
    <row r="106" spans="1:5" x14ac:dyDescent="0.25">
      <c r="A106" s="2" t="s">
        <v>69</v>
      </c>
      <c r="B106" s="4">
        <v>-50</v>
      </c>
      <c r="C106" s="4">
        <v>-8</v>
      </c>
      <c r="D106" s="4" t="s">
        <v>4</v>
      </c>
      <c r="E106" s="4" t="s">
        <v>4</v>
      </c>
    </row>
    <row r="107" spans="1:5" x14ac:dyDescent="0.25">
      <c r="A107" s="2" t="s">
        <v>67</v>
      </c>
      <c r="B107" s="4">
        <v>-53</v>
      </c>
      <c r="C107" s="4">
        <v>-48</v>
      </c>
      <c r="D107" s="4" t="s">
        <v>4</v>
      </c>
      <c r="E107" s="4" t="s">
        <v>4</v>
      </c>
    </row>
    <row r="108" spans="1:5" x14ac:dyDescent="0.25">
      <c r="A108" s="2" t="s">
        <v>465</v>
      </c>
      <c r="B108" s="6">
        <v>-2919</v>
      </c>
      <c r="C108" s="6">
        <v>-2854</v>
      </c>
      <c r="D108" s="4" t="s">
        <v>4</v>
      </c>
      <c r="E108" s="4" t="s">
        <v>4</v>
      </c>
    </row>
    <row r="109" spans="1:5" x14ac:dyDescent="0.25">
      <c r="A109" s="2" t="s">
        <v>467</v>
      </c>
      <c r="B109" s="6">
        <v>-3365</v>
      </c>
      <c r="C109" s="6">
        <v>-3408</v>
      </c>
      <c r="D109" s="4" t="s">
        <v>4</v>
      </c>
      <c r="E109" s="4" t="s">
        <v>4</v>
      </c>
    </row>
    <row r="110" spans="1:5" x14ac:dyDescent="0.25">
      <c r="A110" s="2" t="s">
        <v>74</v>
      </c>
      <c r="B110" s="6">
        <v>-6387</v>
      </c>
      <c r="C110" s="6">
        <v>-6318</v>
      </c>
      <c r="D110" s="4" t="s">
        <v>4</v>
      </c>
      <c r="E110" s="4" t="s">
        <v>4</v>
      </c>
    </row>
    <row r="111" spans="1:5" x14ac:dyDescent="0.25">
      <c r="A111" s="3" t="s">
        <v>75</v>
      </c>
      <c r="B111" s="4" t="s">
        <v>4</v>
      </c>
      <c r="C111" s="4" t="s">
        <v>4</v>
      </c>
      <c r="D111" s="4" t="s">
        <v>4</v>
      </c>
      <c r="E111" s="4" t="s">
        <v>4</v>
      </c>
    </row>
    <row r="112" spans="1:5" x14ac:dyDescent="0.25">
      <c r="A112" s="2" t="s">
        <v>82</v>
      </c>
      <c r="B112" s="4">
        <v>-48</v>
      </c>
      <c r="C112" s="4">
        <v>-7</v>
      </c>
      <c r="D112" s="4" t="s">
        <v>4</v>
      </c>
      <c r="E112" s="4" t="s">
        <v>4</v>
      </c>
    </row>
    <row r="113" spans="1:5" x14ac:dyDescent="0.25">
      <c r="A113" s="2" t="s">
        <v>471</v>
      </c>
      <c r="B113" s="4">
        <v>-2</v>
      </c>
      <c r="C113" s="4">
        <v>-1</v>
      </c>
      <c r="D113" s="4" t="s">
        <v>4</v>
      </c>
      <c r="E113" s="4" t="s">
        <v>4</v>
      </c>
    </row>
    <row r="114" spans="1:5" x14ac:dyDescent="0.25">
      <c r="A114" s="2" t="s">
        <v>80</v>
      </c>
      <c r="B114" s="4">
        <v>-50</v>
      </c>
      <c r="C114" s="4">
        <v>-8</v>
      </c>
      <c r="D114" s="4" t="s">
        <v>4</v>
      </c>
      <c r="E114" s="4" t="s">
        <v>4</v>
      </c>
    </row>
    <row r="115" spans="1:5" x14ac:dyDescent="0.25">
      <c r="A115" s="2" t="s">
        <v>82</v>
      </c>
      <c r="B115" s="4">
        <v>-53</v>
      </c>
      <c r="C115" s="4">
        <v>-48</v>
      </c>
      <c r="D115" s="4" t="s">
        <v>4</v>
      </c>
      <c r="E115" s="4" t="s">
        <v>4</v>
      </c>
    </row>
    <row r="116" spans="1:5" x14ac:dyDescent="0.25">
      <c r="A116" s="2" t="s">
        <v>472</v>
      </c>
      <c r="B116" s="6">
        <v>-3365</v>
      </c>
      <c r="C116" s="6">
        <v>-3408</v>
      </c>
      <c r="D116" s="4" t="s">
        <v>4</v>
      </c>
      <c r="E116" s="4" t="s">
        <v>4</v>
      </c>
    </row>
    <row r="117" spans="1:5" x14ac:dyDescent="0.25">
      <c r="A117" s="2" t="s">
        <v>84</v>
      </c>
      <c r="B117" s="6">
        <v>-3468</v>
      </c>
      <c r="C117" s="6">
        <v>-3464</v>
      </c>
      <c r="D117" s="4" t="s">
        <v>4</v>
      </c>
      <c r="E117" s="4" t="s">
        <v>4</v>
      </c>
    </row>
    <row r="118" spans="1:5" x14ac:dyDescent="0.25">
      <c r="A118" s="2" t="s">
        <v>820</v>
      </c>
      <c r="B118" s="6">
        <v>-2919</v>
      </c>
      <c r="C118" s="6">
        <v>-2854</v>
      </c>
      <c r="D118" s="4" t="s">
        <v>4</v>
      </c>
      <c r="E118" s="4" t="s">
        <v>4</v>
      </c>
    </row>
    <row r="119" spans="1:5" ht="30" x14ac:dyDescent="0.25">
      <c r="A119" s="2" t="s">
        <v>91</v>
      </c>
      <c r="B119" s="6">
        <v>-6387</v>
      </c>
      <c r="C119" s="6">
        <v>-6318</v>
      </c>
      <c r="D119" s="4" t="s">
        <v>4</v>
      </c>
      <c r="E119" s="4" t="s">
        <v>4</v>
      </c>
    </row>
    <row r="120" spans="1:5" x14ac:dyDescent="0.25">
      <c r="A120" s="2" t="s">
        <v>818</v>
      </c>
      <c r="B120" s="4" t="s">
        <v>4</v>
      </c>
      <c r="C120" s="4" t="s">
        <v>4</v>
      </c>
      <c r="D120" s="4" t="s">
        <v>4</v>
      </c>
      <c r="E120" s="4" t="s">
        <v>4</v>
      </c>
    </row>
    <row r="121" spans="1:5" x14ac:dyDescent="0.25">
      <c r="A121" s="3" t="s">
        <v>62</v>
      </c>
      <c r="B121" s="4" t="s">
        <v>4</v>
      </c>
      <c r="C121" s="4" t="s">
        <v>4</v>
      </c>
      <c r="D121" s="4" t="s">
        <v>4</v>
      </c>
      <c r="E121" s="4" t="s">
        <v>4</v>
      </c>
    </row>
    <row r="122" spans="1:5" x14ac:dyDescent="0.25">
      <c r="A122" s="2" t="s">
        <v>63</v>
      </c>
      <c r="B122" s="4">
        <v>120</v>
      </c>
      <c r="C122" s="4">
        <v>141</v>
      </c>
      <c r="D122" s="4">
        <v>158</v>
      </c>
      <c r="E122" s="4">
        <v>111</v>
      </c>
    </row>
    <row r="123" spans="1:5" ht="30" x14ac:dyDescent="0.25">
      <c r="A123" s="2" t="s">
        <v>64</v>
      </c>
      <c r="B123" s="4" t="s">
        <v>4</v>
      </c>
      <c r="C123" s="4">
        <v>936</v>
      </c>
      <c r="D123" s="4" t="s">
        <v>4</v>
      </c>
      <c r="E123" s="4" t="s">
        <v>4</v>
      </c>
    </row>
    <row r="124" spans="1:5" x14ac:dyDescent="0.25">
      <c r="A124" s="2" t="s">
        <v>462</v>
      </c>
      <c r="B124" s="6">
        <v>1224</v>
      </c>
      <c r="C124" s="6">
        <v>1008</v>
      </c>
      <c r="D124" s="4" t="s">
        <v>4</v>
      </c>
      <c r="E124" s="4" t="s">
        <v>4</v>
      </c>
    </row>
    <row r="125" spans="1:5" x14ac:dyDescent="0.25">
      <c r="A125" s="2" t="s">
        <v>66</v>
      </c>
      <c r="B125" s="6">
        <v>1070</v>
      </c>
      <c r="C125" s="4">
        <v>987</v>
      </c>
      <c r="D125" s="4" t="s">
        <v>4</v>
      </c>
      <c r="E125" s="4" t="s">
        <v>4</v>
      </c>
    </row>
    <row r="126" spans="1:5" x14ac:dyDescent="0.25">
      <c r="A126" s="2" t="s">
        <v>67</v>
      </c>
      <c r="B126" s="4">
        <v>2</v>
      </c>
      <c r="C126" s="4">
        <v>42</v>
      </c>
      <c r="D126" s="4" t="s">
        <v>4</v>
      </c>
      <c r="E126" s="4" t="s">
        <v>4</v>
      </c>
    </row>
    <row r="127" spans="1:5" x14ac:dyDescent="0.25">
      <c r="A127" s="2" t="s">
        <v>68</v>
      </c>
      <c r="B127" s="4">
        <v>41</v>
      </c>
      <c r="C127" s="4">
        <v>49</v>
      </c>
      <c r="D127" s="4" t="s">
        <v>4</v>
      </c>
      <c r="E127" s="4" t="s">
        <v>4</v>
      </c>
    </row>
    <row r="128" spans="1:5" x14ac:dyDescent="0.25">
      <c r="A128" s="2" t="s">
        <v>69</v>
      </c>
      <c r="B128" s="6">
        <v>2457</v>
      </c>
      <c r="C128" s="6">
        <v>3163</v>
      </c>
      <c r="D128" s="4" t="s">
        <v>4</v>
      </c>
      <c r="E128" s="4" t="s">
        <v>4</v>
      </c>
    </row>
    <row r="129" spans="1:5" x14ac:dyDescent="0.25">
      <c r="A129" s="2" t="s">
        <v>70</v>
      </c>
      <c r="B129" s="4">
        <v>404</v>
      </c>
      <c r="C129" s="4">
        <v>395</v>
      </c>
      <c r="D129" s="4" t="s">
        <v>4</v>
      </c>
      <c r="E129" s="4" t="s">
        <v>4</v>
      </c>
    </row>
    <row r="130" spans="1:5" x14ac:dyDescent="0.25">
      <c r="A130" s="2" t="s">
        <v>71</v>
      </c>
      <c r="B130" s="6">
        <v>3139</v>
      </c>
      <c r="C130" s="6">
        <v>3138</v>
      </c>
      <c r="D130" s="4" t="s">
        <v>4</v>
      </c>
      <c r="E130" s="4" t="s">
        <v>4</v>
      </c>
    </row>
    <row r="131" spans="1:5" x14ac:dyDescent="0.25">
      <c r="A131" s="2" t="s">
        <v>72</v>
      </c>
      <c r="B131" s="4">
        <v>372</v>
      </c>
      <c r="C131" s="4">
        <v>473</v>
      </c>
      <c r="D131" s="4" t="s">
        <v>4</v>
      </c>
      <c r="E131" s="4" t="s">
        <v>4</v>
      </c>
    </row>
    <row r="132" spans="1:5" x14ac:dyDescent="0.25">
      <c r="A132" s="2" t="s">
        <v>67</v>
      </c>
      <c r="B132" s="4">
        <v>6</v>
      </c>
      <c r="C132" s="4">
        <v>6</v>
      </c>
      <c r="D132" s="4" t="s">
        <v>4</v>
      </c>
      <c r="E132" s="4" t="s">
        <v>4</v>
      </c>
    </row>
    <row r="133" spans="1:5" x14ac:dyDescent="0.25">
      <c r="A133" s="2" t="s">
        <v>73</v>
      </c>
      <c r="B133" s="4">
        <v>140</v>
      </c>
      <c r="C133" s="4">
        <v>159</v>
      </c>
      <c r="D133" s="4" t="s">
        <v>4</v>
      </c>
      <c r="E133" s="4" t="s">
        <v>4</v>
      </c>
    </row>
    <row r="134" spans="1:5" x14ac:dyDescent="0.25">
      <c r="A134" s="2" t="s">
        <v>74</v>
      </c>
      <c r="B134" s="6">
        <v>6518</v>
      </c>
      <c r="C134" s="6">
        <v>7334</v>
      </c>
      <c r="D134" s="4" t="s">
        <v>4</v>
      </c>
      <c r="E134" s="4" t="s">
        <v>4</v>
      </c>
    </row>
    <row r="135" spans="1:5" x14ac:dyDescent="0.25">
      <c r="A135" s="3" t="s">
        <v>75</v>
      </c>
      <c r="B135" s="4" t="s">
        <v>4</v>
      </c>
      <c r="C135" s="4" t="s">
        <v>4</v>
      </c>
      <c r="D135" s="4" t="s">
        <v>4</v>
      </c>
      <c r="E135" s="4" t="s">
        <v>4</v>
      </c>
    </row>
    <row r="136" spans="1:5" x14ac:dyDescent="0.25">
      <c r="A136" s="2" t="s">
        <v>76</v>
      </c>
      <c r="B136" s="4">
        <v>809</v>
      </c>
      <c r="C136" s="4">
        <v>693</v>
      </c>
      <c r="D136" s="4" t="s">
        <v>4</v>
      </c>
      <c r="E136" s="4" t="s">
        <v>4</v>
      </c>
    </row>
    <row r="137" spans="1:5" x14ac:dyDescent="0.25">
      <c r="A137" s="2" t="s">
        <v>77</v>
      </c>
      <c r="B137" s="4">
        <v>119</v>
      </c>
      <c r="C137" s="4">
        <v>160</v>
      </c>
      <c r="D137" s="4" t="s">
        <v>4</v>
      </c>
      <c r="E137" s="4" t="s">
        <v>4</v>
      </c>
    </row>
    <row r="138" spans="1:5" x14ac:dyDescent="0.25">
      <c r="A138" s="2" t="s">
        <v>78</v>
      </c>
      <c r="B138" s="4">
        <v>10</v>
      </c>
      <c r="C138" s="4">
        <v>899</v>
      </c>
      <c r="D138" s="4" t="s">
        <v>4</v>
      </c>
      <c r="E138" s="4" t="s">
        <v>4</v>
      </c>
    </row>
    <row r="139" spans="1:5" x14ac:dyDescent="0.25">
      <c r="A139" s="2" t="s">
        <v>82</v>
      </c>
      <c r="B139" s="4">
        <v>1</v>
      </c>
      <c r="C139" s="4" t="s">
        <v>4</v>
      </c>
      <c r="D139" s="4" t="s">
        <v>4</v>
      </c>
      <c r="E139" s="4" t="s">
        <v>4</v>
      </c>
    </row>
    <row r="140" spans="1:5" x14ac:dyDescent="0.25">
      <c r="A140" s="2" t="s">
        <v>79</v>
      </c>
      <c r="B140" s="4">
        <v>172</v>
      </c>
      <c r="C140" s="4">
        <v>291</v>
      </c>
      <c r="D140" s="4" t="s">
        <v>4</v>
      </c>
      <c r="E140" s="4" t="s">
        <v>4</v>
      </c>
    </row>
    <row r="141" spans="1:5" x14ac:dyDescent="0.25">
      <c r="A141" s="2" t="s">
        <v>80</v>
      </c>
      <c r="B141" s="6">
        <v>1111</v>
      </c>
      <c r="C141" s="6">
        <v>2043</v>
      </c>
      <c r="D141" s="4" t="s">
        <v>4</v>
      </c>
      <c r="E141" s="4" t="s">
        <v>4</v>
      </c>
    </row>
    <row r="142" spans="1:5" ht="30" x14ac:dyDescent="0.25">
      <c r="A142" s="2" t="s">
        <v>81</v>
      </c>
      <c r="B142" s="6">
        <v>5656</v>
      </c>
      <c r="C142" s="6">
        <v>6430</v>
      </c>
      <c r="D142" s="4" t="s">
        <v>4</v>
      </c>
      <c r="E142" s="4" t="s">
        <v>4</v>
      </c>
    </row>
    <row r="143" spans="1:5" x14ac:dyDescent="0.25">
      <c r="A143" s="2" t="s">
        <v>82</v>
      </c>
      <c r="B143" s="4">
        <v>97</v>
      </c>
      <c r="C143" s="4">
        <v>104</v>
      </c>
      <c r="D143" s="4" t="s">
        <v>4</v>
      </c>
      <c r="E143" s="4" t="s">
        <v>4</v>
      </c>
    </row>
    <row r="144" spans="1:5" x14ac:dyDescent="0.25">
      <c r="A144" s="2" t="s">
        <v>83</v>
      </c>
      <c r="B144" s="4">
        <v>352</v>
      </c>
      <c r="C144" s="4">
        <v>348</v>
      </c>
      <c r="D144" s="4" t="s">
        <v>4</v>
      </c>
      <c r="E144" s="4" t="s">
        <v>4</v>
      </c>
    </row>
    <row r="145" spans="1:5" x14ac:dyDescent="0.25">
      <c r="A145" s="2" t="s">
        <v>84</v>
      </c>
      <c r="B145" s="6">
        <v>7216</v>
      </c>
      <c r="C145" s="6">
        <v>8925</v>
      </c>
      <c r="D145" s="4" t="s">
        <v>4</v>
      </c>
      <c r="E145" s="4" t="s">
        <v>4</v>
      </c>
    </row>
    <row r="146" spans="1:5" x14ac:dyDescent="0.25">
      <c r="A146" s="2" t="s">
        <v>820</v>
      </c>
      <c r="B146" s="4">
        <v>-698</v>
      </c>
      <c r="C146" s="6">
        <v>-1591</v>
      </c>
      <c r="D146" s="4" t="s">
        <v>4</v>
      </c>
      <c r="E146" s="4" t="s">
        <v>4</v>
      </c>
    </row>
    <row r="147" spans="1:5" ht="30" x14ac:dyDescent="0.25">
      <c r="A147" s="2" t="s">
        <v>91</v>
      </c>
      <c r="B147" s="8">
        <v>6518</v>
      </c>
      <c r="C147" s="8">
        <v>7334</v>
      </c>
      <c r="D147" s="4" t="s">
        <v>4</v>
      </c>
      <c r="E147"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36</v>
      </c>
      <c r="B1" s="7" t="s">
        <v>27</v>
      </c>
      <c r="C1" s="7"/>
      <c r="D1" s="7" t="s">
        <v>1</v>
      </c>
      <c r="E1" s="7"/>
    </row>
    <row r="2" spans="1:5" x14ac:dyDescent="0.25">
      <c r="A2" s="1" t="s">
        <v>59</v>
      </c>
      <c r="B2" s="1" t="s">
        <v>2</v>
      </c>
      <c r="C2" s="1" t="s">
        <v>28</v>
      </c>
      <c r="D2" s="1" t="s">
        <v>2</v>
      </c>
      <c r="E2" s="1" t="s">
        <v>28</v>
      </c>
    </row>
    <row r="3" spans="1:5" x14ac:dyDescent="0.25">
      <c r="A3" s="2" t="s">
        <v>30</v>
      </c>
      <c r="B3" s="8">
        <v>2297</v>
      </c>
      <c r="C3" s="8">
        <v>2146</v>
      </c>
      <c r="D3" s="8">
        <v>6622</v>
      </c>
      <c r="E3" s="8">
        <v>6041</v>
      </c>
    </row>
    <row r="4" spans="1:5" x14ac:dyDescent="0.25">
      <c r="A4" s="2" t="s">
        <v>31</v>
      </c>
      <c r="B4" s="6">
        <v>1629</v>
      </c>
      <c r="C4" s="6">
        <v>1530</v>
      </c>
      <c r="D4" s="6">
        <v>4695</v>
      </c>
      <c r="E4" s="6">
        <v>4308</v>
      </c>
    </row>
    <row r="5" spans="1:5" x14ac:dyDescent="0.25">
      <c r="A5" s="2" t="s">
        <v>32</v>
      </c>
      <c r="B5" s="4">
        <v>668</v>
      </c>
      <c r="C5" s="4">
        <v>616</v>
      </c>
      <c r="D5" s="6">
        <v>1927</v>
      </c>
      <c r="E5" s="6">
        <v>1733</v>
      </c>
    </row>
    <row r="6" spans="1:5" x14ac:dyDescent="0.25">
      <c r="A6" s="3" t="s">
        <v>33</v>
      </c>
      <c r="B6" s="4" t="s">
        <v>4</v>
      </c>
      <c r="C6" s="4" t="s">
        <v>4</v>
      </c>
      <c r="D6" s="4" t="s">
        <v>4</v>
      </c>
      <c r="E6" s="4" t="s">
        <v>4</v>
      </c>
    </row>
    <row r="7" spans="1:5" x14ac:dyDescent="0.25">
      <c r="A7" s="2" t="s">
        <v>34</v>
      </c>
      <c r="B7" s="4">
        <v>447</v>
      </c>
      <c r="C7" s="4">
        <v>418</v>
      </c>
      <c r="D7" s="6">
        <v>1336</v>
      </c>
      <c r="E7" s="6">
        <v>1223</v>
      </c>
    </row>
    <row r="8" spans="1:5" x14ac:dyDescent="0.25">
      <c r="A8" s="2" t="s">
        <v>35</v>
      </c>
      <c r="B8" s="4">
        <v>61</v>
      </c>
      <c r="C8" s="4">
        <v>84</v>
      </c>
      <c r="D8" s="4">
        <v>181</v>
      </c>
      <c r="E8" s="4">
        <v>250</v>
      </c>
    </row>
    <row r="9" spans="1:5" x14ac:dyDescent="0.25">
      <c r="A9" s="2" t="s">
        <v>36</v>
      </c>
      <c r="B9" s="4">
        <v>508</v>
      </c>
      <c r="C9" s="4">
        <v>502</v>
      </c>
      <c r="D9" s="6">
        <v>1517</v>
      </c>
      <c r="E9" s="6">
        <v>1473</v>
      </c>
    </row>
    <row r="10" spans="1:5" x14ac:dyDescent="0.25">
      <c r="A10" s="2" t="s">
        <v>37</v>
      </c>
      <c r="B10" s="4">
        <v>160</v>
      </c>
      <c r="C10" s="4">
        <v>114</v>
      </c>
      <c r="D10" s="4">
        <v>410</v>
      </c>
      <c r="E10" s="4">
        <v>260</v>
      </c>
    </row>
    <row r="11" spans="1:5" x14ac:dyDescent="0.25">
      <c r="A11" s="2" t="s">
        <v>38</v>
      </c>
      <c r="B11" s="4">
        <v>118</v>
      </c>
      <c r="C11" s="4">
        <v>165</v>
      </c>
      <c r="D11" s="4">
        <v>409</v>
      </c>
      <c r="E11" s="4">
        <v>489</v>
      </c>
    </row>
    <row r="12" spans="1:5" ht="30" x14ac:dyDescent="0.25">
      <c r="A12" s="2" t="s">
        <v>39</v>
      </c>
      <c r="B12" s="4" t="s">
        <v>4</v>
      </c>
      <c r="C12" s="4" t="s">
        <v>4</v>
      </c>
      <c r="D12" s="4">
        <v>87</v>
      </c>
      <c r="E12" s="4">
        <v>220</v>
      </c>
    </row>
    <row r="13" spans="1:5" x14ac:dyDescent="0.25">
      <c r="A13" s="2" t="s">
        <v>40</v>
      </c>
      <c r="B13" s="4" t="s">
        <v>4</v>
      </c>
      <c r="C13" s="4" t="s">
        <v>4</v>
      </c>
      <c r="D13" s="4">
        <v>20</v>
      </c>
      <c r="E13" s="4" t="s">
        <v>4</v>
      </c>
    </row>
    <row r="14" spans="1:5" ht="45" x14ac:dyDescent="0.25">
      <c r="A14" s="2" t="s">
        <v>41</v>
      </c>
      <c r="B14" s="4">
        <v>42</v>
      </c>
      <c r="C14" s="4">
        <v>-51</v>
      </c>
      <c r="D14" s="4">
        <v>-106</v>
      </c>
      <c r="E14" s="4">
        <v>-449</v>
      </c>
    </row>
    <row r="15" spans="1:5" x14ac:dyDescent="0.25">
      <c r="A15" s="2" t="s">
        <v>42</v>
      </c>
      <c r="B15" s="4">
        <v>-9</v>
      </c>
      <c r="C15" s="4">
        <v>2</v>
      </c>
      <c r="D15" s="4">
        <v>46</v>
      </c>
      <c r="E15" s="4">
        <v>36</v>
      </c>
    </row>
    <row r="16" spans="1:5" ht="30" x14ac:dyDescent="0.25">
      <c r="A16" s="2" t="s">
        <v>43</v>
      </c>
      <c r="B16" s="4">
        <v>51</v>
      </c>
      <c r="C16" s="4">
        <v>-53</v>
      </c>
      <c r="D16" s="4">
        <v>-152</v>
      </c>
      <c r="E16" s="4">
        <v>-485</v>
      </c>
    </row>
    <row r="17" spans="1:5" ht="30" x14ac:dyDescent="0.25">
      <c r="A17" s="2" t="s">
        <v>44</v>
      </c>
      <c r="B17" s="4" t="s">
        <v>4</v>
      </c>
      <c r="C17" s="4">
        <v>3</v>
      </c>
      <c r="D17" s="4" t="s">
        <v>4</v>
      </c>
      <c r="E17" s="4">
        <v>19</v>
      </c>
    </row>
    <row r="18" spans="1:5" x14ac:dyDescent="0.25">
      <c r="A18" s="2" t="s">
        <v>45</v>
      </c>
      <c r="B18" s="4">
        <v>51</v>
      </c>
      <c r="C18" s="4">
        <v>-50</v>
      </c>
      <c r="D18" s="4">
        <v>-152</v>
      </c>
      <c r="E18" s="4">
        <v>-466</v>
      </c>
    </row>
    <row r="19" spans="1:5" ht="30" x14ac:dyDescent="0.25">
      <c r="A19" s="2" t="s">
        <v>46</v>
      </c>
      <c r="B19" s="4" t="s">
        <v>4</v>
      </c>
      <c r="C19" s="4" t="s">
        <v>4</v>
      </c>
      <c r="D19" s="4">
        <v>-4</v>
      </c>
      <c r="E19" s="4" t="s">
        <v>4</v>
      </c>
    </row>
    <row r="20" spans="1:5" x14ac:dyDescent="0.25">
      <c r="A20" s="2" t="s">
        <v>47</v>
      </c>
      <c r="B20" s="4">
        <v>51</v>
      </c>
      <c r="C20" s="4">
        <v>-50</v>
      </c>
      <c r="D20" s="4">
        <v>-156</v>
      </c>
      <c r="E20" s="4">
        <v>-466</v>
      </c>
    </row>
    <row r="21" spans="1:5" x14ac:dyDescent="0.25">
      <c r="A21" s="2" t="s">
        <v>137</v>
      </c>
      <c r="B21" s="4" t="s">
        <v>4</v>
      </c>
      <c r="C21" s="4" t="s">
        <v>4</v>
      </c>
      <c r="D21" s="4" t="s">
        <v>4</v>
      </c>
      <c r="E21" s="4" t="s">
        <v>4</v>
      </c>
    </row>
    <row r="22" spans="1:5" x14ac:dyDescent="0.25">
      <c r="A22" s="2" t="s">
        <v>30</v>
      </c>
      <c r="B22" s="6">
        <v>2297</v>
      </c>
      <c r="C22" s="6">
        <v>2146</v>
      </c>
      <c r="D22" s="6">
        <v>6622</v>
      </c>
      <c r="E22" s="6">
        <v>6041</v>
      </c>
    </row>
    <row r="23" spans="1:5" x14ac:dyDescent="0.25">
      <c r="A23" s="2" t="s">
        <v>31</v>
      </c>
      <c r="B23" s="6">
        <v>1629</v>
      </c>
      <c r="C23" s="6">
        <v>1530</v>
      </c>
      <c r="D23" s="6">
        <v>4695</v>
      </c>
      <c r="E23" s="6">
        <v>4308</v>
      </c>
    </row>
    <row r="24" spans="1:5" x14ac:dyDescent="0.25">
      <c r="A24" s="2" t="s">
        <v>32</v>
      </c>
      <c r="B24" s="4">
        <v>668</v>
      </c>
      <c r="C24" s="4">
        <v>616</v>
      </c>
      <c r="D24" s="6">
        <v>1927</v>
      </c>
      <c r="E24" s="6">
        <v>1733</v>
      </c>
    </row>
    <row r="25" spans="1:5" x14ac:dyDescent="0.25">
      <c r="A25" s="3" t="s">
        <v>33</v>
      </c>
      <c r="B25" s="4" t="s">
        <v>4</v>
      </c>
      <c r="C25" s="4" t="s">
        <v>4</v>
      </c>
      <c r="D25" s="4" t="s">
        <v>4</v>
      </c>
      <c r="E25" s="4" t="s">
        <v>4</v>
      </c>
    </row>
    <row r="26" spans="1:5" x14ac:dyDescent="0.25">
      <c r="A26" s="2" t="s">
        <v>34</v>
      </c>
      <c r="B26" s="4">
        <v>447</v>
      </c>
      <c r="C26" s="4">
        <v>418</v>
      </c>
      <c r="D26" s="6">
        <v>1336</v>
      </c>
      <c r="E26" s="6">
        <v>1223</v>
      </c>
    </row>
    <row r="27" spans="1:5" x14ac:dyDescent="0.25">
      <c r="A27" s="2" t="s">
        <v>35</v>
      </c>
      <c r="B27" s="4">
        <v>61</v>
      </c>
      <c r="C27" s="4">
        <v>84</v>
      </c>
      <c r="D27" s="4">
        <v>181</v>
      </c>
      <c r="E27" s="4">
        <v>250</v>
      </c>
    </row>
    <row r="28" spans="1:5" x14ac:dyDescent="0.25">
      <c r="A28" s="2" t="s">
        <v>36</v>
      </c>
      <c r="B28" s="4">
        <v>508</v>
      </c>
      <c r="C28" s="4">
        <v>502</v>
      </c>
      <c r="D28" s="6">
        <v>1517</v>
      </c>
      <c r="E28" s="6">
        <v>1473</v>
      </c>
    </row>
    <row r="29" spans="1:5" x14ac:dyDescent="0.25">
      <c r="A29" s="2" t="s">
        <v>37</v>
      </c>
      <c r="B29" s="4">
        <v>160</v>
      </c>
      <c r="C29" s="4">
        <v>114</v>
      </c>
      <c r="D29" s="4">
        <v>410</v>
      </c>
      <c r="E29" s="4">
        <v>260</v>
      </c>
    </row>
    <row r="30" spans="1:5" x14ac:dyDescent="0.25">
      <c r="A30" s="2" t="s">
        <v>38</v>
      </c>
      <c r="B30" s="4">
        <v>118</v>
      </c>
      <c r="C30" s="4">
        <v>165</v>
      </c>
      <c r="D30" s="4">
        <v>409</v>
      </c>
      <c r="E30" s="4">
        <v>489</v>
      </c>
    </row>
    <row r="31" spans="1:5" ht="30" x14ac:dyDescent="0.25">
      <c r="A31" s="2" t="s">
        <v>39</v>
      </c>
      <c r="B31" s="4" t="s">
        <v>4</v>
      </c>
      <c r="C31" s="4" t="s">
        <v>4</v>
      </c>
      <c r="D31" s="4">
        <v>87</v>
      </c>
      <c r="E31" s="4">
        <v>220</v>
      </c>
    </row>
    <row r="32" spans="1:5" x14ac:dyDescent="0.25">
      <c r="A32" s="2" t="s">
        <v>40</v>
      </c>
      <c r="B32" s="4" t="s">
        <v>4</v>
      </c>
      <c r="C32" s="4" t="s">
        <v>4</v>
      </c>
      <c r="D32" s="4">
        <v>20</v>
      </c>
      <c r="E32" s="4" t="s">
        <v>4</v>
      </c>
    </row>
    <row r="33" spans="1:5" ht="45" x14ac:dyDescent="0.25">
      <c r="A33" s="2" t="s">
        <v>41</v>
      </c>
      <c r="B33" s="4">
        <v>42</v>
      </c>
      <c r="C33" s="4">
        <v>-51</v>
      </c>
      <c r="D33" s="4">
        <v>-106</v>
      </c>
      <c r="E33" s="4">
        <v>-449</v>
      </c>
    </row>
    <row r="34" spans="1:5" x14ac:dyDescent="0.25">
      <c r="A34" s="2" t="s">
        <v>42</v>
      </c>
      <c r="B34" s="4">
        <v>-9</v>
      </c>
      <c r="C34" s="4">
        <v>2</v>
      </c>
      <c r="D34" s="4">
        <v>46</v>
      </c>
      <c r="E34" s="4">
        <v>36</v>
      </c>
    </row>
    <row r="35" spans="1:5" ht="30" x14ac:dyDescent="0.25">
      <c r="A35" s="2" t="s">
        <v>43</v>
      </c>
      <c r="B35" s="4">
        <v>51</v>
      </c>
      <c r="C35" s="4">
        <v>-53</v>
      </c>
      <c r="D35" s="4">
        <v>-152</v>
      </c>
      <c r="E35" s="4">
        <v>-485</v>
      </c>
    </row>
    <row r="36" spans="1:5" ht="30" x14ac:dyDescent="0.25">
      <c r="A36" s="2" t="s">
        <v>44</v>
      </c>
      <c r="B36" s="4" t="s">
        <v>4</v>
      </c>
      <c r="C36" s="4">
        <v>3</v>
      </c>
      <c r="D36" s="4" t="s">
        <v>4</v>
      </c>
      <c r="E36" s="4">
        <v>19</v>
      </c>
    </row>
    <row r="37" spans="1:5" x14ac:dyDescent="0.25">
      <c r="A37" s="2" t="s">
        <v>45</v>
      </c>
      <c r="B37" s="4">
        <v>51</v>
      </c>
      <c r="C37" s="4">
        <v>-50</v>
      </c>
      <c r="D37" s="4">
        <v>-152</v>
      </c>
      <c r="E37" s="4">
        <v>-466</v>
      </c>
    </row>
    <row r="38" spans="1:5" ht="30" x14ac:dyDescent="0.25">
      <c r="A38" s="2" t="s">
        <v>46</v>
      </c>
      <c r="B38" s="4" t="s">
        <v>4</v>
      </c>
      <c r="C38" s="4" t="s">
        <v>4</v>
      </c>
      <c r="D38" s="4">
        <v>-4</v>
      </c>
      <c r="E38" s="4" t="s">
        <v>4</v>
      </c>
    </row>
    <row r="39" spans="1:5" x14ac:dyDescent="0.25">
      <c r="A39" s="2" t="s">
        <v>47</v>
      </c>
      <c r="B39" s="8">
        <v>51</v>
      </c>
      <c r="C39" s="8">
        <v>-50</v>
      </c>
      <c r="D39" s="8">
        <v>-156</v>
      </c>
      <c r="E39" s="8">
        <v>-46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821</v>
      </c>
      <c r="B1" s="7" t="s">
        <v>1</v>
      </c>
      <c r="C1" s="7"/>
    </row>
    <row r="2" spans="1:3" x14ac:dyDescent="0.25">
      <c r="A2" s="1" t="s">
        <v>59</v>
      </c>
      <c r="B2" s="1" t="s">
        <v>2</v>
      </c>
      <c r="C2" s="1" t="s">
        <v>28</v>
      </c>
    </row>
    <row r="3" spans="1:3" ht="30" x14ac:dyDescent="0.25">
      <c r="A3" s="3" t="s">
        <v>822</v>
      </c>
      <c r="B3" s="4" t="s">
        <v>4</v>
      </c>
      <c r="C3" s="4" t="s">
        <v>4</v>
      </c>
    </row>
    <row r="4" spans="1:3" ht="30" x14ac:dyDescent="0.25">
      <c r="A4" s="2" t="s">
        <v>485</v>
      </c>
      <c r="B4" s="8">
        <v>-510</v>
      </c>
      <c r="C4" s="8">
        <v>-327</v>
      </c>
    </row>
    <row r="5" spans="1:3" x14ac:dyDescent="0.25">
      <c r="A5" s="3" t="s">
        <v>488</v>
      </c>
      <c r="B5" s="4" t="s">
        <v>4</v>
      </c>
      <c r="C5" s="4" t="s">
        <v>4</v>
      </c>
    </row>
    <row r="6" spans="1:3" x14ac:dyDescent="0.25">
      <c r="A6" s="2" t="s">
        <v>119</v>
      </c>
      <c r="B6" s="4">
        <v>-96</v>
      </c>
      <c r="C6" s="4">
        <v>-80</v>
      </c>
    </row>
    <row r="7" spans="1:3" ht="30" x14ac:dyDescent="0.25">
      <c r="A7" s="2" t="s">
        <v>491</v>
      </c>
      <c r="B7" s="4">
        <v>6</v>
      </c>
      <c r="C7" s="4">
        <v>5</v>
      </c>
    </row>
    <row r="8" spans="1:3" x14ac:dyDescent="0.25">
      <c r="A8" s="2" t="s">
        <v>121</v>
      </c>
      <c r="B8" s="4">
        <v>936</v>
      </c>
      <c r="C8" s="4" t="s">
        <v>4</v>
      </c>
    </row>
    <row r="9" spans="1:3" x14ac:dyDescent="0.25">
      <c r="A9" s="2" t="s">
        <v>492</v>
      </c>
      <c r="B9" s="4">
        <v>2</v>
      </c>
      <c r="C9" s="4">
        <v>-196</v>
      </c>
    </row>
    <row r="10" spans="1:3" x14ac:dyDescent="0.25">
      <c r="A10" s="2" t="s">
        <v>147</v>
      </c>
      <c r="B10" s="4" t="s">
        <v>4</v>
      </c>
      <c r="C10" s="4">
        <v>481</v>
      </c>
    </row>
    <row r="11" spans="1:3" x14ac:dyDescent="0.25">
      <c r="A11" s="2" t="s">
        <v>148</v>
      </c>
      <c r="B11" s="4" t="s">
        <v>4</v>
      </c>
      <c r="C11" s="4">
        <v>-2</v>
      </c>
    </row>
    <row r="12" spans="1:3" ht="30" x14ac:dyDescent="0.25">
      <c r="A12" s="2" t="s">
        <v>123</v>
      </c>
      <c r="B12" s="4">
        <v>848</v>
      </c>
      <c r="C12" s="4">
        <v>-777</v>
      </c>
    </row>
    <row r="13" spans="1:3" x14ac:dyDescent="0.25">
      <c r="A13" s="3" t="s">
        <v>499</v>
      </c>
      <c r="B13" s="4" t="s">
        <v>4</v>
      </c>
      <c r="C13" s="4" t="s">
        <v>4</v>
      </c>
    </row>
    <row r="14" spans="1:3" x14ac:dyDescent="0.25">
      <c r="A14" s="2" t="s">
        <v>126</v>
      </c>
      <c r="B14" s="4">
        <v>79</v>
      </c>
      <c r="C14" s="6">
        <v>4140</v>
      </c>
    </row>
    <row r="15" spans="1:3" x14ac:dyDescent="0.25">
      <c r="A15" s="2" t="s">
        <v>127</v>
      </c>
      <c r="B15" s="6">
        <v>-1621</v>
      </c>
      <c r="C15" s="6">
        <v>-3290</v>
      </c>
    </row>
    <row r="16" spans="1:3" x14ac:dyDescent="0.25">
      <c r="A16" s="2" t="s">
        <v>503</v>
      </c>
      <c r="B16" s="4">
        <v>736</v>
      </c>
      <c r="C16" s="6">
        <v>1192</v>
      </c>
    </row>
    <row r="17" spans="1:3" x14ac:dyDescent="0.25">
      <c r="A17" s="2" t="s">
        <v>504</v>
      </c>
      <c r="B17" s="4">
        <v>-556</v>
      </c>
      <c r="C17" s="4">
        <v>-797</v>
      </c>
    </row>
    <row r="18" spans="1:3" x14ac:dyDescent="0.25">
      <c r="A18" s="2" t="s">
        <v>130</v>
      </c>
      <c r="B18" s="4">
        <v>-34</v>
      </c>
      <c r="C18" s="4">
        <v>-95</v>
      </c>
    </row>
    <row r="19" spans="1:3" x14ac:dyDescent="0.25">
      <c r="A19" s="2" t="s">
        <v>149</v>
      </c>
      <c r="B19" s="4" t="s">
        <v>4</v>
      </c>
      <c r="C19" s="4">
        <v>1</v>
      </c>
    </row>
    <row r="20" spans="1:3" ht="30" x14ac:dyDescent="0.25">
      <c r="A20" s="2" t="s">
        <v>131</v>
      </c>
      <c r="B20" s="4">
        <v>-357</v>
      </c>
      <c r="C20" s="6">
        <v>1151</v>
      </c>
    </row>
    <row r="21" spans="1:3" x14ac:dyDescent="0.25">
      <c r="A21" s="2" t="s">
        <v>510</v>
      </c>
      <c r="B21" s="4">
        <v>-2</v>
      </c>
      <c r="C21" s="4" t="s">
        <v>4</v>
      </c>
    </row>
    <row r="22" spans="1:3" ht="30" x14ac:dyDescent="0.25">
      <c r="A22" s="2" t="s">
        <v>133</v>
      </c>
      <c r="B22" s="4">
        <v>-21</v>
      </c>
      <c r="C22" s="4">
        <v>47</v>
      </c>
    </row>
    <row r="23" spans="1:3" ht="30" x14ac:dyDescent="0.25">
      <c r="A23" s="2" t="s">
        <v>134</v>
      </c>
      <c r="B23" s="4">
        <v>141</v>
      </c>
      <c r="C23" s="4">
        <v>111</v>
      </c>
    </row>
    <row r="24" spans="1:3" ht="30" x14ac:dyDescent="0.25">
      <c r="A24" s="2" t="s">
        <v>135</v>
      </c>
      <c r="B24" s="4">
        <v>120</v>
      </c>
      <c r="C24" s="4">
        <v>158</v>
      </c>
    </row>
    <row r="25" spans="1:3" x14ac:dyDescent="0.25">
      <c r="A25" s="2" t="s">
        <v>815</v>
      </c>
      <c r="B25" s="4" t="s">
        <v>4</v>
      </c>
      <c r="C25" s="4" t="s">
        <v>4</v>
      </c>
    </row>
    <row r="26" spans="1:3" ht="30" x14ac:dyDescent="0.25">
      <c r="A26" s="3" t="s">
        <v>822</v>
      </c>
      <c r="B26" s="4" t="s">
        <v>4</v>
      </c>
      <c r="C26" s="4" t="s">
        <v>4</v>
      </c>
    </row>
    <row r="27" spans="1:3" ht="30" x14ac:dyDescent="0.25">
      <c r="A27" s="2" t="s">
        <v>485</v>
      </c>
      <c r="B27" s="4">
        <v>-549</v>
      </c>
      <c r="C27" s="4">
        <v>-368</v>
      </c>
    </row>
    <row r="28" spans="1:3" x14ac:dyDescent="0.25">
      <c r="A28" s="3" t="s">
        <v>488</v>
      </c>
      <c r="B28" s="4" t="s">
        <v>4</v>
      </c>
      <c r="C28" s="4" t="s">
        <v>4</v>
      </c>
    </row>
    <row r="29" spans="1:3" x14ac:dyDescent="0.25">
      <c r="A29" s="2" t="s">
        <v>119</v>
      </c>
      <c r="B29" s="4">
        <v>-16</v>
      </c>
      <c r="C29" s="4">
        <v>-19</v>
      </c>
    </row>
    <row r="30" spans="1:3" x14ac:dyDescent="0.25">
      <c r="A30" s="2" t="s">
        <v>121</v>
      </c>
      <c r="B30" s="4">
        <v>936</v>
      </c>
      <c r="C30" s="4" t="s">
        <v>4</v>
      </c>
    </row>
    <row r="31" spans="1:3" x14ac:dyDescent="0.25">
      <c r="A31" s="2" t="s">
        <v>520</v>
      </c>
      <c r="B31" s="4" t="s">
        <v>4</v>
      </c>
      <c r="C31" s="4">
        <v>-985</v>
      </c>
    </row>
    <row r="32" spans="1:3" x14ac:dyDescent="0.25">
      <c r="A32" s="2" t="s">
        <v>147</v>
      </c>
      <c r="B32" s="4" t="s">
        <v>4</v>
      </c>
      <c r="C32" s="4">
        <v>480</v>
      </c>
    </row>
    <row r="33" spans="1:3" ht="30" x14ac:dyDescent="0.25">
      <c r="A33" s="2" t="s">
        <v>493</v>
      </c>
      <c r="B33" s="4">
        <v>2</v>
      </c>
      <c r="C33" s="4">
        <v>-169</v>
      </c>
    </row>
    <row r="34" spans="1:3" ht="30" x14ac:dyDescent="0.25">
      <c r="A34" s="2" t="s">
        <v>123</v>
      </c>
      <c r="B34" s="4">
        <v>922</v>
      </c>
      <c r="C34" s="4">
        <v>-693</v>
      </c>
    </row>
    <row r="35" spans="1:3" x14ac:dyDescent="0.25">
      <c r="A35" s="3" t="s">
        <v>499</v>
      </c>
      <c r="B35" s="4" t="s">
        <v>4</v>
      </c>
      <c r="C35" s="4" t="s">
        <v>4</v>
      </c>
    </row>
    <row r="36" spans="1:3" x14ac:dyDescent="0.25">
      <c r="A36" s="2" t="s">
        <v>500</v>
      </c>
      <c r="B36" s="6">
        <v>1039</v>
      </c>
      <c r="C36" s="4" t="s">
        <v>4</v>
      </c>
    </row>
    <row r="37" spans="1:3" ht="30" x14ac:dyDescent="0.25">
      <c r="A37" s="2" t="s">
        <v>501</v>
      </c>
      <c r="B37" s="4">
        <v>-44</v>
      </c>
      <c r="C37" s="4">
        <v>-33</v>
      </c>
    </row>
    <row r="38" spans="1:3" x14ac:dyDescent="0.25">
      <c r="A38" s="2" t="s">
        <v>126</v>
      </c>
      <c r="B38" s="4">
        <v>79</v>
      </c>
      <c r="C38" s="6">
        <v>4140</v>
      </c>
    </row>
    <row r="39" spans="1:3" x14ac:dyDescent="0.25">
      <c r="A39" s="2" t="s">
        <v>127</v>
      </c>
      <c r="B39" s="6">
        <v>-1621</v>
      </c>
      <c r="C39" s="6">
        <v>-3289</v>
      </c>
    </row>
    <row r="40" spans="1:3" x14ac:dyDescent="0.25">
      <c r="A40" s="2" t="s">
        <v>503</v>
      </c>
      <c r="B40" s="4">
        <v>736</v>
      </c>
      <c r="C40" s="6">
        <v>1192</v>
      </c>
    </row>
    <row r="41" spans="1:3" x14ac:dyDescent="0.25">
      <c r="A41" s="2" t="s">
        <v>504</v>
      </c>
      <c r="B41" s="4">
        <v>-556</v>
      </c>
      <c r="C41" s="4">
        <v>-797</v>
      </c>
    </row>
    <row r="42" spans="1:3" x14ac:dyDescent="0.25">
      <c r="A42" s="2" t="s">
        <v>130</v>
      </c>
      <c r="B42" s="4">
        <v>-34</v>
      </c>
      <c r="C42" s="4">
        <v>-95</v>
      </c>
    </row>
    <row r="43" spans="1:3" x14ac:dyDescent="0.25">
      <c r="A43" s="2" t="s">
        <v>149</v>
      </c>
      <c r="B43" s="4" t="s">
        <v>4</v>
      </c>
      <c r="C43" s="4">
        <v>1</v>
      </c>
    </row>
    <row r="44" spans="1:3" ht="30" x14ac:dyDescent="0.25">
      <c r="A44" s="2" t="s">
        <v>131</v>
      </c>
      <c r="B44" s="4">
        <v>-401</v>
      </c>
      <c r="C44" s="6">
        <v>1119</v>
      </c>
    </row>
    <row r="45" spans="1:3" ht="30" x14ac:dyDescent="0.25">
      <c r="A45" s="2" t="s">
        <v>133</v>
      </c>
      <c r="B45" s="4">
        <v>-28</v>
      </c>
      <c r="C45" s="4">
        <v>58</v>
      </c>
    </row>
    <row r="46" spans="1:3" ht="30" x14ac:dyDescent="0.25">
      <c r="A46" s="2" t="s">
        <v>134</v>
      </c>
      <c r="B46" s="4">
        <v>91</v>
      </c>
      <c r="C46" s="4">
        <v>49</v>
      </c>
    </row>
    <row r="47" spans="1:3" ht="30" x14ac:dyDescent="0.25">
      <c r="A47" s="2" t="s">
        <v>135</v>
      </c>
      <c r="B47" s="4">
        <v>63</v>
      </c>
      <c r="C47" s="4">
        <v>107</v>
      </c>
    </row>
    <row r="48" spans="1:3" x14ac:dyDescent="0.25">
      <c r="A48" s="2" t="s">
        <v>816</v>
      </c>
      <c r="B48" s="4" t="s">
        <v>4</v>
      </c>
      <c r="C48" s="4" t="s">
        <v>4</v>
      </c>
    </row>
    <row r="49" spans="1:3" ht="30" x14ac:dyDescent="0.25">
      <c r="A49" s="3" t="s">
        <v>822</v>
      </c>
      <c r="B49" s="4" t="s">
        <v>4</v>
      </c>
      <c r="C49" s="4" t="s">
        <v>4</v>
      </c>
    </row>
    <row r="50" spans="1:3" ht="30" x14ac:dyDescent="0.25">
      <c r="A50" s="2" t="s">
        <v>485</v>
      </c>
      <c r="B50" s="4">
        <v>31</v>
      </c>
      <c r="C50" s="4">
        <v>19</v>
      </c>
    </row>
    <row r="51" spans="1:3" x14ac:dyDescent="0.25">
      <c r="A51" s="3" t="s">
        <v>488</v>
      </c>
      <c r="B51" s="4" t="s">
        <v>4</v>
      </c>
      <c r="C51" s="4" t="s">
        <v>4</v>
      </c>
    </row>
    <row r="52" spans="1:3" x14ac:dyDescent="0.25">
      <c r="A52" s="2" t="s">
        <v>119</v>
      </c>
      <c r="B52" s="4">
        <v>-79</v>
      </c>
      <c r="C52" s="4">
        <v>-59</v>
      </c>
    </row>
    <row r="53" spans="1:3" ht="30" x14ac:dyDescent="0.25">
      <c r="A53" s="2" t="s">
        <v>491</v>
      </c>
      <c r="B53" s="4">
        <v>6</v>
      </c>
      <c r="C53" s="4">
        <v>5</v>
      </c>
    </row>
    <row r="54" spans="1:3" x14ac:dyDescent="0.25">
      <c r="A54" s="2" t="s">
        <v>492</v>
      </c>
      <c r="B54" s="4">
        <v>2</v>
      </c>
      <c r="C54" s="4" t="s">
        <v>4</v>
      </c>
    </row>
    <row r="55" spans="1:3" x14ac:dyDescent="0.25">
      <c r="A55" s="2" t="s">
        <v>522</v>
      </c>
      <c r="B55" s="4" t="s">
        <v>4</v>
      </c>
      <c r="C55" s="4">
        <v>-196</v>
      </c>
    </row>
    <row r="56" spans="1:3" ht="30" x14ac:dyDescent="0.25">
      <c r="A56" s="2" t="s">
        <v>494</v>
      </c>
      <c r="B56" s="4">
        <v>44</v>
      </c>
      <c r="C56" s="4">
        <v>33</v>
      </c>
    </row>
    <row r="57" spans="1:3" ht="30" x14ac:dyDescent="0.25">
      <c r="A57" s="2" t="s">
        <v>123</v>
      </c>
      <c r="B57" s="4">
        <v>-27</v>
      </c>
      <c r="C57" s="4">
        <v>-217</v>
      </c>
    </row>
    <row r="58" spans="1:3" x14ac:dyDescent="0.25">
      <c r="A58" s="3" t="s">
        <v>499</v>
      </c>
      <c r="B58" s="4" t="s">
        <v>4</v>
      </c>
      <c r="C58" s="4" t="s">
        <v>4</v>
      </c>
    </row>
    <row r="59" spans="1:3" x14ac:dyDescent="0.25">
      <c r="A59" s="2" t="s">
        <v>500</v>
      </c>
      <c r="B59" s="4">
        <v>-2</v>
      </c>
      <c r="C59" s="4">
        <v>204</v>
      </c>
    </row>
    <row r="60" spans="1:3" ht="30" x14ac:dyDescent="0.25">
      <c r="A60" s="2" t="s">
        <v>131</v>
      </c>
      <c r="B60" s="4">
        <v>-2</v>
      </c>
      <c r="C60" s="4">
        <v>204</v>
      </c>
    </row>
    <row r="61" spans="1:3" ht="30" x14ac:dyDescent="0.25">
      <c r="A61" s="2" t="s">
        <v>133</v>
      </c>
      <c r="B61" s="4">
        <v>2</v>
      </c>
      <c r="C61" s="4">
        <v>6</v>
      </c>
    </row>
    <row r="62" spans="1:3" ht="30" x14ac:dyDescent="0.25">
      <c r="A62" s="2" t="s">
        <v>134</v>
      </c>
      <c r="B62" s="4">
        <v>15</v>
      </c>
      <c r="C62" s="4">
        <v>12</v>
      </c>
    </row>
    <row r="63" spans="1:3" ht="30" x14ac:dyDescent="0.25">
      <c r="A63" s="2" t="s">
        <v>135</v>
      </c>
      <c r="B63" s="4">
        <v>17</v>
      </c>
      <c r="C63" s="4">
        <v>18</v>
      </c>
    </row>
    <row r="64" spans="1:3" x14ac:dyDescent="0.25">
      <c r="A64" s="2" t="s">
        <v>817</v>
      </c>
      <c r="B64" s="4" t="s">
        <v>4</v>
      </c>
      <c r="C64" s="4" t="s">
        <v>4</v>
      </c>
    </row>
    <row r="65" spans="1:3" ht="30" x14ac:dyDescent="0.25">
      <c r="A65" s="3" t="s">
        <v>822</v>
      </c>
      <c r="B65" s="4" t="s">
        <v>4</v>
      </c>
      <c r="C65" s="4" t="s">
        <v>4</v>
      </c>
    </row>
    <row r="66" spans="1:3" ht="30" x14ac:dyDescent="0.25">
      <c r="A66" s="2" t="s">
        <v>485</v>
      </c>
      <c r="B66" s="4">
        <v>8</v>
      </c>
      <c r="C66" s="4">
        <v>72</v>
      </c>
    </row>
    <row r="67" spans="1:3" x14ac:dyDescent="0.25">
      <c r="A67" s="3" t="s">
        <v>488</v>
      </c>
      <c r="B67" s="4" t="s">
        <v>4</v>
      </c>
      <c r="C67" s="4" t="s">
        <v>4</v>
      </c>
    </row>
    <row r="68" spans="1:3" x14ac:dyDescent="0.25">
      <c r="A68" s="2" t="s">
        <v>119</v>
      </c>
      <c r="B68" s="4">
        <v>-1</v>
      </c>
      <c r="C68" s="4">
        <v>-2</v>
      </c>
    </row>
    <row r="69" spans="1:3" x14ac:dyDescent="0.25">
      <c r="A69" s="2" t="s">
        <v>519</v>
      </c>
      <c r="B69" s="4" t="s">
        <v>4</v>
      </c>
      <c r="C69" s="4">
        <v>-1</v>
      </c>
    </row>
    <row r="70" spans="1:3" x14ac:dyDescent="0.25">
      <c r="A70" s="2" t="s">
        <v>147</v>
      </c>
      <c r="B70" s="4" t="s">
        <v>4</v>
      </c>
      <c r="C70" s="4">
        <v>1</v>
      </c>
    </row>
    <row r="71" spans="1:3" x14ac:dyDescent="0.25">
      <c r="A71" s="2" t="s">
        <v>148</v>
      </c>
      <c r="B71" s="4" t="s">
        <v>4</v>
      </c>
      <c r="C71" s="4">
        <v>-2</v>
      </c>
    </row>
    <row r="72" spans="1:3" ht="30" x14ac:dyDescent="0.25">
      <c r="A72" s="2" t="s">
        <v>123</v>
      </c>
      <c r="B72" s="4">
        <v>-1</v>
      </c>
      <c r="C72" s="4">
        <v>-4</v>
      </c>
    </row>
    <row r="73" spans="1:3" x14ac:dyDescent="0.25">
      <c r="A73" s="3" t="s">
        <v>499</v>
      </c>
      <c r="B73" s="4" t="s">
        <v>4</v>
      </c>
      <c r="C73" s="4" t="s">
        <v>4</v>
      </c>
    </row>
    <row r="74" spans="1:3" x14ac:dyDescent="0.25">
      <c r="A74" s="2" t="s">
        <v>528</v>
      </c>
      <c r="B74" s="4" t="s">
        <v>4</v>
      </c>
      <c r="C74" s="4">
        <v>-50</v>
      </c>
    </row>
    <row r="75" spans="1:3" x14ac:dyDescent="0.25">
      <c r="A75" s="2" t="s">
        <v>500</v>
      </c>
      <c r="B75" s="4" t="s">
        <v>4</v>
      </c>
      <c r="C75" s="4">
        <v>-35</v>
      </c>
    </row>
    <row r="76" spans="1:3" ht="30" x14ac:dyDescent="0.25">
      <c r="A76" s="2" t="s">
        <v>131</v>
      </c>
      <c r="B76" s="4" t="s">
        <v>4</v>
      </c>
      <c r="C76" s="4">
        <v>-85</v>
      </c>
    </row>
    <row r="77" spans="1:3" x14ac:dyDescent="0.25">
      <c r="A77" s="2" t="s">
        <v>510</v>
      </c>
      <c r="B77" s="4">
        <v>-2</v>
      </c>
      <c r="C77" s="4" t="s">
        <v>4</v>
      </c>
    </row>
    <row r="78" spans="1:3" ht="30" x14ac:dyDescent="0.25">
      <c r="A78" s="2" t="s">
        <v>133</v>
      </c>
      <c r="B78" s="4">
        <v>5</v>
      </c>
      <c r="C78" s="4">
        <v>-17</v>
      </c>
    </row>
    <row r="79" spans="1:3" ht="30" x14ac:dyDescent="0.25">
      <c r="A79" s="2" t="s">
        <v>134</v>
      </c>
      <c r="B79" s="4">
        <v>35</v>
      </c>
      <c r="C79" s="4">
        <v>50</v>
      </c>
    </row>
    <row r="80" spans="1:3" ht="30" x14ac:dyDescent="0.25">
      <c r="A80" s="2" t="s">
        <v>135</v>
      </c>
      <c r="B80" s="4">
        <v>40</v>
      </c>
      <c r="C80" s="4">
        <v>33</v>
      </c>
    </row>
    <row r="81" spans="1:3" x14ac:dyDescent="0.25">
      <c r="A81" s="2" t="s">
        <v>424</v>
      </c>
      <c r="B81" s="4" t="s">
        <v>4</v>
      </c>
      <c r="C81" s="4" t="s">
        <v>4</v>
      </c>
    </row>
    <row r="82" spans="1:3" ht="30" x14ac:dyDescent="0.25">
      <c r="A82" s="3" t="s">
        <v>822</v>
      </c>
      <c r="B82" s="4" t="s">
        <v>4</v>
      </c>
      <c r="C82" s="4" t="s">
        <v>4</v>
      </c>
    </row>
    <row r="83" spans="1:3" ht="30" x14ac:dyDescent="0.25">
      <c r="A83" s="2" t="s">
        <v>485</v>
      </c>
      <c r="B83" s="4" t="s">
        <v>4</v>
      </c>
      <c r="C83" s="4">
        <v>-50</v>
      </c>
    </row>
    <row r="84" spans="1:3" x14ac:dyDescent="0.25">
      <c r="A84" s="3" t="s">
        <v>488</v>
      </c>
      <c r="B84" s="4" t="s">
        <v>4</v>
      </c>
      <c r="C84" s="4" t="s">
        <v>4</v>
      </c>
    </row>
    <row r="85" spans="1:3" x14ac:dyDescent="0.25">
      <c r="A85" s="2" t="s">
        <v>519</v>
      </c>
      <c r="B85" s="4" t="s">
        <v>4</v>
      </c>
      <c r="C85" s="4">
        <v>1</v>
      </c>
    </row>
    <row r="86" spans="1:3" ht="30" x14ac:dyDescent="0.25">
      <c r="A86" s="2" t="s">
        <v>494</v>
      </c>
      <c r="B86" s="4">
        <v>-44</v>
      </c>
      <c r="C86" s="4">
        <v>-33</v>
      </c>
    </row>
    <row r="87" spans="1:3" ht="30" x14ac:dyDescent="0.25">
      <c r="A87" s="2" t="s">
        <v>493</v>
      </c>
      <c r="B87" s="4">
        <v>-2</v>
      </c>
      <c r="C87" s="4">
        <v>169</v>
      </c>
    </row>
    <row r="88" spans="1:3" ht="30" x14ac:dyDescent="0.25">
      <c r="A88" s="2" t="s">
        <v>123</v>
      </c>
      <c r="B88" s="4">
        <v>-46</v>
      </c>
      <c r="C88" s="4">
        <v>137</v>
      </c>
    </row>
    <row r="89" spans="1:3" x14ac:dyDescent="0.25">
      <c r="A89" s="3" t="s">
        <v>499</v>
      </c>
      <c r="B89" s="4" t="s">
        <v>4</v>
      </c>
      <c r="C89" s="4" t="s">
        <v>4</v>
      </c>
    </row>
    <row r="90" spans="1:3" x14ac:dyDescent="0.25">
      <c r="A90" s="2" t="s">
        <v>528</v>
      </c>
      <c r="B90" s="4" t="s">
        <v>4</v>
      </c>
      <c r="C90" s="4">
        <v>50</v>
      </c>
    </row>
    <row r="91" spans="1:3" x14ac:dyDescent="0.25">
      <c r="A91" s="2" t="s">
        <v>500</v>
      </c>
      <c r="B91" s="4">
        <v>2</v>
      </c>
      <c r="C91" s="4">
        <v>-169</v>
      </c>
    </row>
    <row r="92" spans="1:3" ht="30" x14ac:dyDescent="0.25">
      <c r="A92" s="2" t="s">
        <v>501</v>
      </c>
      <c r="B92" s="4">
        <v>44</v>
      </c>
      <c r="C92" s="4">
        <v>33</v>
      </c>
    </row>
    <row r="93" spans="1:3" x14ac:dyDescent="0.25">
      <c r="A93" s="2" t="s">
        <v>127</v>
      </c>
      <c r="B93" s="4" t="s">
        <v>4</v>
      </c>
      <c r="C93" s="4">
        <v>-1</v>
      </c>
    </row>
    <row r="94" spans="1:3" ht="30" x14ac:dyDescent="0.25">
      <c r="A94" s="2" t="s">
        <v>131</v>
      </c>
      <c r="B94" s="4">
        <v>46</v>
      </c>
      <c r="C94" s="4">
        <v>-87</v>
      </c>
    </row>
    <row r="95" spans="1:3" x14ac:dyDescent="0.25">
      <c r="A95" s="2" t="s">
        <v>818</v>
      </c>
      <c r="B95" s="4" t="s">
        <v>4</v>
      </c>
      <c r="C95" s="4" t="s">
        <v>4</v>
      </c>
    </row>
    <row r="96" spans="1:3" ht="30" x14ac:dyDescent="0.25">
      <c r="A96" s="3" t="s">
        <v>822</v>
      </c>
      <c r="B96" s="4" t="s">
        <v>4</v>
      </c>
      <c r="C96" s="4" t="s">
        <v>4</v>
      </c>
    </row>
    <row r="97" spans="1:3" ht="30" x14ac:dyDescent="0.25">
      <c r="A97" s="2" t="s">
        <v>485</v>
      </c>
      <c r="B97" s="4">
        <v>-510</v>
      </c>
      <c r="C97" s="4">
        <v>-327</v>
      </c>
    </row>
    <row r="98" spans="1:3" x14ac:dyDescent="0.25">
      <c r="A98" s="3" t="s">
        <v>488</v>
      </c>
      <c r="B98" s="4" t="s">
        <v>4</v>
      </c>
      <c r="C98" s="4" t="s">
        <v>4</v>
      </c>
    </row>
    <row r="99" spans="1:3" x14ac:dyDescent="0.25">
      <c r="A99" s="2" t="s">
        <v>119</v>
      </c>
      <c r="B99" s="4">
        <v>-96</v>
      </c>
      <c r="C99" s="4">
        <v>-80</v>
      </c>
    </row>
    <row r="100" spans="1:3" ht="30" x14ac:dyDescent="0.25">
      <c r="A100" s="2" t="s">
        <v>491</v>
      </c>
      <c r="B100" s="4">
        <v>6</v>
      </c>
      <c r="C100" s="4">
        <v>5</v>
      </c>
    </row>
    <row r="101" spans="1:3" x14ac:dyDescent="0.25">
      <c r="A101" s="2" t="s">
        <v>121</v>
      </c>
      <c r="B101" s="4">
        <v>936</v>
      </c>
      <c r="C101" s="4" t="s">
        <v>4</v>
      </c>
    </row>
    <row r="102" spans="1:3" x14ac:dyDescent="0.25">
      <c r="A102" s="2" t="s">
        <v>520</v>
      </c>
      <c r="B102" s="4" t="s">
        <v>4</v>
      </c>
      <c r="C102" s="4">
        <v>-985</v>
      </c>
    </row>
    <row r="103" spans="1:3" x14ac:dyDescent="0.25">
      <c r="A103" s="2" t="s">
        <v>492</v>
      </c>
      <c r="B103" s="4">
        <v>2</v>
      </c>
      <c r="C103" s="4">
        <v>-196</v>
      </c>
    </row>
    <row r="104" spans="1:3" x14ac:dyDescent="0.25">
      <c r="A104" s="2" t="s">
        <v>147</v>
      </c>
      <c r="B104" s="4" t="s">
        <v>4</v>
      </c>
      <c r="C104" s="4">
        <v>481</v>
      </c>
    </row>
    <row r="105" spans="1:3" x14ac:dyDescent="0.25">
      <c r="A105" s="2" t="s">
        <v>522</v>
      </c>
      <c r="B105" s="4" t="s">
        <v>4</v>
      </c>
      <c r="C105" s="4">
        <v>-196</v>
      </c>
    </row>
    <row r="106" spans="1:3" x14ac:dyDescent="0.25">
      <c r="A106" s="2" t="s">
        <v>148</v>
      </c>
      <c r="B106" s="4" t="s">
        <v>4</v>
      </c>
      <c r="C106" s="4">
        <v>-2</v>
      </c>
    </row>
    <row r="107" spans="1:3" ht="30" x14ac:dyDescent="0.25">
      <c r="A107" s="2" t="s">
        <v>123</v>
      </c>
      <c r="B107" s="4">
        <v>848</v>
      </c>
      <c r="C107" s="4">
        <v>-777</v>
      </c>
    </row>
    <row r="108" spans="1:3" x14ac:dyDescent="0.25">
      <c r="A108" s="3" t="s">
        <v>499</v>
      </c>
      <c r="B108" s="4" t="s">
        <v>4</v>
      </c>
      <c r="C108" s="4" t="s">
        <v>4</v>
      </c>
    </row>
    <row r="109" spans="1:3" x14ac:dyDescent="0.25">
      <c r="A109" s="2" t="s">
        <v>500</v>
      </c>
      <c r="B109" s="6">
        <v>1039</v>
      </c>
      <c r="C109" s="4" t="s">
        <v>4</v>
      </c>
    </row>
    <row r="110" spans="1:3" x14ac:dyDescent="0.25">
      <c r="A110" s="2" t="s">
        <v>126</v>
      </c>
      <c r="B110" s="4">
        <v>79</v>
      </c>
      <c r="C110" s="6">
        <v>4140</v>
      </c>
    </row>
    <row r="111" spans="1:3" x14ac:dyDescent="0.25">
      <c r="A111" s="2" t="s">
        <v>127</v>
      </c>
      <c r="B111" s="6">
        <v>-1621</v>
      </c>
      <c r="C111" s="6">
        <v>-3290</v>
      </c>
    </row>
    <row r="112" spans="1:3" x14ac:dyDescent="0.25">
      <c r="A112" s="2" t="s">
        <v>503</v>
      </c>
      <c r="B112" s="4">
        <v>736</v>
      </c>
      <c r="C112" s="6">
        <v>1192</v>
      </c>
    </row>
    <row r="113" spans="1:3" x14ac:dyDescent="0.25">
      <c r="A113" s="2" t="s">
        <v>504</v>
      </c>
      <c r="B113" s="4">
        <v>-556</v>
      </c>
      <c r="C113" s="4">
        <v>-797</v>
      </c>
    </row>
    <row r="114" spans="1:3" x14ac:dyDescent="0.25">
      <c r="A114" s="2" t="s">
        <v>130</v>
      </c>
      <c r="B114" s="4">
        <v>-34</v>
      </c>
      <c r="C114" s="4">
        <v>-95</v>
      </c>
    </row>
    <row r="115" spans="1:3" x14ac:dyDescent="0.25">
      <c r="A115" s="2" t="s">
        <v>149</v>
      </c>
      <c r="B115" s="4" t="s">
        <v>4</v>
      </c>
      <c r="C115" s="4">
        <v>1</v>
      </c>
    </row>
    <row r="116" spans="1:3" ht="30" x14ac:dyDescent="0.25">
      <c r="A116" s="2" t="s">
        <v>131</v>
      </c>
      <c r="B116" s="4">
        <v>-357</v>
      </c>
      <c r="C116" s="6">
        <v>1151</v>
      </c>
    </row>
    <row r="117" spans="1:3" x14ac:dyDescent="0.25">
      <c r="A117" s="2" t="s">
        <v>510</v>
      </c>
      <c r="B117" s="4">
        <v>-2</v>
      </c>
      <c r="C117" s="4" t="s">
        <v>4</v>
      </c>
    </row>
    <row r="118" spans="1:3" ht="30" x14ac:dyDescent="0.25">
      <c r="A118" s="2" t="s">
        <v>133</v>
      </c>
      <c r="B118" s="4">
        <v>-21</v>
      </c>
      <c r="C118" s="4">
        <v>47</v>
      </c>
    </row>
    <row r="119" spans="1:3" ht="30" x14ac:dyDescent="0.25">
      <c r="A119" s="2" t="s">
        <v>134</v>
      </c>
      <c r="B119" s="4">
        <v>141</v>
      </c>
      <c r="C119" s="4">
        <v>111</v>
      </c>
    </row>
    <row r="120" spans="1:3" ht="30" x14ac:dyDescent="0.25">
      <c r="A120" s="2" t="s">
        <v>135</v>
      </c>
      <c r="B120" s="8">
        <v>120</v>
      </c>
      <c r="C120" s="8">
        <v>15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23</v>
      </c>
      <c r="B1" s="7" t="s">
        <v>824</v>
      </c>
    </row>
    <row r="2" spans="1:2" x14ac:dyDescent="0.25">
      <c r="A2" s="1" t="s">
        <v>59</v>
      </c>
      <c r="B2" s="7"/>
    </row>
    <row r="3" spans="1:2" ht="30" x14ac:dyDescent="0.25">
      <c r="A3" s="2" t="s">
        <v>825</v>
      </c>
      <c r="B3" s="4" t="s">
        <v>4</v>
      </c>
    </row>
    <row r="4" spans="1:2" x14ac:dyDescent="0.25">
      <c r="A4" s="3" t="s">
        <v>826</v>
      </c>
      <c r="B4" s="4" t="s">
        <v>4</v>
      </c>
    </row>
    <row r="5" spans="1:2" ht="30" x14ac:dyDescent="0.25">
      <c r="A5" s="2" t="s">
        <v>827</v>
      </c>
      <c r="B5" s="8">
        <v>127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8</v>
      </c>
      <c r="B1" s="7" t="s">
        <v>2</v>
      </c>
      <c r="C1" s="7" t="s">
        <v>60</v>
      </c>
    </row>
    <row r="2" spans="1:3" x14ac:dyDescent="0.25">
      <c r="A2" s="1" t="s">
        <v>59</v>
      </c>
      <c r="B2" s="7"/>
      <c r="C2" s="7"/>
    </row>
    <row r="3" spans="1:3" x14ac:dyDescent="0.25">
      <c r="A3" s="3" t="s">
        <v>62</v>
      </c>
      <c r="B3" s="4" t="s">
        <v>4</v>
      </c>
      <c r="C3" s="4" t="s">
        <v>4</v>
      </c>
    </row>
    <row r="4" spans="1:3" x14ac:dyDescent="0.25">
      <c r="A4" s="2" t="s">
        <v>63</v>
      </c>
      <c r="B4" s="8">
        <v>120</v>
      </c>
      <c r="C4" s="8">
        <v>141</v>
      </c>
    </row>
    <row r="5" spans="1:3" ht="30" x14ac:dyDescent="0.25">
      <c r="A5" s="2" t="s">
        <v>64</v>
      </c>
      <c r="B5" s="4" t="s">
        <v>4</v>
      </c>
      <c r="C5" s="4">
        <v>936</v>
      </c>
    </row>
    <row r="6" spans="1:3" ht="30" x14ac:dyDescent="0.25">
      <c r="A6" s="2" t="s">
        <v>65</v>
      </c>
      <c r="B6" s="6">
        <v>1224</v>
      </c>
      <c r="C6" s="6">
        <v>1008</v>
      </c>
    </row>
    <row r="7" spans="1:3" x14ac:dyDescent="0.25">
      <c r="A7" s="2" t="s">
        <v>66</v>
      </c>
      <c r="B7" s="6">
        <v>1070</v>
      </c>
      <c r="C7" s="4">
        <v>987</v>
      </c>
    </row>
    <row r="8" spans="1:3" x14ac:dyDescent="0.25">
      <c r="A8" s="2" t="s">
        <v>67</v>
      </c>
      <c r="B8" s="4">
        <v>2</v>
      </c>
      <c r="C8" s="4">
        <v>42</v>
      </c>
    </row>
    <row r="9" spans="1:3" x14ac:dyDescent="0.25">
      <c r="A9" s="2" t="s">
        <v>68</v>
      </c>
      <c r="B9" s="4">
        <v>41</v>
      </c>
      <c r="C9" s="4">
        <v>49</v>
      </c>
    </row>
    <row r="10" spans="1:3" x14ac:dyDescent="0.25">
      <c r="A10" s="2" t="s">
        <v>69</v>
      </c>
      <c r="B10" s="6">
        <v>2457</v>
      </c>
      <c r="C10" s="6">
        <v>3163</v>
      </c>
    </row>
    <row r="11" spans="1:3" x14ac:dyDescent="0.25">
      <c r="A11" s="2" t="s">
        <v>70</v>
      </c>
      <c r="B11" s="4">
        <v>404</v>
      </c>
      <c r="C11" s="4">
        <v>395</v>
      </c>
    </row>
    <row r="12" spans="1:3" x14ac:dyDescent="0.25">
      <c r="A12" s="2" t="s">
        <v>71</v>
      </c>
      <c r="B12" s="6">
        <v>3139</v>
      </c>
      <c r="C12" s="6">
        <v>3138</v>
      </c>
    </row>
    <row r="13" spans="1:3" x14ac:dyDescent="0.25">
      <c r="A13" s="2" t="s">
        <v>72</v>
      </c>
      <c r="B13" s="4">
        <v>372</v>
      </c>
      <c r="C13" s="4">
        <v>473</v>
      </c>
    </row>
    <row r="14" spans="1:3" x14ac:dyDescent="0.25">
      <c r="A14" s="2" t="s">
        <v>73</v>
      </c>
      <c r="B14" s="4">
        <v>146</v>
      </c>
      <c r="C14" s="4">
        <v>165</v>
      </c>
    </row>
    <row r="15" spans="1:3" x14ac:dyDescent="0.25">
      <c r="A15" s="2" t="s">
        <v>74</v>
      </c>
      <c r="B15" s="6">
        <v>6518</v>
      </c>
      <c r="C15" s="6">
        <v>7334</v>
      </c>
    </row>
    <row r="16" spans="1:3" x14ac:dyDescent="0.25">
      <c r="A16" s="3" t="s">
        <v>75</v>
      </c>
      <c r="B16" s="4" t="s">
        <v>4</v>
      </c>
      <c r="C16" s="4" t="s">
        <v>4</v>
      </c>
    </row>
    <row r="17" spans="1:3" x14ac:dyDescent="0.25">
      <c r="A17" s="2" t="s">
        <v>76</v>
      </c>
      <c r="B17" s="4">
        <v>809</v>
      </c>
      <c r="C17" s="4">
        <v>693</v>
      </c>
    </row>
    <row r="18" spans="1:3" x14ac:dyDescent="0.25">
      <c r="A18" s="2" t="s">
        <v>77</v>
      </c>
      <c r="B18" s="4">
        <v>119</v>
      </c>
      <c r="C18" s="4">
        <v>160</v>
      </c>
    </row>
    <row r="19" spans="1:3" x14ac:dyDescent="0.25">
      <c r="A19" s="2" t="s">
        <v>78</v>
      </c>
      <c r="B19" s="4">
        <v>10</v>
      </c>
      <c r="C19" s="4">
        <v>899</v>
      </c>
    </row>
    <row r="20" spans="1:3" x14ac:dyDescent="0.25">
      <c r="A20" s="2" t="s">
        <v>79</v>
      </c>
      <c r="B20" s="4">
        <v>173</v>
      </c>
      <c r="C20" s="4">
        <v>291</v>
      </c>
    </row>
    <row r="21" spans="1:3" x14ac:dyDescent="0.25">
      <c r="A21" s="2" t="s">
        <v>80</v>
      </c>
      <c r="B21" s="6">
        <v>1111</v>
      </c>
      <c r="C21" s="6">
        <v>2043</v>
      </c>
    </row>
    <row r="22" spans="1:3" ht="30" x14ac:dyDescent="0.25">
      <c r="A22" s="2" t="s">
        <v>81</v>
      </c>
      <c r="B22" s="6">
        <v>5656</v>
      </c>
      <c r="C22" s="6">
        <v>6430</v>
      </c>
    </row>
    <row r="23" spans="1:3" x14ac:dyDescent="0.25">
      <c r="A23" s="2" t="s">
        <v>82</v>
      </c>
      <c r="B23" s="4">
        <v>97</v>
      </c>
      <c r="C23" s="4">
        <v>104</v>
      </c>
    </row>
    <row r="24" spans="1:3" x14ac:dyDescent="0.25">
      <c r="A24" s="2" t="s">
        <v>83</v>
      </c>
      <c r="B24" s="4">
        <v>352</v>
      </c>
      <c r="C24" s="4">
        <v>348</v>
      </c>
    </row>
    <row r="25" spans="1:3" x14ac:dyDescent="0.25">
      <c r="A25" s="2" t="s">
        <v>84</v>
      </c>
      <c r="B25" s="6">
        <v>7216</v>
      </c>
      <c r="C25" s="6">
        <v>8925</v>
      </c>
    </row>
    <row r="26" spans="1:3" x14ac:dyDescent="0.25">
      <c r="A26" s="3" t="s">
        <v>139</v>
      </c>
      <c r="B26" s="4" t="s">
        <v>4</v>
      </c>
      <c r="C26" s="4" t="s">
        <v>4</v>
      </c>
    </row>
    <row r="27" spans="1:3" ht="60" x14ac:dyDescent="0.25">
      <c r="A27" s="2" t="s">
        <v>140</v>
      </c>
      <c r="B27" s="4">
        <v>2</v>
      </c>
      <c r="C27" s="4">
        <v>1</v>
      </c>
    </row>
    <row r="28" spans="1:3" x14ac:dyDescent="0.25">
      <c r="A28" s="2" t="s">
        <v>87</v>
      </c>
      <c r="B28" s="6">
        <v>3744</v>
      </c>
      <c r="C28" s="6">
        <v>2695</v>
      </c>
    </row>
    <row r="29" spans="1:3" x14ac:dyDescent="0.25">
      <c r="A29" s="2" t="s">
        <v>88</v>
      </c>
      <c r="B29" s="6">
        <v>-4438</v>
      </c>
      <c r="C29" s="6">
        <v>-4285</v>
      </c>
    </row>
    <row r="30" spans="1:3" ht="30" x14ac:dyDescent="0.25">
      <c r="A30" s="2" t="s">
        <v>89</v>
      </c>
      <c r="B30" s="4">
        <v>-6</v>
      </c>
      <c r="C30" s="4">
        <v>-2</v>
      </c>
    </row>
    <row r="31" spans="1:3" x14ac:dyDescent="0.25">
      <c r="A31" s="2" t="s">
        <v>90</v>
      </c>
      <c r="B31" s="4">
        <v>-698</v>
      </c>
      <c r="C31" s="6">
        <v>-1591</v>
      </c>
    </row>
    <row r="32" spans="1:3" ht="30" x14ac:dyDescent="0.25">
      <c r="A32" s="2" t="s">
        <v>91</v>
      </c>
      <c r="B32" s="6">
        <v>6518</v>
      </c>
      <c r="C32" s="6">
        <v>7334</v>
      </c>
    </row>
    <row r="33" spans="1:3" x14ac:dyDescent="0.25">
      <c r="A33" s="2" t="s">
        <v>137</v>
      </c>
      <c r="B33" s="4" t="s">
        <v>4</v>
      </c>
      <c r="C33" s="4" t="s">
        <v>4</v>
      </c>
    </row>
    <row r="34" spans="1:3" x14ac:dyDescent="0.25">
      <c r="A34" s="3" t="s">
        <v>62</v>
      </c>
      <c r="B34" s="4" t="s">
        <v>4</v>
      </c>
      <c r="C34" s="4" t="s">
        <v>4</v>
      </c>
    </row>
    <row r="35" spans="1:3" x14ac:dyDescent="0.25">
      <c r="A35" s="2" t="s">
        <v>63</v>
      </c>
      <c r="B35" s="4">
        <v>120</v>
      </c>
      <c r="C35" s="4">
        <v>141</v>
      </c>
    </row>
    <row r="36" spans="1:3" ht="30" x14ac:dyDescent="0.25">
      <c r="A36" s="2" t="s">
        <v>64</v>
      </c>
      <c r="B36" s="4" t="s">
        <v>4</v>
      </c>
      <c r="C36" s="4">
        <v>936</v>
      </c>
    </row>
    <row r="37" spans="1:3" ht="30" x14ac:dyDescent="0.25">
      <c r="A37" s="2" t="s">
        <v>65</v>
      </c>
      <c r="B37" s="6">
        <v>1224</v>
      </c>
      <c r="C37" s="6">
        <v>1008</v>
      </c>
    </row>
    <row r="38" spans="1:3" x14ac:dyDescent="0.25">
      <c r="A38" s="2" t="s">
        <v>66</v>
      </c>
      <c r="B38" s="6">
        <v>1070</v>
      </c>
      <c r="C38" s="4">
        <v>987</v>
      </c>
    </row>
    <row r="39" spans="1:3" x14ac:dyDescent="0.25">
      <c r="A39" s="2" t="s">
        <v>67</v>
      </c>
      <c r="B39" s="4">
        <v>2</v>
      </c>
      <c r="C39" s="4">
        <v>42</v>
      </c>
    </row>
    <row r="40" spans="1:3" x14ac:dyDescent="0.25">
      <c r="A40" s="2" t="s">
        <v>68</v>
      </c>
      <c r="B40" s="4">
        <v>41</v>
      </c>
      <c r="C40" s="4">
        <v>49</v>
      </c>
    </row>
    <row r="41" spans="1:3" x14ac:dyDescent="0.25">
      <c r="A41" s="2" t="s">
        <v>69</v>
      </c>
      <c r="B41" s="6">
        <v>2457</v>
      </c>
      <c r="C41" s="6">
        <v>3163</v>
      </c>
    </row>
    <row r="42" spans="1:3" x14ac:dyDescent="0.25">
      <c r="A42" s="2" t="s">
        <v>70</v>
      </c>
      <c r="B42" s="4">
        <v>404</v>
      </c>
      <c r="C42" s="4">
        <v>395</v>
      </c>
    </row>
    <row r="43" spans="1:3" x14ac:dyDescent="0.25">
      <c r="A43" s="2" t="s">
        <v>71</v>
      </c>
      <c r="B43" s="6">
        <v>3139</v>
      </c>
      <c r="C43" s="6">
        <v>3138</v>
      </c>
    </row>
    <row r="44" spans="1:3" x14ac:dyDescent="0.25">
      <c r="A44" s="2" t="s">
        <v>72</v>
      </c>
      <c r="B44" s="4">
        <v>372</v>
      </c>
      <c r="C44" s="4">
        <v>473</v>
      </c>
    </row>
    <row r="45" spans="1:3" x14ac:dyDescent="0.25">
      <c r="A45" s="2" t="s">
        <v>73</v>
      </c>
      <c r="B45" s="4">
        <v>146</v>
      </c>
      <c r="C45" s="4">
        <v>165</v>
      </c>
    </row>
    <row r="46" spans="1:3" x14ac:dyDescent="0.25">
      <c r="A46" s="2" t="s">
        <v>74</v>
      </c>
      <c r="B46" s="6">
        <v>6518</v>
      </c>
      <c r="C46" s="6">
        <v>7334</v>
      </c>
    </row>
    <row r="47" spans="1:3" x14ac:dyDescent="0.25">
      <c r="A47" s="3" t="s">
        <v>75</v>
      </c>
      <c r="B47" s="4" t="s">
        <v>4</v>
      </c>
      <c r="C47" s="4" t="s">
        <v>4</v>
      </c>
    </row>
    <row r="48" spans="1:3" x14ac:dyDescent="0.25">
      <c r="A48" s="2" t="s">
        <v>76</v>
      </c>
      <c r="B48" s="4">
        <v>809</v>
      </c>
      <c r="C48" s="4">
        <v>693</v>
      </c>
    </row>
    <row r="49" spans="1:3" x14ac:dyDescent="0.25">
      <c r="A49" s="2" t="s">
        <v>77</v>
      </c>
      <c r="B49" s="4">
        <v>119</v>
      </c>
      <c r="C49" s="4">
        <v>160</v>
      </c>
    </row>
    <row r="50" spans="1:3" x14ac:dyDescent="0.25">
      <c r="A50" s="2" t="s">
        <v>78</v>
      </c>
      <c r="B50" s="4">
        <v>10</v>
      </c>
      <c r="C50" s="4">
        <v>899</v>
      </c>
    </row>
    <row r="51" spans="1:3" x14ac:dyDescent="0.25">
      <c r="A51" s="2" t="s">
        <v>79</v>
      </c>
      <c r="B51" s="4">
        <v>172</v>
      </c>
      <c r="C51" s="4">
        <v>291</v>
      </c>
    </row>
    <row r="52" spans="1:3" x14ac:dyDescent="0.25">
      <c r="A52" s="2" t="s">
        <v>80</v>
      </c>
      <c r="B52" s="6">
        <v>1111</v>
      </c>
      <c r="C52" s="6">
        <v>2043</v>
      </c>
    </row>
    <row r="53" spans="1:3" ht="30" x14ac:dyDescent="0.25">
      <c r="A53" s="2" t="s">
        <v>81</v>
      </c>
      <c r="B53" s="6">
        <v>5656</v>
      </c>
      <c r="C53" s="6">
        <v>6430</v>
      </c>
    </row>
    <row r="54" spans="1:3" x14ac:dyDescent="0.25">
      <c r="A54" s="2" t="s">
        <v>82</v>
      </c>
      <c r="B54" s="4">
        <v>97</v>
      </c>
      <c r="C54" s="4">
        <v>104</v>
      </c>
    </row>
    <row r="55" spans="1:3" x14ac:dyDescent="0.25">
      <c r="A55" s="2" t="s">
        <v>83</v>
      </c>
      <c r="B55" s="4">
        <v>352</v>
      </c>
      <c r="C55" s="4">
        <v>348</v>
      </c>
    </row>
    <row r="56" spans="1:3" x14ac:dyDescent="0.25">
      <c r="A56" s="2" t="s">
        <v>84</v>
      </c>
      <c r="B56" s="6">
        <v>7216</v>
      </c>
      <c r="C56" s="6">
        <v>8925</v>
      </c>
    </row>
    <row r="57" spans="1:3" x14ac:dyDescent="0.25">
      <c r="A57" s="3" t="s">
        <v>139</v>
      </c>
      <c r="B57" s="4" t="s">
        <v>4</v>
      </c>
      <c r="C57" s="4" t="s">
        <v>4</v>
      </c>
    </row>
    <row r="58" spans="1:3" ht="60" x14ac:dyDescent="0.25">
      <c r="A58" s="2" t="s">
        <v>140</v>
      </c>
      <c r="B58" s="4" t="s">
        <v>141</v>
      </c>
      <c r="C58" s="4" t="s">
        <v>141</v>
      </c>
    </row>
    <row r="59" spans="1:3" x14ac:dyDescent="0.25">
      <c r="A59" s="2" t="s">
        <v>87</v>
      </c>
      <c r="B59" s="6">
        <v>3746</v>
      </c>
      <c r="C59" s="6">
        <v>2696</v>
      </c>
    </row>
    <row r="60" spans="1:3" x14ac:dyDescent="0.25">
      <c r="A60" s="2" t="s">
        <v>88</v>
      </c>
      <c r="B60" s="6">
        <v>-4438</v>
      </c>
      <c r="C60" s="6">
        <v>-4285</v>
      </c>
    </row>
    <row r="61" spans="1:3" ht="30" x14ac:dyDescent="0.25">
      <c r="A61" s="2" t="s">
        <v>89</v>
      </c>
      <c r="B61" s="4">
        <v>-6</v>
      </c>
      <c r="C61" s="4">
        <v>-2</v>
      </c>
    </row>
    <row r="62" spans="1:3" x14ac:dyDescent="0.25">
      <c r="A62" s="2" t="s">
        <v>90</v>
      </c>
      <c r="B62" s="4">
        <v>-698</v>
      </c>
      <c r="C62" s="6">
        <v>-1591</v>
      </c>
    </row>
    <row r="63" spans="1:3" ht="30" x14ac:dyDescent="0.25">
      <c r="A63" s="2" t="s">
        <v>91</v>
      </c>
      <c r="B63" s="8">
        <v>6518</v>
      </c>
      <c r="C63" s="8">
        <v>733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42</v>
      </c>
      <c r="B1" s="7" t="s">
        <v>2</v>
      </c>
      <c r="C1" s="7" t="s">
        <v>60</v>
      </c>
    </row>
    <row r="2" spans="1:3" ht="30" x14ac:dyDescent="0.25">
      <c r="A2" s="1" t="s">
        <v>93</v>
      </c>
      <c r="B2" s="7"/>
      <c r="C2" s="7"/>
    </row>
    <row r="3" spans="1:3" ht="30" x14ac:dyDescent="0.25">
      <c r="A3" s="2" t="s">
        <v>96</v>
      </c>
      <c r="B3" s="8">
        <v>21</v>
      </c>
      <c r="C3" s="8">
        <v>23</v>
      </c>
    </row>
    <row r="4" spans="1:3" ht="30" x14ac:dyDescent="0.25">
      <c r="A4" s="2" t="s">
        <v>97</v>
      </c>
      <c r="B4" s="9">
        <v>0.01</v>
      </c>
      <c r="C4" s="9">
        <v>0.01</v>
      </c>
    </row>
    <row r="5" spans="1:3" x14ac:dyDescent="0.25">
      <c r="A5" s="2" t="s">
        <v>98</v>
      </c>
      <c r="B5" s="6">
        <v>1000000000</v>
      </c>
      <c r="C5" s="6">
        <v>1000000000</v>
      </c>
    </row>
    <row r="6" spans="1:3" x14ac:dyDescent="0.25">
      <c r="A6" s="2" t="s">
        <v>99</v>
      </c>
      <c r="B6" s="6">
        <v>192000000</v>
      </c>
      <c r="C6" s="6">
        <v>131000000</v>
      </c>
    </row>
    <row r="7" spans="1:3" x14ac:dyDescent="0.25">
      <c r="A7" s="2" t="s">
        <v>100</v>
      </c>
      <c r="B7" s="6">
        <v>192000000</v>
      </c>
      <c r="C7" s="6">
        <v>131000000</v>
      </c>
    </row>
    <row r="8" spans="1:3" x14ac:dyDescent="0.25">
      <c r="A8" s="2" t="s">
        <v>137</v>
      </c>
      <c r="B8" s="4" t="s">
        <v>4</v>
      </c>
      <c r="C8" s="4" t="s">
        <v>4</v>
      </c>
    </row>
    <row r="9" spans="1:3" ht="30" x14ac:dyDescent="0.25">
      <c r="A9" s="2" t="s">
        <v>96</v>
      </c>
      <c r="B9" s="8">
        <v>21</v>
      </c>
      <c r="C9" s="8">
        <v>23</v>
      </c>
    </row>
    <row r="10" spans="1:3" ht="30" x14ac:dyDescent="0.25">
      <c r="A10" s="2" t="s">
        <v>97</v>
      </c>
      <c r="B10" s="9">
        <v>0.01</v>
      </c>
      <c r="C10" s="9">
        <v>0.01</v>
      </c>
    </row>
    <row r="11" spans="1:3" x14ac:dyDescent="0.25">
      <c r="A11" s="2" t="s">
        <v>98</v>
      </c>
      <c r="B11" s="6">
        <v>1000</v>
      </c>
      <c r="C11" s="6">
        <v>1000</v>
      </c>
    </row>
    <row r="12" spans="1:3" x14ac:dyDescent="0.25">
      <c r="A12" s="2" t="s">
        <v>99</v>
      </c>
      <c r="B12" s="6">
        <v>1000</v>
      </c>
      <c r="C12" s="6">
        <v>1000</v>
      </c>
    </row>
    <row r="13" spans="1:3" x14ac:dyDescent="0.25">
      <c r="A13" s="2" t="s">
        <v>100</v>
      </c>
      <c r="B13" s="6">
        <v>1000</v>
      </c>
      <c r="C13" s="6">
        <v>1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43</v>
      </c>
      <c r="B1" s="7" t="s">
        <v>1</v>
      </c>
      <c r="C1" s="7"/>
    </row>
    <row r="2" spans="1:3" x14ac:dyDescent="0.25">
      <c r="A2" s="1" t="s">
        <v>59</v>
      </c>
      <c r="B2" s="1" t="s">
        <v>2</v>
      </c>
      <c r="C2" s="1" t="s">
        <v>28</v>
      </c>
    </row>
    <row r="3" spans="1:3" ht="30" x14ac:dyDescent="0.25">
      <c r="A3" s="3" t="s">
        <v>102</v>
      </c>
      <c r="B3" s="4" t="s">
        <v>4</v>
      </c>
      <c r="C3" s="4" t="s">
        <v>4</v>
      </c>
    </row>
    <row r="4" spans="1:3" x14ac:dyDescent="0.25">
      <c r="A4" s="2" t="s">
        <v>103</v>
      </c>
      <c r="B4" s="8">
        <v>-152</v>
      </c>
      <c r="C4" s="8">
        <v>-466</v>
      </c>
    </row>
    <row r="5" spans="1:3" ht="45" x14ac:dyDescent="0.25">
      <c r="A5" s="3" t="s">
        <v>104</v>
      </c>
      <c r="B5" s="4" t="s">
        <v>4</v>
      </c>
      <c r="C5" s="4" t="s">
        <v>4</v>
      </c>
    </row>
    <row r="6" spans="1:3" x14ac:dyDescent="0.25">
      <c r="A6" s="2" t="s">
        <v>35</v>
      </c>
      <c r="B6" s="4">
        <v>184</v>
      </c>
      <c r="C6" s="4">
        <v>255</v>
      </c>
    </row>
    <row r="7" spans="1:3" x14ac:dyDescent="0.25">
      <c r="A7" s="2" t="s">
        <v>105</v>
      </c>
      <c r="B7" s="4">
        <v>4</v>
      </c>
      <c r="C7" s="4">
        <v>3</v>
      </c>
    </row>
    <row r="8" spans="1:3" x14ac:dyDescent="0.25">
      <c r="A8" s="2" t="s">
        <v>106</v>
      </c>
      <c r="B8" s="4">
        <v>23</v>
      </c>
      <c r="C8" s="4">
        <v>86</v>
      </c>
    </row>
    <row r="9" spans="1:3" ht="30" x14ac:dyDescent="0.25">
      <c r="A9" s="2" t="s">
        <v>107</v>
      </c>
      <c r="B9" s="4">
        <v>-364</v>
      </c>
      <c r="C9" s="4" t="s">
        <v>4</v>
      </c>
    </row>
    <row r="10" spans="1:3" ht="30" x14ac:dyDescent="0.25">
      <c r="A10" s="2" t="s">
        <v>39</v>
      </c>
      <c r="B10" s="4">
        <v>87</v>
      </c>
      <c r="C10" s="4">
        <v>220</v>
      </c>
    </row>
    <row r="11" spans="1:3" x14ac:dyDescent="0.25">
      <c r="A11" s="2" t="s">
        <v>108</v>
      </c>
      <c r="B11" s="4">
        <v>12</v>
      </c>
      <c r="C11" s="4">
        <v>13</v>
      </c>
    </row>
    <row r="12" spans="1:3" x14ac:dyDescent="0.25">
      <c r="A12" s="2" t="s">
        <v>109</v>
      </c>
      <c r="B12" s="4">
        <v>35</v>
      </c>
      <c r="C12" s="4">
        <v>27</v>
      </c>
    </row>
    <row r="13" spans="1:3" x14ac:dyDescent="0.25">
      <c r="A13" s="2" t="s">
        <v>144</v>
      </c>
      <c r="B13" s="4" t="s">
        <v>4</v>
      </c>
      <c r="C13" s="4">
        <v>-12</v>
      </c>
    </row>
    <row r="14" spans="1:3" x14ac:dyDescent="0.25">
      <c r="A14" s="2" t="s">
        <v>110</v>
      </c>
      <c r="B14" s="4">
        <v>-2</v>
      </c>
      <c r="C14" s="4">
        <v>1</v>
      </c>
    </row>
    <row r="15" spans="1:3" x14ac:dyDescent="0.25">
      <c r="A15" s="3" t="s">
        <v>111</v>
      </c>
      <c r="B15" s="4" t="s">
        <v>4</v>
      </c>
      <c r="C15" s="4" t="s">
        <v>4</v>
      </c>
    </row>
    <row r="16" spans="1:3" x14ac:dyDescent="0.25">
      <c r="A16" s="2" t="s">
        <v>112</v>
      </c>
      <c r="B16" s="4">
        <v>-226</v>
      </c>
      <c r="C16" s="4">
        <v>-215</v>
      </c>
    </row>
    <row r="17" spans="1:3" x14ac:dyDescent="0.25">
      <c r="A17" s="2" t="s">
        <v>113</v>
      </c>
      <c r="B17" s="4">
        <v>-87</v>
      </c>
      <c r="C17" s="4">
        <v>-197</v>
      </c>
    </row>
    <row r="18" spans="1:3" ht="30" x14ac:dyDescent="0.25">
      <c r="A18" s="2" t="s">
        <v>114</v>
      </c>
      <c r="B18" s="4">
        <v>4</v>
      </c>
      <c r="C18" s="4">
        <v>-4</v>
      </c>
    </row>
    <row r="19" spans="1:3" x14ac:dyDescent="0.25">
      <c r="A19" s="2" t="s">
        <v>145</v>
      </c>
      <c r="B19" s="4" t="s">
        <v>4</v>
      </c>
      <c r="C19" s="4">
        <v>2</v>
      </c>
    </row>
    <row r="20" spans="1:3" ht="30" x14ac:dyDescent="0.25">
      <c r="A20" s="2" t="s">
        <v>115</v>
      </c>
      <c r="B20" s="4">
        <v>-42</v>
      </c>
      <c r="C20" s="4">
        <v>-46</v>
      </c>
    </row>
    <row r="21" spans="1:3" ht="30" x14ac:dyDescent="0.25">
      <c r="A21" s="2" t="s">
        <v>116</v>
      </c>
      <c r="B21" s="4">
        <v>14</v>
      </c>
      <c r="C21" s="4">
        <v>6</v>
      </c>
    </row>
    <row r="22" spans="1:3" ht="30" x14ac:dyDescent="0.25">
      <c r="A22" s="2" t="s">
        <v>117</v>
      </c>
      <c r="B22" s="4">
        <v>-510</v>
      </c>
      <c r="C22" s="4">
        <v>-327</v>
      </c>
    </row>
    <row r="23" spans="1:3" ht="30" x14ac:dyDescent="0.25">
      <c r="A23" s="3" t="s">
        <v>118</v>
      </c>
      <c r="B23" s="4" t="s">
        <v>4</v>
      </c>
      <c r="C23" s="4" t="s">
        <v>4</v>
      </c>
    </row>
    <row r="24" spans="1:3" x14ac:dyDescent="0.25">
      <c r="A24" s="2" t="s">
        <v>119</v>
      </c>
      <c r="B24" s="4">
        <v>-96</v>
      </c>
      <c r="C24" s="4">
        <v>-80</v>
      </c>
    </row>
    <row r="25" spans="1:3" ht="30" x14ac:dyDescent="0.25">
      <c r="A25" s="2" t="s">
        <v>120</v>
      </c>
      <c r="B25" s="4">
        <v>6</v>
      </c>
      <c r="C25" s="4">
        <v>5</v>
      </c>
    </row>
    <row r="26" spans="1:3" x14ac:dyDescent="0.25">
      <c r="A26" s="2" t="s">
        <v>121</v>
      </c>
      <c r="B26" s="4">
        <v>936</v>
      </c>
      <c r="C26" s="4" t="s">
        <v>4</v>
      </c>
    </row>
    <row r="27" spans="1:3" x14ac:dyDescent="0.25">
      <c r="A27" s="2" t="s">
        <v>146</v>
      </c>
      <c r="B27" s="4" t="s">
        <v>4</v>
      </c>
      <c r="C27" s="4">
        <v>-985</v>
      </c>
    </row>
    <row r="28" spans="1:3" x14ac:dyDescent="0.25">
      <c r="A28" s="2" t="s">
        <v>147</v>
      </c>
      <c r="B28" s="4" t="s">
        <v>4</v>
      </c>
      <c r="C28" s="4">
        <v>481</v>
      </c>
    </row>
    <row r="29" spans="1:3" ht="30" x14ac:dyDescent="0.25">
      <c r="A29" s="2" t="s">
        <v>122</v>
      </c>
      <c r="B29" s="4">
        <v>2</v>
      </c>
      <c r="C29" s="4">
        <v>-196</v>
      </c>
    </row>
    <row r="30" spans="1:3" x14ac:dyDescent="0.25">
      <c r="A30" s="2" t="s">
        <v>148</v>
      </c>
      <c r="B30" s="4" t="s">
        <v>4</v>
      </c>
      <c r="C30" s="4">
        <v>-2</v>
      </c>
    </row>
    <row r="31" spans="1:3" ht="30" x14ac:dyDescent="0.25">
      <c r="A31" s="2" t="s">
        <v>123</v>
      </c>
      <c r="B31" s="4">
        <v>848</v>
      </c>
      <c r="C31" s="4">
        <v>-777</v>
      </c>
    </row>
    <row r="32" spans="1:3" ht="30" x14ac:dyDescent="0.25">
      <c r="A32" s="3" t="s">
        <v>124</v>
      </c>
      <c r="B32" s="4" t="s">
        <v>4</v>
      </c>
      <c r="C32" s="4" t="s">
        <v>4</v>
      </c>
    </row>
    <row r="33" spans="1:3" x14ac:dyDescent="0.25">
      <c r="A33" s="2" t="s">
        <v>126</v>
      </c>
      <c r="B33" s="4">
        <v>79</v>
      </c>
      <c r="C33" s="6">
        <v>4140</v>
      </c>
    </row>
    <row r="34" spans="1:3" x14ac:dyDescent="0.25">
      <c r="A34" s="2" t="s">
        <v>127</v>
      </c>
      <c r="B34" s="6">
        <v>-1621</v>
      </c>
      <c r="C34" s="6">
        <v>-3290</v>
      </c>
    </row>
    <row r="35" spans="1:3" x14ac:dyDescent="0.25">
      <c r="A35" s="2" t="s">
        <v>128</v>
      </c>
      <c r="B35" s="4">
        <v>736</v>
      </c>
      <c r="C35" s="6">
        <v>1192</v>
      </c>
    </row>
    <row r="36" spans="1:3" ht="30" x14ac:dyDescent="0.25">
      <c r="A36" s="2" t="s">
        <v>129</v>
      </c>
      <c r="B36" s="4">
        <v>-556</v>
      </c>
      <c r="C36" s="4">
        <v>-797</v>
      </c>
    </row>
    <row r="37" spans="1:3" x14ac:dyDescent="0.25">
      <c r="A37" s="2" t="s">
        <v>130</v>
      </c>
      <c r="B37" s="4">
        <v>-34</v>
      </c>
      <c r="C37" s="4">
        <v>-95</v>
      </c>
    </row>
    <row r="38" spans="1:3" x14ac:dyDescent="0.25">
      <c r="A38" s="2" t="s">
        <v>149</v>
      </c>
      <c r="B38" s="4" t="s">
        <v>4</v>
      </c>
      <c r="C38" s="4">
        <v>1</v>
      </c>
    </row>
    <row r="39" spans="1:3" ht="30" x14ac:dyDescent="0.25">
      <c r="A39" s="2" t="s">
        <v>131</v>
      </c>
      <c r="B39" s="4">
        <v>-357</v>
      </c>
      <c r="C39" s="6">
        <v>1151</v>
      </c>
    </row>
    <row r="40" spans="1:3" ht="30" x14ac:dyDescent="0.25">
      <c r="A40" s="2" t="s">
        <v>132</v>
      </c>
      <c r="B40" s="4">
        <v>-2</v>
      </c>
      <c r="C40" s="4" t="s">
        <v>4</v>
      </c>
    </row>
    <row r="41" spans="1:3" ht="30" x14ac:dyDescent="0.25">
      <c r="A41" s="2" t="s">
        <v>133</v>
      </c>
      <c r="B41" s="4">
        <v>-21</v>
      </c>
      <c r="C41" s="4">
        <v>47</v>
      </c>
    </row>
    <row r="42" spans="1:3" ht="30" x14ac:dyDescent="0.25">
      <c r="A42" s="2" t="s">
        <v>134</v>
      </c>
      <c r="B42" s="4">
        <v>141</v>
      </c>
      <c r="C42" s="4">
        <v>111</v>
      </c>
    </row>
    <row r="43" spans="1:3" ht="30" x14ac:dyDescent="0.25">
      <c r="A43" s="2" t="s">
        <v>135</v>
      </c>
      <c r="B43" s="4">
        <v>120</v>
      </c>
      <c r="C43" s="4">
        <v>158</v>
      </c>
    </row>
    <row r="44" spans="1:3" x14ac:dyDescent="0.25">
      <c r="A44" s="2" t="s">
        <v>137</v>
      </c>
      <c r="B44" s="4" t="s">
        <v>4</v>
      </c>
      <c r="C44" s="4" t="s">
        <v>4</v>
      </c>
    </row>
    <row r="45" spans="1:3" ht="30" x14ac:dyDescent="0.25">
      <c r="A45" s="3" t="s">
        <v>102</v>
      </c>
      <c r="B45" s="4" t="s">
        <v>4</v>
      </c>
      <c r="C45" s="4" t="s">
        <v>4</v>
      </c>
    </row>
    <row r="46" spans="1:3" x14ac:dyDescent="0.25">
      <c r="A46" s="2" t="s">
        <v>103</v>
      </c>
      <c r="B46" s="4">
        <v>-152</v>
      </c>
      <c r="C46" s="4">
        <v>-466</v>
      </c>
    </row>
    <row r="47" spans="1:3" ht="45" x14ac:dyDescent="0.25">
      <c r="A47" s="3" t="s">
        <v>104</v>
      </c>
      <c r="B47" s="4" t="s">
        <v>4</v>
      </c>
      <c r="C47" s="4" t="s">
        <v>4</v>
      </c>
    </row>
    <row r="48" spans="1:3" x14ac:dyDescent="0.25">
      <c r="A48" s="2" t="s">
        <v>35</v>
      </c>
      <c r="B48" s="4">
        <v>184</v>
      </c>
      <c r="C48" s="4">
        <v>255</v>
      </c>
    </row>
    <row r="49" spans="1:3" x14ac:dyDescent="0.25">
      <c r="A49" s="2" t="s">
        <v>105</v>
      </c>
      <c r="B49" s="4">
        <v>4</v>
      </c>
      <c r="C49" s="4">
        <v>3</v>
      </c>
    </row>
    <row r="50" spans="1:3" x14ac:dyDescent="0.25">
      <c r="A50" s="2" t="s">
        <v>106</v>
      </c>
      <c r="B50" s="4">
        <v>23</v>
      </c>
      <c r="C50" s="4">
        <v>86</v>
      </c>
    </row>
    <row r="51" spans="1:3" ht="30" x14ac:dyDescent="0.25">
      <c r="A51" s="2" t="s">
        <v>107</v>
      </c>
      <c r="B51" s="4">
        <v>-364</v>
      </c>
      <c r="C51" s="4" t="s">
        <v>4</v>
      </c>
    </row>
    <row r="52" spans="1:3" ht="30" x14ac:dyDescent="0.25">
      <c r="A52" s="2" t="s">
        <v>39</v>
      </c>
      <c r="B52" s="4">
        <v>87</v>
      </c>
      <c r="C52" s="4">
        <v>220</v>
      </c>
    </row>
    <row r="53" spans="1:3" x14ac:dyDescent="0.25">
      <c r="A53" s="2" t="s">
        <v>108</v>
      </c>
      <c r="B53" s="4">
        <v>12</v>
      </c>
      <c r="C53" s="4">
        <v>13</v>
      </c>
    </row>
    <row r="54" spans="1:3" x14ac:dyDescent="0.25">
      <c r="A54" s="2" t="s">
        <v>109</v>
      </c>
      <c r="B54" s="4">
        <v>35</v>
      </c>
      <c r="C54" s="4">
        <v>27</v>
      </c>
    </row>
    <row r="55" spans="1:3" x14ac:dyDescent="0.25">
      <c r="A55" s="2" t="s">
        <v>144</v>
      </c>
      <c r="B55" s="4" t="s">
        <v>4</v>
      </c>
      <c r="C55" s="4">
        <v>-12</v>
      </c>
    </row>
    <row r="56" spans="1:3" x14ac:dyDescent="0.25">
      <c r="A56" s="2" t="s">
        <v>110</v>
      </c>
      <c r="B56" s="4">
        <v>-2</v>
      </c>
      <c r="C56" s="4">
        <v>1</v>
      </c>
    </row>
    <row r="57" spans="1:3" x14ac:dyDescent="0.25">
      <c r="A57" s="3" t="s">
        <v>111</v>
      </c>
      <c r="B57" s="4" t="s">
        <v>4</v>
      </c>
      <c r="C57" s="4" t="s">
        <v>4</v>
      </c>
    </row>
    <row r="58" spans="1:3" x14ac:dyDescent="0.25">
      <c r="A58" s="2" t="s">
        <v>112</v>
      </c>
      <c r="B58" s="4">
        <v>-226</v>
      </c>
      <c r="C58" s="4">
        <v>-215</v>
      </c>
    </row>
    <row r="59" spans="1:3" x14ac:dyDescent="0.25">
      <c r="A59" s="2" t="s">
        <v>113</v>
      </c>
      <c r="B59" s="4">
        <v>-87</v>
      </c>
      <c r="C59" s="4">
        <v>-197</v>
      </c>
    </row>
    <row r="60" spans="1:3" ht="30" x14ac:dyDescent="0.25">
      <c r="A60" s="2" t="s">
        <v>114</v>
      </c>
      <c r="B60" s="4">
        <v>4</v>
      </c>
      <c r="C60" s="4">
        <v>-4</v>
      </c>
    </row>
    <row r="61" spans="1:3" x14ac:dyDescent="0.25">
      <c r="A61" s="2" t="s">
        <v>145</v>
      </c>
      <c r="B61" s="4" t="s">
        <v>4</v>
      </c>
      <c r="C61" s="4">
        <v>2</v>
      </c>
    </row>
    <row r="62" spans="1:3" ht="30" x14ac:dyDescent="0.25">
      <c r="A62" s="2" t="s">
        <v>115</v>
      </c>
      <c r="B62" s="4">
        <v>-42</v>
      </c>
      <c r="C62" s="4">
        <v>-46</v>
      </c>
    </row>
    <row r="63" spans="1:3" ht="30" x14ac:dyDescent="0.25">
      <c r="A63" s="2" t="s">
        <v>116</v>
      </c>
      <c r="B63" s="4">
        <v>14</v>
      </c>
      <c r="C63" s="4">
        <v>6</v>
      </c>
    </row>
    <row r="64" spans="1:3" ht="30" x14ac:dyDescent="0.25">
      <c r="A64" s="2" t="s">
        <v>117</v>
      </c>
      <c r="B64" s="4">
        <v>-510</v>
      </c>
      <c r="C64" s="4">
        <v>-327</v>
      </c>
    </row>
    <row r="65" spans="1:3" ht="30" x14ac:dyDescent="0.25">
      <c r="A65" s="3" t="s">
        <v>118</v>
      </c>
      <c r="B65" s="4" t="s">
        <v>4</v>
      </c>
      <c r="C65" s="4" t="s">
        <v>4</v>
      </c>
    </row>
    <row r="66" spans="1:3" x14ac:dyDescent="0.25">
      <c r="A66" s="2" t="s">
        <v>119</v>
      </c>
      <c r="B66" s="4">
        <v>-96</v>
      </c>
      <c r="C66" s="4">
        <v>-80</v>
      </c>
    </row>
    <row r="67" spans="1:3" ht="30" x14ac:dyDescent="0.25">
      <c r="A67" s="2" t="s">
        <v>120</v>
      </c>
      <c r="B67" s="4">
        <v>6</v>
      </c>
      <c r="C67" s="4">
        <v>5</v>
      </c>
    </row>
    <row r="68" spans="1:3" x14ac:dyDescent="0.25">
      <c r="A68" s="2" t="s">
        <v>121</v>
      </c>
      <c r="B68" s="4">
        <v>936</v>
      </c>
      <c r="C68" s="4" t="s">
        <v>4</v>
      </c>
    </row>
    <row r="69" spans="1:3" x14ac:dyDescent="0.25">
      <c r="A69" s="2" t="s">
        <v>146</v>
      </c>
      <c r="B69" s="4" t="s">
        <v>4</v>
      </c>
      <c r="C69" s="4">
        <v>-985</v>
      </c>
    </row>
    <row r="70" spans="1:3" x14ac:dyDescent="0.25">
      <c r="A70" s="2" t="s">
        <v>147</v>
      </c>
      <c r="B70" s="4" t="s">
        <v>4</v>
      </c>
      <c r="C70" s="4">
        <v>481</v>
      </c>
    </row>
    <row r="71" spans="1:3" ht="30" x14ac:dyDescent="0.25">
      <c r="A71" s="2" t="s">
        <v>122</v>
      </c>
      <c r="B71" s="4">
        <v>2</v>
      </c>
      <c r="C71" s="4">
        <v>-196</v>
      </c>
    </row>
    <row r="72" spans="1:3" x14ac:dyDescent="0.25">
      <c r="A72" s="2" t="s">
        <v>148</v>
      </c>
      <c r="B72" s="4" t="s">
        <v>4</v>
      </c>
      <c r="C72" s="4">
        <v>-2</v>
      </c>
    </row>
    <row r="73" spans="1:3" ht="30" x14ac:dyDescent="0.25">
      <c r="A73" s="2" t="s">
        <v>123</v>
      </c>
      <c r="B73" s="4">
        <v>848</v>
      </c>
      <c r="C73" s="4">
        <v>-777</v>
      </c>
    </row>
    <row r="74" spans="1:3" ht="30" x14ac:dyDescent="0.25">
      <c r="A74" s="3" t="s">
        <v>124</v>
      </c>
      <c r="B74" s="4" t="s">
        <v>4</v>
      </c>
      <c r="C74" s="4" t="s">
        <v>4</v>
      </c>
    </row>
    <row r="75" spans="1:3" x14ac:dyDescent="0.25">
      <c r="A75" s="2" t="s">
        <v>150</v>
      </c>
      <c r="B75" s="6">
        <v>1039</v>
      </c>
      <c r="C75" s="4" t="s">
        <v>4</v>
      </c>
    </row>
    <row r="76" spans="1:3" x14ac:dyDescent="0.25">
      <c r="A76" s="2" t="s">
        <v>126</v>
      </c>
      <c r="B76" s="4">
        <v>79</v>
      </c>
      <c r="C76" s="6">
        <v>4140</v>
      </c>
    </row>
    <row r="77" spans="1:3" x14ac:dyDescent="0.25">
      <c r="A77" s="2" t="s">
        <v>127</v>
      </c>
      <c r="B77" s="6">
        <v>-1621</v>
      </c>
      <c r="C77" s="6">
        <v>-3290</v>
      </c>
    </row>
    <row r="78" spans="1:3" x14ac:dyDescent="0.25">
      <c r="A78" s="2" t="s">
        <v>128</v>
      </c>
      <c r="B78" s="4">
        <v>736</v>
      </c>
      <c r="C78" s="6">
        <v>1192</v>
      </c>
    </row>
    <row r="79" spans="1:3" ht="30" x14ac:dyDescent="0.25">
      <c r="A79" s="2" t="s">
        <v>129</v>
      </c>
      <c r="B79" s="4">
        <v>-556</v>
      </c>
      <c r="C79" s="4">
        <v>-797</v>
      </c>
    </row>
    <row r="80" spans="1:3" x14ac:dyDescent="0.25">
      <c r="A80" s="2" t="s">
        <v>130</v>
      </c>
      <c r="B80" s="4">
        <v>-34</v>
      </c>
      <c r="C80" s="4">
        <v>-95</v>
      </c>
    </row>
    <row r="81" spans="1:3" x14ac:dyDescent="0.25">
      <c r="A81" s="2" t="s">
        <v>149</v>
      </c>
      <c r="B81" s="4" t="s">
        <v>4</v>
      </c>
      <c r="C81" s="4">
        <v>1</v>
      </c>
    </row>
    <row r="82" spans="1:3" ht="30" x14ac:dyDescent="0.25">
      <c r="A82" s="2" t="s">
        <v>131</v>
      </c>
      <c r="B82" s="4">
        <v>-357</v>
      </c>
      <c r="C82" s="6">
        <v>1151</v>
      </c>
    </row>
    <row r="83" spans="1:3" ht="30" x14ac:dyDescent="0.25">
      <c r="A83" s="2" t="s">
        <v>132</v>
      </c>
      <c r="B83" s="4">
        <v>-2</v>
      </c>
      <c r="C83" s="4" t="s">
        <v>4</v>
      </c>
    </row>
    <row r="84" spans="1:3" ht="30" x14ac:dyDescent="0.25">
      <c r="A84" s="2" t="s">
        <v>133</v>
      </c>
      <c r="B84" s="4">
        <v>-21</v>
      </c>
      <c r="C84" s="4">
        <v>47</v>
      </c>
    </row>
    <row r="85" spans="1:3" ht="30" x14ac:dyDescent="0.25">
      <c r="A85" s="2" t="s">
        <v>134</v>
      </c>
      <c r="B85" s="4">
        <v>141</v>
      </c>
      <c r="C85" s="4">
        <v>111</v>
      </c>
    </row>
    <row r="86" spans="1:3" ht="30" x14ac:dyDescent="0.25">
      <c r="A86" s="2" t="s">
        <v>135</v>
      </c>
      <c r="B86" s="8">
        <v>120</v>
      </c>
      <c r="C86" s="8">
        <v>15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BALANCE_SHEETS_HD</vt:lpstr>
      <vt:lpstr>CONSOLIDATED_BALANCE_SHEETS_Pa</vt:lpstr>
      <vt:lpstr>CONSOLIDATED_STATEMENTS_OF_CAS</vt:lpstr>
      <vt:lpstr>CONSOLIDATED_STATEMENTS_OF_OPE1</vt:lpstr>
      <vt:lpstr>CONSOLIDATED_BALANCE_SHEETS_HD1</vt:lpstr>
      <vt:lpstr>CONSOLIDATED_BALANCE_SHEETS_Pa1</vt:lpstr>
      <vt:lpstr>CONSOLIDATED_STATEMENTS_OF_CAS1</vt:lpstr>
      <vt:lpstr>NATURE_OF_BUSINESS_AND_BASIS_O</vt:lpstr>
      <vt:lpstr>DISCONTINUED_OPERATIONS</vt:lpstr>
      <vt:lpstr>RELATED_PARTIES</vt:lpstr>
      <vt:lpstr>GOODWILL</vt:lpstr>
      <vt:lpstr>DEBT</vt:lpstr>
      <vt:lpstr>FAIR_VALUE_MEASUREMENTS</vt:lpstr>
      <vt:lpstr>STOCKBASED_COMPENSATION</vt:lpstr>
      <vt:lpstr>INCOME_TAXES</vt:lpstr>
      <vt:lpstr>EARNINGS_LOSS_PER_COMMON_SHARE</vt:lpstr>
      <vt:lpstr>SUPPLEMENTAL_BALANCE_SHEET_AND</vt:lpstr>
      <vt:lpstr>COMMITMENTS_AND_CONTINGENCIES</vt:lpstr>
      <vt:lpstr>SEGMENT_INFORMATION</vt:lpstr>
      <vt:lpstr>SUBSIDIARY_GUARANTORS</vt:lpstr>
      <vt:lpstr>RECENT_ACCOUNTING_PRONOUNCEMEN</vt:lpstr>
      <vt:lpstr>SUBSEQUENT_EVENT</vt:lpstr>
      <vt:lpstr>NATURE_OF_BUSINESS_AND_BASIS_O1</vt:lpstr>
      <vt:lpstr>RECENT_ACCOUNTING_PRONOUNCEMEN1</vt:lpstr>
      <vt:lpstr>DISCONTINUED_OPERATIONS_Tables</vt:lpstr>
      <vt:lpstr>GOODWILL_Tables</vt:lpstr>
      <vt:lpstr>DEBT_Tables</vt:lpstr>
      <vt:lpstr>FAIR_VALUE_MEASUREMENTS_Tables</vt:lpstr>
      <vt:lpstr>EARNINGS_LOSS_PER_COMMON_SHARE1</vt:lpstr>
      <vt:lpstr>SUPPLEMENTAL_BALANCE_SHEET_AND1</vt:lpstr>
      <vt:lpstr>SEGMENT_INFORMATION_Tables</vt:lpstr>
      <vt:lpstr>SUBSIDIARY_GUARANTORS_Tables</vt:lpstr>
      <vt:lpstr>NATURE_OF_BUSINESS_AND_BASIS_O2</vt:lpstr>
      <vt:lpstr>DISCONTINUED_OPERATIONS_Detail</vt:lpstr>
      <vt:lpstr>DISCONTINUED_OPERATIONS_Detail1</vt:lpstr>
      <vt:lpstr>RELATED_PARTIES_Details</vt:lpstr>
      <vt:lpstr>GOODWILL_Details</vt:lpstr>
      <vt:lpstr>GOODWILL_Details_2</vt:lpstr>
      <vt:lpstr>GOODWILL_Details_3</vt:lpstr>
      <vt:lpstr>DEBT_Details</vt:lpstr>
      <vt:lpstr>DEBT_Details_2</vt:lpstr>
      <vt:lpstr>DEBT_Details_3</vt:lpstr>
      <vt:lpstr>DEBT_Details_4</vt:lpstr>
      <vt:lpstr>DEBT_Details_5</vt:lpstr>
      <vt:lpstr>DEBT_Details_6</vt:lpstr>
      <vt:lpstr>FAIR_VALUE_MEASUREMENTS_Detail</vt:lpstr>
      <vt:lpstr>STOCKBASED_COMPENSATION_Detail</vt:lpstr>
      <vt:lpstr>INCOME_TAXES_Details</vt:lpstr>
      <vt:lpstr>EARNINGS_LOSS_PER_COMMON_SHARE2</vt:lpstr>
      <vt:lpstr>SUPPLEMENTAL_BALANCE_SHEET_AND2</vt:lpstr>
      <vt:lpstr>SUPPLEMENTAL_BALANCE_SHEET_AND3</vt:lpstr>
      <vt:lpstr>SUPPLEMENTAL_BALANCE_SHEET_AND4</vt:lpstr>
      <vt:lpstr>COMMITMENTS_AND_CONTINGENCIES_</vt:lpstr>
      <vt:lpstr>SEGMENT_INFORMATION_Details</vt:lpstr>
      <vt:lpstr>SEGMENT_INFORMATION_Details_2</vt:lpstr>
      <vt:lpstr>SUBSIDIARY_GUARANTORS_Details</vt:lpstr>
      <vt:lpstr>SUBSIDIARY_GUARANTORS_Details_</vt:lpstr>
      <vt:lpstr>SUBSIDIARY_GUARANTORS_Detail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1:03:18Z</dcterms:created>
  <dcterms:modified xsi:type="dcterms:W3CDTF">2013-12-10T11:03:18Z</dcterms:modified>
</cp:coreProperties>
</file>